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and Basis of Prese" sheetId="8" r:id="rId8"/>
    <s:sheet name="Acquisitions and Dispositions" sheetId="9" r:id="rId9"/>
    <s:sheet name="Business Segments" sheetId="10" r:id="rId10"/>
    <s:sheet name="Regulatory Matters" sheetId="11" r:id="rId11"/>
    <s:sheet name="Commitments and Contingencies" sheetId="12" r:id="rId12"/>
    <s:sheet name="Debt and Credit Facilities" sheetId="13" r:id="rId13"/>
    <s:sheet name="Asset Retirement Obligations" sheetId="14" r:id="rId14"/>
    <s:sheet name="Goodwill and Intangible Assets" sheetId="15" r:id="rId15"/>
    <s:sheet name="Related Party Transactions" sheetId="16" r:id="rId16"/>
    <s:sheet name="Derivatives and Hedging" sheetId="17" r:id="rId17"/>
    <s:sheet name="Investments in Debt and Equity " sheetId="18" r:id="rId18"/>
    <s:sheet name="Fair Value Measurements" sheetId="19" r:id="rId19"/>
    <s:sheet name="Variable Interest Entities" sheetId="20" r:id="rId20"/>
    <s:sheet name="Common Stock" sheetId="21" r:id="rId21"/>
    <s:sheet name="Stock-Based Compensation" sheetId="22" r:id="rId22"/>
    <s:sheet name="Employee Benefit Plans" sheetId="23" r:id="rId23"/>
    <s:sheet name="Income Taxes" sheetId="24" r:id="rId24"/>
    <s:sheet name="Subsequent Events" sheetId="25" r:id="rId25"/>
    <s:sheet name="Organization and Basis of Pre26" sheetId="26" r:id="rId26"/>
    <s:sheet name="Organization and Basis of Pre27" sheetId="27" r:id="rId27"/>
    <s:sheet name="Acquisitions and Dispositions (" sheetId="28" r:id="rId28"/>
    <s:sheet name="Business Segments (Tables)" sheetId="29" r:id="rId29"/>
    <s:sheet name="Regulatory Matters (Tables)" sheetId="30" r:id="rId30"/>
    <s:sheet name="Commitments and Contingencies (" sheetId="31" r:id="rId31"/>
    <s:sheet name="Debt and Credit Facilities (Tab" sheetId="32" r:id="rId32"/>
    <s:sheet name="Asset Retirement Obligations (T" sheetId="33" r:id="rId33"/>
    <s:sheet name="Goodwill and Intangible Assets " sheetId="34" r:id="rId34"/>
    <s:sheet name="Related Party Transactions (Tab" sheetId="35" r:id="rId35"/>
    <s:sheet name="Derivatives and Hedging (Tables" sheetId="36" r:id="rId36"/>
    <s:sheet name="Investments in Debt and Equit37" sheetId="37" r:id="rId37"/>
    <s:sheet name="Fair Value Measurements (Tables" sheetId="38" r:id="rId38"/>
    <s:sheet name="Variable Interest Entities (Tab" sheetId="39" r:id="rId39"/>
    <s:sheet name="Common Stock (Tables)" sheetId="40" r:id="rId40"/>
    <s:sheet name="Stock-Based Compensation (Table" sheetId="41" r:id="rId41"/>
    <s:sheet name="Employee Benefit Plans (Tables)" sheetId="42" r:id="rId42"/>
    <s:sheet name="Income Taxes (Tables)" sheetId="43" r:id="rId43"/>
    <s:sheet name="Organization and Basis of Pre44" sheetId="44" r:id="rId44"/>
    <s:sheet name="Organization and Basis of Pre45" sheetId="45" r:id="rId45"/>
    <s:sheet name="Organization and Basis of Pre46" sheetId="46" r:id="rId46"/>
    <s:sheet name="Acquisitions and Dispositions47" sheetId="47" r:id="rId47"/>
    <s:sheet name="Acquisitions and Dispositions48" sheetId="48" r:id="rId48"/>
    <s:sheet name="Acquisitions and Dispositions49" sheetId="49" r:id="rId49"/>
    <s:sheet name="Business Segments (Narrative) (" sheetId="50" r:id="rId50"/>
    <s:sheet name="Business Segments (Business Seg" sheetId="51" r:id="rId51"/>
    <s:sheet name="Business Segments (Net Loss) (D" sheetId="52" r:id="rId52"/>
    <s:sheet name="Regulatory Matters (Narrative) " sheetId="53" r:id="rId53"/>
    <s:sheet name="Regulatory Matters (Schedule of" sheetId="54" r:id="rId54"/>
    <s:sheet name="Commitments and Contingencies55" sheetId="55" r:id="rId55"/>
    <s:sheet name="Commitments and Contingencies56" sheetId="56" r:id="rId56"/>
    <s:sheet name="Commitments and Contingencies57" sheetId="57" r:id="rId57"/>
    <s:sheet name="Debt and Credit Facilities (Sum" sheetId="58" r:id="rId58"/>
    <s:sheet name="Debt and Credit Facilities (Sch" sheetId="59" r:id="rId59"/>
    <s:sheet name="Debt and Credit Facilities (S60" sheetId="60" r:id="rId60"/>
    <s:sheet name="Asset Retirement Obligations (A" sheetId="61" r:id="rId61"/>
    <s:sheet name="Asset Retirement Obligations As" sheetId="62" r:id="rId62"/>
    <s:sheet name="Goodwill and Intangible Asset63" sheetId="63" r:id="rId63"/>
    <s:sheet name="Related Party Transactions (Det" sheetId="64" r:id="rId64"/>
    <s:sheet name="Related Party Transactions (Nar" sheetId="65" r:id="rId65"/>
    <s:sheet name="Derivatives and Hedging (Notion" sheetId="66" r:id="rId66"/>
    <s:sheet name="Derivatives and Hedging (Locati" sheetId="67" r:id="rId67"/>
    <s:sheet name="Derivatives and Hedging (Schedu" sheetId="68" r:id="rId68"/>
    <s:sheet name="Derivatives and Hedging (Deriva" sheetId="69" r:id="rId69"/>
    <s:sheet name="Investments in Debt and Equit70" sheetId="70" r:id="rId70"/>
    <s:sheet name="Investments in Debt and Equit71" sheetId="71" r:id="rId71"/>
    <s:sheet name="Investments in Debt and Equit72" sheetId="72" r:id="rId72"/>
    <s:sheet name="Investments in Debt and Equit73" sheetId="73" r:id="rId73"/>
    <s:sheet name="Fair Value Measurements (Fair V" sheetId="74" r:id="rId74"/>
    <s:sheet name="Fair Value Measurements (Reconc" sheetId="75" r:id="rId75"/>
    <s:sheet name="Fair Value Measurements (Quanti" sheetId="76" r:id="rId76"/>
    <s:sheet name="Fair Value Measurements (Additi" sheetId="77" r:id="rId77"/>
    <s:sheet name="Variable Interest Entities (Nar" sheetId="78" r:id="rId78"/>
    <s:sheet name="Variable Interest Entities (Sch" sheetId="79" r:id="rId79"/>
    <s:sheet name="Variable Interest Entities (S80" sheetId="80" r:id="rId80"/>
    <s:sheet name="Variable Interest Entities (S81" sheetId="81" r:id="rId81"/>
    <s:sheet name="Variable Interest Entities (Fai" sheetId="82" r:id="rId82"/>
    <s:sheet name="Variable Interest Entities (Rec" sheetId="83" r:id="rId83"/>
    <s:sheet name="Variable Interest Entities (Sal" sheetId="84" r:id="rId84"/>
    <s:sheet name="Common Stock (Earnings Per Shar" sheetId="85" r:id="rId85"/>
    <s:sheet name="Common Stock Common Stock (Acce" sheetId="86" r:id="rId86"/>
    <s:sheet name="Stock-Based Compensation (Sched" sheetId="87" r:id="rId87"/>
    <s:sheet name="Employee Benefit Plans (Narrati" sheetId="88" r:id="rId88"/>
    <s:sheet name="Employee Benefit Plans (Compone" sheetId="89" r:id="rId89"/>
    <s:sheet name="Employee Benefit Plans (Employe" sheetId="90" r:id="rId90"/>
    <s:sheet name="Income Taxes (Effective Tax Rat" sheetId="91" r:id="rId91"/>
  </s:sheets>
  <s:definedNames/>
  <s:calcPr calcId="124519" calcMode="auto" fullCalcOnLoad="1"/>
</s:workbook>
</file>

<file path=xl/sharedStrings.xml><?xml version="1.0" encoding="utf-8"?>
<sst xmlns="http://schemas.openxmlformats.org/spreadsheetml/2006/main" uniqueCount="1267">
  <si>
    <t>Document and Entity Information - shares</t>
  </si>
  <si>
    <t>6 Months Ended</t>
  </si>
  <si>
    <t>Jun. 30, 2015</t>
  </si>
  <si>
    <t>Aug. 04, 2015</t>
  </si>
  <si>
    <t>Document Information [Line Items]</t>
  </si>
  <si>
    <t>Entity Registrant Name</t>
  </si>
  <si>
    <t>Duke Energy Corporation</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Duke Energy Carolinas [Member]</t>
  </si>
  <si>
    <t>Duke Energy Carolinas, LLC</t>
  </si>
  <si>
    <t>Non-accelerated Filer</t>
  </si>
  <si>
    <t>Progress Energy [Member]</t>
  </si>
  <si>
    <t>Progress Energy, Inc</t>
  </si>
  <si>
    <t>Duke Energy Progress [Member]</t>
  </si>
  <si>
    <t>Duke Energy Progress, LLC</t>
  </si>
  <si>
    <t>Duke Energy Florida [Member]</t>
  </si>
  <si>
    <t>Duke Energy Florida, LLC</t>
  </si>
  <si>
    <t>Duke Energy Ohio [Member]</t>
  </si>
  <si>
    <t>Duke Energy Ohio, Inc.</t>
  </si>
  <si>
    <t>Duke Energy Indiana [Member]</t>
  </si>
  <si>
    <t>Duke Energy Indiana, Inc.</t>
  </si>
  <si>
    <t>Condensed Consolidated Statements of Operations and Comprehensive Income - USD ($) shares in Millions, $ in Millions</t>
  </si>
  <si>
    <t>3 Months Ended</t>
  </si>
  <si>
    <t>Jun. 30, 2014</t>
  </si>
  <si>
    <t>Operating Revenues</t>
  </si>
  <si>
    <t>Regulated electric</t>
  </si>
  <si>
    <t>Nonregulated electric and other</t>
  </si>
  <si>
    <t>Regulated natural gas</t>
  </si>
  <si>
    <t>Total operating revenues</t>
  </si>
  <si>
    <t>Operating Expenses</t>
  </si>
  <si>
    <t>Fuel used in electric generation and purchased power – regulated</t>
  </si>
  <si>
    <t>Fuel used in electric generation and purchased power – nonregulated</t>
  </si>
  <si>
    <t>Cost of natural gas and other</t>
  </si>
  <si>
    <t>Operation, maintenance and other</t>
  </si>
  <si>
    <t>Depreciation and amortization</t>
  </si>
  <si>
    <t>Property and other taxes</t>
  </si>
  <si>
    <t>Impairment charges</t>
  </si>
  <si>
    <t>Total operating expenses</t>
  </si>
  <si>
    <t>Gains on Sales of Other Assets and Other, net</t>
  </si>
  <si>
    <t>Operating Income (Loss)</t>
  </si>
  <si>
    <t>Other Income and Expenses</t>
  </si>
  <si>
    <t>Equity in earnings of unconsolidated affiliates</t>
  </si>
  <si>
    <t>Other income and expenses, net</t>
  </si>
  <si>
    <t>Total other income and expenses</t>
  </si>
  <si>
    <t>Interest Expense</t>
  </si>
  <si>
    <t>Income (Loss) From Continuing Operations Before Income Taxes</t>
  </si>
  <si>
    <t>Income Tax Expense (Benefit) from Continuing Operations</t>
  </si>
  <si>
    <t>Income (Loss) from Continuing Operations</t>
  </si>
  <si>
    <t>(Loss) Income From Discontinued Operations, net of tax</t>
  </si>
  <si>
    <t>Net income (loss)</t>
  </si>
  <si>
    <t>Less: Net Income Attributable to Noncontrolling Interests</t>
  </si>
  <si>
    <t>Net Income (Loss) Attributable to Parent</t>
  </si>
  <si>
    <t>Other Comprehensive Income (Loss), net of tax</t>
  </si>
  <si>
    <t>Pension and OPEB adjustments</t>
  </si>
  <si>
    <t>Reclassification into earnings from cash flow hedges</t>
  </si>
  <si>
    <t>Unrealized losses on available-for-sale securities</t>
  </si>
  <si>
    <t>Comprehensive Income (Loss)</t>
  </si>
  <si>
    <t>Comprehensive Income (Loss), Net of Tax, Attributable to Noncontrolling Interest</t>
  </si>
  <si>
    <t>Comprehensive Income Attributable to Parent</t>
  </si>
  <si>
    <t>Income from continuing operations attributable to Duke Energy Corporation common shareholders</t>
  </si>
  <si>
    <t>Basic (usd per share)</t>
  </si>
  <si>
    <t>Diluted (usd per share)</t>
  </si>
  <si>
    <t>(Loss) Income from discontinued operations attributable to Duke Energy Corporation common shareholders</t>
  </si>
  <si>
    <t>Net income attributable to Duke Energy Corporation common shareholders</t>
  </si>
  <si>
    <t>Weighted-average shares outstanding</t>
  </si>
  <si>
    <t>Basic (shares)</t>
  </si>
  <si>
    <t>Diluted (shares)</t>
  </si>
  <si>
    <t>Condensed Consolidated Statements of Comprehensive Income - USD ($) $ in Millions</t>
  </si>
  <si>
    <t>Comprehensive Income (Loss), Net of Tax, Including Portion Attributable to Noncontrolling Interest [Abstract]</t>
  </si>
  <si>
    <t>Foreign currency translation adjustments</t>
  </si>
  <si>
    <t>Net unrealized gain (loss) on cash flow hedges</t>
  </si>
  <si>
    <t>Unrealized gain (loss) on available for sale securities</t>
  </si>
  <si>
    <t>Less: Comprehensive Income Attributable to Noncontrolling Interests</t>
  </si>
  <si>
    <t>Condensed Consolidated Balance Sheets - USD ($) $ in Millions</t>
  </si>
  <si>
    <t>Dec. 31, 2014</t>
  </si>
  <si>
    <t>Current Assets</t>
  </si>
  <si>
    <t>Cash and cash equivalents</t>
  </si>
  <si>
    <t>Receivables (net of allowance for doubtful accounts)</t>
  </si>
  <si>
    <t>Restricted receivables of variable interest entities (net of allowance for doubtful accounts)</t>
  </si>
  <si>
    <t>Inventory</t>
  </si>
  <si>
    <t>Assets held for sale</t>
  </si>
  <si>
    <t>Regulatory assets</t>
  </si>
  <si>
    <t>Other</t>
  </si>
  <si>
    <t>Total current assets</t>
  </si>
  <si>
    <t>Investments and Other Assets</t>
  </si>
  <si>
    <t>Investments in equity method unconsolidated affiliates</t>
  </si>
  <si>
    <t>Nuclear decommissioning trust funds</t>
  </si>
  <si>
    <t>Goodwill</t>
  </si>
  <si>
    <t>Total investments and other assets</t>
  </si>
  <si>
    <t>Property, Plant and Equipment</t>
  </si>
  <si>
    <t>Cost</t>
  </si>
  <si>
    <t>Accumulated depreciation and amortization</t>
  </si>
  <si>
    <t>Generation Facilities To Be Retired Net</t>
  </si>
  <si>
    <t>Net property, plant and equipment</t>
  </si>
  <si>
    <t>Regulatory Assets and Deferred Debits</t>
  </si>
  <si>
    <t>Total regulatory assets and deferred debits</t>
  </si>
  <si>
    <t>Total Assets</t>
  </si>
  <si>
    <t>Current Liabilities</t>
  </si>
  <si>
    <t>Accounts payable</t>
  </si>
  <si>
    <t>Notes payable and commercial paper</t>
  </si>
  <si>
    <t>Taxes accrued</t>
  </si>
  <si>
    <t>Interest accrued</t>
  </si>
  <si>
    <t>Current maturities of long-term debt</t>
  </si>
  <si>
    <t>Liabilities associated with assets held for sale</t>
  </si>
  <si>
    <t>Regulatory liabilities</t>
  </si>
  <si>
    <t>Total current liabilities</t>
  </si>
  <si>
    <t>Long-Term Debt</t>
  </si>
  <si>
    <t>Deferred Credits and Other Liabilities</t>
  </si>
  <si>
    <t>Deferred income taxes</t>
  </si>
  <si>
    <t>Investment tax credits</t>
  </si>
  <si>
    <t>Accrued pension and other post-retirement benefit costs</t>
  </si>
  <si>
    <t>Asset retirement obligations</t>
  </si>
  <si>
    <t>Total deferred credits and other liabilities</t>
  </si>
  <si>
    <t>Commitments and Contingencies</t>
  </si>
  <si>
    <t>Equity</t>
  </si>
  <si>
    <t>Common stock</t>
  </si>
  <si>
    <t>Additional paid-in capital</t>
  </si>
  <si>
    <t>Retained earnings</t>
  </si>
  <si>
    <t>Accumulated other comprehensive income (loss)</t>
  </si>
  <si>
    <t>Total Duke Energy Corporation stockholders' equity</t>
  </si>
  <si>
    <t>Noncontrolling interests</t>
  </si>
  <si>
    <t>Total equity</t>
  </si>
  <si>
    <t>Total Liabilities and Equity</t>
  </si>
  <si>
    <t>Receivables from affiliated companies</t>
  </si>
  <si>
    <t>Notes receivable from affiliated companies</t>
  </si>
  <si>
    <t>Accounts payable to affiliated companies</t>
  </si>
  <si>
    <t>Long-Term Debt Payable to Affiliated Companies</t>
  </si>
  <si>
    <t>Member's equity</t>
  </si>
  <si>
    <t>Total member's equity</t>
  </si>
  <si>
    <t>Notes payable to affiliated companies</t>
  </si>
  <si>
    <t>Condensed Consolidated Balance Sheets (Parenthetical) - USD ($) $ in Millions</t>
  </si>
  <si>
    <t>Receivables, allowance for doubtful accounts</t>
  </si>
  <si>
    <t>Restricted receivables, allowance for doubtful accounts</t>
  </si>
  <si>
    <t>Common stock, par or stated value</t>
  </si>
  <si>
    <t>Common stock, shares authorized</t>
  </si>
  <si>
    <t>Common stock, shares outstanding</t>
  </si>
  <si>
    <t>Condensed Consolidated Statements of Cash Flows - USD ($) $ in Millions</t>
  </si>
  <si>
    <t>CASH FLOWS FROM OPERATING ACTIVITIES</t>
  </si>
  <si>
    <t>Adjustments to reconcile net income to net cash provided by operating activities:</t>
  </si>
  <si>
    <t>Depreciation, amortization and accretion (including amortization of nuclear fuel)</t>
  </si>
  <si>
    <t>Equity component of AFUDC</t>
  </si>
  <si>
    <t>Gains on sales of other assets</t>
  </si>
  <si>
    <t>Contributions to pension plans</t>
  </si>
  <si>
    <t>Payments for asset retirement obligations</t>
  </si>
  <si>
    <t>(Increase) decrease in</t>
  </si>
  <si>
    <t>Net realized and unrealized mark-to-market and hedging transactions</t>
  </si>
  <si>
    <t>Receivables</t>
  </si>
  <si>
    <t>Other current assets</t>
  </si>
  <si>
    <t>Increase (decrease) in</t>
  </si>
  <si>
    <t>Other current liabilities</t>
  </si>
  <si>
    <t>Other assets</t>
  </si>
  <si>
    <t>Other liabilities</t>
  </si>
  <si>
    <t>Net cash provided by operating activities</t>
  </si>
  <si>
    <t>CASH FLOWS FROM INVESTING ACTIVITIES</t>
  </si>
  <si>
    <t>Capital expenditures</t>
  </si>
  <si>
    <t>Investment expenditures</t>
  </si>
  <si>
    <t>Acquisitions</t>
  </si>
  <si>
    <t>Purchases of available-for-sale securities</t>
  </si>
  <si>
    <t>Proceeds from sales and maturities of available-for-sale securities</t>
  </si>
  <si>
    <t>Net proceeds from the sales of equity investments and other assets</t>
  </si>
  <si>
    <t>Change in restricted cash</t>
  </si>
  <si>
    <t>Net cash used in investing activities</t>
  </si>
  <si>
    <t>CASH FLOWS FROM FINANCING ACTIVITIES</t>
  </si>
  <si>
    <t>Proceeds from the issuance of long-term debt</t>
  </si>
  <si>
    <t>Proceeds from the issuance of common stock related to employee benefit plans</t>
  </si>
  <si>
    <t>Payments for the redemption of long-term debt</t>
  </si>
  <si>
    <t>Proceeds from issuance of short-term debt with original maturities greater than 90 days</t>
  </si>
  <si>
    <t>Payments for the redemption of short-term debt with original maturities greater than 90 days</t>
  </si>
  <si>
    <t>Distributions to noncontrolling interests</t>
  </si>
  <si>
    <t>Dividends paid</t>
  </si>
  <si>
    <t>Repurchase of common shares</t>
  </si>
  <si>
    <t>Net cash (used in) provided by financing activities</t>
  </si>
  <si>
    <t>Net (decrease) increase in cash and cash equivalents</t>
  </si>
  <si>
    <t>Cash and cash equivalents at beginning of period</t>
  </si>
  <si>
    <t>Cash and cash equivalents at end of period</t>
  </si>
  <si>
    <t>Significant non-cash transactions:</t>
  </si>
  <si>
    <t>Accrued capital expenditures</t>
  </si>
  <si>
    <t>Receivable from affiliated companies</t>
  </si>
  <si>
    <t>Dividends or distributions to parent</t>
  </si>
  <si>
    <t>Distribution of membership interest of Duke Energy SAM, LLC to parent</t>
  </si>
  <si>
    <t>Condensed Consolidated Statements of Changes in Equity - USD ($) $ in Millions</t>
  </si>
  <si>
    <t>Total</t>
  </si>
  <si>
    <t>Common Stock [Member]</t>
  </si>
  <si>
    <t>Additional Paid In Capital [Member]</t>
  </si>
  <si>
    <t>Retained Earnings [Member]</t>
  </si>
  <si>
    <t>Foreign Currency Translation Adjustments [Member]</t>
  </si>
  <si>
    <t>Net Gains (Losses) on Cash Flow Hedges [Member]</t>
  </si>
  <si>
    <t>Net Gains (Losses) on Available for Sale Securities [Member]</t>
  </si>
  <si>
    <t>Pension and OPEB Related Adjustments [Member]</t>
  </si>
  <si>
    <t>Common Stockholders' Equity [Member]</t>
  </si>
  <si>
    <t>Noncontrolling Interest [Member]</t>
  </si>
  <si>
    <t>Duke Energy Carolinas [Member]Members Equity [Member]</t>
  </si>
  <si>
    <t>Duke Energy Carolinas [Member]Net Gains (Losses) on Cash Flow Hedges [Member]</t>
  </si>
  <si>
    <t>Duke Energy Carolinas [Member]Net Gains (Losses) on Available for Sale Securities [Member]</t>
  </si>
  <si>
    <t>Progress Energy [Member]Additional Paid In Capital [Member]</t>
  </si>
  <si>
    <t>Progress Energy [Member]Retained Earnings [Member]</t>
  </si>
  <si>
    <t>Progress Energy [Member]Net Gains (Losses) on Cash Flow Hedges [Member]</t>
  </si>
  <si>
    <t>Progress Energy [Member]Net Gains (Losses) on Available for Sale Securities [Member]</t>
  </si>
  <si>
    <t>Progress Energy [Member]Pension and OPEB Related Adjustments [Member]</t>
  </si>
  <si>
    <t>Progress Energy [Member]Common Stockholders' Equity [Member]</t>
  </si>
  <si>
    <t>Progress Energy [Member]Noncontrolling Interest [Member]</t>
  </si>
  <si>
    <t>Duke Energy Progress [Member]Common Stock [Member]</t>
  </si>
  <si>
    <t>Duke Energy Progress [Member]Retained Earnings [Member]</t>
  </si>
  <si>
    <t>Duke Energy Florida [Member]Common Stock [Member]</t>
  </si>
  <si>
    <t>Duke Energy Florida [Member]Retained Earnings [Member]</t>
  </si>
  <si>
    <t>Duke Energy Florida [Member]Net Gains (Losses) on Cash Flow Hedges [Member]</t>
  </si>
  <si>
    <t>Duke Energy Ohio [Member]Common Stock [Member]</t>
  </si>
  <si>
    <t>Duke Energy Ohio [Member]Additional Paid In Capital [Member]</t>
  </si>
  <si>
    <t>Duke Energy Ohio [Member]Retained Earnings [Member]</t>
  </si>
  <si>
    <t>Duke Energy Indiana [Member]Common Stock [Member]</t>
  </si>
  <si>
    <t>Duke Energy Indiana [Member]Additional Paid In Capital [Member]</t>
  </si>
  <si>
    <t>Duke Energy Indiana [Member]Retained Earnings [Member]</t>
  </si>
  <si>
    <t>Duke Energy Indiana [Member]Net Gains (Losses) on Cash Flow Hedges [Member]</t>
  </si>
  <si>
    <t>Balance at Dec. 31, 2013</t>
  </si>
  <si>
    <t>Balance, in shares at Dec. 31, 2013</t>
  </si>
  <si>
    <t>Beginning member's equity at Dec. 31, 2013</t>
  </si>
  <si>
    <t>Other comprehensive income (loss), net of tax</t>
  </si>
  <si>
    <t>Distributions to parent</t>
  </si>
  <si>
    <t>Common stock issuances, including dividend reinvestment and employee benefits, shares</t>
  </si>
  <si>
    <t>Common stock issuances, including dividend reinvestment and employee benefits</t>
  </si>
  <si>
    <t>Common stock dividends</t>
  </si>
  <si>
    <t>Distributions to noncontrolling interest in subsidiaries</t>
  </si>
  <si>
    <t>Transfer of service company net assets to Duke Energy</t>
  </si>
  <si>
    <t>Balance at Jun. 30, 2014</t>
  </si>
  <si>
    <t>Balance, in shares at Jun. 30, 2014</t>
  </si>
  <si>
    <t>Ending member's equity at Jun. 30, 2014</t>
  </si>
  <si>
    <t>Balance at Dec. 31, 2014</t>
  </si>
  <si>
    <t>Balance, in shares at Dec. 31, 2014</t>
  </si>
  <si>
    <t>Beginning member's equity at Dec. 31, 2014</t>
  </si>
  <si>
    <t>Stock repurchase, Shares</t>
  </si>
  <si>
    <t>Stock Repurchase</t>
  </si>
  <si>
    <t>Balance at Jun. 30, 2015</t>
  </si>
  <si>
    <t>Balance, in shares at Jun. 30, 2015</t>
  </si>
  <si>
    <t>Ending member's equity at Jun. 30, 2015</t>
  </si>
  <si>
    <t>Organization and Basis of Presentation</t>
  </si>
  <si>
    <t>Accounting Policies [Abstract]</t>
  </si>
  <si>
    <t>Index to Combined Notes to Condensed Consolidated Financial Statements The unaudited notes to the condensed consolidated financial statements that follow are a combined presentation. The following list indicates the registrants to which the footnotes apply. Applicable Notes Registrant 1 2 3 4 5 6 7 8 9 10 11 12 13 14 15 16 17 18 Duke Energy Corporation • • • • • • • • • • • • • • • • • Duke Energy Carolinas, LLC • • • • • • • • • • • • • • Progress Energy, Inc. • • • • • • • • • • • • • • • • Duke Energy Progress, Inc. • • • • • • • • • • • • • • • Duke Energy Florida, Inc. • • • • • • • • • • • • • • Duke Energy Ohio, Inc. • • • • • • • • • • • • • • • Duke Energy Indiana, Inc. • • • • • • • • • • • • • • ORGANIZATION AND BASIS OF PRESENTATION NATURE OF OPERATIONS AND BASIS OF CONSOLIDATION Duke Energy Corporation (collectively with its subsidiaries, Duke Energy) is an energy company headquartered in Charlotte, North Carolina, subject to regulation by the Federal Energy Regulatory Commission (FERC). Duke Energy operates in the United States (U.S.) and Latin America primarily through its direct and indirect subsidiaries. Duke Energy’s subsidiaries include its subsidiary registrants, Duke Energy Carolinas, LLC (Duke Energy Carolinas); Progress Energy, Inc. (Progress Energy); Duke Energy Progress, LLC (Duke Energy Progress, formerly Duke Energy Progress, Inc.); Duke Energy Florida, LLC (Duke Energy Florida, formerly Duke Energy Florida, Inc.); Duke Energy Ohio, Inc. (Duke Energy Ohio) and Duke Energy Indiana, Inc. (Duke Energy Indiana). When discussing Duke Energy’s consolidated financial information, it necessarily includes the results of its six separate subsidiary registrants (collectively referred to as the Subsidiary Registrants), which, along with Duke Energy, are collectively referred to as the Duke Energy Registrants (Duke Energy Registrants). These Condensed Consolidated Financial Statements include, after eliminating intercompany transactions and balances, the accounts of the Duke Energy Registrants and subsidiaries where the respective Duke Energy Registrants have control. These Condensed Consolidated Financial Statements also reflect the Duke Energy Registrants’ proportionate share of certain jointly owned generation and transmission facilities. Duke Energy Carolinas is a regulated public utility primarily engaged in the generation, transmission, distribution and sale of electricity in portions of North Carolina and South Carolina. Duke Energy Carolinas is subject to the regulatory provisions of the North Carolina Utilities Commission (NCUC), Public Service Commission of South Carolina (PSCSC), U.S. Nuclear Regulatory Commission (NRC) and FERC. Substantially all of Duke Energy Carolinas’ operations qualify for regulatory accounting. Progress Energy is a public utility holding company headquartered in Raleigh, North Carolina, subject to regulation by the FERC. Progress Energy conducts operations through its wholly owned subsidiaries, Duke Energy Progress and Duke Energy Florida. Substantially all of Progress Energy’s operations qualify for regulatory accounting. Duke Energy Progress is a regulated public utility primarily engaged in the generation, transmission, distribution and sale of electricity in portions of North Carolina and South Carolina. Duke Energy Progress is subject to the regulatory provisions of the NCUC, PSCSC, NRC and FERC. Substantially all of Duke Energy Progress’ operations qualify for regulatory accounting. On August 1, 2015, Duke Energy Progress, a North Carolina corporation, converted into a North Carolina limited liability company. Duke Energy Florida is a regulated public utility primarily engaged in the generation, transmission, distribution and sale of electricity in portions of Florida. Duke Energy Florida is subject to the regulatory provisions of the Florida Public Service Commission (FPSC), NRC and FERC. Substantially all of Duke Energy Florida’s operations qualify for regulatory accounting. On August 1, 2015, Duke Energy Florida, a Florida corporation, converted into a Florida limited liability company. Duke Energy Ohio is a regulated public utility primarily engaged in the transmission and distribution of electricity in portions of Ohio and Kentucky, in the generation and sale of electricity in portions of Kentucky, and the transportation and sale of natural gas in portions of Ohio and Kentucky. Duke Energy Ohio conducts competitive auctions for retail electricity supply in Ohio whereby the full requirements service price is recovered from retail customers. Operations in Kentucky are conducted through its wholly owned subsidiary, Duke Energy Kentucky, Inc. (Duke Energy Kentucky). References herein to Duke Energy Ohio collectively include Duke Energy Ohio and its subsidiaries, unless otherwise noted. Duke Energy Ohio is subject to the regulatory provisions of the Public Utilities Commission of Ohio (PUCO), Kentucky Public Service Commission (KPSC) and FERC. On April 2, 2015, Duke Energy completed the sale of its nonregulated Midwest generation business, which sold power into wholesale energy markets, to a subsidiary of Dynegy Inc. (Dynegy). See Note 2 (Midwest Generation Exit) for additional information. Substantially all of Duke Energy Ohio’s operations that remain after the sale qualify for regulatory accounting. Duke Energy Indiana is a regulated public utility primarily engaged in the generation, transmission, distribution and sale of electricity in portions of Indiana. Duke Energy Indiana is subject to the regulatory provisions of the Indiana Utility Regulatory Commission (IURC) and FERC. Substantially all of Duke Energy Indiana’s operations qualify for regulatory accounting. BASIS OF PRESENTATION Duke Energy completed the sale of Duke Energy Ohio's nonregulated Midwest generation business and Duke Energy Retail Sales LLC (Duke Energy Retail), a retail sales business owned by Duke Energy, to Dynegy on April 2, 2015. The results of operations of these businesses prior to the date of sale have been classified as Discontinued Operations on the Condensed Consolidated Statements of Operations for all periods presented. Duke Energy has elected to present cash flows of discontinued operations combined with cash flows of continuing operations. Unless otherwise noted, the notes to these Condensed Consolidated Financial Statements exclude amounts related to discontinued operations, assets held for sale and liabilities associated with assets held for sale. See Note 2 (Midwest Generation Exit) for additional information. These Condensed Consolidated Financial Statements have been prepared in accordance with generally accepted accounting principles (GAAP) in the U.S. for interim financial information and with the instructions to Form 10-Q and Regulation S-X. Accordingly, these Condensed Consolidated Financial Statements do not include all information and notes required by GAAP in the U.S. for annual financial statements. Since the interim Condensed Consolidated Financial Statements and Notes do not include all information and notes required by GAAP in the U.S. for annual financial statements, the Condensed Consolidated Financial Statements and other information included in this quarterly report should be read in conjunction with the Consolidated Financial Statements and Notes in the Duke Energy Registrants’ combined Annual Report on Form 10-K for the year ended December 31, 2014 . The information in these combined notes relate to each of the Duke Energy Registrants as noted in the Index to Combined Notes to Condensed Consolidated Financial Statements. However, none of the registrants makes any representations as to information related solely to Duke Energy or the subsidiaries of Duke Energy other than itself. These Condensed Consolidated Financial Statements reflect all normal recurring adjustments in the opinion of the respective companies’ management,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Certain prior year amounts have been reclassified to conform to the current year presentation. UNBILLED REVENUE Revenues on sales of electricity and natural gas are recognized when service is provided or the product is delivered. Unbilled revenues are recognized by applying customer billing rates to the estimated volumes of energy delivered but not yet billed. Unbilled revenues can vary significantly from period to period as a result of seasonality, weather, customer usage patterns, customer mix, average price in effect for customer classes and meter reading schedules. Unbilled revenues are included within Receivables and Restricted receivables of variable interest entities on the Condensed Consolidated Balance Sheets as shown in the following table. (in millions) June 30, 2015 December 31, 2014 Duke Energy $ 821 $ 827 Duke Energy Carolinas 314 295 Progress Energy 224 217 Duke Energy Progress 117 135 Duke Energy Florida 107 82 Duke Energy Ohio 2 — Duke Energy Indiana 30 27 Additionally, Duke Energy Ohio and Duke Energy Indiana sell, on a revolving basis, nearly all of their retail accounts receivable, including receivables for unbilled revenues, to an affiliate, Cinergy Receivables Company, LLC (CRC), and account for the transfers of receivables as sales. Accordingly, the receivables sold are not reflected on the Condensed Consolidated Balance Sheets of Duke Energy Ohio and Duke Energy Indiana. See Note 13 for further information. These receivables for unbilled revenues are shown in the table below. (in millions) June 30, 2015 December 31, 2014 Duke Energy Ohio $ 67 $ 79 Duke Energy Indiana 98 112 AMOUNTS ATTRIBUTABLE TO CONTROLLING INTERESTS Loss From Discontinued Operations, net of tax presented on the respective Condensed Consolidated Statements of Operations for Duke Energy and Progress Energy, is attributable only to controlling interests for all periods presented. Other comprehensive income reported on the Condensed Consolidated Statements of Changes in Equity for Progress Energy is attributable only to controlling interests for all periods presented. ACCUMULATED OTHER COMPREHENSIVE INCOME For the three and six months ended June 30, 2015 and 2014 , reclassifications out of accumulated other comprehensive income (AOCI) for the Duke Energy Registrants were not material. Changes in AOCI for the Duke Energy Registrants are presented in their respective Condensed Consolidated Statements of Equity. EXCISE TAXES Certain excise taxes levied by state or local governments are required to be paid even if not collected from the customer. These taxes are recognized on a gross basis. Otherwise, excise taxes are accounted for net. Excise taxes recognized on a gross basis are recorded as Operating Revenues and Property and other taxes on the Condensed Consolidated Statements of Operations. The following table provides the amount of excise taxes accounted for on a gross basis. Three Months Ended June 30, Six Months Ended June 30, (in millions) 2015 2014 2015 2014 Duke Energy $ 97 $ 151 $ 197 $ 318 Duke Energy Carolinas 9 43 18 89 Progress Energy 57 74 106 151 Duke Energy Progress 4 24 8 56 Duke Energy Florida 53 50 98 95 Duke Energy Ohio 23 25 55 59 Duke Energy Indiana 8 9 18 19 NEW ACCOUNTING STANDARDS The new accounting standards adopted for 2015 and 2014 had no significant impact on the presentation or results of operations, cash flows or financial position of the Duke Energy Registrants. ASC 205 – Reporting Discontinued Operations. In April 2014, the Financial Accounting Standards Board (FASB) issued revised accounting guidance for reporting discontinued operations. A discontinued operation would be either (i) a component of an entity or a group of components of an entity that represents a separate major line of business or major geographical area of operations that either has been disposed of or is part of a single coordinated plan to be classified as held for sale or (ii) a business that, on acquisition, meets the criteria to be classified as held for sale. For the Duke Energy Registrants, this revised accounting guidance is effective on a prospective basis for qualified disposals of components or classifications as held for sale that occur after January 1, 2015. Under the standard, the guidance is not effective for a component classified as held for sale before the effective date even if the disposal occurs after the effective date of the guidance. Duke Energy has not reported any discontinued operations under the revised accounting guidance. The following new Accounting Standards Updates (ASUs) have been issued, but have not yet been adopted by the Duke Energy Registrants, as of June 30, 2015 . ASC 606 – Revenue from Contracts with Customers. In May 2014, the FASB issued revised accounting guidance for revenue recognition from contracts with customers. The core principle of this revised accounting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the nature, amount, timing and uncertainty of revenue and cash flows arising from contracts with customers. For the Duke Energy Registrants, this revised accounting guidance is effective for interim and annual periods beginning January 1, 2017. The FASB has approved the issuance of a new ASU to allow companies a one year delay of implementation. Duke Energy is currently evaluating requirements, and the ultimate impact of the revised accounting guidance has not yet been determined. ASC 835 – Presentation of Debt Issuance Costs. In April 2015, the FASB issued revised accounting guidance for the presentation of debt issuance costs. The core principle of this revised accounting guidance is that debt issuance costs are not assets, but adjustments to the carrying cost of debt. This revised accounting guidance would be effective retroactively for Duke Energy beginning January 1, 2016, but can be adopted earlier. Based on the amount of debt issuance costs reported in the Consolidated Balance Sheets as of December 31, 2014, Duke Energy would record a reduction of approximately $118 million in Regulatory Assets and Deferred Debits and Long-Term Debt. Duke Energy is currently evaluating whether implementation will occur prior to the first quarter of 2016.</t>
  </si>
  <si>
    <t>Acquisitions and Dispositions</t>
  </si>
  <si>
    <t>Business Combinations [Abstract]</t>
  </si>
  <si>
    <t>ACQUISITIONS AND DISPOSITIONS ACQUISITIONS Purchase of NCEMPA's Generation On July 31, 2015, Duke Energy Progress completed the purchase of North Carolina Eastern Municipal Power Agency’s (NCEMPA) ownership interests in certain generating assets, fuel and spare parts inventory jointly owned with and operated by Duke Energy Progress for approximately $1.25 billion , which exceeds the historical carrying value of the assets acquired by $350 million . This purchase acquisition adjustment is recoverable in wholesale and retail rates, as described below. The purchase resulted in the acquisition of a total of approximately 700 megawatts (MW) of generating capacity at Brunswick Nuclear Plant, Shearon Harris Nuclear Plant, Mayo Plant and Roxboro Steam Plant. In connection with this transaction, Duke Energy Progress and NCEMPA entered into a 30-year wholesale power agreement, whereby Duke Energy Progress will sell power to NCEMPA to continue to meet the needs of NCEMPA customers. Duke Energy Progress received FERC approval for inclusion of the purchase acquisition adjustment in wholesale power formula rates on December 9, 2014. On July 8, 2015, the NCUC adopted a new rule that enables a rider mechanism for recovery of the costs to acquire, operate and maintain interests in the assets purchased as allocated to Duke Energy Progress' North Carolina retail operations, including the purchase acquisition adjustment. Duke Energy Progress plans to petition the PSCSC for an order to allow the deferral of these costs as allocated to Duke Energy Progress' South Carolina retail operations until the costs are reflected in Duke Energy Progress' retail rates in South Carolina. DISPOSITIONS Midwest Generation Exit Duke Energy, through indirect subsidiaries, completed the sale of the nonregulated Midwest generation business and Duke Energy Retail (Disposal Group) to a subsidiary of Dynegy on April 2, 2015, for approximately $2.8 billion in cash. On April 1, 2015, prior to the sale, Duke Energy Ohio distributed its indirect ownership interest in the nonregulated Midwest generation business to a subsidiary of Duke Energy Corporation. The assets and liabilities of the Disposal Group prior to the sale were included in the Commercial Portfolio (formerly Commercial Power) segment and classified as held for sale in Duke Energy's and Duke Energy Ohio's Condensed Consolidated Balance Sheet. The following table presents information related to the Duke Energy Ohio generation plants included in the Disposal Group. Facility Plant Type Primary Fuel Location Total MW Capacity (d) Owned MW Capacity (d) Ownership Interest Stuart (a)(c) Fossil Steam Coal OH 2,308 900 39 % Zimmer (a) Fossil Steam Coal OH 1,300 605 46.5 % Hanging Rock Combined Cycle Natural Gas OH 1,226 1,226 100 % Miami Fort (Units 7 and 8) (b) Fossil Steam Coal OH 1,020 652 64 % Conesville (a)(c) Fossil Steam Coal OH 780 312 40 % Washington Combined Cycle Natural Gas OH 617 617 100 % Fayette Combined Cycle Natural Gas PA 614 614 100 % Killen (b)(c) Fossil Steam Coal OH 600 198 33 % Lee Combustion Turbine Natural Gas IL 568 568 100 % Dick's Creek Combustion Turbine Natural Gas OH 136 136 100 % Miami Fort Combustion Turbine Oil OH 56 56 100 % Total Midwest Generation 9,225 5,884 (a) Jointly owned with America Electric Power Generation Resources and The Dayton Power &amp; Light Company. (b) Jointly owned with The Dayton Power &amp; Light Company. (c) Facility was not operated by Duke Energy Ohio. (d) Total Megawatt (MW) capacity is based on summer capacity. The Disposal Group also included a retail sales business owned by Duke Energy. In the second quarter of 2014, Duke Energy Ohio removed Ohio Valley Electric Corporation's (OVEC) purchase power agreement from the Disposal Group as it no longer intended to sell it with the Disposal Group. Duke Energy Ohio is seeking cost-based recovery of its contractual entitlement in OVEC in its 2014 Electric Security Plan (ESP) application. See Note 4 for information related to the 2014 ESP. The results of operations of the Disposal Group prior to the date of sale are classified as discontinued operations in the accompanying Condensed Consolidated Statements of Operations and Comprehensive Income. Certain immaterial costs that may be eliminated as a result of the sale have remained in continuing operations. The following table presents the results of discontinued operations. Duke Energy Three Months Ended June 30, Six Months Ended June 30, (in millions) 2015 2014 2015 2014 Operating Revenues $ — $ 245 $ 543 $ 613 Gain (Loss) on disposition (a) 6 (20 ) (37 ) (1,307 ) (Loss) Income before income taxes (b) $ (80 ) $ (184 ) $ 67 $ (1,487 ) Income tax (benefit) expense (21 ) (73 ) 30 (539 ) (Loss) Income from discontinued operations of the Disposal Group (59 ) (111 ) 37 (948 ) Other, net of tax (c) 2 (2 ) (3 ) (8 ) (Loss) Income from Discontinued Operations, net of tax $ (57 ) $ (113 ) $ 34 $ (956 ) (a) The Gain (Loss) on disposition includes impairments recorded to write down the carrying amount of the assets to the estimated fair value of the business, based on the selling price to Dynegy less cost to sell. (b) The (Loss) Income before income taxes includes the pretax impact of a $71 million and $81 million charge for the agreement in principle reached in a lawsuit related to the Disposal Group for the three and six months ended June 30, 2015, respectively. Refer to Note 5 for further information related to the lawsuit. (c) Includes other discontinued operations related to prior sales of businesses and includes indemnifications provided for certain legal, tax and environmental matters, and foreign currency translation adjustments. Duke Energy Ohio Three Months Ended June 30, Six Months Ended June 30, (in millions) 2015 2014 2015 2014 Operating Revenues $ — $ 122 $ 412 $ 317 Loss on disposition (a) — (21 ) (44 ) (1,344 ) (Loss) Income before income taxes (b) $ (88 ) $ (210 ) $ 52 $ (1,564 ) Income tax (benefit) expense (23 ) (75 ) 27 (554 ) (Loss) Income from Discontinued Operations, net of tax $ (65 ) $ (135 ) $ 25 $ (1,010 ) (a) The Loss on disposition includes impairments recorded to write down the carrying amount of the assets to the estimated fair value of the business, based on the selling price to Dynegy less cost to sell. (b) The (Loss) Income before income taxes includes the pretax impact of a $71 million and $81 million charge for the agreement in principle reached in a lawsuit related to the Disposal Group for the three and six months ended June 30, 2015, respectively. Refer to Note 5 for further information related to the lawsuit. Commercial Portfolio has a revolving credit agreement (RCA) which was used to support the operations of the nonregulated Midwest generation business. Interest expense associated with the RCA was allocated to discontinued operations. No other interest expense related to corporate level debt was allocated to discontinued operations. Duke Energy Ohio had a power purchase agreement with the Disposal Group for a portion of its standard service offer (SSO) supply requirement. The agreement and the SSO expired in May 2015. Duke Energy will also provide, and receive reimbursement for, transition services provided to Dynegy for a period of up to 12 months. The continuing cash flows are not considered direct cash flows and are not expected to be material. Duke Energy or Duke Energy Ohio will not significantly influence the operations of the Disposal Group during the transition service period. See Notes 4 and 5 for a discussion of contingencies related to the Disposal Group that are retained by Duke Energy Ohio subsequent to the sale.</t>
  </si>
  <si>
    <t>Business Segments</t>
  </si>
  <si>
    <t>Segment Reporting [Abstract]</t>
  </si>
  <si>
    <t>BUSINESS SEGMENTS Duke Energy evaluates segment performance based on segment income. Segment income is defined as income from continuing operations net of income attributable to noncontrolling interests. Segment income, as discussed below, includes intercompany revenues and expenses that are eliminated in the Condensed Consolidated Financial Statements. Certain governance costs are allocated to each segment. In addition, direct interest expense and income taxes are included in segment income. Operating segments are determined based on information used by the chief operating decision-maker in deciding how to allocate resources and evaluate the performance of the business. Products and services are sold between affiliate companies and reportable segments of Duke Energy at cost. Segment assets presented in the following tables exclude all intercompany assets. DUKE ENERGY Duke Energy has the following reportable operating segments: Regulated Utilities, International Energy and Commercial Portfolio. Regulated Utilities conducts electric and natural gas operations that are substantially all regulated and, accordingly, qualify for regulatory accounting treatment. These operations are primarily conducted through the Subsidiary Registrants and are subject to the rules and regulations of the FERC, NRC, NCUC, PSCSC, FPSC, PUCO, IURC and KPSC. International Energy principally operates and manages power generation facilities and engages in sales and marketing of electric power, natural gas and natural gas liquids outside the U.S. Its activities principally relate to power generation in Latin America. Additionally, International Energy owns a 25 percent interest in National Methanol Company (NMC), a large regional producer of methyl tertiary butyl ether (MTBE) located in Saudi Arabia. The investment in NMC is accounted for under the equity method of accounting. Commercial Portfolio builds, develops and operates wind and solar renewable generation and energy transmission projects throughout the continental U.S. The segment was renamed as a result of the sale of the nonregulated Midwest generation business, as discussed in Note 2 . For periods subsequent to the sale, beginning in the second quarter of 2015, certain immaterial results of operations and related assets previously presented in the Commercial Portfolio segment are presented in Regulated Utilities and Other. The remainder of Duke Energy’s operations is presented as Other, which is primarily comprised of unallocated corporate interest expense, unallocated corporate costs, contributions to The Duke Energy Foundation, and the operations of Duke Energy’s wholly owned captive insurance subsidiary, Bison Insurance Company Limited (Bison). Three Months Ended June 30, 2015 (in millions) Regulated Utilities International Energy Commercial Portfolio Total Reportable Segments Other Eliminations Consolidated Unaffiliated revenues $ 5,211 $ 287 $ 75 $ 5,573 $ 16 $ — $ 5,589 Intersegment revenues 9 — — 9 18 (27 ) — Total revenues $ 5,220 $ 287 $ 75 $ 5,582 $ 34 $ (27 ) $ 5,589 Segment income (loss) (a)(b) $ 632 $ 52 $ (33 ) $ 651 $ (48 ) $ (3 ) $ 600 Add back noncontrolling interests component 4 Loss from discontinued operations, net of tax (c) (57 ) Net income $ 547 Segment assets $ 108,139 $ 3,913 $ 3,462 $ 115,514 $ 2,880 $ 181 $ 118,575 (a) Other includes after-tax costs to achieve the Progress Energy merger of $ 14 million . (b) Commercial Portfolio includes state tax expense of $41 million , resulting from changes to state apportionment factors due to the sale of the Disposal Group, that does not qualify for discontinued operations. Refer to Note 2 for further information related to the sale. (c) Includes the after-tax impact of $46 million for the agreement in principle reached in a lawsuit related to the Disposal Group. Refer to Note 5 for further information related to the lawsuit. Three Months Ended June 30, 2014 (in millions) Regulated Utilities International Energy Commercial Portfolio Total Reportable Segments Other Eliminations Consolidated Unaffiliated revenues $ 5,272 $ 364 $ 64 $ 5,700 $ 8 $ — $ 5,708 Intersegment revenues 11 — — 11 21 (32 ) — Total revenues $ 5,283 $ 364 $ 64 $ 5,711 $ 29 $ (32 ) $ 5,708 Segment income (loss) (a) $ 689 $ 146 $ (21 ) $ 814 $ (90 ) $ (2 ) $ 722 Add back noncontrolling interests component 4 Loss from discontinued operations, net of tax (113 ) Net income $ 613 (a) Other includes after-tax costs to achieve the Progress Energy merger of $ 38 million . Six Months Ended June 30, 2015 (in millions) Regulated Utilities International Energy Commercial Portfolio Total Reportable Segments Other Eliminations Consolidated Unaffiliated revenues $ 10,924 $ 560 $ 148 $ 11,632 $ 22 $ — $ 11,654 Intersegment revenues 19 — — 19 39 (58 ) — Total revenues $ 10,943 $ 560 $ 148 $ 11,651 $ 61 $ (58 ) $ 11,654 Segment income (loss) (a)(b) $ 1,406 $ 88 $ (32 ) $ 1,462 $ (85 ) $ (4 ) $ 1,373 Add back noncontrolling interests component 7 Income from discontinued operations, net of tax (c) 34 Net income $ 1,414 (a) Other includes after-tax costs to achieve the Progress Energy merger of $ 27 million . (b) Commercial Portfolio includes state tax expense of $41 million , resulting from changes to state apportionment factors due to the sale of the Disposal Group, that does not qualify for discontinued operations. Refer to Note 2 for further information related to the sale. (c) Includes after-tax impact of $53 million for the agreement in principle reached in a lawsuit related to the Disposal Group. Refer to Note 5 for further information related to the lawsuit. Six Months Ended June 30, 2014 (in millions) Regulated Utilities International Energy Commercial Portfolio Total Reportable Segments Other Eliminations Consolidated Unaffiliated revenues $ 11,067 $ 746 $ 145 $ 11,958 $ 13 $ — $ 11,971 Intersegment revenues 21 — — 21 41 (62 ) — Total revenues $ 11,088 $ 746 $ 145 $ 11,979 $ 54 $ (62 ) $ 11,971 Segment income (loss) (a)(b) $ 1,426 $ 276 $ (53 ) $ 1,649 $ (177 ) $ (4 ) $ 1,468 Add back noncontrolling interest 8 Loss from discontinued operations, net of tax (956 ) Net income $ 520 (a) Commercial Portfolio includes a pretax impairment charge of $94 million related to OVEC. See Note 13 for additional information. (b) Other includes after-tax costs to achieve the Progress Energy merger of $ 72 million . DUKE ENERGY OHIO All of Duke Energy Ohio’s revenues are generated domestically and its long-lived assets are all in the U.S. Duke Energy Ohio had two reportable operating segments until the sale of the nonregulated Midwest generation business, Regulated Utilities and Commercial Portfolio. Commercial Portfolio no longer qualifies as a Duke Energy Ohio reportable operating segment as a result of the sale. Refer to Note 2 for further information about the sale. Therefore, for periods subsequent to the sale, beginning in the second quarter of 2015, all of the remaining assets and related results of operations previously presented in Commercial Portfolio are presented in Regulated Utilities and Other. Regulated Utilities transmits and distributes electricity in portions of Ohio and generates, distributes and sells electricity in portions of Kentucky. Regulated Utilities also transports and sells natural gas in portions of Ohio and northern Kentucky. It conducts operations primarily through Duke Energy Ohio and its wholly owned subsidiary, Duke Energy Kentucky. Other is primarily comprised of governance costs allocated by its parent, Duke Energy, and revenues and expenses related to Duke Energy Ohio's contractual arrangement to buy power from OVEC's power plants. Duke Energy Ohio had no intersegment revenues for the six months ended June 30, 2015 or 2014 . For additional information on related party transactions refer to Note 9 . Three Months Ended June 30, 2015 (in millions) Regulated Utilities Other Eliminations Consolidated Total revenues $ 396 $ 9 $ — $ 405 Segment income (loss) $ 19 $ (6 ) $ — $ 13 Loss from discontinued operations, net of tax (a) (65 ) Net loss $ (52 ) Segment assets $ 6,941 $ 106 $ (25 ) $ 7,022 (a) Includes the after-tax impact of $46 million for the agreement in principle reached in a lawsuit related to the Disposal Group. Refer to Note 5 for further information related to the lawsuit. Three Months Ended June 30, 2014 (in millions) Regulated Utilities Commercial Portfolio Total Reportable Segments Other Consolidated Total revenues $ 415 $ (3 ) $ 412 $ — $ 412 Segment income (loss) $ 47 $ (14 ) $ 33 $ (5 ) $ 28 Loss from discontinued operations, net of tax (135 ) Net loss $ (107 ) Six Months Ended June 30, 2015 (in millions) Regulated Utilities Commercial Portfolio Total Reportable Segments Other Consolidated Total revenues $ 968 $ 14 $ 982 $ 9 $ 991 Segment income (loss) $ 89 $ (9 ) $ 80 $ (8 ) $ 72 Income from discontinued operations, net of tax (a) 25 Net income $ 97 (a) Includes after-tax impact of $53 million for the agreement in principle reached in a lawsuit related to the Disposal Group. Refer to Note 5 for further information related to the lawsuit. Six Months Ended June 30, 2014 (in millions) Regulated Utilities Commercial Portfolio Total Reportable Segments Other Consolidated Total revenues $ 977 $ 10 $ 987 $ — $ 987 Segment income (loss) (a) $ 108 $ (88 ) $ 20 $ (7 ) $ 13 Loss from discontinued operations, net of tax (1,010 ) Net loss $ (997 ) (a) Commercial Portfolio includes a pretax impairment charge of $94 million related to OVEC. See Note 13 for additional information. DUKE ENERGY CAROLINAS, PROGRESS ENERGY, DUKE ENERGY PROGRESS, DUKE ENERGY FLORIDA AND DUKE ENERGY INDIANA The remaining Subsidiary Registrants each have one reportable operating segment, Regulated Utilities, which generates, transmits, distributes and sells electricity. The remainder of each company’s operations is classified as Other. While not considered a reportable segment for any of these companies, Other consists of certain unallocated corporate costs. The following table summarizes the net loss for Other at each of these registrants. Three Months Ended June 30, Six Months Ended June 30, (in millions) 2015 2014 2015 2014 Duke Energy Carolinas $ (10 ) $ (27 ) $ (18 ) $ (48 ) Progress Energy (a) (42 ) (45 ) (84 ) (97 ) Duke Energy Progress (4 ) (3 ) (8 ) (13 ) Duke Energy Florida (3 ) (7 ) (6 ) (11 ) Duke Energy Indiana (2 ) (4 ) (4 ) (7 ) (a) Other for Progress Energy also includes interest expense on corporate debt instruments of $59 million and $119 million for the three and six months ended June 30, 2015 , respectively, and $60 million and $123 million for the three and six months ended June 30, 2014 , respectively. The assets of Duke Energy Carolinas, Progress Energy, Duke Energy Progress, Duke Energy Florida and Duke Energy Indiana are substantially all included within the Regulated Utilities segment at June 30, 2015 and 2014 .</t>
  </si>
  <si>
    <t>Regulatory Matters</t>
  </si>
  <si>
    <t>Regulated Operations [Abstract]</t>
  </si>
  <si>
    <t>REGULATORY MATTERS RATE RELATED INFORMATION The NCUC, PSCSC, FPSC, IURC, PUCO and KPSC approve rates for retail electric and natural gas services within their respective states. The FERC approves rates for electric sales to wholesale customers served under cost-based rates (excluding Ohio and Indiana), as well as sales of transmission service. Duke Energy Carolinas William States Lee Combined Cycle Facility On April 9, 2014, the PSCSC granted Duke Energy Carolinas and North Carolina Electric Membership Corporation (NCEMC) a Certificate of Environmental Compatibility and Public Convenience and Necessity for the construction and operation of a 750 MW combined-cycle natural gas-fired generating plant at Duke Energy Carolinas' existing William States Lee Generating Station in Anderson, South Carolina. Duke Energy Carolinas began construction in July 2015, and estimates a cost to build of $600 million for its share of the facility, including allowance for funds used during construction (AFUDC). The project is expected to be commercially available in late 2017. NCEMC will own approximately 13 percent of the project. On July 3, 2014, the South Carolina Coastal Conservation League and Southern Alliance for Clean Energy jointly filed a Notice of Appeal with the Court of Appeals of South Carolina seeking the court's review of the PSCSC's decision. The case has been fully briefed and is pending in the Court of Appeals. Duke Energy Carolinas cannot predict the outcome of this matter. Duke Energy Progress Sutton Black Start Combustion Turbine CPCN On April 15, 2015, Duke Energy Progress filed a certificate of public convenience and necessity (CPCN) application with the NCUC for approval to construct an 84 MW black start combustion turbine (CT) project at the existing Sutton Plant (Sutton Black Start CT Project). The Sutton Black Start CT Project would replace three existing CTs with total capacity of 61 MW with two new 42 MW CT units with black start and fast start capability. In addition to peaking system capacity, the Sutton Black Start CT Project will provide regional black start capability and tertiary backup power services for the Brunswick Nuclear Plant. In June 2015, the Public Staff of the NCUC recommended the NCUC approve Duke Energy Progress' application. On August 3, 2015, the NCUC issued an order granting the application and requiring annual construction and cost progress reports. Western Carolinas Modernization Plan In May 2015, Duke Energy Progress announced a $1.1 billion plan to modernize the Western Carolinas energy system. The plan includes retiring the Asheville coal-fired plant, building a 650 MW combined-cycle natural gas power plant and installing solar generation at the site, building new transmission lines and upgrading area substations. These investments will be made within the next five years in North Carolina and South Carolina. Duke Energy is also working with the local natural gas distribution company to upgrade an existing natural gas pipeline to serve the natural gas plant. On June 24, 2015, the North Carolina governor signed into law the Mountain Energy Act of 2015 (Mountain Energy Act) which provides for an expedited CPCN process for the proposed Asheville combined-cycle project and extends certain North Carolina Coal Ash Management Act of 2014 (Coal Ash Act) deadlines for the coal ash basin at the Asheville Plant site. The plan requires various approvals including regulatory approvals in North Carolina and South Carolina. The carrying value of the 376 MW Asheville coal-fired plant, including associated ash basin closure costs, of $460 million is included in Generation facilities to be retired, net on Duke Energy Progress' Condensed Consolidated Balance Sheet as of June 30, 2015 . Duke Energy Florida FERC Transmission Return on Equity Complaint Seminole Electric Cooperative, Inc. and Florida Municipal Power Agency filed multiple complaints with the FERC alleging Duke Energy Florida's current rate of return on equity in transmission formula rates of 10.8 percent is unjust and unreasonable. The latest complaint, filed on August 12, 2014, claims the rate of return on equity should be reduced to 8.69 percent . The FERC consolidated all complaints for the purposes of settlement, hearing and decision. On July 21, 2015, the parties filed with the FERC for approval of a settlement agreement under which (i) Duke Energy Florida will pay a total of $14.1 million as refunds for all periods through December 31, 2014, (ii) the rate of return on equity will be 10 percent effective January 1, 2015, and (iii) none of the parties will seek a change in the rate of return on equity prior to January 1, 2018. Citrus County Combined Cycle Facility On October 2, 2014, the FPSC granted Duke Energy Florida a Determination of Need for the construction of a 1,640 MW combined-cycle natural gas plant in Citrus County, Florida. On May 5, 2015, the Florida Department of Environmental Protection approved Duke Energy Florida's Site Certification Application. The facility is expected to be commercially available in 2018 at an estimated cost of $1.5 billion , including AFUDC. Additional environmental and governmental approvals will be sought for the Citrus County project. Purchase of Osprey Energy Center In December 2014, Duke Energy Florida and Osprey Energy Center, LLC, a wholly owned subsidiary of Calpine Corporation (Calpine), entered into an Asset Purchase and Sale Agreement for the purchase of a 599 MW combined-cycle natural gas plant in Auburndale, Florida (Osprey Plant acquisition) for approximately $166 million . On January 30, 2015, Duke Energy Florida petitioned the FPSC requesting a determination that the Osprey Plant acquisition or, alternatively, the construction of a 320 MW combustion turbine at its existing Suwannee generating facility (Suwannee project) with an estimated cost of $197 million , is the most cost-effective generation alternative to meet Duke Energy Florida's remaining generation need prior to 2018. On July 21, 2015, the FPSC approved the Osprey Plant acquisition as the most cost-effective alternative and an order is expected in August 2015. On July 24, 2015, the FERC issued an order approving the Osprey Plant acquisition. Closing of the acquisition is contingent upon the expiration of the Hart Scott Rodino waiting period and is expected to occur by the first quarter of 2017 upon the expiration of an existing Power Purchase Agreement between Calpine and Duke Energy Florida. Crystal River Unit 3 On May 22, 2015, Duke Energy Florida petitioned the FPSC for approval to include in base rates the revenue requirement for the Crystal River Unit 3 Regulatory asset as authorized by the 2013 Revised and Restated Stipulation and Settlement Agreement (2013 Agreement). The value of the Crystal River Unit 3 Regulatory asset to be recovered is projected to be $1.298 billion at December 31, 2015. Based upon this projected value, the initial annual revenue requirement is estimated to be $170 million . In June 2015, the Governor of Florida signed into law legislation to allow utilities to petition for a financing order for securitization of certain retired nuclear generation assets. On July 27, 2015, Duke Energy Florida petitioned the FPSC for a financing order to finance the Crystal River Unit 3 Regulatory asset with low-cost securities. If the FPSC issues an acceptable financing order and Duke Energy Florida issues the bonds, securitization would replace the base rate recovery methodology established in the 2013 Agreement described above, and would result in a lower rate impact to customers. The annual revenue requirement with securitization, subject to changes in assumed interest rates and timing of issuance of the securitization bonds, is estimated to be approximately $100 million . The FPSC is expected to hold a hearing on both the Crystal River Unit 3 Regulatory asset filing and the securitization filing in October 2015. Duke Energy Florida cannot predict the outcome of this matter. Levy Nuclear Project On April 16, 2015, the FPSC approved Duke Energy Florida’s petition to cease collection of the Levy Nuclear Project fixed charge beginning with the first billing cycle in May. Duke Energy Florida also sought approval to defer collection of the $54 million regulatory asset until litigation with Westinghouse Electric Co. concludes. The FPSC found that it was unnecessary to act on the request, finding that its previous order requiring the downward adjustment in projected costs primarily affected the timing of when the fixed charge would end, but that it did not disallow recovery of any costs previously determined to be prudent. Duke Energy Ohio 2014 Electric Security Plan In April 2015, the PUCO modified and approved Duke Energy Ohio's proposed ESP, with a three-year term and an effective date of June 1, 2015. The PUCO approved a competitive procurement process for SSO load, a distribution capital investment rider, and a tracking mechanism for incremental distribution expenses caused by major storms. The PUCO order also approved a placeholder tariff for a price stabilization rider, but denied Duke Energy Ohio's specific request to include OVEC in the rider at this time; however, the order allows Duke Energy Ohio to submit additional information to request recovery in the future. On May 4, 2015, Duke Energy Ohio filed an application for rehearing requesting the PUCO to modify or amend certain aspects of the order. On May 14, 2015, Duke Energy Ohio completed a competitive bidding process to procure a portion of the supply for its SSO load for the term of the ESP. The PUCO approved the results on May 15, 2015. On May 28, 2015, the PUCO granted all applications for rehearing filed in the case for future consideration. Duke Energy Ohio cannot predict the outcome of this matter. 2012 Natural Gas Rate Case On November 13, 2013, the PUCO issued an order approving a settlement among Duke Energy Ohio, the PUCO Staff and intervening parties (the Gas Settlement). The Gas Settlement provided for (i) no increase in base rates for natural gas distribution service and (ii) a return on equity of 9.84 percent . The Gas Settlement provided for a subsequent hearing on Duke Energy Ohio’s request for rider recovery of environmental remediation costs associated with its former manufactured gas plant (MGP) sites. The PUCO authorized Duke Energy Ohio to recover $56 million , excluding carrying costs, of environmental remediation costs. The MGP rider became effective in April 2014 for a five-year period. On March 31, 2014, Duke Energy Ohio filed an application with the PUCO to adjust the MGP rider for investigation and remediation costs incurred in 2013. Certain consumer groups appealed the PUCO’s decision authorizing the MGP rider to the Ohio Supreme Court and asked the court to stay implementation of the PUCO’s order and collections under the MGP rider pending their appeal. The Ohio Supreme Court granted the motion to stay and subsequently required the posting of a bond to effectuate the stay. When the bond was not posted, the PUCO approved Duke Energy Ohio’s request, in January 2015, to reinstate collections under the MGP rider and Duke Energy Ohio resumed billings. Amounts collected prior to the suspension of the rider were immaterial. On March 31, 2015, Duke Energy Ohio filed an application to adjust the MGP rider to recover remediation costs incurred in 2014. Duke Energy Ohio cannot predict the outcome of the appeal of this matter. Regional Transmission Organization (RTO) Realignment Duke Energy Ohio, including Duke Energy Kentucky, transferred control of its transmission assets from Midcontinent Independent System Operator, Inc. (MISO) to PJM Interconnection, LLC (PJM), effective December 31, 2011. On December 22, 2010, the KPSC approved Duke Energy Kentucky’s request to effect the RTO realignment, subject to a commitment not to seek double recovery in a future rate case of the transmission expansion fees that may be charged by MISO and PJM in the same period or overlapping periods. On May 25, 2011, the PUCO approved a settlement between Duke Energy Ohio, Ohio Energy Group, the Office of Ohio Consumers’ Counsel and the PUCO Staff related to Duke Energy Ohio’s recovery of certain costs of the RTO realignment via a non-bypassable rider. Duke Energy Ohio is allowed to recover all MISO Transmission Expansion Planning (MTEP) costs, including but not limited to Multi Value Project (MVP) costs, directly or indirectly charged to Ohio customers. Duke Energy Ohio also agreed to vigorously defend against any charges for MVP projects from MISO. Upon its exit from MISO on December 31, 2011, Duke Energy Ohio recorded a liability for its exit obligation and share of MTEP costs, excluding MVP. This liability was recorded within Other in Current liabilities and Other in Deferred credits and other liabilities on Duke Energy Ohio’s Condensed Consolidated Balance Sheets. As of June 30, 2015, Duke Energy Ohio had recorded obligations of $93 million related to its withdrawal from MISO and a Regulatory asset of $73 million recorded on the Condensed Consolidated Balance Sheets. MTEP costs billed by MISO are recovered by Duke Energy Ohio through a non-bypassable rider. MVP. MISO approved 17 MVP proposals prior to Duke Energy Ohio’s exit from MISO on December 31, 2011. Construction of these projects is expected to continue through 2020. Costs of these projects, including operating and maintenance costs, property and income taxes, depreciation and an allowed return, are allocated and billed to MISO transmission owners. On December 29, 2011, MISO filed a tariff with the FERC providing for the allocation of MVP costs to a withdrawing owner based on monthly energy usage. The FERC set for hearing (i) whether MISO’s proposed cost allocation methodology to transmission owners who withdrew from MISO prior to January 1, 2012 is consistent with the tariff at the time of their withdrawal from MISO, and, (ii) if not, what the amount of and methodology for calculating any MVP cost responsibility should be. On July 16, 2013, a FERC Administrative Law Judge (ALJ) issued an initial decision. Under this initial decision, Duke Energy Ohio would be liable for MVP costs. Duke Energy Ohio filed exceptions to the initial decision, requesting the FERC overturn the ALJ’s decision. After reviewing the initial decision, along with all exceptions and responses filed by the parties, the FERC will issue a final decision. Duke Energy Ohio fully intends to appeal to the federal court of appeals if the FERC affirms the ALJ’s decision. Duke Energy Ohio cannot predict the outcome of these proceedings. In 2012, MISO estimated Duke Energy Ohio’s MVP obligation over the period from 2012 to 2071 at $2.7 billion , on an undiscounted basis. The estimated obligation is subject to great uncertainty including the ultimate cost of the projects, the annual costs of operations and maintenance, taxes and return over the project lives, the number of years in service for the projects and the allocation to Duke Energy Ohio. Any liability related to the MISO MVP matter or MTEP costs attributable to the Disposal Group was not transferred to Dynegy upon the sale of the nonregulated Midwest generation business. FERC Transmission Return on Equity and MTEP Cost Settlement On October 14, 2011, Duke Energy Ohio and Duke Energy Kentucky submitted with the FERC proposed modifications to the PJM Interconnection Open Access Transmission Tariff pertaining to recovery of the transmission revenue requirement as PJM transmission owners. The filing was made in connection with Duke Energy Ohio's and Duke Energy Kentucky's move from MISO to PJM effective January 1, 2012. On April 24, 2012, the FERC issued an order accepting the proposed filing effective January 1, 2012, except that the order denied a request to recover certain costs associated with the move from MISO to PJM without prejudice to the right to submit another filing seeking such recovery and including certain additional evidence, and set the rate of return on equity of 12.38 percent for settlement and hearing. On April 16, 2015, the FERC approved a settlement agreement between Duke Energy Ohio, Duke Energy Kentucky and six PJM transmission customers with load in the Duke Energy Ohio and Duke Energy Kentucky zone. The principal terms of the settlement agreement are that, effective upon the date of FERC approval, (i) the return on equity for wholesale transmission service is reduced to 11.38 percent , (ii) the settling parties agreed not to seek a change in the return on equity that would be effective prior to June 1, 2017, and (iii) Duke Energy Ohio and Duke Energy Kentucky will recover 30 percent of the wholesale portion of costs arising from their obligation to pay any portion of the costs of projects included in any MTEP that was approved prior to the date of Duke Energy Ohio's and Duke Energy Kentucky's integration into PJM. Duke Energy Indiana Edwardsport Integrated Gasification Combined Cycle (IGCC) Plant On November 20, 2007, the IURC granted Duke Energy Indiana a CPCN for the construction of the Edwardsport IGCC Plant. The Citizens Action Coalition of Indiana, Inc., Sierra Club, Inc., Save the Valley, Inc., and Valley Watch, Inc. (collectively, the Joint Intervenors) were intervenors in several matters related to the Edwardsport IGCC Plant. The Edwardsport IGCC Plant was placed in commercial operation in June 2013. Costs for the Edwardsport IGCC Plant are recovered from retail electric customers via a tracking mechanism, the IGCC rider. Updates to the IGCC rider are filed semi-annually. The ninth semi-annual IGCC rider order was appealed by the Joint Intervenors. On September 8, 2014, the Indiana Court of Appeals remanded the IURC order in the ninth IGCC rider proceeding back to the IURC for further findings. On February 25, 2015, the IURC issued a new order upholding its prior decision and provided additional detailed findings. Joint Intervenors have appealed this remand order to the Indiana Court of Appeals. The 10th semi-annual IGCC rider order was also appealed by the Joint Intervenors. On August 21, 2014 the Indiana Court of Appeals affirmed the IURC order in the 10th IGCC rider proceeding and on October 29, 2014 denied the Joint Intervenors' request for rehearing. The Joint Intervenors requested the Indiana Supreme Court to review the decision, which was denied on April 23, 2015, concluding the appeal. An order on the 11th semi-annual IGCC rider is currently pending. The 12th and 13th semi-annual IGCC riders were combined for hearings which were held in February 2015 and an order is currently pending. Issues in this proceeding include whether the IGCC plant was properly declared in service for ratemaking purposes in June 2013 and the operational performance of the plant during its initial 10 months of operations. Duke Energy Indiana has filed the 14th and 15th semi-annual IGCC rider proceedings, with a hearing scheduled in November 2015. On April 2, 2014, the IURC established a subdocket to Duke Energy Indiana’s current fuel adjustment clause proceeding. In this fuel adjustment subdocket, the IURC intends to review underlying causes for net negative generation amounts at the Edwardsport IGCC Plant during the period September through November 2013. Duke Energy Indiana contends the net negative generation is related to the consumption of fuel and auxiliary power when the plant was in start-up or off line. In addition to the OUCC, the Duke Energy Indiana Industrial Group, Nucor Steel-Indiana, Steel Dynamics, Inc., and the Joint Intervenors are parties to the subdocket. The IURC has deferred the fuel adjustment subdocket until resolution of the 12th and 13th semi-annual IGCC rider proceedings. In addition, although the IURC approved fuel adjustment clause recovery for the period December 2013 through March 2014, it determined such fuel costs reasonably related to the operational performance of the Edwardsport IGCC Plant shall be subject to refund pending the outcome of the 12th and 13th semi-annual IGCC riders. On August 6, 2015, the IURC granted a motion to defer ruling on all pending matters until September 15, 2015 to allow time for settlement discussions. The Commission is expected to proceed with issuance of an order if the parties do not reach a settlement agreement. Duke Energy Indiana cannot predict the outcome of the fuel adjustment clause proceedings or pending and future IGCC rider proceedings. FERC Transmission Return on Equity Complaint Customer groups have filed with the FERC complaints against MISO and its transmission-owning members, including Duke Energy Indiana, alleging, among other things, that the current base rate of return on equity earned by MISO transmission owners of 12.38 percent is unjust and unreasonable. The latest complaint, filed on February 12, 2015, claims the base rate of return on equity should be reduced to 8.67 percent and requests a consolidation of complaints. On January 5, 2015, the FERC issued an order accepting the MISO transmission owners 0.50 percent adder to the base rate of return on equity based on participation in an RTO subject to it being applied to a return on equity that is shown to be just and reasonable in the pending return on equity complaint. Settlement procedures in the base return on equity proceeding were terminated and a hearing is scheduled for August 17, 2015. Duke Energy Indiana cannot predict the outcome of this matter. Grid Infrastructure Improvement Plan On August 29, 2014, Duke Energy Indiana filed a seven-year grid infrastructure improvement plan with the IURC with an estimated cost of $1.9 billion , focusing on the reliability, integrity and modernization of the transmission and distribution system. In May 2015, the IURC denied the proposal due to an insufficient level of detailed projects and cost estimates in the plan. Duke Energy Indiana is evaluating the order and plans to file a revised infrastructure improvement plan by the end of 2015. OTHER REGULATORY MATTERS Atlantic Coast Pipeline On September 2, 2014, Duke Energy, Dominion Resources (Dominion), Piedmont Natural Gas and AGL Resources announced the formation of a company, Atlantic Coast Pipeline, LLC (ACP), to build and own the proposed Atlantic Coast Pipeline (the pipeline), a 550-mile interstate natural gas pipeline. The pipeline is designed to meet the needs identified in requests for proposals by Duke Energy Carolinas, Duke Energy Progress and Piedmont Natural Gas. Dominion will build and operate the pipeline and will own 45 percent . Duke Energy will have a 40 percent ownership interest in ACP through its Commercial Portfolio segment. The remaining share will be owned by Piedmont Natural Gas and AGL Resources. Duke Energy Carolinas and Duke Energy Progress, among others, will be customers of the pipeline. Purchases will be made under several 20-year supply contracts, subject to state regulatory approval. In October 2014, the NCUC and PSCSC approved the Duke Energy Carolinas and Duke Energy Progress requests to enter into certain affiliate agreements, pay compensation to ACP and to grant a waiver of certain Code of Conduct provisions relating to contractual and jurisdictional matters. The project will require FERC approval, which ACP will seek to secure by summer 2016. The estimated in-service date of the pipeline is late 2018. Sabal Trail Transmission, LLC Pipeline On May 4, 2015, Duke Energy acquired a 7.5 percent ownership interest from Spectra Energy in the proposed 500-mile Sabal Trail natural gas pipeline. Spectra Energy will continue to own 59.5 percent of the pipeline and NextEra Energy will own the remaining 33 percent of the pipeline. The pipeline will traverse Alabama, Georgia and Florida to meet rapidly growing demand for natural gas in those states. The primary customers of the pipeline, Duke Energy Florida and Florida Power &amp; Light Company, have each contracted to buy pipeline capacity for 25-year initial terms. The pipeline, scheduled to begin service in 2017, requires federal and other regulatory approvals. East Bend Station On December 30, 2014, Duke Energy Ohio acquired The Dayton Power and Light Company's (DP&amp;L) 31 percent interest in East Bend Station for approximately $12.4 million . The purchase price, in accordance with FERC guidelines, was reflected with the net purchase amount as an increase to property, plant and equipment as of December 31, 2014 and with the DP&amp;L's historical original cost as an increase to property, plant and equipment and accumulated depreciation as of June 30, 2015. NC WARN FERC Complaint On December 16, 2014, North Carolina Waste Awareness and Reduction Network filed a complaint with the FERC against Duke Energy Carolinas and Duke Energy Progress that alleged (i) Duke Energy Carolinas and Duke Energy Progress manipulated the electricity market by constructing costly and unneeded generation facilities leading to unjust and unreasonable rates; (ii) Duke Energy Carolinas and Duke Energy Progress failed to comply with Order 1000 by not effectively connecting their transmission systems with neighboring utilities which also have excess capacity; (iii) the plans of Duke Energy Carolinas and Duke Energy Progress for unrealistic future growth lead to unnecessary and expensive generating plants; (iv) the FERC should investigate the practices of Duke Energy Carolinas and Duke Energy Progress and the potential benefits of having them enter into a regional transmission organization; and (v) the FERC should force Duke Energy Carolinas and Duke Energy Progress to purchase power from other utilities rather than construct wasteful and redundant power plants. NC WARN also filed a copy of the complaint with the PSCSC on January 6, 2015. In April 2015, the FERC and the PSCSC issued separate orders dismissing the NC WARN petition. On May 14, 2015, NC WARN filed with FERC a motion for reconsideration. Potential Coal Plant Retirements The Subsidiary Registrants periodically file Integrated Resource Plans (IRP) with their state regulatory commissions. The IRPs provide a view of forecasted energy needs over a long term (10 to 20 years), and options being considered to meet those needs. Recent IRPs filed by the Subsidiary Registrants included planning assumptions to potentially retire certain coal-fired generating facilities in North Carolina, Florida and Indiana earlier than their current estimated useful lives. These facilities do not have the requisite emission control equipment, primarily to meet United States Environmental Protection Agency (EPA) regulations recently approved or proposed. The table below contains the net carrying value of generating facilities planned for retirement or included in recent IRPs as evaluated for potential retirement due to a lack of requisite environmental control equipment. Dollar amounts in the table below are included in Net property, plant and equipment on the Condensed Consolidated Balance Sheets. June 30, 2015 Duke Energy Progress Energy (b) Duke Energy Florida (b) Duke Energy Indiana (c) Capacity (in MW) 1,541 873 873 668 Remaining net book value (in millions) (a) $ 237 $ 125 $ 125 $ 112 (a) Remaining net book value amounts presented exclude any capitalized asset retirement costs related to closure of ash basins. (b) Includes Crystal River Units 1 and 2. (c) Includes Wabash River Units 2 through 6. Wabash River Unit 6 is being evaluated for potential conversion to natural gas. Duke Energy Indiana committed to retire or convert the Wabash River Units 2 through 5 by June 2018 in conjunction with a settlement agreement associated with the Edwardsport air permit. In addition to evaluations based on the extent facilities are equipped to comply with environmental regulations, Duke Energy continually monitors and evaluates the appropriate generation mix and fuel diversity for its generation fleet when making retirement decisions. Duke Energy Carolinas is evaluating the potential retirement of coal-fired generating units with a net carrying value of approximately $110 million , excluding capitalized asset retirement costs related to closure of ash basins, included in Net property, plant and equipment on the Condensed Consolidated Balance Sheets. These generating units are not included in the table above. Duke Energy continues to evaluate the potential need to retire generating facilities earlier than the current estimated useful lives, and plans to seek regulatory recovery, as necessary, for amounts that would not be otherwise recovered when any of these assets are retired. However, such recovery, including recovery of carrying costs on remaining book values, could be subject to future regulatory approvals and therefore cannot be assured. Refer to the "Western Carolinas Modernization Plan" discussion above for details of planned retirements for Duke Energy Progress.</t>
  </si>
  <si>
    <t>Commitments and Contingencies Disclosure [Abstract]</t>
  </si>
  <si>
    <t>Commitments And Contingencies</t>
  </si>
  <si>
    <t>COMMITMENTS AND CONTINGENCIES ENVIRONMENTAL Duke Energy is subject to international, federal, state and local regulations regarding air and water quality, hazardous and solid waste disposal, and other environmental matters. The Subsidiary Registrants are subject to federal, state and local regulations regarding air and water quality, hazardous and solid waste disposal and other environmental matters. These regulations can be changed from time to time, imposing new obligations on the Duke Energy Registrants. The following environmental matters impact all of the Duke Energy Registrants. Remediation Activities The Duke Energy Registrants are responsible for environmental remediation at various contaminated sites. These include some properties that are part of ongoing operations and sites formerly owned or used by Duke Energy entities. These sites are in various stages of investigation, remediation and monitoring. Managed in conjunction with relevant federal, state and local agencies, activities vary with site conditions and locations, remediation requirements, complexity and sharing of responsibility. If remediation activities involve joint and several liability provisions, strict liability, or cost recovery or contribution actions, the Duke Energy Registrants could potentially be held responsible for contamination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dditional costs associated with remediation activities are likely to be incurred in the future and could be significant. Costs are typically expensed as Operation, maintenance and other in the Condensed Consolidated Statements of Operations unless regulatory recovery of the costs is deemed probable. The following tables contain information regarding reserves for probable and estimable costs related to the various environmental sites. These reserves are recorded in Other within Deferred Credits and Other Liabilities on the Condensed Consolidated Balance Sheets. Six Months Ended June 30, 2015 (in millions) Duke Energy Duke Energy Carolinas Progress Energy Duke Energy Progress Duke Energy Florida Duke Energy Ohio Duke Energy Indiana Balance at beginning of period $ 97 $ 10 $ 17 $ 5 $ 12 $ 54 $ 10 Provisions/adjustments 5 — 2 — 2 1 3 Cash reductions (4 ) — (2 ) (1 ) (1 ) (1 ) (1 ) Balance at end of period $ 98 $ 10 $ 17 $ 4 $ 13 $ 54 $ 12 Six Months Ended June 30, 2014 (in millions) Duke Energy Duke Energy Carolinas Progress Energy Duke Energy Progress Duke Energy Florida Duke Energy Ohio Duke Energy Indiana Balance at beginning of period $ 79 $ 11 $ 27 $ 8 $ 19 $ 27 $ 7 Provisions/adjustments 9 (1 ) 4 3 1 5 — Cash reductions (6 ) — (4 ) (2 ) (2 ) (1 ) — Balance at end of period $ 82 $ 10 $ 27 $ 9 $ 18 $ 31 $ 7 Additional losses in excess of recorded reserves that could be incurred for the stages of investigation, remediation and monitoring for environmental sites that have been evaluated at this time are presented in the table below. (in millions) Duke Energy $ 89 Duke Energy Carolinas 25 Progress Energy 15 Duke Energy Progress 1 Duke Energy Florida 14 Duke Energy Ohio 42 Duke Energy Indiana 7 North Carolina and South Carolina Ash Basins On February 2, 2014, a break in a stormwater pipe beneath an ash basin at Duke Energy Carolinas’ retired Dan River Steam Station caused a release of ash basin water and ash into the Dan River. On February 8, 2014, a permanent plug was installed in the stormwater pipe, stopping the release of materials into the river. Duke Energy Carolinas estimates 30,000 to 39,000 tons of ash and 24 million to 27 million gallons of basin water were released into the river. In July 2014, Duke Energy completed remediation work identified by the EPA and continues to cooperate with the EPA's civil enforcement process. Total repairs and remediation expenses incurred by Duke Energy Carolinas related to the release were approximately $24 million . No additional expenses were recorded in 2015. Duke Energy Carolinas will not seek recovery of these costs from ratepayers. See the "Litigation" section below for additional information on litigation, investigations and enforcement actions related to ash basins, including the Memorandum of Plea Agreement (Plea Agreements) in connection to the North Carolina Ash Basin Grand Jury Investigation. Other costs related to the Dan River release, including pending or future state or federal civil enforcement proceedings, future regulatory directives, natural resources damages, additional pending litigation, future claims or litigation, and long-term environmental impact costs cannot be reasonably estimated at this time. On September 20, 2014, the Coal Ash Act became law and was amended on June 24, 2015, by the Mountain Energy Act. The Coal Ash Act, as amended, (i) establishes a Coal Ash Management Commission (Coal Ash Commission) to oversee handling of coal ash within the state; (ii) prohibits construction of new and expansion of existing ash impoundments and use of existing impoundments at retired facilities; (iii) requires closure of ash impoundments at Duke Energy Progress' Sutton Plant and Duke Energy Carolinas' Riverbend and Dan River stations no later than August 1, 2019 and Duke Energy Progress' Asheville Plant no later than August 1, 2022; (iv) requires dry disposal of fly ash at active plants, excluding the Asheville Plant, not retired by December 31, 2018; (v) requires dry disposal of bottom ash at active plants, excluding the Asheville Plant, by December 31, 2019, or retirement of active plants; (vi) requires all remaining ash impoundments in North Carolina to be categorized as high-risk, intermediate-risk or low-risk no later than December 31, 2015 by the North Carolina Department of Environment and Natural Resources (DENR) with the method of closure and timing to be based upon the assigned risk, with closure no later than December 31, 2029; (vii) establishes requirements to deal with groundwater and surface water impacts from impoundments; and (viii) enhances the level of regulation for structural fills utilizing coal ash. The Coal Ash Act includes a variance procedure for compliance deadlines and modification of requirements regarding structural fills and compliance boundaries. Provisions of the Coal Ash Act prohibit cost recovery in customer rates for unlawful discharge of ash basin waters occurring after January 1, 2014. The Coal Ash Act leaves the decision on cost recovery determinations related to closure of coal combustion residual (CCR) surface impoundments (ash basins or impoundments) to the normal ratemaking processes before utility regulatory commissions. Duke Energy has and will periodically submit to DENR site-specific coal ash impoundment closure plans or excavation plans in advance of closure plans. These plans and all associated permits must be approved by DENR before any excavation or closure work can begin. In September 2014, Duke Energy Carolinas executed a consent agreement with the South Carolina Department of Health and Environmental Control (SCDHEC) requiring the excavation of an inactive ash basin and ash fill area at the W.S. Lee Steam Station. As part of this agreement, in December 2014, Duke Energy Carolinas filed an ash removal plan and schedule with SCDHEC. In April 2015, the federal CCR rules were published and Duke Energy Carolinas subsequently executed an agreement with the conservation groups Upstate Forever and Save Our Saluda requiring Duke Energy Carolinas to remediate all active and inactive ash storage areas at the W.S. Lee Steam Station. Coal-fired generation at W.S. Lee ceased in 2014 and unit 3 is being converted to natural gas. In July 2015, Duke Energy Progress executed a consent agreement with the SCDHEC requiring the excavation of an inactive ash fill area at the Robinson Plant within eight years. The Robinson Plant and W.S. Lee Station sites are required to be closed pursuant to the recently issued CCR rule and the provisions of these consent agreements are consistent with the federal CCR closure requirements. Asset retirement obligations are recorded on the Duke Energy Carolinas and Duke Energy Progress Condensed Consolidated Balance Sheets at June 30, 2015 based upon the legal obligation for closure of coal ash basins and the disposal of related ash as a result of the Coal Ash Act and the agreement with SCDHEC. See Note 7 for additional information. Coal Combustion Residuals On April 17, 2015, the EPA published in the Federal Register a rule to regulate the disposal of CCR from electric utilities as solid waste. The federal regulation classifies CCR as nonhazardous waste under Subtitle D of the Resource Conservation and Recovery Act and allows beneficial use of CCRs with some restrictions. The regulation applies to all new and existing landfills, new and existing surface impoundments, structural fills and CCR piles. The rule establishes requirements regarding landfill design, structural integrity design and assessment criteria for surface impoundments, groundwater monitoring and protection procedures and other operational and reporting procedures to ensure the safe disposal and management of CCR. In addition to the requirements of the federal CCR regulation, CCR landfills and surface impoundments will continue to be independently regulated by most states. In accordance with ASC 410-20, Asset Retirement and Environmental Obligations - Asset Retirement Obligations, Duke Energy records an asset retirement obligation when it has a legal obligation to incur retirement costs associated with the retirement of a long-lived asset and the obligation can be reasonably estimated. Duke Energy Carolinas, Progress Energy, Duke Energy Progress, Duke Energy Ohio and Duke Energy Indiana recorded additional asset retirement obligation amounts in the second quarter of 2015. Cost recovery for future expenditures will be pursued through the normal ratemaking process with federal and state utility commissions, which permit recovery of necessary and prudently incurred costs associated with Duke Energy’s regulated operations. See Note 7 for additional information. LITIGATION Duke Energy Ash Basin Shareholder Derivative Litigation Five shareholder derivative lawsuits were filed in Delaware Chancery Court relating to the release at Dan River and to the management of Duke Energy’s ash basins. On October 31, 2014, the five lawsuits were consolidated in a single proceeding titled "In Re Duke Energy Corporation Coal Ash Derivative Litigation." On December 2, 2014, plaintiffs filed a Corrected Verified Consolidated Shareholder Derivative Complaint (Consolidated Complaint). The Consolidated Complaint names as defendants several current and former Duke Energy officers and directors (collectively, the “Duke Energy Defendants”). Duke Energy is named as a nominal defendant. The Consolidated Complaint alleges the Duke Energy Defendants breached their fiduciary duties by failing to adequately oversee Duke Energy’s ash basins and that these breaches of fiduciary duty may have contributed to the incident at Dan River and continued thereafter. The lawsuit also asserts claims against the Duke Energy Defendants for corporate waste (relating to the money Duke Energy has spent and will spend as a result of the fines, penalties and coal ash removal) and unjust enrichment (relating to the compensation and director remuneration that was received despite these alleged breaches of fiduciary duty). The lawsuit seeks both injunctive relief against Duke Energy and restitution from the Duke Energy Defendants. On January 21, 2015, the Duke Energy Defendants filed a Motion to Stay and an alternative Motion to Dismiss. On March 5, 2015, shareholder Judy Mesirov filed a shareholder derivative complaint (Mesirov Complaint) in North Carolina state court. The lawsuit, styled Mesirov v. Good , is similar to the consolidated derivative action pending in Delaware Chancery Court and was filed against the same current directors and former directors and officers as the Delaware litigation. Duke Energy Corporation, Duke Energy Progress and Duke Energy Carolinas are named as nominal defendants. The Mesirov Complaint alleges that the Duke Energy Board of Directors was aware of Clean Water Act (CWA) compliance issues and failures to maintain structures in ash basins, but that the Board of Directors did not require Duke Energy Carolinas and Duke Energy Progress to take action to remedy deficiencies. The Mesirov Complaint further alleges that the Board of Directors sanctioned activities to avoid compliance with the law by allowing improper influence of DENR to minimize regulation and by opposing previously anticipated citizen suit litigation. The Mesirov Complaint seeks corporate governance reforms and damages relating to costs associated with the Dan River release, remediation of ash basins that are out of compliance with the CWA and defending and payment of fines, penalties and settlements relating to criminal and civil investigations and lawsuits. In addition to the above derivative complaints, Duke Energy has also received two shareholder litigation demand letters. On May 28, 2014, Duke Energy received a shareholder litigation demand letter sent on behalf of shareholder Mitchell Pinsly. The letter alleges that the members of the Board of Directors and certain officers breached their fiduciary duties by allowing the company to illegally dispose of and store coal ash pollutants. The letter demands that the Board of Directors take action to recover damages associated with those breaches of fiduciary duty; otherwise, the attorney will file a shareholder derivative action. By letter dated July 3, 2014, counsel for the shareholder was informed that the Board of Directors appointed a Demand Review Committee to evaluate the allegations in the Demand Letter. On March 24, 2015, Duke Energy received a shareholder litigation demand letter sent on behalf of shareholder Saul Bresalier. The letter alleges that the members of the Board of Directors and certain officers breached their fiduciary duties in their management of the Duke Energy's environmental practices, as well as in their decision-making relating to the leadership changes following the close of the Progress Energy merger in July 2012. The letter demands that the Board of Directors take action to recover damages associated with those alleged breaches of fiduciary duty; otherwise, the attorney will file a shareholder derivative action. In May 2015, counsel for the shareholder was informed that the matter had been referred to the Demand Review Committee. It is not possible to predict whether Duke Energy will incur any liability or to estimate the damages, if any, it might incur in connection with these matters. Ash Basin Shareholder Securities Litigation On May 26, 2015, Plaintiff E.F. Greenberg filed a lawsuit against the members of the Duke Energy Board of Directors (the Board) alleging violations of Section 14(a) of the Exchange Act for false or misleading statements contained in Duke Energy’s 2015 Proxy Statement. The plaintiff contends the Board caused Duke Energy to omit material facts from the 2015 Proxy Statement that a reasonable shareholder would consider important in casting a vote, especially with respect to the election of directors. Accordingly, Plaintiff alleges that shareholders were misled in casting their votes. Plaintiff seeks a determination that the 2015 Proxy Statement was false and misleading, an order from the court invalidating all votes from the Annual Meeting and requiring a revised 2015 Proxy Statement, as well as attorneys’ fees. On July 31, 2015, the defendants filed a Motion to Dismiss the case. It is not possible to predict the outcome that might occur in connection with the remaining matters. Progress Energy Merger Shareholder Litigation Duke Energy, the 11 members of the Board of Directors who were also members of the pre-merger Board of Directors (Legacy Duke Energy Directors) and certain Duke Energy officers are defendants in a purported securities class action lawsuit (Nieman v. Duke Energy Corporation, et al) . This lawsuit consolidates three lawsuits originally filed in July 2012, and is pending in the United States District Court for the Western District of North Carolina. The plaintiffs allege federal Securities Act and Exchange Act claims based on allegations of materially false and misleading representations and omissions in the Registration Statement filed on July 7, 2011, and purportedly incorporated into other documents, all in connection with the post-merger change in Chief Executive Officer (CEO). On August 15, 2014 the parties reached an agreement in principle to settle the litigation. On March 10, 2015, the parties filed a Stipulation of Settlement and a Motion for Preliminary Approval of the Settlement. The court issued an order for preliminary approval of the settlement on March 25, 2015. Under the terms of the agreement, Duke Energy agreed to pay $146 million to settle the claim. On April 22, 2015, Duke Energy made a payment of $25 million into the settlement escrow account. The remainder of $121 million was paid by insurers into the settlement escrow account. Notice has been sent to members of the class and a final approval hearing is scheduled for August 12, 2015. On May 31, 2013, the Delaware Chancery Court consolidated four shareholder derivative lawsuits filed in 2012. The Court also appointed a lead plaintiff and counsel for plaintiffs and designated the case as In Re Duke Energy Corporation Derivative Litigation . The lawsuit names as defendants the Legacy Duke Energy Directors. Duke Energy is named as a nominal defendant. The case alleges claims for breach of fiduciary duties of loyalty and care in connection with the post-merger change in CEO. The case is stayed pending resolution of the Nieman v. Duke Energy Corporation, et al. case in North Carolina. Two shareholder Derivative Complaints, filed in 2012 in federal district court in Delaware, were consolidated as Tansey v. Rogers, et al. The case alleges claims for breach of fiduciary duty and waste of corporate assets, as well as claims under Section 14(a) and 20(a) of the Exchange Act. Duke Energy is named as a nominal defendant. Pursuant to an order entered on September 2, 2014, the court administratively closed this consolidated derivative action. The parties filed a status report with the court on December 1, 2014, and will continue to do so every six months thereafter until the Nieman v. Duke Energy Corporation, et al. case in North Carolina has been resolved. It is not possible to estimate the maximum exposure of loss that may occur in connection with these lawsuits. Price Reporting Cases Five lawsuits were filed against a Duke Energy affiliate, Duke Energy Trading and Marketing, LLC, and other energy companies and remain pending in a consolidated, single federal court proceeding in Nevada. Each of these lawsuits contain similar claims that defendants allegedly manipulated natural gas markets by various means, including providing false information to natural gas trade publications and entering into unlawful arrangements and agreements in violation of the antitrust laws of the respective states. Plaintiffs seek damages in unspecified amounts. On July 18, 2011, the judge granted a defendant’s motion for summary judgment in two of five cases. The U.S. Court of Appeals for the Ninth Circuit subsequently reversed the lower court’s decision. On April 21, 2015, the Supreme Court affirmed the U.S. Court of Appeals decision. The case has been reassigned to the same consolidated federal court proceeding in Nevada for further proceedings. It is not possible to predict whether Duke Energy will incur any liability or to estimate the damages, if any, it might incur in connection with the remaining matters. Brazil Expansion Lawsuit On August 9, 2011, the State of São Paulo sued Duke Energy International Geracao Paranapenema S.A. (DEIGP) in Brazilian state court. The lawsuit claims DEIGP is under a continuing obligation to expand installed generation capacity in the State of São Paulo by 15 percent pursuant to a stock purchase agreement under which DEIGP purchased generation assets from the state. On August 10, 2011, a judge granted an ex parte injunction ordering DEIGP to present a detailed expansion plan in satisfaction of the 15 percent obligation. DEIGP has previously taken a position the expansion obligation is no longer viable given changes that have occurred in the electric energy sector since privatization. DEIGP submitted its proposed expansion plan on November 11, 2011, but reserved objections regarding enforceability. In January 2013, DEIGP filed appeals in the federal courts regarding various procedural issues. A decision on the merits in the first instance court is pending. It is not possible to predict whether Duke Energy will incur any liability or to estimate the damages, if any, it might incur in connection with this matter. Brazil Generation Record drought conditions in Brazil continue to impact Duke Energy International, Geracao Paranapanema S.A. (DEIGP) in 2015. In the midst of negotiations between the hydroelectric generators and the Brazilian federal government to find ways to mitigate the financial impact on these companies, Santo Antonio Energia (SAE), a large hydro generator, filed an independent lawsuit seeking financial relief in Brazilian federal court. In May 2015, SAE was granted an injunction by a Brazilian court limiting the financial impact of its declining hydroelectric dispatch to 95 percent of its guaranteed dispatch level. Following the court’s ruling in the SAE litigation, the Brazilian electricity dispatch authority (CCEE) announced that the electric system shortfall resulting from the court-ordered limitation of liability for SAE will be compensated on a pro-rata basis with contributions from all other hydroelectric generators in Brazil. In response, the Independent Power Producer Association (APINE), on behalf of the hydroelectric generators, filed a lawsuit against the Brazilian electricity regulatory agency seeking relief from exposure to their diminished dispatch levels similar to the relief previously granted SAE. On July 2, 2015, an injunction was granted in favor of APINE limiting the market exposure of DEIGP and other independent generators to 100 percent of the guaranteed dispatch level, until the merits of the lawsuit are determined. The decision is subject to appeal. It is not possible to predict the impact to Duke Energy, if any, from the outcome of these matters. Duke Energy Carolinas and Duke Energy Progress DENR State Enforcement Actions In the first quarter of 2013, environmental organizations sent notices of intent to sue Duke Energy Carolinas and Duke Energy Progress related to alleged groundwater violations and CWA violations from coal ash basins at two of their coal-fired power plants in North Carolina. DENR filed enforcement actions against Duke Energy Carolinas and Duke Energy Progress alleging violations of water discharge permits and North Carolina groundwater standards. The case against Duke Energy Carolinas was filed in Mecklenburg County Superior Court. The case against Duke Energy Progress was filed in Wake County Superior Court. The cases are being heard before a single judge. On October 4, 2013, Duke Energy Carolinas, Duke Energy Progress and DENR negotiated a proposed consent order covering these two plants. The consent order would have assessed civil penalties and imposed a compliance schedule requiring Duke Energy Carolinas and Duke Energy Progress to undertake monitoring and data collection activities toward making appropriate corrective action to address any substantiated violations. In light of the coal ash release that occurred at Dan River on February 2, 2014, on March 21, 2014, DENR withdrew its support of the consent orders and requested that the court proceed with the litigation. On August 16, 2013, DENR filed an enforcement action against Duke Energy Carolinas and Duke Energy Progress related to their remaining plants in North Carolina, alleging violations of the CWA and violations of the North Carolina groundwater standards. The case against Duke Energy Carolinas was filed in Mecklenburg County Superior Court. The case against Duke Energy Progress was filed in Wake County Superior Court. Both of these cases have been assigned to the judge handling the enforcement actions discussed above. The SELC, on behalf of several environmental groups, has been permitted to intervene in these cases. On July 10, 2015, Duke Energy Carolinas and Duke Energy Progress filed Motions for Partial Summary Judgment in the case on the basis that there is no longer either a genuine controversy or disputed material facts about the relief for seven of the 14 North Carolina plants with coal ash basins. It is not possible to predict any liability or estimate any damages Duke Energy Carolinas or Duke Energy Progress might incur in connection with these matters. DENR Notices of Violation (NOV) In August 2014, DENR issued an NOV for alleged groundwater violations at Duke Energy Progress' L.V. Sutton Plant. On March 10, 2015, DENR issued a civil penalty of approximately $25 million to Duke Energy Progress for environmental damages related to the groundwater contamination at the L.V. Sutton Plant. On April 9, 2015, Duke Energy Progress filed a Petition for Contested Case hearing in the Office of Administrative Hearings, which has been assigned to an Administrative Judge. Duke Energy Progress has appealed the penalty on the basis that DENR exceeded its statutory authority. Hearing is scheduled for October 12, 2015. In February 2015, DENR issued an NOV for alleged groundwater violations at Duke Energy Progress' Asheville Plant. Duke Energy Progress has responded to DENR regarding this NOV. DENR has not taken any enforcement action for this NOV, but penalties may be assessed in the future. It is not possible to predict any liability or estimate any damages Duke Energy Carolinas or Duke Energy Progress might incur in connection with these matters. North Carolina Declaratory Judgment Action On October 10, 2012, the SELC, on behalf of the same environmental groups that were permitted to challenge the consent decrees discussed above, filed a petition with the North Carolina Environmental Management Commission (EMC) asking for a declaratory ruling seeking to clarify the application of the state’s groundwater protection rules to coal ash basins. The petition sought to change the interpretation of regulations that permitted DENR to assess the extent, cause and significance of any groundwater contamination before ordering action to eliminate the source of contamination, among other issues. Duke Energy Carolinas and Duke Energy Progress were both permitted to intervene in the matter. On December 3, 2012, the EMC affirmed this interpretation of the regulations. On March 6, 2014, the North Carolina State Court judge overturned the ruling of the EMC holding that in the case of groundwater contamination, DENR was required to issue an order to immediately eliminate the source of the contamination before an assessment of the nature, significance and extent of the contamination or the continuing damage to the groundwater was conducted. Duke Energy Carolinas, Duke Energy Progress and the EMC appealed the ruling in April 2014. On May 16, 2014, the North Carolina Court of Appeals denied a petition to stay the case during the appeal. On October 10, 2014, the parties were notified the case has been transferred to the NCSC. Oral argument was held on March 16, 2015. On June 11, 2015, the North Carolina Supreme Court issued its opinion in favor of Duke Energy Carolinas, Duke Energy Progress and the EMC and remanded the matter to the state court judge with instructions to dismiss the case. Federal Citizens Suits There are currently five cases filed in various North Carolina federal courts contending that the DENR state enforcement actions discussed above do not adequately address the issues raised in the notices of intent to sue related to the Riverbend, Sutton, Cape Fear, H.F. Lee and Buck plants. On June 11, 2013, Catawba Riverkeeper Foundation, Inc. (Catawba Riverkeeper) filed a separate action in the United States Court for the Western District of North Carolina. The lawsuit contends the state enforcement action discussed above does not adequately address issues raised in Catawba Riverkeeper’s notice of intent to sue relating to the Riverbend Steam Station. On April 11, 2014, the Court denied Catawba Riverkeeper’s objections to the Magistrate Judge’s recommendation that plaintiff’s case be dismissed as well as Duke Energy Carolinas’ motion to dismiss. The Court allowed limited discovery, after which Duke Energy Carolinas may file any renewed motions to dismiss. On September 12, 2013, Cape Fear River Watch, Inc., Sierra Club and Waterkeeper Alliance filed a citizen suit in the Federal District Court for the Eastern District of North Carolina. The lawsuit alleges unpermitted discharges to surface water and groundwater violations at the Sutton Plant. On June 9, 2014, the court granted Duke Energy Progress' request to dismiss the groundwater claims but rejected its request to dismiss the surface water claims. In response to a motion filed by the SELC, on August 1, 2014, the court modified the original June 9 order to dismiss only the plaintiff's federal law claim based on hydrologic connections at Sutton Lake. The claims related to the alleged state court violations of the permits are back in the case. On September 3, 2014, three cases were filed by various environmental groups: (i) a citizen suit in the United States Court for the Middle District of North Carolina alleging unpermitted discharges to surface water and groundwater violations at the Cape Fear Plant; (ii) a citizen suit in the United States Court for the Eastern District of North Carolina alleging unpermitted discharges to surface water and groundwater violations at the H.F. Lee Plant; and (iii) a citizen suit in the United States Court for the Middle District of North Carolina alleging unpermitted discharges to surface water and groundwater violations at the Buck Steam Station. Motions to Stay or Dismiss the proceedings were filed in each of the three cases. The proceedings related to Cape Fear and H.F. Lee have been stayed. A hearing was held August 5, 2015 on the motion relating to Buck. It is not possible to predict whether Duke Energy Carolinas or Duke Energy Progress will incur any liability or to estimate the damages, if any, they might incur in connection with these matters. North Carolina Ash Basin Grand Jury Investigation As a result of the Dan River ash basin water release discussed above, DENR issued a Notice of Violation and Recommendation of Assessment of Civil Penalties with respect to this matter on February 28, 2014, which the company responded to on March 13, 2014. Duke Energy and certain Duke Energy employees received subpoenas issued by the United States Attorney for the Eastern District of North Carolina in connection with a criminal investigation related to all 14 of the North Carolina facilities with ash basins and the nature of Duke Energy's contacts with DENR with respect to those facilities. This is a multidistrict investigation that also involves state law enforcement authorities. On February 20, 2015, Duke Energy Carolinas, Duke Energy Progress and Duke Energy Business Services LLC (DEBS), a wholly owned subsidiary of Duke Energy, each entered into Plea Agreements in connection with the investigation initiated by the United States Department of Justice Environmental Crimes Section and the United States Attorneys for the Eastern District of North Carolina, the Middle District of North Carolina and the Western District of North Carolina (collectively, USDOJ). On May 14, 2015, the United States District Court for the Eastern District of North Carolina approved the Plea Agreements. Under the Plea Agreements, DEBS and Duke Energy Progress pleaded guilty to four misdemeanor CWA violations related to violations at Duke Energy Progress’ H.F. Lee Steam Electric Plant, Cape Fear Steam Electric Plant and Asheville Steam Electric Generating Plant. Duke Energy Carolinas and DEBS</t>
  </si>
  <si>
    <t>Debt and Credit Facilities</t>
  </si>
  <si>
    <t>Debt Disclosure [Abstract]</t>
  </si>
  <si>
    <t>Debt And Credit Facilities</t>
  </si>
  <si>
    <t>DEBT AND CREDIT FACILITIES SUMMARY OF SIGNIFICANT DEBT ISSUANCES The following table summarizes significant debt issuances (in millions). Six Months Ended June 30, 2015 Issuance Date Maturity Date Interest Rate Duke Energy Duke Energy Carolinas First Mortgage Bonds March 2015 (a) June 2045 3.750 % $ 500 $ 500 Total issuances $ 500 $ 500 (a) Proceeds will be used to redeem at maturity $500 million of first mortgage bonds due October 2015. CURRENT MATURITIES OF LONG-TERM DEBT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June 30, 2015 Unsecured Debt Progress Energy (Parent) January 2016 5.625 % $ 300 Duke Energy Indiana June 2016 6.05 % 325 First Mortgage Bonds Duke Energy Carolinas October 2015 5.300 % 500 Duke Energy Florida November 2015 0.650 % 250 Duke Energy Florida December 2015 5.100 % 300 Duke Energy Progress December 2015 5.250 % 400 Other 299 Current maturities of long-term debt $ 2,374 MASTER CREDIT FACILITY Duke Energy has a Master Credit Facility with a capacity of $7.5 billion through January 2020. The Duke Energy Registrants, excluding Progress Energy (Parent),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variable-rate demand tax-exempt bonds that may be put to the Duke Energy Registrants at the option of the holder and as security to meet obligations under the Plea Agreements. The table below includes the current borrowing sublimits and available capacity under the Master Credit Facility. June 30, 2015 (in millions) Duke Energy Duke Energy (Parent) Duke Energy Carolinas Duke Energy Progress Duke Energy Florida Duke Energy Ohio Duke Energy Indiana Facility size (a) $ 7,500 $ 3,200 $ 1,200 $ 1,000 $ 900 $ 600 $ 600 Reduction to backstop issuances Commercial paper (b) (1,589 ) (972 ) (300 ) (65 ) (75 ) (27 ) (150 ) Outstanding letters of credit (71 ) (63 ) (4 ) (3 ) (1 ) — — Tax-exempt bonds (116 ) — (35 ) — — — (81 ) Coal ash set-aside (c) (500 ) — (250 ) (250 ) — — — Available capacity $ 5,224 $ 2,165 $ 611 $ 682 $ 824 $ 573 $ 369 (a) Represents the sublimit of each borrower. Sublimits were reallocated in July 2015 to maintain adequate levels of liquidity for each borrower in light of near-term funding needs. (b) Duke Energy issued $475 million of commercial paper and loaned the proceeds through the money pool to Duke Energy Carolinas, Duke Energy Ohio and Duke Energy Indiana. The balances are classified as Long-Term Debt Payable to Affiliated Companies in the Condensed Consolidated Balance Sheets. (c) On May 14, 2015, the United States District Court for the Eastern District of North Carolina approved the separate Plea Agreements entered into by Duke Energy Carolinas, Duke Energy Progress and DEBS, a wholly owned subsidiary of Duke Energy in connection with the investigation initiated by the USDOJ. Duke Energy Carolinas and Duke Energy Progress are required to each maintain $250 million of available capacity under the Master Credit Facility as security to meet their obligations under the Plea Agreements, in addition to certain other conditions. See Note 5 for further details.</t>
  </si>
  <si>
    <t>Asset Retirement Obligations</t>
  </si>
  <si>
    <t>Asset Retirement Obligation [Abstract]</t>
  </si>
  <si>
    <t>ASSET RETIREMENT OBLIGATIONS COAL COMBUSTION RESIDUALS In accordance with ASC 410-20, Asset Retirement and Environmental Obligations - Asset Retirement Obligations, Duke Energy records an asset retirement obligation (ARO) when it has a legal obligation that can be reasonably estimated to incur retirement costs associated with the retirement of a long-lived asset. On April 17, 2015, the EPA published in the Federal Register a rule to regulate the disposal of CCR from electric utilities as solid waste. The federal regulation, which becomes effective six months after publication, classifies CCR as nonhazardous waste under Subtitle D of the Resource Conservation and Recovery Act and allows beneficial use of CCRs with some restrictions. The regulation applies to all new and existing landfills, new and existing surface impoundments, structural fills and CCR piles. The rule establishes requirements regarding landfill design, structural integrity design and assessment criteria for surface impoundments, groundwater monitoring and protection procedures and other operational and reporting procedures to ensure the safe disposal and management of CCR. In addition to the requirements of the federal CCR regulation, CCR landfills and surface impoundments will continue to be independently regulated by most states. Duke Energy Carolinas, Progress Energy, Duke Energy Progress, Duke Energy Ohio and Duke Energy Indiana were impacted by the EPA rule and recorded additional asset retirement obligation amounts during the second quarter of 2015 . The ARO amount recorded that relates to the EPA rule was based upon estimated closure costs for ash basins at seven plants located in South Carolina, Indiana and Kentucky. The amount recorded represents the discounted cash flows for estimated closure costs of these ash basins based upon probability weightings of the potential closure methods as evaluated on a site by site basis. Actual costs to be incurred will be dependent upon factors that vary from site to site. The most significant factors are the method and time frame of closure at the individual sites. Closure methods considered include removing the water from the basins and capping the ash with a synthetic barrier, excavating and relocating the ash to a lined structural fill or lined landfill, or recycling the ash for concrete or some other beneficial use. The ultimate method and timetable for closure will be in compliance with standards set by the EPA rule and any current or future state regulation. The ARO amount will be adjusted as additional information is gained through the closure process, including acceptance and approval of compliance approaches which may change management assumptions, and may result in a material change to the balance. The following table presents changes in the liability associated with asset retirement obligations for Duke Energy and the Subsidiary Registrants. (in millions) Duke Energy Duke Energy Carolinas Progress Energy Duke Energy Progress Duke Energy Florida Duke Energy Ohio Duke Energy Indiana Balance at December 31, 2014 (a) $ 8,466 $ 3,428 $ 4,711 $ 3,905 $ 806 $ 27 $ 32 Acquisitions 9 — — — — — — Accretion expense (b) 171 81 97 79 18 1 6 Liabilities settled (c) (187 ) (60 ) (123 ) (32 ) (91 ) (1 ) (3 ) Liabilities incurred in the current year (d)(e) 983 178 270 270 — 116 418 Revisions in estimates of cash flows 48 (23 ) 40 40 — — — Balance at June 30, 2015 $ 9,490 $ 3,604 $ 4,995 $ 4,262 $ 733 $ 143 $ 453 (a) Primarily relates to decommissioning nuclear power facilities, closure of ash basins in North Carolina and South Carolina, asbestos removal, closure of landfills at fossil generation facilities, retirement of natural gas mains and removal of renewable energy generation assets. (b) For the six months ended June 30, 2015, substantially all accretion expense relates to previously established asset retirement obligations from Duke Energy's regulated electric operations and has been deferred in accordance with regulatory accounting treatment. (c) Primarily relates to closure of ash basins in North Carolina and South Carolina and nuclear decommissioning of Crystal River Unit 3 in Florida. (d) Primarily relates to amounts recorded in the second quarter of 2015 as a result of the EPA's rule for disposal of CCR as solid waste. (e) Retail cost recovery is believed to be probable and will be pursued through the normal ratemaking process with the NCUC, PSCSC, KPSC and IURC. Wholesale cost recovery, except for Duke Energy Indiana amounts, is believed to be probable and will be pursued through the normal ratemaking process with FERC. Asset retirement costs associated with the asset retirement obligations for operating plants and retired plants are included in Net property, plant and equipment, and Regulatory assets, respectively, on the Condensed Consolidated Balance Sheets. The following table summarizes the associated long-lived assets related to ARO liabilities incurred during the six months ended June 30, 2015. June 30, 2015 (in millions) Duke Energy Duke Energy Carolinas Progress Energy Duke Energy Progress Duke Energy Ohio Duke Energy Indiana Net property, plant and equipment $ 535 $ — $ — $ — $ 116 $ 418 Regulatory Assets 448 178 270 270 — —</t>
  </si>
  <si>
    <t>Goodwill and Intangible Assets</t>
  </si>
  <si>
    <t>Goodwill and Intangible Assets Disclosure [Abstract]</t>
  </si>
  <si>
    <t>GOODWILL AND INTANGIBLE ASSETS GOODWILL The following table presents goodwill by reportable operating segment for Duke Energy. Duke Energy (in millions) Regulated Utilities International Energy Commercial Portfolio Total Goodwill at December 31, 2014 (a) 15,950 307 64 16,321 Foreign exchange and other changes — (17 ) — (17 ) Acquisitions — — 24 24 Goodwill at June 30, 2015 $ 15,950 $ 290 $ 88 $ 16,328 (a) Excludes fully impaired Goodwill of $871 million related to the Disposal Group which was sold in the second quarter of 2015. See Note 2 for further information related to the sale of the Disposal Group. There are no other accumulated impairment charges during the periods presented. Duke Energy Ohio Duke Energy Ohio's Goodwill balance of $920 million is included in the Regulated Utilities operating segment and presented net of $216 million of accumulated impairment charges on the Condensed Consolidated Balance Sheets at June 30, 2015 and December 31, 2014. However, the balance of Goodwill at December 31, 2014, also included Goodwill of $1,188 million and an equal amount of accumulated impairment charges disposed of in the second quarter of 2015 related to the sale of the Commercial Portfolio's Disposal Group. Progress Energy Progress Energy's Goodwill is included in the Regulated Utilities operating segment and there are no accumulated impairment charges. INTANGIBLE ASSETS During 2014, Duke Energy Ohio reduced the carrying amount of OVEC to zero. A charge of $94 million is recorded in Impairment charges on Duke Energy Ohio's Condensed Consolidated Statement of Operations. See Note 13 for additional information.</t>
  </si>
  <si>
    <t>Related Party Transactions</t>
  </si>
  <si>
    <t>Related Party Transactions [Abstract]</t>
  </si>
  <si>
    <t>RELATED PARTY TRANSACTIONS The Subsidiary Registrants engage in related party transactions, which are generally performed at cost and in accordance with the applicable state and federal commission regulations. Refer to the Condensed Consolidated Balance Sheets of the Subsidiary Registrants for balances due to or due from related parties. Material amounts related to transactions with related parties included in the Condensed Consolidated Statements of Operations and Comprehensive Income are presented in the following table. Three Months Ended June 30, Six Months Ended June 30, (in millions) 2015 2014 2015 2014 Duke Energy Carolinas Corporate governance and shared service expenses (a) $ 202 $ 217 $ 421 $ 439 Indemnification coverages (b) 6 5 12 11 Joint Dispatch Agreement (JDA) revenue (c) 14 15 40 112 Joint Dispatch Agreement (JDA) expense (c) 38 40 95 91 Progress Energy Corporate governance and shared services provided by Duke Energy (a) $ 172 $ 200 $ 339 $ 378 Indemnification coverages (b) 9 8 19 17 JDA revenue (c) 38 40 95 91 JDA expense (c) 14 15 40 112 Duke Energy Progress Corporate governance and shared service expenses (a) $ 93 $ 104 $ 194 $ 200 Indemnification coverages (b) 4 4 8 9 JDA revenue (c) 38 40 95 91 JDA expense (c) 14 15 40 112 Duke Energy Florida Corporate governance and shared service expenses (a) $ 79 $ 97 $ 145 $ 178 Indemnification coverages (b) 5 4 11 8 Duke Energy Ohio Corporate governance and shared service expenses (a) $ 103 $ 82 $ 188 $ 159 Indemnification coverages (b) 1 3 4 6 Duke Energy Indiana Corporate governance and shared service expenses (a) $ 83 $ 94 $ 172 $ 199 Indemnification coverages (b) 2 3 4 5 (a) The Subsidiary Registrants are charged their proportionate share of corporate governance and other shared services costs, primarily related to human resources, employee benefits, legal and accounting fees, as well as other third-party costs. These amounts are recorded in Operation, maintenance and other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under the JDA are recorded in Operating Revenues on the Condensed Consolidated Statements of Operations and Comprehensive Income. Expenses from the purchase of power under the JDA are recorded in Fuel used in electric generation and purchased power on the Condensed Consolidated Statements of Operations and Comprehensive Income. In addition to the amounts presented above, the Subsidiary Registrants record the impact of other affiliate transactions in net income, including rental of office space, participation in a money pool arrangement, other operational transactions and their proportionate share of certain charged expenses. See Note 6 to the Consolidated Financial Statements in the Annual Report on Form 10-K for more information regarding money pool. The net impact of these transactions was not material for the three and six months ended June 30, 2015 and 2014 for the Subsidiary Registrants. See Note 13 for information related to the sale of receivables to an affiliate consolidated by Duke Energy. Duke Energy Ohio's nonregulated indirect subsidiary, Duke Energy Commercial Asset Management (DECAM), owned generating plants included in the Disposal Group sold to Dynegy on April 2, 2015. On April 1, 2015, Duke Energy Ohio distributed its indirect ownership interest in DECAM to a Duke Energy subsidiary and non-cash settled DECAM's intercompany loan payable of $294 million . The intercompany loan payable recorded in Notes payable to affiliated companies on Duke Energy Ohio’s Condensed Consolidated Balance Sheets was $459 million as of December 31, 2014 . Intercompany transactions between DECAM and related parties are included in Income (Loss) From Discontinued Operations, net of tax in Duke Energy Ohio’s Condensed Consolidated Statements of Operations and Comprehensive Income. These amounts were a net expense of $3 million and $81 million for the six months ended June 30, 2015 and 2014 , respectively, and a net expense of $27 million for the three months ended June 30, 2014 . Refer to Note 2 for further information on the sale of the Disposal Group.</t>
  </si>
  <si>
    <t>Derivatives and Hedging</t>
  </si>
  <si>
    <t>Derivative Instruments and Hedging Activities Disclosure [Abstract]</t>
  </si>
  <si>
    <t>DERIVATIVES AND HEDGING The Duke Energy Registrants use commodity and interest rate contracts to manage commodity price and interest rate risks. The primary use of energy commodity derivatives is to hedge the generation portfolio against changes in the prices of electricity and natural gas. Interest rate swaps are used to manage interest rate risk associated with borrowings. All derivative instruments not identified as NPNS are recorded at fair value as assets or liabilities on the Condensed Consolidated Balance Sheets. Cash collateral related to derivative instruments executed under master netting agreement is offset against the collateralized derivatives on the balance sheet. The cash impacts of settled derivatives are recorded as operating activities on the Condensed Consolidated Statements of Cash Flows. Changes in the fair value of derivative instruments that either do not qualify for or have not been designated as hedges are reflected in current earnings or as regulatory assets or liabilities. FAIR VALUE AND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effects earnings. Gains and losses reclassified out of AOCI for the three and six months ended June 30, 2015 and 2014 were immaterial. Amounts for interest rate contracts are reclassified to earnings as interest expense over the term of the related debt. At June 30, 2015 , there were no open commodity derivative instruments designated as hedges. COMMODITY PRICE RISK The Duke Energy Registrants are exposed to the impact of changes in the future prices of electricity, coal and natural gas. Exposure to commodity price risk is influenced by a number of factors including the term of contracts, the liquidity of markets and delivery locations. Regulated public utilities may have cost-based rate regulations and various other cost recovery mechanisms that result in a limited exposure to market volatility of commodity fuel prices. Financial derivative contracts, where approved by the respective state regulatory commission, can be used to manage the risk of price volatility. Wholesale generating capacity used to sell electricity results in exposure to market volatility in energy-related commodity prices. Undesignated Contracts Undesignated contracts may include contracts not designated as a hedge because they are accounted for under Regulated Operations accounting, contracts that do not qualify for hedge accounting, derivatives that do not or no longer qualify for the NPNS scope exception, and de-designated hedge contracts. Mark-to-market gains or losses on contracts accounted for under Regulated Operations are deferred and recorded as Regulatory Liabilities or Regulatory Assets, respectively. The Subsidiary Registrants utilize cost-tracking mechanisms, commonly referred to as fuel adjustment clauses. These clauses allow for the recovery of fuel and fuel-related costs, including settlements of undesignated derivatives for fuel commodities, and portions of purchased power costs through surcharges on customer rates. The difference between the costs incurred and the surcharge revenues is recorded as an adjustment to Fuel used in electric generation and purchased power – regulated or as Operating Revenues – Regulated electric on the Consolidated Statements of Operations with an offsetting impact on regulatory assets or liabilities. Therefore, due to the regulatory accounting followed by our Regulated Operations for undesignated derivatives, realized and unrealized gains and losses on undesignated derivatives do not have an immediate impact on reported net income. Mark-to-market gains and losses related to the nonregulated Midwest generation business are recorded in discontinued operations and open positions at April 2, 2015 were included in the sale of the Disposal Group. Refer to Note 2 for further information on the sale of the Disposal Group. Gains and losses on undesignated derivative contracts for nonregulated continuing operations is immaterial, including electric contracts used to hedge renewables generation in Electric Reliability Council of Texas (ERCOT), hedges for a business that is winding down by the end of 2016, and revenues during 2014 for mitigation contracts which were terminated by December 31, 2014. Undesignated contracts expire as late as 2018. Volumes The tables below show information relating to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June 30, 2015 Duke Energy Duke Energy Carolinas Progress Energy Duke Energy Progress Duke Energy Florida Duke Energy Ohio Duke Energy Indiana Electricity (gigawatt-hours) 75 — — — — — 18 Natural gas (millions of decatherms) 360 63 297 109 188 — — December 31, 2014 Duke Energy Duke Energy Carolinas Progress Energy Duke Energy Progress Duke Energy Florida Duke Energy Ohio Duke Energy Indiana Electricity (gigawatt-hours) (a)(b) 25,370 — — — — 19,141 — Natural gas (millions of decatherms) (a) 676 35 328 116 212 313 — (a) Amounts at Duke Energy Ohio include volumes related to the nonregulated Midwest generation business sold during the second quarter of 2015. Refer to Note 2 for further information on the sale. (b) Amounts at Duke Energy Ohio include intercompany positions that eliminate at Duke Energy.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 starting interest rate swaps may be executed to lock in components of current market interest rates. These instruments are later terminated prior to or upon the issuance of the corresponding debt. Pretax gains or losses recognized from inception to termination of the hedges are amortized as a component of interest expense over the life of the debt. Duke’s interest rate swaps for its Regulated Utilities operations employ Regulated Operations accounting. Regulated Operations accounting records the Mark-to-Market on the swaps as Regulatory Assets or Regulatory Liabilities. The accrual of interest on the swaps is recorded as Interest Expense. Regulatory assets and liabilities are amortized consistent with the treatment of the related costs in the ratemaking process. The following table shows notional amounts for derivatives related to interest rate risk. June 30, 2015 December 31, 2014 (in millions) Duke Energy Progress Energy Duke Energy Progress Duke Energy Florida Duke Energy Ohio Duke Energy Progress Energy Duke Energy Florida Duke Energy Ohio Cash flow hedges (a) $ 714 $ — $ — $ — $ — $ 750 $ — $ — $ — Undesignated contracts (b) 527 500 250 250 27 277 250 250 27 Total notional amount $ 1,241 $ 500 $ 250 $ 250 $ 27 $ 1,027 $ 250 $ 250 $ 27 (a) Duke Energy includes amounts related to consolidated Variable Interest Entities (VIEs) of $509 million and $541 million at June 30, 2015 and December 31, 2014 , respectively. (b) In January 2015, Duke Energy Progress executed fixed-to-floating rate swaps. The swaps were issued to economically convert $250 million of fixed rate first mortgage bonds due September 15, 2021, to floating rate with an initial rate of approximately 1.75 percent . LOCATION AND FAIR VALUE OF DERIVATIVE ASSETS AND LIABILITIES RECOGNIZED IN THE CONDENSED CONSOLIDATED BALANCE SHEETS The following tables show the fair value of derivatives and the line items in the Condensed Consolidated Balance Sheets where they are reported. Although derivatives subject to master netting arrangements are netted on the Condensed Consolidated Balance Sheets, the fair values presented below are shown gross and cash collateral on the derivatives has not been netted against the fair values shown. Derivative Assets June 30, 2015 (in millions) Duke Energy Duke Energy Carolinas Progress Energy Duke Energy Progress Duke Energy Florida Duke Energy Ohio Duke Energy Indiana Commodity Contracts Not Designated as Hedging Instruments Current Assets: Other $ 27 $ — $ — $ — $ — $ 5 $ 18 Investments and Other Assets: Other 1 — — — — — — Current Liabilities: Other 4 1 3 — 3 — — Deferred Credits and Other Liabilities: Other 4 — 4 — 4 — — Total Derivative Assets – Commodity Contracts $ 36 $ 1 $ 7 $ — $ 7 $ 5 $ 18 Interest Rate Contracts Designated as Hedging Instruments Investments and Other Assets: Other $ 9 $ — $ — $ — $ — $ — $ — Not Designated as Hedging Instruments Current Assets: Other 6 — 5 2 3 — — Total Derivative Assets – Interest Rate Contracts $ 15 $ — $ 5 $ 2 $ 3 $ — $ — Total Derivative Assets $ 51 $ 1 $ 12 $ 2 $ 10 $ 5 $ 18 Derivative Liabilities June 30, 2015 (in millions) Duke Energy Duke Energy Carolinas Progress Energy Duke Energy Progress Duke Energy Florida Duke Energy Ohio Duke Energy Indiana Commodity Contracts Not Designated as Hedging Instruments Current Liabilities: Other $ 233 $ 15 $ 213 $ 74 $ 139 $ — $ — Deferred Credits and Other Liabilities: Other 78 4 73 13 55 — — Total Derivative Liabilities – Commodity Contracts $ 311 $ 19 $ 286 $ 87 $ 194 $ — $ — Interest Rate Contracts Designated as Hedging Instruments Current Liabilities: Other $ 13 $ — $ — $ — $ — $ — $ — Deferred Credits and Other Liabilities: Other 28 — — — — — Not Designated as Hedging Instruments Current Liabilities: Other 1 — — — — 1 — Deferred Credits and Other Liabilities: Other 16 — 10 9 1 5 — Total Derivative Liabilities – Interest Rate Contracts $ 58 $ — $ 10 $ 9 $ 1 $ 6 $ — Total Derivative Liabilities $ 369 $ 19 $ 296 $ 96 $ 195 $ 6 $ — Derivative Assets December 31, 2014 (in millions) Duke Energy Duke Energy Carolinas Progress Energy Duke Energy Progress Duke Energy Florida Duke Energy Ohio Duke Energy Indiana Commodity Contracts Not Designated as Hedging Instruments Current Assets: Other $ 18 $ — $ — $ — $ — $ 1 $ 14 Current Assets: Assets held for sale 15 — — — — 28 — Investments and Other Assets: Other 3 — — — — — — Investments and Other Assets: Assets held for sale 15 — — — — 26 — Current Liabilities: Other 1 — — — — — — Current Liabilities: Assets held for sale 174 — — — — 175 — Deferred Credits and Other Liabilities: Other 2 — — — — — — Deferred Credits and Other Liabilities: Assets held for sale 111 — — — — 111 — Total Derivative Assets – Commodity Contracts $ 339 $ — $ — $ — $ — $ 341 $ 14 Interest Rate Contracts Designated as Hedging Instruments Investments and Other Assets: Other 10 — — — — — — Not Designated as Hedging Instruments Current Assets: Other 2 — 2 — 2 — — Total Derivative Assets – Interest Rate Contracts $ 12 $ — $ 2 $ — $ 2 $ — $ — Total Derivative Assets $ 351 $ — $ 2 $ — $ 2 $ 341 $ 14 Derivative Liabilities December 31, 2014 (in millions) Duke Energy Duke Energy Carolinas Progress Energy Duke Energy Progress Duke Energy Florida Duke Energy Ohio Duke Energy Indiana Commodity Contracts Designated as Hedging Instruments Current Liabilities: Other $ — $ — $ 1 $ 1 $ — $ — $ — Not Designated as Hedging Instruments Current Assets: Assets held for sale — — — — — 4 — Investments and Other Assets: Assets held for sale — — — — — 4 — Current Liabilities: Other 307 14 288 108 180 — — Current Liabilities: Assets held for sale 253 — — — — 252 — Deferred Credits and Other Liabilities: Other 91 5 80 23 57 — — Deferred Credits and Other Liabilities: Assets held for sale 208 — — — — 207 — Total Derivative Liabilities – Commodity Contracts $ 859 $ 19 $ 369 $ 132 $ 237 $ 467 $ — Interest Rate Contracts Designated as Hedging Instruments Current Liabilities: Other $ 13 $ — $ — $ — $ — $ — $ — Deferred Credits and Other Liabilities: Other 29 — — — — — — Not Designated as Hedging Instruments Current Liabilities: Other 1 — — — — 1 — Deferred Credits and Other Liabilities: Other 7 — 2 — 2 5 — Total Derivative Liabilities – Interest Rate Contracts $ 50 $ — $ 2 $ — $ 2 $ 6 $ — Total Derivative Liabilities $ 909 $ 19 $ 371 $ 132 $ 239 $ 473 $ — OFFSETTING ASSETS AND LIABILITIES The following tables show the balance sheet location of derivative contracts subject to enforceable master netting agreements and include collateral posted to offset the net position. This disclosure is intended to enable users to evaluate the effect of netting arrangements on financial position. The amounts shown were calculated by counterparty. Accounts receivable or accounts payable may also be available to offset exposures in the event of bankruptcy. These amounts are not included in the tables below. Derivative Assets June 30, 2015 (in millions) Duke Energy Duke Energy Carolinas Progress Energy Duke Energy Progress Duke Energy Florida Duke Energy Ohio Duke Energy Indiana Current (a) Gross amounts recognized $ 37 $ 1 $ 8 $ 2 $ 6 $ 5 $ 18 Gross amounts offset (5 ) (1 ) (3 ) — (3 ) — — Net amounts subject to master netting 32 — 5 2 3 5 18 Amounts not subject to master netting — — — — — — — Net amounts recognized on the Condensed Consolidated Balance Sheet $ 32 $ — $ 5 $ 2 $ 3 $ 5 $ 18 Non-Current (b) Gross amounts recognized $ 14 $ — $ 4 $ — $ 4 $ — $ — Gross amounts offset (4 ) — (4 ) — (4 ) — — Net amounts subject to master netting 10 — — — — — — Amounts not subject to master netting — — — — — — — Net amounts recognized on the Condensed Consolidated Balance Sheet $ 10 $ — $ — $ — $ — $ — $ — (a) Amounts for Duke Energy Registrants, except Duke Energy and Duke Energy Ohio, are included in Other within Current Assets on the Condensed Consolidated Balance Sheets. (b) Amounts for Duke Energy Registrants are included in Other within Investments and Other Assets on the Condensed Consolidated Balance Sheets. Derivative Liabilities June 30, 2015 (in millions) Duke Energy Duke Energy Carolinas Progress Energy Duke Energy Progress Duke Energy Florida Duke Energy Ohio Duke Energy Indiana Current (c) Gross amounts recognized $ 247 $ 15 $ 213 $ 74 $ 139 $ 1 $ — Gross amounts offset (19 ) (1 ) (17 ) — (17 ) — — Net amounts subject to master netting 228 14 196 74 122 1 — Amounts not subject to master netting — — — — — — — Net amounts recognized on the Condensed Consolidated Balance Sheet $ 228 $ 14 $ 196 $ 74 $ 122 $ 1 $ — Non-Current (d) Gross amounts recognized $ 117 $ 4 $ 78 $ 22 $ 56 $ 5 $ — Gross amounts offset (9 ) — (9 ) — (9 ) — — Net amounts subject to master netting 108 4 69 22 47 5 — Amounts not subject to master netting 5 — 5 — — — — Net amounts recognized on the Condensed Consolidated Balance Sheet $ 113 $ 4 $ 74 $ 22 $ 47 $ 5 $ — (c) Amounts for Duke Energy Registrants are included in Other within Current Liabilities on the Condensed Consolidated Balance Sheets. (d) Amounts for Duke Energy Registrants are included in Other within Deferred Credits and Other Liabilities on the Condensed Consolidated Balance Sheets. Derivative Assets December 31, 2014 (in millions) Duke Energy Duke Energy Carolinas Progress Energy Duke Energy Progress Duke Energy Florida Duke Energy Ohio Duke Energy Indiana Current (a) Gross amounts recognized $ 210 $ — $ 2 $ — $ 2 $ 204 $ 14 Gross amounts offset (153 ) — (2 ) — (2 ) (179 ) — Net amounts subject to master netting 57 — — — — 25 14 Amounts not subject to master netting — — — — — — — Net amounts recognized on the Condensed Consolidated Balance Sheet $ 57 $ — $ — $ — $ — $ 25 $ 14 Non-Current (b) Gross amounts recognized $ 136 $ — $ — $ — $ — $ 137 $ — Gross amounts offset (88 ) — — — — (114 ) — Net amounts subject to master netting 48 — — — — 23 — Amounts not subject to master netting 5 — — — — — — Net amounts recognized on the Condensed Consolidated Balance Sheet $ 53 $ — $ — $ — $ — $ 23 $ — (a) Amounts for Duke Energy Registrants, except Duke Energy and Duke Energy Ohio, are included in Other within Current Assets on the Condensed Consolidated Balance Sheets. Amounts for Duke Energy and Duke Energy Ohio are included in Other and Assets held for sale within Current Assets on the Condensed Consolidated Balance Sheets. (b) Amounts for Duke Energy Registrants, except Duke Energy and Duke Energy Ohio, are included in Other within Investments and Other Assets on the Condensed Consolidated Balance Sheets. Amounts for Duke Energy and Duke Energy Ohio are included in Other and Assets held for sale within Investments and Other Assets on the Condensed Consolidated Balance Sheets. Derivative Liabilities December 31, 2014 (in millions) Duke Energy Duke Energy Carolinas Progress Energy Duke Energy Progress Duke Energy Florida Duke Energy Ohio Duke Energy Indiana Current (c) Gross amounts recognized $ 573 $ 14 $ 289 $ 109 $ 180 $ 257 $ — Gross amounts offset (213 ) — (17 ) — (17 ) (222 ) — Net amounts subject to master netting 360 14 272 109 163 35 — Amounts not subject to master netting 1 — — — — — — Net amounts recognized on the Condensed Consolidated Balance Sheet $ 361 $ 14 $ 272 $ 109 $ 163 $ 35 $ — Non-Current (d) Gross amounts recognized $ 319 $ 5 $ 82 $ 23 $ 59 $ 216 $ — Gross amounts offset (173 ) — (8 ) — (8 ) (193 ) — Net amounts subject to master netting 146 5 74 23 51 23 — Amounts not subject to master netting 16 — — — — — — Net amounts recognized on the Condensed Consolidated Balance Sheet $ 162 $ 5 $ 74 $ 23 $ 51 $ 23 $ — (c) Amounts for Duke Energy Registrants, except Duke Energy and Duke Energy Ohio, are included in Other within Current Liabilities on the Condensed Consolidated Balance Sheets. Amounts for Duke Energy and Duke Energy Ohio are included in Other and Liabilities associated with assets held for sale within Current Liabilities on the Condensed Consolidated Balance Sheets. (d) Amounts for Duke Energy Registrants, except Duke Energy and Duke Energy Ohio, are included in Other within Deferred Credits and Other Liabilities on the Condensed Consolidated Balance Sheets. Amounts for Duke Energy and Duke Energy Ohio are included in Other and Liabilities associated with assets held for sale within Deferred Credits and Other Liabilities on the Condensed Consolidated Balance Sheets. CREDIT RISK Certain derivative contracts contain contingent credit features. These features may include (i) material adverse change clauses or payment acceleration clauses that could result in immediate payments or (ii) the posting of letters of credit or termination of the derivative contract before maturity if specific events occur, such as a credit rating downgrade below investment grade. The following tables show information with respect to derivative contracts that are in a net liability position and contain objective credit-risk-related payment provisions. Amounts for Duke Energy Indiana were not material. June 30, 2015 (in millions) Duke Energy Duke Energy Carolinas Progress Energy Duke Energy Progress Duke Energy Florida Duke Energy Ohio Aggregate fair value amounts of derivative instruments in a net liability position $ 289 $ — $ 262 $ 94 $ 168 $ — Fair value of collateral already posted 19 — 19 — 19 — Additional cash collateral or letters of credit in the event credit-risk-related contingent features were triggered 270 — 243 94 149 — December 31, 2014 (in millions) Duke Energy Duke Energy Carolinas Progress Energy Duke Energy Progress Duke Energy Florida Duke Energy Ohio Aggregate fair value amounts of derivative instruments in a net liability position $ 845 $ 19 $ 370 $ 131 $ 239 $ 456 Fair value of collateral already posted 209 — 23 — 23 186 Additional cash collateral or letters of credit in the event credit-risk-related contingent features were triggered 407 19 347 131 216 41 The Duke Energy Registrants have elected to offset cash collateral and fair values of derivatives. For amounts to be netted, the derivative must be executed with the same counterparty under the same master netting agreement. Amounts disclosed below represent the receivables related to the right to reclaim cash collateral and payables related to the obligation to return cash collateral under master netting arrangements. Amounts for Duke Energy Carolinas and Duke Energy Indiana were not material. June 30, 2015 December 31, 2014 (in millions) Receivables Receivables Duke Energy Amounts offset against net derivative positions $ 19 $ 145 Amounts not offset against net derivative positions — 64 Progress Energy Amounts offset against net derivative positions 19 23 Duke Energy Florida Amounts offset against net derivative positions 19 23 Duke Energy Ohio Amounts offset against net derivative positions — 122 Amounts not offset against net derivative positions — 64</t>
  </si>
  <si>
    <t>Investments in Debt and Equity Securities</t>
  </si>
  <si>
    <t>Investments, Debt and Equity Securities [Abstract]</t>
  </si>
  <si>
    <t>Investments In Debt And Equity Securities</t>
  </si>
  <si>
    <t>INVESTMENTS IN DEBT AND EQUITY SECURITIES The Duke Energy Registrants classify their investments in debt and equity securities as either trading or available-for-sale. TRADING SECURITIES Investments in debt and equity securities held in grantor trusts associated with certain deferred compensation plans and certain other investments are classified as trading securities. These investments were sold prior to June 30, 2015. The fair value of these investments was $7 million at December 31, 2014 . AVAILABLE-FOR-SALE SECURITIES All other investments in debt and equity securities are classified as available-for-sale securities. Duke Energy’s available-for-sale securities are primarily comprised of investments held in (i) the Nuclear Decommissioning Trust Fund (NDTF) at Duke Energy Carolinas, Duke Energy Progress and Duke Energy Florida, (ii) grantor trusts at Duke Energy Progress, Duke Energy Florida and Duke Energy Indiana related to other post-retirement benefit obligations (OPEB) plans, (iii) Duke Energy’s captive insurance investment portfolio and (iv) Duke Energy’s foreign operations investment portfolio. Duke Energy classifies all other investments in debt and equity securities as long term, unless otherwise noted. Investment Trusts The investments within the NDTF at Duke Energy Carolinas, Duke Energy Progress and Duke Energy Florida and the Duke Energy Progress, Duke Energy Florida and Duke Energy Indiana grantor trusts (Investment Trusts) are managed by independent investment managers with discretion to buy, sell and invest pursuant to the objectives set forth by the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and equity securities within the Investment Trusts are considered other-than-temporary impairments and are recognized immediately. Pursuant to regulatory accounting, substantially all realized and unrealized gains and losses associated with investments within the Investment Trusts are deferred as a regulatory asset or liability. As a result, there is no immediate impact on earnings of the Duke Energy Registrants. Other Available-for-Sale Securities Unrealized gains and losses on all other available-for-sale securities are included in other comprehensive income until realized, unless it is determined the carrying value of an investment is other-than-temporarily impaired. If an other-than-temporary impairment exists, the unrealized loss is included in earnings based on the criteria discussed below. The Duke Energy Registrants analyze all investment holdings each reporting period to determine whether a decline in fair value should be considered other-than-temporary. Criteria used to evaluate whether an impairment associated with equity securities is other-than-temporary includes, but is not limited to, (i) the length of time over which the market value has been lower than the cost basis of the investment, (ii) the percentage decline compared to the cost of the investment and (iii) management’s intent and ability to retain its investment for a period of time sufficient to allow for any anticipated recovery in market value. If a decline in fair value is determined to be other-than-temporary, the investment is written down to its fair value through a charge to earnings. If the entity does not have an intent to sell a debt security and it is not more likely than not management will be required to sell the debt security before the recovery of its cost basis, the impairment write-down to fair value would be recorded as a component of other comprehensive income, except for when it is determined a credit loss exists. In determining whether a credit loss exists, management considers, among other things, (i) the length of time and the extent to which the fair value has been less than the amortized cost basis, (ii) changes in the financial condition of the issuer of the security, or in the case of an asset-backed security, the financial condition of the underlying loan obligors, (iii) consideration of underlying collateral and guarantees of amounts by government entities, (iv) ability of the issuer of the security to make scheduled interest or principal payments and (v) any changes to the rating of the security by rating agencies. If a credit loss exists, the amount of impairment write-down to fair value is split between credit loss and other factors. The amount related to credit loss is recognized in earnings. The amount related to other factors is recognized in other comprehensive income. There were no credit losses as of June 30, 2015 and December 31, 2014 . DUKE ENERGY The following table presents the estimated fair value of investments in available-for-sale securities. June 30, 2015 December 31, 2014 (in millions) Gross Unrealized Holding Gains Gross Unrealized Holding Losses (b) Estimated Fair Value Gross Unrealized Holding Gains Gross Unrealized Holding Losses (b) Estimated Fair Value NDTF Cash and cash equivalents $ 1 $ — $ 120 $ — $ — $ 136 Equity securities 1,890 31 3,654 1,926 29 3,650 Corporate debt securities 8 7 510 14 2 454 Municipal bonds 4 4 226 5 — 184 U.S. government bonds 14 3 838 19 2 978 Other debt securities 1 3 188 1 2 147 Total NDTF (c) $ 1,918 $ 48 $ 5,536 $ 1,965 $ 35 $ 5,549 Other Investments Cash and cash equivalents $ — $ — $ 30 $ — $ — $ 15 Equity securities 35 — 98 34 — 96 Corporate debt securities 1 2 94 1 1 58 Municipal bonds 2 1 70 3 1 76 U.S. government bonds — — 55 — — 27 Other debt securities — 1 71 1 1 80 Total Other Investments (a) $ 38 $ 4 $ 418 $ 39 $ 3 $ 352 Total Investments $ 1,956 $ 52 $ 5,954 $ 2,004 $ 38 $ 5,901 (a) These amounts are recorded in Other with Investments and Other Assets on the Condensed Consolidated Balance Sheets. (b) Substantially all these amounts represent other-than-temporary impairments on investments within Investment Trusts that have been recognized immediately as a regulatory asset. (c) The decrease in the estimated fair value of the NDTF for the six months ended June 30, 2015 , is primarily due to reimbursement from the NDTF for Duke Energy Florida's costs related to ongoing decommissioning activity of the Crystal River Unit 3 Nuclear Plant. The table below summarizes the maturity date for debt securities. (in millions) June 30, 2015 Due in one year or less $ 86 Due after one through five years 642 Due after five through 10 years 500 Due after 10 years 824 Total $ 2,052 Realized gains and losses, which were determined on a specific identification basis, from sales of available-for-sale securities were as follows. Three Months Ended June 30, Six Months Ended June 30, (in millions) 2015 2014 2015 2014 Realized gains $ 28 $ 31 $ 130 $ 62 Realized losses 17 2 31 6 DUKE ENERGY CAROLINAS The following table presents the estimated fair value of investments in available-for-sale securities. June 30, 2015 December 31, 2014 (in millions) Gross Unrealized Holding Gains Gross Unrealized Holding Losses (b) Estimated Fair Value Gross Unrealized Holding Gains Gross Unrealized Holding Losses (b) Estimated Fair Value NDTF Cash and cash equivalents $ — $ — $ 43 $ — $ — $ 51 Equity securities 1,061 19 2,132 1,102 17 2,162 Corporate debt securities 4 6 352 8 2 316 Municipal bonds 1 2 90 1 — 62 U.S. government bonds 4 2 329 7 1 308 Other debt securities 1 3 153 1 2 133 Total NDTF $ 1,071 $ 32 $ 3,099 $ 1,119 $ 22 $ 3,032 Other Investments Other debt securities $ — $ 1 $ 3 $ — $ 1 $ 3 Total Other Investments (a) $ — $ 1 $ 3 $ — $ 1 $ 3 Total Investments $ 1,071 $ 33 $ 3,102 $ 1,119 $ 23 $ 3,035 (a) These amounts are recorded in Other within Investments and Other Assets on the Condensed Consolidated Balance Sheets. (b) Substantially all these amounts represent other-than-temporary impairments on investments within Investment Trusts that have been recognized immediately as a regulatory asset. The table below summarizes the maturity date for debt securities. (in millions) June 30, 2015 Due in one year or less $ 10 Due after one through five years 197 Due after five through 10 years 275 Due after 10 years 445 Total $ 927 Realized gains and losses, which were determined on a specific identification basis, from sales of available-for-sale securities were as follows. Three Months Ended June 30, Six Months Ended June 30, (in millions) 2015 2014 2015 2014 Realized gains $ 17 $ 29 $ 107 $ 52 Realized losses 11 1 23 2 PROGRESS ENERGY The following table presents the estimated fair value investments in available-for-sale securities. June 30, 2015 December 31, 2014 (in millions) Gross Unrealized Holding Gains Gross Unrealized Holding Losses (b) Estimated Fair Value Gross Unrealized Holding Gains Gross Unrealized Holding Losses (b) Estimated Fair Value NDTF Cash and cash equivalents $ 1 $ — $ 77 $ — $ — $ 85 Equity securities 829 12 1,522 824 12 1,488 Corporate debt securities 4 1 158 6 — 138 Municipal bonds 3 2 136 4 — 122 U.S. government bonds 10 1 509 12 1 670 Other debt securities — — 35 — — 14 Total NDTF (c) $ 847 $ 16 $ 2,437 $ 846 $ 13 $ 2,517 Other Investments Cash and cash equivalents $ — $ — $ 21 $ — $ — $ 15 Municipal bonds 2 — 40 3 — 43 Total Other Investments (a) $ 2 $ — $ 61 $ 3 $ — $ 58 Total Investments $ 849 $ 16 $ 2,498 $ 849 $ 13 $ 2,575 (a) These amounts are recorded in Other within Investments and Other Assets on the Condensed Consolidated Balance Sheets. (b) Substantially all these amounts represent other-than-temporary impairments on investments within Investment Trusts that have been recognized immediately as a regulatory asset. (c) The decrease in the estimated fair value of the NDTF for the six months ended June 30, 2015 , is primarily due to reimbursement from the NDTF for Duke Energy Florida's costs related to ongoing decommissioning activity of the Crystal River Unit 3 Nuclear Plant. The table below summarizes the maturity date for debt securities. (in millions) June 30, 2015 Due in one year or less $ 55 Due after one through five years 345 Due after five through 10 years 156 Due after 10 years 322 Total $ 878 Realized gains and losses, which were determined on a specific identification basis, from sales of available-for-sale securities were as follows. Three Months Ended June 30, Six Months Ended June 30, (in millions) 2015 2014 2015 2014 Realized gains $ 9 $ 2 $ 21 $ 9 Realized losses 5 1 6 3 DUKE ENERGY PROGRESS The following table presents the estimated fair value of investments in available-for-sale securities. June 30, 2015 December 31, 2014 (in millions) Gross Unrealized Holding Gains Gross Unrealized Holding Losses (b) Estimated Fair Value Gross Unrealized Holding Gains Gross Unrealized Holding Losses (b) Estimated Fair Value NDTF Cash and cash equivalents $ 1 $ — $ 47 $ — $ — $ 50 Equity securities 617 10 1,198 612 10 1,171 Corporate debt securities 3 1 110 5 — 97 Municipal bonds 3 2 134 4 — 120 U.S. government bonds 7 1 228 9 1 265 Other debt securities — — 21 — — 8 Total NDTF $ 631 $ 14 $ 1,738 $ 630 $ 11 $ 1,711 Other Investments Cash and cash equivalents $ — $ — $ 1 $ — $ — $ — Total Other Investments (a) $ — $ — $ 1 $ — $ — $ — Total Investments $ 631 $ 14 $ 1,739 $ 630 $ 11 $ 1,711 (a) These amounts are recorded in Other with Investments and Other Assets on the Condensed Consolidated Balance Sheets. (b) Substantially all these amounts represent other-than-temporary impairments on investments within Investment Trusts that have been recognized immediately as a regulatory asset. The table below summarizes the maturity date for debt securities. (in millions) June 30, 2015 Due in one year or less $ 12 Due after one through five years 142 Due after five through 10 years 106 Due after 10 years 233 Total $ 493 Realized gains and losses, which were determined on a specific identification basis, from sales of available-for-sale securities were as follows. Three Months Ended June 30, Six Months Ended June 30, (in millions) 2015 2014 2015 2014 Realized gains $ 8 $ 1 $ 17 $ 7 Realized losses 4 — 5 2 DUKE ENERGY FLORIDA The following table presents the estimated fair value of investments in available-for-sale securities. June 30, 2015 December 31, 2014 (in millions) Gross Unrealized Holding Gains Gross Unrealized Holding Losses (b) Estimated Fair Value Gross Unrealized Holding Gains Gross Unrealized Holding Losses (b) Estimated Fair Value NDTF Cash and cash equivalents $ — $ — $ 30 $ — $ — $ 35 Equity securities 212 2 324 212 2 317 Corporate debt securities 1 — 48 1 — 41 Municipal bonds — — 2 — — 2 U.S. government bonds 3 — 281 3 — 405 Other debt securities — — 14 — — 6 Total NDTF (c) $ 216 $ 2 $ 699 $ 216 $ 2 $ 806 Other Investments Cash and cash equivalents $ — $ — $ 9 $ — $ — $ 1 Municipal bonds 2 — 40 3 — 43 Total Other Investments (a) $ 2 $ — $ 49 $ 3 $ — $ 44 Total Investments $ 218 $ 2 $ 748 $ 219 $ 2 $ 850 (a) These amounts are recorded in Other with Investments and Other Assets on the Condensed Consolidated Balance Sheets. (b) Substantially all these amounts represent other-than-temporary impairments on investments within Investment Trusts that have been recognized immediately as a regulatory asset. (c) The decrease in the estimated fair value of the NDTF for the six months ended June 30, 2015 , is primarily due to reimbursement from the NDTF for Duke Energy Florida's costs related to ongoing decommissioning activity of the Crystal River Unit 3 Nuclear Plant. The table below summarizes the maturity date for debt securities. (in millions) June 30, 2015 Due in one year or less $ 43 Due after one through five years 203 Due after five through 10 years 50 Due after 10 years 89 Total $ 385 Realized gains and losses, which were determined on a specific identification basis, from sales of available-for-sale securities were as follows. Three Months Ended June 30, Six Months Ended June 30, (in millions) 2015 2014 2015 2014 Realized gains $ 1 $ 1 $ 4 $ 2 Realized losses 1 — 1 1 DUKE ENERGY INDIANA The following table presents the estimated fair value of investments in available-for-sale securities. June 30, 2015 December 31, 2014 (in millions) Gross Unrealized Holding Gains Gross Unrealized Holding Losses (b) Estimated Fair Value Gross Unrealized Holding Gains Gross Unrealized Holding Losses (b) Estimated Fair Value Other Investments Equity securities $ 29 $ — $ 73 $ 28 $ — $ 71 Corporate debt securities — — 3 — — — Municipal bonds — 1 27 — 1 30 Total Other Investments (a) $ 29 $ 1 $ 103 $ 28 $ 1 $ 101 Total Investments $ 29 $ 1 $ 103 $ 28 $ 1 $ 101 (a) These amounts are recorded in Other within Investments and Other Assets on the Condensed Consolidated Balance Sheets. (b) Substantially all these amounts represent other-than-temporary impairments on investments within Investment Trusts that have been recognized immediately as a regulatory asset. The table below summarizes the maturity date for debt securities. (in millions) June 30, 2015 Due in one year or less $ 2 Due after one through five years 16 Due after five through 10 years 8 Due after 10 years 4 Total $ 30 Realized gains and losses, which were determined on a specific identification basis, from sales of available-for-sale securities were insignificant for the three and six months ended June 30, 2015 and 2014 .</t>
  </si>
  <si>
    <t>Fair Value Measurements</t>
  </si>
  <si>
    <t>Fair Value Disclosures [Abstract]</t>
  </si>
  <si>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A midmarket pricing convention (the midpoint price between bid and ask prices) is permitted for use as a practical expedient. Fair value measurements are classified in three levels based on the fair value hierarchy: Level 1 – Unadjusted quoted prices in active markets for identical assets or liabilities that the reporting entity can access at the measurement date. An active market is one in which transactions for an asset or liability occur with sufficient frequency and volume to provide ongoing pricing information. Level 2 – A fair value measurement utilizing inputs other than quoted prices included in Level 1 that are observable, either directly or indirectly, for an asset or liability. Inputs include (i) quoted prices for similar assets or liabilities in active markets, (ii) quoted prices for identical or similar assets or liabilities in markets that are not active and (iii) inputs other than quoted market prices that are observable for the asset or liability, such as interest rate curves and yield curves observable at commonly quoted intervals, volatilities and credit spreads. A Level 2 measurement cannot have more than an insignificant portion of its valuation based on unobservable inputs. Instruments in this category include non-exchange-traded derivatives, such as over-the-counter forwards, swaps and options; certain marketable debt securities; and financial instruments traded in less than active markets. Level 3 – Any fair value measurement which includes unobservable inputs for more than an insignificant portion of the valuation. These inputs may be used with internally developed methodologies that result in management’s best estimate of fair value. Level 3 measurements may include longer-term instruments that extend into periods in which observable inputs are not available. The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Transfers between levels represent assets or liabilities that were previously (i) categorized at a higher level for which the inputs to the estimate became less observable or (ii) classified at a lower level for which the inputs became more observable during the period. The Duke Energy Registrant’s policy is to recognize transfers between levels of the fair value hierarchy at the end of the period. There were no transfers between levels 1 and 2 during the three and six months ended June 30, 2015 and 2014 . Transfers out of Level 3 during the three and six months ended June 30, 2015 are the result of forward commodity prices becoming observable due to the passage of time.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Nasdaq composite (NASDAQ) and New York Stock Exchange (NYSE).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equity securities that are Level 2 or 3 are typically ownership interests in commingled investment funds. Investments in debt securities With the exception of U.S. Treasuries which are classified as Level 1,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 income security is relatively inactive or illiquid, the measurement is Level 3. Commodity derivatives Commodity derivatives with clearinghouses are classified as Level 1. Other commodity derivatives are primarily fair valued using internally developed discounted cash flow models which incorporate forward price, adjustments for liquidity (bid-ask spread) and credit or nonperformance risk (after reflecting credit enhancements such as collateral), and are discounted to present value. Pricing inputs are derived from published exchange transaction prices and other observable data sources. In the absence of an active market, the last available price may be used.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natural gas purchase contracts; and increases (decreases) in electricity forward prices result in unfavorable (favorable) fair value adjustments for electricity sales contracts. Duke Energy regularly evaluates and validates pricing inputs used to estimate fair value of natural gas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which utilize observable inputs for similar instruments and are classified as Level 2. Inputs include forward interest rate curves, notional amounts, interest rates and credit quality of the counterparties. Goodwill, Long-lived Assets and Assets Held for Sale See Note 8 for a discussion of the valuation of goodwill and long-lived assets and Note 2 related to the assets and related liabilities of the Disposal Group classified as held for sale. DUKE ENERGY 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June 30, 2015 (in millions) Total Fair Value Level 1 Level 2 Level 3 Nuclear decommissioning trust fund equity securities $ 3,654 $ 3,485 $ 1 $ 168 Nuclear decommissioning trust fund debt securities 1,882 517 1,365 — Other trading and available-for-sale equity securities 98 98 — — Other trading and available-for-sale debt securities 320 85 230 5 Derivative assets 51 1 27 23 Total assets 6,005 4,186 1,623 196 Derivative liabilities (369 ) (1 ) (368 ) — Net assets $ 5,636 $ 4,185 $ 1,255 $ 196 December 31, 2014 (in millions) Total Fair Value Level 1 Level 2 Level 3 Nuclear decommissioning trust fund equity securities $ 3,650 $ 3,493 $ 6 $ 151 Nuclear decommissioning trust fund debt securities 1,899 648 1,251 — Other trading and available-for-sale equity securities 96 96 — — Other trading and available-for-sale debt securities 263 41 217 5 Derivative assets 110 49 24 37 Total assets 6,018 4,327 1,498 193 Derivative liabilities (668 ) (162 ) (468 ) (38 ) Net assets $ 5,350 $ 4,165 $ 1,030 $ 155 The following tables provide reconciliations of beginning and ending balances of assets and liabilities measured at fair value using Level 3 measurements. Amounts included in earnings for derivatives are primarily included in Operating Revenues. Three Months Ended June 30, 2015 (in millions) Investments Derivatives (net) Total Balance at beginning of period $ 169 $ 14 $ 183 Total pretax realized or unrealized gains (losses) included in earnings (a) — (6 ) (6 ) Purchases, sales, issuances and settlements: Purchases 3 24 27 Sales (3 ) — (3 ) Settlements — (12 ) (12 ) Total gains (losses) included on the Condensed Consolidated Balance Sheet as regulatory assets or liabilities 4 3 7 Balance at end of period $ 173 $ 23 $ 196 (a) Includes amounts related to nonregulated operations and classified as (Loss) Income From Discontinued Operations, net of tax in Duke Energy's Condensed Consolidated Statements of Operations. Three Months Ended June 30, 2014 (in millions) Investments Derivatives (net) Total Balance at beginning of period $ 99 $ (14 ) $ 85 Total pretax realized or unrealized gains (losses) included in earnings — (6 ) (6 ) Purchases, sales, issuances and settlements: Purchases 15 51 66 Sales (1 ) — (1 ) Issuances — (1 ) (1 ) Settlements — (6 ) (6 ) Transfers out of Level 3 due to observability of inputs 68 2 70 Total gains (losses) included on the Condensed Consolidated Balance Sheet as regulatory assets or liabilities 7 (4 ) 3 Balance at end of period $ 188 $ 22 $ 210 Pretax amounts included in the Condensed Consolidated Statements of Comprehensive Income related to Level 3 measurements outstanding $ — $ (25 ) $ (25 ) Six Months Ended June 30, 2015 (in millions) Investments Derivatives (net) Total Balance at beginning of period $ 156 $ (1 ) $ 155 Total pretax realized or unrealized gains (losses) included in earnings (a) — 18 18 Purchases, sales, issuances and settlements: Purchases 12 24 36 Sales (4 ) — (4 ) Settlements — (22 ) (22 ) Total gains (losses) included on the Condensed Consolidated Balance Sheet as regulatory assets or liabilities 9 4 13 Balance at end of period $ 173 $ 23 $ 196 (a) Includes amounts related to nonregulated operations and classified as (Loss) Income From Discontinued Operations, net of tax in Duke Energy's Condensed Consolidated Statements of Operations. Six Months Ended June 30, 2014 (in millions) Investments Derivatives (net) Total Balance at beginning of period $ 98 $ 13 $ 111 Total pretax realized or unrealized gains (losses) included in earnings — 12 12 Purchases, sales, issuances and settlements: Purchases 16 51 67 Sales (2 ) — (2 ) Issuances — (1 ) (1 ) Settlements — (45 ) (45 ) Transfers out of Level 3 due to observability of inputs 68 (3 ) 65 Total gains (losses) included on the Condensed Consolidated Balance Sheet as regulatory assets or liabilities 8 (5 ) 3 Balance at end of period $ 188 $ 22 $ 210 Pretax amounts included in the Condensed Consolidated Statements of Comprehensive Income related to Level 3 measurements outstanding $ — $ (25 ) $ (25 ) DUKE ENERGY CAROLINAS 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June 30, 2015 (in millions) Total Fair Value Level 1 Level 2 Level 3 Nuclear decommissioning trust fund equity securities $ 2,132 $ 1,963 $ 1 $ 168 Nuclear decommissioning trust fund debt securities 967 158 809 — Other trading and available-for-sale debt securities 3 — — 3 Derivative assets 1 — 1 — Total assets 3,103 2,121 811 171 Derivative liabilities (19 ) — (19 ) — Net assets $ 3,084 $ 2,121 $ 792 $ 171 December 31, 2014 (in millions) Total Fair Value Level 1 Level 2 Level 3 Nuclear decommissioning trust fund equity securities $ 2,162 $ 2,005 $ 6 $ 151 Nuclear decommissioning trust fund debt securities 870 138 732 — Other trading and available-for-sale debt securities 3 — — 3 Total assets 3,035 2,143 738 154 Derivative liabilities (19 ) — (19 ) — Net assets $ 3,016 $ 2,143 $ 719 $ 154 The following tables provide reconciliations of beginning and ending balances of assets and liabilities measured at fair value using Level 3 measurements. Three Months Ended June 30, 2015 (in millions) Investments Derivatives (net) Total Balance at beginning of period $ 167 $ — $ 167 Purchases, sales, issuances and settlements: Purchases 3 — 3 Issuances (3 ) — (3 ) Total gains (losses) included on the Condensed Consolidated Balance Sheet as regulatory assets or liabilities 4 — 4 Balance at end of period $ 171 $ — $ 171 Three Months Ended June 30, 2014 (in millions) Investments Derivatives (net) Total Balance at beginning of period $ 82 $ (4 ) $ 78 Purchases, sales, issuances and settlements: Purchases 15 — 15 Sales (1 ) — (1 ) Settlements — 1 1 Transfers out of Level 3 due to observability of inputs 68 — 68 Total gains (losses) included on the Condensed Consolidated Balance Sheet as regulatory assets or liabilities 7 — 7 Balance at end of period $ 171 $ (3 ) $ 168 Six Months Ended June 30, 2015 (in millions) Investments Derivatives (net) Total Balance at beginning of period $ 154 $ — $ 154 Purchases, sales, issuances and settlements: Purchases 12 — 12 Issuances (4 ) — (4 ) Total gains (losses) included on the Condensed Consolidated Balance Sheet as regulatory assets or liabilities 9 — 9 Balance at end of period $ 171 $ — $ 171 Six Months Ended June 30, 2014 (in millions) Investments Derivatives (net) Total Balance at beginning of period $ 81 $ (2 ) $ 79 Purchases, sales, issuances and settlements: Purchases 16 — 16 Issuances (2 ) — (2 ) Settlements — (1 ) (1 ) Transfers out of Level 3 to observability of inputs 68 — 68 Total gains (losses) included on the Condensed Consolidated Balance Sheet as regulatory assets or liabilities 8 — 8 Balance at end of period $ 171 $ (3 ) $ 168 PROGRESS ENERGY 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June 30, 2015 (in millions) Total Fair Value Level 1 Level 2 Level 3 Nuclear decommissioning trust fund equity securities $ 1,522 $ 1,522 $ — $ — Nuclear decommissioning trust fund debt securities 915 359 556 — Other trading and available-for-sale debt securities 61 20 41 — Derivative assets 12 — 12 — Total assets 2,510 1,901 609 — Derivative liabilities (296 ) — (296 ) — Net assets $ 2,214 $ 1,901 $ 313 $ — December 31, 2014 (in millions) Total Fair Value Level 1 Level 2 Level 3 Nuclear decommissioning trust fund equity securities $ 1,488 $ 1,488 $ — $ — Nuclear decommissioning trust fund debt securities 1,029 510 519 — Other trading and available-for-sale debt securities 58 15 43 — Derivative assets 4 — 4 — Total assets 2,579 2,013 566 — Derivative liabilities (373 ) — (373 ) — Net assets $ 2,206 $ 2,013 $ 193 $ — The following tables provide reconciliations of beginning and ending balances of assets and liabilities measured at fair value using Level 3 measurements. Derivatives (net) Three Months Ended June 30, Six Months Ended June 30, (in millions) 2015 2014 2015 2014 Balance at beginning of period $ — $ (3 ) $ — $ — Total pretax realized or unrealized gains included in earnings — 3 — — Transfers out of Level 3 due to observability of inputs — 2 — 2 Total gains included on the Condensed Consolidated Balance Sheet as regulatory assets or liabilities — (2 ) — (2 ) Balance at end of period $ — $ — $ — $ — DUKE ENERGY PROGRESS 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June 30, 2015 (in millions) Total Fair Value Level 1 Level 2 Level 3 Nuclear decommissioning trust fund equity securities $ 1,198 $ 1,198 $ — $ — Nuclear decommissioning trust fund debt securities 540 121 419 — Other trading and available-for-sale debt securities 1 1 — — Derivative assets 2 — 2 — Total assets 1,741 1,320 421 — Derivative liabilities (96 ) — (96 ) — Net assets $ 1,645 $ 1,320 $ 325 $ — December 31, 2014 (in millions) Total Fair Value Level 1 Level 2 Level 3 Nuclear decommissioning trust fund equity securities $ 1,171 $ 1,171 $ — $ — Nuclear decommissioning trust fund debt securities 540 151 389 — Total assets 1,711 1,322 389 — Derivative liabilities (132 ) — (132 ) — Net assets $ 1,579 $ 1,322 $ 257 $ — The following tables provide reconciliations of beginning and ending balances of assets and liabilities measured at fair value using Level 3 measurements. Derivatives (net) Three Months Ended June 30, Six Months Ended June 30, (in millions) 2015 2014 2015 2014 Balance at beginning of period $ — $ (3 ) $ — $ — Total pretax realized or unrealized gains included in earnings — 3 — — Balance at end of period $ — $ — $ — $ — DUKE ENERGY FLORIDA 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June 30, 2015 (in millions) Total Fair Value Level 1 Level 2 Level 3 Nuclear decommissioning trust fund equity securities $ 324 $ 324 $ — $ — Nuclear decommissioning trust fund debt securities and other 375 238 137 — Other trading and available-for-sale debt securities and other 49 9 40 — Derivative assets 10 — 10 — Total assets 758 571 187 — Derivative liabilities (195 ) — (195 ) — Net assets (liabilities) $ 563 $ 571 $ (8 ) $ — December 31, 2014 (in millions) Total Fair Value Level 1 Level 2 Level 3 Nuclear decommissioning trust fund equity securities $ 317 $ 317 $ — $ — Nuclear decommissioning trust fund debt securities and other 489 359 130 — Other trading and available-for-sale debt securities and other 44 — 44 — Derivative assets 4 — 4 — Total assets 854 676 178 — Derivative liabilities (241 ) — (241 ) — Net assets (liabilities) $ 613 $ 676 $ (63 ) $ — DUKE ENERGY OHIO The following tables provide recorded balances for assets and liabilities measured at fair value on a recurring basis on the Condensed Consolidated Balance Sheets. Derivative amounts in the table below exclude cash collateral, which is disclosed in Note 10 . June 30, 2015 (in millions) Total Fair Value Level 1 Level 2 Level 3 Derivative assets $ 5 $ — $ — $ 5 Derivative liabilities (6 ) — (6 ) — Net liabilities $ (1 ) $ — $ (6 ) $ 5 December 31, 2014 (in millions) Total Fair Value Level 1 Level 2 Level 3 Derivative assets $ 49 $ 20 $ 9 $ 20 Derivative liabilities (181 ) (117 ) (26 ) (38 ) Net liabilities $ (132 ) $ (97 ) $ (17 ) $ (18 ) The following tables provide reconciliations of beginning and ending balances of assets and liabilities measured at fair value using Level 3 measurements. Derivatives (net) Three Months Ended June 30, Six Months Ended June 30, (in millions) 2015 2014 2015 2014 Balance at beginning of period $ 7 $ (19 ) $ (18 ) $ (4 ) Total pretax realized or unrealized gains (losses) included in earnings (a) (4 ) (13 ) 21 (19 ) Purchases, sales, issuances and settlements: Purchases — 1 — 1 Sales 5 — 5 — Settlements (3 ) — (3 ) (4 ) Total gains included on the Condensed Consolidated Balance Sheet as regulatory assets or liabilities — 2 — 2 Transfers out of Level 3 due to observability of inputs — 1 — (4 ) Balance at end of period $ 5 $ (28 ) $ 5 $ (28 ) Pretax amounts included in the Condensed Consolidated Statements of Operations and Comprehensive Income related to Level 3 measurements outstanding at June 30, 2014 $ — $ — $ — (27 ) (a) Includes amounts related to nonregulated operations and classified as (Loss) Income From Discontinued Operations, net of tax in Duke Energy Ohio's Condensed Consolidated Statements of Operations and Comprehensive Income. DUKE ENERGY INDIANA 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June 30, 2015 (in millions) Total Fair Value Level 1 Level 2 Level 3 Available-for-sale equity securities $ 73 $ 73 $ — $ — Available-for-sale debt securities 30 — 30 — Derivative assets 18 1 — 17 Net assets $ 121 $ 74 $ 30 $ 17 December 31, 2014 (in millions) Total Fair Value Level 1 Level 2 Level 3 Available-for-sale equity securities $ 71 $ 71 $ — $ — Available-for-sale debt securities 30 — 30 — Derivative assets 14 — — 14 Net assets $ 115 $ 71 $ 30 $ 14 The following tables provide reconciliations of beginning and ending balances of assets and liabilities measured at fair value using Level 3 measurements. Derivatives (net) Three Months Ended June 30, Six Months Ended June 30, (in millions) 2015 2014 2015 2014 Balance at beginning of period $ 3 $ 7 $ 14 $ 12 Total pretax realized or unrealized gains (losses) included in earnings — — — 27 Purchases, sales, issuances and settlements: Purchases 18 49 18 49 Settlements (10 ) (7 ) (19 ) (38 ) Total gains included on the Condensed Consolidated Balance Sheet as regulatory assets or liabilities 6 (4 ) 4 (5 ) Balance at end of period $ 17 $ 45 $ 17 $ 45 QUANTITATIVE DISCLOSURES ABOUT UNOBSERVABLE INPUTS The following table includes quantitative information about the Duke Energy Registrants' derivatives classified as Level 3. June 30, 2015 Investment Type Fair Value (in millions) Valuation Technique Unobservable Input Range Duke Energy Swing options 1 Discounted cash flow Forward capacity option curves – price per MMBtu $ 13.85 – $ 113.10 Financial transmission rights (FTRs) 22 RTO auction pricing FTR price – per MWh (1.72 ) – 8.85 Total Level 3 derivatives $ 23 Duke Energy Ohio FTRs 5 RTO auction pricing FTR price – per MWh 0.07 – 4.09 Duke Energy Indiana FTRs $ 17 RTO auction pricing FTR price – per MWh (1.72 ) – 8.85 December 31, 2014 Investment Type Fair Value (in millions) Valuation Technique Unobservable Input Range Duke Energy Natural gas contracts $ (5 ) Discounted cash flow Forward natural gas curves – price per MMBtu $ 2.12 – $ 4.35 Financial transmission rights (FTRs) 14 RTO auction pricing FTR price – per MWh (1.92 ) – 9.86 Electricity contracts (1 ) Discounted cash flow Forward electricity curves – price per MWh 25.16 – 51.75 Commodity capacity option contracts 2 Discounted cash flow Forward capacity option curves – price per MW day 21.00 – 109.00 Commodity contract reserves (11 ) Bid-ask spreads, implied volatility, probability of default Total Level 3 derivatives $ (1 ) Duke Energy Ohio Electricity contracts $ (6 ) Discounted cash flow Forward electricity curves – price per MWh 25.25 – 51.75 Natural gas contracts (5 ) Discounted cash flow Forward natural gas curves – price per MMBtu 2.12 – 4.35 Commodity contract reserves (7 ) Bid-ask spreads, implied volatility, probability of default Total Level 3 derivatives $ (18 ) Duke Energy Indiana FTRs $ 14 RTO auction pricing FTR price – per MWh (1.92 ) – 9.86 OTHER FAIR VALUE DISCLOSURES The fair value and book value of long-term debt, including current maturities, is summarized in the following table. Estimates determined are not necessarily indicative of amounts that could have been settled in current markets. Fair value of long-term debt uses Level 2 measurements. June 30, 2015 December 31, 2014 (in millions) Book Value Fair Value Book Value Fair Value Duke Energy $ 39,169 $ 42,276 $ 40,020 $ 44,566 Duke Energy Carolinas 8,885 9,695 8,391 9,626 Progress Energy 14,206 15,689 14,754 16,951 Duke Energy Progress 5,657 5,881 6,201 6,696 Duke Energy Florida 4,855 5,507 4,860 5,767 Duke Energy Ohio 1,605 1,760 1,766 1,970 Duke Energy Indiana 3,791 4,259 3,791 4,456 At both June 30, 2015 and December 31, 2014 , the fair value of cash and cash equivalents, accounts and notes receivable, accounts payable, notes payable and commercial paper, and nonrecourse notes payable of variable interest entities are not materially different from their carrying amounts because of the short-term nature of these instruments and/or because the stated rates approximate market rates.</t>
  </si>
  <si>
    <t>Variable Interest Entities</t>
  </si>
  <si>
    <t>Variable Interest Entities [Abstract]</t>
  </si>
  <si>
    <t>VARIABLE INTEREST ENTITIES A VIE is an entity that is evaluated for consolidation using more than a simple analysis of voting control. The analysis to determine whether an entity is a VIE considers contracts with an entity, credit support for an entity, the adequacy of the equity investment of an entity and the relationship of voting power to the amount of equity invested in an entity. This analysis is performed either upon the creation of a legal entity or upon the occurrence of an event requiring reevaluation, such as a significant change in an entity’s assets or activities. A qualitative analysis of control determines the party that consolidates a VIE. This assessment is based on (i) what party has the power to direct the activities of the VIE that most significantly impact its economic performance and (ii) what party has rights to receive benefits or is obligated to absorb losses that could potentially be significant to the VIE. The analysis of the party that consolidates a VIE is a continual reassessment. No financial support was provided to any of the consolidated VIEs during the six months ended June 30, 2015 and the year ended December 31, 2014 , or is expected to be provided in the future, that was not previously contractually required. CONSOLIDATED VIEs The following tables summarize the impact of VIEs consolidated by Duke Energy and the Subsidiary Registrants on the Condensed Consolidated Balance Sheets. June 30, 2015 Duke Energy Duke Energy Carolinas Duke Energy Progress Duke Energy Florida (in millions) DERF DEPR (c) DEFR (c) CRC Renewables Other Total ASSETS Current Assets Restricted receivables of variable interest entities (net of allowance for doubtful accounts) $ 692 $ 469 $ 385 $ 467 $ 13 $ 20 $ 2,046 Other — — 1 — 83 8 92 Investments and Other Assets Other — — — — 24 11 35 Property, Plant and Equipment Property, plant and equipment, cost (a) — — — — 1,856 20 1,876 Accumulated depreciation and amortization — — — — (285 ) (6 ) (291 ) Regulatory Assets and Deferred Debits Other 1 1 1 — 38 (2 ) 39 Total assets $ 693 $ 470 $ 387 $ 467 $ 1,729 $ 51 $ 3,797 LIABILITIES AND EQUITY Current Liabilities Accounts payable $ — $ — $ — $ — $ 2 $ — $ 2 Taxes accrued 3 2 1 — 4 — 10 Current maturities of long-term debt — — — — 73 18 91 Other — — — — 14 6 20 Long-Term Debt (b) 400 300 225 314 917 7 2,163 Deferred Credits and Other Liabilities Deferred income taxes — — — — 264 — 264 Asset retirement obligations — — — — 30 — 30 Other — — — — 31 1 32 Total liabilities $ 403 $ 302 $ 226 $ 314 $ 1,335 $ 32 $ 2,612 Net assets of consolidated variable interest entities $ 290 $ 168 $ 161 $ 153 $ 394 $ 19 $ 1,185 (a) Restricted as collateral for nonrecourse debt of VIEs. (b) Nonrecourse to the general assets of the applicable registrant. (c) The amount for Progress Energy is equal to the sum of the amounts for Duke Energy Progress Receivables Company, LLC (DEPR) and Duke Energy Florida Receivables Company, LLC (DEFR). December 31, 2014 Duke Energy Duke Energy Carolinas Duke Energy Progress Duke Energy Florida (in millions) DERF DEPR (c) DEFR (c) CRC Renewables Other Total ASSETS Current Assets Restricted receivables of variable interest entities (net of allowance for doubtful accounts) $ 647 $ 436 $ 305 $ 547 $ 20 $ 18 $ 1,973 Other — — — — 68 6 74 Investments and Other Assets Other — — — — 25 25 50 Property, Plant and Equipment Property, plant and equipment, cost (a) — — — — 1,855 18 1,873 Accumulated depreciation and amortization — — — — (250 ) (5 ) (255 ) Regulatory Assets and Deferred Debits Other — — — — 34 2 36 Total assets $ 647 $ 436 $ 305 $ 547 $ 1,752 $ 64 $ 3,751 LIABILITIES AND EQUITY Current Liabilities Accounts payable $ — $ — $ — $ — $ 3 $ — $ 3 Taxes accrued — — — — 6 — 6 Current maturities of long-term debt — — — — 68 16 84 Other — — — — 16 5 21 Long-Term Debt (b) 400 300 225 325 967 17 2,234 Deferred Credits and Other Liabilities Deferred income taxes — — — — 283 — 283 Asset retirement obligations — — — — 29 — 29 Other — — — — 34 4 38 Total liabilities $ 400 $ 300 $ 225 $ 325 $ 1,406 $ 42 $ 2,698 Net assets of consolidated variable interest entities $ 247 $ 136 $ 80 $ 222 $ 346 $ 22 $ 1,053 (a) Restricted as collateral for nonrecourse debt of VIEs. (b) Nonrecourse to the general assets of the applicable registrant. (c) The amount for Progress Energy is equal to the sum of the amounts for DEPR and DEFR. The obligations of these VIEs are nonrecourse to Duke Energy, Duke Energy Carolinas, Progress Energy, Duke Energy Progress and Duke Energy Florida. These entities have no requirement to provide liquidity to, purchase assets of or guarantee performance of these VIEs unless noted in the following paragraphs. DERF / DEPR / DEFR Duke Energy Receivables Finance Company, LLC (DERF), DEPR and DEFR are bankruptcy remote, special purpose subsidiaries of Duke Energy Carolinas, Duke Energy Progress and Duke Energy Florida, respectively. On a daily basis, DERF, DEPR and DEFR buy certain accounts receivable arising from the sale of electricity and/or related services from their parent companies. DERF, DEPR and DEFR are wholly owned limited liability companies with separate legal existence from their parents, and their assets are not generally available to creditors of their parent companies. DERF, DEPR and DEFR borrow amounts under credit facilities to buy the receivables. Borrowing availability is limited to the amount of qualified receivables sold, which is generally expected to be in excess of the credit facilities. The credit facilities are reflected on the Condensed Consolidated Balance Sheets as Long-Term Debt. The secured credit facilities were not structured to meet the criteria for sale accounting treatment under the accounting guidance for transfers and servicing of financial assets. The following table summarizes the amounts and expiration dates of the credit facilities reflected on the Condensed Consolidated Balance Sheets as Long-Term Debt. DERF DEPR DEFR Credit facility amount (in millions) $ 400 $ 300 $ 225 Expiration date October 2016 December 2016 March 2017 The activity that most significantly impacts the economic performance of DERF, DEPR and DEFR are the decisions made to manage delinquent receivables. Duke Energy Carolinas, Duke Energy Progress and Duke Energy Florida consolidate DERF, DEPR and DEFR, respectively, as they are the related parties most closely associated with the VIE. CRC On a revolving basis, CRC buys certain accounts receivable arising from the sale of electricity and/or related services from Duke Energy Ohio and Duke Energy Indiana. Receivables sold are securitized by CRC through a credit facility managed by two unrelated third parties. The proceeds Duke Energy Ohio and Duke Energy Indiana receive from the sale of receivables to CRC are typically 75 percent cash and 25 percent in the form of a subordinated note from CRC. The subordinated note is a retained interest in the receivables sold. Cash collections from the receivables are the sole source of funds to satisfy the related debt obligation. Depending on experience with collections, additional equity infusions to CRC may be required by Duke Energy to maintain a minimum equity balance of $3 million . Borrowing availability is limited to the amount of qualified receivables sold, which is generally expected to be in excess of the credit facility. The credit facility expires in November 2016 and is reflected on the Condensed Consolidated Balance Sheets as Long-Term Debt. CRC is considered a VIE because (i) equity capitalization is insufficient to support its operations, (ii) power to direct the activities that most significantly impact the economic performance of the entity are not performed by the equity holder, Cinergy, and (iii) deficiencies in net worth of CRC are not funded by Cinergy, but by Duke Energy. The most significant activities of CRC are decisions made related to the management of delinquent receivables. Duke Energy consolidates CRC as it makes these decisions. Neither Duke Energy Ohio nor Duke Energy Indiana consolidate CRC. Renewables Certain of Duke Energy’s renewable energy facilities are VIEs due to long-term fixed-price power purchase agreements. These fixed-price agreements effectively transfer commodity price risk to the buyer of the power. Certain other of Duke Energy’s renewable energy facilities are VIEs due to Duke Energy issuing guarantees for debt service and operations and maintenance reserves in support of debt financings. For certain VIEs, assets are restricted and cannot be pledged as collateral or sold to third parties without prior approval of debt holders. The activities that most significantly impact the economic performance of these renewable energy facilities were decisions associated with siting, negotiating purchase power agreements, engineering, procurement and construction, and decisions associated with ongoing operations and maintenance-related activities. Duke Energy consolidates the entities as it makes all of these decisions. NON-CONSOLIDATED VIEs The following tables include VIEs not consolidated and how these entities impact the Condensed Consolidated Balance Sheets. June 30, 2015 Duke Energy Duke Energy Ohio Duke Energy Indiana (in millions) Renewables Other Total Receivables $ — $ — $ — $ 52 $ 80 Investments in equity method unconsolidated affiliates 149 98 247 — $ — Investments and other assets — 1 1 — — Total assets $ 149 $ 99 $ 248 $ 52 $ 80 Other current liabilities $ — $ 3 $ 3 $ — $ — Deferred credits and other liabilities — 14 14 — — Total liabilities $ — $ 17 $ 17 $ — $ — Net assets $ 149 $ 82 $ 231 $ 52 $ 80 December 31, 2014 Duke Energy Duke Energy Ohio Duke Energy Indiana (in millions) Renewables Other Total Receivables $ — $ — $ — $ 91 $ 113 Investments in equity method unconsolidated affiliates 150 38 188 — — Investments and other assets — 4 4 — — Total assets $ 150 $ 42 $ 192 $ 91 $ 113 Other current liabilities — 3 3 — — Deferred credits and other liabilities — 14 14 — — Total liabilities $ — $ 17 $ 17 $ — $ — Net assets $ 150 $ 25 $ 175 $ 91 $ 113 The Duke Energy Registrants are not aware of any situations where the maximum exposure to loss significantly exceeds the carrying values shown above except for the power purchase agreement with OVEC, which is discussed below, and various guarantees, reflected in the table above as Deferred credits and other liabilities. For more information on various guarantees, refer to Note 5 , "Commitments and Contingencies." Renewables Duke Energy has investments in various renewable energy project entities. Some of these entities are VIEs due to long-term fixed-price power purchase agreements. These fixed-price agreements effectively transfer commodity price risk to the buyer of the power. Duke Energy does not consolidate these VIEs because power to direct and control key activities is shared jointly by Duke Energy and other owners. Other Duke Energy holds a 50 percent equity interest in Duke-American Transmission Company, LLC (DATC). DATC is considered a VIE due to insufficient equity at risk to permit DATC to finance its own activities without additional subordinated financial support. The activities that most significantly impact DATC’s economic performance are the decisions related to investing in existing and development of new transmission facilities. The power to direct these activities is jointly and equally shared by Duke Energy and the other joint venture partner and, therefore, Duke Energy does not consolidate. Duke Energy has a 40 percent equity interest and a 7.5 percent equity interest in ACP and Sabal Trail Transmission, LLC (Sabal Trail), respectively. These entities are considered VIEs as their equity is not sufficient to permit the entities to finance their activities without additional subordinated financial support. The activity that most significantly impacts the economic performance of both ACP and Sabal Trail is construction. Duke Energy does not control these activities and therefore does not consolidate ACP or Sabal Trail. OVEC Duke Energy Ohio’s 9 percent ownership interest in OVEC is considered a non-consolidated VIE. Through its ownership interest in OVEC, Duke Energy Ohio has a contractual arrangement to buy power from OVEC’s power plants through June 2040. Proceeds from the sale of power by OVEC to its power purchase agreement counterparties are designed to be sufficient to meet its operating expenses, fixed costs, debt amortization and interest expense, as well as earn a return on equity. Accordingly, the value of this contract is subject to variability due to fluctuations in power prices and changes in OVEC’s costs of business, including costs associated with its 2,256 MW of coal-fired generation capacity. Proposed environmental rule-making could increase the costs of OVEC, which would be passed through to Duke Energy Ohio. In 2014, Duke Energy Ohio recorded a $94 million impairment related to OVEC. CRC See discussion under Consolidated VIEs for additional information related to CRC. Amounts included in Receivables in the above table for Duke Energy Ohio and Duke Energy Indiana reflect their retained interest in receivables sold to CRC. These subordinated notes held by Duke Energy Ohio and Duke Energy Indiana are stated at fair value. Carrying values of retained interests are determined by allocating carrying value of the receivables between assets sold and interests retained based on relative fair value. The allocated bases of the subordinated notes are not materially different than their face value because (i) the receivables generally turnover in less than two months, (ii) credit losses are reasonably predictable due to the broad customer base and lack of significant concentration, and (iii) the equity in CRC is subordinate to all retained interests and thus would absorb losses first. The hypothetical effect on fair value of the retained interests assuming both a 10 percent and a 20 percent unfavorable variation in credit losses or discount rates is not material due to the short turnover of receivables and historically low credit loss history. Interest accrues to Duke Energy Ohio and Duke Energy Indiana on the retained interests using the acceptable yield method. This method generally approximates the stated rate on the notes since the allocated basis and the face value are nearly equivalent. An impairment charge is recorded against the carrying value of both retained interests and purchased beneficial interest whenever it is determined that an other-than-temporary impairment has occurred. Key assumptions used in estimating fair value are detailed in the following table. Duke Energy Ohio Duke Energy Indiana 2015 2014 2015 2014 Anticipated credit loss ratio 0.6 % 0.6 % 0.3 % 0.3 % Discount rate 1.2 % 1.2 % 1.2 % 1.2 % Receivable turnover rate 12.8 % 12.8 % 10.6 % 10.5 % The following table shows the gross and net receivables sold. Duke Energy Ohio Duke Energy Indiana (in millions) June 30, 2015 December 31, 2014 June 30, 2015 December 31, 2014 Receivables sold $ 228 $ 273 $ 279 $ 310 Less: Retained interests 52 91 80 113 Net receivables sold $ 176 $ 182 $ 199 $ 197 The following table shows sales and cash flows related to receivables sold. Duke Energy Ohio Duke Energy Indiana Three Months Ended June 30, Six Months Ended June 30, Three Months Ended June 30, Six Months Ended June 30, (in millions) 2015 2014 2015 2014 2015 2014 2015 2014 Sales Receivables sold $ 425 $ 487 $ 1,069 $ 1,228 $ 637 $ 679 $ 1,353 $ 1,434 Loss recognized on sale 2 2 5 6 2 2 5 5 Cash flows Cash proceeds from receivables sold 467 544 1,107 1,267 660 713 1,382 1,474 Collection fees received 1 1 1 1 1 1 1 1 Return received on retained interests 1 1 2 3 1 1 3 3 Cash flows from sales of receivables are reflected within Operating Activities on Duke Energy Ohio’s and Duke Energy Indiana’s Condensed Consolidated Statements of Cash Flows. Collection fees received in connection with servicing transferred accounts receivable are included in Operation, maintenance and other on Duke Energy Ohio’s and Duke Energy Indiana’s Condensed Consolidated Statements of Operations and Comprehensive Income. The loss recognized on sales of receivables is calculated monthly by multiplying receivables sold during the month by the required discount. The required discount is derived monthly utilizing a three-year weighted-average formula that considers charge-off history, late charge history and turnover history on the sold receivables, as well as a component for the time value of money. The discount rate, or component for the time value of money, is the prior month-end London Interbank Offered Rate (LIBOR) plus a fixed rate of 1.00 percent .</t>
  </si>
  <si>
    <t>Common Stock</t>
  </si>
  <si>
    <t>Earnings Per Share [Abstract]</t>
  </si>
  <si>
    <t>COMMON STOCK Basic Earnings Per Share (EPS) is computed by dividing net income attributable to Duke Energy common shareholders, adjusted for distributed and undistributed earnings allocated to participating securities, by the weighted-average number of common shares outstanding during the period. Diluted EPS is computed by dividing net income attributable to Duke Energy common shareholders, as adjusted for distributed and undistributed earnings allocated to participating securities, by the diluted weighted-average number of common shares outstanding during the period. Diluted EPS reflects the potential dilution that could occur if securities or other agreements to issue common stock, such as stock options, were exercised or settled. Duke Energy’s participating securities are restricted stock units that are entitled to dividends declared on Duke Energy common shares during the restricted stock unit’s vesting periods. The following table presents Duke Energy’s basic and diluted EPS calculations and reconciles the weighted-average number of common shares outstanding to the diluted weighted-average number of common shares outstanding. Three Months Ended June 30, Six Months Ended June 30, (in millions, except per share amounts) 2015 2014 2015 2014 Income from continuing operations attributable to Duke Energy common shareholders $ 600 $ 720 $ 1,372 $ 1,464 Weighted-average shares outstanding – basic 692 707 700 707 Weighted-average shares outstanding – diluted 692 707 700 707 Earnings per share from continuing operations attributable to Duke Energy common shareholders Basic $ 0.87 $ 1.02 $ 1.96 $ 2.07 Diluted $ 0.87 $ 1.02 $ 1.96 $ 2.07 Potentially dilutive shares excluded from the calculation (a) 2 2 2 2 Dividends declared per common share $ 0.795 $ 0.78 $ 1.59 $ 1.56 (a) Performance stock awards and certain stock options were not included in the dilutive securities calculation because either the performance measures related to the awards had not yet been met, or the option exercise prices were greater than the average market price of the common shares during the presented periods. On April 6, 2015, Duke Energy entered into agreements with each of Goldman, Sachs &amp; Co. and JPMorgan Chase Bank, National Association (the Dealers) to repurchase a total of $1.5 billion of Duke Energy common stock under an accelerated stock repurchase program (the ASR). Duke Energy made payments of $750 million to each of the Dealers and was delivered 16.6 million shares, with a total fair value of $1.275 billion , which represented approximately 85 percent of the total number of shares of Duke Energy common stock expected to be repurchased under the ASR. The $225 million unsettled portion met the criteria to be accounted for as a forward contract indexed to Duke Energy's stock and qualified as an equity instrument. The company recorded the $1.5 billion payment as a reduction to common stock as of April 6, 2015. In June, 2015, the Dealers delivered 3.2 million additional shares to Duke Energy to complete the ASR. Approximately 19.8 million shares, in total, were delivered to Duke Energy and retired under the ASR at an average price of $75.75 per share. The final number of shares repurchased was based upon the average of the daily volume weighted-average stock prices of Duke Energy’s common stock during the term of the program, less a discount.</t>
  </si>
  <si>
    <t>Stock-Based Compensation</t>
  </si>
  <si>
    <t>Disclosure of Compensation Related Costs, Share-based Payments [Abstract]</t>
  </si>
  <si>
    <t>STOCK-BASED COMPENSATION For employee awards, equity classified stock-based compensation cost is measured at the service inception date or the grant date, based on the estimated achievement of certain performance metrics or the fair value of the award, and is recognized as expense or capitalized as a component of property, plant and equipment over the requisite service period. The Duke Energy Corporation 2015 Long-Term Incentive Plan (the 2015 Plan) provides for the grant of stock-based compensation awards to employees and outside directors. The 2015 Plan reserves 10 million shares of common stock for issuance under the Plan. The 2015 Plan supersedes the 2010 Long-Term Incentive Plan, as amended (the 2010 Plan) and the Progress Energy, Inc. 2007 Equity Incentive Plan (the Progress Plan). No additional grants will be made from the 2010 Plan and the Progress Plan. Pretax stock-based compensation costs, the tax benefit associated with stock-based compensation expense, and stock-based compensation costs capitalized are included in the following table. Three Months Ended June 30, Six Months Ended June 30, (in millions) 2015 2014 2015 2014 Restricted stock unit awards $ 11 $ 11 $ 20 $ 22 Performance awards 8 5 13 10 Pretax stock-based compensation cost $ 19 $ 16 $ 33 $ 32 Tax benefit associated with stock-based compensation expense $ 7 $ 6 $ 12 $ 12 Stock-based compensation costs capitalized 1 1 2 2</t>
  </si>
  <si>
    <t>Employee Benefit Plans</t>
  </si>
  <si>
    <t>Compensation and Retirement Disclosure [Abstract]</t>
  </si>
  <si>
    <t>EMPLOYEE BENEFIT PLANS DEFINED BENEFIT RETIREMENT PLANS Duke Energy maintains, and the Subsidiary Registrants participate in, qualified, non-contributory defined benefit retirement plans. The plans cover most U.S. employees using a cash balance formula. Under a cash balance formula, a plan participant accumulates a retirement benefit consisting of pay credits equal to a percentage of current eligible earnings based on age and/or years of service, and interest credits. Certain employees are covered under plans that use a final average earnings formula. Under these average earnings formulas, a plan participant accumulates a retirement benefit equal to the sum of percentages of their (i) highest three-year or four-year average earnings, (ii) highest three-year or four-year average earnings in excess of covered compensation per year of participation (maximum of 35 years ) and/or (iii) highest three-year or four-year average earnings times years of participation in excess of 35 years . Duke Energy also maintains, and the Subsidiary Registrants participate in, non-qualified, non-contributory defined benefit retirement plans which cover certain executives. The qualified and non-qualified, non-contributory defined benefit plans are closed to new and rehired non-union and certain unionized employees. Duke Energy uses a December 31 measurement date for its defined benefit retirement plan assets and obligations. Duke Energy’s policy is to fund amounts on an actuarial basis to provide assets sufficient to meet benefit payments to be paid to plan participants. The following table includes information related to the Duke Energy Registrants’ contributions to its U.S. qualified defined benefit pension plans. Six Months Ended June 30, 2015 (in millions) Duke Energy Duke Energy Carolinas Progress Energy Duke Energy Progress Duke Energy Florida Duke Energy Ohio Duke Energy Indiana Contributions $ 132 $ 42 $ 42 $ 21 $ 21 $ 1 $ 9 Duke Energy did not make any contributions to its U.S. qualified defined benefit pension plans during the three months ended June 30, 2015 , and the six months ended June 30, 2014 . Net periodic benefit costs disclosed in the tables below represent the cost of the respective benefit plan for the periods presented. However, portions of the net periodic benefit costs disclosed in the tables below have been capitalized as a component of property, plant and equipment. Amounts presented in the tables below for the Subsidiary Registrants represent the amounts of pension and other post-retirement benefit costs allocated by Duke Energy for employees of the Subsidiary Registrants. Additionally, the Subsidiary Registrants are allocated their proportionate share of pension and post-retirement benefit costs for employees of Duke Energy’s shared services affiliate that provides support to the Subsidiary Registrants. These allocated amounts are included in the governance and shared service costs discussed in Note 9 . QUALIFIED PENSION PLANS The following tables include the components of net periodic pension costs for qualified pension plans. Three Months Ended June 30, 2015 (in millions) Duke Energy Duke Energy Carolinas Progress Energy Duke Energy Progress Duke Energy Florida Duke Energy Ohio Duke Energy Indiana Service cost $ 39 $ 12 $ 11 $ 6 $ 5 $ 1 $ 2 Interest cost on projected benefit obligation 81 20 26 12 13 4 7 Expected return on plan assets (129 ) (33 ) (41 ) (21 ) (22 ) (7 ) (11 ) Amortization of actuarial loss 44 10 17 9 8 3 4 Amortization of prior service credit (3 ) (2 ) (1 ) (1 ) (1 ) — — Other 2 — — 1 1 — — Net periodic pension costs $ 34 $ 7 $ 12 $ 6 $ 4 $ 1 $ 2 Three Months Ended June 30, 2014 (in millions) Duke Energy Duke Energy Carolinas Progress Energy Duke Energy Progress Duke Energy Florida Duke Energy Ohio Duke Energy Indiana Service cost $ 34 $ 11 $ 10 $ 5 $ 5 $ 1 $ 2 Interest cost on projected benefit obligation 86 21 28 14 15 5 8 Expected return on plan assets (127 ) (33 ) (43 ) (22 ) (22 ) (6 ) (11 ) Amortization of actuarial loss 37 9 17 8 8 1 3 Amortization of prior service credit (3 ) (2 ) (1 ) (1 ) (1 ) — — Other 1 — — 1 1 — — Net periodic pension costs $ 28 $ 6 $ 11 $ 5 $ 6 $ 1 $ 2 Six Months Ended June 30, 2015 (in millions) Duke Energy Duke Energy Carolinas Progress Energy Duke Energy Progress Duke Energy Florida Duke Energy Ohio Duke Energy Indiana Service cost $ 79 $ 25 $ 22 $ 12 $ 10 $ 2 $ 5 Interest cost on projected benefit obligation 163 41 52 24 27 9 14 Expected return on plan assets (258 ) (69 ) (84 ) (41 ) (44 ) (13 ) (21 ) Amortization of actuarial loss 87 20 34 17 16 5 7 Amortization of prior service credit (7 ) (4 ) (2 ) (1 ) (1 ) — — Other 4 1 1 1 1 — — Net periodic pension costs $ 68 $ 14 $ 23 $ 12 $ 9 $ 3 $ 5 Six Months Ended June 30, 2014 (in millions) Duke Energy Duke Energy Carolinas Progress Energy Duke Energy Progress Duke Energy Florida Duke Energy Ohio Duke Energy Indiana Service cost $ 68 $ 21 $ 20 $ 10 $ 10 $ 2 $ 4 Interest cost on projected benefit obligation 172 42 56 27 29 10 15 Expected return on plan assets (255 ) (66 ) (86 ) (43 ) (43 ) (13 ) (20 ) Amortization of actuarial loss 74 18 34 16 16 2 6 Amortization of prior service credit (7 ) (4 ) (2 ) (1 ) (1 ) — — Other 3 1 1 1 1 — — Net periodic pension costs $ 55 $ 12 $ 23 $ 10 $ 12 $ 1 $ 5 NON-QUALIFIED PENSION PLANS The following tables include the components of net periodic pension costs for non-qualified pension plans for registrants with non-qualified pension costs. Three Months Ended June 30, 2015 (in millions) Duke Energy Duke Energy Carolinas Progress Energy Duke Energy Progress Duke Energy Florida Service cost $ 1 $ — $ — $ — $ — Interest cost on projected benefit obligation 3 — 1 1 1 Amortization of actuarial loss 1 — 1 — — Net periodic pension costs $ 5 $ — $ 2 $ 1 $ 1 Three Months Ended June 30, 2014 (in millions) Duke Energy Duke Energy Carolinas Progress Energy Duke Energy Progress Duke Energy Florida Service cost $ 1 $ — $ 1 $ — $ — Interest cost on projected benefit obligation 3 — — — 1 Amortization of actuarial loss 1 — 1 — — Net periodic pension costs $ 5 $ — $ 2 $ — $ 1 Six Months Ended June 30, 2015 (in millions) Duke Energy Duke Energy Carolinas Progress Energy Duke Energy Progress Duke Energy Florida Service cost $ 1 $ — $ 1 $ — $ — Interest cost on projected benefit obligation 7 1 2 1 1 Amortization of actuarial loss 3 — 1 — 1 Net periodic pension costs $ 11 $ 1 $ 4 $ 1 $ 2 Six Months Ended June 30, 2014 (in millions) Duke Energy Duke Energy Carolinas Progress Energy Duke Energy Progress Duke Energy Florida Service cost $ 1 $ — $ 1 $ — $ — Interest cost on projected benefit obligation 7 — 2 1 1 Amortization of actuarial loss 1 — 1 — — Net periodic pension costs $ 9 $ — $ 4 $ 1 $ 1 OTHER POST-RETIREMENT BENEFIT PLANS Duke Energy provides, and the Subsidiary Registrants participate in, some health care and life insurance benefits for retired employees on a contributory and non-contributory basis. Employees are eligible for these benefits if they have met age and service requirements at retirement, as defined in the plans. The health care benefits include medical, dental and prescription drug coverage and are subject to certain limitations, such as deductibles and co-payments. Duke Energy did not make any pre-funding contributions to its other post-retirement benefit plans during the six months ended June 30, 2015 and 2014 . The following tables include the components of net periodic other post-retirement benefit costs. Three Months Ended June 30, 2015 (in millions) Duke Energy Duke Energy Carolinas Progress Energy Duke Energy Progress Duke Energy Florida Duke Energy Ohio Duke Energy Indiana Service cost $ 1 $ 1 $ 1 $ — $ — $ — $ — Interest cost on accumulated post-retirement benefit obligation 9 2 3 2 1 1 2 Expected return on plan assets (3 ) (2 ) — — — — — Amortization of actuarial loss (gain) 7 (1 ) 7 4 2 — (1 ) Amortization of prior service credit (35 ) (3 ) (25 ) (16 ) (7 ) — — Net periodic other post-retirement benefit costs $ (21 ) $ (3 ) $ (14 ) $ (10 ) $ (4 ) $ 1 $ 1 Three Months Ended June 30, 2014 (in millions) Duke Energy Duke Energy Carolinas Progress Energy Duke Energy Progress Duke Energy Florida Duke Energy Ohio Duke Energy Indiana Service cost $ 3 $ 1 $ 1 $ 1 $ 1 $ — $ — Interest cost on accumulated post-retirement benefit obligation 13 3 5 2 3 1 2 Expected return on plan assets (3 ) (2 ) — — — — (1 ) Amortization of actuarial loss (gain) 10 — 11 8 3 (1 ) — Amortization of prior service credit (32 ) (2 ) (23 ) (18 ) (6 ) — — Net periodic other post-retirement benefit costs $ (9 ) $ — $ (6 ) $ (7 ) $ 1 $ — $ 1 Six Months Ended June 30, 2015 (in millions) Duke Energy Duke Energy Carolinas Progress Energy Duke Energy Progress Duke Energy Florida Duke Energy Ohio Duke Energy Indiana Service cost $ 3 $ 1 $ 1 $ — $ — $ — $ — Interest cost on accumulated post-retirement benefit obligation 18 4 7 4 3 1 2 Expected return on plan assets (6 ) (4 ) — — — — — Amortization of actuarial loss (gain) 13 (1 ) 14 9 5 — (1 ) Amortization of prior service credit (70 ) (7 ) (51 ) (33 ) (16 ) — — Net periodic other post-retirement benefit costs $ (42 ) $ (7 ) $ (29 ) $ (20 ) $ (8 ) $ 1 $ 1 Six Months Ended June 30, 2014 (in millions) Duke Energy Duke Energy Carolinas Progress Energy Duke Energy Progress Duke Energy Florida Duke Energy Ohio Duke Energy Indiana Service cost $ 5 $ 1 $ 2 $ 1 $ 2 $ — $ — Interest cost on accumulated post-retirement benefit obligation 25 6 11 5 6 1 3 Expected return on plan assets (6 ) (4 ) — — — — (1 ) Amortization of actuarial loss (gain) 20 1 21 15 5 (1 ) — Amortization of prior service credit (63 ) (5 ) (47 ) (36 ) (11 ) — — Net periodic other post-retirement benefit costs $ (19 ) $ (1 ) $ (13 ) $ (15 ) $ 2 $ — $ 2 EMPLOYEE SAVINGS PLANS Duke Energy sponsors, and the Subsidiary Registrants participate in, employee savings plans that cover substantially all U.S. employees. Effective January 1, 2015, all then-existing employee savings plans were merged into a single plan. Most employees participate in a matching contribution formula where Duke Energy provides a matching contribution generally equal to 100 percent of employee before-tax and Roth 401(k) contributions of up to 6 percent of eligible pay per pay period. Prior to 2015, Duke Energy also provided a match on after-tax contributions for certain plans. Dividends on Duke Energy shares held by the savings plans are charged to retained earnings when declared and shares held in the plans are considered outstanding in the calculation of basic and diluted earnings per share. For new and rehired non-union and certain unionized employees who are not eligible to participate in Duke Energy’s defined benefit plans, an additional employer contribution of 4 percent of eligible pay per pay period, subject to three-year vesting, is provided to the employee’s savings plan account. The following table includes employer matching contributions, as well as the additional contribution of 4 percent of eligible pay per pay period for employees not eligible to participate in a defined benefit plan, made by Duke Energy and expensed by the Subsidiary Registrants. (in millions) Duke Energy Duke Energy Carolinas Progress Energy Duke Energy Progress Duke Energy Florida Duke Energy Ohio Duke Energy Indiana Three Months Ended June 30, 2015 $ 37 $ 13 $ 12 $ 8 $ 3 $ 1 $ 2 2014 36 12 11 7 3 1 2 Six Months Ended June 30, 2015 $ 86 $ 29 $ 26 $ 19 $ 7 $ 2 $ 4 2014 80 26 23 16 7 2 4</t>
  </si>
  <si>
    <t>Income Taxes</t>
  </si>
  <si>
    <t>Income Tax Disclosure [Abstract]</t>
  </si>
  <si>
    <t>INCOME TAXES The effective tax rates from continuing operations for each of the Duke Energy Registrants are included in the following table. Three Months Ended June 30, Six Months Ended June 30, 2015 2014 2015 2014 Duke Energy 35.6 % 28.0 % 33.6 % 29.6 % Duke Energy Carolinas 36.6 % 28.9 % 36.2 % 33.6 % Progress Energy 39.2 % 37.7 % 37.1 % 37.4 % Duke Energy Progress 40.6 % 37.3 % 36.0 % 36.9 % Duke Energy Florida 38.7 % 38.7 % 38.6 % 38.6 % Duke Energy Ohio 35.0 % 35.7 % 36.8 % 33.3 % Duke Energy Indiana 36.4 % 36.9 % 36.5 % 36.8 % The increase in the effective tax rate for Duke Energy for the three and six months ended June 30, 2015 is primarily due to a deferred tax benefit related to the merger of two Chilean subsidiaries recorded in second quarter 2014 and a deferred tax charge for changes in apportionment related to state income taxes recorded in second quarter 2015. The increase in the effective tax rate for Duke Energy Carolinas for the three and six months ended June 30, 2015, is primarily due to favorable audit settlements and changes in apportionment related to state income tax in second quarter 2014. The increase in the effective tax rate for Progress Energy for the three months ended June 30, 2015, is primarily due to tax levelization. The increase in the effective tax rate for Duke Energy Progress for the three months ended June 30, 2015, is primarily due to unfavorable tax levelization offset by an increase in AFUDC-equity. The increase in the effective tax rate for Duke Energy Ohio for the six months ended June 30, 2015, is primarily due to an increase in pretax income.</t>
  </si>
  <si>
    <t>Subsequent Events</t>
  </si>
  <si>
    <t>Subsequent Events [Abstract]</t>
  </si>
  <si>
    <t>SUBSEQUENT EVENTS For information on subsequent events related to organization and basis of presentation, acquisitions and dispositions, regulatory matters, and commitments and contingencies, see Notes 1 , 2 , 4 , and 5 , respectively.</t>
  </si>
  <si>
    <t>Organization and Basis of Presentation (Policy)</t>
  </si>
  <si>
    <t>Policy Text Block [Line Items]</t>
  </si>
  <si>
    <t>Nature of Operations and Basis of Consolidation</t>
  </si>
  <si>
    <t>NATURE OF OPERATIONS AND BASIS OF CONSOLIDATION Duke Energy Corporation (collectively with its subsidiaries, Duke Energy) is an energy company headquartered in Charlotte, North Carolina, subject to regulation by the Federal Energy Regulatory Commission (FERC). Duke Energy operates in the United States (U.S.) and Latin America primarily through its direct and indirect subsidiaries. Duke Energy’s subsidiaries include its subsidiary registrants, Duke Energy Carolinas, LLC (Duke Energy Carolinas); Progress Energy, Inc. (Progress Energy); Duke Energy Progress, LLC (Duke Energy Progress, formerly Duke Energy Progress, Inc.); Duke Energy Florida, LLC (Duke Energy Florida, formerly Duke Energy Florida, Inc.); Duke Energy Ohio, Inc. (Duke Energy Ohio) and Duke Energy Indiana, Inc. (Duke Energy Indiana). When discussing Duke Energy’s consolidated financial information, it necessarily includes the results of its six separate subsidiary registrants (collectively referred to as the Subsidiary Registrants), which, along with Duke Energy, are collectively referred to as the Duke Energy Registrants (Duke Energy Registrants). These Condensed Consolidated Financial Statements include, after eliminating intercompany transactions and balances, the accounts of the Duke Energy Registrants and subsidiaries where the respective Duke Energy Registrants have control. These Condensed Consolidated Financial Statements also reflect the Duke Energy Registrants’ proportionate share of certain jointly owned generation and transmission facilities. Duke Energy Carolinas is a regulated public utility primarily engaged in the generation, transmission, distribution and sale of electricity in portions of North Carolina and South Carolina. Duke Energy Carolinas is subject to the regulatory provisions of the North Carolina Utilities Commission (NCUC), Public Service Commission of South Carolina (PSCSC), U.S. Nuclear Regulatory Commission (NRC) and FERC. Substantially all of Duke Energy Carolinas’ operations qualify for regulatory accounting. Progress Energy is a public utility holding company headquartered in Raleigh, North Carolina, subject to regulation by the FERC. Progress Energy conducts operations through its wholly owned subsidiaries, Duke Energy Progress and Duke Energy Florida. Substantially all of Progress Energy’s operations qualify for regulatory accounting. Duke Energy Progress is a regulated public utility primarily engaged in the generation, transmission, distribution and sale of electricity in portions of North Carolina and South Carolina. Duke Energy Progress is subject to the regulatory provisions of the NCUC, PSCSC, NRC and FERC. Substantially all of Duke Energy Progress’ operations qualify for regulatory accounting. On August 1, 2015, Duke Energy Progress, a North Carolina corporation, converted into a North Carolina limited liability company. Duke Energy Florida is a regulated public utility primarily engaged in the generation, transmission, distribution and sale of electricity in portions of Florida. Duke Energy Florida is subject to the regulatory provisions of the Florida Public Service Commission (FPSC), NRC and FERC. Substantially all of Duke Energy Florida’s operations qualify for regulatory accounting. On August 1, 2015, Duke Energy Florida, a Florida corporation, converted into a Florida limited liability company. Duke Energy Ohio is a regulated public utility primarily engaged in the transmission and distribution of electricity in portions of Ohio and Kentucky, in the generation and sale of electricity in portions of Kentucky, and the transportation and sale of natural gas in portions of Ohio and Kentucky. Duke Energy Ohio conducts competitive auctions for retail electricity supply in Ohio whereby the full requirements service price is recovered from retail customers. Operations in Kentucky are conducted through its wholly owned subsidiary, Duke Energy Kentucky, Inc. (Duke Energy Kentucky). References herein to Duke Energy Ohio collectively include Duke Energy Ohio and its subsidiaries, unless otherwise noted. Duke Energy Ohio is subject to the regulatory provisions of the Public Utilities Commission of Ohio (PUCO), Kentucky Public Service Commission (KPSC) and FERC. On April 2, 2015, Duke Energy completed the sale of its nonregulated Midwest generation business, which sold power into wholesale energy markets, to a subsidiary of Dynegy Inc. (Dynegy). See Note 2 (Midwest Generation Exit) for additional information. Substantially all of Duke Energy Ohio’s operations that remain after the sale qualify for regulatory accounting. Duke Energy Indiana is a regulated public utility primarily engaged in the generation, transmission, distribution and sale of electricity in portions of Indiana. Duke Energy Indiana is subject to the regulatory provisions of the Indiana Utility Regulatory Commission (IURC) and FERC. Substantially all of Duke Energy Indiana’s operations qualify for regulatory accounting.</t>
  </si>
  <si>
    <t>Basis of Accounting</t>
  </si>
  <si>
    <t>BASIS OF PRESENTATION Duke Energy completed the sale of Duke Energy Ohio's nonregulated Midwest generation business and Duke Energy Retail Sales LLC (Duke Energy Retail), a retail sales business owned by Duke Energy, to Dynegy on April 2, 2015. The results of operations of these businesses prior to the date of sale have been classified as Discontinued Operations on the Condensed Consolidated Statements of Operations for all periods presented. Duke Energy has elected to present cash flows of discontinued operations combined with cash flows of continuing operations. Unless otherwise noted, the notes to these Condensed Consolidated Financial Statements exclude amounts related to discontinued operations, assets held for sale and liabilities associated with assets held for sale. See Note 2 (Midwest Generation Exit) for additional information. These Condensed Consolidated Financial Statements have been prepared in accordance with generally accepted accounting principles (GAAP) in the U.S. for interim financial information and with the instructions to Form 10-Q and Regulation S-X. Accordingly, these Condensed Consolidated Financial Statements do not include all information and notes required by GAAP in the U.S. for annual financial statements. Since the interim Condensed Consolidated Financial Statements and Notes do not include all information and notes required by GAAP in the U.S. for annual financial statements, the Condensed Consolidated Financial Statements and other information included in this quarterly report should be read in conjunction with the Consolidated Financial Statements and Notes in the Duke Energy Registrants’ combined Annual Report on Form 10-K for the year ended December 31, 2014 . The information in these combined notes relate to each of the Duke Energy Registrants as noted in the Index to Combined Notes to Condensed Consolidated Financial Statements. However, none of the registrants makes any representations as to information related solely to Duke Energy or the subsidiaries of Duke Energy other than itself. These Condensed Consolidated Financial Statements reflect all normal recurring adjustments in the opinion of the respective companies’ management,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t>
  </si>
  <si>
    <t>Use of Estimates</t>
  </si>
  <si>
    <t>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Unbilled Revenue</t>
  </si>
  <si>
    <t>UNBILLED REVENUE Revenues on sales of electricity and natural gas are recognized when service is provided or the product is delivered. Unbilled revenues are recognized by applying customer billing rates to the estimated volumes of energy delivered but not yet billed. Unbilled revenues can vary significantly from period to period as a result of seasonality, weather, customer usage patterns, customer mix, average price in effect for customer classes and meter reading schedules. Unbilled revenues are included within Receivables and Restricted receivables of variable interest entities on the Condensed Consolidated Balance Sheets as shown in the following table.</t>
  </si>
  <si>
    <t>Additionally, Duke Energy Ohio and Duke Energy Indiana sell, on a revolving basis, nearly all of their retail accounts receivable, including receivables for unbilled revenues, to an affiliate, Cinergy Receivables Company, LLC (CRC), and account for the transfers of receivables as sales. Accordingly, the receivables sold are not reflected on the Condensed Consolidated Balance Sheets of Duke Energy Ohio and Duke Energy Indiana. See Note 13 for further information. These receivables for unbilled revenues are shown in the table below.</t>
  </si>
  <si>
    <t>Organization and Basis of Presentation (Tables)</t>
  </si>
  <si>
    <t>Organization And Basis Of Presentation [Line Items]</t>
  </si>
  <si>
    <t>Schedule of Excise Taxes</t>
  </si>
  <si>
    <t>Excise taxes recognized on a gross basis are recorded as Operating Revenues and Property and other taxes on the Condensed Consolidated Statements of Operations. The following table provides the amount of excise taxes accounted for on a gross basis. Three Months Ended June 30, Six Months Ended June 30, (in millions) 2015 2014 2015 2014 Duke Energy $ 97 $ 151 $ 197 $ 318 Duke Energy Carolinas 9 43 18 89 Progress Energy 57 74 106 151 Duke Energy Progress 4 24 8 56 Duke Energy Florida 53 50 98 95 Duke Energy Ohio 23 25 55 59 Duke Energy Indiana 8 9 18 19</t>
  </si>
  <si>
    <t>Unbilled Revenues [Member]</t>
  </si>
  <si>
    <t>Schedule Of Unbilled Revenues With Restricted Receivables</t>
  </si>
  <si>
    <t>Unbilled revenues are included within Receivables and Restricted receivables of variable interest entities on the Condensed Consolidated Balance Sheets as shown in the following table. (in millions) June 30, 2015 December 31, 2014 Duke Energy $ 821 $ 827 Duke Energy Carolinas 314 295 Progress Energy 224 217 Duke Energy Progress 117 135 Duke Energy Florida 107 82 Duke Energy Ohio 2 — Duke Energy Indiana 30 27</t>
  </si>
  <si>
    <t>Duke Energy Ohio [Member] | Unbilled Revenues [Member]</t>
  </si>
  <si>
    <t>These receivables for unbilled revenues are shown in the table below. (in millions) June 30, 2015 December 31, 2014 Duke Energy Ohio $ 67 $ 79 Duke Energy Indiana 98 112</t>
  </si>
  <si>
    <t>Duke Energy Indiana [Member] | Unbilled Revenues [Member]</t>
  </si>
  <si>
    <t>Acquisitions and Dispositions (Tables)</t>
  </si>
  <si>
    <t>Generation Facilities of Disposal Group</t>
  </si>
  <si>
    <t>The following table presents information related to the Duke Energy Ohio generation plants included in the Disposal Group. Facility Plant Type Primary Fuel Location Total MW Capacity (d) Owned MW Capacity (d) Ownership Interest Stuart (a)(c) Fossil Steam Coal OH 2,308 900 39 % Zimmer (a) Fossil Steam Coal OH 1,300 605 46.5 % Hanging Rock Combined Cycle Natural Gas OH 1,226 1,226 100 % Miami Fort (Units 7 and 8) (b) Fossil Steam Coal OH 1,020 652 64 % Conesville (a)(c) Fossil Steam Coal OH 780 312 40 % Washington Combined Cycle Natural Gas OH 617 617 100 % Fayette Combined Cycle Natural Gas PA 614 614 100 % Killen (b)(c) Fossil Steam Coal OH 600 198 33 % Lee Combustion Turbine Natural Gas IL 568 568 100 % Dick's Creek Combustion Turbine Natural Gas OH 136 136 100 % Miami Fort Combustion Turbine Oil OH 56 56 100 % Total Midwest Generation 9,225 5,884 (a) Jointly owned with America Electric Power Generation Resources and The Dayton Power &amp; Light Company. (b) Jointly owned with The Dayton Power &amp; Light Company. (c) Facility was not operated by Duke Energy Ohio. (d) Total Megawatt (MW) capacity is based on summer capacity.</t>
  </si>
  <si>
    <t>Income Statement Disclosures</t>
  </si>
  <si>
    <t>The following table presents the results of discontinued operations. Duke Energy Three Months Ended June 30, Six Months Ended June 30, (in millions) 2015 2014 2015 2014 Operating Revenues $ — $ 245 $ 543 $ 613 Gain (Loss) on disposition (a) 6 (20 ) (37 ) (1,307 ) (Loss) Income before income taxes (b) $ (80 ) $ (184 ) $ 67 $ (1,487 ) Income tax (benefit) expense (21 ) (73 ) 30 (539 ) (Loss) Income from discontinued operations of the Disposal Group (59 ) (111 ) 37 (948 ) Other, net of tax (c) 2 (2 ) (3 ) (8 ) (Loss) Income from Discontinued Operations, net of tax $ (57 ) $ (113 ) $ 34 $ (956 ) (a) The Gain (Loss) on disposition includes impairments recorded to write down the carrying amount of the assets to the estimated fair value of the business, based on the selling price to Dynegy less cost to sell. (b) The (Loss) Income before income taxes includes the pretax impact of a $71 million and $81 million charge for the agreement in principle reached in a lawsuit related to the Disposal Group for the three and six months ended June 30, 2015, respectively. Refer to Note 5 for further information related to the lawsuit. (c) Includes other discontinued operations related to prior sales of businesses and includes indemnifications provided for certain legal, tax and environmental matters, and foreign currency translation adjustments. Duke Energy Ohio Three Months Ended June 30, Six Months Ended June 30, (in millions) 2015 2014 2015 2014 Operating Revenues $ — $ 122 $ 412 $ 317 Loss on disposition (a) — (21 ) (44 ) (1,344 ) (Loss) Income before income taxes (b) $ (88 ) $ (210 ) $ 52 $ (1,564 ) Income tax (benefit) expense (23 ) (75 ) 27 (554 ) (Loss) Income from Discontinued Operations, net of tax $ (65 ) $ (135 ) $ 25 $ (1,010 ) (a) The Loss on disposition includes impairments recorded to write down the carrying amount of the assets to the estimated fair value of the business, based on the selling price to Dynegy less cost to sell. (b) The (Loss) Income before income taxes includes the pretax impact of a $71 million and $81 million charge for the agreement in principle reached in a lawsuit related to the Disposal Group for the three and six months ended June 30, 2015, respectively. Refer to Note 5 for further information related to the lawsuit.</t>
  </si>
  <si>
    <t>Business Segments (Tables)</t>
  </si>
  <si>
    <t>Segment Reporting Information [Line Items]</t>
  </si>
  <si>
    <t>Business Segment Data</t>
  </si>
  <si>
    <t xml:space="preserve"> The following table summarizes the net loss for Other at each of these registrants. Three Months Ended June 30, Six Months Ended June 30, (in millions) 2015 2014 2015 2014 Duke Energy Carolinas $ (10 ) $ (27 ) $ (18 ) $ (48 ) Progress Energy (a) (42 ) (45 ) (84 ) (97 ) Duke Energy Progress (4 ) (3 ) (8 ) (13 ) Duke Energy Florida (3 ) (7 ) (6 ) (11 ) Duke Energy Indiana (2 ) (4 ) (4 ) (7 ) (a) Other for Progress Energy also includes interest expense on corporate debt instruments of $59 million and $119 million for the three and six months ended June 30, 2015 , respectively, and $60 million and $123 million for the three and six months ended June 30, 2014 , respectively. Three Months Ended June 30, 2015 (in millions) Regulated Utilities International Energy Commercial Portfolio Total Reportable Segments Other Eliminations Consolidated Unaffiliated revenues $ 5,211 $ 287 $ 75 $ 5,573 $ 16 $ — $ 5,589 Intersegment revenues 9 — — 9 18 (27 ) — Total revenues $ 5,220 $ 287 $ 75 $ 5,582 $ 34 $ (27 ) $ 5,589 Segment income (loss) (a)(b) $ 632 $ 52 $ (33 ) $ 651 $ (48 ) $ (3 ) $ 600 Add back noncontrolling interests component 4 Loss from discontinued operations, net of tax (c) (57 ) Net income $ 547 Segment assets $ 108,139 $ 3,913 $ 3,462 $ 115,514 $ 2,880 $ 181 $ 118,575 (a) Other includes after-tax costs to achieve the Progress Energy merger of $ 14 million . (b) Commercial Portfolio includes state tax expense of $41 million , resulting from changes to state apportionment factors due to the sale of the Disposal Group, that does not qualify for discontinued operations. Refer to Note 2 for further information related to the sale. (c) Includes the after-tax impact of $46 million for the agreement in principle reached in a lawsuit related to the Disposal Group. Refer to Note 5 for further information related to the lawsuit. Three Months Ended June 30, 2014 (in millions) Regulated Utilities International Energy Commercial Portfolio Total Reportable Segments Other Eliminations Consolidated Unaffiliated revenues $ 5,272 $ 364 $ 64 $ 5,700 $ 8 $ — $ 5,708 Intersegment revenues 11 — — 11 21 (32 ) — Total revenues $ 5,283 $ 364 $ 64 $ 5,711 $ 29 $ (32 ) $ 5,708 Segment income (loss) (a) $ 689 $ 146 $ (21 ) $ 814 $ (90 ) $ (2 ) $ 722 Add back noncontrolling interests component 4 Loss from discontinued operations, net of tax (113 ) Net income $ 613 (a) Other includes after-tax costs to achieve the Progress Energy merger of $ 38 million . Six Months Ended June 30, 2015 (in millions) Regulated Utilities International Energy Commercial Portfolio Total Reportable Segments Other Eliminations Consolidated Unaffiliated revenues $ 10,924 $ 560 $ 148 $ 11,632 $ 22 $ — $ 11,654 Intersegment revenues 19 — — 19 39 (58 ) — Total revenues $ 10,943 $ 560 $ 148 $ 11,651 $ 61 $ (58 ) $ 11,654 Segment income (loss) (a)(b) $ 1,406 $ 88 $ (32 ) $ 1,462 $ (85 ) $ (4 ) $ 1,373 Add back noncontrolling interests component 7 Income from discontinued operations, net of tax (c) 34 Net income $ 1,414 (a) Other includes after-tax costs to achieve the Progress Energy merger of $ 27 million . (b) Commercial Portfolio includes state tax expense of $41 million , resulting from changes to state apportionment factors due to the sale of the Disposal Group, that does not qualify for discontinued operations. Refer to Note 2 for further information related to the sale. (c) Includes after-tax impact of $53 million for the agreement in principle reached in a lawsuit related to the Disposal Group. Refer to Note 5 for further information related to the lawsuit. Six Months Ended June 30, 2014 (in millions) Regulated Utilities International Energy Commercial Portfolio Total Reportable Segments Other Eliminations Consolidated Unaffiliated revenues $ 11,067 $ 746 $ 145 $ 11,958 $ 13 $ — $ 11,971 Intersegment revenues 21 — — 21 41 (62 ) — Total revenues $ 11,088 $ 746 $ 145 $ 11,979 $ 54 $ (62 ) $ 11,971 Segment income (loss) (a)(b) $ 1,426 $ 276 $ (53 ) $ 1,649 $ (177 ) $ (4 ) $ 1,468 Add back noncontrolling interest 8 Loss from discontinued operations, net of tax (956 ) Net income $ 520 (a) Commercial Portfolio includes a pretax impairment charge of $94 million related to OVEC. See Note 13 for additional information. (b) Other includes after-tax costs to achieve the Progress Energy merger of $ 72 million .</t>
  </si>
  <si>
    <t xml:space="preserve"> Three Months Ended June 30, 2015 (in millions) Regulated Utilities Other Eliminations Consolidated Total revenues $ 396 $ 9 $ — $ 405 Segment income (loss) $ 19 $ (6 ) $ — $ 13 Loss from discontinued operations, net of tax (a) (65 ) Net loss $ (52 ) Segment assets $ 6,941 $ 106 $ (25 ) $ 7,022 (a) Includes the after-tax impact of $46 million for the agreement in principle reached in a lawsuit related to the Disposal Group. Refer to Note 5 for further information related to the lawsuit. Three Months Ended June 30, 2014 (in millions) Regulated Utilities Commercial Portfolio Total Reportable Segments Other Consolidated Total revenues $ 415 $ (3 ) $ 412 $ — $ 412 Segment income (loss) $ 47 $ (14 ) $ 33 $ (5 ) $ 28 Loss from discontinued operations, net of tax (135 ) Net loss $ (107 ) Six Months Ended June 30, 2015 (in millions) Regulated Utilities Commercial Portfolio Total Reportable Segments Other Consolidated Total revenues $ 968 $ 14 $ 982 $ 9 $ 991 Segment income (loss) $ 89 $ (9 ) $ 80 $ (8 ) $ 72 Income from discontinued operations, net of tax (a) 25 Net income $ 97 (a) Includes after-tax impact of $53 million for the agreement in principle reached in a lawsuit related to the Disposal Group. Refer to Note 5 for further information related to the lawsuit. Six Months Ended June 30, 2014 (in millions) Regulated Utilities Commercial Portfolio Total Reportable Segments Other Consolidated Total revenues $ 977 $ 10 $ 987 $ — $ 987 Segment income (loss) (a) $ 108 $ (88 ) $ 20 $ (7 ) $ 13 Loss from discontinued operations, net of tax (1,010 ) Net loss $ (997 ) (a) Commercial Portfolio includes a pretax impairment charge of $94 million related to OVEC. See Note 13 for additional information.</t>
  </si>
  <si>
    <t>Regulatory Matters (Tables)</t>
  </si>
  <si>
    <t>Public Utilities, General Disclosures [Line Items]</t>
  </si>
  <si>
    <t>Schedule of Potential Plant Retirements</t>
  </si>
  <si>
    <t>The table below contains the net carrying value of generating facilities planned for retirement or included in recent IRPs as evaluated for potential retirement due to a lack of requisite environmental control equipment. Dollar amounts in the table below are included in Net property, plant and equipment on the Condensed Consolidated Balance Sheets. June 30, 2015 Duke Energy Progress Energy (b) Duke Energy Florida (b) Duke Energy Indiana (c) Capacity (in MW) 1,541 873 873 668 Remaining net book value (in millions) (a) $ 237 $ 125 $ 125 $ 112 (a) Remaining net book value amounts presented exclude any capitalized asset retirement costs related to closure of ash basins. (b) Includes Crystal River Units 1 and 2. (c) Includes Wabash River Units 2 through 6. Wabash River Unit 6 is being evaluated for potential conversion to natural gas. Duke Energy Indiana committed to retire or convert the Wabash River Units 2 through 5 by June 2018 in conjunction with a settlement agreement associated with the Edwardsport air permit.</t>
  </si>
  <si>
    <t>Commitments and Contingencies (Table)</t>
  </si>
  <si>
    <t>Valuation and Qualifying Accounts Disclosure [Line Items]</t>
  </si>
  <si>
    <t>Schedule of Additional Possible Losses in Excess of Recorded Environmental Reserves</t>
  </si>
  <si>
    <t>Additional losses in excess of recorded reserves that could be incurred for the stages of investigation, remediation and monitoring for environmental sites that have been evaluated at this time are presented in the table below. (in millions) Duke Energy $ 89 Duke Energy Carolinas 25 Progress Energy 15 Duke Energy Progress 1 Duke Energy Florida 14 Duke Energy Ohio 42 Duke Energy Indiana 7</t>
  </si>
  <si>
    <t>Schedule of Loss Contingencies</t>
  </si>
  <si>
    <t>The table below presents recorded reserves based on management’s best estimate of probable loss for legal matters discussed above, excluding asbestos-related reserves. Reserves are classified on the Condensed Consolidated Balance Sheets in Other within Deferred Credits and Other Liabilities and Accounts payable and Other within Current Liabilities. The reasonably possible range of loss for all non-asbestos-related matters in excess of recorded reserves is not material. (in millions) June 30, 2015 December 31, 2014 Reserves for Legal Matters Duke Energy $ 191 $ 323 Duke Energy Carolinas 19 72 Progress Energy 79 93 Duke Energy Progress 22 37 Duke Energy Florida 36 36 Duke Energy Ohio 81 —</t>
  </si>
  <si>
    <t>Reserve for Environmental Costs [Member]</t>
  </si>
  <si>
    <t>The following tables contain information regarding reserves for probable and estimable costs related to the various environmental sites. These reserves are recorded in Other within Deferred Credits and Other Liabilities on the Condensed Consolidated Balance Sheets. Six Months Ended June 30, 2015 (in millions) Duke Energy Duke Energy Carolinas Progress Energy Duke Energy Progress Duke Energy Florida Duke Energy Ohio Duke Energy Indiana Balance at beginning of period $ 97 $ 10 $ 17 $ 5 $ 12 $ 54 $ 10 Provisions/adjustments 5 — 2 — 2 1 3 Cash reductions (4 ) — (2 ) (1 ) (1 ) (1 ) (1 ) Balance at end of period $ 98 $ 10 $ 17 $ 4 $ 13 $ 54 $ 12 Six Months Ended June 30, 2014 (in millions) Duke Energy Duke Energy Carolinas Progress Energy Duke Energy Progress Duke Energy Florida Duke Energy Ohio Duke Energy Indiana Balance at beginning of period $ 79 $ 11 $ 27 $ 8 $ 19 $ 27 $ 7 Provisions/adjustments 9 (1 ) 4 3 1 5 — Cash reductions (6 ) — (4 ) (2 ) (2 ) (1 ) — Balance at end of period $ 82 $ 10 $ 27 $ 9 $ 18 $ 31 $ 7</t>
  </si>
  <si>
    <t>Debt and Credit Facilities (Tables)</t>
  </si>
  <si>
    <t>Schedule Of Debt</t>
  </si>
  <si>
    <t>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June 30, 2015 Unsecured Debt Progress Energy (Parent) January 2016 5.625 % $ 300 Duke Energy Indiana June 2016 6.05 % 325 First Mortgage Bonds Duke Energy Carolinas October 2015 5.300 % 500 Duke Energy Florida November 2015 0.650 % 250 Duke Energy Florida December 2015 5.100 % 300 Duke Energy Progress December 2015 5.250 % 400 Other 299 Current maturities of long-term debt $ 2,374</t>
  </si>
  <si>
    <t>Schedule Of Line Of Credit Facilities</t>
  </si>
  <si>
    <t>Duke Energy has a Master Credit Facility with a capacity of $7.5 billion through January 2020. The Duke Energy Registrants, excluding Progress Energy (Parent),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variable-rate demand tax-exempt bonds that may be put to the Duke Energy Registrants at the option of the holder and as security to meet obligations under the Plea Agreements. The table below includes the current borrowing sublimits and available capacity under the Master Credit Facility. June 30, 2015 (in millions) Duke Energy Duke Energy (Parent) Duke Energy Carolinas Duke Energy Progress Duke Energy Florida Duke Energy Ohio Duke Energy Indiana Facility size (a) $ 7,500 $ 3,200 $ 1,200 $ 1,000 $ 900 $ 600 $ 600 Reduction to backstop issuances Commercial paper (b) (1,589 ) (972 ) (300 ) (65 ) (75 ) (27 ) (150 ) Outstanding letters of credit (71 ) (63 ) (4 ) (3 ) (1 ) — — Tax-exempt bonds (116 ) — (35 ) — — — (81 ) Coal ash set-aside (c) (500 ) — (250 ) (250 ) — — — Available capacity $ 5,224 $ 2,165 $ 611 $ 682 $ 824 $ 573 $ 369 (a) Represents the sublimit of each borrower. Sublimits were reallocated in July 2015 to maintain adequate levels of liquidity for each borrower in light of near-term funding needs. (b) Duke Energy issued $475 million of commercial paper and loaned the proceeds through the money pool to Duke Energy Carolinas, Duke Energy Ohio and Duke Energy Indiana. The balances are classified as Long-Term Debt Payable to Affiliated Companies in the Condensed Consolidated Balance Sheets. (c) On May 14, 2015, the United States District Court for the Eastern District of North Carolina approved the separate Plea Agreements entered into by Duke Energy Carolinas, Duke Energy Progress and DEBS, a wholly owned subsidiary of Duke Energy in connection with the investigation initiated by the USDOJ. Duke Energy Carolinas and Duke Energy Progress are required to each maintain $250 million of available capacity under the Master Credit Facility as security to meet their obligations under the Plea Agreements, in addition to certain other conditions. See Note 5 for further details.</t>
  </si>
  <si>
    <t>Schedule of Long-term Debt Instruments [Table Text Block]</t>
  </si>
  <si>
    <t>The following table summarizes significant debt issuances (in millions). Six Months Ended June 30, 2015 Issuance Date Maturity Date Interest Rate Duke Energy Duke Energy Carolinas First Mortgage Bonds March 2015 (a) June 2045 3.750 % $ 500 $ 500 Total issuances $ 500 $ 500 (a) Proceeds will be used to redeem at maturity $500 million of first mortgage bonds due October 2015.</t>
  </si>
  <si>
    <t>Asset Retirement Obligations (Tables)</t>
  </si>
  <si>
    <t>Schedule of Change in Asset Retirement Obligation</t>
  </si>
  <si>
    <t>The following table presents changes in the liability associated with asset retirement obligations for Duke Energy and the Subsidiary Registrants. (in millions) Duke Energy Duke Energy Carolinas Progress Energy Duke Energy Progress Duke Energy Florida Duke Energy Ohio Duke Energy Indiana Balance at December 31, 2014 (a) $ 8,466 $ 3,428 $ 4,711 $ 3,905 $ 806 $ 27 $ 32 Acquisitions 9 — — — — — — Accretion expense (b) 171 81 97 79 18 1 6 Liabilities settled (c) (187 ) (60 ) (123 ) (32 ) (91 ) (1 ) (3 ) Liabilities incurred in the current year (d)(e) 983 178 270 270 — 116 418 Revisions in estimates of cash flows 48 (23 ) 40 40 — — — Balance at June 30, 2015 $ 9,490 $ 3,604 $ 4,995 $ 4,262 $ 733 $ 143 $ 453 (a) Primarily relates to decommissioning nuclear power facilities, closure of ash basins in North Carolina and South Carolina, asbestos removal, closure of landfills at fossil generation facilities, retirement of natural gas mains and removal of renewable energy generation assets. (b) For the six months ended June 30, 2015, substantially all accretion expense relates to previously established asset retirement obligations from Duke Energy's regulated electric operations and has been deferred in accordance with regulatory accounting treatment. (c) Primarily relates to closure of ash basins in North Carolina and South Carolina and nuclear decommissioning of Crystal River Unit 3 in Florida. (d) Primarily relates to amounts recorded in the second quarter of 2015 as a result of the EPA's rule for disposal of CCR as solid waste. (e) Retail cost recovery is believed to be probable and will be pursued through the normal ratemaking process with the NCUC, PSCSC, KPSC and IURC. Wholesale cost recovery, except for Duke Energy Indiana amounts, is believed to be probable and will be pursued through the normal ratemaking process with FERC. The following table summarizes the associated long-lived assets related to ARO liabilities incurred during the six months ended June 30, 2015. June 30, 2015 (in millions) Duke Energy Duke Energy Carolinas Progress Energy Duke Energy Progress Duke Energy Ohio Duke Energy Indiana Net property, plant and equipment $ 535 $ — $ — $ — $ 116 $ 418 Regulatory Assets 448 178 270 270 — —</t>
  </si>
  <si>
    <t>Goodwill and Intangible Assets (Tables)</t>
  </si>
  <si>
    <t>Goodwill [Line Items]</t>
  </si>
  <si>
    <t>Goodwill By Reportable Operating Segment</t>
  </si>
  <si>
    <t>The following table presents goodwill by reportable operating segment for Duke Energy. Duke Energy (in millions) Regulated Utilities International Energy Commercial Portfolio Total Goodwill at December 31, 2014 (a) 15,950 307 64 16,321 Foreign exchange and other changes — (17 ) — (17 ) Acquisitions — — 24 24 Goodwill at June 30, 2015 $ 15,950 $ 290 $ 88 $ 16,328 (a) Excludes fully impaired Goodwill of $871 million related to the Disposal Group which was sold in the second quarter of 2015. See Note 2 for further information related to the sale of the Disposal Group. There are no other accumulated impairment charges during the periods presented.</t>
  </si>
  <si>
    <t>Related Party Transactions (Tables)</t>
  </si>
  <si>
    <t>Related Party Transaction [Line Items]</t>
  </si>
  <si>
    <t>Schedule of Related Party Transactions, Other Revenue and Expense</t>
  </si>
  <si>
    <t>Material amounts related to transactions with related parties included in the Condensed Consolidated Statements of Operations and Comprehensive Income are presented in the following table. Three Months Ended June 30, Six Months Ended June 30, (in millions) 2015 2014 2015 2014 Duke Energy Carolinas Corporate governance and shared service expenses (a) $ 202 $ 217 $ 421 $ 439 Indemnification coverages (b) 6 5 12 11 Joint Dispatch Agreement (JDA) revenue (c) 14 15 40 112 Joint Dispatch Agreement (JDA) expense (c) 38 40 95 91 Progress Energy Corporate governance and shared services provided by Duke Energy (a) $ 172 $ 200 $ 339 $ 378 Indemnification coverages (b) 9 8 19 17 JDA revenue (c) 38 40 95 91 JDA expense (c) 14 15 40 112 Duke Energy Progress Corporate governance and shared service expenses (a) $ 93 $ 104 $ 194 $ 200 Indemnification coverages (b) 4 4 8 9 JDA revenue (c) 38 40 95 91 JDA expense (c) 14 15 40 112 Duke Energy Florida Corporate governance and shared service expenses (a) $ 79 $ 97 $ 145 $ 178 Indemnification coverages (b) 5 4 11 8 Duke Energy Ohio Corporate governance and shared service expenses (a) $ 103 $ 82 $ 188 $ 159 Indemnification coverages (b) 1 3 4 6 Duke Energy Indiana Corporate governance and shared service expenses (a) $ 83 $ 94 $ 172 $ 199 Indemnification coverages (b) 2 3 4 5 (a) The Subsidiary Registrants are charged their proportionate share of corporate governance and other shared services costs, primarily related to human resources, employee benefits, legal and accounting fees, as well as other third-party costs. These amounts are recorded in Operation, maintenance and other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under the JDA are recorded in Operating Revenues on the Condensed Consolidated Statements of Operations and Comprehensive Income. Expenses from the purchase of power under the JDA are recorded in Fuel used in electric generation and purchased power on the Condensed Consolidated Statements of Operations and Comprehensive Income.</t>
  </si>
  <si>
    <t>Derivatives and Hedging (Tables)</t>
  </si>
  <si>
    <t>Notional Amounts of Outstanding Derivative Positions</t>
  </si>
  <si>
    <t>The following table shows notional amounts for derivatives related to interest rate risk. June 30, 2015 December 31, 2014 (in millions) Duke Energy Progress Energy Duke Energy Progress Duke Energy Florida Duke Energy Ohio Duke Energy Progress Energy Duke Energy Florida Duke Energy Ohio Cash flow hedges (a) $ 714 $ — $ — $ — $ — $ 750 $ — $ — $ — Undesignated contracts (b) 527 500 250 250 27 277 250 250 27 Total notional amount $ 1,241 $ 500 $ 250 $ 250 $ 27 $ 1,027 $ 250 $ 250 $ 27 (a) Duke Energy includes amounts related to consolidated Variable Interest Entities (VIEs) of $509 million and $541 million at June 30, 2015 and December 31, 2014 , respectively. (b) In January 2015, Duke Energy Progress executed fixed-to-floating rate swaps. The swaps were issued to economically convert $250 million of fixed rate first mortgage bonds due September 15, 2021, to floating rate with an initial rate of approximately 1.75 percent . The tables below show information relating to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June 30, 2015 Duke Energy Duke Energy Carolinas Progress Energy Duke Energy Progress Duke Energy Florida Duke Energy Ohio Duke Energy Indiana Electricity (gigawatt-hours) 75 — — — — — 18 Natural gas (millions of decatherms) 360 63 297 109 188 — — December 31, 2014 Duke Energy Duke Energy Carolinas Progress Energy Duke Energy Progress Duke Energy Florida Duke Energy Ohio Duke Energy Indiana Electricity (gigawatt-hours) (a)(b) 25,370 — — — — 19,141 — Natural gas (millions of decatherms) (a) 676 35 328 116 212 313 — (a) Amounts at Duke Energy Ohio include volumes related to the nonregulated Midwest generation business sold during the second quarter of 2015. Refer to Note 2 for further information on the sale. (b) Amounts at Duke Energy Ohio include intercompany positions that eliminate at Duke Energy.</t>
  </si>
  <si>
    <t>Location And Fair Value Of Derivatives Recognized in the Condensed Consolidated Balance Sheets</t>
  </si>
  <si>
    <t>The following tables show the fair value of derivatives and the line items in the Condensed Consolidated Balance Sheets where they are reported. Although derivatives subject to master netting arrangements are netted on the Condensed Consolidated Balance Sheets, the fair values presented below are shown gross and cash collateral on the derivatives has not been netted against the fair values shown. Derivative Assets June 30, 2015 (in millions) Duke Energy Duke Energy Carolinas Progress Energy Duke Energy Progress Duke Energy Florida Duke Energy Ohio Duke Energy Indiana Commodity Contracts Not Designated as Hedging Instruments Current Assets: Other $ 27 $ — $ — $ — $ — $ 5 $ 18 Investments and Other Assets: Other 1 — — — — — — Current Liabilities: Other 4 1 3 — 3 — — Deferred Credits and Other Liabilities: Other 4 — 4 — 4 — — Total Derivative Assets – Commodity Contracts $ 36 $ 1 $ 7 $ — $ 7 $ 5 $ 18 Interest Rate Contracts Designated as Hedging Instruments Investments and Other Assets: Other $ 9 $ — $ — $ — $ — $ — $ — Not Designated as Hedging Instruments Current Assets: Other 6 — 5 2 3 — — Total Derivative Assets – Interest Rate Contracts $ 15 $ — $ 5 $ 2 $ 3 $ — $ — Total Derivative Assets $ 51 $ 1 $ 12 $ 2 $ 10 $ 5 $ 18 Derivative Liabilities June 30, 2015 (in millions) Duke Energy Duke Energy Carolinas Progress Energy Duke Energy Progress Duke Energy Florida Duke Energy Ohio Duke Energy Indiana Commodity Contracts Not Designated as Hedging Instruments Current Liabilities: Other $ 233 $ 15 $ 213 $ 74 $ 139 $ — $ — Deferred Credits and Other Liabilities: Other 78 4 73 13 55 — — Total Derivative Liabilities – Commodity Contracts $ 311 $ 19 $ 286 $ 87 $ 194 $ — $ — Interest Rate Contracts Designated as Hedging Instruments Current Liabilities: Other $ 13 $ — $ — $ — $ — $ — $ — Deferred Credits and Other Liabilities: Other 28 — — — — — Not Designated as Hedging Instruments Current Liabilities: Other 1 — — — — 1 — Deferred Credits and Other Liabilities: Other 16 — 10 9 1 5 — Total Derivative Liabilities – Interest Rate Contracts $ 58 $ — $ 10 $ 9 $ 1 $ 6 $ — Total Derivative Liabilities $ 369 $ 19 $ 296 $ 96 $ 195 $ 6 $ — Derivative Assets December 31, 2014 (in millions) Duke Energy Duke Energy Carolinas Progress Energy Duke Energy Progress Duke Energy Florida Duke Energy Ohio Duke Energy Indiana Commodity Contracts Not Designated as Hedging Instruments Current Assets: Other $ 18 $ — $ — $ — $ — $ 1 $ 14 Current Assets: Assets held for sale 15 — — — — 28 — Investments and Other Assets: Other 3 — — — — — — Investments and Other Assets: Assets held for sale 15 — — — — 26 — Current Liabilities: Other 1 — — — — — — Current Liabilities: Assets held for sale 174 — — — — 175 — Deferred Credits and Other Liabilities: Other 2 — — — — — — Deferred Credits and Other Liabilities: Assets held for sale 111 — — — — 111 — Total Derivative Assets – Commodity Contracts $ 339 $ — $ — $ — $ — $ 341 $ 14 Interest Rate Contracts Designated as Hedging Instruments Investments and Other Assets: Other 10 — — — — — — Not Designated as Hedging Instruments Current Assets: Other 2 — 2 — 2 — — Total Derivative Assets – Interest Rate Contracts $ 12 $ — $ 2 $ — $ 2 $ — $ — Total Derivative Assets $ 351 $ — $ 2 $ — $ 2 $ 341 $ 14 Derivative Liabilities December 31, 2014 (in millions) Duke Energy Duke Energy Carolinas Progress Energy Duke Energy Progress Duke Energy Florida Duke Energy Ohio Duke Energy Indiana Commodity Contracts Designated as Hedging Instruments Current Liabilities: Other $ — $ — $ 1 $ 1 $ — $ — $ — Not Designated as Hedging Instruments Current Assets: Assets held for sale — — — — — 4 — Investments and Other Assets: Assets held for sale — — — — — 4 — Current Liabilities: Other 307 14 288 108 180 — — Current Liabilities: Assets held for sale 253 — — — — 252 — Deferred Credits and Other Liabilities: Other 91 5 80 23 57 — — Deferred Credits and Other Liabilities: Assets held for sale 208 — — — — 207 — Total Derivative Liabilities – Commodity Contracts $ 859 $ 19 $ 369 $ 132 $ 237 $ 467 $ — Interest Rate Contracts Designated as Hedging Instruments Current Liabilities: Other $ 13 $ — $ — $ — $ — $ — $ — Deferred Credits and Other Liabilities: Other 29 — — — — — — Not Designated as Hedging Instruments Current Liabilities: Other 1 — — — — 1 — Deferred Credits and Other Liabilities: Other 7 — 2 — 2 5 — Total Derivative Liabilities – Interest Rate Contracts $ 50 $ — $ 2 $ — $ 2 $ 6 $ — Total Derivative Liabilities $ 909 $ 19 $ 371 $ 132 $ 239 $ 473 $ —</t>
  </si>
  <si>
    <t>Offsetting Assets</t>
  </si>
  <si>
    <t>The following tables show the balance sheet location of derivative contracts subject to enforceable master netting agreements and include collateral posted to offset the net position. This disclosure is intended to enable users to evaluate the effect of netting arrangements on financial position. The amounts shown were calculated by counterparty. Accounts receivable or accounts payable may also be available to offset exposures in the event of bankruptcy. These amounts are not included in the tables below. Derivative Assets June 30, 2015 (in millions) Duke Energy Duke Energy Carolinas Progress Energy Duke Energy Progress Duke Energy Florida Duke Energy Ohio Duke Energy Indiana Current (a) Gross amounts recognized $ 37 $ 1 $ 8 $ 2 $ 6 $ 5 $ 18 Gross amounts offset (5 ) (1 ) (3 ) — (3 ) — — Net amounts subject to master netting 32 — 5 2 3 5 18 Amounts not subject to master netting — — — — — — — Net amounts recognized on the Condensed Consolidated Balance Sheet $ 32 $ — $ 5 $ 2 $ 3 $ 5 $ 18 Non-Current (b) Gross amounts recognized $ 14 $ — $ 4 $ — $ 4 $ — $ — Gross amounts offset (4 ) — (4 ) — (4 ) — — Net amounts subject to master netting 10 — — — — — — Amounts not subject to master netting — — — — — — — Net amounts recognized on the Condensed Consolidated Balance Sheet $ 10 $ — $ — $ — $ — $ — $ — (a) Amounts for Duke Energy Registrants, except Duke Energy and Duke Energy Ohio, are included in Other within Current Assets on the Condensed Consolidated Balance Sheets. (b) Amounts for Duke Energy Registrants are included in Other within Investments and Other Assets on the Condensed Consolidated Balance Sheets. Derivative Assets December 31, 2014 (in millions) Duke Energy Duke Energy Carolinas Progress Energy Duke Energy Progress Duke Energy Florida Duke Energy Ohio Duke Energy Indiana Current (a) Gross amounts recognized $ 210 $ — $ 2 $ — $ 2 $ 204 $ 14 Gross amounts offset (153 ) — (2 ) — (2 ) (179 ) — Net amounts subject to master netting 57 — — — — 25 14 Amounts not subject to master netting — — — — — — — Net amounts recognized on the Condensed Consolidated Balance Sheet $ 57 $ — $ — $ — $ — $ 25 $ 14 Non-Current (b) Gross amounts recognized $ 136 $ — $ — $ — $ — $ 137 $ — Gross amounts offset (88 ) — — — — (114 ) — Net amounts subject to master netting 48 — — — — 23 — Amounts not subject to master netting 5 — — — — — — Net amounts recognized on the Condensed Consolidated Balance Sheet $ 53 $ — $ — $ — $ — $ 23 $ — (a) Amounts for Duke Energy Registrants, except Duke Energy and Duke Energy Ohio, are included in Other within Current Assets on the Condensed Consolidated Balance Sheets. Amounts for Duke Energy and Duke Energy Ohio are included in Other and Assets held for sale within Current Assets on the Condensed Consolidated Balance Sheets. (b) Amounts for Duke Energy Registrants, except Duke Energy and Duke Energy Ohio, are included in Other within Investments and Other Assets on the Condensed Consolidated Balance Sheets. Amounts for Duke Energy and Duke Energy Ohio are included in Other and Assets held for sale within Investments and Other Assets on the Condensed Consolidated Balance Sheets.</t>
  </si>
  <si>
    <t>Offsetting Liabilities</t>
  </si>
  <si>
    <t>Derivative Liabilities December 31, 2014 (in millions) Duke Energy Duke Energy Carolinas Progress Energy Duke Energy Progress Duke Energy Florida Duke Energy Ohio Duke Energy Indiana Current (c) Gross amounts recognized $ 573 $ 14 $ 289 $ 109 $ 180 $ 257 $ — Gross amounts offset (213 ) — (17 ) — (17 ) (222 ) — Net amounts subject to master netting 360 14 272 109 163 35 — Amounts not subject to master netting 1 — — — — — — Net amounts recognized on the Condensed Consolidated Balance Sheet $ 361 $ 14 $ 272 $ 109 $ 163 $ 35 $ — Non-Current (d) Gross amounts recognized $ 319 $ 5 $ 82 $ 23 $ 59 $ 216 $ — Gross amounts offset (173 ) — (8 ) — (8 ) (193 ) — Net amounts subject to master netting 146 5 74 23 51 23 — Amounts not subject to master netting 16 — — — — — — Net amounts recognized on the Condensed Consolidated Balance Sheet $ 162 $ 5 $ 74 $ 23 $ 51 $ 23 $ — (c) Amounts for Duke Energy Registrants, except Duke Energy and Duke Energy Ohio, are included in Other within Current Liabilities on the Condensed Consolidated Balance Sheets. Amounts for Duke Energy and Duke Energy Ohio are included in Other and Liabilities associated with assets held for sale within Current Liabilities on the Condensed Consolidated Balance Sheets. (d) Amounts for Duke Energy Registrants, except Duke Energy and Duke Energy Ohio, are included in Other within Deferred Credits and Other Liabilities on the Condensed Consolidated Balance Sheets. Amounts for Duke Energy and Duke Energy Ohio are included in Other and Liabilities associated with assets held for sale within Deferred Credits and Other Liabilities on the Condensed Consolidated Balance Sheets. Derivative Liabilities June 30, 2015 (in millions) Duke Energy Duke Energy Carolinas Progress Energy Duke Energy Progress Duke Energy Florida Duke Energy Ohio Duke Energy Indiana Current (c) Gross amounts recognized $ 247 $ 15 $ 213 $ 74 $ 139 $ 1 $ — Gross amounts offset (19 ) (1 ) (17 ) — (17 ) — — Net amounts subject to master netting 228 14 196 74 122 1 — Amounts not subject to master netting — — — — — — — Net amounts recognized on the Condensed Consolidated Balance Sheet $ 228 $ 14 $ 196 $ 74 $ 122 $ 1 $ — Non-Current (d) Gross amounts recognized $ 117 $ 4 $ 78 $ 22 $ 56 $ 5 $ — Gross amounts offset (9 ) — (9 ) — (9 ) — — Net amounts subject to master netting 108 4 69 22 47 5 — Amounts not subject to master netting 5 — 5 — — — — Net amounts recognized on the Condensed Consolidated Balance Sheet $ 113 $ 4 $ 74 $ 22 $ 47 $ 5 $ — (c) Amounts for Duke Energy Registrants are included in Other within Current Liabilities on the Condensed Consolidated Balance Sheets. (d) Amounts for Duke Energy Registrants are included in Other within Deferred Credits and Other Liabilities on the Condensed Consolidated Balance Sheets.</t>
  </si>
  <si>
    <t>Derivative Contracts with Contingent Credit Features</t>
  </si>
  <si>
    <t>The following tables show information with respect to derivative contracts that are in a net liability position and contain objective credit-risk-related payment provisions. Amounts for Duke Energy Indiana were not material. June 30, 2015 (in millions) Duke Energy Duke Energy Carolinas Progress Energy Duke Energy Progress Duke Energy Florida Duke Energy Ohio Aggregate fair value amounts of derivative instruments in a net liability position $ 289 $ — $ 262 $ 94 $ 168 $ — Fair value of collateral already posted 19 — 19 — 19 — Additional cash collateral or letters of credit in the event credit-risk-related contingent features were triggered 270 — 243 94 149 — December 31, 2014 (in millions) Duke Energy Duke Energy Carolinas Progress Energy Duke Energy Progress Duke Energy Florida Duke Energy Ohio Aggregate fair value amounts of derivative instruments in a net liability position $ 845 $ 19 $ 370 $ 131 $ 239 $ 456 Fair value of collateral already posted 209 — 23 — 23 186 Additional cash collateral or letters of credit in the event credit-risk-related contingent features were triggered 407 19 347 131 216 41 The Duke Energy Registrants have elected to offset cash collateral and fair values of derivatives. For amounts to be netted, the derivative must be executed with the same counterparty under the same master netting agreement. Amounts disclosed below represent the receivables related to the right to reclaim cash collateral and payables related to the obligation to return cash collateral under master netting arrangements. Amounts for Duke Energy Carolinas and Duke Energy Indiana were not material. June 30, 2015 December 31, 2014 (in millions) Receivables Receivables Duke Energy Amounts offset against net derivative positions $ 19 $ 145 Amounts not offset against net derivative positions — 64 Progress Energy Amounts offset against net derivative positions 19 23 Duke Energy Florida Amounts offset against net derivative positions 19 23 Duke Energy Ohio Amounts offset against net derivative positions — 122 Amounts not offset against net derivative positions — 64</t>
  </si>
  <si>
    <t>Investments in Debt and Equity Securities (Tables)</t>
  </si>
  <si>
    <t>Schedule of Available-for-sale Securities [Line Items]</t>
  </si>
  <si>
    <t>Available-for-sale Securities</t>
  </si>
  <si>
    <t>The following table presents the estimated fair value of investments in available-for-sale securities. June 30, 2015 December 31, 2014 (in millions) Gross Unrealized Holding Gains Gross Unrealized Holding Losses (b) Estimated Fair Value Gross Unrealized Holding Gains Gross Unrealized Holding Losses (b) Estimated Fair Value NDTF Cash and cash equivalents $ 1 $ — $ 120 $ — $ — $ 136 Equity securities 1,890 31 3,654 1,926 29 3,650 Corporate debt securities 8 7 510 14 2 454 Municipal bonds 4 4 226 5 — 184 U.S. government bonds 14 3 838 19 2 978 Other debt securities 1 3 188 1 2 147 Total NDTF (c) $ 1,918 $ 48 $ 5,536 $ 1,965 $ 35 $ 5,549 Other Investments Cash and cash equivalents $ — $ — $ 30 $ — $ — $ 15 Equity securities 35 — 98 34 — 96 Corporate debt securities 1 2 94 1 1 58 Municipal bonds 2 1 70 3 1 76 U.S. government bonds — — 55 — — 27 Other debt securities — 1 71 1 1 80 Total Other Investments (a) $ 38 $ 4 $ 418 $ 39 $ 3 $ 352 Total Investments $ 1,956 $ 52 $ 5,954 $ 2,004 $ 38 $ 5,901 (a) These amounts are recorded in Other with Investments and Other Assets on the Condensed Consolidated Balance Sheets. (b) Substantially all these amounts represent other-than-temporary impairments on investments within Investment Trusts that have been recognized immediately as a regulatory asset. (c) The decrease in the estimated fair value of the NDTF for the six months ended June 30, 2015 , is primarily due to reimbursement from the NDTF for Duke Energy Florida's costs related to ongoing decommissioning activity of the Crystal River Unit 3 Nuclear Plant.</t>
  </si>
  <si>
    <t>Investments Classified by Contractual Maturity Date</t>
  </si>
  <si>
    <t>The table below summarizes the maturity date for debt securities. (in millions) June 30, 2015 Due in one year or less $ 86 Due after one through five years 642 Due after five through 10 years 500 Due after 10 years 824 Total $ 2,052</t>
  </si>
  <si>
    <t>Schedule of Realized Gain (Loss)</t>
  </si>
  <si>
    <t>Realized gains and losses, which were determined on a specific identification basis, from sales of available-for-sale securities were as follows. Three Months Ended June 30, Six Months Ended June 30, (in millions) 2015 2014 2015 2014 Realized gains $ 28 $ 31 $ 130 $ 62 Realized losses 17 2 31 6</t>
  </si>
  <si>
    <t>The following table presents the estimated fair value of investments in available-for-sale securities. June 30, 2015 December 31, 2014 (in millions) Gross Unrealized Holding Gains Gross Unrealized Holding Losses (b) Estimated Fair Value Gross Unrealized Holding Gains Gross Unrealized Holding Losses (b) Estimated Fair Value NDTF Cash and cash equivalents $ — $ — $ 43 $ — $ — $ 51 Equity securities 1,061 19 2,132 1,102 17 2,162 Corporate debt securities 4 6 352 8 2 316 Municipal bonds 1 2 90 1 — 62 U.S. government bonds 4 2 329 7 1 308 Other debt securities 1 3 153 1 2 133 Total NDTF $ 1,071 $ 32 $ 3,099 $ 1,119 $ 22 $ 3,032 Other Investments Other debt securities $ — $ 1 $ 3 $ — $ 1 $ 3 Total Other Investments (a) $ — $ 1 $ 3 $ — $ 1 $ 3 Total Investments $ 1,071 $ 33 $ 3,102 $ 1,119 $ 23 $ 3,035 (a) These amounts are recorded in Other within Investments and Other Assets on the Condensed Consolidated Balance Sheets. (b) Substantially all these amounts represent other-than-temporary impairments on investments within Investment Trusts that have been recognized immediately as a regulatory asset.</t>
  </si>
  <si>
    <t>The table below summarizes the maturity date for debt securities. (in millions) June 30, 2015 Due in one year or less $ 10 Due after one through five years 197 Due after five through 10 years 275 Due after 10 years 445 Total $ 927</t>
  </si>
  <si>
    <t>Realized gains and losses, which were determined on a specific identification basis, from sales of available-for-sale securities were as follows. Three Months Ended June 30, Six Months Ended June 30, (in millions) 2015 2014 2015 2014 Realized gains $ 17 $ 29 $ 107 $ 52 Realized losses 11 1 23 2</t>
  </si>
  <si>
    <t>The following table presents the estimated fair value investments in available-for-sale securities. June 30, 2015 December 31, 2014 (in millions) Gross Unrealized Holding Gains Gross Unrealized Holding Losses (b) Estimated Fair Value Gross Unrealized Holding Gains Gross Unrealized Holding Losses (b) Estimated Fair Value NDTF Cash and cash equivalents $ 1 $ — $ 77 $ — $ — $ 85 Equity securities 829 12 1,522 824 12 1,488 Corporate debt securities 4 1 158 6 — 138 Municipal bonds 3 2 136 4 — 122 U.S. government bonds 10 1 509 12 1 670 Other debt securities — — 35 — — 14 Total NDTF (c) $ 847 $ 16 $ 2,437 $ 846 $ 13 $ 2,517 Other Investments Cash and cash equivalents $ — $ — $ 21 $ — $ — $ 15 Municipal bonds 2 — 40 3 — 43 Total Other Investments (a) $ 2 $ — $ 61 $ 3 $ — $ 58 Total Investments $ 849 $ 16 $ 2,498 $ 849 $ 13 $ 2,575 (a) These amounts are recorded in Other within Investments and Other Assets on the Condensed Consolidated Balance Sheets. (b) Substantially all these amounts represent other-than-temporary impairments on investments within Investment Trusts that have been recognized immediately as a regulatory asset. (c) The decrease in the estimated fair value of the NDTF for the six months ended June 30, 2015 , is primarily due to reimbursement from the NDTF for Duke Energy Florida's costs related to ongoing decommissioning activity of the Crystal River Unit 3 Nuclear Plant.</t>
  </si>
  <si>
    <t>The table below summarizes the maturity date for debt securities. (in millions) June 30, 2015 Due in one year or less $ 55 Due after one through five years 345 Due after five through 10 years 156 Due after 10 years 322 Total $ 878</t>
  </si>
  <si>
    <t>Realized gains and losses, which were determined on a specific identification basis, from sales of available-for-sale securities were as follows. Three Months Ended June 30, Six Months Ended June 30, (in millions) 2015 2014 2015 2014 Realized gains $ 9 $ 2 $ 21 $ 9 Realized losses 5 1 6 3</t>
  </si>
  <si>
    <t>The following table presents the estimated fair value of investments in available-for-sale securities. June 30, 2015 December 31, 2014 (in millions) Gross Unrealized Holding Gains Gross Unrealized Holding Losses (b) Estimated Fair Value Gross Unrealized Holding Gains Gross Unrealized Holding Losses (b) Estimated Fair Value NDTF Cash and cash equivalents $ 1 $ — $ 47 $ — $ — $ 50 Equity securities 617 10 1,198 612 10 1,171 Corporate debt securities 3 1 110 5 — 97 Municipal bonds 3 2 134 4 — 120 U.S. government bonds 7 1 228 9 1 265 Other debt securities — — 21 — — 8 Total NDTF $ 631 $ 14 $ 1,738 $ 630 $ 11 $ 1,711 Other Investments Cash and cash equivalents $ — $ — $ 1 $ — $ — $ — Total Other Investments (a) $ — $ — $ 1 $ — $ — $ — Total Investments $ 631 $ 14 $ 1,739 $ 630 $ 11 $ 1,711 (a) These amounts are recorded in Other with Investments and Other Assets on the Condensed Consolidated Balance Sheets. (b) Substantially all these amounts represent other-than-temporary impairments on investments within Investment Trusts that have been recognized immediately as a regulatory asset.</t>
  </si>
  <si>
    <t>The table below summarizes the maturity date for debt securities. (in millions) June 30, 2015 Due in one year or less $ 12 Due after one through five years 142 Due after five through 10 years 106 Due after 10 years 233 Total $ 493</t>
  </si>
  <si>
    <t>Realized gains and losses, which were determined on a specific identification basis, from sales of available-for-sale securities were as follows. Three Months Ended June 30, Six Months Ended June 30, (in millions) 2015 2014 2015 2014 Realized gains $ 8 $ 1 $ 17 $ 7 Realized losses 4 — 5 2</t>
  </si>
  <si>
    <t>The following table presents the estimated fair value of investments in available-for-sale securities. June 30, 2015 December 31, 2014 (in millions) Gross Unrealized Holding Gains Gross Unrealized Holding Losses (b) Estimated Fair Value Gross Unrealized Holding Gains Gross Unrealized Holding Losses (b) Estimated Fair Value NDTF Cash and cash equivalents $ — $ — $ 30 $ — $ — $ 35 Equity securities 212 2 324 212 2 317 Corporate debt securities 1 — 48 1 — 41 Municipal bonds — — 2 — — 2 U.S. government bonds 3 — 281 3 — 405 Other debt securities — — 14 — — 6 Total NDTF (c) $ 216 $ 2 $ 699 $ 216 $ 2 $ 806 Other Investments Cash and cash equivalents $ — $ — $ 9 $ — $ — $ 1 Municipal bonds 2 — 40 3 — 43 Total Other Investments (a) $ 2 $ — $ 49 $ 3 $ — $ 44 Total Investments $ 218 $ 2 $ 748 $ 219 $ 2 $ 850 (a) These amounts are recorded in Other with Investments and Other Assets on the Condensed Consolidated Balance Sheets. (b) Substantially all these amounts represent other-than-temporary impairments on investments within Investment Trusts that have been recognized immediately as a regulatory asset. (c) The decrease in the estimated fair value of the NDTF for the six months ended June 30, 2015 , is primarily due to reimbursement from the NDTF for Duke Energy Florida's costs related to ongoing decommissioning activity of the Crystal River Unit 3 Nuclear Plant.</t>
  </si>
  <si>
    <t>The table below summarizes the maturity date for debt securities. (in millions) June 30, 2015 Due in one year or less $ 43 Due after one through five years 203 Due after five through 10 years 50 Due after 10 years 89 Total $ 385</t>
  </si>
  <si>
    <t>Realized gains and losses, which were determined on a specific identification basis, from sales of available-for-sale securities were as follows. Three Months Ended June 30, Six Months Ended June 30, (in millions) 2015 2014 2015 2014 Realized gains $ 1 $ 1 $ 4 $ 2 Realized losses 1 — 1 1</t>
  </si>
  <si>
    <t>The following table presents the estimated fair value of investments in available-for-sale securities. June 30, 2015 December 31, 2014 (in millions) Gross Unrealized Holding Gains Gross Unrealized Holding Losses (b) Estimated Fair Value Gross Unrealized Holding Gains Gross Unrealized Holding Losses (b) Estimated Fair Value Other Investments Equity securities $ 29 $ — $ 73 $ 28 $ — $ 71 Corporate debt securities — — 3 — — — Municipal bonds — 1 27 — 1 30 Total Other Investments (a) $ 29 $ 1 $ 103 $ 28 $ 1 $ 101 Total Investments $ 29 $ 1 $ 103 $ 28 $ 1 $ 101 (a) These amounts are recorded in Other within Investments and Other Assets on the Condensed Consolidated Balance Sheets. (b) Substantially all these amounts represent other-than-temporary impairments on investments within Investment Trusts that have been recognized immediately as a regulatory asset.</t>
  </si>
  <si>
    <t>The table below summarizes the maturity date for debt securities. (in millions) June 30, 2015 Due in one year or less $ 2 Due after one through five years 16 Due after five through 10 years 8 Due after 10 years 4 Total $ 30</t>
  </si>
  <si>
    <t>Fair Value Measurements (Tables)</t>
  </si>
  <si>
    <t>Fair Value Disclosures [Line Items]</t>
  </si>
  <si>
    <t>Fair Value Measurement Amounts For Assets And Liabilities</t>
  </si>
  <si>
    <t>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June 30, 2015 (in millions) Total Fair Value Level 1 Level 2 Level 3 Nuclear decommissioning trust fund equity securities $ 3,654 $ 3,485 $ 1 $ 168 Nuclear decommissioning trust fund debt securities 1,882 517 1,365 — Other trading and available-for-sale equity securities 98 98 — — Other trading and available-for-sale debt securities 320 85 230 5 Derivative assets 51 1 27 23 Total assets 6,005 4,186 1,623 196 Derivative liabilities (369 ) (1 ) (368 ) — Net assets $ 5,636 $ 4,185 $ 1,255 $ 196 December 31, 2014 (in millions) Total Fair Value Level 1 Level 2 Level 3 Nuclear decommissioning trust fund equity securities $ 3,650 $ 3,493 $ 6 $ 151 Nuclear decommissioning trust fund debt securities 1,899 648 1,251 — Other trading and available-for-sale equity securities 96 96 — — Other trading and available-for-sale debt securities 263 41 217 5 Derivative assets 110 49 24 37 Total assets 6,018 4,327 1,498 193 Derivative liabilities (668 ) (162 ) (468 ) (38 ) Net assets $ 5,350 $ 4,165 $ 1,030 $ 155</t>
  </si>
  <si>
    <t>Reconciliation Of Assets And Liabilities Measured At Fair Value On A Recurring Basis Using Unobservable Inputs</t>
  </si>
  <si>
    <t>The following tables provide reconciliations of beginning and ending balances of assets and liabilities measured at fair value using Level 3 measurements. Amounts included in earnings for derivatives are primarily included in Operating Revenues. Three Months Ended June 30, 2015 (in millions) Investments Derivatives (net) Total Balance at beginning of period $ 169 $ 14 $ 183 Total pretax realized or unrealized gains (losses) included in earnings (a) — (6 ) (6 ) Purchases, sales, issuances and settlements: Purchases 3 24 27 Sales (3 ) — (3 ) Settlements — (12 ) (12 ) Total gains (losses) included on the Condensed Consolidated Balance Sheet as regulatory assets or liabilities 4 3 7 Balance at end of period $ 173 $ 23 $ 196 (a) Includes amounts related to nonregulated operations and classified as (Loss) Income From Discontinued Operations, net of tax in Duke Energy's Condensed Consolidated Statements of Operations. Three Months Ended June 30, 2014 (in millions) Investments Derivatives (net) Total Balance at beginning of period $ 99 $ (14 ) $ 85 Total pretax realized or unrealized gains (losses) included in earnings — (6 ) (6 ) Purchases, sales, issuances and settlements: Purchases 15 51 66 Sales (1 ) — (1 ) Issuances — (1 ) (1 ) Settlements — (6 ) (6 ) Transfers out of Level 3 due to observability of inputs 68 2 70 Total gains (losses) included on the Condensed Consolidated Balance Sheet as regulatory assets or liabilities 7 (4 ) 3 Balance at end of period $ 188 $ 22 $ 210 Pretax amounts included in the Condensed Consolidated Statements of Comprehensive Income related to Level 3 measurements outstanding $ — $ (25 ) $ (25 ) Six Months Ended June 30, 2015 (in millions) Investments Derivatives (net) Total Balance at beginning of period $ 156 $ (1 ) $ 155 Total pretax realized or unrealized gains (losses) included in earnings (a) — 18 18 Purchases, sales, issuances and settlements: Purchases 12 24 36 Sales (4 ) — (4 ) Settlements — (22 ) (22 ) Total gains (losses) included on the Condensed Consolidated Balance Sheet as regulatory assets or liabilities 9 4 13 Balance at end of period $ 173 $ 23 $ 196 (a) Includes amounts related to nonregulated operations and classified as (Loss) Income From Discontinued Operations, net of tax in Duke Energy's Condensed Consolidated Statements of Operations. Six Months Ended June 30, 2014 (in millions) Investments Derivatives (net) Total Balance at beginning of period $ 98 $ 13 $ 111 Total pretax realized or unrealized gains (losses) included in earnings — 12 12 Purchases, sales, issuances and settlements: Purchases 16 51 67 Sales (2 ) — (2 ) Issuances — (1 ) (1 ) Settlements — (45 ) (45 ) Transfers out of Level 3 due to observability of inputs 68 (3 ) 65 Total gains (losses) included on the Condensed Consolidated Balance Sheet as regulatory assets or liabilities 8 (5 ) 3 Balance at end of period $ 188 $ 22 $ 210 Pretax amounts included in the Condensed Consolidated Statements of Comprehensive Income related to Level 3 measurements outstanding $ — $ (25 ) $ (25 )</t>
  </si>
  <si>
    <t>Quantitative Information Table - Level 3</t>
  </si>
  <si>
    <t>The following table includes quantitative information about the Duke Energy Registrants' derivatives classified as Level 3. June 30, 2015 Investment Type Fair Value (in millions) Valuation Technique Unobservable Input Range Duke Energy Swing options 1 Discounted cash flow Forward capacity option curves – price per MMBtu $ 13.85 – $ 113.10 Financial transmission rights (FTRs) 22 RTO auction pricing FTR price – per MWh (1.72 ) – 8.85 Total Level 3 derivatives $ 23 Duke Energy Ohio FTRs 5 RTO auction pricing FTR price – per MWh 0.07 – 4.09 Duke Energy Indiana FTRs $ 17 RTO auction pricing FTR price – per MWh (1.72 ) – 8.85 December 31, 2014 Investment Type Fair Value (in millions) Valuation Technique Unobservable Input Range Duke Energy Natural gas contracts $ (5 ) Discounted cash flow Forward natural gas curves – price per MMBtu $ 2.12 – $ 4.35 Financial transmission rights (FTRs) 14 RTO auction pricing FTR price – per MWh (1.92 ) – 9.86 Electricity contracts (1 ) Discounted cash flow Forward electricity curves – price per MWh 25.16 – 51.75 Commodity capacity option contracts 2 Discounted cash flow Forward capacity option curves – price per MW day 21.00 – 109.00 Commodity contract reserves (11 ) Bid-ask spreads, implied volatility, probability of default Total Level 3 derivatives $ (1 ) Duke Energy Ohio Electricity contracts $ (6 ) Discounted cash flow Forward electricity curves – price per MWh 25.25 – 51.75 Natural gas contracts (5 ) Discounted cash flow Forward natural gas curves – price per MMBtu 2.12 – 4.35 Commodity contract reserves (7 ) Bid-ask spreads, implied volatility, probability of default Total Level 3 derivatives $ (18 ) Duke Energy Indiana FTRs $ 14 RTO auction pricing FTR price – per MWh (1.92 ) – 9.86</t>
  </si>
  <si>
    <t>Schedule of Long-term debt, including current</t>
  </si>
  <si>
    <t>The fair value and book value of long-term debt, including current maturities, is summarized in the following table. Estimates determined are not necessarily indicative of amounts that could have been settled in current markets. Fair value of long-term debt uses Level 2 measurements. June 30, 2015 December 31, 2014 (in millions) Book Value Fair Value Book Value Fair Value Duke Energy $ 39,169 $ 42,276 $ 40,020 $ 44,566 Duke Energy Carolinas 8,885 9,695 8,391 9,626 Progress Energy 14,206 15,689 14,754 16,951 Duke Energy Progress 5,657 5,881 6,201 6,696 Duke Energy Florida 4,855 5,507 4,860 5,767 Duke Energy Ohio 1,605 1,760 1,766 1,970 Duke Energy Indiana 3,791 4,259 3,791 4,456</t>
  </si>
  <si>
    <t>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June 30, 2015 (in millions) Total Fair Value Level 1 Level 2 Level 3 Nuclear decommissioning trust fund equity securities $ 2,132 $ 1,963 $ 1 $ 168 Nuclear decommissioning trust fund debt securities 967 158 809 — Other trading and available-for-sale debt securities 3 — — 3 Derivative assets 1 — 1 — Total assets 3,103 2,121 811 171 Derivative liabilities (19 ) — (19 ) — Net assets $ 3,084 $ 2,121 $ 792 $ 171 December 31, 2014 (in millions) Total Fair Value Level 1 Level 2 Level 3 Nuclear decommissioning trust fund equity securities $ 2,162 $ 2,005 $ 6 $ 151 Nuclear decommissioning trust fund debt securities 870 138 732 — Other trading and available-for-sale debt securities 3 — — 3 Total assets 3,035 2,143 738 154 Derivative liabilities (19 ) — (19 ) — Net assets $ 3,016 $ 2,143 $ 719 $ 154</t>
  </si>
  <si>
    <t>The following tables provide reconciliations of beginning and ending balances of assets and liabilities measured at fair value using Level 3 measurements. Three Months Ended June 30, 2015 (in millions) Investments Derivatives (net) Total Balance at beginning of period $ 167 $ — $ 167 Purchases, sales, issuances and settlements: Purchases 3 — 3 Issuances (3 ) — (3 ) Total gains (losses) included on the Condensed Consolidated Balance Sheet as regulatory assets or liabilities 4 — 4 Balance at end of period $ 171 $ — $ 171 Three Months Ended June 30, 2014 (in millions) Investments Derivatives (net) Total Balance at beginning of period $ 82 $ (4 ) $ 78 Purchases, sales, issuances and settlements: Purchases 15 — 15 Sales (1 ) — (1 ) Settlements — 1 1 Transfers out of Level 3 due to observability of inputs 68 — 68 Total gains (losses) included on the Condensed Consolidated Balance Sheet as regulatory assets or liabilities 7 — 7 Balance at end of period $ 171 $ (3 ) $ 168 Six Months Ended June 30, 2015 (in millions) Investments Derivatives (net) Total Balance at beginning of period $ 154 $ — $ 154 Purchases, sales, issuances and settlements: Purchases 12 — 12 Issuances (4 ) — (4 ) Total gains (losses) included on the Condensed Consolidated Balance Sheet as regulatory assets or liabilities 9 — 9 Balance at end of period $ 171 $ — $ 171 Six Months Ended June 30, 2014 (in millions) Investments Derivatives (net) Total Balance at beginning of period $ 81 $ (2 ) $ 79 Purchases, sales, issuances and settlements: Purchases 16 — 16 Issuances (2 ) — (2 ) Settlements — (1 ) (1 ) Transfers out of Level 3 to observability of inputs 68 — 68 Total gains (losses) included on the Condensed Consolidated Balance Sheet as regulatory assets or liabilities 8 — 8 Balance at end of period $ 171 $ (3 ) $ 168</t>
  </si>
  <si>
    <t>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June 30, 2015 (in millions) Total Fair Value Level 1 Level 2 Level 3 Nuclear decommissioning trust fund equity securities $ 1,522 $ 1,522 $ — $ — Nuclear decommissioning trust fund debt securities 915 359 556 — Other trading and available-for-sale debt securities 61 20 41 — Derivative assets 12 — 12 — Total assets 2,510 1,901 609 — Derivative liabilities (296 ) — (296 ) — Net assets $ 2,214 $ 1,901 $ 313 $ — December 31, 2014 (in millions) Total Fair Value Level 1 Level 2 Level 3 Nuclear decommissioning trust fund equity securities $ 1,488 $ 1,488 $ — $ — Nuclear decommissioning trust fund debt securities 1,029 510 519 — Other trading and available-for-sale debt securities 58 15 43 — Derivative assets 4 — 4 — Total assets 2,579 2,013 566 — Derivative liabilities (373 ) — (373 ) — Net assets $ 2,206 $ 2,013 $ 193 $ —</t>
  </si>
  <si>
    <t>The following tables provide reconciliations of beginning and ending balances of assets and liabilities measured at fair value using Level 3 measurements. Derivatives (net) Three Months Ended June 30, Six Months Ended June 30, (in millions) 2015 2014 2015 2014 Balance at beginning of period $ — $ (3 ) $ — $ — Total pretax realized or unrealized gains included in earnings — 3 — — Transfers out of Level 3 due to observability of inputs — 2 — 2 Total gains included on the Condensed Consolidated Balance Sheet as regulatory assets or liabilities — (2 ) — (2 ) Balance at end of period $ — $ — $ — $ —</t>
  </si>
  <si>
    <t>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June 30, 2015 (in millions) Total Fair Value Level 1 Level 2 Level 3 Nuclear decommissioning trust fund equity securities $ 1,198 $ 1,198 $ — $ — Nuclear decommissioning trust fund debt securities 540 121 419 — Other trading and available-for-sale debt securities 1 1 — — Derivative assets 2 — 2 — Total assets 1,741 1,320 421 — Derivative liabilities (96 ) — (96 ) — Net assets $ 1,645 $ 1,320 $ 325 $ — December 31, 2014 (in millions) Total Fair Value Level 1 Level 2 Level 3 Nuclear decommissioning trust fund equity securities $ 1,171 $ 1,171 $ — $ — Nuclear decommissioning trust fund debt securities 540 151 389 — Total assets 1,711 1,322 389 — Derivative liabilities (132 ) — (132 ) — Net assets $ 1,579 $ 1,322 $ 257 $ —</t>
  </si>
  <si>
    <t>The following tables provide reconciliations of beginning and ending balances of assets and liabilities measured at fair value using Level 3 measurements. Derivatives (net) Three Months Ended June 30, Six Months Ended June 30, (in millions) 2015 2014 2015 2014 Balance at beginning of period $ — $ (3 ) $ — $ — Total pretax realized or unrealized gains included in earnings — 3 — — Balance at end of period $ — $ — $ — $ —</t>
  </si>
  <si>
    <t>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June 30, 2015 (in millions) Total Fair Value Level 1 Level 2 Level 3 Nuclear decommissioning trust fund equity securities $ 324 $ 324 $ — $ — Nuclear decommissioning trust fund debt securities and other 375 238 137 — Other trading and available-for-sale debt securities and other 49 9 40 — Derivative assets 10 — 10 — Total assets 758 571 187 — Derivative liabilities (195 ) — (195 ) — Net assets (liabilities) $ 563 $ 571 $ (8 ) $ — December 31, 2014 (in millions) Total Fair Value Level 1 Level 2 Level 3 Nuclear decommissioning trust fund equity securities $ 317 $ 317 $ — $ — Nuclear decommissioning trust fund debt securities and other 489 359 130 — Other trading and available-for-sale debt securities and other 44 — 44 — Derivative assets 4 — 4 — Total assets 854 676 178 — Derivative liabilities (241 ) — (241 ) — Net assets (liabilities) $ 613 $ 676 $ (63 ) $ —</t>
  </si>
  <si>
    <t>The following tables provide recorded balances for assets and liabilities measured at fair value on a recurring basis on the Condensed Consolidated Balance Sheets. Derivative amounts in the table below exclude cash collateral, which is disclosed in Note 10 . June 30, 2015 (in millions) Total Fair Value Level 1 Level 2 Level 3 Derivative assets $ 5 $ — $ — $ 5 Derivative liabilities (6 ) — (6 ) — Net liabilities $ (1 ) $ — $ (6 ) $ 5 December 31, 2014 (in millions) Total Fair Value Level 1 Level 2 Level 3 Derivative assets $ 49 $ 20 $ 9 $ 20 Derivative liabilities (181 ) (117 ) (26 ) (38 ) Net liabilities $ (132 ) $ (97 ) $ (17 ) $ (18 )</t>
  </si>
  <si>
    <t>The following tables provide reconciliations of beginning and ending balances of assets and liabilities measured at fair value using Level 3 measurements. Derivatives (net) Three Months Ended June 30, Six Months Ended June 30, (in millions) 2015 2014 2015 2014 Balance at beginning of period $ 7 $ (19 ) $ (18 ) $ (4 ) Total pretax realized or unrealized gains (losses) included in earnings (a) (4 ) (13 ) 21 (19 ) Purchases, sales, issuances and settlements: Purchases — 1 — 1 Sales 5 — 5 — Settlements (3 ) — (3 ) (4 ) Total gains included on the Condensed Consolidated Balance Sheet as regulatory assets or liabilities — 2 — 2 Transfers out of Level 3 due to observability of inputs — 1 — (4 ) Balance at end of period $ 5 $ (28 ) $ 5 $ (28 ) Pretax amounts included in the Condensed Consolidated Statements of Operations and Comprehensive Income related to Level 3 measurements outstanding at June 30, 2014 $ — $ — $ — (27 ) (a) Includes amounts related to nonregulated operations and classified as (Loss) Income From Discontinued Operations, net of tax in Duke Energy Ohio's Condensed Consolidated Statements of Operations and Comprehensive Income.</t>
  </si>
  <si>
    <t>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June 30, 2015 (in millions) Total Fair Value Level 1 Level 2 Level 3 Available-for-sale equity securities $ 73 $ 73 $ — $ — Available-for-sale debt securities 30 — 30 — Derivative assets 18 1 — 17 Net assets $ 121 $ 74 $ 30 $ 17 December 31, 2014 (in millions) Total Fair Value Level 1 Level 2 Level 3 Available-for-sale equity securities $ 71 $ 71 $ — $ — Available-for-sale debt securities 30 — 30 — Derivative assets 14 — — 14 Net assets $ 115 $ 71 $ 30 $ 14</t>
  </si>
  <si>
    <t>The following tables provide reconciliations of beginning and ending balances of assets and liabilities measured at fair value using Level 3 measurements. Derivatives (net) Three Months Ended June 30, Six Months Ended June 30, (in millions) 2015 2014 2015 2014 Balance at beginning of period $ 3 $ 7 $ 14 $ 12 Total pretax realized or unrealized gains (losses) included in earnings — — — 27 Purchases, sales, issuances and settlements: Purchases 18 49 18 49 Settlements (10 ) (7 ) (19 ) (38 ) Total gains included on the Condensed Consolidated Balance Sheet as regulatory assets or liabilities 6 (4 ) 4 (5 ) Balance at end of period $ 17 $ 45 $ 17 $ 45</t>
  </si>
  <si>
    <t>Variable Interest Entities (Tables)</t>
  </si>
  <si>
    <t>Variable Interest Entity, Primary Beneficiary [Member]</t>
  </si>
  <si>
    <t>Variable Interest Entities [Line Items]</t>
  </si>
  <si>
    <t>Schedule Of Variable Interest Entities</t>
  </si>
  <si>
    <t>The following table summarizes the amounts and expiration dates of the credit facilities reflected on the Condensed Consolidated Balance Sheets as Long-Term Debt. DERF DEPR DEFR Credit facility amount (in millions) $ 400 $ 300 $ 225 Expiration date October 2016 December 2016 March 2017 The following tables summarize the impact of VIEs consolidated by Duke Energy and the Subsidiary Registrants on the Condensed Consolidated Balance Sheets. June 30, 2015 Duke Energy Duke Energy Carolinas Duke Energy Progress Duke Energy Florida (in millions) DERF DEPR (c) DEFR (c) CRC Renewables Other Total ASSETS Current Assets Restricted receivables of variable interest entities (net of allowance for doubtful accounts) $ 692 $ 469 $ 385 $ 467 $ 13 $ 20 $ 2,046 Other — — 1 — 83 8 92 Investments and Other Assets Other — — — — 24 11 35 Property, Plant and Equipment Property, plant and equipment, cost (a) — — — — 1,856 20 1,876 Accumulated depreciation and amortization — — — — (285 ) (6 ) (291 ) Regulatory Assets and Deferred Debits Other 1 1 1 — 38 (2 ) 39 Total assets $ 693 $ 470 $ 387 $ 467 $ 1,729 $ 51 $ 3,797 LIABILITIES AND EQUITY Current Liabilities Accounts payable $ — $ — $ — $ — $ 2 $ — $ 2 Taxes accrued 3 2 1 — 4 — 10 Current maturities of long-term debt — — — — 73 18 91 Other — — — — 14 6 20 Long-Term Debt (b) 400 300 225 314 917 7 2,163 Deferred Credits and Other Liabilities Deferred income taxes — — — — 264 — 264 Asset retirement obligations — — — — 30 — 30 Other — — — — 31 1 32 Total liabilities $ 403 $ 302 $ 226 $ 314 $ 1,335 $ 32 $ 2,612 Net assets of consolidated variable interest entities $ 290 $ 168 $ 161 $ 153 $ 394 $ 19 $ 1,185 (a) Restricted as collateral for nonrecourse debt of VIEs. (b) Nonrecourse to the general assets of the applicable registrant. (c) The amount for Progress Energy is equal to the sum of the amounts for Duke Energy Progress Receivables Company, LLC (DEPR) and Duke Energy Florida Receivables Company, LLC (DEFR). December 31, 2014 Duke Energy Duke Energy Carolinas Duke Energy Progress Duke Energy Florida (in millions) DERF DEPR (c) DEFR (c) CRC Renewables Other Total ASSETS Current Assets Restricted receivables of variable interest entities (net of allowance for doubtful accounts) $ 647 $ 436 $ 305 $ 547 $ 20 $ 18 $ 1,973 Other — — — — 68 6 74 Investments and Other Assets Other — — — — 25 25 50 Property, Plant and Equipment Property, plant and equipment, cost (a) — — — — 1,855 18 1,873 Accumulated depreciation and amortization — — — — (250 ) (5 ) (255 ) Regulatory Assets and Deferred Debits Other — — — — 34 2 36 Total assets $ 647 $ 436 $ 305 $ 547 $ 1,752 $ 64 $ 3,751 LIABILITIES AND EQUITY Current Liabilities Accounts payable $ — $ — $ — $ — $ 3 $ — $ 3 Taxes accrued — — — — 6 — 6 Current maturities of long-term debt — — — — 68 16 84 Other — — — — 16 5 21 Long-Term Debt (b) 400 300 225 325 967 17 2,234 Deferred Credits and Other Liabilities Deferred income taxes — — — — 283 — 283 Asset retirement obligations — — — — 29 — 29 Other — — — — 34 4 38 Total liabilities $ 400 $ 300 $ 225 $ 325 $ 1,406 $ 42 $ 2,698 Net assets of consolidated variable interest entities $ 247 $ 136 $ 80 $ 222 $ 346 $ 22 $ 1,053 (a) Restricted as collateral for nonrecourse debt of VIEs. (b) Nonrecourse to the general assets of the applicable registrant. (c) The amount for Progress Energy is equal to the sum of the amounts for DEPR and DEFR.</t>
  </si>
  <si>
    <t>Variable Interest Entity, Not Primary Beneficiary [Member]</t>
  </si>
  <si>
    <t>The following tables include VIEs not consolidated and how these entities impact the Condensed Consolidated Balance Sheets. June 30, 2015 Duke Energy Duke Energy Ohio Duke Energy Indiana (in millions) Renewables Other Total Receivables $ — $ — $ — $ 52 $ 80 Investments in equity method unconsolidated affiliates 149 98 247 — $ — Investments and other assets — 1 1 — — Total assets $ 149 $ 99 $ 248 $ 52 $ 80 Other current liabilities $ — $ 3 $ 3 $ — $ — Deferred credits and other liabilities — 14 14 — — Total liabilities $ — $ 17 $ 17 $ — $ — Net assets $ 149 $ 82 $ 231 $ 52 $ 80 December 31, 2014 Duke Energy Duke Energy Ohio Duke Energy Indiana (in millions) Renewables Other Total Receivables $ — $ — $ — $ 91 $ 113 Investments in equity method unconsolidated affiliates 150 38 188 — — Investments and other assets — 4 4 — — Total assets $ 150 $ 42 $ 192 $ 91 $ 113 Other current liabilities — 3 3 — — Deferred credits and other liabilities — 14 14 — — Total liabilities $ — $ 17 $ 17 $ — $ — Net assets $ 150 $ 25 $ 175 $ 91 $ 113</t>
  </si>
  <si>
    <t>Cinergy Receivables [Member] | Variable Interest Entity, Not Primary Beneficiary [Member]</t>
  </si>
  <si>
    <t>Key assumptions used in estimating fair value are detailed in the following table. Duke Energy Ohio Duke Energy Indiana 2015 2014 2015 2014 Anticipated credit loss ratio 0.6 % 0.6 % 0.3 % 0.3 % Discount rate 1.2 % 1.2 % 1.2 % 1.2 % Receivable turnover rate 12.8 % 12.8 % 10.6 % 10.5 % The following table shows the gross and net receivables sold. Duke Energy Ohio Duke Energy Indiana (in millions) June 30, 2015 December 31, 2014 June 30, 2015 December 31, 2014 Receivables sold $ 228 $ 273 $ 279 $ 310 Less: Retained interests 52 91 80 113 Net receivables sold $ 176 $ 182 $ 199 $ 197 The following table shows sales and cash flows related to receivables sold. Duke Energy Ohio Duke Energy Indiana Three Months Ended June 30, Six Months Ended June 30, Three Months Ended June 30, Six Months Ended June 30, (in millions) 2015 2014 2015 2014 2015 2014 2015 2014 Sales Receivables sold $ 425 $ 487 $ 1,069 $ 1,228 $ 637 $ 679 $ 1,353 $ 1,434 Loss recognized on sale 2 2 5 6 2 2 5 5 Cash flows Cash proceeds from receivables sold 467 544 1,107 1,267 660 713 1,382 1,474 Collection fees received 1 1 1 1 1 1 1 1 Return received on retained interests 1 1 2 3 1 1 3 3</t>
  </si>
  <si>
    <t>Common Stock (Tables)</t>
  </si>
  <si>
    <t>Schedule Of Earnings Per Share</t>
  </si>
  <si>
    <t>The following table presents Duke Energy’s basic and diluted EPS calculations and reconciles the weighted-average number of common shares outstanding to the diluted weighted-average number of common shares outstanding. Three Months Ended June 30, Six Months Ended June 30, (in millions, except per share amounts) 2015 2014 2015 2014 Income from continuing operations attributable to Duke Energy common shareholders $ 600 $ 720 $ 1,372 $ 1,464 Weighted-average shares outstanding – basic 692 707 700 707 Weighted-average shares outstanding – diluted 692 707 700 707 Earnings per share from continuing operations attributable to Duke Energy common shareholders Basic $ 0.87 $ 1.02 $ 1.96 $ 2.07 Diluted $ 0.87 $ 1.02 $ 1.96 $ 2.07 Potentially dilutive shares excluded from the calculation (a) 2 2 2 2 Dividends declared per common share $ 0.795 $ 0.78 $ 1.59 $ 1.56 (a) Performance stock awards and certain stock options were not included in the dilutive securities calculation because either the performance measures related to the awards had not yet been met, or the option exercise prices were greater than the average market price of the common shares during the presented periods.</t>
  </si>
  <si>
    <t>Stock-Based Compensation (Tables)</t>
  </si>
  <si>
    <t>Schedule Of Stock-Based Compensation Expense</t>
  </si>
  <si>
    <t>Pretax stock-based compensation costs, the tax benefit associated with stock-based compensation expense, and stock-based compensation costs capitalized are included in the following table. Three Months Ended June 30, Six Months Ended June 30, (in millions) 2015 2014 2015 2014 Restricted stock unit awards $ 11 $ 11 $ 20 $ 22 Performance awards 8 5 13 10 Pretax stock-based compensation cost $ 19 $ 16 $ 33 $ 32 Tax benefit associated with stock-based compensation expense $ 7 $ 6 $ 12 $ 12 Stock-based compensation costs capitalized 1 1 2 2</t>
  </si>
  <si>
    <t>Employee Benefit Plans (Tables)</t>
  </si>
  <si>
    <t>Defined Benefit Plan Disclosure [Line Items]</t>
  </si>
  <si>
    <t>Employee Savings Plan Matching Contributions</t>
  </si>
  <si>
    <t>The following table includes employer matching contributions, as well as the additional contribution of 4 percent of eligible pay per pay period for employees not eligible to participate in a defined benefit plan, made by Duke Energy and expensed by the Subsidiary Registrants. (in millions) Duke Energy Duke Energy Carolinas Progress Energy Duke Energy Progress Duke Energy Florida Duke Energy Ohio Duke Energy Indiana Three Months Ended June 30, 2015 $ 37 $ 13 $ 12 $ 8 $ 3 $ 1 $ 2 2014 36 12 11 7 3 1 2 Six Months Ended June 30, 2015 $ 86 $ 29 $ 26 $ 19 $ 7 $ 2 $ 4 2014 80 26 23 16 7 2 4</t>
  </si>
  <si>
    <t>Qualified Pension Plans [Member]</t>
  </si>
  <si>
    <t>Plan Contributions by Employer</t>
  </si>
  <si>
    <t>The following table includes information related to the Duke Energy Registrants’ contributions to its U.S. qualified defined benefit pension plans. Six Months Ended June 30, 2015 (in millions) Duke Energy Duke Energy Carolinas Progress Energy Duke Energy Progress Duke Energy Florida Duke Energy Ohio Duke Energy Indiana Contributions $ 132 $ 42 $ 42 $ 21 $ 21 $ 1 $ 9 Duke Energy did not make any contributions to its U.S. qualified defined benefit pension plans during the three months ended June 30, 2015 , and the six months ended June 30, 2014 .</t>
  </si>
  <si>
    <t>Components of Net Periodic Pension Costs</t>
  </si>
  <si>
    <t>The following tables include the components of net periodic pension costs for qualified pension plans. Three Months Ended June 30, 2015 (in millions) Duke Energy Duke Energy Carolinas Progress Energy Duke Energy Progress Duke Energy Florida Duke Energy Ohio Duke Energy Indiana Service cost $ 39 $ 12 $ 11 $ 6 $ 5 $ 1 $ 2 Interest cost on projected benefit obligation 81 20 26 12 13 4 7 Expected return on plan assets (129 ) (33 ) (41 ) (21 ) (22 ) (7 ) (11 ) Amortization of actuarial loss 44 10 17 9 8 3 4 Amortization of prior service credit (3 ) (2 ) (1 ) (1 ) (1 ) — — Other 2 — — 1 1 — — Net periodic pension costs $ 34 $ 7 $ 12 $ 6 $ 4 $ 1 $ 2 Three Months Ended June 30, 2014 (in millions) Duke Energy Duke Energy Carolinas Progress Energy Duke Energy Progress Duke Energy Florida Duke Energy Ohio Duke Energy Indiana Service cost $ 34 $ 11 $ 10 $ 5 $ 5 $ 1 $ 2 Interest cost on projected benefit obligation 86 21 28 14 15 5 8 Expected return on plan assets (127 ) (33 ) (43 ) (22 ) (22 ) (6 ) (11 ) Amortization of actuarial loss 37 9 17 8 8 1 3 Amortization of prior service credit (3 ) (2 ) (1 ) (1 ) (1 ) — — Other 1 — — 1 1 — — Net periodic pension costs $ 28 $ 6 $ 11 $ 5 $ 6 $ 1 $ 2 Six Months Ended June 30, 2015 (in millions) Duke Energy Duke Energy Carolinas Progress Energy Duke Energy Progress Duke Energy Florida Duke Energy Ohio Duke Energy Indiana Service cost $ 79 $ 25 $ 22 $ 12 $ 10 $ 2 $ 5 Interest cost on projected benefit obligation 163 41 52 24 27 9 14 Expected return on plan assets (258 ) (69 ) (84 ) (41 ) (44 ) (13 ) (21 ) Amortization of actuarial loss 87 20 34 17 16 5 7 Amortization of prior service credit (7 ) (4 ) (2 ) (1 ) (1 ) — — Other 4 1 1 1 1 — — Net periodic pension costs $ 68 $ 14 $ 23 $ 12 $ 9 $ 3 $ 5 Six Months Ended June 30, 2014 (in millions) Duke Energy Duke Energy Carolinas Progress Energy Duke Energy Progress Duke Energy Florida Duke Energy Ohio Duke Energy Indiana Service cost $ 68 $ 21 $ 20 $ 10 $ 10 $ 2 $ 4 Interest cost on projected benefit obligation 172 42 56 27 29 10 15 Expected return on plan assets (255 ) (66 ) (86 ) (43 ) (43 ) (13 ) (20 ) Amortization of actuarial loss 74 18 34 16 16 2 6 Amortization of prior service credit (7 ) (4 ) (2 ) (1 ) (1 ) — — Other 3 1 1 1 1 — — Net periodic pension costs $ 55 $ 12 $ 23 $ 10 $ 12 $ 1 $ 5</t>
  </si>
  <si>
    <t>Other Pension Plan [Member]</t>
  </si>
  <si>
    <t>The following tables include the components of net periodic pension costs for non-qualified pension plans for registrants with non-qualified pension costs. Three Months Ended June 30, 2015 (in millions) Duke Energy Duke Energy Carolinas Progress Energy Duke Energy Progress Duke Energy Florida Service cost $ 1 $ — $ — $ — $ — Interest cost on projected benefit obligation 3 — 1 1 1 Amortization of actuarial loss 1 — 1 — — Net periodic pension costs $ 5 $ — $ 2 $ 1 $ 1 Three Months Ended June 30, 2014 (in millions) Duke Energy Duke Energy Carolinas Progress Energy Duke Energy Progress Duke Energy Florida Service cost $ 1 $ — $ 1 $ — $ — Interest cost on projected benefit obligation 3 — — — 1 Amortization of actuarial loss 1 — 1 — — Net periodic pension costs $ 5 $ — $ 2 $ — $ 1 Six Months Ended June 30, 2015 (in millions) Duke Energy Duke Energy Carolinas Progress Energy Duke Energy Progress Duke Energy Florida Service cost $ 1 $ — $ 1 $ — $ — Interest cost on projected benefit obligation 7 1 2 1 1 Amortization of actuarial loss 3 — 1 — 1 Net periodic pension costs $ 11 $ 1 $ 4 $ 1 $ 2 Six Months Ended June 30, 2014 (in millions) Duke Energy Duke Energy Carolinas Progress Energy Duke Energy Progress Duke Energy Florida Service cost $ 1 $ — $ 1 $ — $ — Interest cost on projected benefit obligation 7 — 2 1 1 Amortization of actuarial loss 1 — 1 — — Net periodic pension costs $ 9 $ — $ 4 $ 1 $ 1</t>
  </si>
  <si>
    <t>Other Post-Retirement Benefit Plans [Member]</t>
  </si>
  <si>
    <t>The following tables include the components of net periodic other post-retirement benefit costs. Three Months Ended June 30, 2015 (in millions) Duke Energy Duke Energy Carolinas Progress Energy Duke Energy Progress Duke Energy Florida Duke Energy Ohio Duke Energy Indiana Service cost $ 1 $ 1 $ 1 $ — $ — $ — $ — Interest cost on accumulated post-retirement benefit obligation 9 2 3 2 1 1 2 Expected return on plan assets (3 ) (2 ) — — — — — Amortization of actuarial loss (gain) 7 (1 ) 7 4 2 — (1 ) Amortization of prior service credit (35 ) (3 ) (25 ) (16 ) (7 ) — — Net periodic other post-retirement benefit costs $ (21 ) $ (3 ) $ (14 ) $ (10 ) $ (4 ) $ 1 $ 1 Three Months Ended June 30, 2014 (in millions) Duke Energy Duke Energy Carolinas Progress Energy Duke Energy Progress Duke Energy Florida Duke Energy Ohio Duke Energy Indiana Service cost $ 3 $ 1 $ 1 $ 1 $ 1 $ — $ — Interest cost on accumulated post-retirement benefit obligation 13 3 5 2 3 1 2 Expected return on plan assets (3 ) (2 ) — — — — (1 ) Amortization of actuarial loss (gain) 10 — 11 8 3 (1 ) — Amortization of prior service credit (32 ) (2 ) (23 ) (18 ) (6 ) — — Net periodic other post-retirement benefit costs $ (9 ) $ — $ (6 ) $ (7 ) $ 1 $ — $ 1 Six Months Ended June 30, 2015 (in millions) Duke Energy Duke Energy Carolinas Progress Energy Duke Energy Progress Duke Energy Florida Duke Energy Ohio Duke Energy Indiana Service cost $ 3 $ 1 $ 1 $ — $ — $ — $ — Interest cost on accumulated post-retirement benefit obligation 18 4 7 4 3 1 2 Expected return on plan assets (6 ) (4 ) — — — — — Amortization of actuarial loss (gain) 13 (1 ) 14 9 5 — (1 ) Amortization of prior service credit (70 ) (7 ) (51 ) (33 ) (16 ) — — Net periodic other post-retirement benefit costs $ (42 ) $ (7 ) $ (29 ) $ (20 ) $ (8 ) $ 1 $ 1 Six Months Ended June 30, 2014 (in millions) Duke Energy Duke Energy Carolinas Progress Energy Duke Energy Progress Duke Energy Florida Duke Energy Ohio Duke Energy Indiana Service cost $ 5 $ 1 $ 2 $ 1 $ 2 $ — $ — Interest cost on accumulated post-retirement benefit obligation 25 6 11 5 6 1 3 Expected return on plan assets (6 ) (4 ) — — — — (1 ) Amortization of actuarial loss (gain) 20 1 21 15 5 (1 ) — Amortization of prior service credit (63 ) (5 ) (47 ) (36 ) (11 ) — — Net periodic other post-retirement benefit costs $ (19 ) $ (1 ) $ (13 ) $ (15 ) $ 2 $ — $ 2</t>
  </si>
  <si>
    <t>Income Taxes (Tables)</t>
  </si>
  <si>
    <t>Summary of Effective Tax Rates</t>
  </si>
  <si>
    <t>The effective tax rates from continuing operations for each of the Duke Energy Registrants are included in the following table. Three Months Ended June 30, Six Months Ended June 30, 2015 2014 2015 2014 Duke Energy 35.6 % 28.0 % 33.6 % 29.6 % Duke Energy Carolinas 36.6 % 28.9 % 36.2 % 33.6 % Progress Energy 39.2 % 37.7 % 37.1 % 37.4 % Duke Energy Progress 40.6 % 37.3 % 36.0 % 36.9 % Duke Energy Florida 38.7 % 38.7 % 38.6 % 38.6 % Duke Energy Ohio 35.0 % 35.7 % 36.8 % 33.3 % Duke Energy Indiana 36.4 % 36.9 % 36.5 % 36.8 %</t>
  </si>
  <si>
    <t>Organization and Basis of Presentation Organization and Basis of Presentation (Narrative)(Details) $ in Millions</t>
  </si>
  <si>
    <t>Jun. 30, 2015USD ($)</t>
  </si>
  <si>
    <t>Accounting Changes and Error Corrections [Abstract]</t>
  </si>
  <si>
    <t>New Accounting Pronouncement or Change in Accounting Principle, Effect of Adoption, Quantification</t>
  </si>
  <si>
    <t>Organization and Basis of Presentation (Schedule of Unbilled Revenues with Restricted Receivables) (Details) - USD ($) $ in Millions</t>
  </si>
  <si>
    <t>Unbilled receivables</t>
  </si>
  <si>
    <t>Duke Energy Ohio [Member] | Cinergy Receivables [Member]</t>
  </si>
  <si>
    <t>Duke Energy Indiana [Member] | Cinergy Receivables [Member]</t>
  </si>
  <si>
    <t>Organization and Basis of Presentation (Schedule of Excise Taxes) (Details) - USD ($) $ in Millions</t>
  </si>
  <si>
    <t>Excise taxes collected</t>
  </si>
  <si>
    <t>Acquisitions and Dispositions (Narrative) (Details) - USD ($) $ in Millions</t>
  </si>
  <si>
    <t>1 Months Ended</t>
  </si>
  <si>
    <t>Jul. 31, 2015</t>
  </si>
  <si>
    <t>Apr. 02, 2015</t>
  </si>
  <si>
    <t>Significant Acquisitions and Disposals [Abstract]</t>
  </si>
  <si>
    <t>Payments to acquire businesses</t>
  </si>
  <si>
    <t>Duke Energy Progress [Member] | NCEMPA Generating Assets [Member] | Subsequent Event [Member]</t>
  </si>
  <si>
    <t>Purchase acquisition adjustment</t>
  </si>
  <si>
    <t>Duke Energy Ohio [Member] | Midwest Generation Business [Member]</t>
  </si>
  <si>
    <t>Discontinued Operations and Disposal Groups [Abstract]</t>
  </si>
  <si>
    <t>Disposal Group, Including Discontinued Operation, Consideration</t>
  </si>
  <si>
    <t>Acquisitions and Dispositions (Plants in Disposal Group) (Details) - Mar. 31, 2015 - Duke Energy Ohio [Member] - MW</t>
  </si>
  <si>
    <t>Income Statement, Balance Sheet and Additional Disclosures by Disposal Groups, Including Discontinued Operations [Line Items]</t>
  </si>
  <si>
    <t>Total Average MW Capacity</t>
  </si>
  <si>
    <t>Owned Average MW Capacity</t>
  </si>
  <si>
    <t>Stuart [Member]</t>
  </si>
  <si>
    <t>Ownership Interest</t>
  </si>
  <si>
    <t>39.00%</t>
  </si>
  <si>
    <t>Zimmer [Member]</t>
  </si>
  <si>
    <t>46.50%</t>
  </si>
  <si>
    <t>Hanging Rock [Member]</t>
  </si>
  <si>
    <t>100.00%</t>
  </si>
  <si>
    <t>Miami Fort Units 7 and 8 [Member]</t>
  </si>
  <si>
    <t>64.00%</t>
  </si>
  <si>
    <t>Conesville [Member]</t>
  </si>
  <si>
    <t>40.00%</t>
  </si>
  <si>
    <t>Washington [Member]</t>
  </si>
  <si>
    <t>Fayette [Member]</t>
  </si>
  <si>
    <t>Killen [Member]</t>
  </si>
  <si>
    <t>33.00%</t>
  </si>
  <si>
    <t>Lee [Member]</t>
  </si>
  <si>
    <t>Dicks Creek [Member]</t>
  </si>
  <si>
    <t>Miami Fort [Member]</t>
  </si>
  <si>
    <t>Acquisitions and Dispositions (Assets Held For Sale) (Details) - USD ($) $ in Millions</t>
  </si>
  <si>
    <t>Disposal Group, Including Discontinued Operation, Income Statement Disclosures [Abstract]</t>
  </si>
  <si>
    <t>Charge for agreement in principle</t>
  </si>
  <si>
    <t>Midwest Generation Business [Member]</t>
  </si>
  <si>
    <t>Gain (Loss) on disposition</t>
  </si>
  <si>
    <t>(Loss) Income before income taxes</t>
  </si>
  <si>
    <t>Income tax (benefit) expense</t>
  </si>
  <si>
    <t>Midwest Generation Business [Member] | Duke Energy Ohio [Member]</t>
  </si>
  <si>
    <t>Other Disposal Groups [Member]</t>
  </si>
  <si>
    <t>Antitrust Lawsuit [Member]</t>
  </si>
  <si>
    <t>Antitrust Lawsuit [Member] | Duke Energy Ohio [Member]</t>
  </si>
  <si>
    <t>Business Segments (Narrative) (Details)</t>
  </si>
  <si>
    <t>National Methanol Company [Member] | International Energy [Member]</t>
  </si>
  <si>
    <t>Equity Method Investment, Ownership Percentage</t>
  </si>
  <si>
    <t>25.00%</t>
  </si>
  <si>
    <t>Business Segments (Business Segment Data) (Details) - USD ($) $ in Millions</t>
  </si>
  <si>
    <t>12 Months Ended</t>
  </si>
  <si>
    <t>Segment Reporting Information, Profit (Loss) [Abstract]</t>
  </si>
  <si>
    <t>Operating revenues</t>
  </si>
  <si>
    <t>Segment income</t>
  </si>
  <si>
    <t>Add back noncontrolling interests component</t>
  </si>
  <si>
    <t>Net income (loss) attributable to parent</t>
  </si>
  <si>
    <t>Segment assets</t>
  </si>
  <si>
    <t>Charge for agreement in principle, net of tax</t>
  </si>
  <si>
    <t>Regulated Utilities [Member]</t>
  </si>
  <si>
    <t>International Energy [Member]</t>
  </si>
  <si>
    <t>Commercial Portfolio [Member]</t>
  </si>
  <si>
    <t>State Tax Charge</t>
  </si>
  <si>
    <t>Other [Member]</t>
  </si>
  <si>
    <t>Total Reportable Segments [Member]</t>
  </si>
  <si>
    <t>Operating Segments [Member] | Regulated Utilities [Member]</t>
  </si>
  <si>
    <t>Operating Segments [Member] | International Energy [Member]</t>
  </si>
  <si>
    <t>Operating Segments [Member] | Commercial Portfolio [Member]</t>
  </si>
  <si>
    <t>Operating Segments [Member] | Total Reportable Segments [Member]</t>
  </si>
  <si>
    <t>Intersegment Eliminations [Member]</t>
  </si>
  <si>
    <t>Intersegment Eliminations [Member] | Regulated Utilities [Member]</t>
  </si>
  <si>
    <t>Intersegment Eliminations [Member] | Other [Member]</t>
  </si>
  <si>
    <t>Intersegment Eliminations [Member] | Total Reportable Segments [Member]</t>
  </si>
  <si>
    <t>Corporate, Non-Segment [Member] | Other [Member]</t>
  </si>
  <si>
    <t>Costs to achieve Progress Energy merger</t>
  </si>
  <si>
    <t>Other VIEs [Member] | Commercial Portfolio [Member]</t>
  </si>
  <si>
    <t>Duke Energy Ohio [Member] | Operating Segments [Member] | Regulated Utilities [Member]</t>
  </si>
  <si>
    <t>Duke Energy Ohio [Member] | Operating Segments [Member] | Commercial Portfolio [Member]</t>
  </si>
  <si>
    <t>Duke Energy Ohio [Member] | Operating Segments [Member] | Total Reportable Segments [Member]</t>
  </si>
  <si>
    <t>Duke Energy Ohio [Member] | Intersegment Eliminations [Member]</t>
  </si>
  <si>
    <t>Duke Energy Ohio [Member] | Corporate, Non-Segment [Member] | Other [Member]</t>
  </si>
  <si>
    <t>Duke Energy Ohio [Member] | Other VIEs [Member]</t>
  </si>
  <si>
    <t>Duke Energy Ohio [Member] | Other VIEs [Member] | Commercial Portfolio [Member]</t>
  </si>
  <si>
    <t>Business Segments (Net Loss) (Details) - USD ($) $ in Millions</t>
  </si>
  <si>
    <t>Interest expense</t>
  </si>
  <si>
    <t>Duke Energy Carolinas [Member] | Other [Member]</t>
  </si>
  <si>
    <t>Progress Energy [Member] | Other [Member]</t>
  </si>
  <si>
    <t>Duke Energy Progress [Member] | Other [Member]</t>
  </si>
  <si>
    <t>Duke Energy Florida [Member] | Other [Member]</t>
  </si>
  <si>
    <t>Duke Energy Indiana [Member] | Other [Member]</t>
  </si>
  <si>
    <t>Regulatory Matters (Narrative) (Details) $ in Millions</t>
  </si>
  <si>
    <t>Mar. 31, 2017USD ($)</t>
  </si>
  <si>
    <t>Jun. 30, 2015USD ($)MW</t>
  </si>
  <si>
    <t>Jun. 30, 2014USD ($)</t>
  </si>
  <si>
    <t>Dec. 31, 2015USD ($)</t>
  </si>
  <si>
    <t>Dec. 31, 2014USD ($)</t>
  </si>
  <si>
    <t>Regulatory assets, noncurrent</t>
  </si>
  <si>
    <t>Payments to Acquire Businesses, Gross</t>
  </si>
  <si>
    <t>Capacity (in MW) | MW</t>
  </si>
  <si>
    <t>Property, Plant and Equipment, Net</t>
  </si>
  <si>
    <t>Payments to Acquire Property, Plant, and Equipment</t>
  </si>
  <si>
    <t>Atlantic Coast Pipeline (ACP) [Member]</t>
  </si>
  <si>
    <t>Joint owner ownership percentage</t>
  </si>
  <si>
    <t>Atlantic Coast Pipeline (ACP) [Member] | Dominion Resources [Member]</t>
  </si>
  <si>
    <t>45.00%</t>
  </si>
  <si>
    <t>Sabal Trail Transmission Pipeline [Member]</t>
  </si>
  <si>
    <t>7.50%</t>
  </si>
  <si>
    <t>Sabal Trail Transmission Pipeline [Member] | Spectra Energy [Member]</t>
  </si>
  <si>
    <t>59.50%</t>
  </si>
  <si>
    <t>Sabal Trail Transmission Pipeline [Member] | NextEra [Member]</t>
  </si>
  <si>
    <t>Generation Facilities To Be Retired [Member]</t>
  </si>
  <si>
    <t>Duke Energy Carolinas [Member] | William States Lee Combined Cycle Facility [Member]</t>
  </si>
  <si>
    <t>Estimated capital cost of new utility plant, including AFUDC</t>
  </si>
  <si>
    <t>Duke Energy Carolinas [Member] | William States Lee Combined Cycle Facility [Member] | NCEMC [Member]</t>
  </si>
  <si>
    <t>13.00%</t>
  </si>
  <si>
    <t>Duke Energy Carolinas [Member] | Generation Facilities To Be Retired [Member]</t>
  </si>
  <si>
    <t>Duke Energy Progress [Member] | Western Carolinas Modernization Plan [Member]</t>
  </si>
  <si>
    <t>Estimated capital cost</t>
  </si>
  <si>
    <t>Duke Energy Progress [Member] | Generation Facilities To Be Retired [Member]</t>
  </si>
  <si>
    <t>Duke Energy Florida [Member] | Scenario, Forecast [Member]</t>
  </si>
  <si>
    <t>Duke Energy Florida [Member] | FERC Transmission Rates [Member]</t>
  </si>
  <si>
    <t>Public Utilities, Requested Return on Equity, Percentage</t>
  </si>
  <si>
    <t>10.00%</t>
  </si>
  <si>
    <t>Approved return on equity percentage amount by state commission</t>
  </si>
  <si>
    <t>10.80%</t>
  </si>
  <si>
    <t>Customer Refund Liability, Noncurrent</t>
  </si>
  <si>
    <t>Duke Energy Florida [Member] | FERC Complaint 3 [Member]</t>
  </si>
  <si>
    <t>8.69%</t>
  </si>
  <si>
    <t>Duke Energy Florida [Member] | Citrus County Station [Member]</t>
  </si>
  <si>
    <t>Duke Energy Florida [Member] | Suwannee Station [Member]</t>
  </si>
  <si>
    <t>Duke Energy Florida [Member] | Crystal River Unit 3 [Member] | 2013 FPSC Settlement Agreement[Member] | FPSC [Member] | Scenario, Forecast [Member]</t>
  </si>
  <si>
    <t>Public Utilities, Requested Rate Increase (Decrease), Amount</t>
  </si>
  <si>
    <t>Duke Energy Florida [Member] | Crystal River Unit 3 [Member] | Crystal River Unit 3 Requested Financing Order [Member] | FPSC [Member] | Scenario, Forecast [Member]</t>
  </si>
  <si>
    <t>Duke Energy Florida [Member] | Levy Nuclear Station [Member] | FPSC [Member]</t>
  </si>
  <si>
    <t>Duke Energy Florida [Member] | Generation Facilities To Be Retired [Member]</t>
  </si>
  <si>
    <t>Duke Energy Ohio [Member] | FERC Complaint 1 [Member]</t>
  </si>
  <si>
    <t>11.38%</t>
  </si>
  <si>
    <t>Duke Energy Ohio [Member] | MGP Remediation [Member] | PUCO [Member]</t>
  </si>
  <si>
    <t>Approved rate increase amount by state commission</t>
  </si>
  <si>
    <t>Duke Energy Ohio [Member] | FERC Transmission Rates [Member]</t>
  </si>
  <si>
    <t>12.38%</t>
  </si>
  <si>
    <t>Percentage Recovered Through Future Rate Case</t>
  </si>
  <si>
    <t>30.00%</t>
  </si>
  <si>
    <t>Duke Energy Ohio [Member] | Natural Gas Rate Case [Member] | PUCO [Member]</t>
  </si>
  <si>
    <t>9.84%</t>
  </si>
  <si>
    <t>Duke Energy Ohio [Member] | RTO Realignment [Member]</t>
  </si>
  <si>
    <t>MISO estimate of Duke Energy Ohio's MVP obligation</t>
  </si>
  <si>
    <t>Duke Energy Ohio [Member] | East Bend Station [Member] | Dayton Power and Light [Member]</t>
  </si>
  <si>
    <t>31.00%</t>
  </si>
  <si>
    <t>Duke Energy Ohio [Member] | Regional Transmission Organization [Member]</t>
  </si>
  <si>
    <t>Restructuring Reserve</t>
  </si>
  <si>
    <t>Duke Energy Indiana [Member] | FERC Transmission Rates [Member]</t>
  </si>
  <si>
    <t>0.50%</t>
  </si>
  <si>
    <t>Duke Energy Indiana [Member] | FERC Complaint 2 [Member]</t>
  </si>
  <si>
    <t>8.67%</t>
  </si>
  <si>
    <t>Duke Energy Indiana [Member] | Grid Infrastructure Improvement Plan [Member]</t>
  </si>
  <si>
    <t>Duke Energy Indiana [Member] | Generation Facilities To Be Retired [Member]</t>
  </si>
  <si>
    <t>Regulatory Matters (Schedule of Net Carrying Value Of Facilities As Well As the Remaining Non-current Regulatory Assets) (Details) $ in Millions</t>
  </si>
  <si>
    <t>Remaining net book value (in millions)</t>
  </si>
  <si>
    <t>Progress Energy [Member] | Generation Facilities To Be Retired [Member]</t>
  </si>
  <si>
    <t>Commitments and Contingencies (Narrative) (Details) gal in Millions</t>
  </si>
  <si>
    <t>Feb. 02, 2014Tgal</t>
  </si>
  <si>
    <t>Mar. 31, 2014USD ($)</t>
  </si>
  <si>
    <t>Jun. 30, 2015USD ($)plantClaimsproject</t>
  </si>
  <si>
    <t>Valuation and Qualifying Accounts [Abstract]</t>
  </si>
  <si>
    <t>Loss Contingency Accrual</t>
  </si>
  <si>
    <t>Progress Energy Merger Shareholder Litigation [Member]</t>
  </si>
  <si>
    <t>Litigation Settlement Amount</t>
  </si>
  <si>
    <t>Payments for Legal Settlements</t>
  </si>
  <si>
    <t>Litigation Settlement Covered by Insurance</t>
  </si>
  <si>
    <t>Brazil Expansion Lawsuit [Member]</t>
  </si>
  <si>
    <t>Obligation to expand installed generation capacity, percent</t>
  </si>
  <si>
    <t>15.00%</t>
  </si>
  <si>
    <t>Brazil Generation Issue [Member]</t>
  </si>
  <si>
    <t>Guaranteed Dispatch Level</t>
  </si>
  <si>
    <t>95.00%</t>
  </si>
  <si>
    <t>Brazil Generation Issue [Member] | International Energy [Member]</t>
  </si>
  <si>
    <t>Ash Basins Fines and Restitution [Member] | USDOJ [Member]</t>
  </si>
  <si>
    <t>Litigation Settlement, Expense</t>
  </si>
  <si>
    <t>Ash Basins Community Service and Mitigation [Member] | USDOJ [Member]</t>
  </si>
  <si>
    <t>Duke Energy Carolinas [Member] | North Carolina Ash Basins [Member] | USDOJ [Member]</t>
  </si>
  <si>
    <t>Minimum Master Credit Facility Balance Required</t>
  </si>
  <si>
    <t>Duke Energy Carolinas [Member] | North Carolina Ash Basins [Member] | Dan River [Member]</t>
  </si>
  <si>
    <t>Environmental remediation expense</t>
  </si>
  <si>
    <t>Duke Energy Carolinas [Member] | North Carolina Ash Basins [Member] | Minimum [Member] | Dan River [Member]</t>
  </si>
  <si>
    <t>Coal ash released, in tons | T</t>
  </si>
  <si>
    <t>Basin water released, in gallons | gal</t>
  </si>
  <si>
    <t>Duke Energy Carolinas [Member] | North Carolina Ash Basins [Member] | Maximum [Member] | Dan River [Member]</t>
  </si>
  <si>
    <t>Duke Energy Carolinas [Member] | New Source Review Provisions Of Clean Air Act [Member]</t>
  </si>
  <si>
    <t>Maximum civil penalties per day for each violation</t>
  </si>
  <si>
    <t>Projects with Alleged NSR Violations | project</t>
  </si>
  <si>
    <t>Number of Coal Plants with Alleged NSR Violations | plant</t>
  </si>
  <si>
    <t>Loss contingency, pending claims, number | Claims</t>
  </si>
  <si>
    <t>Remaining Number of Coal Plants with Alleged NSR Violations | plant</t>
  </si>
  <si>
    <t>Number of Retired Plants | plant</t>
  </si>
  <si>
    <t>Duke Energy Carolinas [Member] | Asbestos Issue [Member]</t>
  </si>
  <si>
    <t>Asbestos-related injuries and damages reserves</t>
  </si>
  <si>
    <t>Reinsurance retention policy, amount retained</t>
  </si>
  <si>
    <t>Reinsurance retention policy, excess retention, amount reinsured</t>
  </si>
  <si>
    <t>Probable insurance recoveries</t>
  </si>
  <si>
    <t>Duke Energy Carolinas [Member] | Asbestos Issue [Member] | Non Malignant Asbestos Claim [Member]</t>
  </si>
  <si>
    <t>Duke Energy Carolinas [Member] | Asbestos Issue [Member] | Malignant Asbestos Claim [Member]</t>
  </si>
  <si>
    <t>Duke Energy Progress [Member] | North Carolina Ash Basins [Member] | USDOJ [Member]</t>
  </si>
  <si>
    <t>Duke Energy Progress [Member] | Groundwater Violation [Member] | L V Sutton Plant [Member]</t>
  </si>
  <si>
    <t>Civil Penalty Assessed</t>
  </si>
  <si>
    <t>Duke Energy Florida [Member] | Westinghouse Electric Company Litigation [Member]</t>
  </si>
  <si>
    <t>Gain contingency, unrecorded amount</t>
  </si>
  <si>
    <t>Loss contingency, damages sought, value</t>
  </si>
  <si>
    <t>Duke Energy Ohio [Member] | Antitrust Lawsuit [Member]</t>
  </si>
  <si>
    <t>Estimated Litigation Liability</t>
  </si>
  <si>
    <t>Commitments and Contingencies (Schedule of Environmental Loss Contingencies) (Details) - USD ($) $ in Millions</t>
  </si>
  <si>
    <t>Environmental Matters Details [Line Items]</t>
  </si>
  <si>
    <t>Environmental Exit Costs, Reasonably Possible Additional Loss</t>
  </si>
  <si>
    <t>Accrual for Environmental Loss Contingencies [Roll Forward]</t>
  </si>
  <si>
    <t>Beginning balance</t>
  </si>
  <si>
    <t>Accrual for Environmental Loss Contingencies, Period Increase (Decrease)</t>
  </si>
  <si>
    <t>Cash reductions</t>
  </si>
  <si>
    <t>Ending balance</t>
  </si>
  <si>
    <t>Commitments and Contingencies (Schedule of Reserves) (Details) - Loss Contingency, Nature [Domain] - USD ($) $ in Millions</t>
  </si>
  <si>
    <t>Loss Contingencies [Line Items]</t>
  </si>
  <si>
    <t>Reserves for legal matters</t>
  </si>
  <si>
    <t>Debt and Credit Facilities (Summary of Debt Issuances) (Details) - Consolidation Items [Domain] - USD ($) $ in Millions</t>
  </si>
  <si>
    <t>Oct. 31, 2015</t>
  </si>
  <si>
    <t>Debt Instrument [Line Items]</t>
  </si>
  <si>
    <t>Debt issuances</t>
  </si>
  <si>
    <t>March 2015 3.750% First Mortgage Bond maturing June 2045 [Member] | First Mortgage Bonds [Member]</t>
  </si>
  <si>
    <t>Interest rate</t>
  </si>
  <si>
    <t>3.75%</t>
  </si>
  <si>
    <t>March 2015 3.750% First Mortgage Bond maturing June 2045 [Member] | First Mortgage Bonds [Member] | Scenario, Forecast [Member]</t>
  </si>
  <si>
    <t>Repayments of debt</t>
  </si>
  <si>
    <t>Duke Energy Carolinas [Member] | March 2015 3.750% First Mortgage Bond maturing June 2045 [Member] | First Mortgage Bonds [Member]</t>
  </si>
  <si>
    <t>Duke Energy Carolinas [Member] | March 2015 3.750% First Mortgage Bond maturing June 2045 [Member] | First Mortgage Bonds [Member] | Scenario, Forecast [Member]</t>
  </si>
  <si>
    <t>Debt and Credit Facilities (Schedule of Line of Credit Facilities) (Details) $ in Millions</t>
  </si>
  <si>
    <t>Revolving Credit Facility [Member]</t>
  </si>
  <si>
    <t>Line of Credit Facility [Line Items]</t>
  </si>
  <si>
    <t>Facility size</t>
  </si>
  <si>
    <t>Commercial paper</t>
  </si>
  <si>
    <t>Outstanding letters of credit</t>
  </si>
  <si>
    <t>Tax exempt bonds</t>
  </si>
  <si>
    <t>Coal ash set-aside</t>
  </si>
  <si>
    <t>Available capacity</t>
  </si>
  <si>
    <t>Parent Company [Member] | Revolving Credit Facility [Member]</t>
  </si>
  <si>
    <t>Parent Company [Member] | Proceeds Loaned To Subsidiary Registrants [Member] | Revolving Credit Facility [Member]</t>
  </si>
  <si>
    <t>Duke Energy Carolinas [Member] | Revolving Credit Facility [Member]</t>
  </si>
  <si>
    <t>Duke Energy Carolinas [Member] | Revolving Credit Facility [Member] | North Carolina Ash Basins [Member] | USDOJ [Member]</t>
  </si>
  <si>
    <t>Duke Energy Progress [Member] | Revolving Credit Facility [Member]</t>
  </si>
  <si>
    <t>Duke Energy Progress [Member] | Revolving Credit Facility [Member] | North Carolina Ash Basins [Member] | USDOJ [Member]</t>
  </si>
  <si>
    <t>Duke Energy Florida [Member] | Revolving Credit Facility [Member]</t>
  </si>
  <si>
    <t>Duke Energy Ohio [Member] | Revolving Credit Facility [Member]</t>
  </si>
  <si>
    <t>Duke Energy Indiana [Member] | Revolving Credit Facility [Member]</t>
  </si>
  <si>
    <t>Debt and Credit Facilities (Summary of Current Maturities of Long-term Debt)(Details) - USD ($) $ in Millions</t>
  </si>
  <si>
    <t>Other Debt Obligations [Member]</t>
  </si>
  <si>
    <t>Progress Energy Parent [Member] | Unsecured Debt [Member] | 5.625% Unsecured Debt Maturing January 2016 [Member]</t>
  </si>
  <si>
    <t>5.625%</t>
  </si>
  <si>
    <t>Duke Energy Indiana [Member] | Unsecured Debt [Member] | 6.05% Unsecured Debt Maturing June 2016 [Member]</t>
  </si>
  <si>
    <t>6.05%</t>
  </si>
  <si>
    <t>Duke Energy Progress [Member] | First Mortgage Bonds [Member] | 5.250% First Mortgage Bonds Maturing December 2015 [Member]</t>
  </si>
  <si>
    <t>5.25%</t>
  </si>
  <si>
    <t>Duke Energy Carolinas [Member] | First Mortgage Bonds [Member] | 5.300% First Mortgage Bonds Maturing October 2015 [Member]</t>
  </si>
  <si>
    <t>5.30%</t>
  </si>
  <si>
    <t>Duke Energy Florida [Member] | First Mortgage Bonds [Member] | 0.650% First Mortgage Bonds Maturing November 2015 [Member]</t>
  </si>
  <si>
    <t>0.65%</t>
  </si>
  <si>
    <t>Duke Energy Florida [Member] | First Mortgage Bonds [Member] | 5.100% First Mortgage Bonds Maturing December 2015 [Member]</t>
  </si>
  <si>
    <t>5.10%</t>
  </si>
  <si>
    <t>Asset Retirement Obligations (ARO Rollforward) (Details) $ in Millions</t>
  </si>
  <si>
    <t>Asset Retirement Obligation, Roll Forward Analysis [Roll Forward]</t>
  </si>
  <si>
    <t>Balance at beginning of period</t>
  </si>
  <si>
    <t>Accretion expense</t>
  </si>
  <si>
    <t>Liabilities settled</t>
  </si>
  <si>
    <t>Liabilities incurred in the current year</t>
  </si>
  <si>
    <t>Revision in estimates of cash flows</t>
  </si>
  <si>
    <t>Balance at end of period</t>
  </si>
  <si>
    <t>Asset Retirement Obligations Asset Retirement Obligations (Asset Retirement Costs) (Details) - USD ($) $ in Millions</t>
  </si>
  <si>
    <t>Asset Retirement Obligations [Line Items]</t>
  </si>
  <si>
    <t>Asset Retirement Obligation Costs [Member]</t>
  </si>
  <si>
    <t>Asset Retirement Obligation Costs [Member] | Duke Energy Carolinas [Member]</t>
  </si>
  <si>
    <t>Asset Retirement Obligation Costs [Member] | Progress Energy [Member]</t>
  </si>
  <si>
    <t>Asset Retirement Obligation Costs [Member] | Duke Energy Progress [Member]</t>
  </si>
  <si>
    <t>Asset Retirement Obligation Costs [Member] | Duke Energy Ohio [Member]</t>
  </si>
  <si>
    <t>Asset Retirement Obligation Costs [Member] | Duke Energy Indiana [Member]</t>
  </si>
  <si>
    <t>Goodwill and Intangible Assets (Details) - USD ($) $ in Millions</t>
  </si>
  <si>
    <t>Goodwill [Roll Forward]</t>
  </si>
  <si>
    <t>Foreign exchange and other changes</t>
  </si>
  <si>
    <t>Goodwill, Acquired During Period</t>
  </si>
  <si>
    <t>Goodwill as adjusted for accumulated impairment charges</t>
  </si>
  <si>
    <t>Asset impairment charges</t>
  </si>
  <si>
    <t>International [Member]</t>
  </si>
  <si>
    <t>Goodwill, Disposal Group</t>
  </si>
  <si>
    <t>Goodwill, Impaired, Accumulated Impairment Loss</t>
  </si>
  <si>
    <t>Commercial Portfolio [Member] | Other VIEs [Member]</t>
  </si>
  <si>
    <t>Duke Energy Ohio [Member] | Commercial Portfolio [Member] | Other VIEs [Member]</t>
  </si>
  <si>
    <t>Related Party Transactions (Details) - USD ($) $ in Millions</t>
  </si>
  <si>
    <t>Duke Energy Carolinas [Member] | Corporate Governance And Shared Service Expenses [Member]</t>
  </si>
  <si>
    <t>Related party transaction, expenses from transactions with related party</t>
  </si>
  <si>
    <t>Duke Energy Carolinas [Member] | Indemnification Coverages [Member]</t>
  </si>
  <si>
    <t>Duke Energy Carolinas [Member] | Joint Dispatch Agreement [Member]</t>
  </si>
  <si>
    <t>Related party transaction, other revenues from transactions with related party</t>
  </si>
  <si>
    <t>Progress Energy [Member] | Corporate Governance And Shared Service Expenses [Member]</t>
  </si>
  <si>
    <t>Progress Energy [Member] | Indemnification Coverages [Member]</t>
  </si>
  <si>
    <t>Progress Energy [Member] | Joint Dispatch Agreement [Member]</t>
  </si>
  <si>
    <t>Duke Energy Progress [Member] | Corporate Governance And Shared Service Expenses [Member]</t>
  </si>
  <si>
    <t>Duke Energy Progress [Member] | Indemnification Coverages [Member]</t>
  </si>
  <si>
    <t>Duke Energy Progress [Member] | Joint Dispatch Agreement [Member]</t>
  </si>
  <si>
    <t>Duke Energy Florida [Member] | Corporate Governance And Shared Service Expenses [Member]</t>
  </si>
  <si>
    <t>Duke Energy Florida [Member] | Indemnification Coverages [Member]</t>
  </si>
  <si>
    <t>Duke Energy Ohio [Member] | Corporate Governance And Shared Service Expenses [Member]</t>
  </si>
  <si>
    <t>Duke Energy Ohio [Member] | Indemnification Coverages [Member]</t>
  </si>
  <si>
    <t>Duke Energy Indiana [Member] | Corporate Governance And Shared Service Expenses [Member]</t>
  </si>
  <si>
    <t>Duke Energy Indiana [Member] | Indemnification Coverages [Member]</t>
  </si>
  <si>
    <t>Related Party Transactions (Narrative) (Details) - Duke Energy Ohio [Member] - USD ($) $ in Millions</t>
  </si>
  <si>
    <t>Apr. 01, 2015</t>
  </si>
  <si>
    <t>Intercompany loan payable</t>
  </si>
  <si>
    <t>DECAM [Member]</t>
  </si>
  <si>
    <t>MarkTo Market Of Commodity Contracts And Sales Of Power [Member] | DECAM [Member]</t>
  </si>
  <si>
    <t>Derivatives and Hedging (Notional Amounts of Derivative Instruments) (Details) Bcf in Millions, $ in Millions</t>
  </si>
  <si>
    <t>Jun. 30, 2015USD ($)GWhBcf</t>
  </si>
  <si>
    <t>Dec. 31, 2014USD ($)GWhBcf</t>
  </si>
  <si>
    <t>Commodity Contracts [Member] | Electricity [Member]</t>
  </si>
  <si>
    <t>Derivative [Line Items]</t>
  </si>
  <si>
    <t>Notional amount, energy measure, in gigawatt-hours | GWh</t>
  </si>
  <si>
    <t>Commodity Contracts [Member] | Natural Gas [Member]</t>
  </si>
  <si>
    <t>Notional amount, volume, in millions of decatherms | Bcf</t>
  </si>
  <si>
    <t>Interest Rate Contracts [Member]</t>
  </si>
  <si>
    <t>Notional amount</t>
  </si>
  <si>
    <t>Duke Energy Carolinas [Member] | Commodity Contracts [Member] | Natural Gas [Member]</t>
  </si>
  <si>
    <t>Progress Energy [Member] | Commodity Contracts [Member] | Natural Gas [Member]</t>
  </si>
  <si>
    <t>Progress Energy [Member] | Interest Rate Contracts [Member]</t>
  </si>
  <si>
    <t>Duke Energy Progress [Member] | Commodity Contracts [Member] | Natural Gas [Member]</t>
  </si>
  <si>
    <t>Duke Energy Progress [Member] | Interest Rate Contracts [Member]</t>
  </si>
  <si>
    <t>Duke Energy Florida [Member] | Commodity Contracts [Member] | Natural Gas [Member]</t>
  </si>
  <si>
    <t>Duke Energy Florida [Member] | Interest Rate Contracts [Member]</t>
  </si>
  <si>
    <t>Duke Energy Ohio [Member] | Commodity Contracts [Member] | Electricity [Member]</t>
  </si>
  <si>
    <t>Duke Energy Ohio [Member] | Commodity Contracts [Member] | Natural Gas [Member]</t>
  </si>
  <si>
    <t>Duke Energy Ohio [Member] | Interest Rate Contracts [Member]</t>
  </si>
  <si>
    <t>Duke Energy Indiana [Member] | Commodity Contracts [Member] | Electricity [Member]</t>
  </si>
  <si>
    <t>Designated as Hedging Instrument [Member] | Interest Rate Contracts [Member]</t>
  </si>
  <si>
    <t>Not Designated as Hedging Instrument [Member] | Interest Rate Contracts [Member]</t>
  </si>
  <si>
    <t>Not Designated as Hedging Instrument [Member] | Progress Energy [Member] | Interest Rate Contracts [Member]</t>
  </si>
  <si>
    <t>Not Designated as Hedging Instrument [Member] | Duke Energy Progress [Member] | Interest Rate Contracts [Member]</t>
  </si>
  <si>
    <t>Floating interest rate</t>
  </si>
  <si>
    <t>1.75%</t>
  </si>
  <si>
    <t>Not Designated as Hedging Instrument [Member] | Duke Energy Florida [Member] | Interest Rate Contracts [Member]</t>
  </si>
  <si>
    <t>Not Designated as Hedging Instrument [Member] | Duke Energy Ohio [Member] | Interest Rate Contracts [Member]</t>
  </si>
  <si>
    <t>Variable Interest Entity, Primary Beneficiary [Member] | Designated as Hedging Instrument [Member] | Interest Rate Contracts [Member]</t>
  </si>
  <si>
    <t>Derivatives and Hedging (Location and Fair Value Amounts of Derivatives Reflected in the Condensed Consolidated Balance Sheets) (Details) - USD ($) $ in Millions</t>
  </si>
  <si>
    <t>Derivatives, Fair Value [Line Items]</t>
  </si>
  <si>
    <t>Location and fair value amounts of derivatives (Asset)</t>
  </si>
  <si>
    <t>Location and fair value amounts of derivatives (Liability)</t>
  </si>
  <si>
    <t>Current Assets, Other [Member]</t>
  </si>
  <si>
    <t>Investments And Other Assets, Other [Member]</t>
  </si>
  <si>
    <t>Current Liabilities, Other [Member]</t>
  </si>
  <si>
    <t>Deferred Credits And Other Liabilities, Other [Member]</t>
  </si>
  <si>
    <t>Commodity Contracts [Member]</t>
  </si>
  <si>
    <t>Designated As Hedging Instrument [Member] | Interest Rate Contracts [Member] | Investments And Other Assets, Other [Member]</t>
  </si>
  <si>
    <t>Designated As Hedging Instrument [Member] | Interest Rate Contracts [Member] | Current Liabilities, Other [Member]</t>
  </si>
  <si>
    <t>Designated As Hedging Instrument [Member] | Interest Rate Contracts [Member] | Deferred Credits And Other Liabilities, Other [Member]</t>
  </si>
  <si>
    <t>Not Designated as Hedging Instrument [Member] | Commodity Contracts [Member] | Current Assets, Other [Member]</t>
  </si>
  <si>
    <t>Not Designated as Hedging Instrument [Member] | Commodity Contracts [Member] | Current Assets, Assets Held For Sale [Member]</t>
  </si>
  <si>
    <t>Not Designated as Hedging Instrument [Member] | Commodity Contracts [Member] | Investments And Other Assets, Other [Member]</t>
  </si>
  <si>
    <t>Not Designated as Hedging Instrument [Member] | Commodity Contracts [Member] | Investments And Other Assets, Assets Held For Sale [Member]</t>
  </si>
  <si>
    <t>Not Designated as Hedging Instrument [Member] | Commodity Contracts [Member] | Current Liabilities, Other [Member]</t>
  </si>
  <si>
    <t>Not Designated as Hedging Instrument [Member] | Commodity Contracts [Member] | Current Liabilities, Assets Held For Sale [Member]</t>
  </si>
  <si>
    <t>Not Designated as Hedging Instrument [Member] | Commodity Contracts [Member] | Deferred Credits And Other Liabilities, Other [Member]</t>
  </si>
  <si>
    <t>Not Designated as Hedging Instrument [Member] | Commodity Contracts [Member] | Deferred Credits and Other Liabilities Assets Held For Sale [Member]</t>
  </si>
  <si>
    <t>Not Designated as Hedging Instrument [Member] | Interest Rate Contracts [Member] | Current Assets, Other [Member]</t>
  </si>
  <si>
    <t>Not Designated as Hedging Instrument [Member] | Interest Rate Contracts [Member] | Current Liabilities, Other [Member]</t>
  </si>
  <si>
    <t>Not Designated as Hedging Instrument [Member] | Interest Rate Contracts [Member] | Deferred Credits And Other Liabilities, Other [Member]</t>
  </si>
  <si>
    <t>Duke Energy Carolinas [Member] | Current Assets, Other [Member]</t>
  </si>
  <si>
    <t>Duke Energy Carolinas [Member] | Current Liabilities, Other [Member]</t>
  </si>
  <si>
    <t>Duke Energy Carolinas [Member] | Deferred Credits And Other Liabilities, Other [Member]</t>
  </si>
  <si>
    <t>Duke Energy Carolinas [Member] | Commodity Contracts [Member]</t>
  </si>
  <si>
    <t>Duke Energy Carolinas [Member] | Not Designated as Hedging Instrument [Member] | Commodity Contracts [Member] | Current Liabilities, Other [Member]</t>
  </si>
  <si>
    <t>Duke Energy Carolinas [Member] | Not Designated as Hedging Instrument [Member] | Commodity Contracts [Member] | Deferred Credits And Other Liabilities, Other [Member]</t>
  </si>
  <si>
    <t>Progress Energy [Member] | Current Assets, Other [Member]</t>
  </si>
  <si>
    <t>Progress Energy [Member] | Investments And Other Assets, Other [Member]</t>
  </si>
  <si>
    <t>Progress Energy [Member] | Current Liabilities, Other [Member]</t>
  </si>
  <si>
    <t>Progress Energy [Member] | Deferred Credits And Other Liabilities, Other [Member]</t>
  </si>
  <si>
    <t>Progress Energy [Member] | Commodity Contracts [Member]</t>
  </si>
  <si>
    <t>Progress Energy [Member] | Designated As Hedging Instrument [Member] | Commodity Contracts [Member] | Current Liabilities, Other [Member]</t>
  </si>
  <si>
    <t>Progress Energy [Member] | Not Designated as Hedging Instrument [Member] | Commodity Contracts [Member] | Current Liabilities, Other [Member]</t>
  </si>
  <si>
    <t>Progress Energy [Member] | Not Designated as Hedging Instrument [Member] | Commodity Contracts [Member] | Deferred Credits And Other Liabilities, Other [Member]</t>
  </si>
  <si>
    <t>Progress Energy [Member] | Not Designated as Hedging Instrument [Member] | Interest Rate Contracts [Member] | Current Assets, Other [Member]</t>
  </si>
  <si>
    <t>Progress Energy [Member] | Not Designated as Hedging Instrument [Member] | Interest Rate Contracts [Member] | Deferred Credits And Other Liabilities, Other [Member]</t>
  </si>
  <si>
    <t>Duke Energy Progress [Member] | Current Assets, Other [Member]</t>
  </si>
  <si>
    <t>Duke Energy Progress [Member] | Current Liabilities, Other [Member]</t>
  </si>
  <si>
    <t>Duke Energy Progress [Member] | Deferred Credits And Other Liabilities, Other [Member]</t>
  </si>
  <si>
    <t>Duke Energy Progress [Member] | Commodity Contracts [Member]</t>
  </si>
  <si>
    <t>Duke Energy Progress [Member] | Designated As Hedging Instrument [Member] | Commodity Contracts [Member] | Current Liabilities, Other [Member]</t>
  </si>
  <si>
    <t>Duke Energy Progress [Member] | Not Designated as Hedging Instrument [Member] | Commodity Contracts [Member] | Current Liabilities, Other [Member]</t>
  </si>
  <si>
    <t>Duke Energy Progress [Member] | Not Designated as Hedging Instrument [Member] | Commodity Contracts [Member] | Deferred Credits And Other Liabilities, Other [Member]</t>
  </si>
  <si>
    <t>Duke Energy Progress [Member] | Not Designated as Hedging Instrument [Member] | Interest Rate Contracts [Member] | Current Assets, Other [Member]</t>
  </si>
  <si>
    <t>Duke Energy Progress [Member] | Not Designated as Hedging Instrument [Member] | Interest Rate Contracts [Member] | Deferred Credits And Other Liabilities, Other [Member]</t>
  </si>
  <si>
    <t>Duke Energy Florida [Member] | Current Assets, Other [Member]</t>
  </si>
  <si>
    <t>Duke Energy Florida [Member] | Investments And Other Assets, Other [Member]</t>
  </si>
  <si>
    <t>Duke Energy Florida [Member] | Current Liabilities, Other [Member]</t>
  </si>
  <si>
    <t>Duke Energy Florida [Member] | Deferred Credits And Other Liabilities, Other [Member]</t>
  </si>
  <si>
    <t>Duke Energy Florida [Member] | Commodity Contracts [Member]</t>
  </si>
  <si>
    <t>Duke Energy Florida [Member] | Not Designated as Hedging Instrument [Member] | Commodity Contracts [Member] | Current Liabilities, Other [Member]</t>
  </si>
  <si>
    <t>Duke Energy Florida [Member] | Not Designated as Hedging Instrument [Member] | Commodity Contracts [Member] | Deferred Credits And Other Liabilities, Other [Member]</t>
  </si>
  <si>
    <t>Duke Energy Florida [Member] | Not Designated as Hedging Instrument [Member] | Interest Rate Contracts [Member] | Current Assets, Other [Member]</t>
  </si>
  <si>
    <t>Duke Energy Florida [Member] | Not Designated as Hedging Instrument [Member] | Interest Rate Contracts [Member] | Deferred Credits And Other Liabilities, Other [Member]</t>
  </si>
  <si>
    <t>Duke Energy Ohio [Member] | Current Assets, Other [Member]</t>
  </si>
  <si>
    <t>Duke Energy Ohio [Member] | Investments And Other Assets, Other [Member]</t>
  </si>
  <si>
    <t>Duke Energy Ohio [Member] | Current Liabilities, Other [Member]</t>
  </si>
  <si>
    <t>Duke Energy Ohio [Member] | Deferred Credits And Other Liabilities, Other [Member]</t>
  </si>
  <si>
    <t>Duke Energy Ohio [Member] | Commodity Contracts [Member]</t>
  </si>
  <si>
    <t>Duke Energy Ohio [Member] | Designated As Hedging Instrument [Member] | Interest Rate Contracts [Member] | Deferred Credits And Other Liabilities, Other [Member]</t>
  </si>
  <si>
    <t>Duke Energy Ohio [Member] | Not Designated as Hedging Instrument [Member] | Commodity Contracts [Member] | Current Assets, Other [Member]</t>
  </si>
  <si>
    <t>Duke Energy Ohio [Member] | Not Designated as Hedging Instrument [Member] | Commodity Contracts [Member] | Current Assets, Assets Held For Sale [Member]</t>
  </si>
  <si>
    <t>Duke Energy Ohio [Member] | Not Designated as Hedging Instrument [Member] | Commodity Contracts [Member] | Investments And Other Assets, Assets Held For Sale [Member]</t>
  </si>
  <si>
    <t>Duke Energy Ohio [Member] | Not Designated as Hedging Instrument [Member] | Commodity Contracts [Member] | Current Liabilities, Assets Held For Sale [Member]</t>
  </si>
  <si>
    <t>Duke Energy Ohio [Member] | Not Designated as Hedging Instrument [Member] | Commodity Contracts [Member] | Deferred Credits and Other Liabilities Assets Held For Sale [Member]</t>
  </si>
  <si>
    <t>Duke Energy Ohio [Member] | Not Designated as Hedging Instrument [Member] | Interest Rate Contracts [Member] | Current Liabilities, Other [Member]</t>
  </si>
  <si>
    <t>Duke Energy Ohio [Member] | Not Designated as Hedging Instrument [Member] | Interest Rate Contracts [Member] | Deferred Credits And Other Liabilities, Other [Member]</t>
  </si>
  <si>
    <t>Duke Energy Indiana [Member] | Current Assets, Other [Member]</t>
  </si>
  <si>
    <t>Duke Energy Indiana [Member] | Commodity Contracts [Member]</t>
  </si>
  <si>
    <t>Duke Energy Indiana [Member] | Not Designated as Hedging Instrument [Member] | Commodity Contracts [Member] | Current Assets, Other [Member]</t>
  </si>
  <si>
    <t>Derivatives and Hedging (Schedule of Offsetting Assets and Liabilities) (Details) - USD ($) $ in Millions</t>
  </si>
  <si>
    <t>Offsetting Derivative Assets [Abstract]</t>
  </si>
  <si>
    <t>Gross amounts recognized</t>
  </si>
  <si>
    <t>Net amounts recognized on the Condensed Consolidated Balance Sheet</t>
  </si>
  <si>
    <t>Offsetting Derivative Liabilities [Abstract]</t>
  </si>
  <si>
    <t>Gross amounts offset</t>
  </si>
  <si>
    <t>Net amount subject to master netting</t>
  </si>
  <si>
    <t>Amounts not subject to master netting</t>
  </si>
  <si>
    <t>Other Current Liabilities [Member]</t>
  </si>
  <si>
    <t>Net amounts subject to master netting</t>
  </si>
  <si>
    <t>Other Noncurrent Liabilities [Member]</t>
  </si>
  <si>
    <t>Duke Energy Carolinas [Member] | Other Current Liabilities [Member]</t>
  </si>
  <si>
    <t>Duke Energy Carolinas [Member] | Other Noncurrent Liabilities [Member]</t>
  </si>
  <si>
    <t>Progress Energy [Member] | Other Current Liabilities [Member]</t>
  </si>
  <si>
    <t>Progress Energy [Member] | Other Noncurrent Liabilities [Member]</t>
  </si>
  <si>
    <t>Duke Energy Progress [Member] | Other Current Liabilities [Member]</t>
  </si>
  <si>
    <t>Duke Energy Progress [Member] | Other Noncurrent Liabilities [Member]</t>
  </si>
  <si>
    <t>Duke Energy Florida [Member] | Other Current Liabilities [Member]</t>
  </si>
  <si>
    <t>Duke Energy Florida [Member] | Other Noncurrent Liabilities [Member]</t>
  </si>
  <si>
    <t>Duke Energy Ohio [Member] | Other Current Liabilities [Member]</t>
  </si>
  <si>
    <t>Duke Energy Ohio [Member] | Other Noncurrent Liabilities [Member]</t>
  </si>
  <si>
    <t>Derivatives and Hedging (Derivative Instruments with Credit-Risk Related Contingent Features and Cash Collateral) (Details) - USD ($) $ in Millions</t>
  </si>
  <si>
    <t>Schedule of Information Regarding Derivative Instruments That Contain Credit-Risk Related Contingent Features</t>
  </si>
  <si>
    <t>Aggregate fair value amounts of derivative instruments in a net liability position</t>
  </si>
  <si>
    <t>Fair value of collateral already posted</t>
  </si>
  <si>
    <t>Additional cash collateral or letters of credit in the event credit-risk-related contingent features were triggered</t>
  </si>
  <si>
    <t>Information Regarding Cash Collateral Under Master Netting Arrangements</t>
  </si>
  <si>
    <t>Amounts offset against net derivative positions on the Condensed Consolidated Balance Sheets, payables</t>
  </si>
  <si>
    <t>Amounts not offset against net derivative positions</t>
  </si>
  <si>
    <t>Investments in Debt and Equity Securities (Narrative) (Details) $ in Millions</t>
  </si>
  <si>
    <t>Trading Securities</t>
  </si>
  <si>
    <t>Investments in Debt and Equity Securities (Available-For-Sale Investments) (Details) - USD ($) $ in Millions</t>
  </si>
  <si>
    <t>Gross Unrealized Holding Gains</t>
  </si>
  <si>
    <t>Gross Unrealized Holding Losses</t>
  </si>
  <si>
    <t>Estimated Fair Value</t>
  </si>
  <si>
    <t>Ndtf [Member]</t>
  </si>
  <si>
    <t>Ndtf [Member] | Cash and Cash Equivalents [Member]</t>
  </si>
  <si>
    <t>Ndtf [Member] | Equity Securities [Member]</t>
  </si>
  <si>
    <t>Ndtf [Member] | Corporate Debt Securities [Member]</t>
  </si>
  <si>
    <t>Ndtf [Member] | Municipal Bonds [Member]</t>
  </si>
  <si>
    <t>Ndtf [Member] | US Treasury and Government [Member]</t>
  </si>
  <si>
    <t>Ndtf [Member] | Other Debt Obligations [Member]</t>
  </si>
  <si>
    <t>Other Classification [Member]</t>
  </si>
  <si>
    <t>Other Classification [Member] | Cash and Cash Equivalents [Member]</t>
  </si>
  <si>
    <t>Other Classification [Member] | Equity Securities [Member]</t>
  </si>
  <si>
    <t>Other Classification [Member] | Corporate Debt Securities [Member]</t>
  </si>
  <si>
    <t>Other Classification [Member] | Municipal Bonds [Member]</t>
  </si>
  <si>
    <t>Other Classification [Member] | US Treasury and Government [Member]</t>
  </si>
  <si>
    <t>Other Classification [Member] | Other Debt Obligations [Member]</t>
  </si>
  <si>
    <t>Duke Energy Carolinas [Member] | Ndtf [Member]</t>
  </si>
  <si>
    <t>Duke Energy Carolinas [Member] | Ndtf [Member] | Cash and Cash Equivalents [Member]</t>
  </si>
  <si>
    <t>Duke Energy Carolinas [Member] | Ndtf [Member] | Equity Securities [Member]</t>
  </si>
  <si>
    <t>Duke Energy Carolinas [Member] | Ndtf [Member] | Corporate Debt Securities [Member]</t>
  </si>
  <si>
    <t>Duke Energy Carolinas [Member] | Ndtf [Member] | Municipal Bonds [Member]</t>
  </si>
  <si>
    <t>Duke Energy Carolinas [Member] | Ndtf [Member] | US Treasury and Government [Member]</t>
  </si>
  <si>
    <t>Duke Energy Carolinas [Member] | Ndtf [Member] | Other Debt Obligations [Member]</t>
  </si>
  <si>
    <t>Duke Energy Carolinas [Member] | Other Classification [Member]</t>
  </si>
  <si>
    <t>Duke Energy Carolinas [Member] | Other Classification [Member] | Other Debt Obligations [Member]</t>
  </si>
  <si>
    <t>Progress Energy [Member] | Ndtf [Member]</t>
  </si>
  <si>
    <t>Progress Energy [Member] | Ndtf [Member] | Cash and Cash Equivalents [Member]</t>
  </si>
  <si>
    <t>Progress Energy [Member] | Ndtf [Member] | Equity Securities [Member]</t>
  </si>
  <si>
    <t>Progress Energy [Member] | Ndtf [Member] | Corporate Debt Securities [Member]</t>
  </si>
  <si>
    <t>Progress Energy [Member] | Ndtf [Member] | Municipal Bonds [Member]</t>
  </si>
  <si>
    <t>Progress Energy [Member] | Ndtf [Member] | US Treasury and Government [Member]</t>
  </si>
  <si>
    <t>Progress Energy [Member] | Ndtf [Member] | Other Debt Obligations [Member]</t>
  </si>
  <si>
    <t>Progress Energy [Member] | Other Classification [Member]</t>
  </si>
  <si>
    <t>Progress Energy [Member] | Other Classification [Member] | Cash and Cash Equivalents [Member]</t>
  </si>
  <si>
    <t>Progress Energy [Member] | Other Classification [Member] | Municipal Bonds [Member]</t>
  </si>
  <si>
    <t>Duke Energy Progress [Member] | Ndtf [Member]</t>
  </si>
  <si>
    <t>Duke Energy Progress [Member] | Ndtf [Member] | Cash and Cash Equivalents [Member]</t>
  </si>
  <si>
    <t>Duke Energy Progress [Member] | Ndtf [Member] | Equity Securities [Member]</t>
  </si>
  <si>
    <t>Duke Energy Progress [Member] | Ndtf [Member] | Corporate Debt Securities [Member]</t>
  </si>
  <si>
    <t>Duke Energy Progress [Member] | Ndtf [Member] | Municipal Bonds [Member]</t>
  </si>
  <si>
    <t>Duke Energy Progress [Member] | Ndtf [Member] | US Treasury and Government [Member]</t>
  </si>
  <si>
    <t>Duke Energy Progress [Member] | Ndtf [Member] | Other Debt Obligations [Member]</t>
  </si>
  <si>
    <t>Duke Energy Progress [Member] | Other Classification [Member]</t>
  </si>
  <si>
    <t>Duke Energy Progress [Member] | Other Classification [Member] | Cash and Cash Equivalents [Member]</t>
  </si>
  <si>
    <t>Duke Energy Florida [Member] | Ndtf [Member]</t>
  </si>
  <si>
    <t>Duke Energy Florida [Member] | Ndtf [Member] | Cash and Cash Equivalents [Member]</t>
  </si>
  <si>
    <t>Duke Energy Florida [Member] | Ndtf [Member] | Equity Securities [Member]</t>
  </si>
  <si>
    <t>Duke Energy Florida [Member] | Ndtf [Member] | Corporate Debt Securities [Member]</t>
  </si>
  <si>
    <t>Duke Energy Florida [Member] | Ndtf [Member] | Municipal Bonds [Member]</t>
  </si>
  <si>
    <t>Duke Energy Florida [Member] | Ndtf [Member] | US Treasury and Government [Member]</t>
  </si>
  <si>
    <t>Duke Energy Florida [Member] | Ndtf [Member] | Other Debt Obligations [Member]</t>
  </si>
  <si>
    <t>Duke Energy Florida [Member] | Other Classification [Member]</t>
  </si>
  <si>
    <t>Duke Energy Florida [Member] | Other Classification [Member] | Cash and Cash Equivalents [Member]</t>
  </si>
  <si>
    <t>Duke Energy Florida [Member] | Other Classification [Member] | Municipal Bonds [Member]</t>
  </si>
  <si>
    <t>Duke Energy Indiana [Member] | Other Classification [Member]</t>
  </si>
  <si>
    <t>Duke Energy Indiana [Member] | Other Classification [Member] | Equity Securities [Member]</t>
  </si>
  <si>
    <t>Duke Energy Indiana [Member] | Other Classification [Member] | Corporate Debt Securities [Member]</t>
  </si>
  <si>
    <t>Duke Energy Indiana [Member] | Other Classification [Member] | Municipal Bonds [Member]</t>
  </si>
  <si>
    <t>Investments in Debt and Equity Securities (Maturities) (Details) $ in Millions</t>
  </si>
  <si>
    <t>Due in one year or less</t>
  </si>
  <si>
    <t>Due after one through five years</t>
  </si>
  <si>
    <t>Due after five through 10 years</t>
  </si>
  <si>
    <t>Due after 10 years</t>
  </si>
  <si>
    <t>Investments in Debt and Equity Securities (Realized Gains and Losses)(Details) (Details) - USD ($) $ in Millions</t>
  </si>
  <si>
    <t>Available-for-sale Securities, Gross Realized Gain (Loss) [Abstract]</t>
  </si>
  <si>
    <t>Realized gains</t>
  </si>
  <si>
    <t>Realized losses</t>
  </si>
  <si>
    <t>Fair Value Measurements (Fair Value Measurement Amounts for Assets and Liabilities) (Details) - USD ($) $ in Millions</t>
  </si>
  <si>
    <t>Fair Value, Balance Sheet Grouping, Financial Statement Captions [Line Items]</t>
  </si>
  <si>
    <t>Derivative assets</t>
  </si>
  <si>
    <t>Assets, fair value disclosure</t>
  </si>
  <si>
    <t>Derivative liabilities</t>
  </si>
  <si>
    <t>Net assets, fair value</t>
  </si>
  <si>
    <t>Level 1 [Member]</t>
  </si>
  <si>
    <t>Level 2 [Member]</t>
  </si>
  <si>
    <t>Level 3 [Member]</t>
  </si>
  <si>
    <t>Equity Securities [Member] | Ndtf [Member]</t>
  </si>
  <si>
    <t>Investments</t>
  </si>
  <si>
    <t>Equity Securities [Member] | Ndtf [Member] | Level 1 [Member]</t>
  </si>
  <si>
    <t>Equity Securities [Member] | Ndtf [Member] | Level 2 [Member]</t>
  </si>
  <si>
    <t>Equity Securities [Member] | Ndtf [Member] | Level 3 [Member]</t>
  </si>
  <si>
    <t>Equity Securities [Member] | Other Classification [Member]</t>
  </si>
  <si>
    <t>Equity Securities [Member] | Other Classification [Member] | Level 1 [Member]</t>
  </si>
  <si>
    <t>Debt Securities [Member] | Ndtf [Member]</t>
  </si>
  <si>
    <t>Debt Securities [Member] | Ndtf [Member] | Level 1 [Member]</t>
  </si>
  <si>
    <t>Debt Securities [Member] | Ndtf [Member] | Level 2 [Member]</t>
  </si>
  <si>
    <t>Debt Securities [Member] | Other Classification [Member]</t>
  </si>
  <si>
    <t>Debt Securities [Member] | Other Classification [Member] | Level 1 [Member]</t>
  </si>
  <si>
    <t>Debt Securities [Member] | Other Classification [Member] | Level 2 [Member]</t>
  </si>
  <si>
    <t>Debt Securities [Member] | Other Classification [Member] | Level 3 [Member]</t>
  </si>
  <si>
    <t>Duke Energy Carolinas [Member] | Level 1 [Member]</t>
  </si>
  <si>
    <t>Duke Energy Carolinas [Member] | Level 2 [Member]</t>
  </si>
  <si>
    <t>Duke Energy Carolinas [Member] | Level 3 [Member]</t>
  </si>
  <si>
    <t>Duke Energy Carolinas [Member] | Equity Securities [Member] | Ndtf [Member]</t>
  </si>
  <si>
    <t>Duke Energy Carolinas [Member] | Equity Securities [Member] | Ndtf [Member] | Level 1 [Member]</t>
  </si>
  <si>
    <t>Duke Energy Carolinas [Member] | Equity Securities [Member] | Ndtf [Member] | Level 2 [Member]</t>
  </si>
  <si>
    <t>Duke Energy Carolinas [Member] | Equity Securities [Member] | Ndtf [Member] | Level 3 [Member]</t>
  </si>
  <si>
    <t>Duke Energy Carolinas [Member] | Debt Securities [Member] | Ndtf [Member]</t>
  </si>
  <si>
    <t>Duke Energy Carolinas [Member] | Debt Securities [Member] | Ndtf [Member] | Level 1 [Member]</t>
  </si>
  <si>
    <t>Duke Energy Carolinas [Member] | Debt Securities [Member] | Ndtf [Member] | Level 2 [Member]</t>
  </si>
  <si>
    <t>Duke Energy Carolinas [Member] | Debt Securities [Member] | Other Classification [Member]</t>
  </si>
  <si>
    <t>Duke Energy Carolinas [Member] | Debt Securities [Member] | Other Classification [Member] | Level 3 [Member]</t>
  </si>
  <si>
    <t>Progress Energy [Member] | Level 1 [Member]</t>
  </si>
  <si>
    <t>Progress Energy [Member] | Level 2 [Member]</t>
  </si>
  <si>
    <t>Progress Energy [Member] | Equity Securities [Member] | Ndtf [Member]</t>
  </si>
  <si>
    <t>Progress Energy [Member] | Equity Securities [Member] | Ndtf [Member] | Level 1 [Member]</t>
  </si>
  <si>
    <t>Progress Energy [Member] | Debt Securities [Member] | Ndtf [Member]</t>
  </si>
  <si>
    <t>Progress Energy [Member] | Debt Securities [Member] | Ndtf [Member] | Level 1 [Member]</t>
  </si>
  <si>
    <t>Progress Energy [Member] | Debt Securities [Member] | Ndtf [Member] | Level 2 [Member]</t>
  </si>
  <si>
    <t>Progress Energy [Member] | Debt Securities [Member] | Other Classification [Member]</t>
  </si>
  <si>
    <t>Progress Energy [Member] | Debt Securities [Member] | Other Classification [Member] | Level 1 [Member]</t>
  </si>
  <si>
    <t>Progress Energy [Member] | Debt Securities [Member] | Other Classification [Member] | Level 2 [Member]</t>
  </si>
  <si>
    <t>Duke Energy Progress [Member] | Level 1 [Member]</t>
  </si>
  <si>
    <t>Duke Energy Progress [Member] | Level 2 [Member]</t>
  </si>
  <si>
    <t>Duke Energy Progress [Member] | Equity Securities [Member] | Ndtf [Member]</t>
  </si>
  <si>
    <t>Duke Energy Progress [Member] | Equity Securities [Member] | Ndtf [Member] | Level 1 [Member]</t>
  </si>
  <si>
    <t>Duke Energy Progress [Member] | Debt Securities [Member] | Ndtf [Member]</t>
  </si>
  <si>
    <t>Duke Energy Progress [Member] | Debt Securities [Member] | Ndtf [Member] | Level 1 [Member]</t>
  </si>
  <si>
    <t>Duke Energy Progress [Member] | Debt Securities [Member] | Ndtf [Member] | Level 2 [Member]</t>
  </si>
  <si>
    <t>Duke Energy Progress [Member] | Debt Securities [Member] | Other Classification [Member]</t>
  </si>
  <si>
    <t>Duke Energy Progress [Member] | Debt Securities [Member] | Other Classification [Member] | Level 1 [Member]</t>
  </si>
  <si>
    <t>Duke Energy Florida [Member] | Level 1 [Member]</t>
  </si>
  <si>
    <t>Duke Energy Florida [Member] | Level 2 [Member]</t>
  </si>
  <si>
    <t>Duke Energy Florida [Member] | Equity Securities [Member] | Ndtf [Member]</t>
  </si>
  <si>
    <t>Duke Energy Florida [Member] | Equity Securities [Member] | Ndtf [Member] | Level 1 [Member]</t>
  </si>
  <si>
    <t>Duke Energy Florida [Member] | Debt Securities [Member] | Ndtf [Member]</t>
  </si>
  <si>
    <t>Duke Energy Florida [Member] | Debt Securities [Member] | Ndtf [Member] | Level 1 [Member]</t>
  </si>
  <si>
    <t>Duke Energy Florida [Member] | Debt Securities [Member] | Ndtf [Member] | Level 2 [Member]</t>
  </si>
  <si>
    <t>Duke Energy Florida [Member] | Debt Securities [Member] | Other Classification [Member]</t>
  </si>
  <si>
    <t>Duke Energy Florida [Member] | Debt Securities [Member] | Other Classification [Member] | Level 1 [Member]</t>
  </si>
  <si>
    <t>Duke Energy Florida [Member] | Debt Securities [Member] | Other Classification [Member] | Level 2 [Member]</t>
  </si>
  <si>
    <t>Duke Energy Ohio [Member] | Level 1 [Member]</t>
  </si>
  <si>
    <t>Duke Energy Ohio [Member] | Level 2 [Member]</t>
  </si>
  <si>
    <t>Duke Energy Ohio [Member] | Level 3 [Member]</t>
  </si>
  <si>
    <t>Duke Energy Indiana [Member] | Level 1 [Member]</t>
  </si>
  <si>
    <t>Duke Energy Indiana [Member] | Level 2 [Member]</t>
  </si>
  <si>
    <t>Duke Energy Indiana [Member] | Level 3 [Member]</t>
  </si>
  <si>
    <t>Duke Energy Indiana [Member] | Equity Securities [Member] | Other Classification [Member]</t>
  </si>
  <si>
    <t>Available-for-sale equity securities</t>
  </si>
  <si>
    <t>Duke Energy Indiana [Member] | Equity Securities [Member] | Other Classification [Member] | Level 1 [Member]</t>
  </si>
  <si>
    <t>Duke Energy Indiana [Member] | Debt Securities [Member] | Other Classification [Member]</t>
  </si>
  <si>
    <t>Available-for-sale debt securities</t>
  </si>
  <si>
    <t>Duke Energy Indiana [Member] | Debt Securities [Member] | Other Classification [Member] | Level 2 [Member]</t>
  </si>
  <si>
    <t>Fair Value Measurements (Reconciliation of Assets and Liabilities Measured At Fair Value On A Recurring Basis Using Unobservable Inputs) (Details) - USD ($) $ in Millions</t>
  </si>
  <si>
    <t>Total pretax gains (losses) included in earnings</t>
  </si>
  <si>
    <t>Purchases</t>
  </si>
  <si>
    <t>Sales</t>
  </si>
  <si>
    <t>Issuances</t>
  </si>
  <si>
    <t>Settlements</t>
  </si>
  <si>
    <t>Transfers in and/or out of level 3</t>
  </si>
  <si>
    <t>Total gains (losses) included on the Condensed Consolidated Balance Sheet as regulatory assets or liabilities</t>
  </si>
  <si>
    <t>Fair Value, Net Derivative Asset (Liability) Measured on Recurring Basis, Unobservable Input Reconciliation [Roll Forward]</t>
  </si>
  <si>
    <t>Pretax amounts included in the Condensed Consolidated Statements of Comprehensive Income related to Level 3 measurements outstanding</t>
  </si>
  <si>
    <t>Derivative [Member]</t>
  </si>
  <si>
    <t>Transfers out of level 3</t>
  </si>
  <si>
    <t>Investments [Member]</t>
  </si>
  <si>
    <t>Duke Energy Carolinas [Member] | Derivative [Member]</t>
  </si>
  <si>
    <t>Duke Energy Carolinas [Member] | Investments [Member]</t>
  </si>
  <si>
    <t>Progress Energy [Member] | Derivative [Member]</t>
  </si>
  <si>
    <t>Duke Energy Progress [Member] | Derivative [Member]</t>
  </si>
  <si>
    <t>Duke Energy Ohio [Member] | Derivative [Member]</t>
  </si>
  <si>
    <t>Duke Energy Indiana [Member] | Derivative [Member]</t>
  </si>
  <si>
    <t>Fair Value Measurements (Quantitative Level 3 Fair Value Disclosure) (Details) $ in Millions</t>
  </si>
  <si>
    <t>Jun. 30, 2015USD ($)$ / MWh</t>
  </si>
  <si>
    <t>Dec. 31, 2014USD ($)$ / MWh$ / MMBTU$ / MW</t>
  </si>
  <si>
    <t>Net Derivative Asset (Liability) Fair Value Inputs [Line Items]</t>
  </si>
  <si>
    <t>Net derivative asset (liability)</t>
  </si>
  <si>
    <t>Commodity Natural Gas Hedges [Member] | Discounted Cash Flow [Member]</t>
  </si>
  <si>
    <t>Commodity Natural Gas Hedges [Member] | Minimum [Member] | Discounted Cash Flow [Member]</t>
  </si>
  <si>
    <t>Fair Value Inputs Price Per MMBtu | $ / MMBTU</t>
  </si>
  <si>
    <t>Commodity Natural Gas Hedges [Member] | Maximum [Member] | Discounted Cash Flow [Member]</t>
  </si>
  <si>
    <t>Derivative Financial Instruments Liabilities Power Sale Agreements [Member] | Discounted Cash Flow [Member]</t>
  </si>
  <si>
    <t>Derivative Financial Instruments Liabilities Power Sale Agreements [Member] | Minimum [Member] | Discounted Cash Flow [Member]</t>
  </si>
  <si>
    <t>Fair value inputs, price per MWh | $ / MWh</t>
  </si>
  <si>
    <t>Derivative Financial Instruments Liabilities Power Sale Agreements [Member] | Maximum [Member] | Discounted Cash Flow [Member]</t>
  </si>
  <si>
    <t>Financial Transmission Rights [Member] | RTO Auction Pricing [Member]</t>
  </si>
  <si>
    <t>Financial Transmission Rights [Member] | Minimum [Member] | RTO Auction Pricing [Member]</t>
  </si>
  <si>
    <t>Financial Transmission Rights [Member] | Maximum [Member] | RTO Auction Pricing [Member]</t>
  </si>
  <si>
    <t>Commodity Power Contracts [Member] | Discounted Cash Flow [Member]</t>
  </si>
  <si>
    <t>Commodity Power Contracts [Member] | Minimum [Member] | Discounted Cash Flow [Member]</t>
  </si>
  <si>
    <t>Commodity Power Contracts [Member] | Maximum [Member] | Discounted Cash Flow [Member]</t>
  </si>
  <si>
    <t>Commodity Capacity Option Contracts [Member] | Discounted Cash Flow [Member]</t>
  </si>
  <si>
    <t>Commodity Capacity Option Contracts [Member] | Minimum [Member] | Discounted Cash Flow [Member]</t>
  </si>
  <si>
    <t>Fair Value Inputs Price Per MW day | $ / MW</t>
  </si>
  <si>
    <t>Commodity Capacity Option Contracts [Member] | Maximum [Member] | Discounted Cash Flow [Member]</t>
  </si>
  <si>
    <t>Derivative Financial Instruments Liabilities Reserves [Member]</t>
  </si>
  <si>
    <t>Duke Energy Ohio [Member] | Commodity Natural Gas Hedges [Member] | Discounted Cash Flow [Member]</t>
  </si>
  <si>
    <t>Duke Energy Ohio [Member] | Commodity Natural Gas Hedges [Member] | Minimum [Member] | Discounted Cash Flow [Member]</t>
  </si>
  <si>
    <t>Duke Energy Ohio [Member] | Commodity Natural Gas Hedges [Member] | Maximum [Member] | Discounted Cash Flow [Member]</t>
  </si>
  <si>
    <t>Duke Energy Ohio [Member] | Financial Transmission Rights [Member] | RTO Auction Pricing [Member]</t>
  </si>
  <si>
    <t>Duke Energy Ohio [Member] | Financial Transmission Rights [Member] | Minimum [Member] | RTO Auction Pricing [Member]</t>
  </si>
  <si>
    <t>Duke Energy Ohio [Member] | Financial Transmission Rights [Member] | Maximum [Member] | RTO Auction Pricing [Member]</t>
  </si>
  <si>
    <t>Duke Energy Ohio [Member] | Commodity Power Contracts [Member] | Discounted Cash Flow [Member]</t>
  </si>
  <si>
    <t>Duke Energy Ohio [Member] | Commodity Power Contracts [Member] | Minimum [Member] | Discounted Cash Flow [Member]</t>
  </si>
  <si>
    <t>Duke Energy Ohio [Member] | Commodity Power Contracts [Member] | Maximum [Member] | Discounted Cash Flow [Member]</t>
  </si>
  <si>
    <t>Duke Energy Ohio [Member] | Derivative Financial Instruments Liabilities Reserves [Member]</t>
  </si>
  <si>
    <t>Duke Energy Indiana [Member] | Financial Transmission Rights [Member] | RTO Auction Pricing [Member]</t>
  </si>
  <si>
    <t>Duke Energy Indiana [Member] | Financial Transmission Rights [Member] | Minimum [Member] | RTO Auction Pricing [Member]</t>
  </si>
  <si>
    <t>Duke Energy Indiana [Member] | Financial Transmission Rights [Member] | Maximum [Member] | RTO Auction Pricing [Member]</t>
  </si>
  <si>
    <t>Fair Value Measurements (Additional Fair Value Disclosure) (Details) - USD ($) $ in Millions</t>
  </si>
  <si>
    <t>Long-term debt</t>
  </si>
  <si>
    <t>Long-term debt, fair value</t>
  </si>
  <si>
    <t>Variable Interest Entities (Narrative) (Details) - USD ($) $ in Millions</t>
  </si>
  <si>
    <t>Cinergy Receivables [Member]</t>
  </si>
  <si>
    <t>Minimum equity balance required by Cinergy Receivables</t>
  </si>
  <si>
    <t>Cinergy Receivables [Member] | Variable Interest Entity, Primary Beneficiary [Member]</t>
  </si>
  <si>
    <t>Percent of proceeds received as cash</t>
  </si>
  <si>
    <t>75.00%</t>
  </si>
  <si>
    <t>Percent of proceeds received as subordinated note</t>
  </si>
  <si>
    <t>Duke American Transmission Company [Member] | Variable Interest Entity, Not Primary Beneficiary [Member]</t>
  </si>
  <si>
    <t>Variable Interest Entity Ownership Interest</t>
  </si>
  <si>
    <t>50.00%</t>
  </si>
  <si>
    <t>Atlantic Coast Pipeline [Member] | Variable Interest Entity, Not Primary Beneficiary [Member]</t>
  </si>
  <si>
    <t>Sabal Trail Transmission Pipeline [Member] | Variable Interest Entity, Not Primary Beneficiary [Member]</t>
  </si>
  <si>
    <t>OVEC [Member] | Variable Interest Entity, Not Primary Beneficiary [Member]</t>
  </si>
  <si>
    <t>9.00%</t>
  </si>
  <si>
    <t>Fixed interest rate added to LIBOR to compute variable rate</t>
  </si>
  <si>
    <t>1.00%</t>
  </si>
  <si>
    <t>Variable Interest Entities (Schedule of Consolidated VIEs) (Details) - USD ($) $ in Millions</t>
  </si>
  <si>
    <t>Variable Interest Entity, Consolidated, Carrying Amount, Assets and Liabilities, Net [Abstract]</t>
  </si>
  <si>
    <t>Restricted receivables of VIEs</t>
  </si>
  <si>
    <t>Investments and other assets</t>
  </si>
  <si>
    <t>Property, plant and equipment, cost</t>
  </si>
  <si>
    <t>Other deferred debits</t>
  </si>
  <si>
    <t>Asset retirement obligation</t>
  </si>
  <si>
    <t>Total assets</t>
  </si>
  <si>
    <t>Total liabilities</t>
  </si>
  <si>
    <t>Net assets of consolidated VIEs</t>
  </si>
  <si>
    <t>DERF [Member] | Duke Energy Carolinas [Member] | Variable Interest Entity, Primary Beneficiary [Member]</t>
  </si>
  <si>
    <t>DEPR [Member] | Duke Energy Progress [Member] | Variable Interest Entity, Primary Beneficiary [Member]</t>
  </si>
  <si>
    <t>DEFR [Member] | Duke Energy Florida [Member] | Variable Interest Entity, Primary Beneficiary [Member]</t>
  </si>
  <si>
    <t>Renewables [Member] | Variable Interest Entity, Primary Beneficiary [Member]</t>
  </si>
  <si>
    <t>Other VIEs [Member] | Variable Interest Entity, Primary Beneficiary [Member]</t>
  </si>
  <si>
    <t>Variable Interest Entities (Schedule of Accounts Receivable Securitizations) (Details)</t>
  </si>
  <si>
    <t>Debt Instrument, Face Amount</t>
  </si>
  <si>
    <t>Variable Interest Entities (Schedule of Non-Consolidated VIEs) (Details) - USD ($) $ in Millions</t>
  </si>
  <si>
    <t>Deferred credits and other liabilities</t>
  </si>
  <si>
    <t>Net assets</t>
  </si>
  <si>
    <t>Renewables [Member] | Variable Interest Entity, Not Primary Beneficiary [Member]</t>
  </si>
  <si>
    <t>Other VIEs [Member] | Variable Interest Entity, Not Primary Beneficiary [Member]</t>
  </si>
  <si>
    <t>Duke Energy Ohio [Member] | Variable Interest Entity, Not Primary Beneficiary [Member]</t>
  </si>
  <si>
    <t>Duke Energy Indiana [Member] | Variable Interest Entity, Not Primary Beneficiary [Member]</t>
  </si>
  <si>
    <t>Variable Interest Entities (Fair Value Assumptions)(Details) - Cinergy Receivables [Member]</t>
  </si>
  <si>
    <t>Anticipated credit loss ratio</t>
  </si>
  <si>
    <t>0.60%</t>
  </si>
  <si>
    <t>Discount rate</t>
  </si>
  <si>
    <t>1.20%</t>
  </si>
  <si>
    <t>Receivable turnover rate</t>
  </si>
  <si>
    <t>12.80%</t>
  </si>
  <si>
    <t>0.30%</t>
  </si>
  <si>
    <t>10.60%</t>
  </si>
  <si>
    <t>10.50%</t>
  </si>
  <si>
    <t>Variable Interest Entities (Receivables Sold)(Details) - Cinergy Receivables [Member] - USD ($) $ in Millions</t>
  </si>
  <si>
    <t>Receivables sold</t>
  </si>
  <si>
    <t>Less: Retained interests</t>
  </si>
  <si>
    <t>Net receivables sold</t>
  </si>
  <si>
    <t>Variable Interest Entities (Sales and Cash Flows)(Details) - Cinergy Receivables [Member] - USD ($) $ in Millions</t>
  </si>
  <si>
    <t>Loss recognized on sale</t>
  </si>
  <si>
    <t>Cash proceeds from receivables sold</t>
  </si>
  <si>
    <t>Collection fees received</t>
  </si>
  <si>
    <t>Return received on retained interests</t>
  </si>
  <si>
    <t>Common Stock (Earnings Per Share Data)(Details) - USD ($) $ / shares in Units, shares in Millions, $ in Millions</t>
  </si>
  <si>
    <t>Common Stock [Line Items]</t>
  </si>
  <si>
    <t>Income (Loss) from Continuing Operations Attributable to Parent</t>
  </si>
  <si>
    <t>Average shares, basic</t>
  </si>
  <si>
    <t>Average shares, diluted</t>
  </si>
  <si>
    <t>EPS, basic (usd per share)</t>
  </si>
  <si>
    <t>EPS, diluted (usd per share)</t>
  </si>
  <si>
    <t>Common Class A [Member]</t>
  </si>
  <si>
    <t>Number of stock options and performance and unvested stock awards excluded from the dilutive securities calculation</t>
  </si>
  <si>
    <t>Dividends declared per share (usd per share)</t>
  </si>
  <si>
    <t>Common Stock Common Stock (Accelerated Share Repurchase) (Details) - USD ($) $ / shares in Units, shares in Millions, $ in Millions</t>
  </si>
  <si>
    <t>Apr. 30, 2015</t>
  </si>
  <si>
    <t>Apr. 06, 2015</t>
  </si>
  <si>
    <t>Accelerated Share Repurchases [Line Items]</t>
  </si>
  <si>
    <t>Payments for Repurchase of Common Stock</t>
  </si>
  <si>
    <t>Delivered Shares from Dealers</t>
  </si>
  <si>
    <t>Fair Market Value of Delivered Shares</t>
  </si>
  <si>
    <t>Percentage of ASR common stock received</t>
  </si>
  <si>
    <t>85.00%</t>
  </si>
  <si>
    <t>Accelerated Share Repurchases, Final Price Paid Per Share</t>
  </si>
  <si>
    <t>Goldman Sachs [Member]</t>
  </si>
  <si>
    <t>JPMorgan Chase [Member]</t>
  </si>
  <si>
    <t>Stock-Based Compensation (Schedule of Stock-Based Compensation Expense) (Details) - USD ($) shares in Millions, $ in Millions</t>
  </si>
  <si>
    <t>Share-based Compensation Arrangement by Share-based Payment Award [Line Items]</t>
  </si>
  <si>
    <t>Share-based Compensation Arrangement by Share-based Payment Award, Number of Shares Authorized</t>
  </si>
  <si>
    <t>Pretax stock-based compensation expense</t>
  </si>
  <si>
    <t>Tax benefit associated with stock-based compensation expense</t>
  </si>
  <si>
    <t>Stock-based compensation costs capitalized</t>
  </si>
  <si>
    <t>Restricted Stock Units Awards [Member]</t>
  </si>
  <si>
    <t>Performance Awards [Member]</t>
  </si>
  <si>
    <t>Employee Benefit Plans (Narrative) (Details) - 6 months ended Jun. 30, 2015 - USD ($) $ in Millions</t>
  </si>
  <si>
    <t>Defined Benefit Plan, Maximum years of participation</t>
  </si>
  <si>
    <t>35 years</t>
  </si>
  <si>
    <t>Matching contribution percentage</t>
  </si>
  <si>
    <t>Eligible pay percentage</t>
  </si>
  <si>
    <t>6.00%</t>
  </si>
  <si>
    <t>Additional savings plan account contribution percentage for employees not participating in defined pension plans</t>
  </si>
  <si>
    <t>4.00%</t>
  </si>
  <si>
    <t>Contributions by employer</t>
  </si>
  <si>
    <t>Duke Energy Carolinas [Member] | Qualified Pension Plans [Member]</t>
  </si>
  <si>
    <t>Progress Energy [Member] | Qualified Pension Plans [Member]</t>
  </si>
  <si>
    <t>Duke Energy Progress [Member] | Qualified Pension Plans [Member]</t>
  </si>
  <si>
    <t>Duke Energy Florida [Member] | Qualified Pension Plans [Member]</t>
  </si>
  <si>
    <t>Duke Energy Ohio [Member] | Qualified Pension Plans [Member]</t>
  </si>
  <si>
    <t>Duke Energy Indiana [Member] | Qualified Pension Plans [Member]</t>
  </si>
  <si>
    <t>Employee Benefit Plans (Components of Net Periodic Pension Costs) (Details) - USD ($) $ in Millions</t>
  </si>
  <si>
    <t>Defined Benefit Plan, Net Periodic Benefit Cost [Abstract]</t>
  </si>
  <si>
    <t>Service cost</t>
  </si>
  <si>
    <t>Interest cost on projected benefit obligation</t>
  </si>
  <si>
    <t>Expected return on plan assets</t>
  </si>
  <si>
    <t>Amortization of actuarial loss (gain)</t>
  </si>
  <si>
    <t>Amortization of prior service cost (credit)</t>
  </si>
  <si>
    <t>Net periodic costs</t>
  </si>
  <si>
    <t>Qualified Pension Plans [Member] | Duke Energy Carolinas [Member]</t>
  </si>
  <si>
    <t>Qualified Pension Plans [Member] | Progress Energy [Member]</t>
  </si>
  <si>
    <t>Qualified Pension Plans [Member] | Duke Energy Progress [Member]</t>
  </si>
  <si>
    <t>Qualified Pension Plans [Member] | Duke Energy Florida [Member]</t>
  </si>
  <si>
    <t>Qualified Pension Plans [Member] | Duke Energy Ohio [Member]</t>
  </si>
  <si>
    <t>Qualified Pension Plans [Member] | Duke Energy Indiana [Member]</t>
  </si>
  <si>
    <t>Other Pension Plan [Member] | Duke Energy Carolinas [Member]</t>
  </si>
  <si>
    <t>Other Pension Plan [Member] | Progress Energy [Member]</t>
  </si>
  <si>
    <t>Other Pension Plan [Member] | Duke Energy Progress [Member]</t>
  </si>
  <si>
    <t>Other Pension Plan [Member] | Duke Energy Florida [Member]</t>
  </si>
  <si>
    <t>Other Post-Retirement Benefit Plans [Member] | Duke Energy Carolinas [Member]</t>
  </si>
  <si>
    <t>Other Post-Retirement Benefit Plans [Member] | Progress Energy [Member]</t>
  </si>
  <si>
    <t>Other Post-Retirement Benefit Plans [Member] | Duke Energy Progress [Member]</t>
  </si>
  <si>
    <t>Other Post-Retirement Benefit Plans [Member] | Duke Energy Florida [Member]</t>
  </si>
  <si>
    <t>Other Post-Retirement Benefit Plans [Member] | Duke Energy Ohio [Member]</t>
  </si>
  <si>
    <t>Other Post-Retirement Benefit Plans [Member] | Duke Energy Indiana [Member]</t>
  </si>
  <si>
    <t>Employee Benefit Plans (Employee Savings Plans) (Details) - USD ($) $ in Millions</t>
  </si>
  <si>
    <t>Employee Savings Plans [Abstract]</t>
  </si>
  <si>
    <t>Pretax employer matching contributions</t>
  </si>
  <si>
    <t>Income Taxes (Effective Tax Rates) (Details)</t>
  </si>
  <si>
    <t>Reconciliation of Income Tax Expense at the U.S. Federal Statutory Tax Rate to the Actual Tax Expense from Continuing Operations [Abstract]</t>
  </si>
  <si>
    <t>Effective tax rate</t>
  </si>
  <si>
    <t>35.60%</t>
  </si>
  <si>
    <t>28.00%</t>
  </si>
  <si>
    <t>33.60%</t>
  </si>
  <si>
    <t>29.60%</t>
  </si>
  <si>
    <t>36.60%</t>
  </si>
  <si>
    <t>28.90%</t>
  </si>
  <si>
    <t>36.20%</t>
  </si>
  <si>
    <t>39.20%</t>
  </si>
  <si>
    <t>37.70%</t>
  </si>
  <si>
    <t>37.10%</t>
  </si>
  <si>
    <t>37.40%</t>
  </si>
  <si>
    <t>40.60%</t>
  </si>
  <si>
    <t>37.30%</t>
  </si>
  <si>
    <t>36.00%</t>
  </si>
  <si>
    <t>36.90%</t>
  </si>
  <si>
    <t>38.70%</t>
  </si>
  <si>
    <t>38.60%</t>
  </si>
  <si>
    <t>35.00%</t>
  </si>
  <si>
    <t>35.70%</t>
  </si>
  <si>
    <t>36.80%</t>
  </si>
  <si>
    <t>33.30%</t>
  </si>
  <si>
    <t>36.40%</t>
  </si>
  <si>
    <t>36.5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26160</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688330456</v>
      </c>
    </row>
    <row spans="1:3" r="14">
      <c t="s" s="4" r="A14">
        <v>22</v>
      </c>
    </row>
    <row spans="1:3" r="15">
      <c t="s" s="3" r="A15">
        <v>4</v>
      </c>
    </row>
    <row spans="1:3" r="16">
      <c t="s" s="4" r="A16">
        <v>5</v>
      </c>
      <c t="s" s="4" r="B16">
        <v>23</v>
      </c>
    </row>
    <row spans="1:3" r="17">
      <c t="s" s="4" r="A17">
        <v>7</v>
      </c>
      <c t="n" s="5" r="B17">
        <v>30371</v>
      </c>
    </row>
    <row spans="1:3" r="18">
      <c t="s" s="4" r="A18">
        <v>8</v>
      </c>
      <c t="s" s="4" r="B18">
        <v>9</v>
      </c>
    </row>
    <row spans="1:3" r="19">
      <c t="s" s="4" r="A19">
        <v>10</v>
      </c>
      <c t="s" s="4" r="B19">
        <v>24</v>
      </c>
    </row>
    <row spans="1:3" r="20">
      <c t="s" s="4" r="A20">
        <v>25</v>
      </c>
    </row>
    <row spans="1:3" r="21">
      <c t="s" s="3" r="A21">
        <v>4</v>
      </c>
    </row>
    <row spans="1:3" r="22">
      <c t="s" s="4" r="A22">
        <v>5</v>
      </c>
      <c t="s" s="4" r="B22">
        <v>26</v>
      </c>
    </row>
    <row spans="1:3" r="23">
      <c t="s" s="4" r="A23">
        <v>7</v>
      </c>
      <c t="n" s="5" r="B23">
        <v>1094093</v>
      </c>
    </row>
    <row spans="1:3" r="24">
      <c t="s" s="4" r="A24">
        <v>8</v>
      </c>
      <c t="s" s="4" r="B24">
        <v>9</v>
      </c>
    </row>
    <row spans="1:3" r="25">
      <c t="s" s="4" r="A25">
        <v>10</v>
      </c>
      <c t="s" s="4" r="B25">
        <v>24</v>
      </c>
    </row>
    <row spans="1:3" r="26">
      <c t="s" s="4" r="A26">
        <v>27</v>
      </c>
    </row>
    <row spans="1:3" r="27">
      <c t="s" s="3" r="A27">
        <v>4</v>
      </c>
    </row>
    <row spans="1:3" r="28">
      <c t="s" s="4" r="A28">
        <v>5</v>
      </c>
      <c t="s" s="4" r="B28">
        <v>28</v>
      </c>
    </row>
    <row spans="1:3" r="29">
      <c t="s" s="4" r="A29">
        <v>7</v>
      </c>
      <c t="n" s="5" r="B29">
        <v>17797</v>
      </c>
    </row>
    <row spans="1:3" r="30">
      <c t="s" s="4" r="A30">
        <v>8</v>
      </c>
      <c t="s" s="4" r="B30">
        <v>9</v>
      </c>
    </row>
    <row spans="1:3" r="31">
      <c t="s" s="4" r="A31">
        <v>10</v>
      </c>
      <c t="s" s="4" r="B31">
        <v>24</v>
      </c>
    </row>
    <row spans="1:3" r="32">
      <c t="s" s="4" r="A32">
        <v>29</v>
      </c>
    </row>
    <row spans="1:3" r="33">
      <c t="s" s="3" r="A33">
        <v>4</v>
      </c>
    </row>
    <row spans="1:3" r="34">
      <c t="s" s="4" r="A34">
        <v>5</v>
      </c>
      <c t="s" s="4" r="B34">
        <v>30</v>
      </c>
    </row>
    <row spans="1:3" r="35">
      <c t="s" s="4" r="A35">
        <v>7</v>
      </c>
      <c t="n" s="5" r="B35">
        <v>37637</v>
      </c>
    </row>
    <row spans="1:3" r="36">
      <c t="s" s="4" r="A36">
        <v>8</v>
      </c>
      <c t="s" s="4" r="B36">
        <v>9</v>
      </c>
    </row>
    <row spans="1:3" r="37">
      <c t="s" s="4" r="A37">
        <v>10</v>
      </c>
      <c t="s" s="4" r="B37">
        <v>24</v>
      </c>
    </row>
    <row spans="1:3" r="38">
      <c t="s" s="4" r="A38">
        <v>31</v>
      </c>
    </row>
    <row spans="1:3" r="39">
      <c t="s" s="3" r="A39">
        <v>4</v>
      </c>
    </row>
    <row spans="1:3" r="40">
      <c t="s" s="4" r="A40">
        <v>5</v>
      </c>
      <c t="s" s="4" r="B40">
        <v>32</v>
      </c>
    </row>
    <row spans="1:3" r="41">
      <c t="s" s="4" r="A41">
        <v>7</v>
      </c>
      <c t="n" s="5" r="B41">
        <v>20290</v>
      </c>
    </row>
    <row spans="1:3" r="42">
      <c t="s" s="4" r="A42">
        <v>8</v>
      </c>
      <c t="s" s="4" r="B42">
        <v>9</v>
      </c>
    </row>
    <row spans="1:3" r="43">
      <c t="s" s="4" r="A43">
        <v>10</v>
      </c>
      <c t="s" s="4" r="B43">
        <v>24</v>
      </c>
    </row>
    <row spans="1:3" r="44">
      <c t="s" s="4" r="A44">
        <v>33</v>
      </c>
    </row>
    <row spans="1:3" r="45">
      <c t="s" s="3" r="A45">
        <v>4</v>
      </c>
    </row>
    <row spans="1:3" r="46">
      <c t="s" s="4" r="A46">
        <v>5</v>
      </c>
      <c t="s" s="4" r="B46">
        <v>34</v>
      </c>
    </row>
    <row spans="1:3" r="47">
      <c t="s" s="4" r="A47">
        <v>7</v>
      </c>
      <c t="n" s="5" r="B47">
        <v>81020</v>
      </c>
    </row>
    <row spans="1:3" r="48">
      <c t="s" s="4" r="A48">
        <v>8</v>
      </c>
      <c t="s" s="4" r="B48">
        <v>9</v>
      </c>
    </row>
    <row spans="1:3" r="49">
      <c t="s" s="4" r="A49">
        <v>10</v>
      </c>
      <c t="s" s="4" r="B49">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7</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0</v>
      </c>
      <c t="s" s="2" r="B1">
        <v>1</v>
      </c>
    </row>
    <row spans="1:2" r="2">
      <c t="s" s="2" r="B2">
        <v>2</v>
      </c>
    </row>
    <row spans="1:2" r="3">
      <c t="s" s="3" r="A3">
        <v>271</v>
      </c>
    </row>
    <row spans="1:2" r="4">
      <c t="s" s="4" r="A4">
        <v>101</v>
      </c>
      <c t="s" s="4" r="B4">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v>
      </c>
      <c t="s" s="2" r="B1">
        <v>36</v>
      </c>
      <c t="s" s="2" r="D1">
        <v>1</v>
      </c>
    </row>
    <row spans="1:5" r="2">
      <c t="s" s="2" r="B2">
        <v>2</v>
      </c>
      <c t="s" s="2" r="C2">
        <v>37</v>
      </c>
      <c t="s" s="2" r="D2">
        <v>2</v>
      </c>
      <c t="s" s="2" r="E2">
        <v>37</v>
      </c>
    </row>
    <row spans="1:5" r="3">
      <c t="s" s="3" r="A3">
        <v>38</v>
      </c>
    </row>
    <row spans="1:5" r="4">
      <c t="s" s="4" r="A4">
        <v>39</v>
      </c>
      <c t="n" s="7" r="B4">
        <v>5090</v>
      </c>
      <c t="n" s="7" r="C4">
        <v>5138</v>
      </c>
      <c t="n" s="7" r="D4">
        <v>10547</v>
      </c>
      <c t="n" s="7" r="E4">
        <v>10688</v>
      </c>
    </row>
    <row spans="1:5" r="5">
      <c t="s" s="4" r="A5">
        <v>40</v>
      </c>
      <c t="n" s="5" r="B5">
        <v>403</v>
      </c>
      <c t="n" s="5" r="C5">
        <v>463</v>
      </c>
      <c t="n" s="5" r="D5">
        <v>780</v>
      </c>
      <c t="n" s="5" r="E5">
        <v>954</v>
      </c>
    </row>
    <row spans="1:5" r="6">
      <c t="s" s="4" r="A6">
        <v>41</v>
      </c>
      <c t="n" s="5" r="B6">
        <v>96</v>
      </c>
      <c t="n" s="5" r="C6">
        <v>107</v>
      </c>
      <c t="n" s="5" r="D6">
        <v>327</v>
      </c>
      <c t="n" s="5" r="E6">
        <v>329</v>
      </c>
    </row>
    <row spans="1:5" r="7">
      <c t="s" s="4" r="A7">
        <v>42</v>
      </c>
      <c t="n" s="5" r="B7">
        <v>5589</v>
      </c>
      <c t="n" s="5" r="C7">
        <v>5708</v>
      </c>
      <c t="n" s="5" r="D7">
        <v>11654</v>
      </c>
      <c t="n" s="5" r="E7">
        <v>11971</v>
      </c>
    </row>
    <row spans="1:5" r="8">
      <c t="s" s="3" r="A8">
        <v>43</v>
      </c>
    </row>
    <row spans="1:5" r="9">
      <c t="s" s="4" r="A9">
        <v>44</v>
      </c>
      <c t="n" s="5" r="B9">
        <v>1721</v>
      </c>
      <c t="n" s="5" r="C9">
        <v>1808</v>
      </c>
      <c t="n" s="5" r="D9">
        <v>3662</v>
      </c>
      <c t="n" s="5" r="E9">
        <v>3808</v>
      </c>
    </row>
    <row spans="1:5" r="10">
      <c t="s" s="4" r="A10">
        <v>45</v>
      </c>
      <c t="n" s="5" r="B10">
        <v>118</v>
      </c>
      <c t="n" s="5" r="C10">
        <v>126</v>
      </c>
      <c t="n" s="5" r="D10">
        <v>222</v>
      </c>
      <c t="n" s="5" r="E10">
        <v>262</v>
      </c>
    </row>
    <row spans="1:5" r="11">
      <c t="s" s="4" r="A11">
        <v>46</v>
      </c>
      <c t="n" s="5" r="B11">
        <v>26</v>
      </c>
      <c t="n" s="5" r="C11">
        <v>38</v>
      </c>
      <c t="n" s="5" r="D11">
        <v>137</v>
      </c>
      <c t="n" s="5" r="E11">
        <v>154</v>
      </c>
    </row>
    <row spans="1:5" r="12">
      <c t="s" s="4" r="A12">
        <v>47</v>
      </c>
      <c t="n" s="5" r="B12">
        <v>1422</v>
      </c>
      <c t="n" s="5" r="C12">
        <v>1396</v>
      </c>
      <c t="n" s="5" r="D12">
        <v>2848</v>
      </c>
      <c t="n" s="5" r="E12">
        <v>2845</v>
      </c>
    </row>
    <row spans="1:5" r="13">
      <c t="s" s="4" r="A13">
        <v>48</v>
      </c>
      <c t="n" s="5" r="B13">
        <v>790</v>
      </c>
      <c t="n" s="5" r="C13">
        <v>762</v>
      </c>
      <c t="n" s="5" r="D13">
        <v>1567</v>
      </c>
      <c t="n" s="5" r="E13">
        <v>1517</v>
      </c>
    </row>
    <row spans="1:5" r="14">
      <c t="s" s="4" r="A14">
        <v>49</v>
      </c>
      <c t="n" s="5" r="B14">
        <v>279</v>
      </c>
      <c t="n" s="5" r="C14">
        <v>311</v>
      </c>
      <c t="n" s="5" r="D14">
        <v>543</v>
      </c>
      <c t="n" s="5" r="E14">
        <v>661</v>
      </c>
    </row>
    <row spans="1:5" r="15">
      <c t="s" s="4" r="A15">
        <v>50</v>
      </c>
      <c t="n" s="5" r="C15">
        <v>-16</v>
      </c>
      <c t="n" s="5" r="E15">
        <v>80</v>
      </c>
    </row>
    <row spans="1:5" r="16">
      <c t="s" s="4" r="A16">
        <v>51</v>
      </c>
      <c t="n" s="5" r="B16">
        <v>4356</v>
      </c>
      <c t="n" s="5" r="C16">
        <v>4425</v>
      </c>
      <c t="n" s="5" r="D16">
        <v>8979</v>
      </c>
      <c t="n" s="5" r="E16">
        <v>9327</v>
      </c>
    </row>
    <row spans="1:5" r="17">
      <c t="s" s="4" r="A17">
        <v>52</v>
      </c>
      <c t="n" s="5" r="B17">
        <v>13</v>
      </c>
      <c t="n" s="5" r="C17">
        <v>6</v>
      </c>
      <c t="n" s="5" r="D17">
        <v>27</v>
      </c>
      <c t="n" s="5" r="E17">
        <v>7</v>
      </c>
    </row>
    <row spans="1:5" r="18">
      <c t="s" s="4" r="A18">
        <v>53</v>
      </c>
      <c t="n" s="5" r="B18">
        <v>1246</v>
      </c>
      <c t="n" s="5" r="C18">
        <v>1289</v>
      </c>
      <c t="n" s="5" r="D18">
        <v>2702</v>
      </c>
      <c t="n" s="5" r="E18">
        <v>2651</v>
      </c>
    </row>
    <row spans="1:5" r="19">
      <c t="s" s="3" r="A19">
        <v>54</v>
      </c>
    </row>
    <row spans="1:5" r="20">
      <c t="s" s="4" r="A20">
        <v>55</v>
      </c>
      <c t="n" s="5" r="B20">
        <v>23</v>
      </c>
      <c t="n" s="5" r="C20">
        <v>33</v>
      </c>
      <c t="n" s="5" r="D20">
        <v>36</v>
      </c>
      <c t="n" s="5" r="E20">
        <v>69</v>
      </c>
    </row>
    <row spans="1:5" r="21">
      <c t="s" s="4" r="A21">
        <v>56</v>
      </c>
      <c t="n" s="5" r="B21">
        <v>72</v>
      </c>
      <c t="n" s="5" r="C21">
        <v>89</v>
      </c>
      <c t="n" s="5" r="D21">
        <v>146</v>
      </c>
      <c t="n" s="5" r="E21">
        <v>184</v>
      </c>
    </row>
    <row spans="1:5" r="22">
      <c t="s" s="4" r="A22">
        <v>57</v>
      </c>
      <c t="n" s="5" r="B22">
        <v>95</v>
      </c>
      <c t="n" s="5" r="C22">
        <v>122</v>
      </c>
      <c t="n" s="5" r="D22">
        <v>182</v>
      </c>
      <c t="n" s="5" r="E22">
        <v>253</v>
      </c>
    </row>
    <row spans="1:5" r="23">
      <c t="s" s="4" r="A23">
        <v>58</v>
      </c>
      <c t="n" s="5" r="B23">
        <v>403</v>
      </c>
      <c t="n" s="5" r="C23">
        <v>403</v>
      </c>
      <c t="n" s="5" r="D23">
        <v>806</v>
      </c>
      <c t="n" s="5" r="E23">
        <v>807</v>
      </c>
    </row>
    <row spans="1:5" r="24">
      <c t="s" s="4" r="A24">
        <v>59</v>
      </c>
      <c t="n" s="5" r="B24">
        <v>938</v>
      </c>
      <c t="n" s="5" r="C24">
        <v>1008</v>
      </c>
      <c t="n" s="5" r="D24">
        <v>2078</v>
      </c>
      <c t="n" s="5" r="E24">
        <v>2097</v>
      </c>
    </row>
    <row spans="1:5" r="25">
      <c t="s" s="4" r="A25">
        <v>60</v>
      </c>
      <c t="n" s="5" r="B25">
        <v>334</v>
      </c>
      <c t="n" s="5" r="C25">
        <v>282</v>
      </c>
      <c t="n" s="5" r="D25">
        <v>698</v>
      </c>
      <c t="n" s="5" r="E25">
        <v>621</v>
      </c>
    </row>
    <row spans="1:5" r="26">
      <c t="s" s="4" r="A26">
        <v>61</v>
      </c>
      <c t="n" s="5" r="B26">
        <v>604</v>
      </c>
      <c t="n" s="5" r="C26">
        <v>726</v>
      </c>
      <c t="n" s="5" r="D26">
        <v>1380</v>
      </c>
      <c t="n" s="5" r="E26">
        <v>1476</v>
      </c>
    </row>
    <row spans="1:5" r="27">
      <c t="s" s="4" r="A27">
        <v>62</v>
      </c>
      <c t="n" s="5" r="B27">
        <v>-57</v>
      </c>
      <c t="n" s="5" r="C27">
        <v>-113</v>
      </c>
      <c t="n" s="5" r="D27">
        <v>34</v>
      </c>
      <c t="n" s="5" r="E27">
        <v>-956</v>
      </c>
    </row>
    <row spans="1:5" r="28">
      <c t="s" s="4" r="A28">
        <v>63</v>
      </c>
      <c t="n" s="5" r="B28">
        <v>547</v>
      </c>
      <c t="n" s="5" r="C28">
        <v>613</v>
      </c>
      <c t="n" s="5" r="D28">
        <v>1414</v>
      </c>
      <c t="n" s="5" r="E28">
        <v>520</v>
      </c>
    </row>
    <row spans="1:5" r="29">
      <c t="s" s="4" r="A29">
        <v>64</v>
      </c>
      <c t="n" s="5" r="B29">
        <v>4</v>
      </c>
      <c t="n" s="5" r="C29">
        <v>4</v>
      </c>
      <c t="n" s="5" r="D29">
        <v>7</v>
      </c>
      <c t="n" s="5" r="E29">
        <v>8</v>
      </c>
    </row>
    <row spans="1:5" r="30">
      <c t="s" s="4" r="A30">
        <v>65</v>
      </c>
      <c t="n" s="5" r="B30">
        <v>543</v>
      </c>
      <c t="n" s="5" r="C30">
        <v>609</v>
      </c>
      <c t="n" s="5" r="D30">
        <v>1407</v>
      </c>
      <c t="n" s="5" r="E30">
        <v>512</v>
      </c>
    </row>
    <row spans="1:5" r="31">
      <c t="s" s="3" r="A31">
        <v>66</v>
      </c>
    </row>
    <row spans="1:5" r="32">
      <c t="s" s="4" r="A32">
        <v>67</v>
      </c>
      <c t="n" s="5" r="B32">
        <v>7</v>
      </c>
      <c t="n" s="5" r="C32">
        <v>1</v>
      </c>
      <c t="n" s="5" r="D32">
        <v>2</v>
      </c>
    </row>
    <row spans="1:5" r="33">
      <c t="s" s="4" r="A33">
        <v>68</v>
      </c>
      <c t="n" s="5" r="B33">
        <v>1</v>
      </c>
      <c t="n" s="5" r="C33">
        <v>-9</v>
      </c>
      <c t="n" s="5" r="D33">
        <v>5</v>
      </c>
      <c t="n" s="5" r="E33">
        <v>-9</v>
      </c>
    </row>
    <row spans="1:5" r="34">
      <c t="s" s="4" r="A34">
        <v>69</v>
      </c>
      <c t="n" s="5" r="B34">
        <v>-3</v>
      </c>
      <c t="n" s="5" r="C34">
        <v>2</v>
      </c>
      <c t="n" s="5" r="D34">
        <v>-3</v>
      </c>
      <c t="n" s="5" r="E34">
        <v>2</v>
      </c>
    </row>
    <row spans="1:5" r="35">
      <c t="s" s="4" r="A35">
        <v>66</v>
      </c>
      <c t="n" s="5" r="B35">
        <v>23</v>
      </c>
      <c t="n" s="5" r="C35">
        <v>22</v>
      </c>
      <c t="n" s="5" r="D35">
        <v>-110</v>
      </c>
      <c t="n" s="5" r="E35">
        <v>45</v>
      </c>
    </row>
    <row spans="1:5" r="36">
      <c t="s" s="4" r="A36">
        <v>70</v>
      </c>
      <c t="n" s="5" r="B36">
        <v>570</v>
      </c>
      <c t="n" s="5" r="C36">
        <v>635</v>
      </c>
      <c t="n" s="5" r="D36">
        <v>1304</v>
      </c>
      <c t="n" s="5" r="E36">
        <v>565</v>
      </c>
    </row>
    <row spans="1:5" r="37">
      <c t="s" s="4" r="A37">
        <v>71</v>
      </c>
      <c t="n" s="5" r="B37">
        <v>3</v>
      </c>
      <c t="n" s="5" r="C37">
        <v>4</v>
      </c>
      <c t="n" s="5" r="D37">
        <v>2</v>
      </c>
      <c t="n" s="5" r="E37">
        <v>9</v>
      </c>
    </row>
    <row spans="1:5" r="38">
      <c t="s" s="4" r="A38">
        <v>72</v>
      </c>
      <c t="n" s="7" r="B38">
        <v>567</v>
      </c>
      <c t="n" s="7" r="C38">
        <v>631</v>
      </c>
      <c t="n" s="7" r="D38">
        <v>1302</v>
      </c>
      <c t="n" s="7" r="E38">
        <v>556</v>
      </c>
    </row>
    <row spans="1:5" r="39">
      <c t="s" s="3" r="A39">
        <v>73</v>
      </c>
    </row>
    <row spans="1:5" r="40">
      <c t="s" s="4" r="A40">
        <v>74</v>
      </c>
      <c t="n" s="8" r="B40">
        <v>0.87</v>
      </c>
      <c t="n" s="8" r="C40">
        <v>1.02</v>
      </c>
      <c t="n" s="8" r="D40">
        <v>1.96</v>
      </c>
      <c t="n" s="8" r="E40">
        <v>2.07</v>
      </c>
    </row>
    <row spans="1:5" r="41">
      <c t="s" s="4" r="A41">
        <v>75</v>
      </c>
      <c t="n" s="9" r="B41">
        <v>0.87</v>
      </c>
      <c t="n" s="9" r="C41">
        <v>1.02</v>
      </c>
      <c t="n" s="9" r="D41">
        <v>1.96</v>
      </c>
      <c t="n" s="9" r="E41">
        <v>2.07</v>
      </c>
    </row>
    <row spans="1:5" r="42">
      <c t="s" s="3" r="A42">
        <v>76</v>
      </c>
    </row>
    <row spans="1:5" r="43">
      <c t="s" s="4" r="A43">
        <v>74</v>
      </c>
      <c t="n" s="9" r="B43">
        <v>-0.09</v>
      </c>
      <c t="n" s="9" r="C43">
        <v>-0.16</v>
      </c>
      <c t="n" s="9" r="D43">
        <v>0.05</v>
      </c>
      <c t="n" s="9" r="E43">
        <v>-1.35</v>
      </c>
    </row>
    <row spans="1:5" r="44">
      <c t="s" s="4" r="A44">
        <v>75</v>
      </c>
      <c t="n" s="9" r="B44">
        <v>-0.09</v>
      </c>
      <c t="n" s="9" r="C44">
        <v>-0.16</v>
      </c>
      <c t="n" s="9" r="D44">
        <v>0.05</v>
      </c>
      <c t="n" s="9" r="E44">
        <v>-1.35</v>
      </c>
    </row>
    <row spans="1:5" r="45">
      <c t="s" s="3" r="A45">
        <v>77</v>
      </c>
    </row>
    <row spans="1:5" r="46">
      <c t="s" s="4" r="A46">
        <v>74</v>
      </c>
      <c t="n" s="9" r="B46">
        <v>0.78</v>
      </c>
      <c t="n" s="9" r="C46">
        <v>0.86</v>
      </c>
      <c t="n" s="9" r="D46">
        <v>2.01</v>
      </c>
      <c t="n" s="9" r="E46">
        <v>0.72</v>
      </c>
    </row>
    <row spans="1:5" r="47">
      <c t="s" s="4" r="A47">
        <v>75</v>
      </c>
      <c t="n" s="8" r="B47">
        <v>0.78</v>
      </c>
      <c t="n" s="8" r="C47">
        <v>0.86</v>
      </c>
      <c t="n" s="8" r="D47">
        <v>2.01</v>
      </c>
      <c t="n" s="8" r="E47">
        <v>0.72</v>
      </c>
    </row>
    <row spans="1:5" r="48">
      <c t="s" s="3" r="A48">
        <v>78</v>
      </c>
    </row>
    <row spans="1:5" r="49">
      <c t="s" s="4" r="A49">
        <v>79</v>
      </c>
      <c t="n" s="5" r="B49">
        <v>692</v>
      </c>
      <c t="n" s="5" r="C49">
        <v>707</v>
      </c>
      <c t="n" s="5" r="D49">
        <v>700</v>
      </c>
      <c t="n" s="5" r="E49">
        <v>707</v>
      </c>
    </row>
    <row spans="1:5" r="50">
      <c t="s" s="4" r="A50">
        <v>80</v>
      </c>
      <c t="n" s="5" r="B50">
        <v>692</v>
      </c>
      <c t="n" s="5" r="C50">
        <v>707</v>
      </c>
      <c t="n" s="5" r="D50">
        <v>700</v>
      </c>
      <c t="n" s="5" r="E50">
        <v>707</v>
      </c>
    </row>
    <row spans="1:5" r="51">
      <c t="s" s="4" r="A51">
        <v>22</v>
      </c>
    </row>
    <row spans="1:5" r="52">
      <c t="s" s="3" r="A52">
        <v>38</v>
      </c>
    </row>
    <row spans="1:5" r="53">
      <c t="s" s="4" r="A53">
        <v>42</v>
      </c>
      <c t="n" s="7" r="B53">
        <v>1707</v>
      </c>
      <c t="n" s="7" r="C53">
        <v>1755</v>
      </c>
      <c t="n" s="7" r="D53">
        <v>3608</v>
      </c>
      <c t="n" s="7" r="E53">
        <v>3755</v>
      </c>
    </row>
    <row spans="1:5" r="54">
      <c t="s" s="3" r="A54">
        <v>43</v>
      </c>
    </row>
    <row spans="1:5" r="55">
      <c t="s" s="4" r="A55">
        <v>44</v>
      </c>
      <c t="n" s="5" r="B55">
        <v>427</v>
      </c>
      <c t="n" s="5" r="C55">
        <v>503</v>
      </c>
      <c t="n" s="5" r="D55">
        <v>1005</v>
      </c>
      <c t="n" s="5" r="E55">
        <v>1161</v>
      </c>
    </row>
    <row spans="1:5" r="56">
      <c t="s" s="4" r="A56">
        <v>47</v>
      </c>
      <c t="n" s="5" r="B56">
        <v>469</v>
      </c>
      <c t="n" s="5" r="C56">
        <v>463</v>
      </c>
      <c t="n" s="5" r="D56">
        <v>958</v>
      </c>
      <c t="n" s="5" r="E56">
        <v>950</v>
      </c>
    </row>
    <row spans="1:5" r="57">
      <c t="s" s="4" r="A57">
        <v>48</v>
      </c>
      <c t="n" s="5" r="B57">
        <v>261</v>
      </c>
      <c t="n" s="5" r="C57">
        <v>248</v>
      </c>
      <c t="n" s="5" r="D57">
        <v>510</v>
      </c>
      <c t="n" s="5" r="E57">
        <v>490</v>
      </c>
    </row>
    <row spans="1:5" r="58">
      <c t="s" s="4" r="A58">
        <v>49</v>
      </c>
      <c t="n" s="5" r="B58">
        <v>67</v>
      </c>
      <c t="n" s="5" r="C58">
        <v>100</v>
      </c>
      <c t="n" s="5" r="D58">
        <v>137</v>
      </c>
      <c t="n" s="5" r="E58">
        <v>204</v>
      </c>
    </row>
    <row spans="1:5" r="59">
      <c t="s" s="4" r="A59">
        <v>50</v>
      </c>
      <c t="n" s="5" r="C59">
        <v>3</v>
      </c>
      <c t="n" s="5" r="E59">
        <v>3</v>
      </c>
    </row>
    <row spans="1:5" r="60">
      <c t="s" s="4" r="A60">
        <v>51</v>
      </c>
      <c t="n" s="5" r="B60">
        <v>1224</v>
      </c>
      <c t="n" s="5" r="C60">
        <v>1317</v>
      </c>
      <c t="n" s="5" r="D60">
        <v>2610</v>
      </c>
      <c t="n" s="5" r="E60">
        <v>2808</v>
      </c>
    </row>
    <row spans="1:5" r="61">
      <c t="s" s="4" r="A61">
        <v>53</v>
      </c>
      <c t="n" s="5" r="B61">
        <v>483</v>
      </c>
      <c t="n" s="5" r="C61">
        <v>438</v>
      </c>
      <c t="n" s="5" r="D61">
        <v>998</v>
      </c>
      <c t="n" s="5" r="E61">
        <v>947</v>
      </c>
    </row>
    <row spans="1:5" r="62">
      <c t="s" s="3" r="A62">
        <v>54</v>
      </c>
    </row>
    <row spans="1:5" r="63">
      <c t="s" s="4" r="A63">
        <v>56</v>
      </c>
      <c t="n" s="5" r="B63">
        <v>41</v>
      </c>
      <c t="n" s="5" r="C63">
        <v>44</v>
      </c>
      <c t="n" s="5" r="D63">
        <v>83</v>
      </c>
      <c t="n" s="5" r="E63">
        <v>93</v>
      </c>
    </row>
    <row spans="1:5" r="64">
      <c t="s" s="4" r="A64">
        <v>58</v>
      </c>
      <c t="n" s="5" r="B64">
        <v>106</v>
      </c>
      <c t="n" s="5" r="C64">
        <v>102</v>
      </c>
      <c t="n" s="5" r="D64">
        <v>208</v>
      </c>
      <c t="n" s="5" r="E64">
        <v>203</v>
      </c>
    </row>
    <row spans="1:5" r="65">
      <c t="s" s="4" r="A65">
        <v>59</v>
      </c>
      <c t="n" s="5" r="B65">
        <v>418</v>
      </c>
      <c t="n" s="5" r="C65">
        <v>380</v>
      </c>
      <c t="n" s="5" r="D65">
        <v>873</v>
      </c>
      <c t="n" s="5" r="E65">
        <v>837</v>
      </c>
    </row>
    <row spans="1:5" r="66">
      <c t="s" s="4" r="A66">
        <v>60</v>
      </c>
      <c t="n" s="5" r="B66">
        <v>153</v>
      </c>
      <c t="n" s="5" r="C66">
        <v>110</v>
      </c>
      <c t="n" s="5" r="D66">
        <v>316</v>
      </c>
      <c t="n" s="5" r="E66">
        <v>281</v>
      </c>
    </row>
    <row spans="1:5" r="67">
      <c t="s" s="4" r="A67">
        <v>65</v>
      </c>
      <c t="n" s="5" r="B67">
        <v>265</v>
      </c>
      <c t="n" s="5" r="C67">
        <v>270</v>
      </c>
      <c t="n" s="5" r="D67">
        <v>557</v>
      </c>
      <c t="n" s="5" r="E67">
        <v>556</v>
      </c>
    </row>
    <row spans="1:5" r="68">
      <c t="s" s="3" r="A68">
        <v>66</v>
      </c>
    </row>
    <row spans="1:5" r="69">
      <c t="s" s="4" r="A69">
        <v>68</v>
      </c>
      <c t="n" s="5" r="C69">
        <v>1</v>
      </c>
      <c t="n" s="5" r="E69">
        <v>2</v>
      </c>
    </row>
    <row spans="1:5" r="70">
      <c t="s" s="4" r="A70">
        <v>66</v>
      </c>
      <c t="n" s="5" r="E70">
        <v>2</v>
      </c>
    </row>
    <row spans="1:5" r="71">
      <c t="s" s="4" r="A71">
        <v>72</v>
      </c>
      <c t="n" s="5" r="B71">
        <v>265</v>
      </c>
      <c t="n" s="5" r="C71">
        <v>271</v>
      </c>
      <c t="n" s="5" r="D71">
        <v>557</v>
      </c>
      <c t="n" s="5" r="E71">
        <v>558</v>
      </c>
    </row>
    <row spans="1:5" r="72">
      <c t="s" s="4" r="A72">
        <v>25</v>
      </c>
    </row>
    <row spans="1:5" r="73">
      <c t="s" s="3" r="A73">
        <v>38</v>
      </c>
    </row>
    <row spans="1:5" r="74">
      <c t="s" s="4" r="A74">
        <v>42</v>
      </c>
      <c t="n" s="5" r="B74">
        <v>2476</v>
      </c>
      <c t="n" s="5" r="C74">
        <v>2421</v>
      </c>
      <c t="n" s="5" r="D74">
        <v>5012</v>
      </c>
      <c t="n" s="5" r="E74">
        <v>4962</v>
      </c>
    </row>
    <row spans="1:5" r="75">
      <c t="s" s="3" r="A75">
        <v>43</v>
      </c>
    </row>
    <row spans="1:5" r="76">
      <c t="s" s="4" r="A76">
        <v>44</v>
      </c>
      <c t="n" s="5" r="B76">
        <v>1003</v>
      </c>
      <c t="n" s="5" r="C76">
        <v>977</v>
      </c>
      <c t="n" s="5" r="D76">
        <v>2035</v>
      </c>
      <c t="n" s="5" r="E76">
        <v>2020</v>
      </c>
    </row>
    <row spans="1:5" r="77">
      <c t="s" s="4" r="A77">
        <v>47</v>
      </c>
      <c t="n" s="5" r="B77">
        <v>568</v>
      </c>
      <c t="n" s="5" r="C77">
        <v>555</v>
      </c>
      <c t="n" s="5" r="D77">
        <v>1133</v>
      </c>
      <c t="n" s="5" r="E77">
        <v>1150</v>
      </c>
    </row>
    <row spans="1:5" r="78">
      <c t="s" s="4" r="A78">
        <v>48</v>
      </c>
      <c t="n" s="5" r="B78">
        <v>283</v>
      </c>
      <c t="n" s="5" r="C78">
        <v>281</v>
      </c>
      <c t="n" s="5" r="D78">
        <v>570</v>
      </c>
      <c t="n" s="5" r="E78">
        <v>557</v>
      </c>
    </row>
    <row spans="1:5" r="79">
      <c t="s" s="4" r="A79">
        <v>49</v>
      </c>
      <c t="n" s="5" r="B79">
        <v>124</v>
      </c>
      <c t="n" s="5" r="C79">
        <v>137</v>
      </c>
      <c t="n" s="5" r="D79">
        <v>235</v>
      </c>
      <c t="n" s="5" r="E79">
        <v>288</v>
      </c>
    </row>
    <row spans="1:5" r="80">
      <c t="s" s="4" r="A80">
        <v>50</v>
      </c>
      <c t="n" s="5" r="C80">
        <v>-17</v>
      </c>
      <c t="n" s="5" r="E80">
        <v>-17</v>
      </c>
    </row>
    <row spans="1:5" r="81">
      <c t="s" s="4" r="A81">
        <v>51</v>
      </c>
      <c t="n" s="5" r="B81">
        <v>1978</v>
      </c>
      <c t="n" s="5" r="C81">
        <v>1933</v>
      </c>
      <c t="n" s="5" r="D81">
        <v>3973</v>
      </c>
      <c t="n" s="5" r="E81">
        <v>3998</v>
      </c>
    </row>
    <row spans="1:5" r="82">
      <c t="s" s="4" r="A82">
        <v>52</v>
      </c>
      <c t="n" s="5" r="B82">
        <v>6</v>
      </c>
      <c t="n" s="5" r="D82">
        <v>14</v>
      </c>
      <c t="n" s="5" r="E82">
        <v>1</v>
      </c>
    </row>
    <row spans="1:5" r="83">
      <c t="s" s="4" r="A83">
        <v>53</v>
      </c>
      <c t="n" s="5" r="B83">
        <v>504</v>
      </c>
      <c t="n" s="5" r="C83">
        <v>488</v>
      </c>
      <c t="n" s="5" r="D83">
        <v>1053</v>
      </c>
      <c t="n" s="5" r="E83">
        <v>965</v>
      </c>
    </row>
    <row spans="1:5" r="84">
      <c t="s" s="3" r="A84">
        <v>54</v>
      </c>
    </row>
    <row spans="1:5" r="85">
      <c t="s" s="4" r="A85">
        <v>56</v>
      </c>
      <c t="n" s="5" r="B85">
        <v>19</v>
      </c>
      <c t="n" s="5" r="C85">
        <v>13</v>
      </c>
      <c t="n" s="5" r="D85">
        <v>46</v>
      </c>
      <c t="n" s="5" r="E85">
        <v>28</v>
      </c>
    </row>
    <row spans="1:5" r="86">
      <c t="s" s="4" r="A86">
        <v>58</v>
      </c>
      <c t="n" s="5" r="B86">
        <v>166</v>
      </c>
      <c t="n" s="5" r="C86">
        <v>167</v>
      </c>
      <c t="n" s="5" r="D86">
        <v>334</v>
      </c>
      <c t="n" s="5" r="E86">
        <v>336</v>
      </c>
    </row>
    <row spans="1:5" r="87">
      <c t="s" s="4" r="A87">
        <v>59</v>
      </c>
      <c t="n" s="5" r="B87">
        <v>357</v>
      </c>
      <c t="n" s="5" r="C87">
        <v>334</v>
      </c>
      <c t="n" s="5" r="D87">
        <v>765</v>
      </c>
      <c t="n" s="5" r="E87">
        <v>657</v>
      </c>
    </row>
    <row spans="1:5" r="88">
      <c t="s" s="4" r="A88">
        <v>60</v>
      </c>
      <c t="n" s="5" r="B88">
        <v>140</v>
      </c>
      <c t="n" s="5" r="C88">
        <v>127</v>
      </c>
      <c t="n" s="5" r="D88">
        <v>284</v>
      </c>
      <c t="n" s="5" r="E88">
        <v>246</v>
      </c>
    </row>
    <row spans="1:5" r="89">
      <c t="s" s="4" r="A89">
        <v>61</v>
      </c>
      <c t="n" s="5" r="B89">
        <v>217</v>
      </c>
      <c t="n" s="5" r="C89">
        <v>207</v>
      </c>
      <c t="n" s="5" r="D89">
        <v>481</v>
      </c>
      <c t="n" s="5" r="E89">
        <v>411</v>
      </c>
    </row>
    <row spans="1:5" r="90">
      <c t="s" s="4" r="A90">
        <v>62</v>
      </c>
      <c t="n" s="5" r="C90">
        <v>-5</v>
      </c>
      <c t="n" s="5" r="D90">
        <v>-1</v>
      </c>
      <c t="n" s="5" r="E90">
        <v>-6</v>
      </c>
    </row>
    <row spans="1:5" r="91">
      <c t="s" s="4" r="A91">
        <v>63</v>
      </c>
      <c t="n" s="5" r="B91">
        <v>217</v>
      </c>
      <c t="n" s="5" r="C91">
        <v>202</v>
      </c>
      <c t="n" s="5" r="D91">
        <v>480</v>
      </c>
      <c t="n" s="5" r="E91">
        <v>405</v>
      </c>
    </row>
    <row spans="1:5" r="92">
      <c t="s" s="4" r="A92">
        <v>64</v>
      </c>
      <c t="n" s="5" r="B92">
        <v>2</v>
      </c>
      <c t="n" s="5" r="D92">
        <v>5</v>
      </c>
      <c t="n" s="5" r="E92">
        <v>1</v>
      </c>
    </row>
    <row spans="1:5" r="93">
      <c t="s" s="4" r="A93">
        <v>65</v>
      </c>
      <c t="n" s="5" r="B93">
        <v>215</v>
      </c>
      <c t="n" s="5" r="C93">
        <v>202</v>
      </c>
      <c t="n" s="5" r="D93">
        <v>475</v>
      </c>
      <c t="n" s="5" r="E93">
        <v>404</v>
      </c>
    </row>
    <row spans="1:5" r="94">
      <c t="s" s="3" r="A94">
        <v>66</v>
      </c>
    </row>
    <row spans="1:5" r="95">
      <c t="s" s="4" r="A95">
        <v>67</v>
      </c>
      <c t="n" s="5" r="B95">
        <v>1</v>
      </c>
      <c t="n" s="5" r="D95">
        <v>2</v>
      </c>
      <c t="n" s="5" r="E95">
        <v>1</v>
      </c>
    </row>
    <row spans="1:5" r="96">
      <c t="s" s="4" r="A96">
        <v>68</v>
      </c>
      <c t="n" s="5" r="B96">
        <v>1</v>
      </c>
      <c t="n" s="5" r="C96">
        <v>4</v>
      </c>
      <c t="n" s="5" r="D96">
        <v>-1</v>
      </c>
      <c t="n" s="5" r="E96">
        <v>4</v>
      </c>
    </row>
    <row spans="1:5" r="97">
      <c t="s" s="4" r="A97">
        <v>69</v>
      </c>
      <c t="n" s="5" r="B97">
        <v>-1</v>
      </c>
      <c t="n" s="5" r="D97">
        <v>-1</v>
      </c>
    </row>
    <row spans="1:5" r="98">
      <c t="s" s="4" r="A98">
        <v>66</v>
      </c>
      <c t="n" s="5" r="B98">
        <v>1</v>
      </c>
      <c t="n" s="5" r="C98">
        <v>4</v>
      </c>
      <c t="n" s="5" r="D98">
        <v>0</v>
      </c>
      <c t="n" s="5" r="E98">
        <v>5</v>
      </c>
    </row>
    <row spans="1:5" r="99">
      <c t="s" s="4" r="A99">
        <v>70</v>
      </c>
      <c t="n" s="5" r="B99">
        <v>218</v>
      </c>
      <c t="n" s="5" r="C99">
        <v>206</v>
      </c>
      <c t="n" s="5" r="D99">
        <v>480</v>
      </c>
      <c t="n" s="5" r="E99">
        <v>410</v>
      </c>
    </row>
    <row spans="1:5" r="100">
      <c t="s" s="4" r="A100">
        <v>71</v>
      </c>
      <c t="n" s="5" r="B100">
        <v>2</v>
      </c>
      <c t="n" s="5" r="D100">
        <v>5</v>
      </c>
      <c t="n" s="5" r="E100">
        <v>1</v>
      </c>
    </row>
    <row spans="1:5" r="101">
      <c t="s" s="4" r="A101">
        <v>72</v>
      </c>
      <c t="n" s="5" r="B101">
        <v>216</v>
      </c>
      <c t="n" s="5" r="C101">
        <v>206</v>
      </c>
      <c t="n" s="5" r="D101">
        <v>475</v>
      </c>
      <c t="n" s="5" r="E101">
        <v>409</v>
      </c>
    </row>
    <row spans="1:5" r="102">
      <c t="s" s="4" r="A102">
        <v>27</v>
      </c>
    </row>
    <row spans="1:5" r="103">
      <c t="s" s="3" r="A103">
        <v>38</v>
      </c>
    </row>
    <row spans="1:5" r="104">
      <c t="s" s="4" r="A104">
        <v>42</v>
      </c>
      <c t="n" s="5" r="B104">
        <v>1193</v>
      </c>
      <c t="n" s="5" r="C104">
        <v>1191</v>
      </c>
      <c t="n" s="5" r="D104">
        <v>2642</v>
      </c>
      <c t="n" s="5" r="E104">
        <v>2613</v>
      </c>
    </row>
    <row spans="1:5" r="105">
      <c t="s" s="3" r="A105">
        <v>43</v>
      </c>
    </row>
    <row spans="1:5" r="106">
      <c t="s" s="4" r="A106">
        <v>44</v>
      </c>
      <c t="n" s="5" r="B106">
        <v>449</v>
      </c>
      <c t="n" s="5" r="C106">
        <v>454</v>
      </c>
      <c t="n" s="5" r="D106">
        <v>1024</v>
      </c>
      <c t="n" s="5" r="E106">
        <v>1027</v>
      </c>
    </row>
    <row spans="1:5" r="107">
      <c t="s" s="4" r="A107">
        <v>47</v>
      </c>
      <c t="n" s="5" r="B107">
        <v>362</v>
      </c>
      <c t="n" s="5" r="C107">
        <v>347</v>
      </c>
      <c t="n" s="5" r="D107">
        <v>737</v>
      </c>
      <c t="n" s="5" r="E107">
        <v>728</v>
      </c>
    </row>
    <row spans="1:5" r="108">
      <c t="s" s="4" r="A108">
        <v>48</v>
      </c>
      <c t="n" s="5" r="B108">
        <v>163</v>
      </c>
      <c t="n" s="5" r="C108">
        <v>142</v>
      </c>
      <c t="n" s="5" r="D108">
        <v>315</v>
      </c>
      <c t="n" s="5" r="E108">
        <v>286</v>
      </c>
    </row>
    <row spans="1:5" r="109">
      <c t="s" s="4" r="A109">
        <v>49</v>
      </c>
      <c t="n" s="5" r="B109">
        <v>35</v>
      </c>
      <c t="n" s="5" r="C109">
        <v>54</v>
      </c>
      <c t="n" s="5" r="D109">
        <v>67</v>
      </c>
      <c t="n" s="5" r="E109">
        <v>121</v>
      </c>
    </row>
    <row spans="1:5" r="110">
      <c t="s" s="4" r="A110">
        <v>50</v>
      </c>
      <c t="n" s="5" r="C110">
        <v>-18</v>
      </c>
      <c t="n" s="5" r="E110">
        <v>-18</v>
      </c>
    </row>
    <row spans="1:5" r="111">
      <c t="s" s="4" r="A111">
        <v>51</v>
      </c>
      <c t="n" s="5" r="B111">
        <v>1009</v>
      </c>
      <c t="n" s="5" r="C111">
        <v>979</v>
      </c>
      <c t="n" s="5" r="D111">
        <v>2143</v>
      </c>
      <c t="n" s="5" r="E111">
        <v>2144</v>
      </c>
    </row>
    <row spans="1:5" r="112">
      <c t="s" s="4" r="A112">
        <v>52</v>
      </c>
      <c t="n" s="5" r="D112">
        <v>1</v>
      </c>
      <c t="n" s="5" r="E112">
        <v>1</v>
      </c>
    </row>
    <row spans="1:5" r="113">
      <c t="s" s="4" r="A113">
        <v>53</v>
      </c>
      <c t="n" s="5" r="B113">
        <v>184</v>
      </c>
      <c t="n" s="5" r="C113">
        <v>212</v>
      </c>
      <c t="n" s="5" r="D113">
        <v>500</v>
      </c>
      <c t="n" s="5" r="E113">
        <v>470</v>
      </c>
    </row>
    <row spans="1:5" r="114">
      <c t="s" s="3" r="A114">
        <v>54</v>
      </c>
    </row>
    <row spans="1:5" r="115">
      <c t="s" s="4" r="A115">
        <v>56</v>
      </c>
      <c t="n" s="5" r="B115">
        <v>15</v>
      </c>
      <c t="n" s="5" r="C115">
        <v>7</v>
      </c>
      <c t="n" s="5" r="D115">
        <v>35</v>
      </c>
      <c t="n" s="5" r="E115">
        <v>16</v>
      </c>
    </row>
    <row spans="1:5" r="116">
      <c t="s" s="4" r="A116">
        <v>58</v>
      </c>
      <c t="n" s="5" r="B116">
        <v>56</v>
      </c>
      <c t="n" s="5" r="C116">
        <v>58</v>
      </c>
      <c t="n" s="5" r="D116">
        <v>116</v>
      </c>
      <c t="n" s="5" r="E116">
        <v>115</v>
      </c>
    </row>
    <row spans="1:5" r="117">
      <c t="s" s="4" r="A117">
        <v>59</v>
      </c>
      <c t="n" s="5" r="B117">
        <v>143</v>
      </c>
      <c t="n" s="5" r="C117">
        <v>161</v>
      </c>
      <c t="n" s="5" r="D117">
        <v>419</v>
      </c>
      <c t="n" s="5" r="E117">
        <v>371</v>
      </c>
    </row>
    <row spans="1:5" r="118">
      <c t="s" s="4" r="A118">
        <v>60</v>
      </c>
      <c t="n" s="5" r="B118">
        <v>58</v>
      </c>
      <c t="n" s="5" r="C118">
        <v>60</v>
      </c>
      <c t="n" s="5" r="D118">
        <v>151</v>
      </c>
      <c t="n" s="5" r="E118">
        <v>137</v>
      </c>
    </row>
    <row spans="1:5" r="119">
      <c t="s" s="4" r="A119">
        <v>65</v>
      </c>
      <c t="n" s="5" r="B119">
        <v>85</v>
      </c>
      <c t="n" s="5" r="C119">
        <v>101</v>
      </c>
      <c t="n" s="5" r="D119">
        <v>268</v>
      </c>
      <c t="n" s="5" r="E119">
        <v>234</v>
      </c>
    </row>
    <row spans="1:5" r="120">
      <c t="s" s="4" r="A120">
        <v>29</v>
      </c>
    </row>
    <row spans="1:5" r="121">
      <c t="s" s="3" r="A121">
        <v>38</v>
      </c>
    </row>
    <row spans="1:5" r="122">
      <c t="s" s="4" r="A122">
        <v>42</v>
      </c>
      <c t="n" s="5" r="B122">
        <v>1281</v>
      </c>
      <c t="n" s="5" r="C122">
        <v>1225</v>
      </c>
      <c t="n" s="5" r="D122">
        <v>2367</v>
      </c>
      <c t="n" s="5" r="E122">
        <v>2341</v>
      </c>
    </row>
    <row spans="1:5" r="123">
      <c t="s" s="3" r="A123">
        <v>43</v>
      </c>
    </row>
    <row spans="1:5" r="124">
      <c t="s" s="4" r="A124">
        <v>44</v>
      </c>
      <c t="n" s="5" r="B124">
        <v>554</v>
      </c>
      <c t="n" s="5" r="C124">
        <v>523</v>
      </c>
      <c t="n" s="5" r="D124">
        <v>1011</v>
      </c>
      <c t="n" s="5" r="E124">
        <v>993</v>
      </c>
    </row>
    <row spans="1:5" r="125">
      <c t="s" s="4" r="A125">
        <v>47</v>
      </c>
      <c t="n" s="5" r="B125">
        <v>202</v>
      </c>
      <c t="n" s="5" r="C125">
        <v>204</v>
      </c>
      <c t="n" s="5" r="D125">
        <v>390</v>
      </c>
      <c t="n" s="5" r="E125">
        <v>414</v>
      </c>
    </row>
    <row spans="1:5" r="126">
      <c t="s" s="4" r="A126">
        <v>48</v>
      </c>
      <c t="n" s="5" r="B126">
        <v>122</v>
      </c>
      <c t="n" s="5" r="C126">
        <v>139</v>
      </c>
      <c t="n" s="5" r="D126">
        <v>256</v>
      </c>
      <c t="n" s="5" r="E126">
        <v>271</v>
      </c>
    </row>
    <row spans="1:5" r="127">
      <c t="s" s="4" r="A127">
        <v>49</v>
      </c>
      <c t="n" s="5" r="B127">
        <v>88</v>
      </c>
      <c t="n" s="5" r="C127">
        <v>83</v>
      </c>
      <c t="n" s="5" r="D127">
        <v>168</v>
      </c>
      <c t="n" s="5" r="E127">
        <v>167</v>
      </c>
    </row>
    <row spans="1:5" r="128">
      <c t="s" s="4" r="A128">
        <v>50</v>
      </c>
      <c t="n" s="5" r="E128">
        <v>1</v>
      </c>
    </row>
    <row spans="1:5" r="129">
      <c t="s" s="4" r="A129">
        <v>51</v>
      </c>
      <c t="n" s="5" r="B129">
        <v>966</v>
      </c>
      <c t="n" s="5" r="C129">
        <v>949</v>
      </c>
      <c t="n" s="5" r="D129">
        <v>1825</v>
      </c>
      <c t="n" s="5" r="E129">
        <v>1846</v>
      </c>
    </row>
    <row spans="1:5" r="130">
      <c t="s" s="4" r="A130">
        <v>53</v>
      </c>
      <c t="n" s="5" r="B130">
        <v>315</v>
      </c>
      <c t="n" s="5" r="C130">
        <v>276</v>
      </c>
      <c t="n" s="5" r="D130">
        <v>542</v>
      </c>
      <c t="n" s="5" r="E130">
        <v>495</v>
      </c>
    </row>
    <row spans="1:5" r="131">
      <c t="s" s="3" r="A131">
        <v>54</v>
      </c>
    </row>
    <row spans="1:5" r="132">
      <c t="s" s="4" r="A132">
        <v>56</v>
      </c>
      <c t="n" s="5" r="B132">
        <v>4</v>
      </c>
      <c t="n" s="5" r="C132">
        <v>6</v>
      </c>
      <c t="n" s="5" r="D132">
        <v>10</v>
      </c>
      <c t="n" s="5" r="E132">
        <v>11</v>
      </c>
    </row>
    <row spans="1:5" r="133">
      <c t="s" s="4" r="A133">
        <v>58</v>
      </c>
      <c t="n" s="5" r="B133">
        <v>50</v>
      </c>
      <c t="n" s="5" r="C133">
        <v>50</v>
      </c>
      <c t="n" s="5" r="D133">
        <v>99</v>
      </c>
      <c t="n" s="5" r="E133">
        <v>99</v>
      </c>
    </row>
    <row spans="1:5" r="134">
      <c t="s" s="4" r="A134">
        <v>59</v>
      </c>
      <c t="n" s="5" r="B134">
        <v>269</v>
      </c>
      <c t="n" s="5" r="C134">
        <v>232</v>
      </c>
      <c t="n" s="5" r="D134">
        <v>453</v>
      </c>
      <c t="n" s="5" r="E134">
        <v>407</v>
      </c>
    </row>
    <row spans="1:5" r="135">
      <c t="s" s="4" r="A135">
        <v>60</v>
      </c>
      <c t="n" s="5" r="B135">
        <v>104</v>
      </c>
      <c t="n" s="5" r="C135">
        <v>90</v>
      </c>
      <c t="n" s="5" r="D135">
        <v>175</v>
      </c>
      <c t="n" s="5" r="E135">
        <v>157</v>
      </c>
    </row>
    <row spans="1:5" r="136">
      <c t="s" s="4" r="A136">
        <v>65</v>
      </c>
      <c t="n" s="5" r="B136">
        <v>165</v>
      </c>
      <c t="n" s="5" r="C136">
        <v>142</v>
      </c>
      <c t="n" s="5" r="D136">
        <v>278</v>
      </c>
      <c t="n" s="5" r="E136">
        <v>250</v>
      </c>
    </row>
    <row spans="1:5" r="137">
      <c t="s" s="3" r="A137">
        <v>66</v>
      </c>
    </row>
    <row spans="1:5" r="138">
      <c t="s" s="4" r="A138">
        <v>68</v>
      </c>
      <c t="n" s="5" r="E138">
        <v>1</v>
      </c>
    </row>
    <row spans="1:5" r="139">
      <c t="s" s="4" r="A139">
        <v>66</v>
      </c>
      <c t="n" s="5" r="E139">
        <v>1</v>
      </c>
    </row>
    <row spans="1:5" r="140">
      <c t="s" s="4" r="A140">
        <v>72</v>
      </c>
      <c t="n" s="5" r="B140">
        <v>165</v>
      </c>
      <c t="n" s="5" r="C140">
        <v>142</v>
      </c>
      <c t="n" s="5" r="D140">
        <v>278</v>
      </c>
      <c t="n" s="5" r="E140">
        <v>251</v>
      </c>
    </row>
    <row spans="1:5" r="141">
      <c t="s" s="4" r="A141">
        <v>31</v>
      </c>
    </row>
    <row spans="1:5" r="142">
      <c t="s" s="3" r="A142">
        <v>38</v>
      </c>
    </row>
    <row spans="1:5" r="143">
      <c t="s" s="4" r="A143">
        <v>39</v>
      </c>
      <c t="n" s="5" r="B143">
        <v>299</v>
      </c>
      <c t="n" s="5" r="C143">
        <v>307</v>
      </c>
      <c t="n" s="5" r="D143">
        <v>638</v>
      </c>
      <c t="n" s="5" r="E143">
        <v>646</v>
      </c>
    </row>
    <row spans="1:5" r="144">
      <c t="s" s="4" r="A144">
        <v>40</v>
      </c>
      <c t="n" s="5" r="B144">
        <v>9</v>
      </c>
      <c t="n" s="5" r="C144">
        <v>-2</v>
      </c>
      <c t="n" s="5" r="D144">
        <v>23</v>
      </c>
      <c t="n" s="5" r="E144">
        <v>11</v>
      </c>
    </row>
    <row spans="1:5" r="145">
      <c t="s" s="4" r="A145">
        <v>41</v>
      </c>
      <c t="n" s="5" r="B145">
        <v>97</v>
      </c>
      <c t="n" s="5" r="C145">
        <v>107</v>
      </c>
      <c t="n" s="5" r="D145">
        <v>330</v>
      </c>
      <c t="n" s="5" r="E145">
        <v>330</v>
      </c>
    </row>
    <row spans="1:5" r="146">
      <c t="s" s="4" r="A146">
        <v>42</v>
      </c>
      <c t="n" s="5" r="B146">
        <v>405</v>
      </c>
      <c t="n" s="5" r="C146">
        <v>412</v>
      </c>
      <c t="n" s="5" r="D146">
        <v>991</v>
      </c>
      <c t="n" s="5" r="E146">
        <v>987</v>
      </c>
    </row>
    <row spans="1:5" r="147">
      <c t="s" s="3" r="A147">
        <v>43</v>
      </c>
    </row>
    <row spans="1:5" r="148">
      <c t="s" s="4" r="A148">
        <v>44</v>
      </c>
      <c t="n" s="5" r="B148">
        <v>107</v>
      </c>
      <c t="n" s="5" r="C148">
        <v>107</v>
      </c>
      <c t="n" s="5" r="D148">
        <v>222</v>
      </c>
      <c t="n" s="5" r="E148">
        <v>231</v>
      </c>
    </row>
    <row spans="1:5" r="149">
      <c t="s" s="4" r="A149">
        <v>45</v>
      </c>
      <c t="n" s="5" r="B149">
        <v>12</v>
      </c>
      <c t="n" s="5" r="C149">
        <v>6</v>
      </c>
      <c t="n" s="5" r="D149">
        <v>26</v>
      </c>
      <c t="n" s="5" r="E149">
        <v>19</v>
      </c>
    </row>
    <row spans="1:5" r="150">
      <c t="s" s="4" r="A150">
        <v>46</v>
      </c>
      <c t="n" s="5" r="B150">
        <v>12</v>
      </c>
      <c t="n" s="5" r="C150">
        <v>22</v>
      </c>
      <c t="n" s="5" r="D150">
        <v>109</v>
      </c>
      <c t="n" s="5" r="E150">
        <v>121</v>
      </c>
    </row>
    <row spans="1:5" r="151">
      <c t="s" s="4" r="A151">
        <v>47</v>
      </c>
      <c t="n" s="5" r="B151">
        <v>118</v>
      </c>
      <c t="n" s="5" r="C151">
        <v>117</v>
      </c>
      <c t="n" s="5" r="D151">
        <v>246</v>
      </c>
      <c t="n" s="5" r="E151">
        <v>244</v>
      </c>
    </row>
    <row spans="1:5" r="152">
      <c t="s" s="4" r="A152">
        <v>48</v>
      </c>
      <c t="n" s="5" r="B152">
        <v>58</v>
      </c>
      <c t="n" s="5" r="C152">
        <v>56</v>
      </c>
      <c t="n" s="5" r="D152">
        <v>115</v>
      </c>
      <c t="n" s="5" r="E152">
        <v>113</v>
      </c>
    </row>
    <row spans="1:5" r="153">
      <c t="s" s="4" r="A153">
        <v>49</v>
      </c>
      <c t="n" s="5" r="B153">
        <v>57</v>
      </c>
      <c t="n" s="5" r="C153">
        <v>44</v>
      </c>
      <c t="n" s="5" r="D153">
        <v>127</v>
      </c>
      <c t="n" s="5" r="E153">
        <v>112</v>
      </c>
    </row>
    <row spans="1:5" r="154">
      <c t="s" s="4" r="A154">
        <v>50</v>
      </c>
      <c t="n" s="5" r="E154">
        <v>94</v>
      </c>
    </row>
    <row spans="1:5" r="155">
      <c t="s" s="4" r="A155">
        <v>51</v>
      </c>
      <c t="n" s="5" r="B155">
        <v>364</v>
      </c>
      <c t="n" s="5" r="C155">
        <v>352</v>
      </c>
      <c t="n" s="5" r="D155">
        <v>845</v>
      </c>
      <c t="n" s="5" r="E155">
        <v>934</v>
      </c>
    </row>
    <row spans="1:5" r="156">
      <c t="s" s="4" r="A156">
        <v>52</v>
      </c>
      <c t="n" s="5" r="B156">
        <v>2</v>
      </c>
      <c t="n" s="5" r="D156">
        <v>8</v>
      </c>
    </row>
    <row spans="1:5" r="157">
      <c t="s" s="4" r="A157">
        <v>53</v>
      </c>
      <c t="n" s="5" r="B157">
        <v>43</v>
      </c>
      <c t="n" s="5" r="C157">
        <v>60</v>
      </c>
      <c t="n" s="5" r="D157">
        <v>154</v>
      </c>
      <c t="n" s="5" r="E157">
        <v>53</v>
      </c>
    </row>
    <row spans="1:5" r="158">
      <c t="s" s="3" r="A158">
        <v>54</v>
      </c>
    </row>
    <row spans="1:5" r="159">
      <c t="s" s="4" r="A159">
        <v>56</v>
      </c>
      <c t="n" s="5" r="B159">
        <v>-5</v>
      </c>
      <c t="n" s="5" r="C159">
        <v>3</v>
      </c>
      <c t="n" s="5" r="D159">
        <v>-2</v>
      </c>
      <c t="n" s="5" r="E159">
        <v>6</v>
      </c>
    </row>
    <row spans="1:5" r="160">
      <c t="s" s="4" r="A160">
        <v>58</v>
      </c>
      <c t="n" s="5" r="B160">
        <v>18</v>
      </c>
      <c t="n" s="5" r="C160">
        <v>20</v>
      </c>
      <c t="n" s="5" r="D160">
        <v>38</v>
      </c>
      <c t="n" s="5" r="E160">
        <v>40</v>
      </c>
    </row>
    <row spans="1:5" r="161">
      <c t="s" s="4" r="A161">
        <v>59</v>
      </c>
      <c t="n" s="5" r="B161">
        <v>20</v>
      </c>
      <c t="n" s="5" r="C161">
        <v>43</v>
      </c>
      <c t="n" s="5" r="D161">
        <v>114</v>
      </c>
      <c t="n" s="5" r="E161">
        <v>19</v>
      </c>
    </row>
    <row spans="1:5" r="162">
      <c t="s" s="4" r="A162">
        <v>60</v>
      </c>
      <c t="n" s="5" r="B162">
        <v>7</v>
      </c>
      <c t="n" s="5" r="C162">
        <v>15</v>
      </c>
      <c t="n" s="5" r="D162">
        <v>42</v>
      </c>
      <c t="n" s="5" r="E162">
        <v>6</v>
      </c>
    </row>
    <row spans="1:5" r="163">
      <c t="s" s="4" r="A163">
        <v>61</v>
      </c>
      <c t="n" s="5" r="B163">
        <v>13</v>
      </c>
      <c t="n" s="5" r="C163">
        <v>28</v>
      </c>
      <c t="n" s="5" r="D163">
        <v>72</v>
      </c>
      <c t="n" s="5" r="E163">
        <v>13</v>
      </c>
    </row>
    <row spans="1:5" r="164">
      <c t="s" s="4" r="A164">
        <v>62</v>
      </c>
      <c t="n" s="5" r="B164">
        <v>-65</v>
      </c>
      <c t="n" s="5" r="C164">
        <v>-135</v>
      </c>
      <c t="n" s="5" r="D164">
        <v>25</v>
      </c>
      <c t="n" s="5" r="E164">
        <v>-1010</v>
      </c>
    </row>
    <row spans="1:5" r="165">
      <c t="s" s="4" r="A165">
        <v>65</v>
      </c>
      <c t="n" s="5" r="B165">
        <v>-52</v>
      </c>
      <c t="n" s="5" r="C165">
        <v>-107</v>
      </c>
      <c t="n" s="5" r="D165">
        <v>97</v>
      </c>
      <c t="n" s="5" r="E165">
        <v>-997</v>
      </c>
    </row>
    <row spans="1:5" r="166">
      <c t="s" s="4" r="A166">
        <v>33</v>
      </c>
    </row>
    <row spans="1:5" r="167">
      <c t="s" s="3" r="A167">
        <v>38</v>
      </c>
    </row>
    <row spans="1:5" r="168">
      <c t="s" s="4" r="A168">
        <v>42</v>
      </c>
      <c t="n" s="5" r="B168">
        <v>686</v>
      </c>
      <c t="n" s="5" r="C168">
        <v>748</v>
      </c>
      <c t="n" s="5" r="D168">
        <v>1474</v>
      </c>
      <c t="n" s="5" r="E168">
        <v>1593</v>
      </c>
    </row>
    <row spans="1:5" r="169">
      <c t="s" s="3" r="A169">
        <v>43</v>
      </c>
    </row>
    <row spans="1:5" r="170">
      <c t="s" s="4" r="A170">
        <v>44</v>
      </c>
      <c t="n" s="5" r="B170">
        <v>235</v>
      </c>
      <c t="n" s="5" r="C170">
        <v>287</v>
      </c>
      <c t="n" s="5" r="D170">
        <v>529</v>
      </c>
      <c t="n" s="5" r="E170">
        <v>626</v>
      </c>
    </row>
    <row spans="1:5" r="171">
      <c t="s" s="4" r="A171">
        <v>47</v>
      </c>
      <c t="n" s="5" r="B171">
        <v>180</v>
      </c>
      <c t="n" s="5" r="C171">
        <v>159</v>
      </c>
      <c t="n" s="5" r="D171">
        <v>361</v>
      </c>
      <c t="n" s="5" r="E171">
        <v>325</v>
      </c>
    </row>
    <row spans="1:5" r="172">
      <c t="s" s="4" r="A172">
        <v>48</v>
      </c>
      <c t="n" s="5" r="B172">
        <v>107</v>
      </c>
      <c t="n" s="5" r="C172">
        <v>103</v>
      </c>
      <c t="n" s="5" r="D172">
        <v>211</v>
      </c>
      <c t="n" s="5" r="E172">
        <v>205</v>
      </c>
    </row>
    <row spans="1:5" r="173">
      <c t="s" s="4" r="A173">
        <v>49</v>
      </c>
      <c t="n" s="5" r="B173">
        <v>19</v>
      </c>
      <c t="n" s="5" r="C173">
        <v>21</v>
      </c>
      <c t="n" s="5" r="D173">
        <v>18</v>
      </c>
      <c t="n" s="5" r="E173">
        <v>44</v>
      </c>
    </row>
    <row spans="1:5" r="174">
      <c t="s" s="4" r="A174">
        <v>51</v>
      </c>
      <c t="n" s="5" r="B174">
        <v>541</v>
      </c>
      <c t="n" s="5" r="C174">
        <v>570</v>
      </c>
      <c t="n" s="5" r="D174">
        <v>1119</v>
      </c>
      <c t="n" s="5" r="E174">
        <v>1200</v>
      </c>
    </row>
    <row spans="1:5" r="175">
      <c t="s" s="4" r="A175">
        <v>52</v>
      </c>
      <c t="n" s="5" r="B175">
        <v>1</v>
      </c>
      <c t="n" s="5" r="D175">
        <v>1</v>
      </c>
    </row>
    <row spans="1:5" r="176">
      <c t="s" s="4" r="A176">
        <v>53</v>
      </c>
      <c t="n" s="5" r="B176">
        <v>146</v>
      </c>
      <c t="n" s="5" r="C176">
        <v>178</v>
      </c>
      <c t="n" s="5" r="D176">
        <v>356</v>
      </c>
      <c t="n" s="5" r="E176">
        <v>393</v>
      </c>
    </row>
    <row spans="1:5" r="177">
      <c t="s" s="3" r="A177">
        <v>54</v>
      </c>
    </row>
    <row spans="1:5" r="178">
      <c t="s" s="4" r="A178">
        <v>56</v>
      </c>
      <c t="n" s="5" r="B178">
        <v>4</v>
      </c>
      <c t="n" s="5" r="C178">
        <v>4</v>
      </c>
      <c t="n" s="5" r="D178">
        <v>9</v>
      </c>
      <c t="n" s="5" r="E178">
        <v>11</v>
      </c>
    </row>
    <row spans="1:5" r="179">
      <c t="s" s="4" r="A179">
        <v>58</v>
      </c>
      <c t="n" s="5" r="B179">
        <v>43</v>
      </c>
      <c t="n" s="5" r="C179">
        <v>44</v>
      </c>
      <c t="n" s="5" r="D179">
        <v>88</v>
      </c>
      <c t="n" s="5" r="E179">
        <v>87</v>
      </c>
    </row>
    <row spans="1:5" r="180">
      <c t="s" s="4" r="A180">
        <v>59</v>
      </c>
      <c t="n" s="5" r="B180">
        <v>107</v>
      </c>
      <c t="n" s="5" r="C180">
        <v>138</v>
      </c>
      <c t="n" s="5" r="D180">
        <v>277</v>
      </c>
      <c t="n" s="5" r="E180">
        <v>317</v>
      </c>
    </row>
    <row spans="1:5" r="181">
      <c t="s" s="4" r="A181">
        <v>60</v>
      </c>
      <c t="n" s="5" r="B181">
        <v>39</v>
      </c>
      <c t="n" s="5" r="C181">
        <v>51</v>
      </c>
      <c t="n" s="5" r="D181">
        <v>101</v>
      </c>
      <c t="n" s="5" r="E181">
        <v>117</v>
      </c>
    </row>
    <row spans="1:5" r="182">
      <c t="s" s="4" r="A182">
        <v>65</v>
      </c>
      <c t="n" s="5" r="B182">
        <v>68</v>
      </c>
      <c t="n" s="5" r="C182">
        <v>87</v>
      </c>
      <c t="n" s="5" r="D182">
        <v>176</v>
      </c>
      <c t="n" s="5" r="E182">
        <v>200</v>
      </c>
    </row>
    <row spans="1:5" r="183">
      <c t="s" s="3" r="A183">
        <v>66</v>
      </c>
    </row>
    <row spans="1:5" r="184">
      <c t="s" s="4" r="A184">
        <v>68</v>
      </c>
      <c t="n" s="5" r="D184">
        <v>-1</v>
      </c>
    </row>
    <row spans="1:5" r="185">
      <c t="s" s="4" r="A185">
        <v>66</v>
      </c>
      <c t="n" s="5" r="D185">
        <v>-1</v>
      </c>
    </row>
    <row spans="1:5" r="186">
      <c t="s" s="4" r="A186">
        <v>72</v>
      </c>
      <c t="n" s="7" r="B186">
        <v>68</v>
      </c>
      <c t="n" s="7" r="C186">
        <v>87</v>
      </c>
      <c t="n" s="7" r="D186">
        <v>175</v>
      </c>
      <c t="n" s="7" r="E186">
        <v>2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8</v>
      </c>
      <c t="s" s="2" r="B1">
        <v>1</v>
      </c>
    </row>
    <row spans="1:2" r="2">
      <c t="s" s="2" r="B2">
        <v>2</v>
      </c>
    </row>
    <row spans="1:2" r="3">
      <c t="s" s="3" r="A3">
        <v>299</v>
      </c>
    </row>
    <row spans="1:2" r="4">
      <c t="s" s="4" r="A4">
        <v>298</v>
      </c>
      <c t="s" s="4" r="B4">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1</v>
      </c>
      <c t="s" s="2" r="B1">
        <v>1</v>
      </c>
    </row>
    <row spans="1:2" r="2">
      <c t="s" s="2" r="B2">
        <v>2</v>
      </c>
    </row>
    <row spans="1:2" r="3">
      <c t="s" s="3" r="A3">
        <v>302</v>
      </c>
    </row>
    <row spans="1:2" r="4">
      <c t="s" s="4" r="A4">
        <v>301</v>
      </c>
      <c t="s" s="4" r="B4">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8"/>
    <col customWidth="1" max="2" min="2" width="80"/>
  </cols>
  <sheetData>
    <row spans="1:2" r="1">
      <c t="s" s="1" r="A1">
        <v>304</v>
      </c>
      <c t="s" s="2" r="B1">
        <v>1</v>
      </c>
    </row>
    <row spans="1:2" r="2">
      <c t="s" s="2" r="B2">
        <v>2</v>
      </c>
    </row>
    <row spans="1:2" r="3">
      <c t="s" s="3" r="A3">
        <v>305</v>
      </c>
    </row>
    <row spans="1:2" r="4">
      <c t="s" s="4" r="A4">
        <v>306</v>
      </c>
      <c t="s" s="4" r="B4">
        <v>307</v>
      </c>
    </row>
    <row spans="1:2" r="5">
      <c t="s" s="4" r="A5">
        <v>308</v>
      </c>
      <c t="s" s="4" r="B5">
        <v>309</v>
      </c>
    </row>
    <row spans="1:2" r="6">
      <c t="s" s="4" r="A6">
        <v>310</v>
      </c>
      <c t="s" s="4" r="B6">
        <v>311</v>
      </c>
    </row>
    <row spans="1:2" r="7">
      <c t="s" s="4" r="A7">
        <v>312</v>
      </c>
      <c t="s" s="4" r="B7">
        <v>313</v>
      </c>
    </row>
    <row spans="1:2" r="8">
      <c t="s" s="4" r="A8">
        <v>31</v>
      </c>
    </row>
    <row spans="1:2" r="9">
      <c t="s" s="3" r="A9">
        <v>305</v>
      </c>
    </row>
    <row spans="1:2" r="10">
      <c t="s" s="4" r="A10">
        <v>312</v>
      </c>
      <c t="s" s="4" r="B10">
        <v>314</v>
      </c>
    </row>
    <row spans="1:2" r="11">
      <c t="s" s="4" r="A11">
        <v>33</v>
      </c>
    </row>
    <row spans="1:2" r="12">
      <c t="s" s="3" r="A12">
        <v>305</v>
      </c>
    </row>
    <row spans="1:2" r="13">
      <c t="s" s="4" r="A13">
        <v>312</v>
      </c>
      <c t="s" s="4" r="B13">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80"/>
  </cols>
  <sheetData>
    <row spans="1:2" r="1">
      <c t="s" s="1" r="A1">
        <v>315</v>
      </c>
      <c t="s" s="2" r="B1">
        <v>1</v>
      </c>
    </row>
    <row spans="1:2" r="2">
      <c t="s" s="2" r="B2">
        <v>2</v>
      </c>
    </row>
    <row spans="1:2" r="3">
      <c t="s" s="3" r="A3">
        <v>316</v>
      </c>
    </row>
    <row spans="1:2" r="4">
      <c t="s" s="4" r="A4">
        <v>317</v>
      </c>
      <c t="s" s="4" r="B4">
        <v>318</v>
      </c>
    </row>
    <row spans="1:2" r="5">
      <c t="s" s="4" r="A5">
        <v>319</v>
      </c>
    </row>
    <row spans="1:2" r="6">
      <c t="s" s="3" r="A6">
        <v>316</v>
      </c>
    </row>
    <row spans="1:2" r="7">
      <c t="s" s="4" r="A7">
        <v>320</v>
      </c>
      <c t="s" s="4" r="B7">
        <v>321</v>
      </c>
    </row>
    <row spans="1:2" r="8">
      <c t="s" s="4" r="A8">
        <v>322</v>
      </c>
    </row>
    <row spans="1:2" r="9">
      <c t="s" s="3" r="A9">
        <v>316</v>
      </c>
    </row>
    <row spans="1:2" r="10">
      <c t="s" s="4" r="A10">
        <v>320</v>
      </c>
      <c t="s" s="4" r="B10">
        <v>323</v>
      </c>
    </row>
    <row spans="1:2" r="11">
      <c t="s" s="4" r="A11">
        <v>324</v>
      </c>
    </row>
    <row spans="1:2" r="12">
      <c t="s" s="3" r="A12">
        <v>316</v>
      </c>
    </row>
    <row spans="1:2" r="13">
      <c t="s" s="4" r="A13">
        <v>320</v>
      </c>
      <c t="s" s="4" r="B13">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25</v>
      </c>
      <c t="s" s="2" r="B1">
        <v>1</v>
      </c>
    </row>
    <row spans="1:2" r="2">
      <c t="s" s="2" r="B2">
        <v>2</v>
      </c>
    </row>
    <row spans="1:2" r="3">
      <c t="s" s="3" r="A3">
        <v>252</v>
      </c>
    </row>
    <row spans="1:2" r="4">
      <c t="s" s="4" r="A4">
        <v>326</v>
      </c>
      <c t="s" s="4" r="B4">
        <v>327</v>
      </c>
    </row>
    <row spans="1:2" r="5">
      <c t="s" s="4" r="A5">
        <v>328</v>
      </c>
      <c t="s" s="4" r="B5">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330</v>
      </c>
      <c t="s" s="2" r="B1">
        <v>1</v>
      </c>
    </row>
    <row spans="1:2" r="2">
      <c t="s" s="2" r="B2">
        <v>2</v>
      </c>
    </row>
    <row spans="1:2" r="3">
      <c t="s" s="3" r="A3">
        <v>331</v>
      </c>
    </row>
    <row spans="1:2" r="4">
      <c t="s" s="4" r="A4">
        <v>332</v>
      </c>
      <c t="s" s="4" r="B4">
        <v>333</v>
      </c>
    </row>
    <row spans="1:2" r="5">
      <c t="s" s="4" r="A5">
        <v>31</v>
      </c>
    </row>
    <row spans="1:2" r="6">
      <c t="s" s="3" r="A6">
        <v>331</v>
      </c>
    </row>
    <row spans="1:2" r="7">
      <c t="s" s="4" r="A7">
        <v>332</v>
      </c>
      <c t="s" s="4" r="B7">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36</v>
      </c>
      <c t="s" s="2" r="D1">
        <v>1</v>
      </c>
    </row>
    <row spans="1:5" r="2">
      <c t="s" s="2" r="B2">
        <v>2</v>
      </c>
      <c t="s" s="2" r="C2">
        <v>37</v>
      </c>
      <c t="s" s="2" r="D2">
        <v>2</v>
      </c>
      <c t="s" s="2" r="E2">
        <v>37</v>
      </c>
    </row>
    <row spans="1:5" r="3">
      <c t="s" s="3" r="A3">
        <v>82</v>
      </c>
    </row>
    <row spans="1:5" r="4">
      <c t="s" s="4" r="A4">
        <v>63</v>
      </c>
      <c t="n" s="7" r="B4">
        <v>547</v>
      </c>
      <c t="n" s="7" r="C4">
        <v>613</v>
      </c>
      <c t="n" s="7" r="D4">
        <v>1414</v>
      </c>
      <c t="n" s="7" r="E4">
        <v>520</v>
      </c>
    </row>
    <row spans="1:5" r="5">
      <c t="s" s="3" r="A5">
        <v>66</v>
      </c>
    </row>
    <row spans="1:5" r="6">
      <c t="s" s="4" r="A6">
        <v>83</v>
      </c>
      <c t="n" s="5" r="B6">
        <v>9</v>
      </c>
      <c t="n" s="5" r="C6">
        <v>28</v>
      </c>
      <c t="n" s="5" r="D6">
        <v>-116</v>
      </c>
      <c t="n" s="5" r="E6">
        <v>52</v>
      </c>
    </row>
    <row spans="1:5" r="7">
      <c t="s" s="4" r="A7">
        <v>67</v>
      </c>
      <c t="n" s="5" r="B7">
        <v>7</v>
      </c>
      <c t="n" s="5" r="C7">
        <v>1</v>
      </c>
      <c t="n" s="5" r="D7">
        <v>2</v>
      </c>
    </row>
    <row spans="1:5" r="8">
      <c t="s" s="4" r="A8">
        <v>84</v>
      </c>
      <c t="n" s="5" r="B8">
        <v>9</v>
      </c>
      <c t="n" s="5" r="D8">
        <v>2</v>
      </c>
    </row>
    <row spans="1:5" r="9">
      <c t="s" s="4" r="A9">
        <v>68</v>
      </c>
      <c t="n" s="5" r="B9">
        <v>1</v>
      </c>
      <c t="n" s="5" r="C9">
        <v>-9</v>
      </c>
      <c t="n" s="5" r="D9">
        <v>5</v>
      </c>
      <c t="n" s="5" r="E9">
        <v>-9</v>
      </c>
    </row>
    <row spans="1:5" r="10">
      <c t="s" s="4" r="A10">
        <v>85</v>
      </c>
      <c t="n" s="5" r="B10">
        <v>-3</v>
      </c>
      <c t="n" s="5" r="C10">
        <v>2</v>
      </c>
      <c t="n" s="5" r="D10">
        <v>-3</v>
      </c>
      <c t="n" s="5" r="E10">
        <v>2</v>
      </c>
    </row>
    <row spans="1:5" r="11">
      <c t="s" s="4" r="A11">
        <v>66</v>
      </c>
      <c t="n" s="5" r="B11">
        <v>23</v>
      </c>
      <c t="n" s="5" r="C11">
        <v>22</v>
      </c>
      <c t="n" s="5" r="D11">
        <v>-110</v>
      </c>
      <c t="n" s="5" r="E11">
        <v>45</v>
      </c>
    </row>
    <row spans="1:5" r="12">
      <c t="s" s="4" r="A12">
        <v>70</v>
      </c>
      <c t="n" s="5" r="B12">
        <v>570</v>
      </c>
      <c t="n" s="5" r="C12">
        <v>635</v>
      </c>
      <c t="n" s="5" r="D12">
        <v>1304</v>
      </c>
      <c t="n" s="5" r="E12">
        <v>565</v>
      </c>
    </row>
    <row spans="1:5" r="13">
      <c t="s" s="4" r="A13">
        <v>86</v>
      </c>
      <c t="n" s="5" r="B13">
        <v>3</v>
      </c>
      <c t="n" s="5" r="C13">
        <v>4</v>
      </c>
      <c t="n" s="5" r="D13">
        <v>2</v>
      </c>
      <c t="n" s="5" r="E13">
        <v>9</v>
      </c>
    </row>
    <row spans="1:5" r="14">
      <c t="s" s="4" r="A14">
        <v>72</v>
      </c>
      <c t="n" s="7" r="B14">
        <v>567</v>
      </c>
      <c t="n" s="7" r="C14">
        <v>631</v>
      </c>
      <c t="n" s="7" r="D14">
        <v>1302</v>
      </c>
      <c t="n" s="7" r="E14">
        <v>5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35</v>
      </c>
      <c t="s" s="2" r="B1">
        <v>1</v>
      </c>
    </row>
    <row spans="1:2" r="2">
      <c t="s" s="2" r="B2">
        <v>2</v>
      </c>
    </row>
    <row spans="1:2" r="3">
      <c t="s" s="3" r="A3">
        <v>336</v>
      </c>
    </row>
    <row spans="1:2" r="4">
      <c t="s" s="4" r="A4">
        <v>337</v>
      </c>
      <c t="s" s="4" r="B4">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340</v>
      </c>
    </row>
    <row spans="1:2" r="4">
      <c t="s" s="4" r="A4">
        <v>341</v>
      </c>
      <c t="s" s="4" r="B4">
        <v>342</v>
      </c>
    </row>
    <row spans="1:2" r="5">
      <c t="s" s="4" r="A5">
        <v>343</v>
      </c>
      <c t="s" s="4" r="B5">
        <v>344</v>
      </c>
    </row>
    <row spans="1:2" r="6">
      <c t="s" s="4" r="A6">
        <v>345</v>
      </c>
    </row>
    <row spans="1:2" r="7">
      <c t="s" s="3" r="A7">
        <v>340</v>
      </c>
    </row>
    <row spans="1:2" r="8">
      <c t="s" s="4" r="A8">
        <v>343</v>
      </c>
      <c t="s" s="4" r="B8">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47</v>
      </c>
      <c t="s" s="2" r="B1">
        <v>1</v>
      </c>
    </row>
    <row spans="1:2" r="2">
      <c t="s" s="2" r="B2">
        <v>2</v>
      </c>
    </row>
    <row spans="1:2" r="3">
      <c t="s" s="3" r="A3">
        <v>264</v>
      </c>
    </row>
    <row spans="1:2" r="4">
      <c t="s" s="4" r="A4">
        <v>348</v>
      </c>
      <c t="s" s="4" r="B4">
        <v>349</v>
      </c>
    </row>
    <row spans="1:2" r="5">
      <c t="s" s="4" r="A5">
        <v>350</v>
      </c>
      <c t="s" s="4" r="B5">
        <v>351</v>
      </c>
    </row>
    <row spans="1:2" r="6">
      <c t="s" s="4" r="A6">
        <v>352</v>
      </c>
      <c t="s" s="4" r="B6">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54</v>
      </c>
      <c t="s" s="2" r="B1">
        <v>1</v>
      </c>
    </row>
    <row spans="1:2" r="2">
      <c t="s" s="2" r="B2">
        <v>2</v>
      </c>
    </row>
    <row spans="1:2" r="3">
      <c t="s" s="3" r="A3">
        <v>268</v>
      </c>
    </row>
    <row spans="1:2" r="4">
      <c t="s" s="4" r="A4">
        <v>355</v>
      </c>
      <c t="s" s="4" r="B4">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57</v>
      </c>
      <c t="s" s="2" r="B1">
        <v>1</v>
      </c>
    </row>
    <row spans="1:2" r="2">
      <c t="s" s="2" r="B2">
        <v>2</v>
      </c>
    </row>
    <row spans="1:2" r="3">
      <c t="s" s="3" r="A3">
        <v>358</v>
      </c>
    </row>
    <row spans="1:2" r="4">
      <c t="s" s="4" r="A4">
        <v>359</v>
      </c>
      <c t="s" s="4" r="B4">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80"/>
  </cols>
  <sheetData>
    <row spans="1:2" r="1">
      <c t="s" s="1" r="A1">
        <v>361</v>
      </c>
      <c t="s" s="2" r="B1">
        <v>1</v>
      </c>
    </row>
    <row spans="1:2" r="2">
      <c t="s" s="2" r="B2">
        <v>2</v>
      </c>
    </row>
    <row spans="1:2" r="3">
      <c t="s" s="4" r="A3">
        <v>22</v>
      </c>
    </row>
    <row spans="1:2" r="4">
      <c t="s" s="3" r="A4">
        <v>362</v>
      </c>
    </row>
    <row spans="1:2" r="5">
      <c t="s" s="4" r="A5">
        <v>363</v>
      </c>
      <c t="s" s="4" r="B5">
        <v>364</v>
      </c>
    </row>
    <row spans="1:2" r="6">
      <c t="s" s="4" r="A6">
        <v>25</v>
      </c>
    </row>
    <row spans="1:2" r="7">
      <c t="s" s="3" r="A7">
        <v>362</v>
      </c>
    </row>
    <row spans="1:2" r="8">
      <c t="s" s="4" r="A8">
        <v>363</v>
      </c>
      <c t="s" s="4" r="B8">
        <v>364</v>
      </c>
    </row>
    <row spans="1:2" r="9">
      <c t="s" s="4" r="A9">
        <v>27</v>
      </c>
    </row>
    <row spans="1:2" r="10">
      <c t="s" s="3" r="A10">
        <v>362</v>
      </c>
    </row>
    <row spans="1:2" r="11">
      <c t="s" s="4" r="A11">
        <v>363</v>
      </c>
      <c t="s" s="4" r="B11">
        <v>364</v>
      </c>
    </row>
    <row spans="1:2" r="12">
      <c t="s" s="4" r="A12">
        <v>29</v>
      </c>
    </row>
    <row spans="1:2" r="13">
      <c t="s" s="3" r="A13">
        <v>362</v>
      </c>
    </row>
    <row spans="1:2" r="14">
      <c t="s" s="4" r="A14">
        <v>363</v>
      </c>
      <c t="s" s="4" r="B14">
        <v>364</v>
      </c>
    </row>
    <row spans="1:2" r="15">
      <c t="s" s="4" r="A15">
        <v>31</v>
      </c>
    </row>
    <row spans="1:2" r="16">
      <c t="s" s="3" r="A16">
        <v>362</v>
      </c>
    </row>
    <row spans="1:2" r="17">
      <c t="s" s="4" r="A17">
        <v>363</v>
      </c>
      <c t="s" s="4" r="B17">
        <v>364</v>
      </c>
    </row>
    <row spans="1:2" r="18">
      <c t="s" s="4" r="A18">
        <v>33</v>
      </c>
    </row>
    <row spans="1:2" r="19">
      <c t="s" s="3" r="A19">
        <v>362</v>
      </c>
    </row>
    <row spans="1:2" r="20">
      <c t="s" s="4" r="A20">
        <v>363</v>
      </c>
      <c t="s" s="4" r="B20">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277</v>
      </c>
    </row>
    <row spans="1:2" r="4">
      <c t="s" s="4" r="A4">
        <v>366</v>
      </c>
      <c t="s" s="4" r="B4">
        <v>367</v>
      </c>
    </row>
    <row spans="1:2" r="5">
      <c t="s" s="4" r="A5">
        <v>368</v>
      </c>
      <c t="s" s="4" r="B5">
        <v>369</v>
      </c>
    </row>
    <row spans="1:2" r="6">
      <c t="s" s="4" r="A6">
        <v>370</v>
      </c>
      <c t="s" s="4" r="B6">
        <v>371</v>
      </c>
    </row>
    <row spans="1:2" r="7">
      <c t="s" s="4" r="A7">
        <v>372</v>
      </c>
      <c t="s" s="4" r="B7">
        <v>373</v>
      </c>
    </row>
    <row spans="1:2" r="8">
      <c t="s" s="4" r="A8">
        <v>374</v>
      </c>
      <c t="s" s="4" r="B8">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5"/>
    <col customWidth="1" max="2" min="2" width="80"/>
  </cols>
  <sheetData>
    <row spans="1:2" r="1">
      <c t="s" s="1" r="A1">
        <v>376</v>
      </c>
      <c t="s" s="2" r="B1">
        <v>1</v>
      </c>
    </row>
    <row spans="1:2" r="2">
      <c t="s" s="2" r="B2">
        <v>2</v>
      </c>
    </row>
    <row spans="1:2" r="3">
      <c t="s" s="3" r="A3">
        <v>377</v>
      </c>
    </row>
    <row spans="1:2" r="4">
      <c t="s" s="4" r="A4">
        <v>378</v>
      </c>
      <c t="s" s="4" r="B4">
        <v>379</v>
      </c>
    </row>
    <row spans="1:2" r="5">
      <c t="s" s="4" r="A5">
        <v>380</v>
      </c>
      <c t="s" s="4" r="B5">
        <v>381</v>
      </c>
    </row>
    <row spans="1:2" r="6">
      <c t="s" s="4" r="A6">
        <v>382</v>
      </c>
      <c t="s" s="4" r="B6">
        <v>383</v>
      </c>
    </row>
    <row spans="1:2" r="7">
      <c t="s" s="4" r="A7">
        <v>22</v>
      </c>
    </row>
    <row spans="1:2" r="8">
      <c t="s" s="3" r="A8">
        <v>377</v>
      </c>
    </row>
    <row spans="1:2" r="9">
      <c t="s" s="4" r="A9">
        <v>378</v>
      </c>
      <c t="s" s="4" r="B9">
        <v>384</v>
      </c>
    </row>
    <row spans="1:2" r="10">
      <c t="s" s="4" r="A10">
        <v>380</v>
      </c>
      <c t="s" s="4" r="B10">
        <v>385</v>
      </c>
    </row>
    <row spans="1:2" r="11">
      <c t="s" s="4" r="A11">
        <v>382</v>
      </c>
      <c t="s" s="4" r="B11">
        <v>386</v>
      </c>
    </row>
    <row spans="1:2" r="12">
      <c t="s" s="4" r="A12">
        <v>25</v>
      </c>
    </row>
    <row spans="1:2" r="13">
      <c t="s" s="3" r="A13">
        <v>377</v>
      </c>
    </row>
    <row spans="1:2" r="14">
      <c t="s" s="4" r="A14">
        <v>378</v>
      </c>
      <c t="s" s="4" r="B14">
        <v>387</v>
      </c>
    </row>
    <row spans="1:2" r="15">
      <c t="s" s="4" r="A15">
        <v>380</v>
      </c>
      <c t="s" s="4" r="B15">
        <v>388</v>
      </c>
    </row>
    <row spans="1:2" r="16">
      <c t="s" s="4" r="A16">
        <v>382</v>
      </c>
      <c t="s" s="4" r="B16">
        <v>389</v>
      </c>
    </row>
    <row spans="1:2" r="17">
      <c t="s" s="4" r="A17">
        <v>27</v>
      </c>
    </row>
    <row spans="1:2" r="18">
      <c t="s" s="3" r="A18">
        <v>377</v>
      </c>
    </row>
    <row spans="1:2" r="19">
      <c t="s" s="4" r="A19">
        <v>378</v>
      </c>
      <c t="s" s="4" r="B19">
        <v>390</v>
      </c>
    </row>
    <row spans="1:2" r="20">
      <c t="s" s="4" r="A20">
        <v>380</v>
      </c>
      <c t="s" s="4" r="B20">
        <v>391</v>
      </c>
    </row>
    <row spans="1:2" r="21">
      <c t="s" s="4" r="A21">
        <v>382</v>
      </c>
      <c t="s" s="4" r="B21">
        <v>392</v>
      </c>
    </row>
    <row spans="1:2" r="22">
      <c t="s" s="4" r="A22">
        <v>29</v>
      </c>
    </row>
    <row spans="1:2" r="23">
      <c t="s" s="3" r="A23">
        <v>377</v>
      </c>
    </row>
    <row spans="1:2" r="24">
      <c t="s" s="4" r="A24">
        <v>378</v>
      </c>
      <c t="s" s="4" r="B24">
        <v>393</v>
      </c>
    </row>
    <row spans="1:2" r="25">
      <c t="s" s="4" r="A25">
        <v>380</v>
      </c>
      <c t="s" s="4" r="B25">
        <v>394</v>
      </c>
    </row>
    <row spans="1:2" r="26">
      <c t="s" s="4" r="A26">
        <v>382</v>
      </c>
      <c t="s" s="4" r="B26">
        <v>395</v>
      </c>
    </row>
    <row spans="1:2" r="27">
      <c t="s" s="4" r="A27">
        <v>33</v>
      </c>
    </row>
    <row spans="1:2" r="28">
      <c t="s" s="3" r="A28">
        <v>377</v>
      </c>
    </row>
    <row spans="1:2" r="29">
      <c t="s" s="4" r="A29">
        <v>378</v>
      </c>
      <c t="s" s="4" r="B29">
        <v>396</v>
      </c>
    </row>
    <row spans="1:2" r="30">
      <c t="s" s="4" r="A30">
        <v>380</v>
      </c>
      <c t="s" s="4" r="B30">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398</v>
      </c>
      <c t="s" s="2" r="B1">
        <v>1</v>
      </c>
    </row>
    <row spans="1:2" r="2">
      <c t="s" s="2" r="B2">
        <v>2</v>
      </c>
    </row>
    <row spans="1:2" r="3">
      <c t="s" s="3" r="A3">
        <v>399</v>
      </c>
    </row>
    <row spans="1:2" r="4">
      <c t="s" s="4" r="A4">
        <v>400</v>
      </c>
      <c t="s" s="4" r="B4">
        <v>401</v>
      </c>
    </row>
    <row spans="1:2" r="5">
      <c t="s" s="4" r="A5">
        <v>402</v>
      </c>
      <c t="s" s="4" r="B5">
        <v>403</v>
      </c>
    </row>
    <row spans="1:2" r="6">
      <c t="s" s="4" r="A6">
        <v>404</v>
      </c>
      <c t="s" s="4" r="B6">
        <v>405</v>
      </c>
    </row>
    <row spans="1:2" r="7">
      <c t="s" s="4" r="A7">
        <v>406</v>
      </c>
      <c t="s" s="4" r="B7">
        <v>407</v>
      </c>
    </row>
    <row spans="1:2" r="8">
      <c t="s" s="4" r="A8">
        <v>22</v>
      </c>
    </row>
    <row spans="1:2" r="9">
      <c t="s" s="3" r="A9">
        <v>399</v>
      </c>
    </row>
    <row spans="1:2" r="10">
      <c t="s" s="4" r="A10">
        <v>400</v>
      </c>
      <c t="s" s="4" r="B10">
        <v>408</v>
      </c>
    </row>
    <row spans="1:2" r="11">
      <c t="s" s="4" r="A11">
        <v>402</v>
      </c>
      <c t="s" s="4" r="B11">
        <v>409</v>
      </c>
    </row>
    <row spans="1:2" r="12">
      <c t="s" s="4" r="A12">
        <v>25</v>
      </c>
    </row>
    <row spans="1:2" r="13">
      <c t="s" s="3" r="A13">
        <v>399</v>
      </c>
    </row>
    <row spans="1:2" r="14">
      <c t="s" s="4" r="A14">
        <v>400</v>
      </c>
      <c t="s" s="4" r="B14">
        <v>410</v>
      </c>
    </row>
    <row spans="1:2" r="15">
      <c t="s" s="4" r="A15">
        <v>402</v>
      </c>
      <c t="s" s="4" r="B15">
        <v>411</v>
      </c>
    </row>
    <row spans="1:2" r="16">
      <c t="s" s="4" r="A16">
        <v>27</v>
      </c>
    </row>
    <row spans="1:2" r="17">
      <c t="s" s="3" r="A17">
        <v>399</v>
      </c>
    </row>
    <row spans="1:2" r="18">
      <c t="s" s="4" r="A18">
        <v>400</v>
      </c>
      <c t="s" s="4" r="B18">
        <v>412</v>
      </c>
    </row>
    <row spans="1:2" r="19">
      <c t="s" s="4" r="A19">
        <v>402</v>
      </c>
      <c t="s" s="4" r="B19">
        <v>413</v>
      </c>
    </row>
    <row spans="1:2" r="20">
      <c t="s" s="4" r="A20">
        <v>29</v>
      </c>
    </row>
    <row spans="1:2" r="21">
      <c t="s" s="3" r="A21">
        <v>399</v>
      </c>
    </row>
    <row spans="1:2" r="22">
      <c t="s" s="4" r="A22">
        <v>400</v>
      </c>
      <c t="s" s="4" r="B22">
        <v>414</v>
      </c>
    </row>
    <row spans="1:2" r="23">
      <c t="s" s="4" r="A23">
        <v>31</v>
      </c>
    </row>
    <row spans="1:2" r="24">
      <c t="s" s="3" r="A24">
        <v>399</v>
      </c>
    </row>
    <row spans="1:2" r="25">
      <c t="s" s="4" r="A25">
        <v>400</v>
      </c>
      <c t="s" s="4" r="B25">
        <v>415</v>
      </c>
    </row>
    <row spans="1:2" r="26">
      <c t="s" s="4" r="A26">
        <v>402</v>
      </c>
      <c t="s" s="4" r="B26">
        <v>416</v>
      </c>
    </row>
    <row spans="1:2" r="27">
      <c t="s" s="4" r="A27">
        <v>33</v>
      </c>
    </row>
    <row spans="1:2" r="28">
      <c t="s" s="3" r="A28">
        <v>399</v>
      </c>
    </row>
    <row spans="1:2" r="29">
      <c t="s" s="4" r="A29">
        <v>400</v>
      </c>
      <c t="s" s="4" r="B29">
        <v>417</v>
      </c>
    </row>
    <row spans="1:2" r="30">
      <c t="s" s="4" r="A30">
        <v>402</v>
      </c>
      <c t="s" s="4" r="B30">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419</v>
      </c>
      <c t="s" s="2" r="B1">
        <v>1</v>
      </c>
    </row>
    <row spans="1:2" r="2">
      <c t="s" s="2" r="B2">
        <v>2</v>
      </c>
    </row>
    <row spans="1:2" r="3">
      <c t="s" s="4" r="A3">
        <v>420</v>
      </c>
    </row>
    <row spans="1:2" r="4">
      <c t="s" s="3" r="A4">
        <v>421</v>
      </c>
    </row>
    <row spans="1:2" r="5">
      <c t="s" s="4" r="A5">
        <v>422</v>
      </c>
      <c t="s" s="4" r="B5">
        <v>423</v>
      </c>
    </row>
    <row spans="1:2" r="6">
      <c t="s" s="4" r="A6">
        <v>424</v>
      </c>
    </row>
    <row spans="1:2" r="7">
      <c t="s" s="3" r="A7">
        <v>421</v>
      </c>
    </row>
    <row spans="1:2" r="8">
      <c t="s" s="4" r="A8">
        <v>422</v>
      </c>
      <c t="s" s="4" r="B8">
        <v>425</v>
      </c>
    </row>
    <row spans="1:2" r="9">
      <c t="s" s="4" r="A9">
        <v>426</v>
      </c>
    </row>
    <row spans="1:2" r="10">
      <c t="s" s="3" r="A10">
        <v>421</v>
      </c>
    </row>
    <row spans="1:2" r="11">
      <c t="s" s="4" r="A11">
        <v>422</v>
      </c>
      <c t="s" s="4" r="B11">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v>
      </c>
      <c t="s" s="2" r="B1">
        <v>2</v>
      </c>
      <c t="s" s="2" r="C1">
        <v>88</v>
      </c>
    </row>
    <row spans="1:3" r="2">
      <c t="s" s="3" r="A2">
        <v>89</v>
      </c>
    </row>
    <row spans="1:3" r="3">
      <c t="s" s="4" r="A3">
        <v>90</v>
      </c>
      <c t="n" s="7" r="B3">
        <v>960</v>
      </c>
      <c t="n" s="7" r="C3">
        <v>2036</v>
      </c>
    </row>
    <row spans="1:3" r="4">
      <c t="s" s="4" r="A4">
        <v>91</v>
      </c>
      <c t="n" s="5" r="B4">
        <v>650</v>
      </c>
      <c t="n" s="5" r="C4">
        <v>791</v>
      </c>
    </row>
    <row spans="1:3" r="5">
      <c t="s" s="4" r="A5">
        <v>92</v>
      </c>
      <c t="n" s="5" r="B5">
        <v>2046</v>
      </c>
      <c t="n" s="5" r="C5">
        <v>1973</v>
      </c>
    </row>
    <row spans="1:3" r="6">
      <c t="s" s="4" r="A6">
        <v>93</v>
      </c>
      <c t="n" s="5" r="B6">
        <v>3469</v>
      </c>
      <c t="n" s="5" r="C6">
        <v>3459</v>
      </c>
    </row>
    <row spans="1:3" r="7">
      <c t="s" s="4" r="A7">
        <v>94</v>
      </c>
      <c t="n" s="5" r="C7">
        <v>364</v>
      </c>
    </row>
    <row spans="1:3" r="8">
      <c t="s" s="4" r="A8">
        <v>95</v>
      </c>
      <c t="n" s="5" r="B8">
        <v>975</v>
      </c>
      <c t="n" s="5" r="C8">
        <v>1115</v>
      </c>
    </row>
    <row spans="1:3" r="9">
      <c t="s" s="4" r="A9">
        <v>96</v>
      </c>
      <c t="n" s="5" r="B9">
        <v>1498</v>
      </c>
      <c t="n" s="5" r="C9">
        <v>1837</v>
      </c>
    </row>
    <row spans="1:3" r="10">
      <c t="s" s="4" r="A10">
        <v>97</v>
      </c>
      <c t="n" s="5" r="B10">
        <v>9598</v>
      </c>
      <c t="n" s="5" r="C10">
        <v>11575</v>
      </c>
    </row>
    <row spans="1:3" r="11">
      <c t="s" s="3" r="A11">
        <v>98</v>
      </c>
    </row>
    <row spans="1:3" r="12">
      <c t="s" s="4" r="A12">
        <v>99</v>
      </c>
      <c t="n" s="5" r="B12">
        <v>375</v>
      </c>
      <c t="n" s="5" r="C12">
        <v>358</v>
      </c>
    </row>
    <row spans="1:3" r="13">
      <c t="s" s="4" r="A13">
        <v>100</v>
      </c>
      <c t="n" s="5" r="B13">
        <v>5529</v>
      </c>
      <c t="n" s="5" r="C13">
        <v>5546</v>
      </c>
    </row>
    <row spans="1:3" r="14">
      <c t="s" s="4" r="A14">
        <v>101</v>
      </c>
      <c t="n" s="5" r="B14">
        <v>16328</v>
      </c>
      <c t="n" s="5" r="C14">
        <v>16321</v>
      </c>
    </row>
    <row spans="1:3" r="15">
      <c t="s" s="4" r="A15">
        <v>94</v>
      </c>
      <c t="n" s="5" r="C15">
        <v>2642</v>
      </c>
    </row>
    <row spans="1:3" r="16">
      <c t="s" s="4" r="A16">
        <v>96</v>
      </c>
      <c t="n" s="5" r="B16">
        <v>3239</v>
      </c>
      <c t="n" s="5" r="C16">
        <v>3008</v>
      </c>
    </row>
    <row spans="1:3" r="17">
      <c t="s" s="4" r="A17">
        <v>102</v>
      </c>
      <c t="n" s="5" r="B17">
        <v>25471</v>
      </c>
      <c t="n" s="5" r="C17">
        <v>27875</v>
      </c>
    </row>
    <row spans="1:3" r="18">
      <c t="s" s="3" r="A18">
        <v>103</v>
      </c>
    </row>
    <row spans="1:3" r="19">
      <c t="s" s="4" r="A19">
        <v>104</v>
      </c>
      <c t="n" s="5" r="B19">
        <v>107125</v>
      </c>
      <c t="n" s="5" r="C19">
        <v>104861</v>
      </c>
    </row>
    <row spans="1:3" r="20">
      <c t="s" s="4" r="A20">
        <v>105</v>
      </c>
      <c t="n" s="5" r="B20">
        <v>-35826</v>
      </c>
      <c t="n" s="5" r="C20">
        <v>-34824</v>
      </c>
    </row>
    <row spans="1:3" r="21">
      <c t="s" s="4" r="A21">
        <v>106</v>
      </c>
      <c t="n" s="5" r="B21">
        <v>460</v>
      </c>
      <c t="n" s="5" r="C21">
        <v>9</v>
      </c>
    </row>
    <row spans="1:3" r="22">
      <c t="s" s="4" r="A22">
        <v>107</v>
      </c>
      <c t="n" s="5" r="B22">
        <v>71759</v>
      </c>
      <c t="n" s="5" r="C22">
        <v>70046</v>
      </c>
    </row>
    <row spans="1:3" r="23">
      <c t="s" s="3" r="A23">
        <v>108</v>
      </c>
    </row>
    <row spans="1:3" r="24">
      <c t="s" s="4" r="A24">
        <v>95</v>
      </c>
      <c t="n" s="5" r="B24">
        <v>11564</v>
      </c>
      <c t="n" s="5" r="C24">
        <v>11042</v>
      </c>
    </row>
    <row spans="1:3" r="25">
      <c t="s" s="4" r="A25">
        <v>96</v>
      </c>
      <c t="n" s="5" r="B25">
        <v>183</v>
      </c>
      <c t="n" s="5" r="C25">
        <v>171</v>
      </c>
    </row>
    <row spans="1:3" r="26">
      <c t="s" s="4" r="A26">
        <v>109</v>
      </c>
      <c t="n" s="5" r="B26">
        <v>11747</v>
      </c>
      <c t="n" s="5" r="C26">
        <v>11213</v>
      </c>
    </row>
    <row spans="1:3" r="27">
      <c t="s" s="4" r="A27">
        <v>110</v>
      </c>
      <c t="n" s="5" r="B27">
        <v>118575</v>
      </c>
      <c t="n" s="5" r="C27">
        <v>120709</v>
      </c>
    </row>
    <row spans="1:3" r="28">
      <c t="s" s="3" r="A28">
        <v>111</v>
      </c>
    </row>
    <row spans="1:3" r="29">
      <c t="s" s="4" r="A29">
        <v>112</v>
      </c>
      <c t="n" s="5" r="B29">
        <v>1920</v>
      </c>
      <c t="n" s="5" r="C29">
        <v>2271</v>
      </c>
    </row>
    <row spans="1:3" r="30">
      <c t="s" s="4" r="A30">
        <v>113</v>
      </c>
      <c t="n" s="5" r="B30">
        <v>2162</v>
      </c>
      <c t="n" s="5" r="C30">
        <v>2514</v>
      </c>
    </row>
    <row spans="1:3" r="31">
      <c t="s" s="4" r="A31">
        <v>114</v>
      </c>
      <c t="n" s="5" r="B31">
        <v>550</v>
      </c>
      <c t="n" s="5" r="C31">
        <v>569</v>
      </c>
    </row>
    <row spans="1:3" r="32">
      <c t="s" s="4" r="A32">
        <v>115</v>
      </c>
      <c t="n" s="5" r="B32">
        <v>419</v>
      </c>
      <c t="n" s="5" r="C32">
        <v>418</v>
      </c>
    </row>
    <row spans="1:3" r="33">
      <c t="s" s="4" r="A33">
        <v>116</v>
      </c>
      <c t="n" s="5" r="B33">
        <v>2374</v>
      </c>
      <c t="n" s="5" r="C33">
        <v>2807</v>
      </c>
    </row>
    <row spans="1:3" r="34">
      <c t="s" s="4" r="A34">
        <v>117</v>
      </c>
      <c t="n" s="5" r="C34">
        <v>262</v>
      </c>
    </row>
    <row spans="1:3" r="35">
      <c t="s" s="4" r="A35">
        <v>118</v>
      </c>
      <c t="n" s="5" r="B35">
        <v>245</v>
      </c>
      <c t="n" s="5" r="C35">
        <v>204</v>
      </c>
    </row>
    <row spans="1:3" r="36">
      <c t="s" s="4" r="A36">
        <v>96</v>
      </c>
      <c t="n" s="5" r="B36">
        <v>1976</v>
      </c>
      <c t="n" s="5" r="C36">
        <v>2188</v>
      </c>
    </row>
    <row spans="1:3" r="37">
      <c t="s" s="4" r="A37">
        <v>119</v>
      </c>
      <c t="n" s="5" r="B37">
        <v>9646</v>
      </c>
      <c t="n" s="5" r="C37">
        <v>11233</v>
      </c>
    </row>
    <row spans="1:3" r="38">
      <c t="s" s="4" r="A38">
        <v>120</v>
      </c>
      <c t="n" s="5" r="B38">
        <v>36795</v>
      </c>
      <c t="n" s="5" r="C38">
        <v>37213</v>
      </c>
    </row>
    <row spans="1:3" r="39">
      <c t="s" s="3" r="A39">
        <v>121</v>
      </c>
    </row>
    <row spans="1:3" r="40">
      <c t="s" s="4" r="A40">
        <v>122</v>
      </c>
      <c t="n" s="5" r="B40">
        <v>13664</v>
      </c>
      <c t="n" s="5" r="C40">
        <v>13423</v>
      </c>
    </row>
    <row spans="1:3" r="41">
      <c t="s" s="4" r="A41">
        <v>123</v>
      </c>
      <c t="n" s="5" r="B41">
        <v>420</v>
      </c>
      <c t="n" s="5" r="C41">
        <v>427</v>
      </c>
    </row>
    <row spans="1:3" r="42">
      <c t="s" s="4" r="A42">
        <v>124</v>
      </c>
      <c t="n" s="5" r="B42">
        <v>1152</v>
      </c>
      <c t="n" s="5" r="C42">
        <v>1145</v>
      </c>
    </row>
    <row spans="1:3" r="43">
      <c t="s" s="4" r="A43">
        <v>117</v>
      </c>
      <c t="n" s="5" r="C43">
        <v>35</v>
      </c>
    </row>
    <row spans="1:3" r="44">
      <c t="s" s="4" r="A44">
        <v>125</v>
      </c>
      <c t="n" s="5" r="B44">
        <v>9490</v>
      </c>
      <c t="n" s="5" r="C44">
        <v>8466</v>
      </c>
    </row>
    <row spans="1:3" r="45">
      <c t="s" s="4" r="A45">
        <v>118</v>
      </c>
      <c t="n" s="5" r="B45">
        <v>6203</v>
      </c>
      <c t="n" s="5" r="C45">
        <v>6193</v>
      </c>
    </row>
    <row spans="1:3" r="46">
      <c t="s" s="4" r="A46">
        <v>96</v>
      </c>
      <c t="n" s="5" r="B46">
        <v>1588</v>
      </c>
      <c t="n" s="5" r="C46">
        <v>1675</v>
      </c>
    </row>
    <row spans="1:3" r="47">
      <c t="s" s="4" r="A47">
        <v>126</v>
      </c>
      <c t="n" s="7" r="B47">
        <v>32517</v>
      </c>
      <c t="n" s="7" r="C47">
        <v>31364</v>
      </c>
    </row>
    <row spans="1:3" r="48">
      <c t="s" s="4" r="A48">
        <v>127</v>
      </c>
    </row>
    <row spans="1:3" r="49">
      <c t="s" s="3" r="A49">
        <v>128</v>
      </c>
    </row>
    <row spans="1:3" r="50">
      <c t="s" s="4" r="A50">
        <v>129</v>
      </c>
      <c t="n" s="7" r="B50">
        <v>1</v>
      </c>
      <c t="n" s="7" r="C50">
        <v>1</v>
      </c>
    </row>
    <row spans="1:3" r="51">
      <c t="s" s="4" r="A51">
        <v>130</v>
      </c>
      <c t="n" s="5" r="B51">
        <v>37933</v>
      </c>
      <c t="n" s="5" r="C51">
        <v>39405</v>
      </c>
    </row>
    <row spans="1:3" r="52">
      <c t="s" s="4" r="A52">
        <v>131</v>
      </c>
      <c t="n" s="5" r="B52">
        <v>2294</v>
      </c>
      <c t="n" s="5" r="C52">
        <v>2012</v>
      </c>
    </row>
    <row spans="1:3" r="53">
      <c t="s" s="4" r="A53">
        <v>132</v>
      </c>
      <c t="n" s="5" r="B53">
        <v>-648</v>
      </c>
      <c t="n" s="5" r="C53">
        <v>-543</v>
      </c>
    </row>
    <row spans="1:3" r="54">
      <c t="s" s="4" r="A54">
        <v>133</v>
      </c>
      <c t="n" s="5" r="B54">
        <v>39580</v>
      </c>
      <c t="n" s="5" r="C54">
        <v>40875</v>
      </c>
    </row>
    <row spans="1:3" r="55">
      <c t="s" s="4" r="A55">
        <v>134</v>
      </c>
      <c t="n" s="5" r="B55">
        <v>37</v>
      </c>
      <c t="n" s="5" r="C55">
        <v>24</v>
      </c>
    </row>
    <row spans="1:3" r="56">
      <c t="s" s="4" r="A56">
        <v>135</v>
      </c>
      <c t="n" s="5" r="B56">
        <v>39617</v>
      </c>
      <c t="n" s="5" r="C56">
        <v>40899</v>
      </c>
    </row>
    <row spans="1:3" r="57">
      <c t="s" s="4" r="A57">
        <v>136</v>
      </c>
      <c t="n" s="5" r="B57">
        <v>118575</v>
      </c>
      <c t="n" s="5" r="C57">
        <v>120709</v>
      </c>
    </row>
    <row spans="1:3" r="58">
      <c t="s" s="4" r="A58">
        <v>22</v>
      </c>
    </row>
    <row spans="1:3" r="59">
      <c t="s" s="3" r="A59">
        <v>89</v>
      </c>
    </row>
    <row spans="1:3" r="60">
      <c t="s" s="4" r="A60">
        <v>90</v>
      </c>
      <c t="n" s="5" r="B60">
        <v>28</v>
      </c>
      <c t="n" s="5" r="C60">
        <v>13</v>
      </c>
    </row>
    <row spans="1:3" r="61">
      <c t="s" s="4" r="A61">
        <v>91</v>
      </c>
      <c t="n" s="5" r="B61">
        <v>76</v>
      </c>
      <c t="n" s="5" r="C61">
        <v>129</v>
      </c>
    </row>
    <row spans="1:3" r="62">
      <c t="s" s="4" r="A62">
        <v>92</v>
      </c>
      <c t="n" s="5" r="B62">
        <v>692</v>
      </c>
      <c t="n" s="5" r="C62">
        <v>647</v>
      </c>
    </row>
    <row spans="1:3" r="63">
      <c t="s" s="4" r="A63">
        <v>137</v>
      </c>
      <c t="n" s="5" r="B63">
        <v>106</v>
      </c>
      <c t="n" s="5" r="C63">
        <v>75</v>
      </c>
    </row>
    <row spans="1:3" r="64">
      <c t="s" s="4" r="A64">
        <v>138</v>
      </c>
      <c t="n" s="5" r="B64">
        <v>700</v>
      </c>
      <c t="n" s="5" r="C64">
        <v>150</v>
      </c>
    </row>
    <row spans="1:3" r="65">
      <c t="s" s="4" r="A65">
        <v>93</v>
      </c>
      <c t="n" s="5" r="B65">
        <v>1154</v>
      </c>
      <c t="n" s="5" r="C65">
        <v>1124</v>
      </c>
    </row>
    <row spans="1:3" r="66">
      <c t="s" s="4" r="A66">
        <v>95</v>
      </c>
      <c t="n" s="5" r="B66">
        <v>343</v>
      </c>
      <c t="n" s="5" r="C66">
        <v>399</v>
      </c>
    </row>
    <row spans="1:3" r="67">
      <c t="s" s="4" r="A67">
        <v>96</v>
      </c>
      <c t="n" s="5" r="B67">
        <v>54</v>
      </c>
      <c t="n" s="5" r="C67">
        <v>77</v>
      </c>
    </row>
    <row spans="1:3" r="68">
      <c t="s" s="4" r="A68">
        <v>97</v>
      </c>
      <c t="n" s="5" r="B68">
        <v>3153</v>
      </c>
      <c t="n" s="5" r="C68">
        <v>2614</v>
      </c>
    </row>
    <row spans="1:3" r="69">
      <c t="s" s="3" r="A69">
        <v>98</v>
      </c>
    </row>
    <row spans="1:3" r="70">
      <c t="s" s="4" r="A70">
        <v>100</v>
      </c>
      <c t="n" s="5" r="B70">
        <v>3094</v>
      </c>
      <c t="n" s="5" r="C70">
        <v>3042</v>
      </c>
    </row>
    <row spans="1:3" r="71">
      <c t="s" s="4" r="A71">
        <v>96</v>
      </c>
      <c t="n" s="5" r="B71">
        <v>1041</v>
      </c>
      <c t="n" s="5" r="C71">
        <v>959</v>
      </c>
    </row>
    <row spans="1:3" r="72">
      <c t="s" s="4" r="A72">
        <v>102</v>
      </c>
      <c t="n" s="5" r="B72">
        <v>4135</v>
      </c>
      <c t="n" s="5" r="C72">
        <v>4001</v>
      </c>
    </row>
    <row spans="1:3" r="73">
      <c t="s" s="3" r="A73">
        <v>103</v>
      </c>
    </row>
    <row spans="1:3" r="74">
      <c t="s" s="4" r="A74">
        <v>104</v>
      </c>
      <c t="n" s="5" r="B74">
        <v>38085</v>
      </c>
      <c t="n" s="5" r="C74">
        <v>37372</v>
      </c>
    </row>
    <row spans="1:3" r="75">
      <c t="s" s="4" r="A75">
        <v>105</v>
      </c>
      <c t="n" s="5" r="B75">
        <v>-13120</v>
      </c>
      <c t="n" s="5" r="C75">
        <v>-12700</v>
      </c>
    </row>
    <row spans="1:3" r="76">
      <c t="s" s="4" r="A76">
        <v>107</v>
      </c>
      <c t="n" s="5" r="B76">
        <v>24965</v>
      </c>
      <c t="n" s="5" r="C76">
        <v>24672</v>
      </c>
    </row>
    <row spans="1:3" r="77">
      <c t="s" s="3" r="A77">
        <v>108</v>
      </c>
    </row>
    <row spans="1:3" r="78">
      <c t="s" s="4" r="A78">
        <v>95</v>
      </c>
      <c t="n" s="5" r="B78">
        <v>2631</v>
      </c>
      <c t="n" s="5" r="C78">
        <v>2465</v>
      </c>
    </row>
    <row spans="1:3" r="79">
      <c t="s" s="4" r="A79">
        <v>96</v>
      </c>
      <c t="n" s="5" r="B79">
        <v>44</v>
      </c>
      <c t="n" s="5" r="C79">
        <v>42</v>
      </c>
    </row>
    <row spans="1:3" r="80">
      <c t="s" s="4" r="A80">
        <v>109</v>
      </c>
      <c t="n" s="5" r="B80">
        <v>2675</v>
      </c>
      <c t="n" s="5" r="C80">
        <v>2507</v>
      </c>
    </row>
    <row spans="1:3" r="81">
      <c t="s" s="4" r="A81">
        <v>110</v>
      </c>
      <c t="n" s="5" r="B81">
        <v>34928</v>
      </c>
      <c t="n" s="5" r="C81">
        <v>33794</v>
      </c>
    </row>
    <row spans="1:3" r="82">
      <c t="s" s="3" r="A82">
        <v>111</v>
      </c>
    </row>
    <row spans="1:3" r="83">
      <c t="s" s="4" r="A83">
        <v>112</v>
      </c>
      <c t="n" s="5" r="B83">
        <v>494</v>
      </c>
      <c t="n" s="5" r="C83">
        <v>709</v>
      </c>
    </row>
    <row spans="1:3" r="84">
      <c t="s" s="4" r="A84">
        <v>139</v>
      </c>
      <c t="n" s="5" r="B84">
        <v>141</v>
      </c>
      <c t="n" s="5" r="C84">
        <v>154</v>
      </c>
    </row>
    <row spans="1:3" r="85">
      <c t="s" s="4" r="A85">
        <v>114</v>
      </c>
      <c t="n" s="5" r="B85">
        <v>225</v>
      </c>
      <c t="n" s="5" r="C85">
        <v>146</v>
      </c>
    </row>
    <row spans="1:3" r="86">
      <c t="s" s="4" r="A86">
        <v>115</v>
      </c>
      <c t="n" s="5" r="B86">
        <v>104</v>
      </c>
      <c t="n" s="5" r="C86">
        <v>95</v>
      </c>
    </row>
    <row spans="1:3" r="87">
      <c t="s" s="4" r="A87">
        <v>116</v>
      </c>
      <c t="n" s="5" r="B87">
        <v>506</v>
      </c>
      <c t="n" s="5" r="C87">
        <v>507</v>
      </c>
    </row>
    <row spans="1:3" r="88">
      <c t="s" s="4" r="A88">
        <v>118</v>
      </c>
      <c t="n" s="5" r="B88">
        <v>31</v>
      </c>
      <c t="n" s="5" r="C88">
        <v>34</v>
      </c>
    </row>
    <row spans="1:3" r="89">
      <c t="s" s="4" r="A89">
        <v>96</v>
      </c>
      <c t="n" s="5" r="B89">
        <v>379</v>
      </c>
      <c t="n" s="5" r="C89">
        <v>434</v>
      </c>
    </row>
    <row spans="1:3" r="90">
      <c t="s" s="4" r="A90">
        <v>119</v>
      </c>
      <c t="n" s="5" r="B90">
        <v>1880</v>
      </c>
      <c t="n" s="5" r="C90">
        <v>2079</v>
      </c>
    </row>
    <row spans="1:3" r="91">
      <c t="s" s="4" r="A91">
        <v>120</v>
      </c>
      <c t="n" s="5" r="B91">
        <v>8079</v>
      </c>
      <c t="n" s="5" r="C91">
        <v>7584</v>
      </c>
    </row>
    <row spans="1:3" r="92">
      <c t="s" s="4" r="A92">
        <v>140</v>
      </c>
      <c t="n" s="5" r="B92">
        <v>300</v>
      </c>
      <c t="n" s="5" r="C92">
        <v>300</v>
      </c>
    </row>
    <row spans="1:3" r="93">
      <c t="s" s="3" r="A93">
        <v>121</v>
      </c>
    </row>
    <row spans="1:3" r="94">
      <c t="s" s="4" r="A94">
        <v>122</v>
      </c>
      <c t="n" s="5" r="B94">
        <v>6019</v>
      </c>
      <c t="n" s="5" r="C94">
        <v>5812</v>
      </c>
    </row>
    <row spans="1:3" r="95">
      <c t="s" s="4" r="A95">
        <v>123</v>
      </c>
      <c t="n" s="5" r="B95">
        <v>201</v>
      </c>
      <c t="n" s="5" r="C95">
        <v>204</v>
      </c>
    </row>
    <row spans="1:3" r="96">
      <c t="s" s="4" r="A96">
        <v>124</v>
      </c>
      <c t="n" s="5" r="B96">
        <v>109</v>
      </c>
      <c t="n" s="5" r="C96">
        <v>111</v>
      </c>
    </row>
    <row spans="1:3" r="97">
      <c t="s" s="4" r="A97">
        <v>125</v>
      </c>
      <c t="n" s="5" r="B97">
        <v>3604</v>
      </c>
      <c t="n" s="5" r="C97">
        <v>3428</v>
      </c>
    </row>
    <row spans="1:3" r="98">
      <c t="s" s="4" r="A98">
        <v>118</v>
      </c>
      <c t="n" s="5" r="B98">
        <v>2738</v>
      </c>
      <c t="n" s="5" r="C98">
        <v>2710</v>
      </c>
    </row>
    <row spans="1:3" r="99">
      <c t="s" s="4" r="A99">
        <v>96</v>
      </c>
      <c t="n" s="5" r="B99">
        <v>617</v>
      </c>
      <c t="n" s="5" r="C99">
        <v>642</v>
      </c>
    </row>
    <row spans="1:3" r="100">
      <c t="s" s="4" r="A100">
        <v>126</v>
      </c>
      <c t="n" s="7" r="B100">
        <v>13288</v>
      </c>
      <c t="n" s="7" r="C100">
        <v>12907</v>
      </c>
    </row>
    <row spans="1:3" r="101">
      <c t="s" s="4" r="A101">
        <v>127</v>
      </c>
    </row>
    <row spans="1:3" r="102">
      <c t="s" s="3" r="A102">
        <v>128</v>
      </c>
    </row>
    <row spans="1:3" r="103">
      <c t="s" s="4" r="A103">
        <v>141</v>
      </c>
      <c t="n" s="7" r="B103">
        <v>11394</v>
      </c>
      <c t="n" s="7" r="C103">
        <v>10937</v>
      </c>
    </row>
    <row spans="1:3" r="104">
      <c t="s" s="4" r="A104">
        <v>132</v>
      </c>
      <c t="n" s="5" r="B104">
        <v>-13</v>
      </c>
      <c t="n" s="5" r="C104">
        <v>-13</v>
      </c>
    </row>
    <row spans="1:3" r="105">
      <c t="s" s="4" r="A105">
        <v>142</v>
      </c>
      <c t="n" s="5" r="B105">
        <v>11381</v>
      </c>
      <c t="n" s="5" r="C105">
        <v>10924</v>
      </c>
    </row>
    <row spans="1:3" r="106">
      <c t="s" s="4" r="A106">
        <v>136</v>
      </c>
      <c t="n" s="5" r="B106">
        <v>34928</v>
      </c>
      <c t="n" s="5" r="C106">
        <v>33794</v>
      </c>
    </row>
    <row spans="1:3" r="107">
      <c t="s" s="4" r="A107">
        <v>25</v>
      </c>
    </row>
    <row spans="1:3" r="108">
      <c t="s" s="3" r="A108">
        <v>89</v>
      </c>
    </row>
    <row spans="1:3" r="109">
      <c t="s" s="4" r="A109">
        <v>90</v>
      </c>
      <c t="n" s="5" r="B109">
        <v>45</v>
      </c>
      <c t="n" s="5" r="C109">
        <v>42</v>
      </c>
    </row>
    <row spans="1:3" r="110">
      <c t="s" s="4" r="A110">
        <v>91</v>
      </c>
      <c t="n" s="5" r="B110">
        <v>136</v>
      </c>
      <c t="n" s="5" r="C110">
        <v>129</v>
      </c>
    </row>
    <row spans="1:3" r="111">
      <c t="s" s="4" r="A111">
        <v>92</v>
      </c>
      <c t="n" s="5" r="B111">
        <v>854</v>
      </c>
      <c t="n" s="5" r="C111">
        <v>741</v>
      </c>
    </row>
    <row spans="1:3" r="112">
      <c t="s" s="4" r="A112">
        <v>137</v>
      </c>
      <c t="n" s="5" r="B112">
        <v>114</v>
      </c>
      <c t="n" s="5" r="C112">
        <v>59</v>
      </c>
    </row>
    <row spans="1:3" r="113">
      <c t="s" s="4" r="A113">
        <v>138</v>
      </c>
      <c t="n" s="5" r="C113">
        <v>220</v>
      </c>
    </row>
    <row spans="1:3" r="114">
      <c t="s" s="4" r="A114">
        <v>93</v>
      </c>
      <c t="n" s="5" r="B114">
        <v>1529</v>
      </c>
      <c t="n" s="5" r="C114">
        <v>1590</v>
      </c>
    </row>
    <row spans="1:3" r="115">
      <c t="s" s="4" r="A115">
        <v>95</v>
      </c>
      <c t="n" s="5" r="B115">
        <v>435</v>
      </c>
      <c t="n" s="5" r="C115">
        <v>491</v>
      </c>
    </row>
    <row spans="1:3" r="116">
      <c t="s" s="4" r="A116">
        <v>96</v>
      </c>
      <c t="n" s="5" r="B116">
        <v>709</v>
      </c>
      <c t="n" s="5" r="C116">
        <v>1285</v>
      </c>
    </row>
    <row spans="1:3" r="117">
      <c t="s" s="4" r="A117">
        <v>97</v>
      </c>
      <c t="n" s="5" r="B117">
        <v>3822</v>
      </c>
      <c t="n" s="5" r="C117">
        <v>4557</v>
      </c>
    </row>
    <row spans="1:3" r="118">
      <c t="s" s="3" r="A118">
        <v>98</v>
      </c>
    </row>
    <row spans="1:3" r="119">
      <c t="s" s="4" r="A119">
        <v>100</v>
      </c>
      <c t="n" s="5" r="B119">
        <v>2435</v>
      </c>
      <c t="n" s="5" r="C119">
        <v>2503</v>
      </c>
    </row>
    <row spans="1:3" r="120">
      <c t="s" s="4" r="A120">
        <v>101</v>
      </c>
      <c t="n" s="5" r="B120">
        <v>3655</v>
      </c>
      <c t="n" s="5" r="C120">
        <v>3655</v>
      </c>
    </row>
    <row spans="1:3" r="121">
      <c t="s" s="4" r="A121">
        <v>96</v>
      </c>
      <c t="n" s="5" r="B121">
        <v>803</v>
      </c>
      <c t="n" s="5" r="C121">
        <v>670</v>
      </c>
    </row>
    <row spans="1:3" r="122">
      <c t="s" s="4" r="A122">
        <v>102</v>
      </c>
      <c t="n" s="5" r="B122">
        <v>6893</v>
      </c>
      <c t="n" s="5" r="C122">
        <v>6828</v>
      </c>
    </row>
    <row spans="1:3" r="123">
      <c t="s" s="3" r="A123">
        <v>103</v>
      </c>
    </row>
    <row spans="1:3" r="124">
      <c t="s" s="4" r="A124">
        <v>104</v>
      </c>
      <c t="n" s="5" r="B124">
        <v>38958</v>
      </c>
      <c t="n" s="5" r="C124">
        <v>38650</v>
      </c>
    </row>
    <row spans="1:3" r="125">
      <c t="s" s="4" r="A125">
        <v>105</v>
      </c>
      <c t="n" s="5" r="B125">
        <v>-13614</v>
      </c>
      <c t="n" s="5" r="C125">
        <v>-13506</v>
      </c>
    </row>
    <row spans="1:3" r="126">
      <c t="s" s="4" r="A126">
        <v>106</v>
      </c>
      <c t="n" s="5" r="B126">
        <v>460</v>
      </c>
    </row>
    <row spans="1:3" r="127">
      <c t="s" s="4" r="A127">
        <v>107</v>
      </c>
      <c t="n" s="5" r="B127">
        <v>25804</v>
      </c>
      <c t="n" s="5" r="C127">
        <v>25144</v>
      </c>
    </row>
    <row spans="1:3" r="128">
      <c t="s" s="3" r="A128">
        <v>108</v>
      </c>
    </row>
    <row spans="1:3" r="129">
      <c t="s" s="4" r="A129">
        <v>95</v>
      </c>
      <c t="n" s="5" r="B129">
        <v>5813</v>
      </c>
      <c t="n" s="5" r="C129">
        <v>5408</v>
      </c>
    </row>
    <row spans="1:3" r="130">
      <c t="s" s="4" r="A130">
        <v>96</v>
      </c>
      <c t="n" s="5" r="B130">
        <v>87</v>
      </c>
      <c t="n" s="5" r="C130">
        <v>91</v>
      </c>
    </row>
    <row spans="1:3" r="131">
      <c t="s" s="4" r="A131">
        <v>109</v>
      </c>
      <c t="n" s="5" r="B131">
        <v>5900</v>
      </c>
      <c t="n" s="5" r="C131">
        <v>5499</v>
      </c>
    </row>
    <row spans="1:3" r="132">
      <c t="s" s="4" r="A132">
        <v>110</v>
      </c>
      <c t="n" s="5" r="B132">
        <v>42419</v>
      </c>
      <c t="n" s="5" r="C132">
        <v>42028</v>
      </c>
    </row>
    <row spans="1:3" r="133">
      <c t="s" s="3" r="A133">
        <v>111</v>
      </c>
    </row>
    <row spans="1:3" r="134">
      <c t="s" s="4" r="A134">
        <v>112</v>
      </c>
      <c t="n" s="5" r="B134">
        <v>689</v>
      </c>
      <c t="n" s="5" r="C134">
        <v>847</v>
      </c>
    </row>
    <row spans="1:3" r="135">
      <c t="s" s="4" r="A135">
        <v>139</v>
      </c>
      <c t="n" s="5" r="B135">
        <v>271</v>
      </c>
      <c t="n" s="5" r="C135">
        <v>203</v>
      </c>
    </row>
    <row spans="1:3" r="136">
      <c t="s" s="4" r="A136">
        <v>143</v>
      </c>
      <c t="n" s="5" r="B136">
        <v>945</v>
      </c>
      <c t="n" s="5" r="C136">
        <v>835</v>
      </c>
    </row>
    <row spans="1:3" r="137">
      <c t="s" s="4" r="A137">
        <v>114</v>
      </c>
      <c t="n" s="5" r="B137">
        <v>209</v>
      </c>
      <c t="n" s="5" r="C137">
        <v>114</v>
      </c>
    </row>
    <row spans="1:3" r="138">
      <c t="s" s="4" r="A138">
        <v>115</v>
      </c>
      <c t="n" s="5" r="B138">
        <v>179</v>
      </c>
      <c t="n" s="5" r="C138">
        <v>184</v>
      </c>
    </row>
    <row spans="1:3" r="139">
      <c t="s" s="4" r="A139">
        <v>116</v>
      </c>
      <c t="n" s="5" r="B139">
        <v>1264</v>
      </c>
      <c t="n" s="5" r="C139">
        <v>1507</v>
      </c>
    </row>
    <row spans="1:3" r="140">
      <c t="s" s="4" r="A140">
        <v>118</v>
      </c>
      <c t="n" s="5" r="B140">
        <v>122</v>
      </c>
      <c t="n" s="5" r="C140">
        <v>106</v>
      </c>
    </row>
    <row spans="1:3" r="141">
      <c t="s" s="4" r="A141">
        <v>96</v>
      </c>
      <c t="n" s="5" r="B141">
        <v>918</v>
      </c>
      <c t="n" s="5" r="C141">
        <v>1021</v>
      </c>
    </row>
    <row spans="1:3" r="142">
      <c t="s" s="4" r="A142">
        <v>119</v>
      </c>
      <c t="n" s="5" r="B142">
        <v>4597</v>
      </c>
      <c t="n" s="5" r="C142">
        <v>4817</v>
      </c>
    </row>
    <row spans="1:3" r="143">
      <c t="s" s="4" r="A143">
        <v>120</v>
      </c>
      <c t="n" s="5" r="B143">
        <v>12942</v>
      </c>
      <c t="n" s="5" r="C143">
        <v>13247</v>
      </c>
    </row>
    <row spans="1:3" r="144">
      <c t="s" s="3" r="A144">
        <v>121</v>
      </c>
    </row>
    <row spans="1:3" r="145">
      <c t="s" s="4" r="A145">
        <v>122</v>
      </c>
      <c t="n" s="5" r="B145">
        <v>4907</v>
      </c>
      <c t="n" s="5" r="C145">
        <v>4759</v>
      </c>
    </row>
    <row spans="1:3" r="146">
      <c t="s" s="4" r="A146">
        <v>124</v>
      </c>
      <c t="n" s="5" r="B146">
        <v>553</v>
      </c>
      <c t="n" s="5" r="C146">
        <v>533</v>
      </c>
    </row>
    <row spans="1:3" r="147">
      <c t="s" s="4" r="A147">
        <v>125</v>
      </c>
      <c t="n" s="5" r="B147">
        <v>4995</v>
      </c>
      <c t="n" s="5" r="C147">
        <v>4711</v>
      </c>
    </row>
    <row spans="1:3" r="148">
      <c t="s" s="4" r="A148">
        <v>118</v>
      </c>
      <c t="n" s="5" r="B148">
        <v>2387</v>
      </c>
      <c t="n" s="5" r="C148">
        <v>2379</v>
      </c>
    </row>
    <row spans="1:3" r="149">
      <c t="s" s="4" r="A149">
        <v>96</v>
      </c>
      <c t="n" s="5" r="B149">
        <v>384</v>
      </c>
      <c t="n" s="5" r="C149">
        <v>406</v>
      </c>
    </row>
    <row spans="1:3" r="150">
      <c t="s" s="4" r="A150">
        <v>126</v>
      </c>
      <c t="n" s="7" r="B150">
        <v>13226</v>
      </c>
      <c t="n" s="7" r="C150">
        <v>12788</v>
      </c>
    </row>
    <row spans="1:3" r="151">
      <c t="s" s="4" r="A151">
        <v>127</v>
      </c>
    </row>
    <row spans="1:3" r="152">
      <c t="s" s="3" r="A152">
        <v>128</v>
      </c>
    </row>
    <row spans="1:3" r="153">
      <c t="s" s="4" r="A153">
        <v>129</v>
      </c>
      <c t="n" s="7" r="B153">
        <v>0</v>
      </c>
      <c t="n" s="7" r="C153">
        <v>0</v>
      </c>
    </row>
    <row spans="1:3" r="154">
      <c t="s" s="4" r="A154">
        <v>130</v>
      </c>
      <c t="n" s="5" r="B154">
        <v>7467</v>
      </c>
      <c t="n" s="5" r="C154">
        <v>7467</v>
      </c>
    </row>
    <row spans="1:3" r="155">
      <c t="s" s="4" r="A155">
        <v>131</v>
      </c>
      <c t="n" s="5" r="B155">
        <v>4255</v>
      </c>
      <c t="n" s="5" r="C155">
        <v>3782</v>
      </c>
    </row>
    <row spans="1:3" r="156">
      <c t="s" s="4" r="A156">
        <v>132</v>
      </c>
      <c t="n" s="5" r="B156">
        <v>-41</v>
      </c>
      <c t="n" s="5" r="C156">
        <v>-41</v>
      </c>
    </row>
    <row spans="1:3" r="157">
      <c t="s" s="4" r="A157">
        <v>133</v>
      </c>
      <c t="n" s="5" r="B157">
        <v>11681</v>
      </c>
      <c t="n" s="5" r="C157">
        <v>11208</v>
      </c>
    </row>
    <row spans="1:3" r="158">
      <c t="s" s="4" r="A158">
        <v>134</v>
      </c>
      <c t="n" s="5" r="B158">
        <v>-27</v>
      </c>
      <c t="n" s="5" r="C158">
        <v>-32</v>
      </c>
    </row>
    <row spans="1:3" r="159">
      <c t="s" s="4" r="A159">
        <v>135</v>
      </c>
      <c t="n" s="5" r="B159">
        <v>11654</v>
      </c>
      <c t="n" s="5" r="C159">
        <v>11176</v>
      </c>
    </row>
    <row spans="1:3" r="160">
      <c t="s" s="4" r="A160">
        <v>136</v>
      </c>
      <c t="n" s="5" r="B160">
        <v>42419</v>
      </c>
      <c t="n" s="5" r="C160">
        <v>42028</v>
      </c>
    </row>
    <row spans="1:3" r="161">
      <c t="s" s="4" r="A161">
        <v>27</v>
      </c>
    </row>
    <row spans="1:3" r="162">
      <c t="s" s="3" r="A162">
        <v>89</v>
      </c>
    </row>
    <row spans="1:3" r="163">
      <c t="s" s="4" r="A163">
        <v>90</v>
      </c>
      <c t="n" s="5" r="B163">
        <v>13</v>
      </c>
      <c t="n" s="5" r="C163">
        <v>9</v>
      </c>
    </row>
    <row spans="1:3" r="164">
      <c t="s" s="4" r="A164">
        <v>91</v>
      </c>
      <c t="n" s="5" r="B164">
        <v>49</v>
      </c>
      <c t="n" s="5" r="C164">
        <v>43</v>
      </c>
    </row>
    <row spans="1:3" r="165">
      <c t="s" s="4" r="A165">
        <v>92</v>
      </c>
      <c t="n" s="5" r="B165">
        <v>469</v>
      </c>
      <c t="n" s="5" r="C165">
        <v>436</v>
      </c>
    </row>
    <row spans="1:3" r="166">
      <c t="s" s="4" r="A166">
        <v>137</v>
      </c>
      <c t="n" s="5" r="B166">
        <v>4</v>
      </c>
      <c t="n" s="5" r="C166">
        <v>10</v>
      </c>
    </row>
    <row spans="1:3" r="167">
      <c t="s" s="4" r="A167">
        <v>138</v>
      </c>
      <c t="n" s="5" r="C167">
        <v>237</v>
      </c>
    </row>
    <row spans="1:3" r="168">
      <c t="s" s="4" r="A168">
        <v>93</v>
      </c>
      <c t="n" s="5" r="B168">
        <v>914</v>
      </c>
      <c t="n" s="5" r="C168">
        <v>966</v>
      </c>
    </row>
    <row spans="1:3" r="169">
      <c t="s" s="4" r="A169">
        <v>95</v>
      </c>
      <c t="n" s="5" r="B169">
        <v>316</v>
      </c>
      <c t="n" s="5" r="C169">
        <v>287</v>
      </c>
    </row>
    <row spans="1:3" r="170">
      <c t="s" s="4" r="A170">
        <v>96</v>
      </c>
      <c t="n" s="5" r="B170">
        <v>49</v>
      </c>
      <c t="n" s="5" r="C170">
        <v>384</v>
      </c>
    </row>
    <row spans="1:3" r="171">
      <c t="s" s="4" r="A171">
        <v>97</v>
      </c>
      <c t="n" s="5" r="B171">
        <v>1814</v>
      </c>
      <c t="n" s="5" r="C171">
        <v>2372</v>
      </c>
    </row>
    <row spans="1:3" r="172">
      <c t="s" s="3" r="A172">
        <v>98</v>
      </c>
    </row>
    <row spans="1:3" r="173">
      <c t="s" s="4" r="A173">
        <v>100</v>
      </c>
      <c t="n" s="5" r="B173">
        <v>1734</v>
      </c>
      <c t="n" s="5" r="C173">
        <v>1701</v>
      </c>
    </row>
    <row spans="1:3" r="174">
      <c t="s" s="4" r="A174">
        <v>96</v>
      </c>
      <c t="n" s="5" r="B174">
        <v>464</v>
      </c>
      <c t="n" s="5" r="C174">
        <v>412</v>
      </c>
    </row>
    <row spans="1:3" r="175">
      <c t="s" s="4" r="A175">
        <v>102</v>
      </c>
      <c t="n" s="5" r="B175">
        <v>2198</v>
      </c>
      <c t="n" s="5" r="C175">
        <v>2113</v>
      </c>
    </row>
    <row spans="1:3" r="176">
      <c t="s" s="3" r="A176">
        <v>103</v>
      </c>
    </row>
    <row spans="1:3" r="177">
      <c t="s" s="4" r="A177">
        <v>104</v>
      </c>
      <c t="n" s="5" r="B177">
        <v>24093</v>
      </c>
      <c t="n" s="5" r="C177">
        <v>24207</v>
      </c>
    </row>
    <row spans="1:3" r="178">
      <c t="s" s="4" r="A178">
        <v>105</v>
      </c>
      <c t="n" s="5" r="B178">
        <v>-8982</v>
      </c>
      <c t="n" s="5" r="C178">
        <v>-9021</v>
      </c>
    </row>
    <row spans="1:3" r="179">
      <c t="s" s="4" r="A179">
        <v>106</v>
      </c>
      <c t="n" s="5" r="B179">
        <v>460</v>
      </c>
    </row>
    <row spans="1:3" r="180">
      <c t="s" s="4" r="A180">
        <v>107</v>
      </c>
      <c t="n" s="5" r="B180">
        <v>15571</v>
      </c>
      <c t="n" s="5" r="C180">
        <v>15186</v>
      </c>
    </row>
    <row spans="1:3" r="181">
      <c t="s" s="3" r="A181">
        <v>108</v>
      </c>
    </row>
    <row spans="1:3" r="182">
      <c t="s" s="4" r="A182">
        <v>95</v>
      </c>
      <c t="n" s="5" r="B182">
        <v>3119</v>
      </c>
      <c t="n" s="5" r="C182">
        <v>2675</v>
      </c>
    </row>
    <row spans="1:3" r="183">
      <c t="s" s="4" r="A183">
        <v>96</v>
      </c>
      <c t="n" s="5" r="B183">
        <v>33</v>
      </c>
      <c t="n" s="5" r="C183">
        <v>34</v>
      </c>
    </row>
    <row spans="1:3" r="184">
      <c t="s" s="4" r="A184">
        <v>109</v>
      </c>
      <c t="n" s="5" r="B184">
        <v>3152</v>
      </c>
      <c t="n" s="5" r="C184">
        <v>2709</v>
      </c>
    </row>
    <row spans="1:3" r="185">
      <c t="s" s="4" r="A185">
        <v>110</v>
      </c>
      <c t="n" s="5" r="B185">
        <v>22735</v>
      </c>
      <c t="n" s="5" r="C185">
        <v>22380</v>
      </c>
    </row>
    <row spans="1:3" r="186">
      <c t="s" s="3" r="A186">
        <v>111</v>
      </c>
    </row>
    <row spans="1:3" r="187">
      <c t="s" s="4" r="A187">
        <v>112</v>
      </c>
      <c t="n" s="5" r="B187">
        <v>342</v>
      </c>
      <c t="n" s="5" r="C187">
        <v>481</v>
      </c>
    </row>
    <row spans="1:3" r="188">
      <c t="s" s="4" r="A188">
        <v>139</v>
      </c>
      <c t="n" s="5" r="B188">
        <v>182</v>
      </c>
      <c t="n" s="5" r="C188">
        <v>120</v>
      </c>
    </row>
    <row spans="1:3" r="189">
      <c t="s" s="4" r="A189">
        <v>143</v>
      </c>
      <c t="n" s="5" r="B189">
        <v>192</v>
      </c>
    </row>
    <row spans="1:3" r="190">
      <c t="s" s="4" r="A190">
        <v>114</v>
      </c>
      <c t="n" s="5" r="B190">
        <v>113</v>
      </c>
      <c t="n" s="5" r="C190">
        <v>47</v>
      </c>
    </row>
    <row spans="1:3" r="191">
      <c t="s" s="4" r="A191">
        <v>115</v>
      </c>
      <c t="n" s="5" r="B191">
        <v>78</v>
      </c>
      <c t="n" s="5" r="C191">
        <v>81</v>
      </c>
    </row>
    <row spans="1:3" r="192">
      <c t="s" s="4" r="A192">
        <v>116</v>
      </c>
      <c t="n" s="5" r="B192">
        <v>402</v>
      </c>
      <c t="n" s="5" r="C192">
        <v>945</v>
      </c>
    </row>
    <row spans="1:3" r="193">
      <c t="s" s="4" r="A193">
        <v>118</v>
      </c>
      <c t="n" s="5" r="B193">
        <v>74</v>
      </c>
      <c t="n" s="5" r="C193">
        <v>71</v>
      </c>
    </row>
    <row spans="1:3" r="194">
      <c t="s" s="4" r="A194">
        <v>96</v>
      </c>
      <c t="n" s="5" r="B194">
        <v>349</v>
      </c>
      <c t="n" s="5" r="C194">
        <v>409</v>
      </c>
    </row>
    <row spans="1:3" r="195">
      <c t="s" s="4" r="A195">
        <v>119</v>
      </c>
      <c t="n" s="5" r="B195">
        <v>1732</v>
      </c>
      <c t="n" s="5" r="C195">
        <v>2154</v>
      </c>
    </row>
    <row spans="1:3" r="196">
      <c t="s" s="4" r="A196">
        <v>120</v>
      </c>
      <c t="n" s="5" r="B196">
        <v>5255</v>
      </c>
      <c t="n" s="5" r="C196">
        <v>5256</v>
      </c>
    </row>
    <row spans="1:3" r="197">
      <c t="s" s="3" r="A197">
        <v>121</v>
      </c>
    </row>
    <row spans="1:3" r="198">
      <c t="s" s="4" r="A198">
        <v>122</v>
      </c>
      <c t="n" s="5" r="B198">
        <v>3012</v>
      </c>
      <c t="n" s="5" r="C198">
        <v>2908</v>
      </c>
    </row>
    <row spans="1:3" r="199">
      <c t="s" s="4" r="A199">
        <v>124</v>
      </c>
      <c t="n" s="5" r="B199">
        <v>281</v>
      </c>
      <c t="n" s="5" r="C199">
        <v>290</v>
      </c>
    </row>
    <row spans="1:3" r="200">
      <c t="s" s="4" r="A200">
        <v>125</v>
      </c>
      <c t="n" s="5" r="B200">
        <v>4262</v>
      </c>
      <c t="n" s="5" r="C200">
        <v>3905</v>
      </c>
    </row>
    <row spans="1:3" r="201">
      <c t="s" s="4" r="A201">
        <v>118</v>
      </c>
      <c t="n" s="5" r="B201">
        <v>1891</v>
      </c>
      <c t="n" s="5" r="C201">
        <v>1832</v>
      </c>
    </row>
    <row spans="1:3" r="202">
      <c t="s" s="4" r="A202">
        <v>96</v>
      </c>
      <c t="n" s="5" r="B202">
        <v>167</v>
      </c>
      <c t="n" s="5" r="C202">
        <v>168</v>
      </c>
    </row>
    <row spans="1:3" r="203">
      <c t="s" s="4" r="A203">
        <v>126</v>
      </c>
      <c t="n" s="7" r="B203">
        <v>9613</v>
      </c>
      <c t="n" s="7" r="C203">
        <v>9103</v>
      </c>
    </row>
    <row spans="1:3" r="204">
      <c t="s" s="4" r="A204">
        <v>127</v>
      </c>
    </row>
    <row spans="1:3" r="205">
      <c t="s" s="3" r="A205">
        <v>128</v>
      </c>
    </row>
    <row spans="1:3" r="206">
      <c t="s" s="4" r="A206">
        <v>129</v>
      </c>
      <c t="n" s="7" r="B206">
        <v>2159</v>
      </c>
      <c t="n" s="7" r="C206">
        <v>2159</v>
      </c>
    </row>
    <row spans="1:3" r="207">
      <c t="s" s="4" r="A207">
        <v>131</v>
      </c>
      <c t="n" s="5" r="B207">
        <v>3976</v>
      </c>
      <c t="n" s="5" r="C207">
        <v>3708</v>
      </c>
    </row>
    <row spans="1:3" r="208">
      <c t="s" s="4" r="A208">
        <v>135</v>
      </c>
      <c t="n" s="5" r="B208">
        <v>6135</v>
      </c>
      <c t="n" s="5" r="C208">
        <v>5867</v>
      </c>
    </row>
    <row spans="1:3" r="209">
      <c t="s" s="4" r="A209">
        <v>136</v>
      </c>
      <c t="n" s="5" r="B209">
        <v>22735</v>
      </c>
      <c t="n" s="5" r="C209">
        <v>22380</v>
      </c>
    </row>
    <row spans="1:3" r="210">
      <c t="s" s="4" r="A210">
        <v>29</v>
      </c>
    </row>
    <row spans="1:3" r="211">
      <c t="s" s="3" r="A211">
        <v>89</v>
      </c>
    </row>
    <row spans="1:3" r="212">
      <c t="s" s="4" r="A212">
        <v>90</v>
      </c>
      <c t="n" s="5" r="B212">
        <v>13</v>
      </c>
      <c t="n" s="5" r="C212">
        <v>8</v>
      </c>
    </row>
    <row spans="1:3" r="213">
      <c t="s" s="4" r="A213">
        <v>91</v>
      </c>
      <c t="n" s="5" r="B213">
        <v>85</v>
      </c>
      <c t="n" s="5" r="C213">
        <v>84</v>
      </c>
    </row>
    <row spans="1:3" r="214">
      <c t="s" s="4" r="A214">
        <v>92</v>
      </c>
      <c t="n" s="5" r="B214">
        <v>385</v>
      </c>
      <c t="n" s="5" r="C214">
        <v>305</v>
      </c>
    </row>
    <row spans="1:3" r="215">
      <c t="s" s="4" r="A215">
        <v>137</v>
      </c>
      <c t="n" s="5" r="B215">
        <v>93</v>
      </c>
      <c t="n" s="5" r="C215">
        <v>40</v>
      </c>
    </row>
    <row spans="1:3" r="216">
      <c t="s" s="4" r="A216">
        <v>93</v>
      </c>
      <c t="n" s="5" r="B216">
        <v>615</v>
      </c>
      <c t="n" s="5" r="C216">
        <v>623</v>
      </c>
    </row>
    <row spans="1:3" r="217">
      <c t="s" s="4" r="A217">
        <v>95</v>
      </c>
      <c t="n" s="5" r="B217">
        <v>119</v>
      </c>
      <c t="n" s="5" r="C217">
        <v>203</v>
      </c>
    </row>
    <row spans="1:3" r="218">
      <c t="s" s="4" r="A218">
        <v>96</v>
      </c>
      <c t="n" s="5" r="B218">
        <v>282</v>
      </c>
      <c t="n" s="5" r="C218">
        <v>521</v>
      </c>
    </row>
    <row spans="1:3" r="219">
      <c t="s" s="4" r="A219">
        <v>97</v>
      </c>
      <c t="n" s="5" r="B219">
        <v>1592</v>
      </c>
      <c t="n" s="5" r="C219">
        <v>1784</v>
      </c>
    </row>
    <row spans="1:3" r="220">
      <c t="s" s="3" r="A220">
        <v>98</v>
      </c>
    </row>
    <row spans="1:3" r="221">
      <c t="s" s="4" r="A221">
        <v>100</v>
      </c>
      <c t="n" s="5" r="B221">
        <v>701</v>
      </c>
      <c t="n" s="5" r="C221">
        <v>803</v>
      </c>
    </row>
    <row spans="1:3" r="222">
      <c t="s" s="4" r="A222">
        <v>96</v>
      </c>
      <c t="n" s="5" r="B222">
        <v>283</v>
      </c>
      <c t="n" s="5" r="C222">
        <v>204</v>
      </c>
    </row>
    <row spans="1:3" r="223">
      <c t="s" s="4" r="A223">
        <v>102</v>
      </c>
      <c t="n" s="5" r="B223">
        <v>984</v>
      </c>
      <c t="n" s="5" r="C223">
        <v>1007</v>
      </c>
    </row>
    <row spans="1:3" r="224">
      <c t="s" s="3" r="A224">
        <v>103</v>
      </c>
    </row>
    <row spans="1:3" r="225">
      <c t="s" s="4" r="A225">
        <v>104</v>
      </c>
      <c t="n" s="5" r="B225">
        <v>14854</v>
      </c>
      <c t="n" s="5" r="C225">
        <v>14433</v>
      </c>
    </row>
    <row spans="1:3" r="226">
      <c t="s" s="4" r="A226">
        <v>105</v>
      </c>
      <c t="n" s="5" r="B226">
        <v>-4625</v>
      </c>
      <c t="n" s="5" r="C226">
        <v>-4478</v>
      </c>
    </row>
    <row spans="1:3" r="227">
      <c t="s" s="4" r="A227">
        <v>107</v>
      </c>
      <c t="n" s="5" r="B227">
        <v>10229</v>
      </c>
      <c t="n" s="5" r="C227">
        <v>9955</v>
      </c>
    </row>
    <row spans="1:3" r="228">
      <c t="s" s="3" r="A228">
        <v>108</v>
      </c>
    </row>
    <row spans="1:3" r="229">
      <c t="s" s="4" r="A229">
        <v>95</v>
      </c>
      <c t="n" s="5" r="B229">
        <v>2694</v>
      </c>
      <c t="n" s="5" r="C229">
        <v>2733</v>
      </c>
    </row>
    <row spans="1:3" r="230">
      <c t="s" s="4" r="A230">
        <v>96</v>
      </c>
      <c t="n" s="5" r="B230">
        <v>37</v>
      </c>
      <c t="n" s="5" r="C230">
        <v>39</v>
      </c>
    </row>
    <row spans="1:3" r="231">
      <c t="s" s="4" r="A231">
        <v>109</v>
      </c>
      <c t="n" s="5" r="B231">
        <v>2731</v>
      </c>
      <c t="n" s="5" r="C231">
        <v>2772</v>
      </c>
    </row>
    <row spans="1:3" r="232">
      <c t="s" s="4" r="A232">
        <v>110</v>
      </c>
      <c t="n" s="5" r="B232">
        <v>15536</v>
      </c>
      <c t="n" s="5" r="C232">
        <v>15518</v>
      </c>
    </row>
    <row spans="1:3" r="233">
      <c t="s" s="3" r="A233">
        <v>111</v>
      </c>
    </row>
    <row spans="1:3" r="234">
      <c t="s" s="4" r="A234">
        <v>112</v>
      </c>
      <c t="n" s="5" r="B234">
        <v>346</v>
      </c>
      <c t="n" s="5" r="C234">
        <v>365</v>
      </c>
    </row>
    <row spans="1:3" r="235">
      <c t="s" s="4" r="A235">
        <v>139</v>
      </c>
      <c t="n" s="5" r="B235">
        <v>73</v>
      </c>
      <c t="n" s="5" r="C235">
        <v>70</v>
      </c>
    </row>
    <row spans="1:3" r="236">
      <c t="s" s="4" r="A236">
        <v>143</v>
      </c>
      <c t="n" s="5" r="B236">
        <v>221</v>
      </c>
      <c t="n" s="5" r="C236">
        <v>84</v>
      </c>
    </row>
    <row spans="1:3" r="237">
      <c t="s" s="4" r="A237">
        <v>114</v>
      </c>
      <c t="n" s="5" r="B237">
        <v>130</v>
      </c>
      <c t="n" s="5" r="C237">
        <v>65</v>
      </c>
    </row>
    <row spans="1:3" r="238">
      <c t="s" s="4" r="A238">
        <v>115</v>
      </c>
      <c t="n" s="5" r="B238">
        <v>45</v>
      </c>
      <c t="n" s="5" r="C238">
        <v>47</v>
      </c>
    </row>
    <row spans="1:3" r="239">
      <c t="s" s="4" r="A239">
        <v>116</v>
      </c>
      <c t="n" s="5" r="B239">
        <v>562</v>
      </c>
      <c t="n" s="5" r="C239">
        <v>562</v>
      </c>
    </row>
    <row spans="1:3" r="240">
      <c t="s" s="4" r="A240">
        <v>118</v>
      </c>
      <c t="n" s="5" r="B240">
        <v>48</v>
      </c>
      <c t="n" s="5" r="C240">
        <v>35</v>
      </c>
    </row>
    <row spans="1:3" r="241">
      <c t="s" s="4" r="A241">
        <v>96</v>
      </c>
      <c t="n" s="5" r="B241">
        <v>543</v>
      </c>
      <c t="n" s="5" r="C241">
        <v>586</v>
      </c>
    </row>
    <row spans="1:3" r="242">
      <c t="s" s="4" r="A242">
        <v>119</v>
      </c>
      <c t="n" s="5" r="B242">
        <v>1968</v>
      </c>
      <c t="n" s="5" r="C242">
        <v>1814</v>
      </c>
    </row>
    <row spans="1:3" r="243">
      <c t="s" s="4" r="A243">
        <v>120</v>
      </c>
      <c t="n" s="5" r="B243">
        <v>4293</v>
      </c>
      <c t="n" s="5" r="C243">
        <v>4298</v>
      </c>
    </row>
    <row spans="1:3" r="244">
      <c t="s" s="3" r="A244">
        <v>121</v>
      </c>
    </row>
    <row spans="1:3" r="245">
      <c t="s" s="4" r="A245">
        <v>122</v>
      </c>
      <c t="n" s="5" r="B245">
        <v>2500</v>
      </c>
      <c t="n" s="5" r="C245">
        <v>2452</v>
      </c>
    </row>
    <row spans="1:3" r="246">
      <c t="s" s="4" r="A246">
        <v>124</v>
      </c>
      <c t="n" s="5" r="B246">
        <v>252</v>
      </c>
      <c t="n" s="5" r="C246">
        <v>221</v>
      </c>
    </row>
    <row spans="1:3" r="247">
      <c t="s" s="4" r="A247">
        <v>125</v>
      </c>
      <c t="n" s="5" r="B247">
        <v>733</v>
      </c>
      <c t="n" s="5" r="C247">
        <v>806</v>
      </c>
    </row>
    <row spans="1:3" r="248">
      <c t="s" s="4" r="A248">
        <v>118</v>
      </c>
      <c t="n" s="5" r="B248">
        <v>494</v>
      </c>
      <c t="n" s="5" r="C248">
        <v>547</v>
      </c>
    </row>
    <row spans="1:3" r="249">
      <c t="s" s="4" r="A249">
        <v>96</v>
      </c>
      <c t="n" s="5" r="B249">
        <v>146</v>
      </c>
      <c t="n" s="5" r="C249">
        <v>158</v>
      </c>
    </row>
    <row spans="1:3" r="250">
      <c t="s" s="4" r="A250">
        <v>126</v>
      </c>
      <c t="n" s="7" r="B250">
        <v>4125</v>
      </c>
      <c t="n" s="7" r="C250">
        <v>4184</v>
      </c>
    </row>
    <row spans="1:3" r="251">
      <c t="s" s="4" r="A251">
        <v>127</v>
      </c>
    </row>
    <row spans="1:3" r="252">
      <c t="s" s="3" r="A252">
        <v>128</v>
      </c>
    </row>
    <row spans="1:3" r="253">
      <c t="s" s="4" r="A253">
        <v>129</v>
      </c>
      <c t="n" s="7" r="B253">
        <v>1762</v>
      </c>
      <c t="n" s="7" r="C253">
        <v>1762</v>
      </c>
    </row>
    <row spans="1:3" r="254">
      <c t="s" s="4" r="A254">
        <v>131</v>
      </c>
      <c t="n" s="5" r="B254">
        <v>3388</v>
      </c>
      <c t="n" s="5" r="C254">
        <v>3460</v>
      </c>
    </row>
    <row spans="1:3" r="255">
      <c t="s" s="4" r="A255">
        <v>135</v>
      </c>
      <c t="n" s="5" r="B255">
        <v>5150</v>
      </c>
      <c t="n" s="5" r="C255">
        <v>5222</v>
      </c>
    </row>
    <row spans="1:3" r="256">
      <c t="s" s="4" r="A256">
        <v>136</v>
      </c>
      <c t="n" s="5" r="B256">
        <v>15536</v>
      </c>
      <c t="n" s="5" r="C256">
        <v>15518</v>
      </c>
    </row>
    <row spans="1:3" r="257">
      <c t="s" s="4" r="A257">
        <v>31</v>
      </c>
    </row>
    <row spans="1:3" r="258">
      <c t="s" s="3" r="A258">
        <v>89</v>
      </c>
    </row>
    <row spans="1:3" r="259">
      <c t="s" s="4" r="A259">
        <v>90</v>
      </c>
      <c t="n" s="5" r="B259">
        <v>22</v>
      </c>
      <c t="n" s="5" r="C259">
        <v>20</v>
      </c>
    </row>
    <row spans="1:3" r="260">
      <c t="s" s="4" r="A260">
        <v>91</v>
      </c>
      <c t="n" s="5" r="B260">
        <v>84</v>
      </c>
      <c t="n" s="5" r="C260">
        <v>93</v>
      </c>
    </row>
    <row spans="1:3" r="261">
      <c t="s" s="4" r="A261">
        <v>137</v>
      </c>
      <c t="n" s="5" r="B261">
        <v>61</v>
      </c>
      <c t="n" s="5" r="C261">
        <v>107</v>
      </c>
    </row>
    <row spans="1:3" r="262">
      <c t="s" s="4" r="A262">
        <v>138</v>
      </c>
      <c t="n" s="5" r="B262">
        <v>15</v>
      </c>
      <c t="n" s="5" r="C262">
        <v>145</v>
      </c>
    </row>
    <row spans="1:3" r="263">
      <c t="s" s="4" r="A263">
        <v>93</v>
      </c>
      <c t="n" s="5" r="B263">
        <v>102</v>
      </c>
      <c t="n" s="5" r="C263">
        <v>97</v>
      </c>
    </row>
    <row spans="1:3" r="264">
      <c t="s" s="4" r="A264">
        <v>94</v>
      </c>
      <c t="n" s="5" r="C264">
        <v>316</v>
      </c>
    </row>
    <row spans="1:3" r="265">
      <c t="s" s="4" r="A265">
        <v>95</v>
      </c>
      <c t="n" s="5" r="B265">
        <v>29</v>
      </c>
      <c t="n" s="5" r="C265">
        <v>49</v>
      </c>
    </row>
    <row spans="1:3" r="266">
      <c t="s" s="4" r="A266">
        <v>96</v>
      </c>
      <c t="n" s="5" r="B266">
        <v>142</v>
      </c>
      <c t="n" s="5" r="C266">
        <v>167</v>
      </c>
    </row>
    <row spans="1:3" r="267">
      <c t="s" s="4" r="A267">
        <v>97</v>
      </c>
      <c t="n" s="5" r="B267">
        <v>455</v>
      </c>
      <c t="n" s="5" r="C267">
        <v>994</v>
      </c>
    </row>
    <row spans="1:3" r="268">
      <c t="s" s="3" r="A268">
        <v>98</v>
      </c>
    </row>
    <row spans="1:3" r="269">
      <c t="s" s="4" r="A269">
        <v>101</v>
      </c>
      <c t="n" s="5" r="B269">
        <v>920</v>
      </c>
      <c t="n" s="5" r="C269">
        <v>920</v>
      </c>
    </row>
    <row spans="1:3" r="270">
      <c t="s" s="4" r="A270">
        <v>94</v>
      </c>
      <c t="n" s="5" r="C270">
        <v>2605</v>
      </c>
    </row>
    <row spans="1:3" r="271">
      <c t="s" s="4" r="A271">
        <v>96</v>
      </c>
      <c t="n" s="5" r="B271">
        <v>16</v>
      </c>
      <c t="n" s="5" r="C271">
        <v>23</v>
      </c>
    </row>
    <row spans="1:3" r="272">
      <c t="s" s="4" r="A272">
        <v>102</v>
      </c>
      <c t="n" s="5" r="B272">
        <v>936</v>
      </c>
      <c t="n" s="5" r="C272">
        <v>3548</v>
      </c>
    </row>
    <row spans="1:3" r="273">
      <c t="s" s="3" r="A273">
        <v>103</v>
      </c>
    </row>
    <row spans="1:3" r="274">
      <c t="s" s="4" r="A274">
        <v>104</v>
      </c>
      <c t="n" s="5" r="B274">
        <v>7613</v>
      </c>
      <c t="n" s="5" r="C274">
        <v>7141</v>
      </c>
    </row>
    <row spans="1:3" r="275">
      <c t="s" s="4" r="A275">
        <v>105</v>
      </c>
      <c t="n" s="5" r="B275">
        <v>-2496</v>
      </c>
      <c t="n" s="5" r="C275">
        <v>-2213</v>
      </c>
    </row>
    <row spans="1:3" r="276">
      <c t="s" s="4" r="A276">
        <v>106</v>
      </c>
      <c t="n" s="5" r="C276">
        <v>9</v>
      </c>
    </row>
    <row spans="1:3" r="277">
      <c t="s" s="4" r="A277">
        <v>107</v>
      </c>
      <c t="n" s="5" r="B277">
        <v>5117</v>
      </c>
      <c t="n" s="5" r="C277">
        <v>4937</v>
      </c>
    </row>
    <row spans="1:3" r="278">
      <c t="s" s="3" r="A278">
        <v>108</v>
      </c>
    </row>
    <row spans="1:3" r="279">
      <c t="s" s="4" r="A279">
        <v>95</v>
      </c>
      <c t="n" s="5" r="B279">
        <v>506</v>
      </c>
      <c t="n" s="5" r="C279">
        <v>512</v>
      </c>
    </row>
    <row spans="1:3" r="280">
      <c t="s" s="4" r="A280">
        <v>96</v>
      </c>
      <c t="n" s="5" r="B280">
        <v>8</v>
      </c>
      <c t="n" s="5" r="C280">
        <v>8</v>
      </c>
    </row>
    <row spans="1:3" r="281">
      <c t="s" s="4" r="A281">
        <v>109</v>
      </c>
      <c t="n" s="5" r="B281">
        <v>514</v>
      </c>
      <c t="n" s="5" r="C281">
        <v>520</v>
      </c>
    </row>
    <row spans="1:3" r="282">
      <c t="s" s="4" r="A282">
        <v>110</v>
      </c>
      <c t="n" s="5" r="B282">
        <v>7022</v>
      </c>
      <c t="n" s="5" r="C282">
        <v>9999</v>
      </c>
    </row>
    <row spans="1:3" r="283">
      <c t="s" s="3" r="A283">
        <v>111</v>
      </c>
    </row>
    <row spans="1:3" r="284">
      <c t="s" s="4" r="A284">
        <v>112</v>
      </c>
      <c t="n" s="5" r="B284">
        <v>193</v>
      </c>
      <c t="n" s="5" r="C284">
        <v>209</v>
      </c>
    </row>
    <row spans="1:3" r="285">
      <c t="s" s="4" r="A285">
        <v>139</v>
      </c>
      <c t="n" s="5" r="B285">
        <v>93</v>
      </c>
      <c t="n" s="5" r="C285">
        <v>74</v>
      </c>
    </row>
    <row spans="1:3" r="286">
      <c t="s" s="4" r="A286">
        <v>143</v>
      </c>
      <c t="n" s="5" r="B286">
        <v>5</v>
      </c>
      <c t="n" s="5" r="C286">
        <v>491</v>
      </c>
    </row>
    <row spans="1:3" r="287">
      <c t="s" s="4" r="A287">
        <v>114</v>
      </c>
      <c t="n" s="5" r="B287">
        <v>117</v>
      </c>
      <c t="n" s="5" r="C287">
        <v>163</v>
      </c>
    </row>
    <row spans="1:3" r="288">
      <c t="s" s="4" r="A288">
        <v>115</v>
      </c>
      <c t="n" s="5" r="B288">
        <v>18</v>
      </c>
      <c t="n" s="5" r="C288">
        <v>19</v>
      </c>
    </row>
    <row spans="1:3" r="289">
      <c t="s" s="4" r="A289">
        <v>116</v>
      </c>
      <c t="n" s="5" r="B289">
        <v>56</v>
      </c>
      <c t="n" s="5" r="C289">
        <v>157</v>
      </c>
    </row>
    <row spans="1:3" r="290">
      <c t="s" s="4" r="A290">
        <v>117</v>
      </c>
      <c t="n" s="5" r="C290">
        <v>246</v>
      </c>
    </row>
    <row spans="1:3" r="291">
      <c t="s" s="4" r="A291">
        <v>118</v>
      </c>
      <c t="n" s="5" r="B291">
        <v>34</v>
      </c>
      <c t="n" s="5" r="C291">
        <v>10</v>
      </c>
    </row>
    <row spans="1:3" r="292">
      <c t="s" s="4" r="A292">
        <v>96</v>
      </c>
      <c t="n" s="5" r="B292">
        <v>154</v>
      </c>
      <c t="n" s="5" r="C292">
        <v>66</v>
      </c>
    </row>
    <row spans="1:3" r="293">
      <c t="s" s="4" r="A293">
        <v>119</v>
      </c>
      <c t="n" s="5" r="B293">
        <v>670</v>
      </c>
      <c t="n" s="5" r="C293">
        <v>1435</v>
      </c>
    </row>
    <row spans="1:3" r="294">
      <c t="s" s="4" r="A294">
        <v>120</v>
      </c>
      <c t="n" s="5" r="B294">
        <v>1524</v>
      </c>
      <c t="n" s="5" r="C294">
        <v>1584</v>
      </c>
    </row>
    <row spans="1:3" r="295">
      <c t="s" s="4" r="A295">
        <v>140</v>
      </c>
      <c t="n" s="5" r="B295">
        <v>25</v>
      </c>
      <c t="n" s="5" r="C295">
        <v>25</v>
      </c>
    </row>
    <row spans="1:3" r="296">
      <c t="s" s="3" r="A296">
        <v>121</v>
      </c>
    </row>
    <row spans="1:3" r="297">
      <c t="s" s="4" r="A297">
        <v>122</v>
      </c>
      <c t="n" s="5" r="B297">
        <v>1330</v>
      </c>
      <c t="n" s="5" r="C297">
        <v>1765</v>
      </c>
    </row>
    <row spans="1:3" r="298">
      <c t="s" s="4" r="A298">
        <v>124</v>
      </c>
      <c t="n" s="5" r="B298">
        <v>56</v>
      </c>
      <c t="n" s="5" r="C298">
        <v>48</v>
      </c>
    </row>
    <row spans="1:3" r="299">
      <c t="s" s="4" r="A299">
        <v>117</v>
      </c>
      <c t="n" s="5" r="C299">
        <v>34</v>
      </c>
    </row>
    <row spans="1:3" r="300">
      <c t="s" s="4" r="A300">
        <v>125</v>
      </c>
      <c t="n" s="5" r="B300">
        <v>143</v>
      </c>
      <c t="n" s="5" r="C300">
        <v>27</v>
      </c>
    </row>
    <row spans="1:3" r="301">
      <c t="s" s="4" r="A301">
        <v>118</v>
      </c>
      <c t="n" s="5" r="B301">
        <v>247</v>
      </c>
      <c t="n" s="5" r="C301">
        <v>241</v>
      </c>
    </row>
    <row spans="1:3" r="302">
      <c t="s" s="4" r="A302">
        <v>96</v>
      </c>
      <c t="n" s="5" r="B302">
        <v>168</v>
      </c>
      <c t="n" s="5" r="C302">
        <v>166</v>
      </c>
    </row>
    <row spans="1:3" r="303">
      <c t="s" s="4" r="A303">
        <v>126</v>
      </c>
      <c t="n" s="7" r="B303">
        <v>1944</v>
      </c>
      <c t="n" s="7" r="C303">
        <v>2281</v>
      </c>
    </row>
    <row spans="1:3" r="304">
      <c t="s" s="4" r="A304">
        <v>127</v>
      </c>
    </row>
    <row spans="1:3" r="305">
      <c t="s" s="3" r="A305">
        <v>128</v>
      </c>
    </row>
    <row spans="1:3" r="306">
      <c t="s" s="4" r="A306">
        <v>129</v>
      </c>
      <c t="n" s="7" r="B306">
        <v>762</v>
      </c>
      <c t="n" s="7" r="C306">
        <v>762</v>
      </c>
    </row>
    <row spans="1:3" r="307">
      <c t="s" s="4" r="A307">
        <v>130</v>
      </c>
      <c t="n" s="5" r="B307">
        <v>2870</v>
      </c>
      <c t="n" s="5" r="C307">
        <v>4782</v>
      </c>
    </row>
    <row spans="1:3" r="308">
      <c t="s" s="4" r="A308">
        <v>131</v>
      </c>
      <c t="n" s="5" r="B308">
        <v>-773</v>
      </c>
      <c t="n" s="5" r="C308">
        <v>-870</v>
      </c>
    </row>
    <row spans="1:3" r="309">
      <c t="s" s="4" r="A309">
        <v>135</v>
      </c>
      <c t="n" s="5" r="B309">
        <v>2859</v>
      </c>
      <c t="n" s="5" r="C309">
        <v>4674</v>
      </c>
    </row>
    <row spans="1:3" r="310">
      <c t="s" s="4" r="A310">
        <v>136</v>
      </c>
      <c t="n" s="5" r="B310">
        <v>7022</v>
      </c>
      <c t="n" s="5" r="C310">
        <v>9999</v>
      </c>
    </row>
    <row spans="1:3" r="311">
      <c t="s" s="4" r="A311">
        <v>33</v>
      </c>
    </row>
    <row spans="1:3" r="312">
      <c t="s" s="3" r="A312">
        <v>89</v>
      </c>
    </row>
    <row spans="1:3" r="313">
      <c t="s" s="4" r="A313">
        <v>90</v>
      </c>
      <c t="n" s="5" r="B313">
        <v>12</v>
      </c>
      <c t="n" s="5" r="C313">
        <v>6</v>
      </c>
    </row>
    <row spans="1:3" r="314">
      <c t="s" s="4" r="A314">
        <v>91</v>
      </c>
      <c t="n" s="5" r="B314">
        <v>86</v>
      </c>
      <c t="n" s="5" r="C314">
        <v>87</v>
      </c>
    </row>
    <row spans="1:3" r="315">
      <c t="s" s="4" r="A315">
        <v>137</v>
      </c>
      <c t="n" s="5" r="B315">
        <v>109</v>
      </c>
      <c t="n" s="5" r="C315">
        <v>115</v>
      </c>
    </row>
    <row spans="1:3" r="316">
      <c t="s" s="4" r="A316">
        <v>138</v>
      </c>
      <c t="n" s="5" r="B316">
        <v>25</v>
      </c>
    </row>
    <row spans="1:3" r="317">
      <c t="s" s="4" r="A317">
        <v>93</v>
      </c>
      <c t="n" s="5" r="B317">
        <v>579</v>
      </c>
      <c t="n" s="5" r="C317">
        <v>537</v>
      </c>
    </row>
    <row spans="1:3" r="318">
      <c t="s" s="4" r="A318">
        <v>95</v>
      </c>
      <c t="n" s="5" r="B318">
        <v>91</v>
      </c>
      <c t="n" s="5" r="C318">
        <v>93</v>
      </c>
    </row>
    <row spans="1:3" r="319">
      <c t="s" s="4" r="A319">
        <v>96</v>
      </c>
      <c t="n" s="5" r="B319">
        <v>124</v>
      </c>
      <c t="n" s="5" r="C319">
        <v>326</v>
      </c>
    </row>
    <row spans="1:3" r="320">
      <c t="s" s="4" r="A320">
        <v>97</v>
      </c>
      <c t="n" s="5" r="B320">
        <v>1026</v>
      </c>
      <c t="n" s="5" r="C320">
        <v>1164</v>
      </c>
    </row>
    <row spans="1:3" r="321">
      <c t="s" s="3" r="A321">
        <v>98</v>
      </c>
    </row>
    <row spans="1:3" r="322">
      <c t="s" s="4" r="A322">
        <v>96</v>
      </c>
      <c t="n" s="5" r="B322">
        <v>250</v>
      </c>
      <c t="n" s="5" r="C322">
        <v>251</v>
      </c>
    </row>
    <row spans="1:3" r="323">
      <c t="s" s="4" r="A323">
        <v>102</v>
      </c>
      <c t="n" s="5" r="B323">
        <v>250</v>
      </c>
      <c t="n" s="5" r="C323">
        <v>251</v>
      </c>
    </row>
    <row spans="1:3" r="324">
      <c t="s" s="3" r="A324">
        <v>103</v>
      </c>
    </row>
    <row spans="1:3" r="325">
      <c t="s" s="4" r="A325">
        <v>104</v>
      </c>
      <c t="n" s="5" r="B325">
        <v>13667</v>
      </c>
      <c t="n" s="5" r="C325">
        <v>13034</v>
      </c>
    </row>
    <row spans="1:3" r="326">
      <c t="s" s="4" r="A326">
        <v>105</v>
      </c>
      <c t="n" s="5" r="B326">
        <v>-4344</v>
      </c>
      <c t="n" s="5" r="C326">
        <v>-4219</v>
      </c>
    </row>
    <row spans="1:3" r="327">
      <c t="s" s="4" r="A327">
        <v>107</v>
      </c>
      <c t="n" s="5" r="B327">
        <v>9323</v>
      </c>
      <c t="n" s="5" r="C327">
        <v>8815</v>
      </c>
    </row>
    <row spans="1:3" r="328">
      <c t="s" s="3" r="A328">
        <v>108</v>
      </c>
    </row>
    <row spans="1:3" r="329">
      <c t="s" s="4" r="A329">
        <v>95</v>
      </c>
      <c t="n" s="5" r="B329">
        <v>707</v>
      </c>
      <c t="n" s="5" r="C329">
        <v>685</v>
      </c>
    </row>
    <row spans="1:3" r="330">
      <c t="s" s="4" r="A330">
        <v>96</v>
      </c>
      <c t="n" s="5" r="B330">
        <v>23</v>
      </c>
      <c t="n" s="5" r="C330">
        <v>24</v>
      </c>
    </row>
    <row spans="1:3" r="331">
      <c t="s" s="4" r="A331">
        <v>109</v>
      </c>
      <c t="n" s="5" r="B331">
        <v>730</v>
      </c>
      <c t="n" s="5" r="C331">
        <v>709</v>
      </c>
    </row>
    <row spans="1:3" r="332">
      <c t="s" s="4" r="A332">
        <v>110</v>
      </c>
      <c t="n" s="5" r="B332">
        <v>11329</v>
      </c>
      <c t="n" s="5" r="C332">
        <v>10939</v>
      </c>
    </row>
    <row spans="1:3" r="333">
      <c t="s" s="3" r="A333">
        <v>111</v>
      </c>
    </row>
    <row spans="1:3" r="334">
      <c t="s" s="4" r="A334">
        <v>112</v>
      </c>
      <c t="n" s="5" r="B334">
        <v>165</v>
      </c>
      <c t="n" s="5" r="C334">
        <v>179</v>
      </c>
    </row>
    <row spans="1:3" r="335">
      <c t="s" s="4" r="A335">
        <v>139</v>
      </c>
      <c t="n" s="5" r="B335">
        <v>60</v>
      </c>
      <c t="n" s="5" r="C335">
        <v>58</v>
      </c>
    </row>
    <row spans="1:3" r="336">
      <c t="s" s="4" r="A336">
        <v>143</v>
      </c>
      <c t="n" s="5" r="C336">
        <v>71</v>
      </c>
    </row>
    <row spans="1:3" r="337">
      <c t="s" s="4" r="A337">
        <v>114</v>
      </c>
      <c t="n" s="5" r="B337">
        <v>33</v>
      </c>
      <c t="n" s="5" r="C337">
        <v>54</v>
      </c>
    </row>
    <row spans="1:3" r="338">
      <c t="s" s="4" r="A338">
        <v>115</v>
      </c>
      <c t="n" s="5" r="B338">
        <v>58</v>
      </c>
      <c t="n" s="5" r="C338">
        <v>56</v>
      </c>
    </row>
    <row spans="1:3" r="339">
      <c t="s" s="4" r="A339">
        <v>116</v>
      </c>
      <c t="n" s="5" r="B339">
        <v>330</v>
      </c>
      <c t="n" s="5" r="C339">
        <v>5</v>
      </c>
    </row>
    <row spans="1:3" r="340">
      <c t="s" s="4" r="A340">
        <v>118</v>
      </c>
      <c t="n" s="5" r="B340">
        <v>57</v>
      </c>
      <c t="n" s="5" r="C340">
        <v>54</v>
      </c>
    </row>
    <row spans="1:3" r="341">
      <c t="s" s="4" r="A341">
        <v>96</v>
      </c>
      <c t="n" s="5" r="B341">
        <v>90</v>
      </c>
      <c t="n" s="5" r="C341">
        <v>98</v>
      </c>
    </row>
    <row spans="1:3" r="342">
      <c t="s" s="4" r="A342">
        <v>119</v>
      </c>
      <c t="n" s="5" r="B342">
        <v>793</v>
      </c>
      <c t="n" s="5" r="C342">
        <v>575</v>
      </c>
    </row>
    <row spans="1:3" r="343">
      <c t="s" s="4" r="A343">
        <v>120</v>
      </c>
      <c t="n" s="5" r="B343">
        <v>3311</v>
      </c>
      <c t="n" s="5" r="C343">
        <v>3636</v>
      </c>
    </row>
    <row spans="1:3" r="344">
      <c t="s" s="4" r="A344">
        <v>140</v>
      </c>
      <c t="n" s="5" r="B344">
        <v>150</v>
      </c>
      <c t="n" s="5" r="C344">
        <v>150</v>
      </c>
    </row>
    <row spans="1:3" r="345">
      <c t="s" s="3" r="A345">
        <v>121</v>
      </c>
    </row>
    <row spans="1:3" r="346">
      <c t="s" s="4" r="A346">
        <v>122</v>
      </c>
      <c t="n" s="5" r="B346">
        <v>1696</v>
      </c>
      <c t="n" s="5" r="C346">
        <v>1591</v>
      </c>
    </row>
    <row spans="1:3" r="347">
      <c t="s" s="4" r="A347">
        <v>123</v>
      </c>
      <c t="n" s="5" r="B347">
        <v>138</v>
      </c>
      <c t="n" s="5" r="C347">
        <v>139</v>
      </c>
    </row>
    <row spans="1:3" r="348">
      <c t="s" s="4" r="A348">
        <v>124</v>
      </c>
      <c t="n" s="5" r="B348">
        <v>82</v>
      </c>
      <c t="n" s="5" r="C348">
        <v>82</v>
      </c>
    </row>
    <row spans="1:3" r="349">
      <c t="s" s="4" r="A349">
        <v>125</v>
      </c>
      <c t="n" s="5" r="B349">
        <v>453</v>
      </c>
      <c t="n" s="5" r="C349">
        <v>32</v>
      </c>
    </row>
    <row spans="1:3" r="350">
      <c t="s" s="4" r="A350">
        <v>118</v>
      </c>
      <c t="n" s="5" r="B350">
        <v>776</v>
      </c>
      <c t="n" s="5" r="C350">
        <v>796</v>
      </c>
    </row>
    <row spans="1:3" r="351">
      <c t="s" s="4" r="A351">
        <v>96</v>
      </c>
      <c t="n" s="5" r="B351">
        <v>57</v>
      </c>
      <c t="n" s="5" r="C351">
        <v>90</v>
      </c>
    </row>
    <row spans="1:3" r="352">
      <c t="s" s="4" r="A352">
        <v>126</v>
      </c>
      <c t="n" s="7" r="B352">
        <v>3202</v>
      </c>
      <c t="n" s="7" r="C352">
        <v>2730</v>
      </c>
    </row>
    <row spans="1:3" r="353">
      <c t="s" s="4" r="A353">
        <v>127</v>
      </c>
    </row>
    <row spans="1:3" r="354">
      <c t="s" s="3" r="A354">
        <v>128</v>
      </c>
    </row>
    <row spans="1:3" r="355">
      <c t="s" s="4" r="A355">
        <v>129</v>
      </c>
      <c t="n" s="7" r="B355">
        <v>1</v>
      </c>
      <c t="n" s="7" r="C355">
        <v>1</v>
      </c>
    </row>
    <row spans="1:3" r="356">
      <c t="s" s="4" r="A356">
        <v>130</v>
      </c>
      <c t="n" s="5" r="B356">
        <v>1384</v>
      </c>
      <c t="n" s="5" r="C356">
        <v>1384</v>
      </c>
    </row>
    <row spans="1:3" r="357">
      <c t="s" s="4" r="A357">
        <v>131</v>
      </c>
      <c t="n" s="5" r="B357">
        <v>2486</v>
      </c>
      <c t="n" s="5" r="C357">
        <v>2460</v>
      </c>
    </row>
    <row spans="1:3" r="358">
      <c t="s" s="4" r="A358">
        <v>132</v>
      </c>
      <c t="n" s="5" r="B358">
        <v>2</v>
      </c>
      <c t="n" s="5" r="C358">
        <v>3</v>
      </c>
    </row>
    <row spans="1:3" r="359">
      <c t="s" s="4" r="A359">
        <v>135</v>
      </c>
      <c t="n" s="5" r="B359">
        <v>3873</v>
      </c>
      <c t="n" s="5" r="C359">
        <v>3848</v>
      </c>
    </row>
    <row spans="1:3" r="360">
      <c t="s" s="4" r="A360">
        <v>136</v>
      </c>
      <c t="n" s="7" r="B360">
        <v>11329</v>
      </c>
      <c t="n" s="7" r="C360">
        <v>1093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428</v>
      </c>
      <c t="s" s="2" r="B1">
        <v>1</v>
      </c>
    </row>
    <row spans="1:2" r="2">
      <c t="s" s="2" r="B2">
        <v>2</v>
      </c>
    </row>
    <row spans="1:2" r="3">
      <c t="s" s="3" r="A3">
        <v>290</v>
      </c>
    </row>
    <row spans="1:2" r="4">
      <c t="s" s="4" r="A4">
        <v>429</v>
      </c>
      <c t="s" s="4" r="B4">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431</v>
      </c>
      <c t="s" s="2" r="B1">
        <v>1</v>
      </c>
    </row>
    <row spans="1:2" r="2">
      <c t="s" s="2" r="B2">
        <v>2</v>
      </c>
    </row>
    <row spans="1:2" r="3">
      <c t="s" s="3" r="A3">
        <v>293</v>
      </c>
    </row>
    <row spans="1:2" r="4">
      <c t="s" s="4" r="A4">
        <v>432</v>
      </c>
      <c t="s" s="4" r="B4">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5"/>
    <col customWidth="1" max="2" min="2" width="80"/>
  </cols>
  <sheetData>
    <row spans="1:2" r="1">
      <c t="s" s="1" r="A1">
        <v>434</v>
      </c>
      <c t="s" s="2" r="B1">
        <v>1</v>
      </c>
    </row>
    <row spans="1:2" r="2">
      <c t="s" s="2" r="B2">
        <v>2</v>
      </c>
    </row>
    <row spans="1:2" r="3">
      <c t="s" s="3" r="A3">
        <v>435</v>
      </c>
    </row>
    <row spans="1:2" r="4">
      <c t="s" s="4" r="A4">
        <v>436</v>
      </c>
      <c t="s" s="4" r="B4">
        <v>437</v>
      </c>
    </row>
    <row spans="1:2" r="5">
      <c t="s" s="4" r="A5">
        <v>438</v>
      </c>
    </row>
    <row spans="1:2" r="6">
      <c t="s" s="3" r="A6">
        <v>435</v>
      </c>
    </row>
    <row spans="1:2" r="7">
      <c t="s" s="4" r="A7">
        <v>439</v>
      </c>
      <c t="s" s="4" r="B7">
        <v>440</v>
      </c>
    </row>
    <row spans="1:2" r="8">
      <c t="s" s="4" r="A8">
        <v>441</v>
      </c>
      <c t="s" s="4" r="B8">
        <v>442</v>
      </c>
    </row>
    <row spans="1:2" r="9">
      <c t="s" s="4" r="A9">
        <v>443</v>
      </c>
    </row>
    <row spans="1:2" r="10">
      <c t="s" s="3" r="A10">
        <v>435</v>
      </c>
    </row>
    <row spans="1:2" r="11">
      <c t="s" s="4" r="A11">
        <v>441</v>
      </c>
      <c t="s" s="4" r="B11">
        <v>444</v>
      </c>
    </row>
    <row spans="1:2" r="12">
      <c t="s" s="4" r="A12">
        <v>445</v>
      </c>
    </row>
    <row spans="1:2" r="13">
      <c t="s" s="3" r="A13">
        <v>435</v>
      </c>
    </row>
    <row spans="1:2" r="14">
      <c t="s" s="4" r="A14">
        <v>441</v>
      </c>
      <c t="s" s="4" r="B14">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47</v>
      </c>
      <c t="s" s="2" r="B1">
        <v>1</v>
      </c>
    </row>
    <row spans="1:2" r="2">
      <c t="s" s="2" r="B2">
        <v>2</v>
      </c>
    </row>
    <row spans="1:2" r="3">
      <c t="s" s="3" r="A3">
        <v>299</v>
      </c>
    </row>
    <row spans="1:2" r="4">
      <c t="s" s="4" r="A4">
        <v>448</v>
      </c>
      <c t="s" s="4" r="B4">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50</v>
      </c>
      <c t="s" s="2" r="B1">
        <v>1</v>
      </c>
    </row>
    <row spans="1:2" r="2">
      <c t="s" s="2" r="B2">
        <v>451</v>
      </c>
    </row>
    <row spans="1:2" r="3">
      <c t="s" s="3" r="A3">
        <v>452</v>
      </c>
    </row>
    <row spans="1:2" r="4">
      <c t="s" s="4" r="A4">
        <v>453</v>
      </c>
      <c t="n" s="7" r="B4">
        <v>1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88</v>
      </c>
    </row>
    <row spans="1:3" r="2">
      <c t="s" s="3" r="A2">
        <v>316</v>
      </c>
    </row>
    <row spans="1:3" r="3">
      <c t="s" s="4" r="A3">
        <v>455</v>
      </c>
      <c t="n" s="7" r="B3">
        <v>821</v>
      </c>
      <c t="n" s="7" r="C3">
        <v>827</v>
      </c>
    </row>
    <row spans="1:3" r="4">
      <c t="s" s="4" r="A4">
        <v>22</v>
      </c>
    </row>
    <row spans="1:3" r="5">
      <c t="s" s="3" r="A5">
        <v>316</v>
      </c>
    </row>
    <row spans="1:3" r="6">
      <c t="s" s="4" r="A6">
        <v>455</v>
      </c>
      <c t="n" s="5" r="B6">
        <v>314</v>
      </c>
      <c t="n" s="5" r="C6">
        <v>295</v>
      </c>
    </row>
    <row spans="1:3" r="7">
      <c t="s" s="4" r="A7">
        <v>25</v>
      </c>
    </row>
    <row spans="1:3" r="8">
      <c t="s" s="3" r="A8">
        <v>316</v>
      </c>
    </row>
    <row spans="1:3" r="9">
      <c t="s" s="4" r="A9">
        <v>455</v>
      </c>
      <c t="n" s="5" r="B9">
        <v>224</v>
      </c>
      <c t="n" s="5" r="C9">
        <v>217</v>
      </c>
    </row>
    <row spans="1:3" r="10">
      <c t="s" s="4" r="A10">
        <v>27</v>
      </c>
    </row>
    <row spans="1:3" r="11">
      <c t="s" s="3" r="A11">
        <v>316</v>
      </c>
    </row>
    <row spans="1:3" r="12">
      <c t="s" s="4" r="A12">
        <v>455</v>
      </c>
      <c t="n" s="5" r="B12">
        <v>117</v>
      </c>
      <c t="n" s="5" r="C12">
        <v>135</v>
      </c>
    </row>
    <row spans="1:3" r="13">
      <c t="s" s="4" r="A13">
        <v>29</v>
      </c>
    </row>
    <row spans="1:3" r="14">
      <c t="s" s="3" r="A14">
        <v>316</v>
      </c>
    </row>
    <row spans="1:3" r="15">
      <c t="s" s="4" r="A15">
        <v>455</v>
      </c>
      <c t="n" s="5" r="B15">
        <v>107</v>
      </c>
      <c t="n" s="5" r="C15">
        <v>82</v>
      </c>
    </row>
    <row spans="1:3" r="16">
      <c t="s" s="4" r="A16">
        <v>31</v>
      </c>
    </row>
    <row spans="1:3" r="17">
      <c t="s" s="3" r="A17">
        <v>316</v>
      </c>
    </row>
    <row spans="1:3" r="18">
      <c t="s" s="4" r="A18">
        <v>455</v>
      </c>
      <c t="n" s="5" r="B18">
        <v>2</v>
      </c>
    </row>
    <row spans="1:3" r="19">
      <c t="s" s="4" r="A19">
        <v>456</v>
      </c>
    </row>
    <row spans="1:3" r="20">
      <c t="s" s="3" r="A20">
        <v>316</v>
      </c>
    </row>
    <row spans="1:3" r="21">
      <c t="s" s="4" r="A21">
        <v>455</v>
      </c>
      <c t="n" s="5" r="B21">
        <v>67</v>
      </c>
      <c t="n" s="5" r="C21">
        <v>79</v>
      </c>
    </row>
    <row spans="1:3" r="22">
      <c t="s" s="4" r="A22">
        <v>33</v>
      </c>
    </row>
    <row spans="1:3" r="23">
      <c t="s" s="3" r="A23">
        <v>316</v>
      </c>
    </row>
    <row spans="1:3" r="24">
      <c t="s" s="4" r="A24">
        <v>455</v>
      </c>
      <c t="n" s="5" r="B24">
        <v>30</v>
      </c>
      <c t="n" s="5" r="C24">
        <v>27</v>
      </c>
    </row>
    <row spans="1:3" r="25">
      <c t="s" s="4" r="A25">
        <v>457</v>
      </c>
    </row>
    <row spans="1:3" r="26">
      <c t="s" s="3" r="A26">
        <v>316</v>
      </c>
    </row>
    <row spans="1:3" r="27">
      <c t="s" s="4" r="A27">
        <v>455</v>
      </c>
      <c t="n" s="7" r="B27">
        <v>98</v>
      </c>
      <c t="n" s="7" r="C27">
        <v>1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8</v>
      </c>
      <c t="s" s="2" r="B1">
        <v>36</v>
      </c>
      <c t="s" s="2" r="D1">
        <v>1</v>
      </c>
    </row>
    <row spans="1:5" r="2">
      <c t="s" s="2" r="B2">
        <v>2</v>
      </c>
      <c t="s" s="2" r="C2">
        <v>37</v>
      </c>
      <c t="s" s="2" r="D2">
        <v>2</v>
      </c>
      <c t="s" s="2" r="E2">
        <v>37</v>
      </c>
    </row>
    <row spans="1:5" r="3">
      <c t="s" s="3" r="A3">
        <v>316</v>
      </c>
    </row>
    <row spans="1:5" r="4">
      <c t="s" s="4" r="A4">
        <v>459</v>
      </c>
      <c t="n" s="7" r="B4">
        <v>97</v>
      </c>
      <c t="n" s="7" r="C4">
        <v>151</v>
      </c>
      <c t="n" s="7" r="D4">
        <v>197</v>
      </c>
      <c t="n" s="7" r="E4">
        <v>318</v>
      </c>
    </row>
    <row spans="1:5" r="5">
      <c t="s" s="4" r="A5">
        <v>22</v>
      </c>
    </row>
    <row spans="1:5" r="6">
      <c t="s" s="3" r="A6">
        <v>316</v>
      </c>
    </row>
    <row spans="1:5" r="7">
      <c t="s" s="4" r="A7">
        <v>459</v>
      </c>
      <c t="n" s="5" r="B7">
        <v>9</v>
      </c>
      <c t="n" s="5" r="C7">
        <v>43</v>
      </c>
      <c t="n" s="5" r="D7">
        <v>18</v>
      </c>
      <c t="n" s="5" r="E7">
        <v>89</v>
      </c>
    </row>
    <row spans="1:5" r="8">
      <c t="s" s="4" r="A8">
        <v>25</v>
      </c>
    </row>
    <row spans="1:5" r="9">
      <c t="s" s="3" r="A9">
        <v>316</v>
      </c>
    </row>
    <row spans="1:5" r="10">
      <c t="s" s="4" r="A10">
        <v>459</v>
      </c>
      <c t="n" s="5" r="B10">
        <v>57</v>
      </c>
      <c t="n" s="5" r="C10">
        <v>74</v>
      </c>
      <c t="n" s="5" r="D10">
        <v>106</v>
      </c>
      <c t="n" s="5" r="E10">
        <v>151</v>
      </c>
    </row>
    <row spans="1:5" r="11">
      <c t="s" s="4" r="A11">
        <v>27</v>
      </c>
    </row>
    <row spans="1:5" r="12">
      <c t="s" s="3" r="A12">
        <v>316</v>
      </c>
    </row>
    <row spans="1:5" r="13">
      <c t="s" s="4" r="A13">
        <v>459</v>
      </c>
      <c t="n" s="5" r="B13">
        <v>4</v>
      </c>
      <c t="n" s="5" r="C13">
        <v>24</v>
      </c>
      <c t="n" s="5" r="D13">
        <v>8</v>
      </c>
      <c t="n" s="5" r="E13">
        <v>56</v>
      </c>
    </row>
    <row spans="1:5" r="14">
      <c t="s" s="4" r="A14">
        <v>29</v>
      </c>
    </row>
    <row spans="1:5" r="15">
      <c t="s" s="3" r="A15">
        <v>316</v>
      </c>
    </row>
    <row spans="1:5" r="16">
      <c t="s" s="4" r="A16">
        <v>459</v>
      </c>
      <c t="n" s="5" r="B16">
        <v>53</v>
      </c>
      <c t="n" s="5" r="C16">
        <v>50</v>
      </c>
      <c t="n" s="5" r="D16">
        <v>98</v>
      </c>
      <c t="n" s="5" r="E16">
        <v>95</v>
      </c>
    </row>
    <row spans="1:5" r="17">
      <c t="s" s="4" r="A17">
        <v>31</v>
      </c>
    </row>
    <row spans="1:5" r="18">
      <c t="s" s="3" r="A18">
        <v>316</v>
      </c>
    </row>
    <row spans="1:5" r="19">
      <c t="s" s="4" r="A19">
        <v>459</v>
      </c>
      <c t="n" s="5" r="B19">
        <v>23</v>
      </c>
      <c t="n" s="5" r="C19">
        <v>25</v>
      </c>
      <c t="n" s="5" r="D19">
        <v>55</v>
      </c>
      <c t="n" s="5" r="E19">
        <v>59</v>
      </c>
    </row>
    <row spans="1:5" r="20">
      <c t="s" s="4" r="A20">
        <v>33</v>
      </c>
    </row>
    <row spans="1:5" r="21">
      <c t="s" s="3" r="A21">
        <v>316</v>
      </c>
    </row>
    <row spans="1:5" r="22">
      <c t="s" s="4" r="A22">
        <v>459</v>
      </c>
      <c t="n" s="7" r="B22">
        <v>8</v>
      </c>
      <c t="n" s="7" r="C22">
        <v>9</v>
      </c>
      <c t="n" s="7" r="D22">
        <v>18</v>
      </c>
      <c t="n" s="7" r="E22">
        <v>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460</v>
      </c>
      <c t="s" s="2" r="B1">
        <v>461</v>
      </c>
      <c t="s" s="2" r="C1">
        <v>1</v>
      </c>
    </row>
    <row spans="1:5" r="2">
      <c t="s" s="2" r="B2">
        <v>462</v>
      </c>
      <c t="s" s="2" r="C2">
        <v>2</v>
      </c>
      <c t="s" s="2" r="D2">
        <v>37</v>
      </c>
      <c t="s" s="2" r="E2">
        <v>463</v>
      </c>
    </row>
    <row spans="1:5" r="3">
      <c t="s" s="3" r="A3">
        <v>464</v>
      </c>
    </row>
    <row spans="1:5" r="4">
      <c t="s" s="4" r="A4">
        <v>465</v>
      </c>
      <c t="n" s="7" r="C4">
        <v>29</v>
      </c>
      <c t="n" s="7" r="D4">
        <v>16</v>
      </c>
    </row>
    <row spans="1:5" r="5">
      <c t="s" s="4" r="A5">
        <v>466</v>
      </c>
    </row>
    <row spans="1:5" r="6">
      <c t="s" s="3" r="A6">
        <v>464</v>
      </c>
    </row>
    <row spans="1:5" r="7">
      <c t="s" s="4" r="A7">
        <v>465</v>
      </c>
      <c t="n" s="7" r="B7">
        <v>1250</v>
      </c>
    </row>
    <row spans="1:5" r="8">
      <c t="s" s="4" r="A8">
        <v>467</v>
      </c>
      <c t="n" s="7" r="B8">
        <v>350</v>
      </c>
    </row>
    <row spans="1:5" r="9">
      <c t="s" s="4" r="A9">
        <v>468</v>
      </c>
    </row>
    <row spans="1:5" r="10">
      <c t="s" s="3" r="A10">
        <v>469</v>
      </c>
    </row>
    <row spans="1:5" r="11">
      <c t="s" s="4" r="A11">
        <v>470</v>
      </c>
      <c t="n" s="7" r="E11">
        <v>28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8"/>
  </cols>
  <sheetData>
    <row spans="1:2" r="1">
      <c t="s" s="1" r="A1">
        <v>471</v>
      </c>
      <c t="s" s="2" r="B1">
        <v>195</v>
      </c>
    </row>
    <row spans="1:2" r="2">
      <c t="s" s="3" r="A2">
        <v>472</v>
      </c>
    </row>
    <row spans="1:2" r="3">
      <c t="s" s="4" r="A3">
        <v>473</v>
      </c>
      <c t="n" s="5" r="B3">
        <v>9225</v>
      </c>
    </row>
    <row spans="1:2" r="4">
      <c t="s" s="4" r="A4">
        <v>474</v>
      </c>
      <c t="n" s="5" r="B4">
        <v>5884</v>
      </c>
    </row>
    <row spans="1:2" r="5">
      <c t="s" s="4" r="A5">
        <v>475</v>
      </c>
    </row>
    <row spans="1:2" r="6">
      <c t="s" s="3" r="A6">
        <v>472</v>
      </c>
    </row>
    <row spans="1:2" r="7">
      <c t="s" s="4" r="A7">
        <v>473</v>
      </c>
      <c t="n" s="5" r="B7">
        <v>2308</v>
      </c>
    </row>
    <row spans="1:2" r="8">
      <c t="s" s="4" r="A8">
        <v>474</v>
      </c>
      <c t="n" s="5" r="B8">
        <v>900</v>
      </c>
    </row>
    <row spans="1:2" r="9">
      <c t="s" s="4" r="A9">
        <v>476</v>
      </c>
      <c t="s" s="4" r="B9">
        <v>477</v>
      </c>
    </row>
    <row spans="1:2" r="10">
      <c t="s" s="4" r="A10">
        <v>478</v>
      </c>
    </row>
    <row spans="1:2" r="11">
      <c t="s" s="3" r="A11">
        <v>472</v>
      </c>
    </row>
    <row spans="1:2" r="12">
      <c t="s" s="4" r="A12">
        <v>473</v>
      </c>
      <c t="n" s="5" r="B12">
        <v>1300</v>
      </c>
    </row>
    <row spans="1:2" r="13">
      <c t="s" s="4" r="A13">
        <v>474</v>
      </c>
      <c t="n" s="5" r="B13">
        <v>605</v>
      </c>
    </row>
    <row spans="1:2" r="14">
      <c t="s" s="4" r="A14">
        <v>476</v>
      </c>
      <c t="s" s="4" r="B14">
        <v>479</v>
      </c>
    </row>
    <row spans="1:2" r="15">
      <c t="s" s="4" r="A15">
        <v>480</v>
      </c>
    </row>
    <row spans="1:2" r="16">
      <c t="s" s="3" r="A16">
        <v>472</v>
      </c>
    </row>
    <row spans="1:2" r="17">
      <c t="s" s="4" r="A17">
        <v>473</v>
      </c>
      <c t="n" s="5" r="B17">
        <v>1226</v>
      </c>
    </row>
    <row spans="1:2" r="18">
      <c t="s" s="4" r="A18">
        <v>474</v>
      </c>
      <c t="n" s="5" r="B18">
        <v>1226</v>
      </c>
    </row>
    <row spans="1:2" r="19">
      <c t="s" s="4" r="A19">
        <v>476</v>
      </c>
      <c t="s" s="4" r="B19">
        <v>481</v>
      </c>
    </row>
    <row spans="1:2" r="20">
      <c t="s" s="4" r="A20">
        <v>482</v>
      </c>
    </row>
    <row spans="1:2" r="21">
      <c t="s" s="3" r="A21">
        <v>472</v>
      </c>
    </row>
    <row spans="1:2" r="22">
      <c t="s" s="4" r="A22">
        <v>473</v>
      </c>
      <c t="n" s="5" r="B22">
        <v>1020</v>
      </c>
    </row>
    <row spans="1:2" r="23">
      <c t="s" s="4" r="A23">
        <v>474</v>
      </c>
      <c t="n" s="5" r="B23">
        <v>652</v>
      </c>
    </row>
    <row spans="1:2" r="24">
      <c t="s" s="4" r="A24">
        <v>476</v>
      </c>
      <c t="s" s="4" r="B24">
        <v>483</v>
      </c>
    </row>
    <row spans="1:2" r="25">
      <c t="s" s="4" r="A25">
        <v>484</v>
      </c>
    </row>
    <row spans="1:2" r="26">
      <c t="s" s="3" r="A26">
        <v>472</v>
      </c>
    </row>
    <row spans="1:2" r="27">
      <c t="s" s="4" r="A27">
        <v>473</v>
      </c>
      <c t="n" s="5" r="B27">
        <v>780</v>
      </c>
    </row>
    <row spans="1:2" r="28">
      <c t="s" s="4" r="A28">
        <v>474</v>
      </c>
      <c t="n" s="5" r="B28">
        <v>312</v>
      </c>
    </row>
    <row spans="1:2" r="29">
      <c t="s" s="4" r="A29">
        <v>476</v>
      </c>
      <c t="s" s="4" r="B29">
        <v>485</v>
      </c>
    </row>
    <row spans="1:2" r="30">
      <c t="s" s="4" r="A30">
        <v>486</v>
      </c>
    </row>
    <row spans="1:2" r="31">
      <c t="s" s="3" r="A31">
        <v>472</v>
      </c>
    </row>
    <row spans="1:2" r="32">
      <c t="s" s="4" r="A32">
        <v>473</v>
      </c>
      <c t="n" s="5" r="B32">
        <v>617</v>
      </c>
    </row>
    <row spans="1:2" r="33">
      <c t="s" s="4" r="A33">
        <v>474</v>
      </c>
      <c t="n" s="5" r="B33">
        <v>617</v>
      </c>
    </row>
    <row spans="1:2" r="34">
      <c t="s" s="4" r="A34">
        <v>476</v>
      </c>
      <c t="s" s="4" r="B34">
        <v>481</v>
      </c>
    </row>
    <row spans="1:2" r="35">
      <c t="s" s="4" r="A35">
        <v>487</v>
      </c>
    </row>
    <row spans="1:2" r="36">
      <c t="s" s="3" r="A36">
        <v>472</v>
      </c>
    </row>
    <row spans="1:2" r="37">
      <c t="s" s="4" r="A37">
        <v>473</v>
      </c>
      <c t="n" s="5" r="B37">
        <v>614</v>
      </c>
    </row>
    <row spans="1:2" r="38">
      <c t="s" s="4" r="A38">
        <v>474</v>
      </c>
      <c t="n" s="5" r="B38">
        <v>614</v>
      </c>
    </row>
    <row spans="1:2" r="39">
      <c t="s" s="4" r="A39">
        <v>476</v>
      </c>
      <c t="s" s="4" r="B39">
        <v>481</v>
      </c>
    </row>
    <row spans="1:2" r="40">
      <c t="s" s="4" r="A40">
        <v>488</v>
      </c>
    </row>
    <row spans="1:2" r="41">
      <c t="s" s="3" r="A41">
        <v>472</v>
      </c>
    </row>
    <row spans="1:2" r="42">
      <c t="s" s="4" r="A42">
        <v>473</v>
      </c>
      <c t="n" s="5" r="B42">
        <v>600</v>
      </c>
    </row>
    <row spans="1:2" r="43">
      <c t="s" s="4" r="A43">
        <v>474</v>
      </c>
      <c t="n" s="5" r="B43">
        <v>198</v>
      </c>
    </row>
    <row spans="1:2" r="44">
      <c t="s" s="4" r="A44">
        <v>476</v>
      </c>
      <c t="s" s="4" r="B44">
        <v>489</v>
      </c>
    </row>
    <row spans="1:2" r="45">
      <c t="s" s="4" r="A45">
        <v>490</v>
      </c>
    </row>
    <row spans="1:2" r="46">
      <c t="s" s="3" r="A46">
        <v>472</v>
      </c>
    </row>
    <row spans="1:2" r="47">
      <c t="s" s="4" r="A47">
        <v>473</v>
      </c>
      <c t="n" s="5" r="B47">
        <v>568</v>
      </c>
    </row>
    <row spans="1:2" r="48">
      <c t="s" s="4" r="A48">
        <v>474</v>
      </c>
      <c t="n" s="5" r="B48">
        <v>568</v>
      </c>
    </row>
    <row spans="1:2" r="49">
      <c t="s" s="4" r="A49">
        <v>476</v>
      </c>
      <c t="s" s="4" r="B49">
        <v>481</v>
      </c>
    </row>
    <row spans="1:2" r="50">
      <c t="s" s="4" r="A50">
        <v>491</v>
      </c>
    </row>
    <row spans="1:2" r="51">
      <c t="s" s="3" r="A51">
        <v>472</v>
      </c>
    </row>
    <row spans="1:2" r="52">
      <c t="s" s="4" r="A52">
        <v>473</v>
      </c>
      <c t="n" s="5" r="B52">
        <v>136</v>
      </c>
    </row>
    <row spans="1:2" r="53">
      <c t="s" s="4" r="A53">
        <v>474</v>
      </c>
      <c t="n" s="5" r="B53">
        <v>136</v>
      </c>
    </row>
    <row spans="1:2" r="54">
      <c t="s" s="4" r="A54">
        <v>476</v>
      </c>
      <c t="s" s="4" r="B54">
        <v>481</v>
      </c>
    </row>
    <row spans="1:2" r="55">
      <c t="s" s="4" r="A55">
        <v>492</v>
      </c>
    </row>
    <row spans="1:2" r="56">
      <c t="s" s="3" r="A56">
        <v>472</v>
      </c>
    </row>
    <row spans="1:2" r="57">
      <c t="s" s="4" r="A57">
        <v>473</v>
      </c>
      <c t="n" s="5" r="B57">
        <v>56</v>
      </c>
    </row>
    <row spans="1:2" r="58">
      <c t="s" s="4" r="A58">
        <v>474</v>
      </c>
      <c t="n" s="5" r="B58">
        <v>56</v>
      </c>
    </row>
    <row spans="1:2" r="59">
      <c t="s" s="4" r="A59">
        <v>476</v>
      </c>
      <c t="s" s="4" r="B59">
        <v>4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3</v>
      </c>
      <c t="s" s="2" r="B1">
        <v>36</v>
      </c>
      <c t="s" s="2" r="D1">
        <v>1</v>
      </c>
    </row>
    <row spans="1:5" r="2">
      <c t="s" s="2" r="B2">
        <v>2</v>
      </c>
      <c t="s" s="2" r="C2">
        <v>37</v>
      </c>
      <c t="s" s="2" r="D2">
        <v>2</v>
      </c>
      <c t="s" s="2" r="E2">
        <v>37</v>
      </c>
    </row>
    <row spans="1:5" r="3">
      <c t="s" s="3" r="A3">
        <v>494</v>
      </c>
    </row>
    <row spans="1:5" r="4">
      <c t="s" s="4" r="A4">
        <v>62</v>
      </c>
      <c t="n" s="7" r="B4">
        <v>-57</v>
      </c>
      <c t="n" s="7" r="C4">
        <v>-113</v>
      </c>
      <c t="n" s="7" r="D4">
        <v>34</v>
      </c>
      <c t="n" s="7" r="E4">
        <v>-956</v>
      </c>
    </row>
    <row spans="1:5" r="5">
      <c t="s" s="4" r="A5">
        <v>495</v>
      </c>
      <c t="n" s="5" r="B5">
        <v>46</v>
      </c>
      <c t="n" s="5" r="D5">
        <v>53</v>
      </c>
    </row>
    <row spans="1:5" r="6">
      <c t="s" s="4" r="A6">
        <v>31</v>
      </c>
    </row>
    <row spans="1:5" r="7">
      <c t="s" s="3" r="A7">
        <v>494</v>
      </c>
    </row>
    <row spans="1:5" r="8">
      <c t="s" s="4" r="A8">
        <v>62</v>
      </c>
      <c t="n" s="5" r="B8">
        <v>-65</v>
      </c>
      <c t="n" s="5" r="C8">
        <v>-135</v>
      </c>
      <c t="n" s="5" r="D8">
        <v>25</v>
      </c>
      <c t="n" s="5" r="E8">
        <v>-1010</v>
      </c>
    </row>
    <row spans="1:5" r="9">
      <c t="s" s="4" r="A9">
        <v>495</v>
      </c>
      <c t="n" s="5" r="B9">
        <v>46</v>
      </c>
      <c t="n" s="5" r="D9">
        <v>53</v>
      </c>
    </row>
    <row spans="1:5" r="10">
      <c t="s" s="4" r="A10">
        <v>496</v>
      </c>
    </row>
    <row spans="1:5" r="11">
      <c t="s" s="3" r="A11">
        <v>494</v>
      </c>
    </row>
    <row spans="1:5" r="12">
      <c t="s" s="4" r="A12">
        <v>38</v>
      </c>
      <c t="n" s="5" r="C12">
        <v>245</v>
      </c>
      <c t="n" s="5" r="D12">
        <v>543</v>
      </c>
      <c t="n" s="5" r="E12">
        <v>613</v>
      </c>
    </row>
    <row spans="1:5" r="13">
      <c t="s" s="4" r="A13">
        <v>497</v>
      </c>
      <c t="n" s="5" r="B13">
        <v>6</v>
      </c>
      <c t="n" s="5" r="C13">
        <v>-20</v>
      </c>
      <c t="n" s="5" r="D13">
        <v>-37</v>
      </c>
      <c t="n" s="5" r="E13">
        <v>-1307</v>
      </c>
    </row>
    <row spans="1:5" r="14">
      <c t="s" s="4" r="A14">
        <v>498</v>
      </c>
      <c t="n" s="5" r="B14">
        <v>-80</v>
      </c>
      <c t="n" s="5" r="C14">
        <v>-184</v>
      </c>
      <c t="n" s="5" r="D14">
        <v>67</v>
      </c>
      <c t="n" s="5" r="E14">
        <v>-1487</v>
      </c>
    </row>
    <row spans="1:5" r="15">
      <c t="s" s="4" r="A15">
        <v>499</v>
      </c>
      <c t="n" s="5" r="B15">
        <v>-21</v>
      </c>
      <c t="n" s="5" r="C15">
        <v>-73</v>
      </c>
      <c t="n" s="5" r="D15">
        <v>30</v>
      </c>
      <c t="n" s="5" r="E15">
        <v>-539</v>
      </c>
    </row>
    <row spans="1:5" r="16">
      <c t="s" s="4" r="A16">
        <v>62</v>
      </c>
      <c t="n" s="5" r="B16">
        <v>-59</v>
      </c>
      <c t="n" s="5" r="C16">
        <v>-111</v>
      </c>
      <c t="n" s="5" r="D16">
        <v>37</v>
      </c>
      <c t="n" s="5" r="E16">
        <v>-948</v>
      </c>
    </row>
    <row spans="1:5" r="17">
      <c t="s" s="4" r="A17">
        <v>500</v>
      </c>
    </row>
    <row spans="1:5" r="18">
      <c t="s" s="3" r="A18">
        <v>494</v>
      </c>
    </row>
    <row spans="1:5" r="19">
      <c t="s" s="4" r="A19">
        <v>38</v>
      </c>
      <c t="n" s="5" r="C19">
        <v>122</v>
      </c>
      <c t="n" s="5" r="D19">
        <v>412</v>
      </c>
      <c t="n" s="5" r="E19">
        <v>317</v>
      </c>
    </row>
    <row spans="1:5" r="20">
      <c t="s" s="4" r="A20">
        <v>497</v>
      </c>
      <c t="n" s="5" r="C20">
        <v>-21</v>
      </c>
      <c t="n" s="5" r="D20">
        <v>-44</v>
      </c>
      <c t="n" s="5" r="E20">
        <v>-1344</v>
      </c>
    </row>
    <row spans="1:5" r="21">
      <c t="s" s="4" r="A21">
        <v>498</v>
      </c>
      <c t="n" s="5" r="B21">
        <v>-88</v>
      </c>
      <c t="n" s="5" r="C21">
        <v>-210</v>
      </c>
      <c t="n" s="5" r="D21">
        <v>52</v>
      </c>
      <c t="n" s="5" r="E21">
        <v>-1564</v>
      </c>
    </row>
    <row spans="1:5" r="22">
      <c t="s" s="4" r="A22">
        <v>499</v>
      </c>
      <c t="n" s="5" r="B22">
        <v>-23</v>
      </c>
      <c t="n" s="5" r="C22">
        <v>-75</v>
      </c>
      <c t="n" s="5" r="D22">
        <v>27</v>
      </c>
      <c t="n" s="5" r="E22">
        <v>-554</v>
      </c>
    </row>
    <row spans="1:5" r="23">
      <c t="s" s="4" r="A23">
        <v>501</v>
      </c>
    </row>
    <row spans="1:5" r="24">
      <c t="s" s="3" r="A24">
        <v>494</v>
      </c>
    </row>
    <row spans="1:5" r="25">
      <c t="s" s="4" r="A25">
        <v>62</v>
      </c>
      <c t="n" s="5" r="B25">
        <v>2</v>
      </c>
      <c t="n" s="7" r="C25">
        <v>-2</v>
      </c>
      <c t="n" s="5" r="D25">
        <v>-3</v>
      </c>
      <c t="n" s="7" r="E25">
        <v>-8</v>
      </c>
    </row>
    <row spans="1:5" r="26">
      <c t="s" s="4" r="A26">
        <v>502</v>
      </c>
    </row>
    <row spans="1:5" r="27">
      <c t="s" s="3" r="A27">
        <v>494</v>
      </c>
    </row>
    <row spans="1:5" r="28">
      <c t="s" s="4" r="A28">
        <v>495</v>
      </c>
      <c t="n" s="5" r="B28">
        <v>71</v>
      </c>
      <c t="n" s="5" r="D28">
        <v>81</v>
      </c>
    </row>
    <row spans="1:5" r="29">
      <c t="s" s="4" r="A29">
        <v>503</v>
      </c>
    </row>
    <row spans="1:5" r="30">
      <c t="s" s="3" r="A30">
        <v>494</v>
      </c>
    </row>
    <row spans="1:5" r="31">
      <c t="s" s="4" r="A31">
        <v>495</v>
      </c>
      <c t="n" s="7" r="B31">
        <v>71</v>
      </c>
      <c t="n" s="7" r="D31">
        <v>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44</v>
      </c>
      <c t="s" s="2" r="B1">
        <v>2</v>
      </c>
      <c t="s" s="2" r="C1">
        <v>88</v>
      </c>
    </row>
    <row spans="1:3" r="2">
      <c t="s" s="4" r="A2">
        <v>145</v>
      </c>
      <c t="n" s="7" r="B2">
        <v>17</v>
      </c>
      <c t="n" s="7" r="C2">
        <v>17</v>
      </c>
    </row>
    <row spans="1:3" r="3">
      <c t="s" s="4" r="A3">
        <v>146</v>
      </c>
      <c t="n" s="7" r="B3">
        <v>55</v>
      </c>
      <c t="n" s="7" r="C3">
        <v>51</v>
      </c>
    </row>
    <row spans="1:3" r="4">
      <c t="s" s="4" r="A4">
        <v>147</v>
      </c>
      <c t="n" s="10" r="B4">
        <v>0.001</v>
      </c>
      <c t="n" s="10" r="C4">
        <v>0.001</v>
      </c>
    </row>
    <row spans="1:3" r="5">
      <c t="s" s="4" r="A5">
        <v>148</v>
      </c>
      <c t="n" s="5" r="B5">
        <v>2000000000</v>
      </c>
      <c t="n" s="5" r="C5">
        <v>2000000000</v>
      </c>
    </row>
    <row spans="1:3" r="6">
      <c t="s" s="4" r="A6">
        <v>149</v>
      </c>
      <c t="n" s="5" r="B6">
        <v>688000000</v>
      </c>
      <c t="n" s="5" r="C6">
        <v>707000000</v>
      </c>
    </row>
    <row spans="1:3" r="7">
      <c t="s" s="4" r="A7">
        <v>22</v>
      </c>
    </row>
    <row spans="1:3" r="8">
      <c t="s" s="4" r="A8">
        <v>145</v>
      </c>
      <c t="n" s="7" r="B8">
        <v>3</v>
      </c>
      <c t="n" s="7" r="C8">
        <v>3</v>
      </c>
    </row>
    <row spans="1:3" r="9">
      <c t="s" s="4" r="A9">
        <v>146</v>
      </c>
      <c t="n" s="5" r="B9">
        <v>6</v>
      </c>
      <c t="n" s="5" r="C9">
        <v>6</v>
      </c>
    </row>
    <row spans="1:3" r="10">
      <c t="s" s="4" r="A10">
        <v>25</v>
      </c>
    </row>
    <row spans="1:3" r="11">
      <c t="s" s="4" r="A11">
        <v>145</v>
      </c>
      <c t="n" s="5" r="B11">
        <v>5</v>
      </c>
      <c t="n" s="5" r="C11">
        <v>8</v>
      </c>
    </row>
    <row spans="1:3" r="12">
      <c t="s" s="4" r="A12">
        <v>146</v>
      </c>
      <c t="n" s="7" r="B12">
        <v>8</v>
      </c>
      <c t="n" s="7" r="C12">
        <v>8</v>
      </c>
    </row>
    <row spans="1:3" r="13">
      <c t="s" s="4" r="A13">
        <v>147</v>
      </c>
      <c t="n" s="8" r="B13">
        <v>0.01</v>
      </c>
      <c t="n" s="8" r="C13">
        <v>0.01</v>
      </c>
    </row>
    <row spans="1:3" r="14">
      <c t="s" s="4" r="A14">
        <v>148</v>
      </c>
      <c t="n" s="5" r="B14">
        <v>100</v>
      </c>
      <c t="n" s="5" r="C14">
        <v>100</v>
      </c>
    </row>
    <row spans="1:3" r="15">
      <c t="s" s="4" r="A15">
        <v>149</v>
      </c>
      <c t="n" s="5" r="B15">
        <v>100</v>
      </c>
      <c t="n" s="5" r="C15">
        <v>100</v>
      </c>
    </row>
    <row spans="1:3" r="16">
      <c t="s" s="4" r="A16">
        <v>27</v>
      </c>
    </row>
    <row spans="1:3" r="17">
      <c t="s" s="4" r="A17">
        <v>145</v>
      </c>
      <c t="n" s="7" r="B17">
        <v>3</v>
      </c>
      <c t="n" s="7" r="C17">
        <v>7</v>
      </c>
    </row>
    <row spans="1:3" r="18">
      <c t="s" s="4" r="A18">
        <v>146</v>
      </c>
      <c t="n" s="7" r="B18">
        <v>4</v>
      </c>
      <c t="n" s="7" r="C18">
        <v>5</v>
      </c>
    </row>
    <row spans="1:3" r="19">
      <c t="s" s="4" r="A19">
        <v>147</v>
      </c>
      <c t="n" s="7" r="B19">
        <v>0</v>
      </c>
      <c t="n" s="7" r="C19">
        <v>0</v>
      </c>
    </row>
    <row spans="1:3" r="20">
      <c t="s" s="4" r="A20">
        <v>148</v>
      </c>
      <c t="n" s="5" r="B20">
        <v>200000000</v>
      </c>
      <c t="n" s="5" r="C20">
        <v>200000000</v>
      </c>
    </row>
    <row spans="1:3" r="21">
      <c t="s" s="4" r="A21">
        <v>149</v>
      </c>
      <c t="n" s="5" r="B21">
        <v>160000000</v>
      </c>
      <c t="n" s="5" r="C21">
        <v>160000000</v>
      </c>
    </row>
    <row spans="1:3" r="22">
      <c t="s" s="4" r="A22">
        <v>29</v>
      </c>
    </row>
    <row spans="1:3" r="23">
      <c t="s" s="4" r="A23">
        <v>145</v>
      </c>
      <c t="n" s="7" r="B23">
        <v>2</v>
      </c>
      <c t="n" s="7" r="C23">
        <v>2</v>
      </c>
    </row>
    <row spans="1:3" r="24">
      <c t="s" s="4" r="A24">
        <v>146</v>
      </c>
      <c t="n" s="7" r="B24">
        <v>3</v>
      </c>
      <c t="n" s="7" r="C24">
        <v>3</v>
      </c>
    </row>
    <row spans="1:3" r="25">
      <c t="s" s="4" r="A25">
        <v>147</v>
      </c>
      <c t="n" s="7" r="B25">
        <v>0</v>
      </c>
      <c t="n" s="7" r="C25">
        <v>0</v>
      </c>
    </row>
    <row spans="1:3" r="26">
      <c t="s" s="4" r="A26">
        <v>148</v>
      </c>
      <c t="n" s="5" r="B26">
        <v>60000000</v>
      </c>
      <c t="n" s="5" r="C26">
        <v>60000000</v>
      </c>
    </row>
    <row spans="1:3" r="27">
      <c t="s" s="4" r="A27">
        <v>149</v>
      </c>
      <c t="n" s="5" r="B27">
        <v>100</v>
      </c>
      <c t="n" s="5" r="C27">
        <v>100</v>
      </c>
    </row>
    <row spans="1:3" r="28">
      <c t="s" s="4" r="A28">
        <v>31</v>
      </c>
    </row>
    <row spans="1:3" r="29">
      <c t="s" s="4" r="A29">
        <v>145</v>
      </c>
      <c t="n" s="7" r="B29">
        <v>2</v>
      </c>
      <c t="n" s="7" r="C29">
        <v>2</v>
      </c>
    </row>
    <row spans="1:3" r="30">
      <c t="s" s="4" r="A30">
        <v>147</v>
      </c>
      <c t="n" s="8" r="B30">
        <v>8.5</v>
      </c>
      <c t="n" s="8" r="C30">
        <v>8.5</v>
      </c>
    </row>
    <row spans="1:3" r="31">
      <c t="s" s="4" r="A31">
        <v>148</v>
      </c>
      <c t="n" s="5" r="B31">
        <v>120000000</v>
      </c>
      <c t="n" s="5" r="C31">
        <v>120000000</v>
      </c>
    </row>
    <row spans="1:3" r="32">
      <c t="s" s="4" r="A32">
        <v>149</v>
      </c>
      <c t="n" s="5" r="B32">
        <v>89663086</v>
      </c>
      <c t="n" s="5" r="C32">
        <v>89663086</v>
      </c>
    </row>
    <row spans="1:3" r="33">
      <c t="s" s="4" r="A33">
        <v>33</v>
      </c>
    </row>
    <row spans="1:3" r="34">
      <c t="s" s="4" r="A34">
        <v>145</v>
      </c>
      <c t="n" s="7" r="B34">
        <v>1</v>
      </c>
      <c t="n" s="7" r="C34">
        <v>1</v>
      </c>
    </row>
    <row spans="1:3" r="35">
      <c t="s" s="4" r="A35">
        <v>147</v>
      </c>
      <c t="n" s="8" r="B35">
        <v>0.01</v>
      </c>
      <c t="n" s="8" r="C35">
        <v>0.01</v>
      </c>
    </row>
    <row spans="1:3" r="36">
      <c t="s" s="4" r="A36">
        <v>148</v>
      </c>
      <c t="n" s="5" r="B36">
        <v>60000000</v>
      </c>
      <c t="n" s="5" r="C36">
        <v>60000000</v>
      </c>
    </row>
    <row spans="1:3" r="37">
      <c t="s" s="4" r="A37">
        <v>149</v>
      </c>
      <c t="n" s="5" r="B37">
        <v>53913701</v>
      </c>
      <c t="n" s="5" r="C37">
        <v>539137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4"/>
  </cols>
  <sheetData>
    <row spans="1:2" r="1">
      <c t="s" s="1" r="A1">
        <v>504</v>
      </c>
      <c t="s" s="2" r="B1">
        <v>2</v>
      </c>
    </row>
    <row spans="1:2" r="2">
      <c t="s" s="4" r="A2">
        <v>505</v>
      </c>
    </row>
    <row spans="1:2" r="3">
      <c t="s" s="3" r="A3">
        <v>331</v>
      </c>
    </row>
    <row spans="1:2" r="4">
      <c t="s" s="4" r="A4">
        <v>506</v>
      </c>
      <c t="s" s="4" r="B4">
        <v>5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08</v>
      </c>
      <c t="s" s="2" r="B1">
        <v>36</v>
      </c>
      <c t="s" s="2" r="D1">
        <v>1</v>
      </c>
      <c t="s" s="2" r="F1">
        <v>509</v>
      </c>
    </row>
    <row spans="1:6" r="2">
      <c t="s" s="2" r="B2">
        <v>2</v>
      </c>
      <c t="s" s="2" r="C2">
        <v>37</v>
      </c>
      <c t="s" s="2" r="D2">
        <v>2</v>
      </c>
      <c t="s" s="2" r="E2">
        <v>37</v>
      </c>
      <c t="s" s="2" r="F2">
        <v>88</v>
      </c>
    </row>
    <row spans="1:6" r="3">
      <c t="s" s="3" r="A3">
        <v>510</v>
      </c>
    </row>
    <row spans="1:6" r="4">
      <c t="s" s="4" r="A4">
        <v>511</v>
      </c>
      <c t="n" s="7" r="B4">
        <v>5589</v>
      </c>
      <c t="n" s="7" r="C4">
        <v>5708</v>
      </c>
      <c t="n" s="7" r="D4">
        <v>11654</v>
      </c>
      <c t="n" s="7" r="E4">
        <v>11971</v>
      </c>
    </row>
    <row spans="1:6" r="5">
      <c t="s" s="4" r="A5">
        <v>512</v>
      </c>
      <c t="n" s="5" r="B5">
        <v>600</v>
      </c>
      <c t="n" s="5" r="C5">
        <v>722</v>
      </c>
      <c t="n" s="5" r="D5">
        <v>1373</v>
      </c>
      <c t="n" s="5" r="E5">
        <v>1468</v>
      </c>
    </row>
    <row spans="1:6" r="6">
      <c t="s" s="4" r="A6">
        <v>513</v>
      </c>
      <c t="n" s="5" r="B6">
        <v>4</v>
      </c>
      <c t="n" s="5" r="C6">
        <v>4</v>
      </c>
      <c t="n" s="5" r="D6">
        <v>7</v>
      </c>
      <c t="n" s="5" r="E6">
        <v>8</v>
      </c>
    </row>
    <row spans="1:6" r="7">
      <c t="s" s="4" r="A7">
        <v>62</v>
      </c>
      <c t="n" s="5" r="B7">
        <v>-57</v>
      </c>
      <c t="n" s="5" r="C7">
        <v>-113</v>
      </c>
      <c t="n" s="5" r="D7">
        <v>34</v>
      </c>
      <c t="n" s="5" r="E7">
        <v>-956</v>
      </c>
    </row>
    <row spans="1:6" r="8">
      <c t="s" s="4" r="A8">
        <v>514</v>
      </c>
      <c t="n" s="5" r="B8">
        <v>543</v>
      </c>
      <c t="n" s="5" r="C8">
        <v>609</v>
      </c>
      <c t="n" s="5" r="D8">
        <v>1407</v>
      </c>
      <c t="n" s="5" r="E8">
        <v>512</v>
      </c>
    </row>
    <row spans="1:6" r="9">
      <c t="s" s="4" r="A9">
        <v>63</v>
      </c>
      <c t="n" s="5" r="B9">
        <v>547</v>
      </c>
      <c t="n" s="5" r="C9">
        <v>613</v>
      </c>
      <c t="n" s="5" r="D9">
        <v>1414</v>
      </c>
      <c t="n" s="5" r="E9">
        <v>520</v>
      </c>
    </row>
    <row spans="1:6" r="10">
      <c t="s" s="4" r="A10">
        <v>515</v>
      </c>
      <c t="n" s="5" r="B10">
        <v>118575</v>
      </c>
      <c t="n" s="5" r="D10">
        <v>118575</v>
      </c>
      <c t="n" s="7" r="F10">
        <v>120709</v>
      </c>
    </row>
    <row spans="1:6" r="11">
      <c t="s" s="4" r="A11">
        <v>50</v>
      </c>
      <c t="n" s="5" r="C11">
        <v>-16</v>
      </c>
      <c t="n" s="5" r="E11">
        <v>80</v>
      </c>
    </row>
    <row spans="1:6" r="12">
      <c t="s" s="4" r="A12">
        <v>516</v>
      </c>
      <c t="n" s="5" r="B12">
        <v>46</v>
      </c>
      <c t="n" s="5" r="D12">
        <v>53</v>
      </c>
    </row>
    <row spans="1:6" r="13">
      <c t="s" s="4" r="A13">
        <v>517</v>
      </c>
    </row>
    <row spans="1:6" r="14">
      <c t="s" s="3" r="A14">
        <v>510</v>
      </c>
    </row>
    <row spans="1:6" r="15">
      <c t="s" s="4" r="A15">
        <v>511</v>
      </c>
      <c t="n" s="5" r="B15">
        <v>5211</v>
      </c>
      <c t="n" s="5" r="C15">
        <v>5272</v>
      </c>
      <c t="n" s="5" r="D15">
        <v>10924</v>
      </c>
      <c t="n" s="5" r="E15">
        <v>11067</v>
      </c>
    </row>
    <row spans="1:6" r="16">
      <c t="s" s="4" r="A16">
        <v>518</v>
      </c>
    </row>
    <row spans="1:6" r="17">
      <c t="s" s="3" r="A17">
        <v>510</v>
      </c>
    </row>
    <row spans="1:6" r="18">
      <c t="s" s="4" r="A18">
        <v>511</v>
      </c>
      <c t="n" s="5" r="B18">
        <v>287</v>
      </c>
      <c t="n" s="5" r="C18">
        <v>364</v>
      </c>
      <c t="n" s="5" r="D18">
        <v>560</v>
      </c>
      <c t="n" s="5" r="E18">
        <v>746</v>
      </c>
    </row>
    <row spans="1:6" r="19">
      <c t="s" s="4" r="A19">
        <v>519</v>
      </c>
    </row>
    <row spans="1:6" r="20">
      <c t="s" s="3" r="A20">
        <v>510</v>
      </c>
    </row>
    <row spans="1:6" r="21">
      <c t="s" s="4" r="A21">
        <v>511</v>
      </c>
      <c t="n" s="5" r="B21">
        <v>75</v>
      </c>
      <c t="n" s="5" r="C21">
        <v>64</v>
      </c>
      <c t="n" s="5" r="D21">
        <v>148</v>
      </c>
      <c t="n" s="5" r="E21">
        <v>145</v>
      </c>
    </row>
    <row spans="1:6" r="22">
      <c t="s" s="4" r="A22">
        <v>520</v>
      </c>
      <c t="n" s="5" r="B22">
        <v>41</v>
      </c>
      <c t="n" s="5" r="D22">
        <v>41</v>
      </c>
    </row>
    <row spans="1:6" r="23">
      <c t="s" s="4" r="A23">
        <v>521</v>
      </c>
    </row>
    <row spans="1:6" r="24">
      <c t="s" s="3" r="A24">
        <v>510</v>
      </c>
    </row>
    <row spans="1:6" r="25">
      <c t="s" s="4" r="A25">
        <v>511</v>
      </c>
      <c t="n" s="5" r="B25">
        <v>16</v>
      </c>
      <c t="n" s="5" r="C25">
        <v>8</v>
      </c>
      <c t="n" s="5" r="D25">
        <v>22</v>
      </c>
      <c t="n" s="5" r="E25">
        <v>13</v>
      </c>
    </row>
    <row spans="1:6" r="26">
      <c t="s" s="4" r="A26">
        <v>522</v>
      </c>
    </row>
    <row spans="1:6" r="27">
      <c t="s" s="3" r="A27">
        <v>510</v>
      </c>
    </row>
    <row spans="1:6" r="28">
      <c t="s" s="4" r="A28">
        <v>511</v>
      </c>
      <c t="n" s="5" r="B28">
        <v>5573</v>
      </c>
      <c t="n" s="5" r="C28">
        <v>5700</v>
      </c>
      <c t="n" s="5" r="D28">
        <v>11632</v>
      </c>
      <c t="n" s="5" r="E28">
        <v>11958</v>
      </c>
    </row>
    <row spans="1:6" r="29">
      <c t="s" s="4" r="A29">
        <v>523</v>
      </c>
    </row>
    <row spans="1:6" r="30">
      <c t="s" s="3" r="A30">
        <v>510</v>
      </c>
    </row>
    <row spans="1:6" r="31">
      <c t="s" s="4" r="A31">
        <v>511</v>
      </c>
      <c t="n" s="5" r="B31">
        <v>5220</v>
      </c>
      <c t="n" s="5" r="C31">
        <v>5283</v>
      </c>
      <c t="n" s="5" r="D31">
        <v>10943</v>
      </c>
      <c t="n" s="5" r="E31">
        <v>11088</v>
      </c>
    </row>
    <row spans="1:6" r="32">
      <c t="s" s="4" r="A32">
        <v>512</v>
      </c>
      <c t="n" s="5" r="B32">
        <v>632</v>
      </c>
      <c t="n" s="5" r="C32">
        <v>689</v>
      </c>
      <c t="n" s="5" r="D32">
        <v>1406</v>
      </c>
      <c t="n" s="5" r="E32">
        <v>1426</v>
      </c>
    </row>
    <row spans="1:6" r="33">
      <c t="s" s="4" r="A33">
        <v>515</v>
      </c>
      <c t="n" s="5" r="B33">
        <v>108139</v>
      </c>
      <c t="n" s="5" r="D33">
        <v>108139</v>
      </c>
    </row>
    <row spans="1:6" r="34">
      <c t="s" s="4" r="A34">
        <v>524</v>
      </c>
    </row>
    <row spans="1:6" r="35">
      <c t="s" s="3" r="A35">
        <v>510</v>
      </c>
    </row>
    <row spans="1:6" r="36">
      <c t="s" s="4" r="A36">
        <v>511</v>
      </c>
      <c t="n" s="5" r="B36">
        <v>287</v>
      </c>
      <c t="n" s="5" r="C36">
        <v>364</v>
      </c>
      <c t="n" s="5" r="D36">
        <v>560</v>
      </c>
      <c t="n" s="5" r="E36">
        <v>746</v>
      </c>
    </row>
    <row spans="1:6" r="37">
      <c t="s" s="4" r="A37">
        <v>512</v>
      </c>
      <c t="n" s="5" r="B37">
        <v>52</v>
      </c>
      <c t="n" s="5" r="C37">
        <v>146</v>
      </c>
      <c t="n" s="5" r="D37">
        <v>88</v>
      </c>
      <c t="n" s="5" r="E37">
        <v>276</v>
      </c>
    </row>
    <row spans="1:6" r="38">
      <c t="s" s="4" r="A38">
        <v>515</v>
      </c>
      <c t="n" s="5" r="B38">
        <v>3913</v>
      </c>
      <c t="n" s="5" r="D38">
        <v>3913</v>
      </c>
    </row>
    <row spans="1:6" r="39">
      <c t="s" s="4" r="A39">
        <v>525</v>
      </c>
    </row>
    <row spans="1:6" r="40">
      <c t="s" s="3" r="A40">
        <v>510</v>
      </c>
    </row>
    <row spans="1:6" r="41">
      <c t="s" s="4" r="A41">
        <v>511</v>
      </c>
      <c t="n" s="5" r="B41">
        <v>75</v>
      </c>
      <c t="n" s="5" r="C41">
        <v>64</v>
      </c>
      <c t="n" s="5" r="D41">
        <v>148</v>
      </c>
      <c t="n" s="5" r="E41">
        <v>145</v>
      </c>
    </row>
    <row spans="1:6" r="42">
      <c t="s" s="4" r="A42">
        <v>512</v>
      </c>
      <c t="n" s="5" r="B42">
        <v>-33</v>
      </c>
      <c t="n" s="5" r="C42">
        <v>-21</v>
      </c>
      <c t="n" s="5" r="D42">
        <v>-32</v>
      </c>
      <c t="n" s="5" r="E42">
        <v>-53</v>
      </c>
    </row>
    <row spans="1:6" r="43">
      <c t="s" s="4" r="A43">
        <v>515</v>
      </c>
      <c t="n" s="5" r="B43">
        <v>3462</v>
      </c>
      <c t="n" s="5" r="D43">
        <v>3462</v>
      </c>
    </row>
    <row spans="1:6" r="44">
      <c t="s" s="4" r="A44">
        <v>526</v>
      </c>
    </row>
    <row spans="1:6" r="45">
      <c t="s" s="3" r="A45">
        <v>510</v>
      </c>
    </row>
    <row spans="1:6" r="46">
      <c t="s" s="4" r="A46">
        <v>511</v>
      </c>
      <c t="n" s="5" r="B46">
        <v>5582</v>
      </c>
      <c t="n" s="5" r="C46">
        <v>5711</v>
      </c>
      <c t="n" s="5" r="D46">
        <v>11651</v>
      </c>
      <c t="n" s="5" r="E46">
        <v>11979</v>
      </c>
    </row>
    <row spans="1:6" r="47">
      <c t="s" s="4" r="A47">
        <v>512</v>
      </c>
      <c t="n" s="5" r="B47">
        <v>651</v>
      </c>
      <c t="n" s="5" r="C47">
        <v>814</v>
      </c>
      <c t="n" s="5" r="D47">
        <v>1462</v>
      </c>
      <c t="n" s="5" r="E47">
        <v>1649</v>
      </c>
    </row>
    <row spans="1:6" r="48">
      <c t="s" s="4" r="A48">
        <v>515</v>
      </c>
      <c t="n" s="5" r="B48">
        <v>115514</v>
      </c>
      <c t="n" s="5" r="D48">
        <v>115514</v>
      </c>
    </row>
    <row spans="1:6" r="49">
      <c t="s" s="4" r="A49">
        <v>527</v>
      </c>
    </row>
    <row spans="1:6" r="50">
      <c t="s" s="3" r="A50">
        <v>510</v>
      </c>
    </row>
    <row spans="1:6" r="51">
      <c t="s" s="4" r="A51">
        <v>511</v>
      </c>
      <c t="n" s="5" r="B51">
        <v>-27</v>
      </c>
      <c t="n" s="5" r="C51">
        <v>-32</v>
      </c>
      <c t="n" s="5" r="D51">
        <v>-58</v>
      </c>
      <c t="n" s="5" r="E51">
        <v>-62</v>
      </c>
    </row>
    <row spans="1:6" r="52">
      <c t="s" s="4" r="A52">
        <v>512</v>
      </c>
      <c t="n" s="5" r="B52">
        <v>-3</v>
      </c>
      <c t="n" s="5" r="C52">
        <v>-2</v>
      </c>
      <c t="n" s="5" r="D52">
        <v>-4</v>
      </c>
      <c t="n" s="5" r="E52">
        <v>-4</v>
      </c>
    </row>
    <row spans="1:6" r="53">
      <c t="s" s="4" r="A53">
        <v>515</v>
      </c>
      <c t="n" s="5" r="B53">
        <v>181</v>
      </c>
      <c t="n" s="5" r="D53">
        <v>181</v>
      </c>
    </row>
    <row spans="1:6" r="54">
      <c t="s" s="4" r="A54">
        <v>528</v>
      </c>
    </row>
    <row spans="1:6" r="55">
      <c t="s" s="3" r="A55">
        <v>510</v>
      </c>
    </row>
    <row spans="1:6" r="56">
      <c t="s" s="4" r="A56">
        <v>511</v>
      </c>
      <c t="n" s="5" r="B56">
        <v>-9</v>
      </c>
      <c t="n" s="5" r="C56">
        <v>-11</v>
      </c>
      <c t="n" s="5" r="D56">
        <v>-19</v>
      </c>
      <c t="n" s="5" r="E56">
        <v>-21</v>
      </c>
    </row>
    <row spans="1:6" r="57">
      <c t="s" s="4" r="A57">
        <v>529</v>
      </c>
    </row>
    <row spans="1:6" r="58">
      <c t="s" s="3" r="A58">
        <v>510</v>
      </c>
    </row>
    <row spans="1:6" r="59">
      <c t="s" s="4" r="A59">
        <v>511</v>
      </c>
      <c t="n" s="5" r="B59">
        <v>-18</v>
      </c>
      <c t="n" s="5" r="C59">
        <v>-21</v>
      </c>
      <c t="n" s="5" r="D59">
        <v>-39</v>
      </c>
      <c t="n" s="5" r="E59">
        <v>-41</v>
      </c>
    </row>
    <row spans="1:6" r="60">
      <c t="s" s="4" r="A60">
        <v>530</v>
      </c>
    </row>
    <row spans="1:6" r="61">
      <c t="s" s="3" r="A61">
        <v>510</v>
      </c>
    </row>
    <row spans="1:6" r="62">
      <c t="s" s="4" r="A62">
        <v>511</v>
      </c>
      <c t="n" s="5" r="B62">
        <v>-9</v>
      </c>
      <c t="n" s="5" r="C62">
        <v>-11</v>
      </c>
      <c t="n" s="5" r="D62">
        <v>-19</v>
      </c>
      <c t="n" s="5" r="E62">
        <v>-21</v>
      </c>
    </row>
    <row spans="1:6" r="63">
      <c t="s" s="4" r="A63">
        <v>531</v>
      </c>
    </row>
    <row spans="1:6" r="64">
      <c t="s" s="3" r="A64">
        <v>510</v>
      </c>
    </row>
    <row spans="1:6" r="65">
      <c t="s" s="4" r="A65">
        <v>511</v>
      </c>
      <c t="n" s="5" r="B65">
        <v>34</v>
      </c>
      <c t="n" s="5" r="C65">
        <v>29</v>
      </c>
      <c t="n" s="5" r="D65">
        <v>61</v>
      </c>
      <c t="n" s="5" r="E65">
        <v>54</v>
      </c>
    </row>
    <row spans="1:6" r="66">
      <c t="s" s="4" r="A66">
        <v>512</v>
      </c>
      <c t="n" s="5" r="B66">
        <v>-48</v>
      </c>
      <c t="n" s="5" r="C66">
        <v>-90</v>
      </c>
      <c t="n" s="5" r="D66">
        <v>-85</v>
      </c>
      <c t="n" s="5" r="E66">
        <v>-177</v>
      </c>
    </row>
    <row spans="1:6" r="67">
      <c t="s" s="4" r="A67">
        <v>515</v>
      </c>
      <c t="n" s="5" r="B67">
        <v>2880</v>
      </c>
      <c t="n" s="5" r="D67">
        <v>2880</v>
      </c>
    </row>
    <row spans="1:6" r="68">
      <c t="s" s="4" r="A68">
        <v>532</v>
      </c>
      <c t="n" s="5" r="B68">
        <v>14</v>
      </c>
      <c t="n" s="5" r="C68">
        <v>38</v>
      </c>
      <c t="n" s="5" r="D68">
        <v>27</v>
      </c>
      <c t="n" s="5" r="E68">
        <v>72</v>
      </c>
    </row>
    <row spans="1:6" r="69">
      <c t="s" s="4" r="A69">
        <v>533</v>
      </c>
    </row>
    <row spans="1:6" r="70">
      <c t="s" s="3" r="A70">
        <v>510</v>
      </c>
    </row>
    <row spans="1:6" r="71">
      <c t="s" s="4" r="A71">
        <v>50</v>
      </c>
      <c t="n" s="5" r="E71">
        <v>94</v>
      </c>
    </row>
    <row spans="1:6" r="72">
      <c t="s" s="4" r="A72">
        <v>31</v>
      </c>
    </row>
    <row spans="1:6" r="73">
      <c t="s" s="3" r="A73">
        <v>510</v>
      </c>
    </row>
    <row spans="1:6" r="74">
      <c t="s" s="4" r="A74">
        <v>511</v>
      </c>
      <c t="n" s="5" r="B74">
        <v>405</v>
      </c>
      <c t="n" s="5" r="C74">
        <v>412</v>
      </c>
      <c t="n" s="5" r="D74">
        <v>991</v>
      </c>
      <c t="n" s="5" r="E74">
        <v>987</v>
      </c>
    </row>
    <row spans="1:6" r="75">
      <c t="s" s="4" r="A75">
        <v>512</v>
      </c>
      <c t="n" s="5" r="B75">
        <v>13</v>
      </c>
      <c t="n" s="5" r="C75">
        <v>28</v>
      </c>
      <c t="n" s="5" r="D75">
        <v>72</v>
      </c>
      <c t="n" s="5" r="E75">
        <v>13</v>
      </c>
    </row>
    <row spans="1:6" r="76">
      <c t="s" s="4" r="A76">
        <v>62</v>
      </c>
      <c t="n" s="5" r="B76">
        <v>-65</v>
      </c>
      <c t="n" s="5" r="C76">
        <v>-135</v>
      </c>
      <c t="n" s="5" r="D76">
        <v>25</v>
      </c>
      <c t="n" s="5" r="E76">
        <v>-1010</v>
      </c>
    </row>
    <row spans="1:6" r="77">
      <c t="s" s="4" r="A77">
        <v>514</v>
      </c>
      <c t="n" s="5" r="B77">
        <v>-52</v>
      </c>
      <c t="n" s="5" r="C77">
        <v>-107</v>
      </c>
      <c t="n" s="5" r="D77">
        <v>97</v>
      </c>
      <c t="n" s="5" r="E77">
        <v>-997</v>
      </c>
    </row>
    <row spans="1:6" r="78">
      <c t="s" s="4" r="A78">
        <v>515</v>
      </c>
      <c t="n" s="5" r="B78">
        <v>7022</v>
      </c>
      <c t="n" s="5" r="D78">
        <v>7022</v>
      </c>
      <c t="n" s="5" r="F78">
        <v>9999</v>
      </c>
    </row>
    <row spans="1:6" r="79">
      <c t="s" s="4" r="A79">
        <v>50</v>
      </c>
      <c t="n" s="5" r="E79">
        <v>94</v>
      </c>
    </row>
    <row spans="1:6" r="80">
      <c t="s" s="4" r="A80">
        <v>516</v>
      </c>
      <c t="n" s="5" r="B80">
        <v>46</v>
      </c>
      <c t="n" s="5" r="D80">
        <v>53</v>
      </c>
    </row>
    <row spans="1:6" r="81">
      <c t="s" s="4" r="A81">
        <v>534</v>
      </c>
    </row>
    <row spans="1:6" r="82">
      <c t="s" s="3" r="A82">
        <v>510</v>
      </c>
    </row>
    <row spans="1:6" r="83">
      <c t="s" s="4" r="A83">
        <v>511</v>
      </c>
      <c t="n" s="5" r="B83">
        <v>396</v>
      </c>
      <c t="n" s="5" r="C83">
        <v>415</v>
      </c>
      <c t="n" s="5" r="D83">
        <v>968</v>
      </c>
      <c t="n" s="5" r="E83">
        <v>977</v>
      </c>
    </row>
    <row spans="1:6" r="84">
      <c t="s" s="4" r="A84">
        <v>512</v>
      </c>
      <c t="n" s="5" r="B84">
        <v>19</v>
      </c>
      <c t="n" s="5" r="C84">
        <v>47</v>
      </c>
      <c t="n" s="5" r="D84">
        <v>89</v>
      </c>
      <c t="n" s="5" r="E84">
        <v>108</v>
      </c>
    </row>
    <row spans="1:6" r="85">
      <c t="s" s="4" r="A85">
        <v>515</v>
      </c>
      <c t="n" s="5" r="B85">
        <v>6941</v>
      </c>
      <c t="n" s="5" r="D85">
        <v>6941</v>
      </c>
    </row>
    <row spans="1:6" r="86">
      <c t="s" s="4" r="A86">
        <v>535</v>
      </c>
    </row>
    <row spans="1:6" r="87">
      <c t="s" s="3" r="A87">
        <v>510</v>
      </c>
    </row>
    <row spans="1:6" r="88">
      <c t="s" s="4" r="A88">
        <v>511</v>
      </c>
      <c t="n" s="5" r="C88">
        <v>-3</v>
      </c>
      <c t="n" s="5" r="D88">
        <v>14</v>
      </c>
      <c t="n" s="5" r="E88">
        <v>10</v>
      </c>
    </row>
    <row spans="1:6" r="89">
      <c t="s" s="4" r="A89">
        <v>512</v>
      </c>
      <c t="n" s="5" r="C89">
        <v>-14</v>
      </c>
      <c t="n" s="5" r="D89">
        <v>-9</v>
      </c>
      <c t="n" s="5" r="E89">
        <v>-88</v>
      </c>
    </row>
    <row spans="1:6" r="90">
      <c t="s" s="4" r="A90">
        <v>536</v>
      </c>
    </row>
    <row spans="1:6" r="91">
      <c t="s" s="3" r="A91">
        <v>510</v>
      </c>
    </row>
    <row spans="1:6" r="92">
      <c t="s" s="4" r="A92">
        <v>511</v>
      </c>
      <c t="n" s="5" r="C92">
        <v>412</v>
      </c>
      <c t="n" s="5" r="D92">
        <v>982</v>
      </c>
      <c t="n" s="5" r="E92">
        <v>987</v>
      </c>
    </row>
    <row spans="1:6" r="93">
      <c t="s" s="4" r="A93">
        <v>512</v>
      </c>
      <c t="n" s="5" r="C93">
        <v>33</v>
      </c>
      <c t="n" s="5" r="D93">
        <v>80</v>
      </c>
      <c t="n" s="5" r="E93">
        <v>20</v>
      </c>
    </row>
    <row spans="1:6" r="94">
      <c t="s" s="4" r="A94">
        <v>537</v>
      </c>
    </row>
    <row spans="1:6" r="95">
      <c t="s" s="3" r="A95">
        <v>510</v>
      </c>
    </row>
    <row spans="1:6" r="96">
      <c t="s" s="4" r="A96">
        <v>515</v>
      </c>
      <c t="n" s="5" r="B96">
        <v>-25</v>
      </c>
      <c t="n" s="5" r="D96">
        <v>-25</v>
      </c>
    </row>
    <row spans="1:6" r="97">
      <c t="s" s="4" r="A97">
        <v>538</v>
      </c>
    </row>
    <row spans="1:6" r="98">
      <c t="s" s="3" r="A98">
        <v>510</v>
      </c>
    </row>
    <row spans="1:6" r="99">
      <c t="s" s="4" r="A99">
        <v>511</v>
      </c>
      <c t="n" s="5" r="B99">
        <v>9</v>
      </c>
      <c t="n" s="5" r="D99">
        <v>9</v>
      </c>
    </row>
    <row spans="1:6" r="100">
      <c t="s" s="4" r="A100">
        <v>512</v>
      </c>
      <c t="n" s="5" r="B100">
        <v>-6</v>
      </c>
      <c t="n" s="7" r="C100">
        <v>-5</v>
      </c>
      <c t="n" s="5" r="D100">
        <v>-8</v>
      </c>
      <c t="n" s="5" r="E100">
        <v>-7</v>
      </c>
    </row>
    <row spans="1:6" r="101">
      <c t="s" s="4" r="A101">
        <v>515</v>
      </c>
      <c t="n" s="7" r="B101">
        <v>106</v>
      </c>
      <c t="n" s="7" r="D101">
        <v>106</v>
      </c>
    </row>
    <row spans="1:6" r="102">
      <c t="s" s="4" r="A102">
        <v>539</v>
      </c>
    </row>
    <row spans="1:6" r="103">
      <c t="s" s="3" r="A103">
        <v>510</v>
      </c>
    </row>
    <row spans="1:6" r="104">
      <c t="s" s="4" r="A104">
        <v>50</v>
      </c>
      <c t="n" s="5" r="E104">
        <v>94</v>
      </c>
      <c t="n" s="7" r="F104">
        <v>94</v>
      </c>
    </row>
    <row spans="1:6" r="105">
      <c t="s" s="4" r="A105">
        <v>540</v>
      </c>
    </row>
    <row spans="1:6" r="106">
      <c t="s" s="3" r="A106">
        <v>510</v>
      </c>
    </row>
    <row spans="1:6" r="107">
      <c t="s" s="4" r="A107">
        <v>50</v>
      </c>
      <c t="n" s="7" r="E107">
        <v>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541</v>
      </c>
      <c t="s" s="2" r="B1">
        <v>36</v>
      </c>
      <c t="s" s="2" r="D1">
        <v>1</v>
      </c>
    </row>
    <row spans="1:5" r="2">
      <c t="s" s="2" r="B2">
        <v>2</v>
      </c>
      <c t="s" s="2" r="C2">
        <v>37</v>
      </c>
      <c t="s" s="2" r="D2">
        <v>2</v>
      </c>
      <c t="s" s="2" r="E2">
        <v>37</v>
      </c>
    </row>
    <row spans="1:5" r="3">
      <c t="s" s="3" r="A3">
        <v>331</v>
      </c>
    </row>
    <row spans="1:5" r="4">
      <c t="s" s="4" r="A4">
        <v>512</v>
      </c>
      <c t="n" s="7" r="B4">
        <v>600</v>
      </c>
      <c t="n" s="7" r="C4">
        <v>722</v>
      </c>
      <c t="n" s="7" r="D4">
        <v>1373</v>
      </c>
      <c t="n" s="7" r="E4">
        <v>1468</v>
      </c>
    </row>
    <row spans="1:5" r="5">
      <c t="s" s="4" r="A5">
        <v>542</v>
      </c>
      <c t="n" s="5" r="B5">
        <v>403</v>
      </c>
      <c t="n" s="5" r="C5">
        <v>403</v>
      </c>
      <c t="n" s="5" r="D5">
        <v>806</v>
      </c>
      <c t="n" s="5" r="E5">
        <v>807</v>
      </c>
    </row>
    <row spans="1:5" r="6">
      <c t="s" s="4" r="A6">
        <v>22</v>
      </c>
    </row>
    <row spans="1:5" r="7">
      <c t="s" s="3" r="A7">
        <v>331</v>
      </c>
    </row>
    <row spans="1:5" r="8">
      <c t="s" s="4" r="A8">
        <v>542</v>
      </c>
      <c t="n" s="5" r="B8">
        <v>106</v>
      </c>
      <c t="n" s="5" r="C8">
        <v>102</v>
      </c>
      <c t="n" s="5" r="D8">
        <v>208</v>
      </c>
      <c t="n" s="5" r="E8">
        <v>203</v>
      </c>
    </row>
    <row spans="1:5" r="9">
      <c t="s" s="4" r="A9">
        <v>543</v>
      </c>
    </row>
    <row spans="1:5" r="10">
      <c t="s" s="3" r="A10">
        <v>331</v>
      </c>
    </row>
    <row spans="1:5" r="11">
      <c t="s" s="4" r="A11">
        <v>512</v>
      </c>
      <c t="n" s="5" r="B11">
        <v>-10</v>
      </c>
      <c t="n" s="5" r="C11">
        <v>-27</v>
      </c>
      <c t="n" s="5" r="D11">
        <v>-18</v>
      </c>
      <c t="n" s="5" r="E11">
        <v>-48</v>
      </c>
    </row>
    <row spans="1:5" r="12">
      <c t="s" s="4" r="A12">
        <v>25</v>
      </c>
    </row>
    <row spans="1:5" r="13">
      <c t="s" s="3" r="A13">
        <v>331</v>
      </c>
    </row>
    <row spans="1:5" r="14">
      <c t="s" s="4" r="A14">
        <v>542</v>
      </c>
      <c t="n" s="5" r="B14">
        <v>166</v>
      </c>
      <c t="n" s="5" r="C14">
        <v>167</v>
      </c>
      <c t="n" s="5" r="D14">
        <v>334</v>
      </c>
      <c t="n" s="5" r="E14">
        <v>336</v>
      </c>
    </row>
    <row spans="1:5" r="15">
      <c t="s" s="4" r="A15">
        <v>544</v>
      </c>
    </row>
    <row spans="1:5" r="16">
      <c t="s" s="3" r="A16">
        <v>331</v>
      </c>
    </row>
    <row spans="1:5" r="17">
      <c t="s" s="4" r="A17">
        <v>512</v>
      </c>
      <c t="n" s="5" r="B17">
        <v>-42</v>
      </c>
      <c t="n" s="5" r="C17">
        <v>-45</v>
      </c>
      <c t="n" s="5" r="D17">
        <v>-84</v>
      </c>
      <c t="n" s="5" r="E17">
        <v>-97</v>
      </c>
    </row>
    <row spans="1:5" r="18">
      <c t="s" s="4" r="A18">
        <v>542</v>
      </c>
      <c t="n" s="5" r="B18">
        <v>59</v>
      </c>
      <c t="n" s="5" r="C18">
        <v>60</v>
      </c>
      <c t="n" s="5" r="D18">
        <v>119</v>
      </c>
      <c t="n" s="5" r="E18">
        <v>123</v>
      </c>
    </row>
    <row spans="1:5" r="19">
      <c t="s" s="4" r="A19">
        <v>27</v>
      </c>
    </row>
    <row spans="1:5" r="20">
      <c t="s" s="3" r="A20">
        <v>331</v>
      </c>
    </row>
    <row spans="1:5" r="21">
      <c t="s" s="4" r="A21">
        <v>542</v>
      </c>
      <c t="n" s="5" r="B21">
        <v>56</v>
      </c>
      <c t="n" s="5" r="C21">
        <v>58</v>
      </c>
      <c t="n" s="5" r="D21">
        <v>116</v>
      </c>
      <c t="n" s="5" r="E21">
        <v>115</v>
      </c>
    </row>
    <row spans="1:5" r="22">
      <c t="s" s="4" r="A22">
        <v>545</v>
      </c>
    </row>
    <row spans="1:5" r="23">
      <c t="s" s="3" r="A23">
        <v>331</v>
      </c>
    </row>
    <row spans="1:5" r="24">
      <c t="s" s="4" r="A24">
        <v>512</v>
      </c>
      <c t="n" s="5" r="B24">
        <v>-4</v>
      </c>
      <c t="n" s="5" r="C24">
        <v>-3</v>
      </c>
      <c t="n" s="5" r="D24">
        <v>-8</v>
      </c>
      <c t="n" s="5" r="E24">
        <v>-13</v>
      </c>
    </row>
    <row spans="1:5" r="25">
      <c t="s" s="4" r="A25">
        <v>29</v>
      </c>
    </row>
    <row spans="1:5" r="26">
      <c t="s" s="3" r="A26">
        <v>331</v>
      </c>
    </row>
    <row spans="1:5" r="27">
      <c t="s" s="4" r="A27">
        <v>542</v>
      </c>
      <c t="n" s="5" r="B27">
        <v>50</v>
      </c>
      <c t="n" s="5" r="C27">
        <v>50</v>
      </c>
      <c t="n" s="5" r="D27">
        <v>99</v>
      </c>
      <c t="n" s="5" r="E27">
        <v>99</v>
      </c>
    </row>
    <row spans="1:5" r="28">
      <c t="s" s="4" r="A28">
        <v>546</v>
      </c>
    </row>
    <row spans="1:5" r="29">
      <c t="s" s="3" r="A29">
        <v>331</v>
      </c>
    </row>
    <row spans="1:5" r="30">
      <c t="s" s="4" r="A30">
        <v>512</v>
      </c>
      <c t="n" s="5" r="B30">
        <v>-3</v>
      </c>
      <c t="n" s="5" r="C30">
        <v>-7</v>
      </c>
      <c t="n" s="5" r="D30">
        <v>-6</v>
      </c>
      <c t="n" s="5" r="E30">
        <v>-11</v>
      </c>
    </row>
    <row spans="1:5" r="31">
      <c t="s" s="4" r="A31">
        <v>33</v>
      </c>
    </row>
    <row spans="1:5" r="32">
      <c t="s" s="3" r="A32">
        <v>331</v>
      </c>
    </row>
    <row spans="1:5" r="33">
      <c t="s" s="4" r="A33">
        <v>542</v>
      </c>
      <c t="n" s="5" r="B33">
        <v>43</v>
      </c>
      <c t="n" s="5" r="C33">
        <v>44</v>
      </c>
      <c t="n" s="5" r="D33">
        <v>88</v>
      </c>
      <c t="n" s="5" r="E33">
        <v>87</v>
      </c>
    </row>
    <row spans="1:5" r="34">
      <c t="s" s="4" r="A34">
        <v>547</v>
      </c>
    </row>
    <row spans="1:5" r="35">
      <c t="s" s="3" r="A35">
        <v>331</v>
      </c>
    </row>
    <row spans="1:5" r="36">
      <c t="s" s="4" r="A36">
        <v>512</v>
      </c>
      <c t="n" s="7" r="B36">
        <v>-2</v>
      </c>
      <c t="n" s="7" r="C36">
        <v>-4</v>
      </c>
      <c t="n" s="7" r="D36">
        <v>-4</v>
      </c>
      <c t="n" s="7" r="E36">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36"/>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1"/>
  </cols>
  <sheetData>
    <row spans="1:6" r="1">
      <c t="s" s="1" r="A1">
        <v>548</v>
      </c>
      <c t="s" s="2" r="B1">
        <v>36</v>
      </c>
      <c t="s" s="2" r="C1">
        <v>1</v>
      </c>
      <c t="s" s="2" r="E1">
        <v>509</v>
      </c>
    </row>
    <row spans="1:6" r="2">
      <c t="s" s="2" r="B2">
        <v>549</v>
      </c>
      <c t="s" s="2" r="C2">
        <v>550</v>
      </c>
      <c t="s" s="2" r="D2">
        <v>551</v>
      </c>
      <c t="s" s="2" r="E2">
        <v>552</v>
      </c>
      <c t="s" s="2" r="F2">
        <v>553</v>
      </c>
    </row>
    <row spans="1:6" r="3">
      <c t="s" s="3" r="A3">
        <v>336</v>
      </c>
    </row>
    <row spans="1:6" r="4">
      <c t="s" s="4" r="A4">
        <v>554</v>
      </c>
      <c t="n" s="7" r="C4">
        <v>11564</v>
      </c>
      <c t="n" s="7" r="F4">
        <v>11042</v>
      </c>
    </row>
    <row spans="1:6" r="5">
      <c t="s" s="4" r="A5">
        <v>555</v>
      </c>
      <c t="n" s="7" r="C5">
        <v>29</v>
      </c>
      <c t="n" s="7" r="D5">
        <v>16</v>
      </c>
    </row>
    <row spans="1:6" r="6">
      <c t="s" s="4" r="A6">
        <v>556</v>
      </c>
      <c t="n" s="5" r="C6">
        <v>1541</v>
      </c>
    </row>
    <row spans="1:6" r="7">
      <c t="s" s="4" r="A7">
        <v>557</v>
      </c>
      <c t="n" s="7" r="C7">
        <v>71759</v>
      </c>
      <c t="n" s="5" r="F7">
        <v>70046</v>
      </c>
    </row>
    <row spans="1:6" r="8">
      <c t="s" s="4" r="A8">
        <v>558</v>
      </c>
      <c t="n" s="7" r="C8">
        <v>3062</v>
      </c>
      <c t="n" s="5" r="D8">
        <v>2400</v>
      </c>
    </row>
    <row spans="1:6" r="9">
      <c t="s" s="4" r="A9">
        <v>559</v>
      </c>
    </row>
    <row spans="1:6" r="10">
      <c t="s" s="3" r="A10">
        <v>336</v>
      </c>
    </row>
    <row spans="1:6" r="11">
      <c t="s" s="4" r="A11">
        <v>560</v>
      </c>
      <c t="s" s="4" r="C11">
        <v>485</v>
      </c>
    </row>
    <row spans="1:6" r="12">
      <c t="s" s="4" r="A12">
        <v>561</v>
      </c>
    </row>
    <row spans="1:6" r="13">
      <c t="s" s="3" r="A13">
        <v>336</v>
      </c>
    </row>
    <row spans="1:6" r="14">
      <c t="s" s="4" r="A14">
        <v>560</v>
      </c>
      <c t="s" s="4" r="C14">
        <v>562</v>
      </c>
    </row>
    <row spans="1:6" r="15">
      <c t="s" s="4" r="A15">
        <v>563</v>
      </c>
    </row>
    <row spans="1:6" r="16">
      <c t="s" s="3" r="A16">
        <v>336</v>
      </c>
    </row>
    <row spans="1:6" r="17">
      <c t="s" s="4" r="A17">
        <v>560</v>
      </c>
      <c t="s" s="4" r="C17">
        <v>564</v>
      </c>
    </row>
    <row spans="1:6" r="18">
      <c t="s" s="4" r="A18">
        <v>565</v>
      </c>
    </row>
    <row spans="1:6" r="19">
      <c t="s" s="3" r="A19">
        <v>336</v>
      </c>
    </row>
    <row spans="1:6" r="20">
      <c t="s" s="4" r="A20">
        <v>560</v>
      </c>
      <c t="s" s="4" r="C20">
        <v>566</v>
      </c>
    </row>
    <row spans="1:6" r="21">
      <c t="s" s="4" r="A21">
        <v>567</v>
      </c>
    </row>
    <row spans="1:6" r="22">
      <c t="s" s="3" r="A22">
        <v>336</v>
      </c>
    </row>
    <row spans="1:6" r="23">
      <c t="s" s="4" r="A23">
        <v>560</v>
      </c>
      <c t="s" s="4" r="C23">
        <v>489</v>
      </c>
    </row>
    <row spans="1:6" r="24">
      <c t="s" s="4" r="A24">
        <v>568</v>
      </c>
    </row>
    <row spans="1:6" r="25">
      <c t="s" s="3" r="A25">
        <v>336</v>
      </c>
    </row>
    <row spans="1:6" r="26">
      <c t="s" s="4" r="A26">
        <v>557</v>
      </c>
      <c t="n" s="7" r="C26">
        <v>237</v>
      </c>
    </row>
    <row spans="1:6" r="27">
      <c t="s" s="4" r="A27">
        <v>22</v>
      </c>
    </row>
    <row spans="1:6" r="28">
      <c t="s" s="3" r="A28">
        <v>336</v>
      </c>
    </row>
    <row spans="1:6" r="29">
      <c t="s" s="4" r="A29">
        <v>554</v>
      </c>
      <c t="n" s="5" r="C29">
        <v>2631</v>
      </c>
      <c t="n" s="5" r="F29">
        <v>2465</v>
      </c>
    </row>
    <row spans="1:6" r="30">
      <c t="s" s="4" r="A30">
        <v>557</v>
      </c>
      <c t="n" s="5" r="C30">
        <v>24965</v>
      </c>
      <c t="n" s="5" r="F30">
        <v>24672</v>
      </c>
    </row>
    <row spans="1:6" r="31">
      <c t="s" s="4" r="A31">
        <v>558</v>
      </c>
      <c t="n" s="5" r="C31">
        <v>954</v>
      </c>
      <c t="n" s="5" r="D31">
        <v>851</v>
      </c>
    </row>
    <row spans="1:6" r="32">
      <c t="s" s="4" r="A32">
        <v>569</v>
      </c>
    </row>
    <row spans="1:6" r="33">
      <c t="s" s="3" r="A33">
        <v>336</v>
      </c>
    </row>
    <row spans="1:6" r="34">
      <c t="s" s="4" r="A34">
        <v>570</v>
      </c>
      <c t="n" s="7" r="C34">
        <v>600</v>
      </c>
    </row>
    <row spans="1:6" r="35">
      <c t="s" s="4" r="A35">
        <v>571</v>
      </c>
    </row>
    <row spans="1:6" r="36">
      <c t="s" s="3" r="A36">
        <v>336</v>
      </c>
    </row>
    <row spans="1:6" r="37">
      <c t="s" s="4" r="A37">
        <v>560</v>
      </c>
      <c t="s" s="4" r="C37">
        <v>572</v>
      </c>
    </row>
    <row spans="1:6" r="38">
      <c t="s" s="4" r="A38">
        <v>573</v>
      </c>
    </row>
    <row spans="1:6" r="39">
      <c t="s" s="3" r="A39">
        <v>336</v>
      </c>
    </row>
    <row spans="1:6" r="40">
      <c t="s" s="4" r="A40">
        <v>557</v>
      </c>
      <c t="n" s="7" r="C40">
        <v>110</v>
      </c>
    </row>
    <row spans="1:6" r="41">
      <c t="s" s="4" r="A41">
        <v>27</v>
      </c>
    </row>
    <row spans="1:6" r="42">
      <c t="s" s="3" r="A42">
        <v>336</v>
      </c>
    </row>
    <row spans="1:6" r="43">
      <c t="s" s="4" r="A43">
        <v>554</v>
      </c>
      <c t="n" s="5" r="C43">
        <v>3119</v>
      </c>
      <c t="n" s="5" r="F43">
        <v>2675</v>
      </c>
    </row>
    <row spans="1:6" r="44">
      <c t="s" s="4" r="A44">
        <v>557</v>
      </c>
      <c t="n" s="5" r="C44">
        <v>15571</v>
      </c>
      <c t="n" s="5" r="F44">
        <v>15186</v>
      </c>
    </row>
    <row spans="1:6" r="45">
      <c t="s" s="4" r="A45">
        <v>558</v>
      </c>
      <c t="n" s="5" r="C45">
        <v>699</v>
      </c>
      <c t="n" s="5" r="D45">
        <v>540</v>
      </c>
    </row>
    <row spans="1:6" r="46">
      <c t="s" s="4" r="A46">
        <v>574</v>
      </c>
    </row>
    <row spans="1:6" r="47">
      <c t="s" s="3" r="A47">
        <v>336</v>
      </c>
    </row>
    <row spans="1:6" r="48">
      <c t="s" s="4" r="A48">
        <v>575</v>
      </c>
      <c t="n" s="7" r="C48">
        <v>1100</v>
      </c>
    </row>
    <row spans="1:6" r="49">
      <c t="s" s="4" r="A49">
        <v>576</v>
      </c>
    </row>
    <row spans="1:6" r="50">
      <c t="s" s="3" r="A50">
        <v>336</v>
      </c>
    </row>
    <row spans="1:6" r="51">
      <c t="s" s="4" r="A51">
        <v>556</v>
      </c>
      <c t="n" s="5" r="C51">
        <v>376</v>
      </c>
    </row>
    <row spans="1:6" r="52">
      <c t="s" s="4" r="A52">
        <v>557</v>
      </c>
      <c t="n" s="7" r="C52">
        <v>460</v>
      </c>
    </row>
    <row spans="1:6" r="53">
      <c t="s" s="4" r="A53">
        <v>29</v>
      </c>
    </row>
    <row spans="1:6" r="54">
      <c t="s" s="3" r="A54">
        <v>336</v>
      </c>
    </row>
    <row spans="1:6" r="55">
      <c t="s" s="4" r="A55">
        <v>554</v>
      </c>
      <c t="n" s="7" r="C55">
        <v>2694</v>
      </c>
      <c t="n" s="5" r="F55">
        <v>2733</v>
      </c>
    </row>
    <row spans="1:6" r="56">
      <c t="s" s="4" r="A56">
        <v>556</v>
      </c>
      <c t="n" s="5" r="C56">
        <v>873</v>
      </c>
    </row>
    <row spans="1:6" r="57">
      <c t="s" s="4" r="A57">
        <v>557</v>
      </c>
      <c t="n" s="7" r="C57">
        <v>10229</v>
      </c>
      <c t="n" s="5" r="F57">
        <v>9955</v>
      </c>
    </row>
    <row spans="1:6" r="58">
      <c t="s" s="4" r="A58">
        <v>558</v>
      </c>
      <c t="n" s="7" r="C58">
        <v>471</v>
      </c>
      <c t="n" s="5" r="D58">
        <v>348</v>
      </c>
    </row>
    <row spans="1:6" r="59">
      <c t="s" s="4" r="A59">
        <v>577</v>
      </c>
    </row>
    <row spans="1:6" r="60">
      <c t="s" s="3" r="A60">
        <v>336</v>
      </c>
    </row>
    <row spans="1:6" r="61">
      <c t="s" s="4" r="A61">
        <v>555</v>
      </c>
      <c t="n" s="7" r="B61">
        <v>166</v>
      </c>
    </row>
    <row spans="1:6" r="62">
      <c t="s" s="4" r="A62">
        <v>578</v>
      </c>
    </row>
    <row spans="1:6" r="63">
      <c t="s" s="3" r="A63">
        <v>336</v>
      </c>
    </row>
    <row spans="1:6" r="64">
      <c t="s" s="4" r="A64">
        <v>579</v>
      </c>
      <c t="s" s="4" r="C64">
        <v>580</v>
      </c>
    </row>
    <row spans="1:6" r="65">
      <c t="s" s="4" r="A65">
        <v>581</v>
      </c>
      <c t="s" s="4" r="C65">
        <v>582</v>
      </c>
    </row>
    <row spans="1:6" r="66">
      <c t="s" s="4" r="A66">
        <v>583</v>
      </c>
      <c t="n" s="11" r="C66">
        <v>14.1</v>
      </c>
    </row>
    <row spans="1:6" r="67">
      <c t="s" s="4" r="A67">
        <v>584</v>
      </c>
    </row>
    <row spans="1:6" r="68">
      <c t="s" s="3" r="A68">
        <v>336</v>
      </c>
    </row>
    <row spans="1:6" r="69">
      <c t="s" s="4" r="A69">
        <v>581</v>
      </c>
      <c t="s" s="4" r="C69">
        <v>585</v>
      </c>
    </row>
    <row spans="1:6" r="70">
      <c t="s" s="4" r="A70">
        <v>586</v>
      </c>
    </row>
    <row spans="1:6" r="71">
      <c t="s" s="3" r="A71">
        <v>336</v>
      </c>
    </row>
    <row spans="1:6" r="72">
      <c t="s" s="4" r="A72">
        <v>570</v>
      </c>
      <c t="n" s="7" r="C72">
        <v>1500</v>
      </c>
    </row>
    <row spans="1:6" r="73">
      <c t="s" s="4" r="A73">
        <v>587</v>
      </c>
    </row>
    <row spans="1:6" r="74">
      <c t="s" s="3" r="A74">
        <v>336</v>
      </c>
    </row>
    <row spans="1:6" r="75">
      <c t="s" s="4" r="A75">
        <v>570</v>
      </c>
      <c t="n" s="5" r="C75">
        <v>197</v>
      </c>
    </row>
    <row spans="1:6" r="76">
      <c t="s" s="4" r="A76">
        <v>588</v>
      </c>
    </row>
    <row spans="1:6" r="77">
      <c t="s" s="3" r="A77">
        <v>336</v>
      </c>
    </row>
    <row spans="1:6" r="78">
      <c t="s" s="4" r="A78">
        <v>554</v>
      </c>
      <c t="n" s="7" r="E78">
        <v>1298</v>
      </c>
    </row>
    <row spans="1:6" r="79">
      <c t="s" s="4" r="A79">
        <v>589</v>
      </c>
      <c t="n" s="5" r="E79">
        <v>170</v>
      </c>
    </row>
    <row spans="1:6" r="80">
      <c t="s" s="4" r="A80">
        <v>590</v>
      </c>
    </row>
    <row spans="1:6" r="81">
      <c t="s" s="3" r="A81">
        <v>336</v>
      </c>
    </row>
    <row spans="1:6" r="82">
      <c t="s" s="4" r="A82">
        <v>589</v>
      </c>
      <c t="n" s="7" r="E82">
        <v>100</v>
      </c>
    </row>
    <row spans="1:6" r="83">
      <c t="s" s="4" r="A83">
        <v>591</v>
      </c>
    </row>
    <row spans="1:6" r="84">
      <c t="s" s="3" r="A84">
        <v>336</v>
      </c>
    </row>
    <row spans="1:6" r="85">
      <c t="s" s="4" r="A85">
        <v>554</v>
      </c>
      <c t="n" s="5" r="C85">
        <v>54</v>
      </c>
    </row>
    <row spans="1:6" r="86">
      <c t="s" s="4" r="A86">
        <v>592</v>
      </c>
    </row>
    <row spans="1:6" r="87">
      <c t="s" s="3" r="A87">
        <v>336</v>
      </c>
    </row>
    <row spans="1:6" r="88">
      <c t="s" s="4" r="A88">
        <v>557</v>
      </c>
      <c t="n" s="5" r="C88">
        <v>125</v>
      </c>
    </row>
    <row spans="1:6" r="89">
      <c t="s" s="4" r="A89">
        <v>31</v>
      </c>
    </row>
    <row spans="1:6" r="90">
      <c t="s" s="3" r="A90">
        <v>336</v>
      </c>
    </row>
    <row spans="1:6" r="91">
      <c t="s" s="4" r="A91">
        <v>554</v>
      </c>
      <c t="n" s="5" r="C91">
        <v>506</v>
      </c>
      <c t="n" s="5" r="F91">
        <v>512</v>
      </c>
    </row>
    <row spans="1:6" r="92">
      <c t="s" s="4" r="A92">
        <v>557</v>
      </c>
      <c t="n" s="5" r="C92">
        <v>5117</v>
      </c>
      <c t="n" s="5" r="F92">
        <v>4937</v>
      </c>
    </row>
    <row spans="1:6" r="93">
      <c t="s" s="4" r="A93">
        <v>558</v>
      </c>
      <c t="n" s="7" r="C93">
        <v>166</v>
      </c>
      <c t="n" s="5" r="D93">
        <v>167</v>
      </c>
    </row>
    <row spans="1:6" r="94">
      <c t="s" s="4" r="A94">
        <v>593</v>
      </c>
    </row>
    <row spans="1:6" r="95">
      <c t="s" s="3" r="A95">
        <v>336</v>
      </c>
    </row>
    <row spans="1:6" r="96">
      <c t="s" s="4" r="A96">
        <v>581</v>
      </c>
      <c t="s" s="4" r="C96">
        <v>594</v>
      </c>
    </row>
    <row spans="1:6" r="97">
      <c t="s" s="4" r="A97">
        <v>595</v>
      </c>
    </row>
    <row spans="1:6" r="98">
      <c t="s" s="3" r="A98">
        <v>336</v>
      </c>
    </row>
    <row spans="1:6" r="99">
      <c t="s" s="4" r="A99">
        <v>596</v>
      </c>
      <c t="n" s="7" r="C99">
        <v>56</v>
      </c>
    </row>
    <row spans="1:6" r="100">
      <c t="s" s="4" r="A100">
        <v>597</v>
      </c>
    </row>
    <row spans="1:6" r="101">
      <c t="s" s="3" r="A101">
        <v>336</v>
      </c>
    </row>
    <row spans="1:6" r="102">
      <c t="s" s="4" r="A102">
        <v>581</v>
      </c>
      <c t="s" s="4" r="C102">
        <v>598</v>
      </c>
    </row>
    <row spans="1:6" r="103">
      <c t="s" s="4" r="A103">
        <v>599</v>
      </c>
      <c t="s" s="4" r="C103">
        <v>600</v>
      </c>
    </row>
    <row spans="1:6" r="104">
      <c t="s" s="4" r="A104">
        <v>601</v>
      </c>
    </row>
    <row spans="1:6" r="105">
      <c t="s" s="3" r="A105">
        <v>336</v>
      </c>
    </row>
    <row spans="1:6" r="106">
      <c t="s" s="4" r="A106">
        <v>581</v>
      </c>
      <c t="s" s="4" r="C106">
        <v>602</v>
      </c>
    </row>
    <row spans="1:6" r="107">
      <c t="s" s="4" r="A107">
        <v>603</v>
      </c>
    </row>
    <row spans="1:6" r="108">
      <c t="s" s="3" r="A108">
        <v>336</v>
      </c>
    </row>
    <row spans="1:6" r="109">
      <c t="s" s="4" r="A109">
        <v>604</v>
      </c>
      <c t="n" s="7" r="C109">
        <v>2700</v>
      </c>
    </row>
    <row spans="1:6" r="110">
      <c t="s" s="4" r="A110">
        <v>605</v>
      </c>
    </row>
    <row spans="1:6" r="111">
      <c t="s" s="3" r="A111">
        <v>336</v>
      </c>
    </row>
    <row spans="1:6" r="112">
      <c t="s" s="4" r="A112">
        <v>560</v>
      </c>
      <c t="s" s="4" r="C112">
        <v>606</v>
      </c>
    </row>
    <row spans="1:6" r="113">
      <c t="s" s="4" r="A113">
        <v>558</v>
      </c>
      <c t="n" s="11" r="C113">
        <v>12.4</v>
      </c>
    </row>
    <row spans="1:6" r="114">
      <c t="s" s="4" r="A114">
        <v>607</v>
      </c>
    </row>
    <row spans="1:6" r="115">
      <c t="s" s="3" r="A115">
        <v>336</v>
      </c>
    </row>
    <row spans="1:6" r="116">
      <c t="s" s="4" r="A116">
        <v>554</v>
      </c>
      <c t="n" s="5" r="C116">
        <v>73</v>
      </c>
    </row>
    <row spans="1:6" r="117">
      <c t="s" s="4" r="A117">
        <v>608</v>
      </c>
      <c t="n" s="5" r="C117">
        <v>93</v>
      </c>
    </row>
    <row spans="1:6" r="118">
      <c t="s" s="4" r="A118">
        <v>33</v>
      </c>
    </row>
    <row spans="1:6" r="119">
      <c t="s" s="3" r="A119">
        <v>336</v>
      </c>
    </row>
    <row spans="1:6" r="120">
      <c t="s" s="4" r="A120">
        <v>554</v>
      </c>
      <c t="n" s="7" r="C120">
        <v>707</v>
      </c>
      <c t="n" s="5" r="F120">
        <v>685</v>
      </c>
    </row>
    <row spans="1:6" r="121">
      <c t="s" s="4" r="A121">
        <v>556</v>
      </c>
      <c t="n" s="5" r="C121">
        <v>668</v>
      </c>
    </row>
    <row spans="1:6" r="122">
      <c t="s" s="4" r="A122">
        <v>557</v>
      </c>
      <c t="n" s="7" r="C122">
        <v>9323</v>
      </c>
      <c t="n" s="7" r="F122">
        <v>8815</v>
      </c>
    </row>
    <row spans="1:6" r="123">
      <c t="s" s="4" r="A123">
        <v>558</v>
      </c>
      <c t="n" s="7" r="C123">
        <v>380</v>
      </c>
      <c t="n" s="7" r="D123">
        <v>291</v>
      </c>
    </row>
    <row spans="1:6" r="124">
      <c t="s" s="4" r="A124">
        <v>609</v>
      </c>
    </row>
    <row spans="1:6" r="125">
      <c t="s" s="3" r="A125">
        <v>336</v>
      </c>
    </row>
    <row spans="1:6" r="126">
      <c t="s" s="4" r="A126">
        <v>581</v>
      </c>
      <c t="s" s="4" r="C126">
        <v>598</v>
      </c>
    </row>
    <row spans="1:6" r="127">
      <c t="s" s="4" r="A127">
        <v>599</v>
      </c>
      <c t="s" s="4" r="C127">
        <v>610</v>
      </c>
    </row>
    <row spans="1:6" r="128">
      <c t="s" s="4" r="A128">
        <v>611</v>
      </c>
    </row>
    <row spans="1:6" r="129">
      <c t="s" s="3" r="A129">
        <v>336</v>
      </c>
    </row>
    <row spans="1:6" r="130">
      <c t="s" s="4" r="A130">
        <v>581</v>
      </c>
      <c t="s" s="4" r="C130">
        <v>612</v>
      </c>
    </row>
    <row spans="1:6" r="131">
      <c t="s" s="4" r="A131">
        <v>613</v>
      </c>
    </row>
    <row spans="1:6" r="132">
      <c t="s" s="3" r="A132">
        <v>336</v>
      </c>
    </row>
    <row spans="1:6" r="133">
      <c t="s" s="4" r="A133">
        <v>575</v>
      </c>
      <c t="n" s="7" r="C133">
        <v>1900</v>
      </c>
    </row>
    <row spans="1:6" r="134">
      <c t="s" s="4" r="A134">
        <v>614</v>
      </c>
    </row>
    <row spans="1:6" r="135">
      <c t="s" s="3" r="A135">
        <v>336</v>
      </c>
    </row>
    <row spans="1:6" r="136">
      <c t="s" s="4" r="A136">
        <v>557</v>
      </c>
      <c t="n" s="7" r="C136">
        <v>11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3"/>
    <col customWidth="1" max="3" min="3" width="21"/>
  </cols>
  <sheetData>
    <row spans="1:3" r="1">
      <c t="s" s="1" r="A1">
        <v>615</v>
      </c>
      <c t="s" s="2" r="B1">
        <v>1</v>
      </c>
    </row>
    <row spans="1:3" r="2">
      <c t="s" s="2" r="B2">
        <v>550</v>
      </c>
      <c t="s" s="2" r="C2">
        <v>553</v>
      </c>
    </row>
    <row spans="1:3" r="3">
      <c t="s" s="3" r="A3">
        <v>336</v>
      </c>
    </row>
    <row spans="1:3" r="4">
      <c t="s" s="4" r="A4">
        <v>556</v>
      </c>
      <c t="n" s="5" r="B4">
        <v>1541</v>
      </c>
    </row>
    <row spans="1:3" r="5">
      <c t="s" s="4" r="A5">
        <v>616</v>
      </c>
      <c t="n" s="7" r="B5">
        <v>71759</v>
      </c>
      <c t="n" s="7" r="C5">
        <v>70046</v>
      </c>
    </row>
    <row spans="1:3" r="6">
      <c t="s" s="4" r="A6">
        <v>568</v>
      </c>
    </row>
    <row spans="1:3" r="7">
      <c t="s" s="3" r="A7">
        <v>336</v>
      </c>
    </row>
    <row spans="1:3" r="8">
      <c t="s" s="4" r="A8">
        <v>616</v>
      </c>
      <c t="n" s="5" r="B8">
        <v>237</v>
      </c>
    </row>
    <row spans="1:3" r="9">
      <c t="s" s="4" r="A9">
        <v>22</v>
      </c>
    </row>
    <row spans="1:3" r="10">
      <c t="s" s="3" r="A10">
        <v>336</v>
      </c>
    </row>
    <row spans="1:3" r="11">
      <c t="s" s="4" r="A11">
        <v>616</v>
      </c>
      <c t="n" s="5" r="B11">
        <v>24965</v>
      </c>
      <c t="n" s="5" r="C11">
        <v>24672</v>
      </c>
    </row>
    <row spans="1:3" r="12">
      <c t="s" s="4" r="A12">
        <v>573</v>
      </c>
    </row>
    <row spans="1:3" r="13">
      <c t="s" s="3" r="A13">
        <v>336</v>
      </c>
    </row>
    <row spans="1:3" r="14">
      <c t="s" s="4" r="A14">
        <v>616</v>
      </c>
      <c t="n" s="7" r="B14">
        <v>110</v>
      </c>
    </row>
    <row spans="1:3" r="15">
      <c t="s" s="4" r="A15">
        <v>25</v>
      </c>
    </row>
    <row spans="1:3" r="16">
      <c t="s" s="3" r="A16">
        <v>336</v>
      </c>
    </row>
    <row spans="1:3" r="17">
      <c t="s" s="4" r="A17">
        <v>556</v>
      </c>
      <c t="n" s="5" r="B17">
        <v>873</v>
      </c>
    </row>
    <row spans="1:3" r="18">
      <c t="s" s="4" r="A18">
        <v>616</v>
      </c>
      <c t="n" s="7" r="B18">
        <v>25804</v>
      </c>
      <c t="n" s="5" r="C18">
        <v>25144</v>
      </c>
    </row>
    <row spans="1:3" r="19">
      <c t="s" s="4" r="A19">
        <v>617</v>
      </c>
    </row>
    <row spans="1:3" r="20">
      <c t="s" s="3" r="A20">
        <v>336</v>
      </c>
    </row>
    <row spans="1:3" r="21">
      <c t="s" s="4" r="A21">
        <v>616</v>
      </c>
      <c t="n" s="5" r="B21">
        <v>125</v>
      </c>
    </row>
    <row spans="1:3" r="22">
      <c t="s" s="4" r="A22">
        <v>27</v>
      </c>
    </row>
    <row spans="1:3" r="23">
      <c t="s" s="3" r="A23">
        <v>336</v>
      </c>
    </row>
    <row spans="1:3" r="24">
      <c t="s" s="4" r="A24">
        <v>616</v>
      </c>
      <c t="n" s="7" r="B24">
        <v>15571</v>
      </c>
      <c t="n" s="5" r="C24">
        <v>15186</v>
      </c>
    </row>
    <row spans="1:3" r="25">
      <c t="s" s="4" r="A25">
        <v>576</v>
      </c>
    </row>
    <row spans="1:3" r="26">
      <c t="s" s="3" r="A26">
        <v>336</v>
      </c>
    </row>
    <row spans="1:3" r="27">
      <c t="s" s="4" r="A27">
        <v>556</v>
      </c>
      <c t="n" s="5" r="B27">
        <v>376</v>
      </c>
    </row>
    <row spans="1:3" r="28">
      <c t="s" s="4" r="A28">
        <v>616</v>
      </c>
      <c t="n" s="7" r="B28">
        <v>460</v>
      </c>
    </row>
    <row spans="1:3" r="29">
      <c t="s" s="4" r="A29">
        <v>29</v>
      </c>
    </row>
    <row spans="1:3" r="30">
      <c t="s" s="3" r="A30">
        <v>336</v>
      </c>
    </row>
    <row spans="1:3" r="31">
      <c t="s" s="4" r="A31">
        <v>556</v>
      </c>
      <c t="n" s="5" r="B31">
        <v>873</v>
      </c>
    </row>
    <row spans="1:3" r="32">
      <c t="s" s="4" r="A32">
        <v>616</v>
      </c>
      <c t="n" s="7" r="B32">
        <v>10229</v>
      </c>
      <c t="n" s="5" r="C32">
        <v>9955</v>
      </c>
    </row>
    <row spans="1:3" r="33">
      <c t="s" s="4" r="A33">
        <v>592</v>
      </c>
    </row>
    <row spans="1:3" r="34">
      <c t="s" s="3" r="A34">
        <v>336</v>
      </c>
    </row>
    <row spans="1:3" r="35">
      <c t="s" s="4" r="A35">
        <v>616</v>
      </c>
      <c t="n" s="5" r="B35">
        <v>125</v>
      </c>
    </row>
    <row spans="1:3" r="36">
      <c t="s" s="4" r="A36">
        <v>31</v>
      </c>
    </row>
    <row spans="1:3" r="37">
      <c t="s" s="3" r="A37">
        <v>336</v>
      </c>
    </row>
    <row spans="1:3" r="38">
      <c t="s" s="4" r="A38">
        <v>616</v>
      </c>
      <c t="n" s="7" r="B38">
        <v>5117</v>
      </c>
      <c t="n" s="5" r="C38">
        <v>4937</v>
      </c>
    </row>
    <row spans="1:3" r="39">
      <c t="s" s="4" r="A39">
        <v>33</v>
      </c>
    </row>
    <row spans="1:3" r="40">
      <c t="s" s="3" r="A40">
        <v>336</v>
      </c>
    </row>
    <row spans="1:3" r="41">
      <c t="s" s="4" r="A41">
        <v>556</v>
      </c>
      <c t="n" s="5" r="B41">
        <v>668</v>
      </c>
    </row>
    <row spans="1:3" r="42">
      <c t="s" s="4" r="A42">
        <v>616</v>
      </c>
      <c t="n" s="7" r="B42">
        <v>9323</v>
      </c>
      <c t="n" s="7" r="C42">
        <v>8815</v>
      </c>
    </row>
    <row spans="1:3" r="43">
      <c t="s" s="4" r="A43">
        <v>614</v>
      </c>
    </row>
    <row spans="1:3" r="44">
      <c t="s" s="3" r="A44">
        <v>336</v>
      </c>
    </row>
    <row spans="1:3" r="45">
      <c t="s" s="4" r="A45">
        <v>616</v>
      </c>
      <c t="n" s="7" r="B45">
        <v>1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39"/>
    <col customWidth="1" max="5" min="5" width="39"/>
    <col customWidth="1" max="6" min="6" width="21"/>
  </cols>
  <sheetData>
    <row spans="1:6" r="1">
      <c t="s" s="1" r="A1">
        <v>618</v>
      </c>
      <c t="s" s="2" r="B1">
        <v>619</v>
      </c>
      <c t="s" s="2" r="C1">
        <v>620</v>
      </c>
      <c t="s" s="2" r="D1">
        <v>621</v>
      </c>
      <c t="s" s="2" r="E1">
        <v>621</v>
      </c>
      <c t="s" s="2" r="F1">
        <v>553</v>
      </c>
    </row>
    <row spans="1:6" r="2">
      <c t="s" s="3" r="A2">
        <v>622</v>
      </c>
    </row>
    <row spans="1:6" r="3">
      <c t="s" s="4" r="A3">
        <v>623</v>
      </c>
      <c t="n" s="7" r="D3">
        <v>191000000</v>
      </c>
      <c t="n" s="7" r="E3">
        <v>191000000</v>
      </c>
      <c t="n" s="7" r="F3">
        <v>323000000</v>
      </c>
    </row>
    <row spans="1:6" r="4">
      <c t="s" s="4" r="A4">
        <v>495</v>
      </c>
      <c t="n" s="5" r="D4">
        <v>46000000</v>
      </c>
      <c t="n" s="5" r="E4">
        <v>53000000</v>
      </c>
    </row>
    <row spans="1:6" r="5">
      <c t="s" s="4" r="A5">
        <v>624</v>
      </c>
    </row>
    <row spans="1:6" r="6">
      <c t="s" s="3" r="A6">
        <v>622</v>
      </c>
    </row>
    <row spans="1:6" r="7">
      <c t="s" s="4" r="A7">
        <v>625</v>
      </c>
      <c t="n" s="5" r="E7">
        <v>146000000</v>
      </c>
    </row>
    <row spans="1:6" r="8">
      <c t="s" s="4" r="A8">
        <v>626</v>
      </c>
      <c t="n" s="5" r="E8">
        <v>25000000</v>
      </c>
    </row>
    <row spans="1:6" r="9">
      <c t="s" s="4" r="A9">
        <v>627</v>
      </c>
      <c t="n" s="5" r="D9">
        <v>121000000</v>
      </c>
      <c t="n" s="7" r="E9">
        <v>121000000</v>
      </c>
    </row>
    <row spans="1:6" r="10">
      <c t="s" s="4" r="A10">
        <v>628</v>
      </c>
    </row>
    <row spans="1:6" r="11">
      <c t="s" s="3" r="A11">
        <v>622</v>
      </c>
    </row>
    <row spans="1:6" r="12">
      <c t="s" s="4" r="A12">
        <v>629</v>
      </c>
      <c t="s" s="4" r="E12">
        <v>630</v>
      </c>
    </row>
    <row spans="1:6" r="13">
      <c t="s" s="4" r="A13">
        <v>631</v>
      </c>
    </row>
    <row spans="1:6" r="14">
      <c t="s" s="3" r="A14">
        <v>622</v>
      </c>
    </row>
    <row spans="1:6" r="15">
      <c t="s" s="4" r="A15">
        <v>632</v>
      </c>
      <c t="s" s="4" r="E15">
        <v>633</v>
      </c>
    </row>
    <row spans="1:6" r="16">
      <c t="s" s="4" r="A16">
        <v>634</v>
      </c>
    </row>
    <row spans="1:6" r="17">
      <c t="s" s="3" r="A17">
        <v>622</v>
      </c>
    </row>
    <row spans="1:6" r="18">
      <c t="s" s="4" r="A18">
        <v>632</v>
      </c>
      <c t="s" s="4" r="E18">
        <v>481</v>
      </c>
    </row>
    <row spans="1:6" r="19">
      <c t="s" s="4" r="A19">
        <v>635</v>
      </c>
    </row>
    <row spans="1:6" r="20">
      <c t="s" s="3" r="A20">
        <v>622</v>
      </c>
    </row>
    <row spans="1:6" r="21">
      <c t="s" s="4" r="A21">
        <v>636</v>
      </c>
      <c t="n" s="7" r="E21">
        <v>68000000</v>
      </c>
    </row>
    <row spans="1:6" r="22">
      <c t="s" s="4" r="A22">
        <v>637</v>
      </c>
    </row>
    <row spans="1:6" r="23">
      <c t="s" s="3" r="A23">
        <v>622</v>
      </c>
    </row>
    <row spans="1:6" r="24">
      <c t="s" s="4" r="A24">
        <v>636</v>
      </c>
      <c t="n" s="5" r="E24">
        <v>34000000</v>
      </c>
    </row>
    <row spans="1:6" r="25">
      <c t="s" s="4" r="A25">
        <v>502</v>
      </c>
    </row>
    <row spans="1:6" r="26">
      <c t="s" s="3" r="A26">
        <v>622</v>
      </c>
    </row>
    <row spans="1:6" r="27">
      <c t="s" s="4" r="A27">
        <v>495</v>
      </c>
      <c t="n" s="5" r="D27">
        <v>71000000</v>
      </c>
      <c t="n" s="5" r="E27">
        <v>81000000</v>
      </c>
    </row>
    <row spans="1:6" r="28">
      <c t="s" s="4" r="A28">
        <v>22</v>
      </c>
    </row>
    <row spans="1:6" r="29">
      <c t="s" s="3" r="A29">
        <v>622</v>
      </c>
    </row>
    <row spans="1:6" r="30">
      <c t="s" s="4" r="A30">
        <v>623</v>
      </c>
      <c t="n" s="5" r="D30">
        <v>19000000</v>
      </c>
      <c t="n" s="5" r="E30">
        <v>19000000</v>
      </c>
      <c t="n" s="5" r="F30">
        <v>72000000</v>
      </c>
    </row>
    <row spans="1:6" r="31">
      <c t="s" s="4" r="A31">
        <v>638</v>
      </c>
    </row>
    <row spans="1:6" r="32">
      <c t="s" s="3" r="A32">
        <v>622</v>
      </c>
    </row>
    <row spans="1:6" r="33">
      <c t="s" s="4" r="A33">
        <v>639</v>
      </c>
      <c t="n" s="5" r="D33">
        <v>250000000</v>
      </c>
      <c t="n" s="5" r="E33">
        <v>250000000</v>
      </c>
    </row>
    <row spans="1:6" r="34">
      <c t="s" s="4" r="A34">
        <v>623</v>
      </c>
      <c t="n" s="7" r="D34">
        <v>18000000</v>
      </c>
      <c t="n" s="5" r="E34">
        <v>18000000</v>
      </c>
    </row>
    <row spans="1:6" r="35">
      <c t="s" s="4" r="A35">
        <v>640</v>
      </c>
    </row>
    <row spans="1:6" r="36">
      <c t="s" s="3" r="A36">
        <v>622</v>
      </c>
    </row>
    <row spans="1:6" r="37">
      <c t="s" s="4" r="A37">
        <v>641</v>
      </c>
      <c t="n" s="5" r="F37">
        <v>24000000</v>
      </c>
    </row>
    <row spans="1:6" r="38">
      <c t="s" s="4" r="A38">
        <v>642</v>
      </c>
    </row>
    <row spans="1:6" r="39">
      <c t="s" s="3" r="A39">
        <v>622</v>
      </c>
    </row>
    <row spans="1:6" r="40">
      <c t="s" s="4" r="A40">
        <v>643</v>
      </c>
      <c t="n" s="5" r="B40">
        <v>30000</v>
      </c>
    </row>
    <row spans="1:6" r="41">
      <c t="s" s="4" r="A41">
        <v>644</v>
      </c>
      <c t="n" s="5" r="B41">
        <v>24</v>
      </c>
    </row>
    <row spans="1:6" r="42">
      <c t="s" s="4" r="A42">
        <v>645</v>
      </c>
    </row>
    <row spans="1:6" r="43">
      <c t="s" s="3" r="A43">
        <v>622</v>
      </c>
    </row>
    <row spans="1:6" r="44">
      <c t="s" s="4" r="A44">
        <v>643</v>
      </c>
      <c t="n" s="5" r="B44">
        <v>39000</v>
      </c>
    </row>
    <row spans="1:6" r="45">
      <c t="s" s="4" r="A45">
        <v>644</v>
      </c>
      <c t="n" s="5" r="B45">
        <v>27</v>
      </c>
    </row>
    <row spans="1:6" r="46">
      <c t="s" s="4" r="A46">
        <v>646</v>
      </c>
    </row>
    <row spans="1:6" r="47">
      <c t="s" s="3" r="A47">
        <v>622</v>
      </c>
    </row>
    <row spans="1:6" r="48">
      <c t="s" s="4" r="A48">
        <v>647</v>
      </c>
      <c t="n" s="7" r="E48">
        <v>37500</v>
      </c>
    </row>
    <row spans="1:6" r="49">
      <c t="s" s="4" r="A49">
        <v>648</v>
      </c>
      <c t="n" s="5" r="D49">
        <v>29</v>
      </c>
      <c t="n" s="5" r="E49">
        <v>29</v>
      </c>
    </row>
    <row spans="1:6" r="50">
      <c t="s" s="4" r="A50">
        <v>649</v>
      </c>
      <c t="n" s="5" r="D50">
        <v>25</v>
      </c>
      <c t="n" s="5" r="E50">
        <v>25</v>
      </c>
    </row>
    <row spans="1:6" r="51">
      <c t="s" s="4" r="A51">
        <v>650</v>
      </c>
      <c t="n" s="5" r="D51">
        <v>13</v>
      </c>
      <c t="n" s="5" r="E51">
        <v>13</v>
      </c>
    </row>
    <row spans="1:6" r="52">
      <c t="s" s="4" r="A52">
        <v>651</v>
      </c>
      <c t="n" s="5" r="D52">
        <v>13</v>
      </c>
      <c t="n" s="5" r="E52">
        <v>13</v>
      </c>
    </row>
    <row spans="1:6" r="53">
      <c t="s" s="4" r="A53">
        <v>652</v>
      </c>
      <c t="n" s="5" r="D53">
        <v>11</v>
      </c>
      <c t="n" s="5" r="E53">
        <v>11</v>
      </c>
    </row>
    <row spans="1:6" r="54">
      <c t="s" s="4" r="A54">
        <v>653</v>
      </c>
    </row>
    <row spans="1:6" r="55">
      <c t="s" s="3" r="A55">
        <v>622</v>
      </c>
    </row>
    <row spans="1:6" r="56">
      <c t="s" s="4" r="A56">
        <v>654</v>
      </c>
      <c t="n" s="7" r="D56">
        <v>564000000</v>
      </c>
      <c t="n" s="7" r="E56">
        <v>564000000</v>
      </c>
      <c t="n" s="5" r="F56">
        <v>575000000</v>
      </c>
    </row>
    <row spans="1:6" r="57">
      <c t="s" s="4" r="A57">
        <v>655</v>
      </c>
      <c t="n" s="5" r="E57">
        <v>476000000</v>
      </c>
    </row>
    <row spans="1:6" r="58">
      <c t="s" s="4" r="A58">
        <v>656</v>
      </c>
      <c t="n" s="5" r="E58">
        <v>864000000</v>
      </c>
    </row>
    <row spans="1:6" r="59">
      <c t="s" s="4" r="A59">
        <v>657</v>
      </c>
      <c t="n" s="7" r="D59">
        <v>617000000</v>
      </c>
      <c t="n" s="7" r="E59">
        <v>617000000</v>
      </c>
      <c t="n" s="5" r="F59">
        <v>616000000</v>
      </c>
    </row>
    <row spans="1:6" r="60">
      <c t="s" s="4" r="A60">
        <v>658</v>
      </c>
    </row>
    <row spans="1:6" r="61">
      <c t="s" s="3" r="A61">
        <v>622</v>
      </c>
    </row>
    <row spans="1:6" r="62">
      <c t="s" s="4" r="A62">
        <v>650</v>
      </c>
      <c t="n" s="5" r="D62">
        <v>133</v>
      </c>
      <c t="n" s="5" r="E62">
        <v>133</v>
      </c>
    </row>
    <row spans="1:6" r="63">
      <c t="s" s="4" r="A63">
        <v>654</v>
      </c>
      <c t="n" s="7" r="D63">
        <v>34000000</v>
      </c>
      <c t="n" s="7" r="E63">
        <v>34000000</v>
      </c>
    </row>
    <row spans="1:6" r="64">
      <c t="s" s="4" r="A64">
        <v>659</v>
      </c>
    </row>
    <row spans="1:6" r="65">
      <c t="s" s="3" r="A65">
        <v>622</v>
      </c>
    </row>
    <row spans="1:6" r="66">
      <c t="s" s="4" r="A66">
        <v>650</v>
      </c>
      <c t="n" s="5" r="D66">
        <v>66</v>
      </c>
      <c t="n" s="5" r="E66">
        <v>66</v>
      </c>
    </row>
    <row spans="1:6" r="67">
      <c t="s" s="4" r="A67">
        <v>654</v>
      </c>
      <c t="n" s="7" r="D67">
        <v>10000000</v>
      </c>
      <c t="n" s="7" r="E67">
        <v>10000000</v>
      </c>
    </row>
    <row spans="1:6" r="68">
      <c t="s" s="4" r="A68">
        <v>25</v>
      </c>
    </row>
    <row spans="1:6" r="69">
      <c t="s" s="3" r="A69">
        <v>622</v>
      </c>
    </row>
    <row spans="1:6" r="70">
      <c t="s" s="4" r="A70">
        <v>623</v>
      </c>
      <c t="n" s="5" r="D70">
        <v>79000000</v>
      </c>
      <c t="n" s="5" r="E70">
        <v>79000000</v>
      </c>
      <c t="n" s="5" r="F70">
        <v>93000000</v>
      </c>
    </row>
    <row spans="1:6" r="71">
      <c t="s" s="4" r="A71">
        <v>27</v>
      </c>
    </row>
    <row spans="1:6" r="72">
      <c t="s" s="3" r="A72">
        <v>622</v>
      </c>
    </row>
    <row spans="1:6" r="73">
      <c t="s" s="4" r="A73">
        <v>623</v>
      </c>
      <c t="n" s="5" r="D73">
        <v>22000000</v>
      </c>
      <c t="n" s="5" r="E73">
        <v>22000000</v>
      </c>
      <c t="n" s="5" r="F73">
        <v>37000000</v>
      </c>
    </row>
    <row spans="1:6" r="74">
      <c t="s" s="4" r="A74">
        <v>660</v>
      </c>
    </row>
    <row spans="1:6" r="75">
      <c t="s" s="3" r="A75">
        <v>622</v>
      </c>
    </row>
    <row spans="1:6" r="76">
      <c t="s" s="4" r="A76">
        <v>639</v>
      </c>
      <c t="n" s="5" r="D76">
        <v>250000000</v>
      </c>
      <c t="n" s="5" r="E76">
        <v>250000000</v>
      </c>
    </row>
    <row spans="1:6" r="77">
      <c t="s" s="4" r="A77">
        <v>623</v>
      </c>
      <c t="n" s="5" r="D77">
        <v>16000000</v>
      </c>
      <c t="n" s="5" r="E77">
        <v>16000000</v>
      </c>
    </row>
    <row spans="1:6" r="78">
      <c t="s" s="4" r="A78">
        <v>661</v>
      </c>
    </row>
    <row spans="1:6" r="79">
      <c t="s" s="3" r="A79">
        <v>622</v>
      </c>
    </row>
    <row spans="1:6" r="80">
      <c t="s" s="4" r="A80">
        <v>662</v>
      </c>
      <c t="n" s="5" r="E80">
        <v>25000000</v>
      </c>
    </row>
    <row spans="1:6" r="81">
      <c t="s" s="4" r="A81">
        <v>29</v>
      </c>
    </row>
    <row spans="1:6" r="82">
      <c t="s" s="3" r="A82">
        <v>622</v>
      </c>
    </row>
    <row spans="1:6" r="83">
      <c t="s" s="4" r="A83">
        <v>623</v>
      </c>
      <c t="n" s="5" r="D83">
        <v>36000000</v>
      </c>
      <c t="n" s="5" r="E83">
        <v>36000000</v>
      </c>
      <c t="n" s="7" r="F83">
        <v>36000000</v>
      </c>
    </row>
    <row spans="1:6" r="84">
      <c t="s" s="4" r="A84">
        <v>663</v>
      </c>
    </row>
    <row spans="1:6" r="85">
      <c t="s" s="3" r="A85">
        <v>622</v>
      </c>
    </row>
    <row spans="1:6" r="86">
      <c t="s" s="4" r="A86">
        <v>664</v>
      </c>
      <c t="n" s="5" r="D86">
        <v>54000000</v>
      </c>
      <c t="n" s="5" r="E86">
        <v>54000000</v>
      </c>
    </row>
    <row spans="1:6" r="87">
      <c t="s" s="4" r="A87">
        <v>665</v>
      </c>
      <c t="n" s="7" r="C87">
        <v>510000000</v>
      </c>
    </row>
    <row spans="1:6" r="88">
      <c t="s" s="4" r="A88">
        <v>31</v>
      </c>
    </row>
    <row spans="1:6" r="89">
      <c t="s" s="3" r="A89">
        <v>622</v>
      </c>
    </row>
    <row spans="1:6" r="90">
      <c t="s" s="4" r="A90">
        <v>623</v>
      </c>
      <c t="n" s="5" r="D90">
        <v>81000000</v>
      </c>
      <c t="n" s="5" r="E90">
        <v>81000000</v>
      </c>
    </row>
    <row spans="1:6" r="91">
      <c t="s" s="4" r="A91">
        <v>495</v>
      </c>
      <c t="n" s="5" r="D91">
        <v>46000000</v>
      </c>
      <c t="n" s="5" r="E91">
        <v>53000000</v>
      </c>
    </row>
    <row spans="1:6" r="92">
      <c t="s" s="4" r="A92">
        <v>666</v>
      </c>
    </row>
    <row spans="1:6" r="93">
      <c t="s" s="3" r="A93">
        <v>622</v>
      </c>
    </row>
    <row spans="1:6" r="94">
      <c t="s" s="4" r="A94">
        <v>667</v>
      </c>
      <c t="n" s="5" r="D94">
        <v>81000000</v>
      </c>
      <c t="n" s="5" r="E94">
        <v>81000000</v>
      </c>
    </row>
    <row spans="1:6" r="95">
      <c t="s" s="4" r="A95">
        <v>495</v>
      </c>
      <c t="n" s="7" r="D95">
        <v>71000000</v>
      </c>
      <c t="n" s="7" r="E95">
        <v>81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8</v>
      </c>
      <c t="s" s="2" r="B1">
        <v>1</v>
      </c>
    </row>
    <row spans="1:3" r="2">
      <c t="s" s="2" r="B2">
        <v>2</v>
      </c>
      <c t="s" s="2" r="C2">
        <v>37</v>
      </c>
    </row>
    <row spans="1:3" r="3">
      <c t="s" s="3" r="A3">
        <v>669</v>
      </c>
    </row>
    <row spans="1:3" r="4">
      <c t="s" s="4" r="A4">
        <v>670</v>
      </c>
      <c t="n" s="7" r="B4">
        <v>89</v>
      </c>
    </row>
    <row spans="1:3" r="5">
      <c t="s" s="3" r="A5">
        <v>671</v>
      </c>
    </row>
    <row spans="1:3" r="6">
      <c t="s" s="4" r="A6">
        <v>672</v>
      </c>
      <c t="n" s="5" r="B6">
        <v>97</v>
      </c>
      <c t="n" s="7" r="C6">
        <v>79</v>
      </c>
    </row>
    <row spans="1:3" r="7">
      <c t="s" s="4" r="A7">
        <v>673</v>
      </c>
      <c t="n" s="5" r="B7">
        <v>5</v>
      </c>
      <c t="n" s="5" r="C7">
        <v>9</v>
      </c>
    </row>
    <row spans="1:3" r="8">
      <c t="s" s="4" r="A8">
        <v>674</v>
      </c>
      <c t="n" s="5" r="B8">
        <v>-4</v>
      </c>
      <c t="n" s="5" r="C8">
        <v>-6</v>
      </c>
    </row>
    <row spans="1:3" r="9">
      <c t="s" s="4" r="A9">
        <v>675</v>
      </c>
      <c t="n" s="5" r="B9">
        <v>98</v>
      </c>
      <c t="n" s="5" r="C9">
        <v>82</v>
      </c>
    </row>
    <row spans="1:3" r="10">
      <c t="s" s="4" r="A10">
        <v>22</v>
      </c>
    </row>
    <row spans="1:3" r="11">
      <c t="s" s="3" r="A11">
        <v>669</v>
      </c>
    </row>
    <row spans="1:3" r="12">
      <c t="s" s="4" r="A12">
        <v>670</v>
      </c>
      <c t="n" s="5" r="B12">
        <v>25</v>
      </c>
    </row>
    <row spans="1:3" r="13">
      <c t="s" s="3" r="A13">
        <v>671</v>
      </c>
    </row>
    <row spans="1:3" r="14">
      <c t="s" s="4" r="A14">
        <v>672</v>
      </c>
      <c t="n" s="5" r="B14">
        <v>10</v>
      </c>
      <c t="n" s="5" r="C14">
        <v>11</v>
      </c>
    </row>
    <row spans="1:3" r="15">
      <c t="s" s="4" r="A15">
        <v>673</v>
      </c>
      <c t="n" s="5" r="B15">
        <v>0</v>
      </c>
      <c t="n" s="5" r="C15">
        <v>-1</v>
      </c>
    </row>
    <row spans="1:3" r="16">
      <c t="s" s="4" r="A16">
        <v>675</v>
      </c>
      <c t="n" s="5" r="B16">
        <v>10</v>
      </c>
      <c t="n" s="5" r="C16">
        <v>10</v>
      </c>
    </row>
    <row spans="1:3" r="17">
      <c t="s" s="4" r="A17">
        <v>25</v>
      </c>
    </row>
    <row spans="1:3" r="18">
      <c t="s" s="3" r="A18">
        <v>669</v>
      </c>
    </row>
    <row spans="1:3" r="19">
      <c t="s" s="4" r="A19">
        <v>670</v>
      </c>
      <c t="n" s="5" r="B19">
        <v>15</v>
      </c>
    </row>
    <row spans="1:3" r="20">
      <c t="s" s="3" r="A20">
        <v>671</v>
      </c>
    </row>
    <row spans="1:3" r="21">
      <c t="s" s="4" r="A21">
        <v>672</v>
      </c>
      <c t="n" s="5" r="B21">
        <v>17</v>
      </c>
      <c t="n" s="5" r="C21">
        <v>27</v>
      </c>
    </row>
    <row spans="1:3" r="22">
      <c t="s" s="4" r="A22">
        <v>673</v>
      </c>
      <c t="n" s="5" r="B22">
        <v>2</v>
      </c>
      <c t="n" s="5" r="C22">
        <v>4</v>
      </c>
    </row>
    <row spans="1:3" r="23">
      <c t="s" s="4" r="A23">
        <v>674</v>
      </c>
      <c t="n" s="5" r="B23">
        <v>-2</v>
      </c>
      <c t="n" s="5" r="C23">
        <v>-4</v>
      </c>
    </row>
    <row spans="1:3" r="24">
      <c t="s" s="4" r="A24">
        <v>675</v>
      </c>
      <c t="n" s="5" r="B24">
        <v>17</v>
      </c>
      <c t="n" s="5" r="C24">
        <v>27</v>
      </c>
    </row>
    <row spans="1:3" r="25">
      <c t="s" s="4" r="A25">
        <v>27</v>
      </c>
    </row>
    <row spans="1:3" r="26">
      <c t="s" s="3" r="A26">
        <v>669</v>
      </c>
    </row>
    <row spans="1:3" r="27">
      <c t="s" s="4" r="A27">
        <v>670</v>
      </c>
      <c t="n" s="5" r="B27">
        <v>1</v>
      </c>
    </row>
    <row spans="1:3" r="28">
      <c t="s" s="3" r="A28">
        <v>671</v>
      </c>
    </row>
    <row spans="1:3" r="29">
      <c t="s" s="4" r="A29">
        <v>672</v>
      </c>
      <c t="n" s="5" r="B29">
        <v>5</v>
      </c>
      <c t="n" s="5" r="C29">
        <v>8</v>
      </c>
    </row>
    <row spans="1:3" r="30">
      <c t="s" s="4" r="A30">
        <v>673</v>
      </c>
      <c t="n" s="5" r="B30">
        <v>0</v>
      </c>
      <c t="n" s="5" r="C30">
        <v>3</v>
      </c>
    </row>
    <row spans="1:3" r="31">
      <c t="s" s="4" r="A31">
        <v>674</v>
      </c>
      <c t="n" s="5" r="B31">
        <v>-1</v>
      </c>
      <c t="n" s="5" r="C31">
        <v>-2</v>
      </c>
    </row>
    <row spans="1:3" r="32">
      <c t="s" s="4" r="A32">
        <v>675</v>
      </c>
      <c t="n" s="5" r="B32">
        <v>4</v>
      </c>
      <c t="n" s="5" r="C32">
        <v>9</v>
      </c>
    </row>
    <row spans="1:3" r="33">
      <c t="s" s="4" r="A33">
        <v>29</v>
      </c>
    </row>
    <row spans="1:3" r="34">
      <c t="s" s="3" r="A34">
        <v>669</v>
      </c>
    </row>
    <row spans="1:3" r="35">
      <c t="s" s="4" r="A35">
        <v>670</v>
      </c>
      <c t="n" s="5" r="B35">
        <v>14</v>
      </c>
    </row>
    <row spans="1:3" r="36">
      <c t="s" s="3" r="A36">
        <v>671</v>
      </c>
    </row>
    <row spans="1:3" r="37">
      <c t="s" s="4" r="A37">
        <v>672</v>
      </c>
      <c t="n" s="5" r="B37">
        <v>12</v>
      </c>
      <c t="n" s="5" r="C37">
        <v>19</v>
      </c>
    </row>
    <row spans="1:3" r="38">
      <c t="s" s="4" r="A38">
        <v>673</v>
      </c>
      <c t="n" s="5" r="B38">
        <v>2</v>
      </c>
      <c t="n" s="5" r="C38">
        <v>1</v>
      </c>
    </row>
    <row spans="1:3" r="39">
      <c t="s" s="4" r="A39">
        <v>674</v>
      </c>
      <c t="n" s="5" r="B39">
        <v>-1</v>
      </c>
      <c t="n" s="5" r="C39">
        <v>-2</v>
      </c>
    </row>
    <row spans="1:3" r="40">
      <c t="s" s="4" r="A40">
        <v>675</v>
      </c>
      <c t="n" s="5" r="B40">
        <v>13</v>
      </c>
      <c t="n" s="5" r="C40">
        <v>18</v>
      </c>
    </row>
    <row spans="1:3" r="41">
      <c t="s" s="4" r="A41">
        <v>31</v>
      </c>
    </row>
    <row spans="1:3" r="42">
      <c t="s" s="3" r="A42">
        <v>669</v>
      </c>
    </row>
    <row spans="1:3" r="43">
      <c t="s" s="4" r="A43">
        <v>670</v>
      </c>
      <c t="n" s="5" r="B43">
        <v>42</v>
      </c>
    </row>
    <row spans="1:3" r="44">
      <c t="s" s="3" r="A44">
        <v>671</v>
      </c>
    </row>
    <row spans="1:3" r="45">
      <c t="s" s="4" r="A45">
        <v>672</v>
      </c>
      <c t="n" s="5" r="B45">
        <v>54</v>
      </c>
      <c t="n" s="5" r="C45">
        <v>27</v>
      </c>
    </row>
    <row spans="1:3" r="46">
      <c t="s" s="4" r="A46">
        <v>673</v>
      </c>
      <c t="n" s="5" r="B46">
        <v>1</v>
      </c>
      <c t="n" s="5" r="C46">
        <v>5</v>
      </c>
    </row>
    <row spans="1:3" r="47">
      <c t="s" s="4" r="A47">
        <v>674</v>
      </c>
      <c t="n" s="5" r="B47">
        <v>-1</v>
      </c>
      <c t="n" s="5" r="C47">
        <v>-1</v>
      </c>
    </row>
    <row spans="1:3" r="48">
      <c t="s" s="4" r="A48">
        <v>675</v>
      </c>
      <c t="n" s="5" r="B48">
        <v>54</v>
      </c>
      <c t="n" s="5" r="C48">
        <v>31</v>
      </c>
    </row>
    <row spans="1:3" r="49">
      <c t="s" s="4" r="A49">
        <v>33</v>
      </c>
    </row>
    <row spans="1:3" r="50">
      <c t="s" s="3" r="A50">
        <v>669</v>
      </c>
    </row>
    <row spans="1:3" r="51">
      <c t="s" s="4" r="A51">
        <v>670</v>
      </c>
      <c t="n" s="5" r="B51">
        <v>7</v>
      </c>
    </row>
    <row spans="1:3" r="52">
      <c t="s" s="3" r="A52">
        <v>671</v>
      </c>
    </row>
    <row spans="1:3" r="53">
      <c t="s" s="4" r="A53">
        <v>672</v>
      </c>
      <c t="n" s="5" r="B53">
        <v>10</v>
      </c>
      <c t="n" s="5" r="C53">
        <v>7</v>
      </c>
    </row>
    <row spans="1:3" r="54">
      <c t="s" s="4" r="A54">
        <v>673</v>
      </c>
      <c t="n" s="5" r="B54">
        <v>3</v>
      </c>
    </row>
    <row spans="1:3" r="55">
      <c t="s" s="4" r="A55">
        <v>674</v>
      </c>
      <c t="n" s="5" r="B55">
        <v>-1</v>
      </c>
    </row>
    <row spans="1:3" r="56">
      <c t="s" s="4" r="A56">
        <v>675</v>
      </c>
      <c t="n" s="7" r="B56">
        <v>12</v>
      </c>
      <c t="n" s="7" r="C56">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6</v>
      </c>
      <c t="s" s="2" r="B1">
        <v>2</v>
      </c>
      <c t="s" s="2" r="C1">
        <v>88</v>
      </c>
    </row>
    <row spans="1:3" r="2">
      <c t="s" s="3" r="A2">
        <v>677</v>
      </c>
    </row>
    <row spans="1:3" r="3">
      <c t="s" s="4" r="A3">
        <v>678</v>
      </c>
      <c t="n" s="7" r="B3">
        <v>191</v>
      </c>
      <c t="n" s="7" r="C3">
        <v>323</v>
      </c>
    </row>
    <row spans="1:3" r="4">
      <c t="s" s="4" r="A4">
        <v>22</v>
      </c>
    </row>
    <row spans="1:3" r="5">
      <c t="s" s="3" r="A5">
        <v>677</v>
      </c>
    </row>
    <row spans="1:3" r="6">
      <c t="s" s="4" r="A6">
        <v>678</v>
      </c>
      <c t="n" s="5" r="B6">
        <v>19</v>
      </c>
      <c t="n" s="5" r="C6">
        <v>72</v>
      </c>
    </row>
    <row spans="1:3" r="7">
      <c t="s" s="4" r="A7">
        <v>25</v>
      </c>
    </row>
    <row spans="1:3" r="8">
      <c t="s" s="3" r="A8">
        <v>677</v>
      </c>
    </row>
    <row spans="1:3" r="9">
      <c t="s" s="4" r="A9">
        <v>678</v>
      </c>
      <c t="n" s="5" r="B9">
        <v>79</v>
      </c>
      <c t="n" s="5" r="C9">
        <v>93</v>
      </c>
    </row>
    <row spans="1:3" r="10">
      <c t="s" s="4" r="A10">
        <v>27</v>
      </c>
    </row>
    <row spans="1:3" r="11">
      <c t="s" s="3" r="A11">
        <v>677</v>
      </c>
    </row>
    <row spans="1:3" r="12">
      <c t="s" s="4" r="A12">
        <v>678</v>
      </c>
      <c t="n" s="5" r="B12">
        <v>22</v>
      </c>
      <c t="n" s="5" r="C12">
        <v>37</v>
      </c>
    </row>
    <row spans="1:3" r="13">
      <c t="s" s="4" r="A13">
        <v>29</v>
      </c>
    </row>
    <row spans="1:3" r="14">
      <c t="s" s="3" r="A14">
        <v>677</v>
      </c>
    </row>
    <row spans="1:3" r="15">
      <c t="s" s="4" r="A15">
        <v>678</v>
      </c>
      <c t="n" s="5" r="B15">
        <v>36</v>
      </c>
      <c t="n" s="7" r="C15">
        <v>36</v>
      </c>
    </row>
    <row spans="1:3" r="16">
      <c t="s" s="4" r="A16">
        <v>31</v>
      </c>
    </row>
    <row spans="1:3" r="17">
      <c t="s" s="3" r="A17">
        <v>677</v>
      </c>
    </row>
    <row spans="1:3" r="18">
      <c t="s" s="4" r="A18">
        <v>678</v>
      </c>
      <c t="n" s="7" r="B18">
        <v>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9</v>
      </c>
      <c t="s" s="2" r="B1">
        <v>461</v>
      </c>
    </row>
    <row spans="1:3" r="2">
      <c t="s" s="2" r="B2">
        <v>680</v>
      </c>
      <c t="s" s="2" r="C2">
        <v>2</v>
      </c>
    </row>
    <row spans="1:3" r="3">
      <c t="s" s="3" r="A3">
        <v>681</v>
      </c>
    </row>
    <row spans="1:3" r="4">
      <c t="s" s="4" r="A4">
        <v>682</v>
      </c>
      <c t="n" s="7" r="C4">
        <v>500</v>
      </c>
    </row>
    <row spans="1:3" r="5">
      <c t="s" s="4" r="A5">
        <v>683</v>
      </c>
    </row>
    <row spans="1:3" r="6">
      <c t="s" s="3" r="A6">
        <v>681</v>
      </c>
    </row>
    <row spans="1:3" r="7">
      <c t="s" s="4" r="A7">
        <v>684</v>
      </c>
      <c t="s" s="4" r="C7">
        <v>685</v>
      </c>
    </row>
    <row spans="1:3" r="8">
      <c t="s" s="4" r="A8">
        <v>682</v>
      </c>
      <c t="n" s="7" r="C8">
        <v>500</v>
      </c>
    </row>
    <row spans="1:3" r="9">
      <c t="s" s="4" r="A9">
        <v>686</v>
      </c>
    </row>
    <row spans="1:3" r="10">
      <c t="s" s="3" r="A10">
        <v>681</v>
      </c>
    </row>
    <row spans="1:3" r="11">
      <c t="s" s="4" r="A11">
        <v>687</v>
      </c>
      <c t="n" s="7" r="B11">
        <v>500</v>
      </c>
    </row>
    <row spans="1:3" r="12">
      <c t="s" s="4" r="A12">
        <v>22</v>
      </c>
    </row>
    <row spans="1:3" r="13">
      <c t="s" s="3" r="A13">
        <v>681</v>
      </c>
    </row>
    <row spans="1:3" r="14">
      <c t="s" s="4" r="A14">
        <v>682</v>
      </c>
      <c t="n" s="7" r="C14">
        <v>500</v>
      </c>
    </row>
    <row spans="1:3" r="15">
      <c t="s" s="4" r="A15">
        <v>688</v>
      </c>
    </row>
    <row spans="1:3" r="16">
      <c t="s" s="3" r="A16">
        <v>681</v>
      </c>
    </row>
    <row spans="1:3" r="17">
      <c t="s" s="4" r="A17">
        <v>684</v>
      </c>
      <c t="s" s="4" r="C17">
        <v>685</v>
      </c>
    </row>
    <row spans="1:3" r="18">
      <c t="s" s="4" r="A18">
        <v>682</v>
      </c>
      <c t="n" s="7" r="C18">
        <v>500</v>
      </c>
    </row>
    <row spans="1:3" r="19">
      <c t="s" s="4" r="A19">
        <v>689</v>
      </c>
    </row>
    <row spans="1:3" r="20">
      <c t="s" s="3" r="A20">
        <v>681</v>
      </c>
    </row>
    <row spans="1:3" r="21">
      <c t="s" s="4" r="A21">
        <v>687</v>
      </c>
      <c t="n" s="7" r="B21">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spans="1:2" r="1">
      <c t="s" s="1" r="A1">
        <v>690</v>
      </c>
      <c t="s" s="2" r="B1">
        <v>451</v>
      </c>
    </row>
    <row spans="1:2" r="2">
      <c t="s" s="4" r="A2">
        <v>691</v>
      </c>
    </row>
    <row spans="1:2" r="3">
      <c t="s" s="3" r="A3">
        <v>692</v>
      </c>
    </row>
    <row spans="1:2" r="4">
      <c t="s" s="4" r="A4">
        <v>693</v>
      </c>
      <c t="n" s="7" r="B4">
        <v>7500</v>
      </c>
    </row>
    <row spans="1:2" r="5">
      <c t="s" s="4" r="A5">
        <v>694</v>
      </c>
      <c t="n" s="5" r="B5">
        <v>-1589</v>
      </c>
    </row>
    <row spans="1:2" r="6">
      <c t="s" s="4" r="A6">
        <v>695</v>
      </c>
      <c t="n" s="5" r="B6">
        <v>-71</v>
      </c>
    </row>
    <row spans="1:2" r="7">
      <c t="s" s="4" r="A7">
        <v>696</v>
      </c>
      <c t="n" s="5" r="B7">
        <v>-116</v>
      </c>
    </row>
    <row spans="1:2" r="8">
      <c t="s" s="4" r="A8">
        <v>697</v>
      </c>
      <c t="n" s="5" r="B8">
        <v>-500</v>
      </c>
    </row>
    <row spans="1:2" r="9">
      <c t="s" s="4" r="A9">
        <v>698</v>
      </c>
      <c t="n" s="5" r="B9">
        <v>5224</v>
      </c>
    </row>
    <row spans="1:2" r="10">
      <c t="s" s="4" r="A10">
        <v>699</v>
      </c>
    </row>
    <row spans="1:2" r="11">
      <c t="s" s="3" r="A11">
        <v>692</v>
      </c>
    </row>
    <row spans="1:2" r="12">
      <c t="s" s="4" r="A12">
        <v>693</v>
      </c>
      <c t="n" s="5" r="B12">
        <v>3200</v>
      </c>
    </row>
    <row spans="1:2" r="13">
      <c t="s" s="4" r="A13">
        <v>694</v>
      </c>
      <c t="n" s="5" r="B13">
        <v>-972</v>
      </c>
    </row>
    <row spans="1:2" r="14">
      <c t="s" s="4" r="A14">
        <v>695</v>
      </c>
      <c t="n" s="5" r="B14">
        <v>-63</v>
      </c>
    </row>
    <row spans="1:2" r="15">
      <c t="s" s="4" r="A15">
        <v>698</v>
      </c>
      <c t="n" s="5" r="B15">
        <v>2165</v>
      </c>
    </row>
    <row spans="1:2" r="16">
      <c t="s" s="4" r="A16">
        <v>700</v>
      </c>
    </row>
    <row spans="1:2" r="17">
      <c t="s" s="3" r="A17">
        <v>692</v>
      </c>
    </row>
    <row spans="1:2" r="18">
      <c t="s" s="4" r="A18">
        <v>694</v>
      </c>
      <c t="n" s="5" r="B18">
        <v>-475</v>
      </c>
    </row>
    <row spans="1:2" r="19">
      <c t="s" s="4" r="A19">
        <v>638</v>
      </c>
    </row>
    <row spans="1:2" r="20">
      <c t="s" s="3" r="A20">
        <v>692</v>
      </c>
    </row>
    <row spans="1:2" r="21">
      <c t="s" s="4" r="A21">
        <v>639</v>
      </c>
      <c t="n" s="5" r="B21">
        <v>250</v>
      </c>
    </row>
    <row spans="1:2" r="22">
      <c t="s" s="4" r="A22">
        <v>701</v>
      </c>
    </row>
    <row spans="1:2" r="23">
      <c t="s" s="3" r="A23">
        <v>692</v>
      </c>
    </row>
    <row spans="1:2" r="24">
      <c t="s" s="4" r="A24">
        <v>693</v>
      </c>
      <c t="n" s="5" r="B24">
        <v>1200</v>
      </c>
    </row>
    <row spans="1:2" r="25">
      <c t="s" s="4" r="A25">
        <v>694</v>
      </c>
      <c t="n" s="5" r="B25">
        <v>-300</v>
      </c>
    </row>
    <row spans="1:2" r="26">
      <c t="s" s="4" r="A26">
        <v>695</v>
      </c>
      <c t="n" s="5" r="B26">
        <v>-4</v>
      </c>
    </row>
    <row spans="1:2" r="27">
      <c t="s" s="4" r="A27">
        <v>696</v>
      </c>
      <c t="n" s="5" r="B27">
        <v>-35</v>
      </c>
    </row>
    <row spans="1:2" r="28">
      <c t="s" s="4" r="A28">
        <v>697</v>
      </c>
      <c t="n" s="5" r="B28">
        <v>-250</v>
      </c>
    </row>
    <row spans="1:2" r="29">
      <c t="s" s="4" r="A29">
        <v>698</v>
      </c>
      <c t="n" s="5" r="B29">
        <v>611</v>
      </c>
    </row>
    <row spans="1:2" r="30">
      <c t="s" s="4" r="A30">
        <v>702</v>
      </c>
    </row>
    <row spans="1:2" r="31">
      <c t="s" s="3" r="A31">
        <v>692</v>
      </c>
    </row>
    <row spans="1:2" r="32">
      <c t="s" s="4" r="A32">
        <v>639</v>
      </c>
      <c t="n" s="5" r="B32">
        <v>250</v>
      </c>
    </row>
    <row spans="1:2" r="33">
      <c t="s" s="4" r="A33">
        <v>660</v>
      </c>
    </row>
    <row spans="1:2" r="34">
      <c t="s" s="3" r="A34">
        <v>692</v>
      </c>
    </row>
    <row spans="1:2" r="35">
      <c t="s" s="4" r="A35">
        <v>639</v>
      </c>
      <c t="n" s="5" r="B35">
        <v>250</v>
      </c>
    </row>
    <row spans="1:2" r="36">
      <c t="s" s="4" r="A36">
        <v>703</v>
      </c>
    </row>
    <row spans="1:2" r="37">
      <c t="s" s="3" r="A37">
        <v>692</v>
      </c>
    </row>
    <row spans="1:2" r="38">
      <c t="s" s="4" r="A38">
        <v>693</v>
      </c>
      <c t="n" s="5" r="B38">
        <v>1000</v>
      </c>
    </row>
    <row spans="1:2" r="39">
      <c t="s" s="4" r="A39">
        <v>694</v>
      </c>
      <c t="n" s="5" r="B39">
        <v>-65</v>
      </c>
    </row>
    <row spans="1:2" r="40">
      <c t="s" s="4" r="A40">
        <v>695</v>
      </c>
      <c t="n" s="5" r="B40">
        <v>-3</v>
      </c>
    </row>
    <row spans="1:2" r="41">
      <c t="s" s="4" r="A41">
        <v>697</v>
      </c>
      <c t="n" s="5" r="B41">
        <v>-250</v>
      </c>
    </row>
    <row spans="1:2" r="42">
      <c t="s" s="4" r="A42">
        <v>698</v>
      </c>
      <c t="n" s="5" r="B42">
        <v>682</v>
      </c>
    </row>
    <row spans="1:2" r="43">
      <c t="s" s="4" r="A43">
        <v>704</v>
      </c>
    </row>
    <row spans="1:2" r="44">
      <c t="s" s="3" r="A44">
        <v>692</v>
      </c>
    </row>
    <row spans="1:2" r="45">
      <c t="s" s="4" r="A45">
        <v>639</v>
      </c>
      <c t="n" s="5" r="B45">
        <v>250</v>
      </c>
    </row>
    <row spans="1:2" r="46">
      <c t="s" s="4" r="A46">
        <v>705</v>
      </c>
    </row>
    <row spans="1:2" r="47">
      <c t="s" s="3" r="A47">
        <v>692</v>
      </c>
    </row>
    <row spans="1:2" r="48">
      <c t="s" s="4" r="A48">
        <v>693</v>
      </c>
      <c t="n" s="5" r="B48">
        <v>900</v>
      </c>
    </row>
    <row spans="1:2" r="49">
      <c t="s" s="4" r="A49">
        <v>694</v>
      </c>
      <c t="n" s="5" r="B49">
        <v>-75</v>
      </c>
    </row>
    <row spans="1:2" r="50">
      <c t="s" s="4" r="A50">
        <v>695</v>
      </c>
      <c t="n" s="5" r="B50">
        <v>-1</v>
      </c>
    </row>
    <row spans="1:2" r="51">
      <c t="s" s="4" r="A51">
        <v>698</v>
      </c>
      <c t="n" s="5" r="B51">
        <v>824</v>
      </c>
    </row>
    <row spans="1:2" r="52">
      <c t="s" s="4" r="A52">
        <v>706</v>
      </c>
    </row>
    <row spans="1:2" r="53">
      <c t="s" s="3" r="A53">
        <v>692</v>
      </c>
    </row>
    <row spans="1:2" r="54">
      <c t="s" s="4" r="A54">
        <v>693</v>
      </c>
      <c t="n" s="5" r="B54">
        <v>600</v>
      </c>
    </row>
    <row spans="1:2" r="55">
      <c t="s" s="4" r="A55">
        <v>694</v>
      </c>
      <c t="n" s="5" r="B55">
        <v>-27</v>
      </c>
    </row>
    <row spans="1:2" r="56">
      <c t="s" s="4" r="A56">
        <v>698</v>
      </c>
      <c t="n" s="5" r="B56">
        <v>573</v>
      </c>
    </row>
    <row spans="1:2" r="57">
      <c t="s" s="4" r="A57">
        <v>707</v>
      </c>
    </row>
    <row spans="1:2" r="58">
      <c t="s" s="3" r="A58">
        <v>692</v>
      </c>
    </row>
    <row spans="1:2" r="59">
      <c t="s" s="4" r="A59">
        <v>693</v>
      </c>
      <c t="n" s="5" r="B59">
        <v>600</v>
      </c>
    </row>
    <row spans="1:2" r="60">
      <c t="s" s="4" r="A60">
        <v>694</v>
      </c>
      <c t="n" s="5" r="B60">
        <v>-150</v>
      </c>
    </row>
    <row spans="1:2" r="61">
      <c t="s" s="4" r="A61">
        <v>696</v>
      </c>
      <c t="n" s="5" r="B61">
        <v>-81</v>
      </c>
    </row>
    <row spans="1:2" r="62">
      <c t="s" s="4" r="A62">
        <v>698</v>
      </c>
      <c t="n" s="7" r="B62">
        <v>3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2</v>
      </c>
      <c t="s" s="2" r="C2">
        <v>37</v>
      </c>
    </row>
    <row spans="1:3" r="3">
      <c t="s" s="3" r="A3">
        <v>151</v>
      </c>
    </row>
    <row spans="1:3" r="4">
      <c t="s" s="4" r="A4">
        <v>63</v>
      </c>
      <c t="n" s="7" r="B4">
        <v>1414</v>
      </c>
      <c t="n" s="7" r="C4">
        <v>520</v>
      </c>
    </row>
    <row spans="1:3" r="5">
      <c t="s" s="4" r="A5">
        <v>65</v>
      </c>
      <c t="n" s="5" r="B5">
        <v>1407</v>
      </c>
      <c t="n" s="5" r="C5">
        <v>512</v>
      </c>
    </row>
    <row spans="1:3" r="6">
      <c t="s" s="3" r="A6">
        <v>152</v>
      </c>
    </row>
    <row spans="1:3" r="7">
      <c t="s" s="4" r="A7">
        <v>153</v>
      </c>
      <c t="n" s="5" r="B7">
        <v>1784</v>
      </c>
      <c t="n" s="5" r="C7">
        <v>1748</v>
      </c>
    </row>
    <row spans="1:3" r="8">
      <c t="s" s="4" r="A8">
        <v>154</v>
      </c>
      <c t="n" s="5" r="B8">
        <v>-82</v>
      </c>
      <c t="n" s="5" r="C8">
        <v>-61</v>
      </c>
    </row>
    <row spans="1:3" r="9">
      <c t="s" s="4" r="A9">
        <v>155</v>
      </c>
      <c t="n" s="5" r="B9">
        <v>-29</v>
      </c>
      <c t="n" s="5" r="C9">
        <v>-2</v>
      </c>
    </row>
    <row spans="1:3" r="10">
      <c t="s" s="4" r="A10">
        <v>50</v>
      </c>
      <c t="n" s="5" r="B10">
        <v>37</v>
      </c>
      <c t="n" s="5" r="C10">
        <v>1388</v>
      </c>
    </row>
    <row spans="1:3" r="11">
      <c t="s" s="4" r="A11">
        <v>122</v>
      </c>
      <c t="n" s="5" r="B11">
        <v>699</v>
      </c>
      <c t="n" s="5" r="C11">
        <v>-46</v>
      </c>
    </row>
    <row spans="1:3" r="12">
      <c t="s" s="4" r="A12">
        <v>55</v>
      </c>
      <c t="n" s="5" r="B12">
        <v>-36</v>
      </c>
      <c t="n" s="5" r="C12">
        <v>-69</v>
      </c>
    </row>
    <row spans="1:3" r="13">
      <c t="s" s="4" r="A13">
        <v>124</v>
      </c>
      <c t="n" s="5" r="B13">
        <v>36</v>
      </c>
      <c t="n" s="5" r="C13">
        <v>54</v>
      </c>
    </row>
    <row spans="1:3" r="14">
      <c t="s" s="4" r="A14">
        <v>156</v>
      </c>
      <c t="n" s="5" r="B14">
        <v>-132</v>
      </c>
    </row>
    <row spans="1:3" r="15">
      <c t="s" s="4" r="A15">
        <v>157</v>
      </c>
      <c t="n" s="5" r="B15">
        <v>-125</v>
      </c>
    </row>
    <row spans="1:3" r="16">
      <c t="s" s="3" r="A16">
        <v>158</v>
      </c>
    </row>
    <row spans="1:3" r="17">
      <c t="s" s="4" r="A17">
        <v>159</v>
      </c>
      <c t="n" s="5" r="B17">
        <v>-29</v>
      </c>
      <c t="n" s="5" r="C17">
        <v>116</v>
      </c>
    </row>
    <row spans="1:3" r="18">
      <c t="s" s="4" r="A18">
        <v>160</v>
      </c>
      <c t="n" s="5" r="B18">
        <v>105</v>
      </c>
      <c t="n" s="5" r="C18">
        <v>-118</v>
      </c>
    </row>
    <row spans="1:3" r="19">
      <c t="s" s="4" r="A19">
        <v>93</v>
      </c>
      <c t="n" s="5" r="B19">
        <v>2</v>
      </c>
      <c t="n" s="5" r="C19">
        <v>122</v>
      </c>
    </row>
    <row spans="1:3" r="20">
      <c t="s" s="4" r="A20">
        <v>161</v>
      </c>
      <c t="n" s="5" r="B20">
        <v>-161</v>
      </c>
      <c t="n" s="5" r="C20">
        <v>-451</v>
      </c>
    </row>
    <row spans="1:3" r="21">
      <c t="s" s="3" r="A21">
        <v>162</v>
      </c>
    </row>
    <row spans="1:3" r="22">
      <c t="s" s="4" r="A22">
        <v>112</v>
      </c>
      <c t="n" s="5" r="B22">
        <v>-288</v>
      </c>
      <c t="n" s="5" r="C22">
        <v>-218</v>
      </c>
    </row>
    <row spans="1:3" r="23">
      <c t="s" s="4" r="A23">
        <v>114</v>
      </c>
      <c t="n" s="5" r="B23">
        <v>-29</v>
      </c>
      <c t="n" s="5" r="C23">
        <v>-84</v>
      </c>
    </row>
    <row spans="1:3" r="24">
      <c t="s" s="4" r="A24">
        <v>163</v>
      </c>
      <c t="n" s="5" r="B24">
        <v>-145</v>
      </c>
      <c t="n" s="5" r="C24">
        <v>-308</v>
      </c>
    </row>
    <row spans="1:3" r="25">
      <c t="s" s="4" r="A25">
        <v>164</v>
      </c>
      <c t="n" s="5" r="B25">
        <v>-63</v>
      </c>
      <c t="n" s="5" r="C25">
        <v>-45</v>
      </c>
    </row>
    <row spans="1:3" r="26">
      <c t="s" s="4" r="A26">
        <v>165</v>
      </c>
      <c t="n" s="5" r="B26">
        <v>-79</v>
      </c>
      <c t="n" s="5" r="C26">
        <v>73</v>
      </c>
    </row>
    <row spans="1:3" r="27">
      <c t="s" s="4" r="A27">
        <v>166</v>
      </c>
      <c t="n" s="5" r="B27">
        <v>2879</v>
      </c>
      <c t="n" s="5" r="C27">
        <v>2619</v>
      </c>
    </row>
    <row spans="1:3" r="28">
      <c t="s" s="3" r="A28">
        <v>167</v>
      </c>
    </row>
    <row spans="1:3" r="29">
      <c t="s" s="4" r="A29">
        <v>168</v>
      </c>
      <c t="n" s="5" r="B29">
        <v>-3062</v>
      </c>
      <c t="n" s="5" r="C29">
        <v>-2400</v>
      </c>
    </row>
    <row spans="1:3" r="30">
      <c t="s" s="4" r="A30">
        <v>169</v>
      </c>
      <c t="n" s="5" r="B30">
        <v>-98</v>
      </c>
      <c t="n" s="5" r="C30">
        <v>-38</v>
      </c>
    </row>
    <row spans="1:3" r="31">
      <c t="s" s="4" r="A31">
        <v>170</v>
      </c>
      <c t="n" s="5" r="B31">
        <v>-29</v>
      </c>
      <c t="n" s="5" r="C31">
        <v>-16</v>
      </c>
    </row>
    <row spans="1:3" r="32">
      <c t="s" s="4" r="A32">
        <v>171</v>
      </c>
      <c t="n" s="5" r="B32">
        <v>-2187</v>
      </c>
      <c t="n" s="5" r="C32">
        <v>-1773</v>
      </c>
    </row>
    <row spans="1:3" r="33">
      <c t="s" s="4" r="A33">
        <v>172</v>
      </c>
      <c t="n" s="5" r="B33">
        <v>2200</v>
      </c>
      <c t="n" s="5" r="C33">
        <v>1793</v>
      </c>
    </row>
    <row spans="1:3" r="34">
      <c t="s" s="4" r="A34">
        <v>173</v>
      </c>
      <c t="n" s="5" r="B34">
        <v>2832</v>
      </c>
      <c t="n" s="5" r="C34">
        <v>119</v>
      </c>
    </row>
    <row spans="1:3" r="35">
      <c t="s" s="4" r="A35">
        <v>174</v>
      </c>
      <c t="n" s="5" r="B35">
        <v>-3</v>
      </c>
      <c t="n" s="5" r="C35">
        <v>-6</v>
      </c>
    </row>
    <row spans="1:3" r="36">
      <c t="s" s="4" r="A36">
        <v>96</v>
      </c>
      <c t="n" s="5" r="B36">
        <v>53</v>
      </c>
      <c t="n" s="5" r="C36">
        <v>-46</v>
      </c>
    </row>
    <row spans="1:3" r="37">
      <c t="s" s="4" r="A37">
        <v>175</v>
      </c>
      <c t="n" s="5" r="B37">
        <v>-294</v>
      </c>
      <c t="n" s="5" r="C37">
        <v>-2367</v>
      </c>
    </row>
    <row spans="1:3" r="38">
      <c t="s" s="3" r="A38">
        <v>176</v>
      </c>
    </row>
    <row spans="1:3" r="39">
      <c t="s" s="4" r="A39">
        <v>177</v>
      </c>
      <c t="n" s="5" r="B39">
        <v>574</v>
      </c>
      <c t="n" s="5" r="C39">
        <v>2088</v>
      </c>
    </row>
    <row spans="1:3" r="40">
      <c t="s" s="4" r="A40">
        <v>178</v>
      </c>
      <c t="n" s="5" r="B40">
        <v>16</v>
      </c>
      <c t="n" s="5" r="C40">
        <v>23</v>
      </c>
    </row>
    <row spans="1:3" r="41">
      <c t="s" s="4" r="A41">
        <v>179</v>
      </c>
      <c t="n" s="5" r="B41">
        <v>-1246</v>
      </c>
      <c t="n" s="5" r="C41">
        <v>-1757</v>
      </c>
    </row>
    <row spans="1:3" r="42">
      <c t="s" s="4" r="A42">
        <v>180</v>
      </c>
      <c t="n" s="5" r="B42">
        <v>287</v>
      </c>
    </row>
    <row spans="1:3" r="43">
      <c t="s" s="4" r="A43">
        <v>181</v>
      </c>
      <c t="n" s="5" r="B43">
        <v>-664</v>
      </c>
    </row>
    <row spans="1:3" r="44">
      <c t="s" s="4" r="A44">
        <v>113</v>
      </c>
      <c t="n" s="5" r="B44">
        <v>12</v>
      </c>
      <c t="n" s="5" r="C44">
        <v>1024</v>
      </c>
    </row>
    <row spans="1:3" r="45">
      <c t="s" s="4" r="A45">
        <v>182</v>
      </c>
      <c t="n" s="5" r="B45">
        <v>-7</v>
      </c>
      <c t="n" s="5" r="C45">
        <v>-9</v>
      </c>
    </row>
    <row spans="1:3" r="46">
      <c t="s" s="4" r="A46">
        <v>183</v>
      </c>
      <c t="n" s="5" r="B46">
        <v>-1115</v>
      </c>
      <c t="n" s="5" r="C46">
        <v>-1107</v>
      </c>
    </row>
    <row spans="1:3" r="47">
      <c t="s" s="4" r="A47">
        <v>184</v>
      </c>
      <c t="n" s="5" r="B47">
        <v>-1500</v>
      </c>
    </row>
    <row spans="1:3" r="48">
      <c t="s" s="4" r="A48">
        <v>96</v>
      </c>
      <c t="n" s="5" r="B48">
        <v>-18</v>
      </c>
      <c t="n" s="5" r="C48">
        <v>-7</v>
      </c>
    </row>
    <row spans="1:3" r="49">
      <c t="s" s="4" r="A49">
        <v>185</v>
      </c>
      <c t="n" s="5" r="B49">
        <v>-3661</v>
      </c>
      <c t="n" s="5" r="C49">
        <v>255</v>
      </c>
    </row>
    <row spans="1:3" r="50">
      <c t="s" s="4" r="A50">
        <v>186</v>
      </c>
      <c t="n" s="5" r="B50">
        <v>-1076</v>
      </c>
      <c t="n" s="5" r="C50">
        <v>507</v>
      </c>
    </row>
    <row spans="1:3" r="51">
      <c t="s" s="4" r="A51">
        <v>187</v>
      </c>
      <c t="n" s="5" r="B51">
        <v>2036</v>
      </c>
      <c t="n" s="5" r="C51">
        <v>1501</v>
      </c>
    </row>
    <row spans="1:3" r="52">
      <c t="s" s="4" r="A52">
        <v>188</v>
      </c>
      <c t="n" s="5" r="B52">
        <v>960</v>
      </c>
      <c t="n" s="5" r="C52">
        <v>2008</v>
      </c>
    </row>
    <row spans="1:3" r="53">
      <c t="s" s="3" r="A53">
        <v>189</v>
      </c>
    </row>
    <row spans="1:3" r="54">
      <c t="s" s="4" r="A54">
        <v>190</v>
      </c>
      <c t="n" s="5" r="B54">
        <v>547</v>
      </c>
      <c t="n" s="5" r="C54">
        <v>348</v>
      </c>
    </row>
    <row spans="1:3" r="55">
      <c t="s" s="4" r="A55">
        <v>22</v>
      </c>
    </row>
    <row spans="1:3" r="56">
      <c t="s" s="3" r="A56">
        <v>151</v>
      </c>
    </row>
    <row spans="1:3" r="57">
      <c t="s" s="4" r="A57">
        <v>65</v>
      </c>
      <c t="n" s="5" r="B57">
        <v>557</v>
      </c>
      <c t="n" s="5" r="C57">
        <v>556</v>
      </c>
    </row>
    <row spans="1:3" r="58">
      <c t="s" s="3" r="A58">
        <v>152</v>
      </c>
    </row>
    <row spans="1:3" r="59">
      <c t="s" s="4" r="A59">
        <v>153</v>
      </c>
      <c t="n" s="5" r="B59">
        <v>670</v>
      </c>
      <c t="n" s="5" r="C59">
        <v>621</v>
      </c>
    </row>
    <row spans="1:3" r="60">
      <c t="s" s="4" r="A60">
        <v>154</v>
      </c>
      <c t="n" s="5" r="B60">
        <v>-48</v>
      </c>
      <c t="n" s="5" r="C60">
        <v>-44</v>
      </c>
    </row>
    <row spans="1:3" r="61">
      <c t="s" s="4" r="A61">
        <v>50</v>
      </c>
      <c t="n" s="5" r="C61">
        <v>3</v>
      </c>
    </row>
    <row spans="1:3" r="62">
      <c t="s" s="4" r="A62">
        <v>122</v>
      </c>
      <c t="n" s="5" r="B62">
        <v>184</v>
      </c>
      <c t="n" s="5" r="C62">
        <v>132</v>
      </c>
    </row>
    <row spans="1:3" r="63">
      <c t="s" s="4" r="A63">
        <v>124</v>
      </c>
      <c t="n" s="5" r="B63">
        <v>7</v>
      </c>
      <c t="n" s="5" r="C63">
        <v>11</v>
      </c>
    </row>
    <row spans="1:3" r="64">
      <c t="s" s="4" r="A64">
        <v>156</v>
      </c>
      <c t="n" s="5" r="B64">
        <v>-42</v>
      </c>
    </row>
    <row spans="1:3" r="65">
      <c t="s" s="4" r="A65">
        <v>157</v>
      </c>
      <c t="n" s="5" r="B65">
        <v>-60</v>
      </c>
    </row>
    <row spans="1:3" r="66">
      <c t="s" s="3" r="A66">
        <v>158</v>
      </c>
    </row>
    <row spans="1:3" r="67">
      <c t="s" s="4" r="A67">
        <v>159</v>
      </c>
      <c t="n" s="5" r="C67">
        <v>3</v>
      </c>
    </row>
    <row spans="1:3" r="68">
      <c t="s" s="4" r="A68">
        <v>160</v>
      </c>
      <c t="n" s="5" r="B68">
        <v>45</v>
      </c>
      <c t="n" s="5" r="C68">
        <v>-39</v>
      </c>
    </row>
    <row spans="1:3" r="69">
      <c t="s" s="4" r="A69">
        <v>191</v>
      </c>
      <c t="n" s="5" r="B69">
        <v>-31</v>
      </c>
      <c t="n" s="5" r="C69">
        <v>-12</v>
      </c>
    </row>
    <row spans="1:3" r="70">
      <c t="s" s="4" r="A70">
        <v>93</v>
      </c>
      <c t="n" s="5" r="B70">
        <v>-31</v>
      </c>
      <c t="n" s="5" r="C70">
        <v>157</v>
      </c>
    </row>
    <row spans="1:3" r="71">
      <c t="s" s="4" r="A71">
        <v>161</v>
      </c>
      <c t="n" s="5" r="B71">
        <v>34</v>
      </c>
      <c t="n" s="5" r="C71">
        <v>-150</v>
      </c>
    </row>
    <row spans="1:3" r="72">
      <c t="s" s="3" r="A72">
        <v>162</v>
      </c>
    </row>
    <row spans="1:3" r="73">
      <c t="s" s="4" r="A73">
        <v>112</v>
      </c>
      <c t="n" s="5" r="B73">
        <v>-200</v>
      </c>
      <c t="n" s="5" r="C73">
        <v>-107</v>
      </c>
    </row>
    <row spans="1:3" r="74">
      <c t="s" s="4" r="A74">
        <v>139</v>
      </c>
      <c t="n" s="5" r="B74">
        <v>-13</v>
      </c>
      <c t="n" s="5" r="C74">
        <v>-5</v>
      </c>
    </row>
    <row spans="1:3" r="75">
      <c t="s" s="4" r="A75">
        <v>114</v>
      </c>
      <c t="n" s="5" r="B75">
        <v>73</v>
      </c>
      <c t="n" s="5" r="C75">
        <v>95</v>
      </c>
    </row>
    <row spans="1:3" r="76">
      <c t="s" s="4" r="A76">
        <v>163</v>
      </c>
      <c t="n" s="5" r="B76">
        <v>-33</v>
      </c>
      <c t="n" s="5" r="C76">
        <v>-57</v>
      </c>
    </row>
    <row spans="1:3" r="77">
      <c t="s" s="4" r="A77">
        <v>164</v>
      </c>
      <c t="n" s="5" r="B77">
        <v>58</v>
      </c>
      <c t="n" s="5" r="C77">
        <v>6</v>
      </c>
    </row>
    <row spans="1:3" r="78">
      <c t="s" s="4" r="A78">
        <v>165</v>
      </c>
      <c t="n" s="5" r="B78">
        <v>-49</v>
      </c>
      <c t="n" s="5" r="C78">
        <v>15</v>
      </c>
    </row>
    <row spans="1:3" r="79">
      <c t="s" s="4" r="A79">
        <v>166</v>
      </c>
      <c t="n" s="5" r="B79">
        <v>1121</v>
      </c>
      <c t="n" s="5" r="C79">
        <v>1185</v>
      </c>
    </row>
    <row spans="1:3" r="80">
      <c t="s" s="3" r="A80">
        <v>167</v>
      </c>
    </row>
    <row spans="1:3" r="81">
      <c t="s" s="4" r="A81">
        <v>168</v>
      </c>
      <c t="n" s="5" r="B81">
        <v>-954</v>
      </c>
      <c t="n" s="5" r="C81">
        <v>-851</v>
      </c>
    </row>
    <row spans="1:3" r="82">
      <c t="s" s="4" r="A82">
        <v>171</v>
      </c>
      <c t="n" s="5" r="B82">
        <v>-1410</v>
      </c>
      <c t="n" s="5" r="C82">
        <v>-1098</v>
      </c>
    </row>
    <row spans="1:3" r="83">
      <c t="s" s="4" r="A83">
        <v>172</v>
      </c>
      <c t="n" s="5" r="B83">
        <v>1410</v>
      </c>
      <c t="n" s="5" r="C83">
        <v>1087</v>
      </c>
    </row>
    <row spans="1:3" r="84">
      <c t="s" s="4" r="A84">
        <v>138</v>
      </c>
      <c t="n" s="5" r="B84">
        <v>-550</v>
      </c>
      <c t="n" s="5" r="C84">
        <v>-58</v>
      </c>
    </row>
    <row spans="1:3" r="85">
      <c t="s" s="4" r="A85">
        <v>96</v>
      </c>
      <c t="n" s="5" r="B85">
        <v>8</v>
      </c>
      <c t="n" s="5" r="C85">
        <v>-14</v>
      </c>
    </row>
    <row spans="1:3" r="86">
      <c t="s" s="4" r="A86">
        <v>175</v>
      </c>
      <c t="n" s="5" r="B86">
        <v>-1496</v>
      </c>
      <c t="n" s="5" r="C86">
        <v>-934</v>
      </c>
    </row>
    <row spans="1:3" r="87">
      <c t="s" s="3" r="A87">
        <v>176</v>
      </c>
    </row>
    <row spans="1:3" r="88">
      <c t="s" s="4" r="A88">
        <v>177</v>
      </c>
      <c t="n" s="5" r="B88">
        <v>496</v>
      </c>
    </row>
    <row spans="1:3" r="89">
      <c t="s" s="4" r="A89">
        <v>192</v>
      </c>
      <c t="n" s="5" r="B89">
        <v>-100</v>
      </c>
      <c t="n" s="5" r="C89">
        <v>-251</v>
      </c>
    </row>
    <row spans="1:3" r="90">
      <c t="s" s="4" r="A90">
        <v>96</v>
      </c>
      <c t="n" s="5" r="B90">
        <v>-6</v>
      </c>
    </row>
    <row spans="1:3" r="91">
      <c t="s" s="4" r="A91">
        <v>185</v>
      </c>
      <c t="n" s="5" r="B91">
        <v>390</v>
      </c>
      <c t="n" s="5" r="C91">
        <v>-251</v>
      </c>
    </row>
    <row spans="1:3" r="92">
      <c t="s" s="4" r="A92">
        <v>186</v>
      </c>
      <c t="n" s="5" r="B92">
        <v>15</v>
      </c>
    </row>
    <row spans="1:3" r="93">
      <c t="s" s="4" r="A93">
        <v>187</v>
      </c>
      <c t="n" s="5" r="B93">
        <v>13</v>
      </c>
      <c t="n" s="5" r="C93">
        <v>23</v>
      </c>
    </row>
    <row spans="1:3" r="94">
      <c t="s" s="4" r="A94">
        <v>188</v>
      </c>
      <c t="n" s="5" r="B94">
        <v>28</v>
      </c>
      <c t="n" s="5" r="C94">
        <v>23</v>
      </c>
    </row>
    <row spans="1:3" r="95">
      <c t="s" s="3" r="A95">
        <v>189</v>
      </c>
    </row>
    <row spans="1:3" r="96">
      <c t="s" s="4" r="A96">
        <v>190</v>
      </c>
      <c t="n" s="5" r="B96">
        <v>160</v>
      </c>
      <c t="n" s="5" r="C96">
        <v>113</v>
      </c>
    </row>
    <row spans="1:3" r="97">
      <c t="s" s="4" r="A97">
        <v>25</v>
      </c>
    </row>
    <row spans="1:3" r="98">
      <c t="s" s="3" r="A98">
        <v>151</v>
      </c>
    </row>
    <row spans="1:3" r="99">
      <c t="s" s="4" r="A99">
        <v>63</v>
      </c>
      <c t="n" s="5" r="B99">
        <v>480</v>
      </c>
      <c t="n" s="5" r="C99">
        <v>405</v>
      </c>
    </row>
    <row spans="1:3" r="100">
      <c t="s" s="4" r="A100">
        <v>65</v>
      </c>
      <c t="n" s="5" r="B100">
        <v>475</v>
      </c>
      <c t="n" s="5" r="C100">
        <v>404</v>
      </c>
    </row>
    <row spans="1:3" r="101">
      <c t="s" s="3" r="A101">
        <v>152</v>
      </c>
    </row>
    <row spans="1:3" r="102">
      <c t="s" s="4" r="A102">
        <v>153</v>
      </c>
      <c t="n" s="5" r="B102">
        <v>648</v>
      </c>
      <c t="n" s="5" r="C102">
        <v>642</v>
      </c>
    </row>
    <row spans="1:3" r="103">
      <c t="s" s="4" r="A103">
        <v>154</v>
      </c>
      <c t="n" s="5" r="B103">
        <v>-26</v>
      </c>
      <c t="n" s="5" r="C103">
        <v>-9</v>
      </c>
    </row>
    <row spans="1:3" r="104">
      <c t="s" s="4" r="A104">
        <v>155</v>
      </c>
      <c t="n" s="5" r="B104">
        <v>-14</v>
      </c>
      <c t="n" s="5" r="C104">
        <v>3</v>
      </c>
    </row>
    <row spans="1:3" r="105">
      <c t="s" s="4" r="A105">
        <v>50</v>
      </c>
      <c t="n" s="5" r="C105">
        <v>-17</v>
      </c>
    </row>
    <row spans="1:3" r="106">
      <c t="s" s="4" r="A106">
        <v>122</v>
      </c>
      <c t="n" s="5" r="B106">
        <v>358</v>
      </c>
      <c t="n" s="5" r="C106">
        <v>261</v>
      </c>
    </row>
    <row spans="1:3" r="107">
      <c t="s" s="4" r="A107">
        <v>124</v>
      </c>
      <c t="n" s="5" r="B107">
        <v>-3</v>
      </c>
      <c t="n" s="5" r="C107">
        <v>14</v>
      </c>
    </row>
    <row spans="1:3" r="108">
      <c t="s" s="4" r="A108">
        <v>156</v>
      </c>
      <c t="n" s="5" r="B108">
        <v>-42</v>
      </c>
    </row>
    <row spans="1:3" r="109">
      <c t="s" s="4" r="A109">
        <v>157</v>
      </c>
      <c t="n" s="5" r="B109">
        <v>-61</v>
      </c>
    </row>
    <row spans="1:3" r="110">
      <c t="s" s="3" r="A110">
        <v>158</v>
      </c>
    </row>
    <row spans="1:3" r="111">
      <c t="s" s="4" r="A111">
        <v>159</v>
      </c>
      <c t="n" s="5" r="B111">
        <v>5</v>
      </c>
      <c t="n" s="5" r="C111">
        <v>14</v>
      </c>
    </row>
    <row spans="1:3" r="112">
      <c t="s" s="4" r="A112">
        <v>160</v>
      </c>
      <c t="n" s="5" r="B112">
        <v>-103</v>
      </c>
      <c t="n" s="5" r="C112">
        <v>-166</v>
      </c>
    </row>
    <row spans="1:3" r="113">
      <c t="s" s="4" r="A113">
        <v>191</v>
      </c>
      <c t="n" s="5" r="B113">
        <v>-55</v>
      </c>
      <c t="n" s="5" r="C113">
        <v>-15</v>
      </c>
    </row>
    <row spans="1:3" r="114">
      <c t="s" s="4" r="A114">
        <v>93</v>
      </c>
      <c t="n" s="5" r="B114">
        <v>62</v>
      </c>
      <c t="n" s="5" r="C114">
        <v>-18</v>
      </c>
    </row>
    <row spans="1:3" r="115">
      <c t="s" s="4" r="A115">
        <v>161</v>
      </c>
      <c t="n" s="5" r="B115">
        <v>215</v>
      </c>
      <c t="n" s="5" r="C115">
        <v>-199</v>
      </c>
    </row>
    <row spans="1:3" r="116">
      <c t="s" s="3" r="A116">
        <v>162</v>
      </c>
    </row>
    <row spans="1:3" r="117">
      <c t="s" s="4" r="A117">
        <v>112</v>
      </c>
      <c t="n" s="5" r="B117">
        <v>-182</v>
      </c>
      <c t="n" s="5" r="C117">
        <v>-41</v>
      </c>
    </row>
    <row spans="1:3" r="118">
      <c t="s" s="4" r="A118">
        <v>139</v>
      </c>
      <c t="n" s="5" r="B118">
        <v>68</v>
      </c>
      <c t="n" s="5" r="C118">
        <v>111</v>
      </c>
    </row>
    <row spans="1:3" r="119">
      <c t="s" s="4" r="A119">
        <v>114</v>
      </c>
      <c t="n" s="5" r="B119">
        <v>94</v>
      </c>
      <c t="n" s="5" r="C119">
        <v>49</v>
      </c>
    </row>
    <row spans="1:3" r="120">
      <c t="s" s="4" r="A120">
        <v>163</v>
      </c>
      <c t="n" s="5" r="B120">
        <v>-9</v>
      </c>
      <c t="n" s="5" r="C120">
        <v>-157</v>
      </c>
    </row>
    <row spans="1:3" r="121">
      <c t="s" s="4" r="A121">
        <v>164</v>
      </c>
      <c t="n" s="5" r="B121">
        <v>-70</v>
      </c>
      <c t="n" s="5" r="C121">
        <v>-71</v>
      </c>
    </row>
    <row spans="1:3" r="122">
      <c t="s" s="4" r="A122">
        <v>165</v>
      </c>
      <c t="n" s="5" r="B122">
        <v>-32</v>
      </c>
      <c t="n" s="5" r="C122">
        <v>-27</v>
      </c>
    </row>
    <row spans="1:3" r="123">
      <c t="s" s="4" r="A123">
        <v>166</v>
      </c>
      <c t="n" s="5" r="B123">
        <v>1333</v>
      </c>
      <c t="n" s="5" r="C123">
        <v>779</v>
      </c>
    </row>
    <row spans="1:3" r="124">
      <c t="s" s="3" r="A124">
        <v>167</v>
      </c>
    </row>
    <row spans="1:3" r="125">
      <c t="s" s="4" r="A125">
        <v>168</v>
      </c>
      <c t="n" s="5" r="B125">
        <v>-1170</v>
      </c>
      <c t="n" s="5" r="C125">
        <v>-888</v>
      </c>
    </row>
    <row spans="1:3" r="126">
      <c t="s" s="4" r="A126">
        <v>171</v>
      </c>
      <c t="n" s="5" r="B126">
        <v>-562</v>
      </c>
      <c t="n" s="5" r="C126">
        <v>-453</v>
      </c>
    </row>
    <row spans="1:3" r="127">
      <c t="s" s="4" r="A127">
        <v>172</v>
      </c>
      <c t="n" s="5" r="B127">
        <v>624</v>
      </c>
      <c t="n" s="5" r="C127">
        <v>442</v>
      </c>
    </row>
    <row spans="1:3" r="128">
      <c t="s" s="4" r="A128">
        <v>138</v>
      </c>
      <c t="n" s="5" r="B128">
        <v>220</v>
      </c>
      <c t="n" s="5" r="C128">
        <v>10</v>
      </c>
    </row>
    <row spans="1:3" r="129">
      <c t="s" s="4" r="A129">
        <v>96</v>
      </c>
      <c t="n" s="5" r="B129">
        <v>4</v>
      </c>
      <c t="n" s="5" r="C129">
        <v>-41</v>
      </c>
    </row>
    <row spans="1:3" r="130">
      <c t="s" s="4" r="A130">
        <v>175</v>
      </c>
      <c t="n" s="5" r="B130">
        <v>-884</v>
      </c>
      <c t="n" s="5" r="C130">
        <v>-930</v>
      </c>
    </row>
    <row spans="1:3" r="131">
      <c t="s" s="3" r="A131">
        <v>176</v>
      </c>
    </row>
    <row spans="1:3" r="132">
      <c t="s" s="4" r="A132">
        <v>177</v>
      </c>
      <c t="n" s="5" r="C132">
        <v>875</v>
      </c>
    </row>
    <row spans="1:3" r="133">
      <c t="s" s="4" r="A133">
        <v>179</v>
      </c>
      <c t="n" s="5" r="B133">
        <v>-549</v>
      </c>
      <c t="n" s="5" r="C133">
        <v>-473</v>
      </c>
    </row>
    <row spans="1:3" r="134">
      <c t="s" s="4" r="A134">
        <v>143</v>
      </c>
      <c t="n" s="5" r="B134">
        <v>110</v>
      </c>
      <c t="n" s="5" r="C134">
        <v>-229</v>
      </c>
    </row>
    <row spans="1:3" r="135">
      <c t="s" s="4" r="A135">
        <v>182</v>
      </c>
      <c t="n" s="5" r="B135">
        <v>-4</v>
      </c>
      <c t="n" s="5" r="C135">
        <v>-2</v>
      </c>
    </row>
    <row spans="1:3" r="136">
      <c t="s" s="4" r="A136">
        <v>96</v>
      </c>
      <c t="n" s="5" r="B136">
        <v>-3</v>
      </c>
      <c t="n" s="5" r="C136">
        <v>-40</v>
      </c>
    </row>
    <row spans="1:3" r="137">
      <c t="s" s="4" r="A137">
        <v>185</v>
      </c>
      <c t="n" s="5" r="B137">
        <v>-446</v>
      </c>
      <c t="n" s="5" r="C137">
        <v>131</v>
      </c>
    </row>
    <row spans="1:3" r="138">
      <c t="s" s="4" r="A138">
        <v>186</v>
      </c>
      <c t="n" s="5" r="B138">
        <v>3</v>
      </c>
      <c t="n" s="5" r="C138">
        <v>-20</v>
      </c>
    </row>
    <row spans="1:3" r="139">
      <c t="s" s="4" r="A139">
        <v>187</v>
      </c>
      <c t="n" s="5" r="B139">
        <v>42</v>
      </c>
      <c t="n" s="5" r="C139">
        <v>58</v>
      </c>
    </row>
    <row spans="1:3" r="140">
      <c t="s" s="4" r="A140">
        <v>188</v>
      </c>
      <c t="n" s="5" r="B140">
        <v>45</v>
      </c>
      <c t="n" s="5" r="C140">
        <v>38</v>
      </c>
    </row>
    <row spans="1:3" r="141">
      <c t="s" s="3" r="A141">
        <v>189</v>
      </c>
    </row>
    <row spans="1:3" r="142">
      <c t="s" s="4" r="A142">
        <v>190</v>
      </c>
      <c t="n" s="5" r="B142">
        <v>271</v>
      </c>
      <c t="n" s="5" r="C142">
        <v>156</v>
      </c>
    </row>
    <row spans="1:3" r="143">
      <c t="s" s="4" r="A143">
        <v>27</v>
      </c>
    </row>
    <row spans="1:3" r="144">
      <c t="s" s="3" r="A144">
        <v>151</v>
      </c>
    </row>
    <row spans="1:3" r="145">
      <c t="s" s="4" r="A145">
        <v>65</v>
      </c>
      <c t="n" s="5" r="B145">
        <v>268</v>
      </c>
      <c t="n" s="5" r="C145">
        <v>234</v>
      </c>
    </row>
    <row spans="1:3" r="146">
      <c t="s" s="3" r="A146">
        <v>152</v>
      </c>
    </row>
    <row spans="1:3" r="147">
      <c t="s" s="4" r="A147">
        <v>153</v>
      </c>
      <c t="n" s="5" r="B147">
        <v>389</v>
      </c>
      <c t="n" s="5" r="C147">
        <v>368</v>
      </c>
    </row>
    <row spans="1:3" r="148">
      <c t="s" s="4" r="A148">
        <v>154</v>
      </c>
      <c t="n" s="5" r="B148">
        <v>-23</v>
      </c>
      <c t="n" s="5" r="C148">
        <v>-9</v>
      </c>
    </row>
    <row spans="1:3" r="149">
      <c t="s" s="4" r="A149">
        <v>155</v>
      </c>
      <c t="n" s="5" r="B149">
        <v>-1</v>
      </c>
      <c t="n" s="5" r="C149">
        <v>-1</v>
      </c>
    </row>
    <row spans="1:3" r="150">
      <c t="s" s="4" r="A150">
        <v>50</v>
      </c>
      <c t="n" s="5" r="C150">
        <v>-18</v>
      </c>
    </row>
    <row spans="1:3" r="151">
      <c t="s" s="4" r="A151">
        <v>122</v>
      </c>
      <c t="n" s="5" r="B151">
        <v>177</v>
      </c>
      <c t="n" s="5" r="C151">
        <v>156</v>
      </c>
    </row>
    <row spans="1:3" r="152">
      <c t="s" s="4" r="A152">
        <v>124</v>
      </c>
      <c t="n" s="5" r="B152">
        <v>-7</v>
      </c>
      <c t="n" s="5" r="C152">
        <v>-4</v>
      </c>
    </row>
    <row spans="1:3" r="153">
      <c t="s" s="4" r="A153">
        <v>156</v>
      </c>
      <c t="n" s="5" r="B153">
        <v>-21</v>
      </c>
    </row>
    <row spans="1:3" r="154">
      <c t="s" s="4" r="A154">
        <v>157</v>
      </c>
      <c t="n" s="5" r="B154">
        <v>-32</v>
      </c>
    </row>
    <row spans="1:3" r="155">
      <c t="s" s="3" r="A155">
        <v>158</v>
      </c>
    </row>
    <row spans="1:3" r="156">
      <c t="s" s="4" r="A156">
        <v>159</v>
      </c>
      <c t="n" s="5" r="B156">
        <v>-3</v>
      </c>
      <c t="n" s="5" r="C156">
        <v>7</v>
      </c>
    </row>
    <row spans="1:3" r="157">
      <c t="s" s="4" r="A157">
        <v>160</v>
      </c>
      <c t="n" s="5" r="B157">
        <v>-64</v>
      </c>
      <c t="n" s="5" r="C157">
        <v>-8</v>
      </c>
    </row>
    <row spans="1:3" r="158">
      <c t="s" s="4" r="A158">
        <v>191</v>
      </c>
      <c t="n" s="5" r="B158">
        <v>6</v>
      </c>
      <c t="n" s="5" r="C158">
        <v>-4</v>
      </c>
    </row>
    <row spans="1:3" r="159">
      <c t="s" s="4" r="A159">
        <v>93</v>
      </c>
      <c t="n" s="5" r="B159">
        <v>53</v>
      </c>
      <c t="n" s="5" r="C159">
        <v>-22</v>
      </c>
    </row>
    <row spans="1:3" r="160">
      <c t="s" s="4" r="A160">
        <v>161</v>
      </c>
      <c t="n" s="5" r="B160">
        <v>156</v>
      </c>
      <c t="n" s="5" r="C160">
        <v>-151</v>
      </c>
    </row>
    <row spans="1:3" r="161">
      <c t="s" s="3" r="A161">
        <v>162</v>
      </c>
    </row>
    <row spans="1:3" r="162">
      <c t="s" s="4" r="A162">
        <v>112</v>
      </c>
      <c t="n" s="5" r="B162">
        <v>-128</v>
      </c>
      <c t="n" s="5" r="C162">
        <v>-61</v>
      </c>
    </row>
    <row spans="1:3" r="163">
      <c t="s" s="4" r="A163">
        <v>139</v>
      </c>
      <c t="n" s="5" r="B163">
        <v>62</v>
      </c>
      <c t="n" s="5" r="C163">
        <v>59</v>
      </c>
    </row>
    <row spans="1:3" r="164">
      <c t="s" s="4" r="A164">
        <v>114</v>
      </c>
      <c t="n" s="5" r="B164">
        <v>66</v>
      </c>
      <c t="n" s="5" r="C164">
        <v>11</v>
      </c>
    </row>
    <row spans="1:3" r="165">
      <c t="s" s="4" r="A165">
        <v>163</v>
      </c>
      <c t="n" s="5" r="B165">
        <v>-15</v>
      </c>
      <c t="n" s="5" r="C165">
        <v>-52</v>
      </c>
    </row>
    <row spans="1:3" r="166">
      <c t="s" s="4" r="A166">
        <v>164</v>
      </c>
      <c t="n" s="5" r="B166">
        <v>-31</v>
      </c>
      <c t="n" s="5" r="C166">
        <v>-13</v>
      </c>
    </row>
    <row spans="1:3" r="167">
      <c t="s" s="4" r="A167">
        <v>165</v>
      </c>
      <c t="n" s="5" r="B167">
        <v>-21</v>
      </c>
      <c t="n" s="5" r="C167">
        <v>-7</v>
      </c>
    </row>
    <row spans="1:3" r="168">
      <c t="s" s="4" r="A168">
        <v>166</v>
      </c>
      <c t="n" s="5" r="B168">
        <v>831</v>
      </c>
      <c t="n" s="5" r="C168">
        <v>485</v>
      </c>
    </row>
    <row spans="1:3" r="169">
      <c t="s" s="3" r="A169">
        <v>167</v>
      </c>
    </row>
    <row spans="1:3" r="170">
      <c t="s" s="4" r="A170">
        <v>168</v>
      </c>
      <c t="n" s="5" r="B170">
        <v>-699</v>
      </c>
      <c t="n" s="5" r="C170">
        <v>-540</v>
      </c>
    </row>
    <row spans="1:3" r="171">
      <c t="s" s="4" r="A171">
        <v>171</v>
      </c>
      <c t="n" s="5" r="B171">
        <v>-319</v>
      </c>
      <c t="n" s="5" r="C171">
        <v>-269</v>
      </c>
    </row>
    <row spans="1:3" r="172">
      <c t="s" s="4" r="A172">
        <v>172</v>
      </c>
      <c t="n" s="5" r="B172">
        <v>301</v>
      </c>
      <c t="n" s="5" r="C172">
        <v>253</v>
      </c>
    </row>
    <row spans="1:3" r="173">
      <c t="s" s="4" r="A173">
        <v>138</v>
      </c>
      <c t="n" s="5" r="B173">
        <v>237</v>
      </c>
    </row>
    <row spans="1:3" r="174">
      <c t="s" s="4" r="A174">
        <v>96</v>
      </c>
      <c t="n" s="5" r="B174">
        <v>6</v>
      </c>
      <c t="n" s="5" r="C174">
        <v>-34</v>
      </c>
    </row>
    <row spans="1:3" r="175">
      <c t="s" s="4" r="A175">
        <v>175</v>
      </c>
      <c t="n" s="5" r="B175">
        <v>-474</v>
      </c>
      <c t="n" s="5" r="C175">
        <v>-590</v>
      </c>
    </row>
    <row spans="1:3" r="176">
      <c t="s" s="3" r="A176">
        <v>176</v>
      </c>
    </row>
    <row spans="1:3" r="177">
      <c t="s" s="4" r="A177">
        <v>177</v>
      </c>
      <c t="n" s="5" r="C177">
        <v>650</v>
      </c>
    </row>
    <row spans="1:3" r="178">
      <c t="s" s="4" r="A178">
        <v>179</v>
      </c>
      <c t="n" s="5" r="B178">
        <v>-544</v>
      </c>
      <c t="n" s="5" r="C178">
        <v>-168</v>
      </c>
    </row>
    <row spans="1:3" r="179">
      <c t="s" s="4" r="A179">
        <v>143</v>
      </c>
      <c t="n" s="5" r="B179">
        <v>192</v>
      </c>
      <c t="n" s="5" r="C179">
        <v>-261</v>
      </c>
    </row>
    <row spans="1:3" r="180">
      <c t="s" s="4" r="A180">
        <v>192</v>
      </c>
      <c t="n" s="5" r="C180">
        <v>-125</v>
      </c>
    </row>
    <row spans="1:3" r="181">
      <c t="s" s="4" r="A181">
        <v>96</v>
      </c>
      <c t="n" s="5" r="B181">
        <v>-1</v>
      </c>
      <c t="n" s="5" r="C181">
        <v>-5</v>
      </c>
    </row>
    <row spans="1:3" r="182">
      <c t="s" s="4" r="A182">
        <v>185</v>
      </c>
      <c t="n" s="5" r="B182">
        <v>-353</v>
      </c>
      <c t="n" s="5" r="C182">
        <v>91</v>
      </c>
    </row>
    <row spans="1:3" r="183">
      <c t="s" s="4" r="A183">
        <v>186</v>
      </c>
      <c t="n" s="5" r="B183">
        <v>4</v>
      </c>
      <c t="n" s="5" r="C183">
        <v>-14</v>
      </c>
    </row>
    <row spans="1:3" r="184">
      <c t="s" s="4" r="A184">
        <v>187</v>
      </c>
      <c t="n" s="5" r="B184">
        <v>9</v>
      </c>
      <c t="n" s="5" r="C184">
        <v>21</v>
      </c>
    </row>
    <row spans="1:3" r="185">
      <c t="s" s="4" r="A185">
        <v>188</v>
      </c>
      <c t="n" s="5" r="B185">
        <v>13</v>
      </c>
      <c t="n" s="5" r="C185">
        <v>7</v>
      </c>
    </row>
    <row spans="1:3" r="186">
      <c t="s" s="3" r="A186">
        <v>189</v>
      </c>
    </row>
    <row spans="1:3" r="187">
      <c t="s" s="4" r="A187">
        <v>190</v>
      </c>
      <c t="n" s="5" r="B187">
        <v>135</v>
      </c>
      <c t="n" s="5" r="C187">
        <v>113</v>
      </c>
    </row>
    <row spans="1:3" r="188">
      <c t="s" s="4" r="A188">
        <v>29</v>
      </c>
    </row>
    <row spans="1:3" r="189">
      <c t="s" s="3" r="A189">
        <v>151</v>
      </c>
    </row>
    <row spans="1:3" r="190">
      <c t="s" s="4" r="A190">
        <v>65</v>
      </c>
      <c t="n" s="5" r="B190">
        <v>278</v>
      </c>
      <c t="n" s="5" r="C190">
        <v>250</v>
      </c>
    </row>
    <row spans="1:3" r="191">
      <c t="s" s="3" r="A191">
        <v>152</v>
      </c>
    </row>
    <row spans="1:3" r="192">
      <c t="s" s="4" r="A192">
        <v>153</v>
      </c>
      <c t="n" s="5" r="B192">
        <v>258</v>
      </c>
      <c t="n" s="5" r="C192">
        <v>273</v>
      </c>
    </row>
    <row spans="1:3" r="193">
      <c t="s" s="4" r="A193">
        <v>154</v>
      </c>
      <c t="n" s="5" r="B193">
        <v>-2</v>
      </c>
    </row>
    <row spans="1:3" r="194">
      <c t="s" s="4" r="A194">
        <v>50</v>
      </c>
      <c t="n" s="5" r="C194">
        <v>1</v>
      </c>
    </row>
    <row spans="1:3" r="195">
      <c t="s" s="4" r="A195">
        <v>122</v>
      </c>
      <c t="n" s="5" r="B195">
        <v>237</v>
      </c>
      <c t="n" s="5" r="C195">
        <v>84</v>
      </c>
    </row>
    <row spans="1:3" r="196">
      <c t="s" s="4" r="A196">
        <v>124</v>
      </c>
      <c t="n" s="5" r="B196">
        <v>3</v>
      </c>
      <c t="n" s="5" r="C196">
        <v>15</v>
      </c>
    </row>
    <row spans="1:3" r="197">
      <c t="s" s="4" r="A197">
        <v>156</v>
      </c>
      <c t="n" s="5" r="B197">
        <v>-21</v>
      </c>
    </row>
    <row spans="1:3" r="198">
      <c t="s" s="4" r="A198">
        <v>157</v>
      </c>
      <c t="n" s="5" r="B198">
        <v>-28</v>
      </c>
    </row>
    <row spans="1:3" r="199">
      <c t="s" s="3" r="A199">
        <v>158</v>
      </c>
    </row>
    <row spans="1:3" r="200">
      <c t="s" s="4" r="A200">
        <v>159</v>
      </c>
      <c t="n" s="5" r="B200">
        <v>5</v>
      </c>
      <c t="n" s="5" r="C200">
        <v>3</v>
      </c>
    </row>
    <row spans="1:3" r="201">
      <c t="s" s="4" r="A201">
        <v>160</v>
      </c>
      <c t="n" s="5" r="B201">
        <v>-40</v>
      </c>
      <c t="n" s="5" r="C201">
        <v>-82</v>
      </c>
    </row>
    <row spans="1:3" r="202">
      <c t="s" s="4" r="A202">
        <v>191</v>
      </c>
      <c t="n" s="5" r="B202">
        <v>-53</v>
      </c>
      <c t="n" s="5" r="C202">
        <v>-4</v>
      </c>
    </row>
    <row spans="1:3" r="203">
      <c t="s" s="4" r="A203">
        <v>93</v>
      </c>
      <c t="n" s="5" r="B203">
        <v>10</v>
      </c>
      <c t="n" s="5" r="C203">
        <v>4</v>
      </c>
    </row>
    <row spans="1:3" r="204">
      <c t="s" s="4" r="A204">
        <v>161</v>
      </c>
      <c t="n" s="5" r="B204">
        <v>10</v>
      </c>
      <c t="n" s="5" r="C204">
        <v>-49</v>
      </c>
    </row>
    <row spans="1:3" r="205">
      <c t="s" s="3" r="A205">
        <v>162</v>
      </c>
    </row>
    <row spans="1:3" r="206">
      <c t="s" s="4" r="A206">
        <v>112</v>
      </c>
      <c t="n" s="5" r="B206">
        <v>-53</v>
      </c>
      <c t="n" s="5" r="C206">
        <v>58</v>
      </c>
    </row>
    <row spans="1:3" r="207">
      <c t="s" s="4" r="A207">
        <v>139</v>
      </c>
      <c t="n" s="5" r="B207">
        <v>3</v>
      </c>
      <c t="n" s="5" r="C207">
        <v>29</v>
      </c>
    </row>
    <row spans="1:3" r="208">
      <c t="s" s="4" r="A208">
        <v>114</v>
      </c>
      <c t="n" s="5" r="B208">
        <v>65</v>
      </c>
      <c t="n" s="5" r="C208">
        <v>108</v>
      </c>
    </row>
    <row spans="1:3" r="209">
      <c t="s" s="4" r="A209">
        <v>163</v>
      </c>
      <c t="n" s="5" r="B209">
        <v>5</v>
      </c>
      <c t="n" s="5" r="C209">
        <v>-94</v>
      </c>
    </row>
    <row spans="1:3" r="210">
      <c t="s" s="4" r="A210">
        <v>164</v>
      </c>
      <c t="n" s="5" r="B210">
        <v>-44</v>
      </c>
      <c t="n" s="5" r="C210">
        <v>-58</v>
      </c>
    </row>
    <row spans="1:3" r="211">
      <c t="s" s="4" r="A211">
        <v>165</v>
      </c>
      <c t="n" s="5" r="B211">
        <v>-19</v>
      </c>
      <c t="n" s="5" r="C211">
        <v>-29</v>
      </c>
    </row>
    <row spans="1:3" r="212">
      <c t="s" s="4" r="A212">
        <v>166</v>
      </c>
      <c t="n" s="5" r="B212">
        <v>614</v>
      </c>
      <c t="n" s="5" r="C212">
        <v>509</v>
      </c>
    </row>
    <row spans="1:3" r="213">
      <c t="s" s="3" r="A213">
        <v>167</v>
      </c>
    </row>
    <row spans="1:3" r="214">
      <c t="s" s="4" r="A214">
        <v>168</v>
      </c>
      <c t="n" s="5" r="B214">
        <v>-471</v>
      </c>
      <c t="n" s="5" r="C214">
        <v>-348</v>
      </c>
    </row>
    <row spans="1:3" r="215">
      <c t="s" s="4" r="A215">
        <v>171</v>
      </c>
      <c t="n" s="5" r="B215">
        <v>-243</v>
      </c>
      <c t="n" s="5" r="C215">
        <v>-183</v>
      </c>
    </row>
    <row spans="1:3" r="216">
      <c t="s" s="4" r="A216">
        <v>172</v>
      </c>
      <c t="n" s="5" r="B216">
        <v>323</v>
      </c>
      <c t="n" s="5" r="C216">
        <v>188</v>
      </c>
    </row>
    <row spans="1:3" r="217">
      <c t="s" s="4" r="A217">
        <v>138</v>
      </c>
      <c t="n" s="5" r="C217">
        <v>-76</v>
      </c>
    </row>
    <row spans="1:3" r="218">
      <c t="s" s="4" r="A218">
        <v>96</v>
      </c>
      <c t="n" s="5" r="B218">
        <v>1</v>
      </c>
      <c t="n" s="5" r="C218">
        <v>-8</v>
      </c>
    </row>
    <row spans="1:3" r="219">
      <c t="s" s="4" r="A219">
        <v>175</v>
      </c>
      <c t="n" s="5" r="B219">
        <v>-390</v>
      </c>
      <c t="n" s="5" r="C219">
        <v>-427</v>
      </c>
    </row>
    <row spans="1:3" r="220">
      <c t="s" s="3" r="A220">
        <v>176</v>
      </c>
    </row>
    <row spans="1:3" r="221">
      <c t="s" s="4" r="A221">
        <v>177</v>
      </c>
      <c t="n" s="5" r="C221">
        <v>225</v>
      </c>
    </row>
    <row spans="1:3" r="222">
      <c t="s" s="4" r="A222">
        <v>179</v>
      </c>
      <c t="n" s="5" r="B222">
        <v>-5</v>
      </c>
      <c t="n" s="5" r="C222">
        <v>-4</v>
      </c>
    </row>
    <row spans="1:3" r="223">
      <c t="s" s="4" r="A223">
        <v>143</v>
      </c>
      <c t="n" s="5" r="B223">
        <v>137</v>
      </c>
      <c t="n" s="5" r="C223">
        <v>-181</v>
      </c>
    </row>
    <row spans="1:3" r="224">
      <c t="s" s="4" r="A224">
        <v>192</v>
      </c>
      <c t="n" s="5" r="B224">
        <v>-350</v>
      </c>
      <c t="n" s="5" r="C224">
        <v>-124</v>
      </c>
    </row>
    <row spans="1:3" r="225">
      <c t="s" s="4" r="A225">
        <v>96</v>
      </c>
      <c t="n" s="5" r="B225">
        <v>-1</v>
      </c>
      <c t="n" s="5" r="C225">
        <v>-1</v>
      </c>
    </row>
    <row spans="1:3" r="226">
      <c t="s" s="4" r="A226">
        <v>185</v>
      </c>
      <c t="n" s="5" r="B226">
        <v>-219</v>
      </c>
      <c t="n" s="5" r="C226">
        <v>-85</v>
      </c>
    </row>
    <row spans="1:3" r="227">
      <c t="s" s="4" r="A227">
        <v>186</v>
      </c>
      <c t="n" s="5" r="B227">
        <v>5</v>
      </c>
      <c t="n" s="5" r="C227">
        <v>-3</v>
      </c>
    </row>
    <row spans="1:3" r="228">
      <c t="s" s="4" r="A228">
        <v>187</v>
      </c>
      <c t="n" s="5" r="B228">
        <v>8</v>
      </c>
      <c t="n" s="5" r="C228">
        <v>16</v>
      </c>
    </row>
    <row spans="1:3" r="229">
      <c t="s" s="4" r="A229">
        <v>188</v>
      </c>
      <c t="n" s="5" r="B229">
        <v>13</v>
      </c>
      <c t="n" s="5" r="C229">
        <v>13</v>
      </c>
    </row>
    <row spans="1:3" r="230">
      <c t="s" s="3" r="A230">
        <v>189</v>
      </c>
    </row>
    <row spans="1:3" r="231">
      <c t="s" s="4" r="A231">
        <v>190</v>
      </c>
      <c t="n" s="5" r="B231">
        <v>136</v>
      </c>
      <c t="n" s="5" r="C231">
        <v>44</v>
      </c>
    </row>
    <row spans="1:3" r="232">
      <c t="s" s="4" r="A232">
        <v>31</v>
      </c>
    </row>
    <row spans="1:3" r="233">
      <c t="s" s="3" r="A233">
        <v>151</v>
      </c>
    </row>
    <row spans="1:3" r="234">
      <c t="s" s="4" r="A234">
        <v>65</v>
      </c>
      <c t="n" s="5" r="B234">
        <v>97</v>
      </c>
      <c t="n" s="5" r="C234">
        <v>-997</v>
      </c>
    </row>
    <row spans="1:3" r="235">
      <c t="s" s="3" r="A235">
        <v>152</v>
      </c>
    </row>
    <row spans="1:3" r="236">
      <c t="s" s="4" r="A236">
        <v>153</v>
      </c>
      <c t="n" s="5" r="B236">
        <v>117</v>
      </c>
      <c t="n" s="5" r="C236">
        <v>154</v>
      </c>
    </row>
    <row spans="1:3" r="237">
      <c t="s" s="4" r="A237">
        <v>154</v>
      </c>
      <c t="n" s="5" r="B237">
        <v>-2</v>
      </c>
      <c t="n" s="5" r="C237">
        <v>-2</v>
      </c>
    </row>
    <row spans="1:3" r="238">
      <c t="s" s="4" r="A238">
        <v>155</v>
      </c>
      <c t="n" s="5" r="B238">
        <v>-8</v>
      </c>
    </row>
    <row spans="1:3" r="239">
      <c t="s" s="4" r="A239">
        <v>50</v>
      </c>
      <c t="n" s="5" r="B239">
        <v>40</v>
      </c>
      <c t="n" s="5" r="C239">
        <v>1438</v>
      </c>
    </row>
    <row spans="1:3" r="240">
      <c t="s" s="4" r="A240">
        <v>122</v>
      </c>
      <c t="n" s="5" r="B240">
        <v>62</v>
      </c>
      <c t="n" s="5" r="C240">
        <v>-513</v>
      </c>
    </row>
    <row spans="1:3" r="241">
      <c t="s" s="4" r="A241">
        <v>124</v>
      </c>
      <c t="n" s="5" r="B241">
        <v>4</v>
      </c>
      <c t="n" s="5" r="C241">
        <v>4</v>
      </c>
    </row>
    <row spans="1:3" r="242">
      <c t="s" s="4" r="A242">
        <v>156</v>
      </c>
      <c t="n" s="5" r="B242">
        <v>-1</v>
      </c>
    </row>
    <row spans="1:3" r="243">
      <c t="s" s="4" r="A243">
        <v>157</v>
      </c>
      <c t="n" s="5" r="B243">
        <v>-1</v>
      </c>
    </row>
    <row spans="1:3" r="244">
      <c t="s" s="3" r="A244">
        <v>158</v>
      </c>
    </row>
    <row spans="1:3" r="245">
      <c t="s" s="4" r="A245">
        <v>159</v>
      </c>
      <c t="n" s="5" r="B245">
        <v>-12</v>
      </c>
      <c t="n" s="5" r="C245">
        <v>139</v>
      </c>
    </row>
    <row spans="1:3" r="246">
      <c t="s" s="4" r="A246">
        <v>160</v>
      </c>
      <c t="n" s="5" r="B246">
        <v>6</v>
      </c>
      <c t="n" s="5" r="C246">
        <v>-98</v>
      </c>
    </row>
    <row spans="1:3" r="247">
      <c t="s" s="4" r="A247">
        <v>191</v>
      </c>
      <c t="n" s="5" r="B247">
        <v>46</v>
      </c>
      <c t="n" s="5" r="C247">
        <v>48</v>
      </c>
    </row>
    <row spans="1:3" r="248">
      <c t="s" s="4" r="A248">
        <v>93</v>
      </c>
      <c t="n" s="5" r="B248">
        <v>3</v>
      </c>
      <c t="n" s="5" r="C248">
        <v>-4</v>
      </c>
    </row>
    <row spans="1:3" r="249">
      <c t="s" s="4" r="A249">
        <v>161</v>
      </c>
      <c t="n" s="5" r="B249">
        <v>32</v>
      </c>
      <c t="n" s="5" r="C249">
        <v>-30</v>
      </c>
    </row>
    <row spans="1:3" r="250">
      <c t="s" s="3" r="A250">
        <v>162</v>
      </c>
    </row>
    <row spans="1:3" r="251">
      <c t="s" s="4" r="A251">
        <v>112</v>
      </c>
      <c t="n" s="5" r="B251">
        <v>-12</v>
      </c>
      <c t="n" s="5" r="C251">
        <v>-6</v>
      </c>
    </row>
    <row spans="1:3" r="252">
      <c t="s" s="4" r="A252">
        <v>139</v>
      </c>
      <c t="n" s="5" r="B252">
        <v>19</v>
      </c>
      <c t="n" s="5" r="C252">
        <v>-3</v>
      </c>
    </row>
    <row spans="1:3" r="253">
      <c t="s" s="4" r="A253">
        <v>114</v>
      </c>
      <c t="n" s="5" r="B253">
        <v>-68</v>
      </c>
      <c t="n" s="5" r="C253">
        <v>-74</v>
      </c>
    </row>
    <row spans="1:3" r="254">
      <c t="s" s="4" r="A254">
        <v>163</v>
      </c>
      <c t="n" s="5" r="B254">
        <v>99</v>
      </c>
      <c t="n" s="5" r="C254">
        <v>-9</v>
      </c>
    </row>
    <row spans="1:3" r="255">
      <c t="s" s="4" r="A255">
        <v>164</v>
      </c>
      <c t="n" s="5" r="B255">
        <v>19</v>
      </c>
      <c t="n" s="5" r="C255">
        <v>-36</v>
      </c>
    </row>
    <row spans="1:3" r="256">
      <c t="s" s="4" r="A256">
        <v>165</v>
      </c>
      <c t="n" s="5" r="B256">
        <v>-52</v>
      </c>
      <c t="n" s="5" r="C256">
        <v>-8</v>
      </c>
    </row>
    <row spans="1:3" r="257">
      <c t="s" s="4" r="A257">
        <v>166</v>
      </c>
      <c t="n" s="5" r="B257">
        <v>388</v>
      </c>
      <c t="n" s="5" r="C257">
        <v>3</v>
      </c>
    </row>
    <row spans="1:3" r="258">
      <c t="s" s="3" r="A258">
        <v>167</v>
      </c>
    </row>
    <row spans="1:3" r="259">
      <c t="s" s="4" r="A259">
        <v>168</v>
      </c>
      <c t="n" s="5" r="B259">
        <v>-166</v>
      </c>
      <c t="n" s="5" r="C259">
        <v>-167</v>
      </c>
    </row>
    <row spans="1:3" r="260">
      <c t="s" s="4" r="A260">
        <v>138</v>
      </c>
      <c t="n" s="5" r="B260">
        <v>130</v>
      </c>
      <c t="n" s="5" r="C260">
        <v>-127</v>
      </c>
    </row>
    <row spans="1:3" r="261">
      <c t="s" s="4" r="A261">
        <v>96</v>
      </c>
      <c t="n" s="5" r="B261">
        <v>-4</v>
      </c>
    </row>
    <row spans="1:3" r="262">
      <c t="s" s="4" r="A262">
        <v>175</v>
      </c>
      <c t="n" s="5" r="B262">
        <v>-40</v>
      </c>
      <c t="n" s="5" r="C262">
        <v>-294</v>
      </c>
    </row>
    <row spans="1:3" r="263">
      <c t="s" s="3" r="A263">
        <v>176</v>
      </c>
    </row>
    <row spans="1:3" r="264">
      <c t="s" s="4" r="A264">
        <v>179</v>
      </c>
      <c t="n" s="5" r="B264">
        <v>-152</v>
      </c>
      <c t="n" s="5" r="C264">
        <v>-405</v>
      </c>
    </row>
    <row spans="1:3" r="265">
      <c t="s" s="4" r="A265">
        <v>143</v>
      </c>
      <c t="n" s="5" r="B265">
        <v>-193</v>
      </c>
      <c t="n" s="5" r="C265">
        <v>785</v>
      </c>
    </row>
    <row spans="1:3" r="266">
      <c t="s" s="4" r="A266">
        <v>192</v>
      </c>
      <c t="n" s="5" r="C266">
        <v>-100</v>
      </c>
    </row>
    <row spans="1:3" r="267">
      <c t="s" s="4" r="A267">
        <v>96</v>
      </c>
      <c t="n" s="5" r="B267">
        <v>-1</v>
      </c>
    </row>
    <row spans="1:3" r="268">
      <c t="s" s="4" r="A268">
        <v>185</v>
      </c>
      <c t="n" s="5" r="B268">
        <v>-346</v>
      </c>
      <c t="n" s="5" r="C268">
        <v>280</v>
      </c>
    </row>
    <row spans="1:3" r="269">
      <c t="s" s="4" r="A269">
        <v>186</v>
      </c>
      <c t="n" s="5" r="B269">
        <v>2</v>
      </c>
      <c t="n" s="5" r="C269">
        <v>-11</v>
      </c>
    </row>
    <row spans="1:3" r="270">
      <c t="s" s="4" r="A270">
        <v>187</v>
      </c>
      <c t="n" s="5" r="B270">
        <v>20</v>
      </c>
      <c t="n" s="5" r="C270">
        <v>36</v>
      </c>
    </row>
    <row spans="1:3" r="271">
      <c t="s" s="4" r="A271">
        <v>188</v>
      </c>
      <c t="n" s="5" r="B271">
        <v>22</v>
      </c>
      <c t="n" s="5" r="C271">
        <v>25</v>
      </c>
    </row>
    <row spans="1:3" r="272">
      <c t="s" s="3" r="A272">
        <v>189</v>
      </c>
    </row>
    <row spans="1:3" r="273">
      <c t="s" s="4" r="A273">
        <v>190</v>
      </c>
      <c t="n" s="5" r="B273">
        <v>19</v>
      </c>
      <c t="n" s="5" r="C273">
        <v>19</v>
      </c>
    </row>
    <row spans="1:3" r="274">
      <c t="s" s="4" r="A274">
        <v>193</v>
      </c>
      <c t="n" s="5" r="B274">
        <v>1912</v>
      </c>
    </row>
    <row spans="1:3" r="275">
      <c t="s" s="4" r="A275">
        <v>33</v>
      </c>
    </row>
    <row spans="1:3" r="276">
      <c t="s" s="3" r="A276">
        <v>151</v>
      </c>
    </row>
    <row spans="1:3" r="277">
      <c t="s" s="4" r="A277">
        <v>65</v>
      </c>
      <c t="n" s="5" r="B277">
        <v>176</v>
      </c>
      <c t="n" s="5" r="C277">
        <v>200</v>
      </c>
    </row>
    <row spans="1:3" r="278">
      <c t="s" s="3" r="A278">
        <v>152</v>
      </c>
    </row>
    <row spans="1:3" r="279">
      <c t="s" s="4" r="A279">
        <v>153</v>
      </c>
      <c t="n" s="5" r="B279">
        <v>214</v>
      </c>
      <c t="n" s="5" r="C279">
        <v>206</v>
      </c>
    </row>
    <row spans="1:3" r="280">
      <c t="s" s="4" r="A280">
        <v>154</v>
      </c>
      <c t="n" s="5" r="B280">
        <v>-6</v>
      </c>
      <c t="n" s="5" r="C280">
        <v>-6</v>
      </c>
    </row>
    <row spans="1:3" r="281">
      <c t="s" s="4" r="A281">
        <v>155</v>
      </c>
      <c t="n" s="5" r="B281">
        <v>-1</v>
      </c>
    </row>
    <row spans="1:3" r="282">
      <c t="s" s="4" r="A282">
        <v>122</v>
      </c>
      <c t="n" s="5" r="B282">
        <v>232</v>
      </c>
      <c t="n" s="5" r="C282">
        <v>45</v>
      </c>
    </row>
    <row spans="1:3" r="283">
      <c t="s" s="4" r="A283">
        <v>124</v>
      </c>
      <c t="n" s="5" r="B283">
        <v>6</v>
      </c>
      <c t="n" s="5" r="C283">
        <v>7</v>
      </c>
    </row>
    <row spans="1:3" r="284">
      <c t="s" s="4" r="A284">
        <v>156</v>
      </c>
      <c t="n" s="5" r="B284">
        <v>-9</v>
      </c>
    </row>
    <row spans="1:3" r="285">
      <c t="s" s="4" r="A285">
        <v>157</v>
      </c>
      <c t="n" s="5" r="B285">
        <v>-3</v>
      </c>
    </row>
    <row spans="1:3" r="286">
      <c t="s" s="3" r="A286">
        <v>158</v>
      </c>
    </row>
    <row spans="1:3" r="287">
      <c t="s" s="4" r="A287">
        <v>159</v>
      </c>
      <c t="n" s="5" r="B287">
        <v>-2</v>
      </c>
    </row>
    <row spans="1:3" r="288">
      <c t="s" s="4" r="A288">
        <v>160</v>
      </c>
      <c t="n" s="5" r="B288">
        <v>-1</v>
      </c>
      <c t="n" s="5" r="C288">
        <v>-19</v>
      </c>
    </row>
    <row spans="1:3" r="289">
      <c t="s" s="4" r="A289">
        <v>191</v>
      </c>
      <c t="n" s="5" r="B289">
        <v>6</v>
      </c>
      <c t="n" s="5" r="C289">
        <v>43</v>
      </c>
    </row>
    <row spans="1:3" r="290">
      <c t="s" s="4" r="A290">
        <v>93</v>
      </c>
      <c t="n" s="5" r="B290">
        <v>-42</v>
      </c>
      <c t="n" s="5" r="C290">
        <v>-6</v>
      </c>
    </row>
    <row spans="1:3" r="291">
      <c t="s" s="4" r="A291">
        <v>161</v>
      </c>
      <c t="n" s="5" r="B291">
        <v>87</v>
      </c>
      <c t="n" s="5" r="C291">
        <v>-16</v>
      </c>
    </row>
    <row spans="1:3" r="292">
      <c t="s" s="3" r="A292">
        <v>162</v>
      </c>
    </row>
    <row spans="1:3" r="293">
      <c t="s" s="4" r="A293">
        <v>112</v>
      </c>
      <c t="n" s="5" r="B293">
        <v>26</v>
      </c>
      <c t="n" s="5" r="C293">
        <v>-47</v>
      </c>
    </row>
    <row spans="1:3" r="294">
      <c t="s" s="4" r="A294">
        <v>139</v>
      </c>
      <c t="n" s="5" r="B294">
        <v>2</v>
      </c>
      <c t="n" s="5" r="C294">
        <v>13</v>
      </c>
    </row>
    <row spans="1:3" r="295">
      <c t="s" s="4" r="A295">
        <v>114</v>
      </c>
      <c t="n" s="5" r="B295">
        <v>-21</v>
      </c>
      <c t="n" s="5" r="C295">
        <v>51</v>
      </c>
    </row>
    <row spans="1:3" r="296">
      <c t="s" s="4" r="A296">
        <v>163</v>
      </c>
      <c t="n" s="5" r="B296">
        <v>5</v>
      </c>
      <c t="n" s="5" r="C296">
        <v>-4</v>
      </c>
    </row>
    <row spans="1:3" r="297">
      <c t="s" s="4" r="A297">
        <v>164</v>
      </c>
      <c t="n" s="5" r="B297">
        <v>-31</v>
      </c>
      <c t="n" s="5" r="C297">
        <v>-8</v>
      </c>
    </row>
    <row spans="1:3" r="298">
      <c t="s" s="4" r="A298">
        <v>165</v>
      </c>
      <c t="n" s="5" r="B298">
        <v>-43</v>
      </c>
      <c t="n" s="5" r="C298">
        <v>35</v>
      </c>
    </row>
    <row spans="1:3" r="299">
      <c t="s" s="4" r="A299">
        <v>166</v>
      </c>
      <c t="n" s="5" r="B299">
        <v>595</v>
      </c>
      <c t="n" s="5" r="C299">
        <v>494</v>
      </c>
    </row>
    <row spans="1:3" r="300">
      <c t="s" s="3" r="A300">
        <v>167</v>
      </c>
    </row>
    <row spans="1:3" r="301">
      <c t="s" s="4" r="A301">
        <v>168</v>
      </c>
      <c t="n" s="5" r="B301">
        <v>-380</v>
      </c>
      <c t="n" s="5" r="C301">
        <v>-291</v>
      </c>
    </row>
    <row spans="1:3" r="302">
      <c t="s" s="4" r="A302">
        <v>171</v>
      </c>
      <c t="n" s="5" r="B302">
        <v>-4</v>
      </c>
      <c t="n" s="5" r="C302">
        <v>-9</v>
      </c>
    </row>
    <row spans="1:3" r="303">
      <c t="s" s="4" r="A303">
        <v>172</v>
      </c>
      <c t="n" s="5" r="B303">
        <v>3</v>
      </c>
      <c t="n" s="5" r="C303">
        <v>6</v>
      </c>
    </row>
    <row spans="1:3" r="304">
      <c t="s" s="4" r="A304">
        <v>173</v>
      </c>
      <c t="n" s="5" r="B304">
        <v>14</v>
      </c>
    </row>
    <row spans="1:3" r="305">
      <c t="s" s="4" r="A305">
        <v>138</v>
      </c>
      <c t="n" s="5" r="B305">
        <v>-25</v>
      </c>
      <c t="n" s="5" r="C305">
        <v>21</v>
      </c>
    </row>
    <row spans="1:3" r="306">
      <c t="s" s="4" r="A306">
        <v>96</v>
      </c>
      <c t="n" s="5" r="B306">
        <v>25</v>
      </c>
      <c t="n" s="5" r="C306">
        <v>3</v>
      </c>
    </row>
    <row spans="1:3" r="307">
      <c t="s" s="4" r="A307">
        <v>175</v>
      </c>
      <c t="n" s="5" r="B307">
        <v>-367</v>
      </c>
      <c t="n" s="5" r="C307">
        <v>-270</v>
      </c>
    </row>
    <row spans="1:3" r="308">
      <c t="s" s="3" r="A308">
        <v>176</v>
      </c>
    </row>
    <row spans="1:3" r="309">
      <c t="s" s="4" r="A309">
        <v>179</v>
      </c>
      <c t="n" s="5" r="C309">
        <v>-1</v>
      </c>
    </row>
    <row spans="1:3" r="310">
      <c t="s" s="4" r="A310">
        <v>143</v>
      </c>
      <c t="n" s="5" r="B310">
        <v>-71</v>
      </c>
    </row>
    <row spans="1:3" r="311">
      <c t="s" s="4" r="A311">
        <v>192</v>
      </c>
      <c t="n" s="5" r="B311">
        <v>-150</v>
      </c>
      <c t="n" s="5" r="C311">
        <v>-225</v>
      </c>
    </row>
    <row spans="1:3" r="312">
      <c t="s" s="4" r="A312">
        <v>96</v>
      </c>
      <c t="n" s="5" r="B312">
        <v>-1</v>
      </c>
      <c t="n" s="5" r="C312">
        <v>-1</v>
      </c>
    </row>
    <row spans="1:3" r="313">
      <c t="s" s="4" r="A313">
        <v>185</v>
      </c>
      <c t="n" s="5" r="B313">
        <v>-222</v>
      </c>
      <c t="n" s="5" r="C313">
        <v>-227</v>
      </c>
    </row>
    <row spans="1:3" r="314">
      <c t="s" s="4" r="A314">
        <v>186</v>
      </c>
      <c t="n" s="5" r="B314">
        <v>6</v>
      </c>
      <c t="n" s="5" r="C314">
        <v>-3</v>
      </c>
    </row>
    <row spans="1:3" r="315">
      <c t="s" s="4" r="A315">
        <v>187</v>
      </c>
      <c t="n" s="5" r="B315">
        <v>6</v>
      </c>
      <c t="n" s="5" r="C315">
        <v>15</v>
      </c>
    </row>
    <row spans="1:3" r="316">
      <c t="s" s="4" r="A316">
        <v>188</v>
      </c>
      <c t="n" s="5" r="B316">
        <v>12</v>
      </c>
      <c t="n" s="5" r="C316">
        <v>12</v>
      </c>
    </row>
    <row spans="1:3" r="317">
      <c t="s" s="3" r="A317">
        <v>189</v>
      </c>
    </row>
    <row spans="1:3" r="318">
      <c t="s" s="4" r="A318">
        <v>190</v>
      </c>
      <c t="n" s="7" r="B318">
        <v>46</v>
      </c>
      <c t="n" s="7" r="C318">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v>
      </c>
      <c t="s" s="2" r="C1">
        <v>88</v>
      </c>
    </row>
    <row spans="1:3" r="2">
      <c t="s" s="3" r="A2">
        <v>681</v>
      </c>
    </row>
    <row spans="1:3" r="3">
      <c t="s" s="4" r="A3">
        <v>116</v>
      </c>
      <c t="n" s="7" r="B3">
        <v>2374</v>
      </c>
      <c t="n" s="7" r="C3">
        <v>2807</v>
      </c>
    </row>
    <row spans="1:3" r="4">
      <c t="s" s="4" r="A4">
        <v>709</v>
      </c>
    </row>
    <row spans="1:3" r="5">
      <c t="s" s="3" r="A5">
        <v>681</v>
      </c>
    </row>
    <row spans="1:3" r="6">
      <c t="s" s="4" r="A6">
        <v>116</v>
      </c>
      <c t="n" s="7" r="B6">
        <v>299</v>
      </c>
    </row>
    <row spans="1:3" r="7">
      <c t="s" s="4" r="A7">
        <v>710</v>
      </c>
    </row>
    <row spans="1:3" r="8">
      <c t="s" s="3" r="A8">
        <v>681</v>
      </c>
    </row>
    <row spans="1:3" r="9">
      <c t="s" s="4" r="A9">
        <v>684</v>
      </c>
      <c t="s" s="4" r="B9">
        <v>711</v>
      </c>
    </row>
    <row spans="1:3" r="10">
      <c t="s" s="4" r="A10">
        <v>116</v>
      </c>
      <c t="n" s="7" r="B10">
        <v>300</v>
      </c>
    </row>
    <row spans="1:3" r="11">
      <c t="s" s="4" r="A11">
        <v>33</v>
      </c>
    </row>
    <row spans="1:3" r="12">
      <c t="s" s="3" r="A12">
        <v>681</v>
      </c>
    </row>
    <row spans="1:3" r="13">
      <c t="s" s="4" r="A13">
        <v>116</v>
      </c>
      <c t="n" s="7" r="B13">
        <v>330</v>
      </c>
      <c t="n" s="5" r="C13">
        <v>5</v>
      </c>
    </row>
    <row spans="1:3" r="14">
      <c t="s" s="4" r="A14">
        <v>712</v>
      </c>
    </row>
    <row spans="1:3" r="15">
      <c t="s" s="3" r="A15">
        <v>681</v>
      </c>
    </row>
    <row spans="1:3" r="16">
      <c t="s" s="4" r="A16">
        <v>684</v>
      </c>
      <c t="s" s="4" r="B16">
        <v>713</v>
      </c>
    </row>
    <row spans="1:3" r="17">
      <c t="s" s="4" r="A17">
        <v>116</v>
      </c>
      <c t="n" s="7" r="B17">
        <v>325</v>
      </c>
    </row>
    <row spans="1:3" r="18">
      <c t="s" s="4" r="A18">
        <v>27</v>
      </c>
    </row>
    <row spans="1:3" r="19">
      <c t="s" s="3" r="A19">
        <v>681</v>
      </c>
    </row>
    <row spans="1:3" r="20">
      <c t="s" s="4" r="A20">
        <v>116</v>
      </c>
      <c t="n" s="7" r="B20">
        <v>402</v>
      </c>
      <c t="n" s="5" r="C20">
        <v>945</v>
      </c>
    </row>
    <row spans="1:3" r="21">
      <c t="s" s="4" r="A21">
        <v>714</v>
      </c>
    </row>
    <row spans="1:3" r="22">
      <c t="s" s="3" r="A22">
        <v>681</v>
      </c>
    </row>
    <row spans="1:3" r="23">
      <c t="s" s="4" r="A23">
        <v>684</v>
      </c>
      <c t="s" s="4" r="B23">
        <v>715</v>
      </c>
    </row>
    <row spans="1:3" r="24">
      <c t="s" s="4" r="A24">
        <v>116</v>
      </c>
      <c t="n" s="7" r="B24">
        <v>400</v>
      </c>
    </row>
    <row spans="1:3" r="25">
      <c t="s" s="4" r="A25">
        <v>22</v>
      </c>
    </row>
    <row spans="1:3" r="26">
      <c t="s" s="3" r="A26">
        <v>681</v>
      </c>
    </row>
    <row spans="1:3" r="27">
      <c t="s" s="4" r="A27">
        <v>116</v>
      </c>
      <c t="n" s="7" r="B27">
        <v>506</v>
      </c>
      <c t="n" s="5" r="C27">
        <v>507</v>
      </c>
    </row>
    <row spans="1:3" r="28">
      <c t="s" s="4" r="A28">
        <v>716</v>
      </c>
    </row>
    <row spans="1:3" r="29">
      <c t="s" s="3" r="A29">
        <v>681</v>
      </c>
    </row>
    <row spans="1:3" r="30">
      <c t="s" s="4" r="A30">
        <v>684</v>
      </c>
      <c t="s" s="4" r="B30">
        <v>717</v>
      </c>
    </row>
    <row spans="1:3" r="31">
      <c t="s" s="4" r="A31">
        <v>116</v>
      </c>
      <c t="n" s="7" r="B31">
        <v>500</v>
      </c>
    </row>
    <row spans="1:3" r="32">
      <c t="s" s="4" r="A32">
        <v>29</v>
      </c>
    </row>
    <row spans="1:3" r="33">
      <c t="s" s="3" r="A33">
        <v>681</v>
      </c>
    </row>
    <row spans="1:3" r="34">
      <c t="s" s="4" r="A34">
        <v>116</v>
      </c>
      <c t="n" s="7" r="B34">
        <v>562</v>
      </c>
      <c t="n" s="5" r="C34">
        <v>562</v>
      </c>
    </row>
    <row spans="1:3" r="35">
      <c t="s" s="4" r="A35">
        <v>718</v>
      </c>
    </row>
    <row spans="1:3" r="36">
      <c t="s" s="3" r="A36">
        <v>681</v>
      </c>
    </row>
    <row spans="1:3" r="37">
      <c t="s" s="4" r="A37">
        <v>684</v>
      </c>
      <c t="s" s="4" r="B37">
        <v>719</v>
      </c>
    </row>
    <row spans="1:3" r="38">
      <c t="s" s="4" r="A38">
        <v>116</v>
      </c>
      <c t="n" s="7" r="B38">
        <v>250</v>
      </c>
    </row>
    <row spans="1:3" r="39">
      <c t="s" s="4" r="A39">
        <v>720</v>
      </c>
    </row>
    <row spans="1:3" r="40">
      <c t="s" s="3" r="A40">
        <v>681</v>
      </c>
    </row>
    <row spans="1:3" r="41">
      <c t="s" s="4" r="A41">
        <v>684</v>
      </c>
      <c t="s" s="4" r="B41">
        <v>721</v>
      </c>
    </row>
    <row spans="1:3" r="42">
      <c t="s" s="4" r="A42">
        <v>116</v>
      </c>
      <c t="n" s="7" r="B42">
        <v>300</v>
      </c>
    </row>
    <row spans="1:3" r="43">
      <c t="s" s="4" r="A43">
        <v>31</v>
      </c>
    </row>
    <row spans="1:3" r="44">
      <c t="s" s="3" r="A44">
        <v>681</v>
      </c>
    </row>
    <row spans="1:3" r="45">
      <c t="s" s="4" r="A45">
        <v>116</v>
      </c>
      <c t="n" s="7" r="B45">
        <v>56</v>
      </c>
      <c t="n" s="7" r="C45">
        <v>1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71"/>
    <col customWidth="1" max="2" min="2" width="21"/>
  </cols>
  <sheetData>
    <row spans="1:2" r="1">
      <c t="s" s="1" r="A1">
        <v>722</v>
      </c>
      <c t="s" s="2" r="B1">
        <v>1</v>
      </c>
    </row>
    <row spans="1:2" r="2">
      <c t="s" s="2" r="B2">
        <v>451</v>
      </c>
    </row>
    <row spans="1:2" r="3">
      <c t="s" s="3" r="A3">
        <v>723</v>
      </c>
    </row>
    <row spans="1:2" r="4">
      <c t="s" s="4" r="A4">
        <v>724</v>
      </c>
      <c t="n" s="7" r="B4">
        <v>8466</v>
      </c>
    </row>
    <row spans="1:2" r="5">
      <c t="s" s="4" r="A5">
        <v>170</v>
      </c>
      <c t="n" s="5" r="B5">
        <v>9</v>
      </c>
    </row>
    <row spans="1:2" r="6">
      <c t="s" s="4" r="A6">
        <v>725</v>
      </c>
      <c t="n" s="5" r="B6">
        <v>171</v>
      </c>
    </row>
    <row spans="1:2" r="7">
      <c t="s" s="4" r="A7">
        <v>726</v>
      </c>
      <c t="n" s="5" r="B7">
        <v>-187</v>
      </c>
    </row>
    <row spans="1:2" r="8">
      <c t="s" s="4" r="A8">
        <v>727</v>
      </c>
      <c t="n" s="5" r="B8">
        <v>983</v>
      </c>
    </row>
    <row spans="1:2" r="9">
      <c t="s" s="4" r="A9">
        <v>728</v>
      </c>
      <c t="n" s="5" r="B9">
        <v>48</v>
      </c>
    </row>
    <row spans="1:2" r="10">
      <c t="s" s="4" r="A10">
        <v>729</v>
      </c>
      <c t="n" s="5" r="B10">
        <v>9490</v>
      </c>
    </row>
    <row spans="1:2" r="11">
      <c t="s" s="4" r="A11">
        <v>22</v>
      </c>
    </row>
    <row spans="1:2" r="12">
      <c t="s" s="3" r="A12">
        <v>723</v>
      </c>
    </row>
    <row spans="1:2" r="13">
      <c t="s" s="4" r="A13">
        <v>724</v>
      </c>
      <c t="n" s="5" r="B13">
        <v>3428</v>
      </c>
    </row>
    <row spans="1:2" r="14">
      <c t="s" s="4" r="A14">
        <v>725</v>
      </c>
      <c t="n" s="5" r="B14">
        <v>81</v>
      </c>
    </row>
    <row spans="1:2" r="15">
      <c t="s" s="4" r="A15">
        <v>726</v>
      </c>
      <c t="n" s="5" r="B15">
        <v>-60</v>
      </c>
    </row>
    <row spans="1:2" r="16">
      <c t="s" s="4" r="A16">
        <v>727</v>
      </c>
      <c t="n" s="5" r="B16">
        <v>178</v>
      </c>
    </row>
    <row spans="1:2" r="17">
      <c t="s" s="4" r="A17">
        <v>728</v>
      </c>
      <c t="n" s="5" r="B17">
        <v>-23</v>
      </c>
    </row>
    <row spans="1:2" r="18">
      <c t="s" s="4" r="A18">
        <v>729</v>
      </c>
      <c t="n" s="5" r="B18">
        <v>3604</v>
      </c>
    </row>
    <row spans="1:2" r="19">
      <c t="s" s="4" r="A19">
        <v>25</v>
      </c>
    </row>
    <row spans="1:2" r="20">
      <c t="s" s="3" r="A20">
        <v>723</v>
      </c>
    </row>
    <row spans="1:2" r="21">
      <c t="s" s="4" r="A21">
        <v>724</v>
      </c>
      <c t="n" s="5" r="B21">
        <v>4711</v>
      </c>
    </row>
    <row spans="1:2" r="22">
      <c t="s" s="4" r="A22">
        <v>725</v>
      </c>
      <c t="n" s="5" r="B22">
        <v>97</v>
      </c>
    </row>
    <row spans="1:2" r="23">
      <c t="s" s="4" r="A23">
        <v>726</v>
      </c>
      <c t="n" s="5" r="B23">
        <v>-123</v>
      </c>
    </row>
    <row spans="1:2" r="24">
      <c t="s" s="4" r="A24">
        <v>727</v>
      </c>
      <c t="n" s="5" r="B24">
        <v>270</v>
      </c>
    </row>
    <row spans="1:2" r="25">
      <c t="s" s="4" r="A25">
        <v>728</v>
      </c>
      <c t="n" s="5" r="B25">
        <v>40</v>
      </c>
    </row>
    <row spans="1:2" r="26">
      <c t="s" s="4" r="A26">
        <v>729</v>
      </c>
      <c t="n" s="5" r="B26">
        <v>4995</v>
      </c>
    </row>
    <row spans="1:2" r="27">
      <c t="s" s="4" r="A27">
        <v>27</v>
      </c>
    </row>
    <row spans="1:2" r="28">
      <c t="s" s="3" r="A28">
        <v>723</v>
      </c>
    </row>
    <row spans="1:2" r="29">
      <c t="s" s="4" r="A29">
        <v>724</v>
      </c>
      <c t="n" s="5" r="B29">
        <v>3905</v>
      </c>
    </row>
    <row spans="1:2" r="30">
      <c t="s" s="4" r="A30">
        <v>725</v>
      </c>
      <c t="n" s="5" r="B30">
        <v>79</v>
      </c>
    </row>
    <row spans="1:2" r="31">
      <c t="s" s="4" r="A31">
        <v>726</v>
      </c>
      <c t="n" s="5" r="B31">
        <v>-32</v>
      </c>
    </row>
    <row spans="1:2" r="32">
      <c t="s" s="4" r="A32">
        <v>727</v>
      </c>
      <c t="n" s="5" r="B32">
        <v>270</v>
      </c>
    </row>
    <row spans="1:2" r="33">
      <c t="s" s="4" r="A33">
        <v>728</v>
      </c>
      <c t="n" s="5" r="B33">
        <v>40</v>
      </c>
    </row>
    <row spans="1:2" r="34">
      <c t="s" s="4" r="A34">
        <v>729</v>
      </c>
      <c t="n" s="5" r="B34">
        <v>4262</v>
      </c>
    </row>
    <row spans="1:2" r="35">
      <c t="s" s="4" r="A35">
        <v>29</v>
      </c>
    </row>
    <row spans="1:2" r="36">
      <c t="s" s="3" r="A36">
        <v>723</v>
      </c>
    </row>
    <row spans="1:2" r="37">
      <c t="s" s="4" r="A37">
        <v>724</v>
      </c>
      <c t="n" s="5" r="B37">
        <v>806</v>
      </c>
    </row>
    <row spans="1:2" r="38">
      <c t="s" s="4" r="A38">
        <v>725</v>
      </c>
      <c t="n" s="5" r="B38">
        <v>18</v>
      </c>
    </row>
    <row spans="1:2" r="39">
      <c t="s" s="4" r="A39">
        <v>726</v>
      </c>
      <c t="n" s="5" r="B39">
        <v>-91</v>
      </c>
    </row>
    <row spans="1:2" r="40">
      <c t="s" s="4" r="A40">
        <v>729</v>
      </c>
      <c t="n" s="5" r="B40">
        <v>733</v>
      </c>
    </row>
    <row spans="1:2" r="41">
      <c t="s" s="4" r="A41">
        <v>31</v>
      </c>
    </row>
    <row spans="1:2" r="42">
      <c t="s" s="3" r="A42">
        <v>723</v>
      </c>
    </row>
    <row spans="1:2" r="43">
      <c t="s" s="4" r="A43">
        <v>724</v>
      </c>
      <c t="n" s="5" r="B43">
        <v>27</v>
      </c>
    </row>
    <row spans="1:2" r="44">
      <c t="s" s="4" r="A44">
        <v>725</v>
      </c>
      <c t="n" s="5" r="B44">
        <v>1</v>
      </c>
    </row>
    <row spans="1:2" r="45">
      <c t="s" s="4" r="A45">
        <v>726</v>
      </c>
      <c t="n" s="5" r="B45">
        <v>-1</v>
      </c>
    </row>
    <row spans="1:2" r="46">
      <c t="s" s="4" r="A46">
        <v>727</v>
      </c>
      <c t="n" s="5" r="B46">
        <v>116</v>
      </c>
    </row>
    <row spans="1:2" r="47">
      <c t="s" s="4" r="A47">
        <v>729</v>
      </c>
      <c t="n" s="5" r="B47">
        <v>143</v>
      </c>
    </row>
    <row spans="1:2" r="48">
      <c t="s" s="4" r="A48">
        <v>33</v>
      </c>
    </row>
    <row spans="1:2" r="49">
      <c t="s" s="3" r="A49">
        <v>723</v>
      </c>
    </row>
    <row spans="1:2" r="50">
      <c t="s" s="4" r="A50">
        <v>724</v>
      </c>
      <c t="n" s="5" r="B50">
        <v>32</v>
      </c>
    </row>
    <row spans="1:2" r="51">
      <c t="s" s="4" r="A51">
        <v>725</v>
      </c>
      <c t="n" s="5" r="B51">
        <v>6</v>
      </c>
    </row>
    <row spans="1:2" r="52">
      <c t="s" s="4" r="A52">
        <v>726</v>
      </c>
      <c t="n" s="5" r="B52">
        <v>-3</v>
      </c>
    </row>
    <row spans="1:2" r="53">
      <c t="s" s="4" r="A53">
        <v>727</v>
      </c>
      <c t="n" s="5" r="B53">
        <v>418</v>
      </c>
    </row>
    <row spans="1:2" r="54">
      <c t="s" s="4" r="A54">
        <v>729</v>
      </c>
      <c t="n" s="7" r="B54">
        <v>4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0</v>
      </c>
      <c t="s" s="2" r="B1">
        <v>2</v>
      </c>
      <c t="s" s="2" r="C1">
        <v>88</v>
      </c>
    </row>
    <row spans="1:3" r="2">
      <c t="s" s="3" r="A2">
        <v>731</v>
      </c>
    </row>
    <row spans="1:3" r="3">
      <c t="s" s="4" r="A3">
        <v>557</v>
      </c>
      <c t="n" s="7" r="B3">
        <v>71759</v>
      </c>
      <c t="n" s="7" r="C3">
        <v>70046</v>
      </c>
    </row>
    <row spans="1:3" r="4">
      <c t="s" s="4" r="A4">
        <v>95</v>
      </c>
      <c t="n" s="5" r="B4">
        <v>11564</v>
      </c>
      <c t="n" s="5" r="C4">
        <v>11042</v>
      </c>
    </row>
    <row spans="1:3" r="5">
      <c t="s" s="4" r="A5">
        <v>22</v>
      </c>
    </row>
    <row spans="1:3" r="6">
      <c t="s" s="3" r="A6">
        <v>731</v>
      </c>
    </row>
    <row spans="1:3" r="7">
      <c t="s" s="4" r="A7">
        <v>557</v>
      </c>
      <c t="n" s="5" r="B7">
        <v>24965</v>
      </c>
      <c t="n" s="5" r="C7">
        <v>24672</v>
      </c>
    </row>
    <row spans="1:3" r="8">
      <c t="s" s="4" r="A8">
        <v>95</v>
      </c>
      <c t="n" s="5" r="B8">
        <v>2631</v>
      </c>
      <c t="n" s="5" r="C8">
        <v>2465</v>
      </c>
    </row>
    <row spans="1:3" r="9">
      <c t="s" s="4" r="A9">
        <v>25</v>
      </c>
    </row>
    <row spans="1:3" r="10">
      <c t="s" s="3" r="A10">
        <v>731</v>
      </c>
    </row>
    <row spans="1:3" r="11">
      <c t="s" s="4" r="A11">
        <v>557</v>
      </c>
      <c t="n" s="5" r="B11">
        <v>25804</v>
      </c>
      <c t="n" s="5" r="C11">
        <v>25144</v>
      </c>
    </row>
    <row spans="1:3" r="12">
      <c t="s" s="4" r="A12">
        <v>95</v>
      </c>
      <c t="n" s="5" r="B12">
        <v>5813</v>
      </c>
      <c t="n" s="5" r="C12">
        <v>5408</v>
      </c>
    </row>
    <row spans="1:3" r="13">
      <c t="s" s="4" r="A13">
        <v>27</v>
      </c>
    </row>
    <row spans="1:3" r="14">
      <c t="s" s="3" r="A14">
        <v>731</v>
      </c>
    </row>
    <row spans="1:3" r="15">
      <c t="s" s="4" r="A15">
        <v>557</v>
      </c>
      <c t="n" s="5" r="B15">
        <v>15571</v>
      </c>
      <c t="n" s="5" r="C15">
        <v>15186</v>
      </c>
    </row>
    <row spans="1:3" r="16">
      <c t="s" s="4" r="A16">
        <v>95</v>
      </c>
      <c t="n" s="5" r="B16">
        <v>3119</v>
      </c>
      <c t="n" s="5" r="C16">
        <v>2675</v>
      </c>
    </row>
    <row spans="1:3" r="17">
      <c t="s" s="4" r="A17">
        <v>31</v>
      </c>
    </row>
    <row spans="1:3" r="18">
      <c t="s" s="3" r="A18">
        <v>731</v>
      </c>
    </row>
    <row spans="1:3" r="19">
      <c t="s" s="4" r="A19">
        <v>557</v>
      </c>
      <c t="n" s="5" r="B19">
        <v>5117</v>
      </c>
      <c t="n" s="5" r="C19">
        <v>4937</v>
      </c>
    </row>
    <row spans="1:3" r="20">
      <c t="s" s="4" r="A20">
        <v>95</v>
      </c>
      <c t="n" s="5" r="B20">
        <v>506</v>
      </c>
      <c t="n" s="5" r="C20">
        <v>512</v>
      </c>
    </row>
    <row spans="1:3" r="21">
      <c t="s" s="4" r="A21">
        <v>33</v>
      </c>
    </row>
    <row spans="1:3" r="22">
      <c t="s" s="3" r="A22">
        <v>731</v>
      </c>
    </row>
    <row spans="1:3" r="23">
      <c t="s" s="4" r="A23">
        <v>557</v>
      </c>
      <c t="n" s="5" r="B23">
        <v>9323</v>
      </c>
      <c t="n" s="5" r="C23">
        <v>8815</v>
      </c>
    </row>
    <row spans="1:3" r="24">
      <c t="s" s="4" r="A24">
        <v>95</v>
      </c>
      <c t="n" s="5" r="B24">
        <v>707</v>
      </c>
      <c t="n" s="7" r="C24">
        <v>685</v>
      </c>
    </row>
    <row spans="1:3" r="25">
      <c t="s" s="4" r="A25">
        <v>732</v>
      </c>
    </row>
    <row spans="1:3" r="26">
      <c t="s" s="3" r="A26">
        <v>731</v>
      </c>
    </row>
    <row spans="1:3" r="27">
      <c t="s" s="4" r="A27">
        <v>557</v>
      </c>
      <c t="n" s="5" r="B27">
        <v>535</v>
      </c>
    </row>
    <row spans="1:3" r="28">
      <c t="s" s="4" r="A28">
        <v>95</v>
      </c>
      <c t="n" s="5" r="B28">
        <v>448</v>
      </c>
    </row>
    <row spans="1:3" r="29">
      <c t="s" s="4" r="A29">
        <v>733</v>
      </c>
    </row>
    <row spans="1:3" r="30">
      <c t="s" s="3" r="A30">
        <v>731</v>
      </c>
    </row>
    <row spans="1:3" r="31">
      <c t="s" s="4" r="A31">
        <v>95</v>
      </c>
      <c t="n" s="5" r="B31">
        <v>178</v>
      </c>
    </row>
    <row spans="1:3" r="32">
      <c t="s" s="4" r="A32">
        <v>734</v>
      </c>
    </row>
    <row spans="1:3" r="33">
      <c t="s" s="3" r="A33">
        <v>731</v>
      </c>
    </row>
    <row spans="1:3" r="34">
      <c t="s" s="4" r="A34">
        <v>95</v>
      </c>
      <c t="n" s="5" r="B34">
        <v>270</v>
      </c>
    </row>
    <row spans="1:3" r="35">
      <c t="s" s="4" r="A35">
        <v>735</v>
      </c>
    </row>
    <row spans="1:3" r="36">
      <c t="s" s="3" r="A36">
        <v>731</v>
      </c>
    </row>
    <row spans="1:3" r="37">
      <c t="s" s="4" r="A37">
        <v>95</v>
      </c>
      <c t="n" s="5" r="B37">
        <v>270</v>
      </c>
    </row>
    <row spans="1:3" r="38">
      <c t="s" s="4" r="A38">
        <v>736</v>
      </c>
    </row>
    <row spans="1:3" r="39">
      <c t="s" s="3" r="A39">
        <v>731</v>
      </c>
    </row>
    <row spans="1:3" r="40">
      <c t="s" s="4" r="A40">
        <v>557</v>
      </c>
      <c t="n" s="5" r="B40">
        <v>116</v>
      </c>
    </row>
    <row spans="1:3" r="41">
      <c t="s" s="4" r="A41">
        <v>737</v>
      </c>
    </row>
    <row spans="1:3" r="42">
      <c t="s" s="3" r="A42">
        <v>731</v>
      </c>
    </row>
    <row spans="1:3" r="43">
      <c t="s" s="4" r="A43">
        <v>557</v>
      </c>
      <c t="n" s="7" r="B43">
        <v>4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738</v>
      </c>
      <c t="s" s="2" r="B1">
        <v>36</v>
      </c>
      <c t="s" s="2" r="C1">
        <v>1</v>
      </c>
      <c t="s" s="2" r="E1">
        <v>509</v>
      </c>
    </row>
    <row spans="1:5" r="2">
      <c t="s" s="2" r="B2">
        <v>37</v>
      </c>
      <c t="s" s="2" r="C2">
        <v>2</v>
      </c>
      <c t="s" s="2" r="D2">
        <v>37</v>
      </c>
      <c t="s" s="2" r="E2">
        <v>88</v>
      </c>
    </row>
    <row spans="1:5" r="3">
      <c t="s" s="3" r="A3">
        <v>739</v>
      </c>
    </row>
    <row spans="1:5" r="4">
      <c t="s" s="4" r="A4">
        <v>740</v>
      </c>
      <c t="n" s="7" r="C4">
        <v>-17</v>
      </c>
    </row>
    <row spans="1:5" r="5">
      <c t="s" s="4" r="A5">
        <v>741</v>
      </c>
      <c t="n" s="5" r="C5">
        <v>24</v>
      </c>
    </row>
    <row spans="1:5" r="6">
      <c t="s" s="4" r="A6">
        <v>742</v>
      </c>
      <c t="n" s="5" r="C6">
        <v>16328</v>
      </c>
      <c t="n" s="7" r="E6">
        <v>16321</v>
      </c>
    </row>
    <row spans="1:5" r="7">
      <c t="s" s="4" r="A7">
        <v>743</v>
      </c>
      <c t="n" s="7" r="B7">
        <v>-16</v>
      </c>
      <c t="n" s="7" r="D7">
        <v>80</v>
      </c>
    </row>
    <row spans="1:5" r="8">
      <c t="s" s="4" r="A8">
        <v>517</v>
      </c>
    </row>
    <row spans="1:5" r="9">
      <c t="s" s="3" r="A9">
        <v>739</v>
      </c>
    </row>
    <row spans="1:5" r="10">
      <c t="s" s="4" r="A10">
        <v>742</v>
      </c>
      <c t="n" s="5" r="C10">
        <v>15950</v>
      </c>
      <c t="n" s="5" r="E10">
        <v>15950</v>
      </c>
    </row>
    <row spans="1:5" r="11">
      <c t="s" s="4" r="A11">
        <v>744</v>
      </c>
    </row>
    <row spans="1:5" r="12">
      <c t="s" s="3" r="A12">
        <v>739</v>
      </c>
    </row>
    <row spans="1:5" r="13">
      <c t="s" s="4" r="A13">
        <v>740</v>
      </c>
      <c t="n" s="5" r="C13">
        <v>-17</v>
      </c>
    </row>
    <row spans="1:5" r="14">
      <c t="s" s="4" r="A14">
        <v>742</v>
      </c>
      <c t="n" s="5" r="C14">
        <v>290</v>
      </c>
      <c t="n" s="5" r="E14">
        <v>307</v>
      </c>
    </row>
    <row spans="1:5" r="15">
      <c t="s" s="4" r="A15">
        <v>519</v>
      </c>
    </row>
    <row spans="1:5" r="16">
      <c t="s" s="3" r="A16">
        <v>739</v>
      </c>
    </row>
    <row spans="1:5" r="17">
      <c t="s" s="4" r="A17">
        <v>741</v>
      </c>
      <c t="n" s="5" r="C17">
        <v>24</v>
      </c>
    </row>
    <row spans="1:5" r="18">
      <c t="s" s="4" r="A18">
        <v>742</v>
      </c>
      <c t="n" s="5" r="C18">
        <v>88</v>
      </c>
      <c t="n" s="5" r="E18">
        <v>64</v>
      </c>
    </row>
    <row spans="1:5" r="19">
      <c t="s" s="4" r="A19">
        <v>745</v>
      </c>
      <c t="n" s="5" r="E19">
        <v>871</v>
      </c>
    </row>
    <row spans="1:5" r="20">
      <c t="s" s="4" r="A20">
        <v>746</v>
      </c>
      <c t="n" s="5" r="E20">
        <v>-871</v>
      </c>
    </row>
    <row spans="1:5" r="21">
      <c t="s" s="4" r="A21">
        <v>747</v>
      </c>
    </row>
    <row spans="1:5" r="22">
      <c t="s" s="3" r="A22">
        <v>739</v>
      </c>
    </row>
    <row spans="1:5" r="23">
      <c t="s" s="4" r="A23">
        <v>743</v>
      </c>
      <c t="n" s="5" r="D23">
        <v>94</v>
      </c>
    </row>
    <row spans="1:5" r="24">
      <c t="s" s="4" r="A24">
        <v>31</v>
      </c>
    </row>
    <row spans="1:5" r="25">
      <c t="s" s="3" r="A25">
        <v>739</v>
      </c>
    </row>
    <row spans="1:5" r="26">
      <c t="s" s="4" r="A26">
        <v>101</v>
      </c>
      <c t="n" s="5" r="C26">
        <v>920</v>
      </c>
      <c t="n" s="5" r="E26">
        <v>1188</v>
      </c>
    </row>
    <row spans="1:5" r="27">
      <c t="s" s="4" r="A27">
        <v>742</v>
      </c>
      <c t="n" s="5" r="C27">
        <v>920</v>
      </c>
      <c t="n" s="5" r="E27">
        <v>920</v>
      </c>
    </row>
    <row spans="1:5" r="28">
      <c t="s" s="4" r="A28">
        <v>746</v>
      </c>
      <c t="n" s="7" r="C28">
        <v>216</v>
      </c>
      <c t="n" s="5" r="E28">
        <v>1188</v>
      </c>
    </row>
    <row spans="1:5" r="29">
      <c t="s" s="4" r="A29">
        <v>743</v>
      </c>
      <c t="n" s="5" r="D29">
        <v>94</v>
      </c>
    </row>
    <row spans="1:5" r="30">
      <c t="s" s="4" r="A30">
        <v>539</v>
      </c>
    </row>
    <row spans="1:5" r="31">
      <c t="s" s="3" r="A31">
        <v>739</v>
      </c>
    </row>
    <row spans="1:5" r="32">
      <c t="s" s="4" r="A32">
        <v>743</v>
      </c>
      <c t="n" s="5" r="D32">
        <v>94</v>
      </c>
      <c t="n" s="7" r="E32">
        <v>94</v>
      </c>
    </row>
    <row spans="1:5" r="33">
      <c t="s" s="4" r="A33">
        <v>748</v>
      </c>
    </row>
    <row spans="1:5" r="34">
      <c t="s" s="3" r="A34">
        <v>739</v>
      </c>
    </row>
    <row spans="1:5" r="35">
      <c t="s" s="4" r="A35">
        <v>743</v>
      </c>
      <c t="n" s="7" r="D35">
        <v>9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9</v>
      </c>
      <c t="s" s="2" r="B1">
        <v>36</v>
      </c>
      <c t="s" s="2" r="D1">
        <v>1</v>
      </c>
    </row>
    <row spans="1:5" r="2">
      <c t="s" s="2" r="B2">
        <v>2</v>
      </c>
      <c t="s" s="2" r="C2">
        <v>37</v>
      </c>
      <c t="s" s="2" r="D2">
        <v>2</v>
      </c>
      <c t="s" s="2" r="E2">
        <v>37</v>
      </c>
    </row>
    <row spans="1:5" r="3">
      <c t="s" s="4" r="A3">
        <v>750</v>
      </c>
    </row>
    <row spans="1:5" r="4">
      <c t="s" s="3" r="A4">
        <v>362</v>
      </c>
    </row>
    <row spans="1:5" r="5">
      <c t="s" s="4" r="A5">
        <v>751</v>
      </c>
      <c t="n" s="7" r="B5">
        <v>202</v>
      </c>
      <c t="n" s="7" r="C5">
        <v>217</v>
      </c>
      <c t="n" s="7" r="D5">
        <v>421</v>
      </c>
      <c t="n" s="7" r="E5">
        <v>439</v>
      </c>
    </row>
    <row spans="1:5" r="6">
      <c t="s" s="4" r="A6">
        <v>752</v>
      </c>
    </row>
    <row spans="1:5" r="7">
      <c t="s" s="3" r="A7">
        <v>362</v>
      </c>
    </row>
    <row spans="1:5" r="8">
      <c t="s" s="4" r="A8">
        <v>751</v>
      </c>
      <c t="n" s="5" r="B8">
        <v>6</v>
      </c>
      <c t="n" s="5" r="C8">
        <v>5</v>
      </c>
      <c t="n" s="5" r="D8">
        <v>12</v>
      </c>
      <c t="n" s="5" r="E8">
        <v>11</v>
      </c>
    </row>
    <row spans="1:5" r="9">
      <c t="s" s="4" r="A9">
        <v>753</v>
      </c>
    </row>
    <row spans="1:5" r="10">
      <c t="s" s="3" r="A10">
        <v>362</v>
      </c>
    </row>
    <row spans="1:5" r="11">
      <c t="s" s="4" r="A11">
        <v>754</v>
      </c>
      <c t="n" s="5" r="B11">
        <v>14</v>
      </c>
      <c t="n" s="5" r="C11">
        <v>15</v>
      </c>
      <c t="n" s="5" r="D11">
        <v>40</v>
      </c>
      <c t="n" s="5" r="E11">
        <v>112</v>
      </c>
    </row>
    <row spans="1:5" r="12">
      <c t="s" s="4" r="A12">
        <v>751</v>
      </c>
      <c t="n" s="5" r="B12">
        <v>38</v>
      </c>
      <c t="n" s="5" r="C12">
        <v>40</v>
      </c>
      <c t="n" s="5" r="D12">
        <v>95</v>
      </c>
      <c t="n" s="5" r="E12">
        <v>91</v>
      </c>
    </row>
    <row spans="1:5" r="13">
      <c t="s" s="4" r="A13">
        <v>755</v>
      </c>
    </row>
    <row spans="1:5" r="14">
      <c t="s" s="3" r="A14">
        <v>362</v>
      </c>
    </row>
    <row spans="1:5" r="15">
      <c t="s" s="4" r="A15">
        <v>751</v>
      </c>
      <c t="n" s="5" r="B15">
        <v>172</v>
      </c>
      <c t="n" s="5" r="C15">
        <v>200</v>
      </c>
      <c t="n" s="5" r="D15">
        <v>339</v>
      </c>
      <c t="n" s="5" r="E15">
        <v>378</v>
      </c>
    </row>
    <row spans="1:5" r="16">
      <c t="s" s="4" r="A16">
        <v>756</v>
      </c>
    </row>
    <row spans="1:5" r="17">
      <c t="s" s="3" r="A17">
        <v>362</v>
      </c>
    </row>
    <row spans="1:5" r="18">
      <c t="s" s="4" r="A18">
        <v>751</v>
      </c>
      <c t="n" s="5" r="B18">
        <v>9</v>
      </c>
      <c t="n" s="5" r="C18">
        <v>8</v>
      </c>
      <c t="n" s="5" r="D18">
        <v>19</v>
      </c>
      <c t="n" s="5" r="E18">
        <v>17</v>
      </c>
    </row>
    <row spans="1:5" r="19">
      <c t="s" s="4" r="A19">
        <v>757</v>
      </c>
    </row>
    <row spans="1:5" r="20">
      <c t="s" s="3" r="A20">
        <v>362</v>
      </c>
    </row>
    <row spans="1:5" r="21">
      <c t="s" s="4" r="A21">
        <v>754</v>
      </c>
      <c t="n" s="5" r="B21">
        <v>38</v>
      </c>
      <c t="n" s="5" r="C21">
        <v>40</v>
      </c>
      <c t="n" s="5" r="D21">
        <v>95</v>
      </c>
      <c t="n" s="5" r="E21">
        <v>91</v>
      </c>
    </row>
    <row spans="1:5" r="22">
      <c t="s" s="4" r="A22">
        <v>751</v>
      </c>
      <c t="n" s="5" r="B22">
        <v>14</v>
      </c>
      <c t="n" s="5" r="C22">
        <v>15</v>
      </c>
      <c t="n" s="5" r="D22">
        <v>40</v>
      </c>
      <c t="n" s="5" r="E22">
        <v>112</v>
      </c>
    </row>
    <row spans="1:5" r="23">
      <c t="s" s="4" r="A23">
        <v>758</v>
      </c>
    </row>
    <row spans="1:5" r="24">
      <c t="s" s="3" r="A24">
        <v>362</v>
      </c>
    </row>
    <row spans="1:5" r="25">
      <c t="s" s="4" r="A25">
        <v>751</v>
      </c>
      <c t="n" s="5" r="B25">
        <v>93</v>
      </c>
      <c t="n" s="5" r="C25">
        <v>104</v>
      </c>
      <c t="n" s="5" r="D25">
        <v>194</v>
      </c>
      <c t="n" s="5" r="E25">
        <v>200</v>
      </c>
    </row>
    <row spans="1:5" r="26">
      <c t="s" s="4" r="A26">
        <v>759</v>
      </c>
    </row>
    <row spans="1:5" r="27">
      <c t="s" s="3" r="A27">
        <v>362</v>
      </c>
    </row>
    <row spans="1:5" r="28">
      <c t="s" s="4" r="A28">
        <v>751</v>
      </c>
      <c t="n" s="5" r="B28">
        <v>4</v>
      </c>
      <c t="n" s="5" r="C28">
        <v>4</v>
      </c>
      <c t="n" s="5" r="D28">
        <v>8</v>
      </c>
      <c t="n" s="5" r="E28">
        <v>9</v>
      </c>
    </row>
    <row spans="1:5" r="29">
      <c t="s" s="4" r="A29">
        <v>760</v>
      </c>
    </row>
    <row spans="1:5" r="30">
      <c t="s" s="3" r="A30">
        <v>362</v>
      </c>
    </row>
    <row spans="1:5" r="31">
      <c t="s" s="4" r="A31">
        <v>754</v>
      </c>
      <c t="n" s="5" r="B31">
        <v>38</v>
      </c>
      <c t="n" s="5" r="C31">
        <v>40</v>
      </c>
      <c t="n" s="5" r="D31">
        <v>95</v>
      </c>
      <c t="n" s="5" r="E31">
        <v>91</v>
      </c>
    </row>
    <row spans="1:5" r="32">
      <c t="s" s="4" r="A32">
        <v>751</v>
      </c>
      <c t="n" s="5" r="B32">
        <v>14</v>
      </c>
      <c t="n" s="5" r="C32">
        <v>15</v>
      </c>
      <c t="n" s="5" r="D32">
        <v>40</v>
      </c>
      <c t="n" s="5" r="E32">
        <v>112</v>
      </c>
    </row>
    <row spans="1:5" r="33">
      <c t="s" s="4" r="A33">
        <v>761</v>
      </c>
    </row>
    <row spans="1:5" r="34">
      <c t="s" s="3" r="A34">
        <v>362</v>
      </c>
    </row>
    <row spans="1:5" r="35">
      <c t="s" s="4" r="A35">
        <v>751</v>
      </c>
      <c t="n" s="5" r="B35">
        <v>79</v>
      </c>
      <c t="n" s="5" r="C35">
        <v>97</v>
      </c>
      <c t="n" s="5" r="D35">
        <v>145</v>
      </c>
      <c t="n" s="5" r="E35">
        <v>178</v>
      </c>
    </row>
    <row spans="1:5" r="36">
      <c t="s" s="4" r="A36">
        <v>762</v>
      </c>
    </row>
    <row spans="1:5" r="37">
      <c t="s" s="3" r="A37">
        <v>362</v>
      </c>
    </row>
    <row spans="1:5" r="38">
      <c t="s" s="4" r="A38">
        <v>751</v>
      </c>
      <c t="n" s="5" r="B38">
        <v>5</v>
      </c>
      <c t="n" s="5" r="C38">
        <v>4</v>
      </c>
      <c t="n" s="5" r="D38">
        <v>11</v>
      </c>
      <c t="n" s="5" r="E38">
        <v>8</v>
      </c>
    </row>
    <row spans="1:5" r="39">
      <c t="s" s="4" r="A39">
        <v>763</v>
      </c>
    </row>
    <row spans="1:5" r="40">
      <c t="s" s="3" r="A40">
        <v>362</v>
      </c>
    </row>
    <row spans="1:5" r="41">
      <c t="s" s="4" r="A41">
        <v>751</v>
      </c>
      <c t="n" s="5" r="B41">
        <v>103</v>
      </c>
      <c t="n" s="5" r="C41">
        <v>82</v>
      </c>
      <c t="n" s="5" r="D41">
        <v>188</v>
      </c>
      <c t="n" s="5" r="E41">
        <v>159</v>
      </c>
    </row>
    <row spans="1:5" r="42">
      <c t="s" s="4" r="A42">
        <v>764</v>
      </c>
    </row>
    <row spans="1:5" r="43">
      <c t="s" s="3" r="A43">
        <v>362</v>
      </c>
    </row>
    <row spans="1:5" r="44">
      <c t="s" s="4" r="A44">
        <v>751</v>
      </c>
      <c t="n" s="5" r="B44">
        <v>1</v>
      </c>
      <c t="n" s="5" r="C44">
        <v>3</v>
      </c>
      <c t="n" s="5" r="D44">
        <v>4</v>
      </c>
      <c t="n" s="5" r="E44">
        <v>6</v>
      </c>
    </row>
    <row spans="1:5" r="45">
      <c t="s" s="4" r="A45">
        <v>765</v>
      </c>
    </row>
    <row spans="1:5" r="46">
      <c t="s" s="3" r="A46">
        <v>362</v>
      </c>
    </row>
    <row spans="1:5" r="47">
      <c t="s" s="4" r="A47">
        <v>751</v>
      </c>
      <c t="n" s="5" r="B47">
        <v>83</v>
      </c>
      <c t="n" s="5" r="C47">
        <v>94</v>
      </c>
      <c t="n" s="5" r="D47">
        <v>172</v>
      </c>
      <c t="n" s="5" r="E47">
        <v>199</v>
      </c>
    </row>
    <row spans="1:5" r="48">
      <c t="s" s="4" r="A48">
        <v>766</v>
      </c>
    </row>
    <row spans="1:5" r="49">
      <c t="s" s="3" r="A49">
        <v>362</v>
      </c>
    </row>
    <row spans="1:5" r="50">
      <c t="s" s="4" r="A50">
        <v>751</v>
      </c>
      <c t="n" s="7" r="B50">
        <v>2</v>
      </c>
      <c t="n" s="7" r="C50">
        <v>3</v>
      </c>
      <c t="n" s="7" r="D50">
        <v>4</v>
      </c>
      <c t="n" s="7" r="E50">
        <v>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767</v>
      </c>
      <c t="s" s="2" r="B1">
        <v>36</v>
      </c>
      <c t="s" s="2" r="C1">
        <v>1</v>
      </c>
    </row>
    <row spans="1:6" r="2">
      <c t="s" s="2" r="B2">
        <v>37</v>
      </c>
      <c t="s" s="2" r="C2">
        <v>2</v>
      </c>
      <c t="s" s="2" r="D2">
        <v>37</v>
      </c>
      <c t="s" s="2" r="E2">
        <v>768</v>
      </c>
      <c t="s" s="2" r="F2">
        <v>88</v>
      </c>
    </row>
    <row spans="1:6" r="3">
      <c t="s" s="3" r="A3">
        <v>362</v>
      </c>
    </row>
    <row spans="1:6" r="4">
      <c t="s" s="4" r="A4">
        <v>769</v>
      </c>
      <c t="n" s="7" r="C4">
        <v>5</v>
      </c>
      <c t="n" s="7" r="F4">
        <v>491</v>
      </c>
    </row>
    <row spans="1:6" r="5">
      <c t="s" s="4" r="A5">
        <v>770</v>
      </c>
    </row>
    <row spans="1:6" r="6">
      <c t="s" s="3" r="A6">
        <v>362</v>
      </c>
    </row>
    <row spans="1:6" r="7">
      <c t="s" s="4" r="A7">
        <v>769</v>
      </c>
      <c t="n" s="7" r="E7">
        <v>294</v>
      </c>
      <c t="n" s="7" r="F7">
        <v>459</v>
      </c>
    </row>
    <row spans="1:6" r="8">
      <c t="s" s="4" r="A8">
        <v>771</v>
      </c>
    </row>
    <row spans="1:6" r="9">
      <c t="s" s="3" r="A9">
        <v>362</v>
      </c>
    </row>
    <row spans="1:6" r="10">
      <c t="s" s="4" r="A10">
        <v>751</v>
      </c>
      <c t="n" s="7" r="B10">
        <v>27</v>
      </c>
      <c t="n" s="7" r="C10">
        <v>3</v>
      </c>
      <c t="n" s="7" r="D10">
        <v>8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772</v>
      </c>
      <c t="s" s="2" r="B1">
        <v>1</v>
      </c>
      <c t="s" s="2" r="C1">
        <v>509</v>
      </c>
    </row>
    <row spans="1:3" r="2">
      <c t="s" s="2" r="B2">
        <v>773</v>
      </c>
      <c t="s" s="2" r="C2">
        <v>774</v>
      </c>
    </row>
    <row spans="1:3" r="3">
      <c t="s" s="4" r="A3">
        <v>775</v>
      </c>
    </row>
    <row spans="1:3" r="4">
      <c t="s" s="3" r="A4">
        <v>776</v>
      </c>
    </row>
    <row spans="1:3" r="5">
      <c t="s" s="4" r="A5">
        <v>777</v>
      </c>
      <c t="n" s="5" r="B5">
        <v>75</v>
      </c>
      <c t="n" s="5" r="C5">
        <v>25370</v>
      </c>
    </row>
    <row spans="1:3" r="6">
      <c t="s" s="4" r="A6">
        <v>778</v>
      </c>
    </row>
    <row spans="1:3" r="7">
      <c t="s" s="3" r="A7">
        <v>776</v>
      </c>
    </row>
    <row spans="1:3" r="8">
      <c t="s" s="4" r="A8">
        <v>779</v>
      </c>
      <c t="n" s="5" r="B8">
        <v>360</v>
      </c>
      <c t="n" s="5" r="C8">
        <v>676</v>
      </c>
    </row>
    <row spans="1:3" r="9">
      <c t="s" s="4" r="A9">
        <v>780</v>
      </c>
    </row>
    <row spans="1:3" r="10">
      <c t="s" s="3" r="A10">
        <v>776</v>
      </c>
    </row>
    <row spans="1:3" r="11">
      <c t="s" s="4" r="A11">
        <v>781</v>
      </c>
      <c t="n" s="7" r="B11">
        <v>1241</v>
      </c>
      <c t="n" s="7" r="C11">
        <v>1027</v>
      </c>
    </row>
    <row spans="1:3" r="12">
      <c t="s" s="4" r="A12">
        <v>782</v>
      </c>
    </row>
    <row spans="1:3" r="13">
      <c t="s" s="3" r="A13">
        <v>776</v>
      </c>
    </row>
    <row spans="1:3" r="14">
      <c t="s" s="4" r="A14">
        <v>779</v>
      </c>
      <c t="n" s="5" r="B14">
        <v>63</v>
      </c>
      <c t="n" s="5" r="C14">
        <v>35</v>
      </c>
    </row>
    <row spans="1:3" r="15">
      <c t="s" s="4" r="A15">
        <v>783</v>
      </c>
    </row>
    <row spans="1:3" r="16">
      <c t="s" s="3" r="A16">
        <v>776</v>
      </c>
    </row>
    <row spans="1:3" r="17">
      <c t="s" s="4" r="A17">
        <v>779</v>
      </c>
      <c t="n" s="5" r="B17">
        <v>297</v>
      </c>
      <c t="n" s="5" r="C17">
        <v>328</v>
      </c>
    </row>
    <row spans="1:3" r="18">
      <c t="s" s="4" r="A18">
        <v>784</v>
      </c>
    </row>
    <row spans="1:3" r="19">
      <c t="s" s="3" r="A19">
        <v>776</v>
      </c>
    </row>
    <row spans="1:3" r="20">
      <c t="s" s="4" r="A20">
        <v>781</v>
      </c>
      <c t="n" s="7" r="B20">
        <v>500</v>
      </c>
      <c t="n" s="7" r="C20">
        <v>250</v>
      </c>
    </row>
    <row spans="1:3" r="21">
      <c t="s" s="4" r="A21">
        <v>785</v>
      </c>
    </row>
    <row spans="1:3" r="22">
      <c t="s" s="3" r="A22">
        <v>776</v>
      </c>
    </row>
    <row spans="1:3" r="23">
      <c t="s" s="4" r="A23">
        <v>779</v>
      </c>
      <c t="n" s="5" r="B23">
        <v>109</v>
      </c>
      <c t="n" s="5" r="C23">
        <v>116</v>
      </c>
    </row>
    <row spans="1:3" r="24">
      <c t="s" s="4" r="A24">
        <v>786</v>
      </c>
    </row>
    <row spans="1:3" r="25">
      <c t="s" s="3" r="A25">
        <v>776</v>
      </c>
    </row>
    <row spans="1:3" r="26">
      <c t="s" s="4" r="A26">
        <v>781</v>
      </c>
      <c t="n" s="7" r="B26">
        <v>250</v>
      </c>
    </row>
    <row spans="1:3" r="27">
      <c t="s" s="4" r="A27">
        <v>787</v>
      </c>
    </row>
    <row spans="1:3" r="28">
      <c t="s" s="3" r="A28">
        <v>776</v>
      </c>
    </row>
    <row spans="1:3" r="29">
      <c t="s" s="4" r="A29">
        <v>779</v>
      </c>
      <c t="n" s="5" r="B29">
        <v>188</v>
      </c>
      <c t="n" s="5" r="C29">
        <v>212</v>
      </c>
    </row>
    <row spans="1:3" r="30">
      <c t="s" s="4" r="A30">
        <v>788</v>
      </c>
    </row>
    <row spans="1:3" r="31">
      <c t="s" s="3" r="A31">
        <v>776</v>
      </c>
    </row>
    <row spans="1:3" r="32">
      <c t="s" s="4" r="A32">
        <v>781</v>
      </c>
      <c t="n" s="7" r="B32">
        <v>250</v>
      </c>
      <c t="n" s="7" r="C32">
        <v>250</v>
      </c>
    </row>
    <row spans="1:3" r="33">
      <c t="s" s="4" r="A33">
        <v>789</v>
      </c>
    </row>
    <row spans="1:3" r="34">
      <c t="s" s="3" r="A34">
        <v>776</v>
      </c>
    </row>
    <row spans="1:3" r="35">
      <c t="s" s="4" r="A35">
        <v>777</v>
      </c>
      <c t="n" s="5" r="C35">
        <v>19141</v>
      </c>
    </row>
    <row spans="1:3" r="36">
      <c t="s" s="4" r="A36">
        <v>790</v>
      </c>
    </row>
    <row spans="1:3" r="37">
      <c t="s" s="3" r="A37">
        <v>776</v>
      </c>
    </row>
    <row spans="1:3" r="38">
      <c t="s" s="4" r="A38">
        <v>779</v>
      </c>
      <c t="n" s="5" r="C38">
        <v>313</v>
      </c>
    </row>
    <row spans="1:3" r="39">
      <c t="s" s="4" r="A39">
        <v>791</v>
      </c>
    </row>
    <row spans="1:3" r="40">
      <c t="s" s="3" r="A40">
        <v>776</v>
      </c>
    </row>
    <row spans="1:3" r="41">
      <c t="s" s="4" r="A41">
        <v>781</v>
      </c>
      <c t="n" s="7" r="B41">
        <v>27</v>
      </c>
      <c t="n" s="7" r="C41">
        <v>27</v>
      </c>
    </row>
    <row spans="1:3" r="42">
      <c t="s" s="4" r="A42">
        <v>792</v>
      </c>
    </row>
    <row spans="1:3" r="43">
      <c t="s" s="3" r="A43">
        <v>776</v>
      </c>
    </row>
    <row spans="1:3" r="44">
      <c t="s" s="4" r="A44">
        <v>777</v>
      </c>
      <c t="n" s="5" r="B44">
        <v>18</v>
      </c>
    </row>
    <row spans="1:3" r="45">
      <c t="s" s="4" r="A45">
        <v>793</v>
      </c>
    </row>
    <row spans="1:3" r="46">
      <c t="s" s="3" r="A46">
        <v>776</v>
      </c>
    </row>
    <row spans="1:3" r="47">
      <c t="s" s="4" r="A47">
        <v>781</v>
      </c>
      <c t="n" s="7" r="B47">
        <v>714</v>
      </c>
      <c t="n" s="5" r="C47">
        <v>750</v>
      </c>
    </row>
    <row spans="1:3" r="48">
      <c t="s" s="4" r="A48">
        <v>794</v>
      </c>
    </row>
    <row spans="1:3" r="49">
      <c t="s" s="3" r="A49">
        <v>776</v>
      </c>
    </row>
    <row spans="1:3" r="50">
      <c t="s" s="4" r="A50">
        <v>781</v>
      </c>
      <c t="n" s="5" r="B50">
        <v>527</v>
      </c>
      <c t="n" s="5" r="C50">
        <v>277</v>
      </c>
    </row>
    <row spans="1:3" r="51">
      <c t="s" s="4" r="A51">
        <v>795</v>
      </c>
    </row>
    <row spans="1:3" r="52">
      <c t="s" s="3" r="A52">
        <v>776</v>
      </c>
    </row>
    <row spans="1:3" r="53">
      <c t="s" s="4" r="A53">
        <v>781</v>
      </c>
      <c t="n" s="5" r="B53">
        <v>500</v>
      </c>
      <c t="n" s="5" r="C53">
        <v>250</v>
      </c>
    </row>
    <row spans="1:3" r="54">
      <c t="s" s="4" r="A54">
        <v>796</v>
      </c>
    </row>
    <row spans="1:3" r="55">
      <c t="s" s="3" r="A55">
        <v>776</v>
      </c>
    </row>
    <row spans="1:3" r="56">
      <c t="s" s="4" r="A56">
        <v>781</v>
      </c>
      <c t="n" s="7" r="B56">
        <v>250</v>
      </c>
    </row>
    <row spans="1:3" r="57">
      <c t="s" s="4" r="A57">
        <v>797</v>
      </c>
      <c t="s" s="4" r="B57">
        <v>798</v>
      </c>
    </row>
    <row spans="1:3" r="58">
      <c t="s" s="4" r="A58">
        <v>799</v>
      </c>
    </row>
    <row spans="1:3" r="59">
      <c t="s" s="3" r="A59">
        <v>776</v>
      </c>
    </row>
    <row spans="1:3" r="60">
      <c t="s" s="4" r="A60">
        <v>781</v>
      </c>
      <c t="n" s="7" r="B60">
        <v>250</v>
      </c>
      <c t="n" s="5" r="C60">
        <v>250</v>
      </c>
    </row>
    <row spans="1:3" r="61">
      <c t="s" s="4" r="A61">
        <v>800</v>
      </c>
    </row>
    <row spans="1:3" r="62">
      <c t="s" s="3" r="A62">
        <v>776</v>
      </c>
    </row>
    <row spans="1:3" r="63">
      <c t="s" s="4" r="A63">
        <v>781</v>
      </c>
      <c t="n" s="5" r="B63">
        <v>27</v>
      </c>
      <c t="n" s="5" r="C63">
        <v>27</v>
      </c>
    </row>
    <row spans="1:3" r="64">
      <c t="s" s="4" r="A64">
        <v>801</v>
      </c>
    </row>
    <row spans="1:3" r="65">
      <c t="s" s="3" r="A65">
        <v>776</v>
      </c>
    </row>
    <row spans="1:3" r="66">
      <c t="s" s="4" r="A66">
        <v>781</v>
      </c>
      <c t="n" s="7" r="B66">
        <v>509</v>
      </c>
      <c t="n" s="7" r="C66">
        <v>5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2</v>
      </c>
      <c t="s" s="2" r="B1">
        <v>2</v>
      </c>
      <c t="s" s="2" r="C1">
        <v>88</v>
      </c>
    </row>
    <row spans="1:3" r="2">
      <c t="s" s="3" r="A2">
        <v>803</v>
      </c>
    </row>
    <row spans="1:3" r="3">
      <c t="s" s="4" r="A3">
        <v>804</v>
      </c>
      <c t="n" s="7" r="B3">
        <v>51</v>
      </c>
      <c t="n" s="7" r="C3">
        <v>351</v>
      </c>
    </row>
    <row spans="1:3" r="4">
      <c t="s" s="4" r="A4">
        <v>805</v>
      </c>
      <c t="n" s="5" r="B4">
        <v>369</v>
      </c>
      <c t="n" s="5" r="C4">
        <v>909</v>
      </c>
    </row>
    <row spans="1:3" r="5">
      <c t="s" s="4" r="A5">
        <v>806</v>
      </c>
    </row>
    <row spans="1:3" r="6">
      <c t="s" s="3" r="A6">
        <v>803</v>
      </c>
    </row>
    <row spans="1:3" r="7">
      <c t="s" s="4" r="A7">
        <v>804</v>
      </c>
      <c t="n" s="5" r="B7">
        <v>37</v>
      </c>
      <c t="n" s="5" r="C7">
        <v>210</v>
      </c>
    </row>
    <row spans="1:3" r="8">
      <c t="s" s="4" r="A8">
        <v>807</v>
      </c>
    </row>
    <row spans="1:3" r="9">
      <c t="s" s="3" r="A9">
        <v>803</v>
      </c>
    </row>
    <row spans="1:3" r="10">
      <c t="s" s="4" r="A10">
        <v>804</v>
      </c>
      <c t="n" s="5" r="B10">
        <v>14</v>
      </c>
      <c t="n" s="5" r="C10">
        <v>136</v>
      </c>
    </row>
    <row spans="1:3" r="11">
      <c t="s" s="4" r="A11">
        <v>808</v>
      </c>
    </row>
    <row spans="1:3" r="12">
      <c t="s" s="3" r="A12">
        <v>803</v>
      </c>
    </row>
    <row spans="1:3" r="13">
      <c t="s" s="4" r="A13">
        <v>805</v>
      </c>
      <c t="n" s="5" r="B13">
        <v>247</v>
      </c>
      <c t="n" s="5" r="C13">
        <v>573</v>
      </c>
    </row>
    <row spans="1:3" r="14">
      <c t="s" s="4" r="A14">
        <v>809</v>
      </c>
    </row>
    <row spans="1:3" r="15">
      <c t="s" s="3" r="A15">
        <v>803</v>
      </c>
    </row>
    <row spans="1:3" r="16">
      <c t="s" s="4" r="A16">
        <v>805</v>
      </c>
      <c t="n" s="5" r="B16">
        <v>117</v>
      </c>
      <c t="n" s="5" r="C16">
        <v>319</v>
      </c>
    </row>
    <row spans="1:3" r="17">
      <c t="s" s="4" r="A17">
        <v>810</v>
      </c>
    </row>
    <row spans="1:3" r="18">
      <c t="s" s="3" r="A18">
        <v>803</v>
      </c>
    </row>
    <row spans="1:3" r="19">
      <c t="s" s="4" r="A19">
        <v>804</v>
      </c>
      <c t="n" s="5" r="B19">
        <v>36</v>
      </c>
      <c t="n" s="5" r="C19">
        <v>339</v>
      </c>
    </row>
    <row spans="1:3" r="20">
      <c t="s" s="4" r="A20">
        <v>805</v>
      </c>
      <c t="n" s="5" r="B20">
        <v>311</v>
      </c>
      <c t="n" s="5" r="C20">
        <v>859</v>
      </c>
    </row>
    <row spans="1:3" r="21">
      <c t="s" s="4" r="A21">
        <v>780</v>
      </c>
    </row>
    <row spans="1:3" r="22">
      <c t="s" s="3" r="A22">
        <v>803</v>
      </c>
    </row>
    <row spans="1:3" r="23">
      <c t="s" s="4" r="A23">
        <v>804</v>
      </c>
      <c t="n" s="5" r="B23">
        <v>15</v>
      </c>
      <c t="n" s="5" r="C23">
        <v>12</v>
      </c>
    </row>
    <row spans="1:3" r="24">
      <c t="s" s="4" r="A24">
        <v>805</v>
      </c>
      <c t="n" s="5" r="B24">
        <v>58</v>
      </c>
      <c t="n" s="5" r="C24">
        <v>50</v>
      </c>
    </row>
    <row spans="1:3" r="25">
      <c t="s" s="4" r="A25">
        <v>811</v>
      </c>
    </row>
    <row spans="1:3" r="26">
      <c t="s" s="3" r="A26">
        <v>803</v>
      </c>
    </row>
    <row spans="1:3" r="27">
      <c t="s" s="4" r="A27">
        <v>804</v>
      </c>
      <c t="n" s="5" r="B27">
        <v>9</v>
      </c>
      <c t="n" s="5" r="C27">
        <v>10</v>
      </c>
    </row>
    <row spans="1:3" r="28">
      <c t="s" s="4" r="A28">
        <v>812</v>
      </c>
    </row>
    <row spans="1:3" r="29">
      <c t="s" s="3" r="A29">
        <v>803</v>
      </c>
    </row>
    <row spans="1:3" r="30">
      <c t="s" s="4" r="A30">
        <v>805</v>
      </c>
      <c t="n" s="5" r="B30">
        <v>13</v>
      </c>
      <c t="n" s="5" r="C30">
        <v>13</v>
      </c>
    </row>
    <row spans="1:3" r="31">
      <c t="s" s="4" r="A31">
        <v>813</v>
      </c>
    </row>
    <row spans="1:3" r="32">
      <c t="s" s="3" r="A32">
        <v>803</v>
      </c>
    </row>
    <row spans="1:3" r="33">
      <c t="s" s="4" r="A33">
        <v>805</v>
      </c>
      <c t="n" s="5" r="B33">
        <v>28</v>
      </c>
      <c t="n" s="5" r="C33">
        <v>29</v>
      </c>
    </row>
    <row spans="1:3" r="34">
      <c t="s" s="4" r="A34">
        <v>814</v>
      </c>
    </row>
    <row spans="1:3" r="35">
      <c t="s" s="3" r="A35">
        <v>803</v>
      </c>
    </row>
    <row spans="1:3" r="36">
      <c t="s" s="4" r="A36">
        <v>804</v>
      </c>
      <c t="n" s="5" r="B36">
        <v>27</v>
      </c>
      <c t="n" s="5" r="C36">
        <v>18</v>
      </c>
    </row>
    <row spans="1:3" r="37">
      <c t="s" s="4" r="A37">
        <v>815</v>
      </c>
    </row>
    <row spans="1:3" r="38">
      <c t="s" s="3" r="A38">
        <v>803</v>
      </c>
    </row>
    <row spans="1:3" r="39">
      <c t="s" s="4" r="A39">
        <v>804</v>
      </c>
      <c t="n" s="5" r="C39">
        <v>15</v>
      </c>
    </row>
    <row spans="1:3" r="40">
      <c t="s" s="4" r="A40">
        <v>816</v>
      </c>
    </row>
    <row spans="1:3" r="41">
      <c t="s" s="3" r="A41">
        <v>803</v>
      </c>
    </row>
    <row spans="1:3" r="42">
      <c t="s" s="4" r="A42">
        <v>804</v>
      </c>
      <c t="n" s="5" r="B42">
        <v>1</v>
      </c>
      <c t="n" s="5" r="C42">
        <v>3</v>
      </c>
    </row>
    <row spans="1:3" r="43">
      <c t="s" s="4" r="A43">
        <v>817</v>
      </c>
    </row>
    <row spans="1:3" r="44">
      <c t="s" s="3" r="A44">
        <v>803</v>
      </c>
    </row>
    <row spans="1:3" r="45">
      <c t="s" s="4" r="A45">
        <v>804</v>
      </c>
      <c t="n" s="5" r="C45">
        <v>15</v>
      </c>
    </row>
    <row spans="1:3" r="46">
      <c t="s" s="4" r="A46">
        <v>818</v>
      </c>
    </row>
    <row spans="1:3" r="47">
      <c t="s" s="3" r="A47">
        <v>803</v>
      </c>
    </row>
    <row spans="1:3" r="48">
      <c t="s" s="4" r="A48">
        <v>804</v>
      </c>
      <c t="n" s="5" r="B48">
        <v>4</v>
      </c>
      <c t="n" s="5" r="C48">
        <v>1</v>
      </c>
    </row>
    <row spans="1:3" r="49">
      <c t="s" s="4" r="A49">
        <v>805</v>
      </c>
      <c t="n" s="5" r="B49">
        <v>233</v>
      </c>
      <c t="n" s="5" r="C49">
        <v>307</v>
      </c>
    </row>
    <row spans="1:3" r="50">
      <c t="s" s="4" r="A50">
        <v>819</v>
      </c>
    </row>
    <row spans="1:3" r="51">
      <c t="s" s="3" r="A51">
        <v>803</v>
      </c>
    </row>
    <row spans="1:3" r="52">
      <c t="s" s="4" r="A52">
        <v>804</v>
      </c>
      <c t="n" s="5" r="C52">
        <v>174</v>
      </c>
    </row>
    <row spans="1:3" r="53">
      <c t="s" s="4" r="A53">
        <v>805</v>
      </c>
      <c t="n" s="5" r="C53">
        <v>253</v>
      </c>
    </row>
    <row spans="1:3" r="54">
      <c t="s" s="4" r="A54">
        <v>820</v>
      </c>
    </row>
    <row spans="1:3" r="55">
      <c t="s" s="3" r="A55">
        <v>803</v>
      </c>
    </row>
    <row spans="1:3" r="56">
      <c t="s" s="4" r="A56">
        <v>804</v>
      </c>
      <c t="n" s="5" r="B56">
        <v>4</v>
      </c>
      <c t="n" s="5" r="C56">
        <v>2</v>
      </c>
    </row>
    <row spans="1:3" r="57">
      <c t="s" s="4" r="A57">
        <v>805</v>
      </c>
      <c t="n" s="5" r="B57">
        <v>78</v>
      </c>
      <c t="n" s="5" r="C57">
        <v>91</v>
      </c>
    </row>
    <row spans="1:3" r="58">
      <c t="s" s="4" r="A58">
        <v>821</v>
      </c>
    </row>
    <row spans="1:3" r="59">
      <c t="s" s="3" r="A59">
        <v>803</v>
      </c>
    </row>
    <row spans="1:3" r="60">
      <c t="s" s="4" r="A60">
        <v>804</v>
      </c>
      <c t="n" s="5" r="C60">
        <v>111</v>
      </c>
    </row>
    <row spans="1:3" r="61">
      <c t="s" s="4" r="A61">
        <v>805</v>
      </c>
      <c t="n" s="5" r="C61">
        <v>208</v>
      </c>
    </row>
    <row spans="1:3" r="62">
      <c t="s" s="4" r="A62">
        <v>822</v>
      </c>
    </row>
    <row spans="1:3" r="63">
      <c t="s" s="3" r="A63">
        <v>803</v>
      </c>
    </row>
    <row spans="1:3" r="64">
      <c t="s" s="4" r="A64">
        <v>804</v>
      </c>
      <c t="n" s="5" r="B64">
        <v>6</v>
      </c>
      <c t="n" s="5" r="C64">
        <v>2</v>
      </c>
    </row>
    <row spans="1:3" r="65">
      <c t="s" s="4" r="A65">
        <v>823</v>
      </c>
    </row>
    <row spans="1:3" r="66">
      <c t="s" s="3" r="A66">
        <v>803</v>
      </c>
    </row>
    <row spans="1:3" r="67">
      <c t="s" s="4" r="A67">
        <v>805</v>
      </c>
      <c t="n" s="5" r="B67">
        <v>1</v>
      </c>
      <c t="n" s="5" r="C67">
        <v>1</v>
      </c>
    </row>
    <row spans="1:3" r="68">
      <c t="s" s="4" r="A68">
        <v>824</v>
      </c>
    </row>
    <row spans="1:3" r="69">
      <c t="s" s="3" r="A69">
        <v>803</v>
      </c>
    </row>
    <row spans="1:3" r="70">
      <c t="s" s="4" r="A70">
        <v>805</v>
      </c>
      <c t="n" s="5" r="B70">
        <v>16</v>
      </c>
      <c t="n" s="5" r="C70">
        <v>7</v>
      </c>
    </row>
    <row spans="1:3" r="71">
      <c t="s" s="4" r="A71">
        <v>22</v>
      </c>
    </row>
    <row spans="1:3" r="72">
      <c t="s" s="3" r="A72">
        <v>803</v>
      </c>
    </row>
    <row spans="1:3" r="73">
      <c t="s" s="4" r="A73">
        <v>804</v>
      </c>
      <c t="n" s="5" r="B73">
        <v>1</v>
      </c>
    </row>
    <row spans="1:3" r="74">
      <c t="s" s="4" r="A74">
        <v>805</v>
      </c>
      <c t="n" s="5" r="B74">
        <v>19</v>
      </c>
      <c t="n" s="5" r="C74">
        <v>19</v>
      </c>
    </row>
    <row spans="1:3" r="75">
      <c t="s" s="4" r="A75">
        <v>825</v>
      </c>
    </row>
    <row spans="1:3" r="76">
      <c t="s" s="3" r="A76">
        <v>803</v>
      </c>
    </row>
    <row spans="1:3" r="77">
      <c t="s" s="4" r="A77">
        <v>804</v>
      </c>
      <c t="n" s="5" r="B77">
        <v>1</v>
      </c>
    </row>
    <row spans="1:3" r="78">
      <c t="s" s="4" r="A78">
        <v>826</v>
      </c>
    </row>
    <row spans="1:3" r="79">
      <c t="s" s="3" r="A79">
        <v>803</v>
      </c>
    </row>
    <row spans="1:3" r="80">
      <c t="s" s="4" r="A80">
        <v>805</v>
      </c>
      <c t="n" s="5" r="B80">
        <v>15</v>
      </c>
      <c t="n" s="5" r="C80">
        <v>14</v>
      </c>
    </row>
    <row spans="1:3" r="81">
      <c t="s" s="4" r="A81">
        <v>827</v>
      </c>
    </row>
    <row spans="1:3" r="82">
      <c t="s" s="3" r="A82">
        <v>803</v>
      </c>
    </row>
    <row spans="1:3" r="83">
      <c t="s" s="4" r="A83">
        <v>805</v>
      </c>
      <c t="n" s="5" r="B83">
        <v>4</v>
      </c>
      <c t="n" s="5" r="C83">
        <v>5</v>
      </c>
    </row>
    <row spans="1:3" r="84">
      <c t="s" s="4" r="A84">
        <v>828</v>
      </c>
    </row>
    <row spans="1:3" r="85">
      <c t="s" s="3" r="A85">
        <v>803</v>
      </c>
    </row>
    <row spans="1:3" r="86">
      <c t="s" s="4" r="A86">
        <v>804</v>
      </c>
      <c t="n" s="5" r="B86">
        <v>1</v>
      </c>
    </row>
    <row spans="1:3" r="87">
      <c t="s" s="4" r="A87">
        <v>805</v>
      </c>
      <c t="n" s="5" r="B87">
        <v>19</v>
      </c>
      <c t="n" s="5" r="C87">
        <v>19</v>
      </c>
    </row>
    <row spans="1:3" r="88">
      <c t="s" s="4" r="A88">
        <v>829</v>
      </c>
    </row>
    <row spans="1:3" r="89">
      <c t="s" s="3" r="A89">
        <v>803</v>
      </c>
    </row>
    <row spans="1:3" r="90">
      <c t="s" s="4" r="A90">
        <v>804</v>
      </c>
      <c t="n" s="5" r="B90">
        <v>1</v>
      </c>
    </row>
    <row spans="1:3" r="91">
      <c t="s" s="4" r="A91">
        <v>805</v>
      </c>
      <c t="n" s="5" r="B91">
        <v>15</v>
      </c>
      <c t="n" s="5" r="C91">
        <v>14</v>
      </c>
    </row>
    <row spans="1:3" r="92">
      <c t="s" s="4" r="A92">
        <v>830</v>
      </c>
    </row>
    <row spans="1:3" r="93">
      <c t="s" s="3" r="A93">
        <v>803</v>
      </c>
    </row>
    <row spans="1:3" r="94">
      <c t="s" s="4" r="A94">
        <v>805</v>
      </c>
      <c t="n" s="5" r="B94">
        <v>4</v>
      </c>
      <c t="n" s="5" r="C94">
        <v>5</v>
      </c>
    </row>
    <row spans="1:3" r="95">
      <c t="s" s="4" r="A95">
        <v>25</v>
      </c>
    </row>
    <row spans="1:3" r="96">
      <c t="s" s="3" r="A96">
        <v>803</v>
      </c>
    </row>
    <row spans="1:3" r="97">
      <c t="s" s="4" r="A97">
        <v>804</v>
      </c>
      <c t="n" s="5" r="B97">
        <v>12</v>
      </c>
      <c t="n" s="5" r="C97">
        <v>2</v>
      </c>
    </row>
    <row spans="1:3" r="98">
      <c t="s" s="4" r="A98">
        <v>805</v>
      </c>
      <c t="n" s="5" r="B98">
        <v>296</v>
      </c>
      <c t="n" s="5" r="C98">
        <v>371</v>
      </c>
    </row>
    <row spans="1:3" r="99">
      <c t="s" s="4" r="A99">
        <v>831</v>
      </c>
    </row>
    <row spans="1:3" r="100">
      <c t="s" s="3" r="A100">
        <v>803</v>
      </c>
    </row>
    <row spans="1:3" r="101">
      <c t="s" s="4" r="A101">
        <v>804</v>
      </c>
      <c t="n" s="5" r="B101">
        <v>8</v>
      </c>
      <c t="n" s="5" r="C101">
        <v>2</v>
      </c>
    </row>
    <row spans="1:3" r="102">
      <c t="s" s="4" r="A102">
        <v>832</v>
      </c>
    </row>
    <row spans="1:3" r="103">
      <c t="s" s="3" r="A103">
        <v>803</v>
      </c>
    </row>
    <row spans="1:3" r="104">
      <c t="s" s="4" r="A104">
        <v>804</v>
      </c>
      <c t="n" s="5" r="B104">
        <v>4</v>
      </c>
    </row>
    <row spans="1:3" r="105">
      <c t="s" s="4" r="A105">
        <v>833</v>
      </c>
    </row>
    <row spans="1:3" r="106">
      <c t="s" s="3" r="A106">
        <v>803</v>
      </c>
    </row>
    <row spans="1:3" r="107">
      <c t="s" s="4" r="A107">
        <v>805</v>
      </c>
      <c t="n" s="5" r="B107">
        <v>213</v>
      </c>
      <c t="n" s="5" r="C107">
        <v>289</v>
      </c>
    </row>
    <row spans="1:3" r="108">
      <c t="s" s="4" r="A108">
        <v>834</v>
      </c>
    </row>
    <row spans="1:3" r="109">
      <c t="s" s="3" r="A109">
        <v>803</v>
      </c>
    </row>
    <row spans="1:3" r="110">
      <c t="s" s="4" r="A110">
        <v>805</v>
      </c>
      <c t="n" s="5" r="B110">
        <v>78</v>
      </c>
      <c t="n" s="5" r="C110">
        <v>82</v>
      </c>
    </row>
    <row spans="1:3" r="111">
      <c t="s" s="4" r="A111">
        <v>835</v>
      </c>
    </row>
    <row spans="1:3" r="112">
      <c t="s" s="3" r="A112">
        <v>803</v>
      </c>
    </row>
    <row spans="1:3" r="113">
      <c t="s" s="4" r="A113">
        <v>804</v>
      </c>
      <c t="n" s="5" r="B113">
        <v>7</v>
      </c>
    </row>
    <row spans="1:3" r="114">
      <c t="s" s="4" r="A114">
        <v>805</v>
      </c>
      <c t="n" s="5" r="B114">
        <v>286</v>
      </c>
      <c t="n" s="5" r="C114">
        <v>369</v>
      </c>
    </row>
    <row spans="1:3" r="115">
      <c t="s" s="4" r="A115">
        <v>784</v>
      </c>
    </row>
    <row spans="1:3" r="116">
      <c t="s" s="3" r="A116">
        <v>803</v>
      </c>
    </row>
    <row spans="1:3" r="117">
      <c t="s" s="4" r="A117">
        <v>804</v>
      </c>
      <c t="n" s="5" r="B117">
        <v>5</v>
      </c>
      <c t="n" s="5" r="C117">
        <v>2</v>
      </c>
    </row>
    <row spans="1:3" r="118">
      <c t="s" s="4" r="A118">
        <v>805</v>
      </c>
      <c t="n" s="5" r="B118">
        <v>10</v>
      </c>
      <c t="n" s="5" r="C118">
        <v>2</v>
      </c>
    </row>
    <row spans="1:3" r="119">
      <c t="s" s="4" r="A119">
        <v>836</v>
      </c>
    </row>
    <row spans="1:3" r="120">
      <c t="s" s="3" r="A120">
        <v>803</v>
      </c>
    </row>
    <row spans="1:3" r="121">
      <c t="s" s="4" r="A121">
        <v>805</v>
      </c>
      <c t="n" s="5" r="C121">
        <v>1</v>
      </c>
    </row>
    <row spans="1:3" r="122">
      <c t="s" s="4" r="A122">
        <v>837</v>
      </c>
    </row>
    <row spans="1:3" r="123">
      <c t="s" s="3" r="A123">
        <v>803</v>
      </c>
    </row>
    <row spans="1:3" r="124">
      <c t="s" s="4" r="A124">
        <v>804</v>
      </c>
      <c t="n" s="5" r="B124">
        <v>3</v>
      </c>
    </row>
    <row spans="1:3" r="125">
      <c t="s" s="4" r="A125">
        <v>805</v>
      </c>
      <c t="n" s="5" r="B125">
        <v>213</v>
      </c>
      <c t="n" s="5" r="C125">
        <v>288</v>
      </c>
    </row>
    <row spans="1:3" r="126">
      <c t="s" s="4" r="A126">
        <v>838</v>
      </c>
    </row>
    <row spans="1:3" r="127">
      <c t="s" s="3" r="A127">
        <v>803</v>
      </c>
    </row>
    <row spans="1:3" r="128">
      <c t="s" s="4" r="A128">
        <v>804</v>
      </c>
      <c t="n" s="5" r="B128">
        <v>4</v>
      </c>
    </row>
    <row spans="1:3" r="129">
      <c t="s" s="4" r="A129">
        <v>805</v>
      </c>
      <c t="n" s="5" r="B129">
        <v>73</v>
      </c>
      <c t="n" s="5" r="C129">
        <v>80</v>
      </c>
    </row>
    <row spans="1:3" r="130">
      <c t="s" s="4" r="A130">
        <v>839</v>
      </c>
    </row>
    <row spans="1:3" r="131">
      <c t="s" s="3" r="A131">
        <v>803</v>
      </c>
    </row>
    <row spans="1:3" r="132">
      <c t="s" s="4" r="A132">
        <v>804</v>
      </c>
      <c t="n" s="5" r="B132">
        <v>5</v>
      </c>
      <c t="n" s="5" r="C132">
        <v>2</v>
      </c>
    </row>
    <row spans="1:3" r="133">
      <c t="s" s="4" r="A133">
        <v>840</v>
      </c>
    </row>
    <row spans="1:3" r="134">
      <c t="s" s="3" r="A134">
        <v>803</v>
      </c>
    </row>
    <row spans="1:3" r="135">
      <c t="s" s="4" r="A135">
        <v>805</v>
      </c>
      <c t="n" s="5" r="B135">
        <v>10</v>
      </c>
      <c t="n" s="5" r="C135">
        <v>2</v>
      </c>
    </row>
    <row spans="1:3" r="136">
      <c t="s" s="4" r="A136">
        <v>27</v>
      </c>
    </row>
    <row spans="1:3" r="137">
      <c t="s" s="3" r="A137">
        <v>803</v>
      </c>
    </row>
    <row spans="1:3" r="138">
      <c t="s" s="4" r="A138">
        <v>804</v>
      </c>
      <c t="n" s="5" r="B138">
        <v>2</v>
      </c>
    </row>
    <row spans="1:3" r="139">
      <c t="s" s="4" r="A139">
        <v>805</v>
      </c>
      <c t="n" s="5" r="B139">
        <v>96</v>
      </c>
      <c t="n" s="5" r="C139">
        <v>132</v>
      </c>
    </row>
    <row spans="1:3" r="140">
      <c t="s" s="4" r="A140">
        <v>841</v>
      </c>
    </row>
    <row spans="1:3" r="141">
      <c t="s" s="3" r="A141">
        <v>803</v>
      </c>
    </row>
    <row spans="1:3" r="142">
      <c t="s" s="4" r="A142">
        <v>804</v>
      </c>
      <c t="n" s="5" r="B142">
        <v>2</v>
      </c>
    </row>
    <row spans="1:3" r="143">
      <c t="s" s="4" r="A143">
        <v>842</v>
      </c>
    </row>
    <row spans="1:3" r="144">
      <c t="s" s="3" r="A144">
        <v>803</v>
      </c>
    </row>
    <row spans="1:3" r="145">
      <c t="s" s="4" r="A145">
        <v>805</v>
      </c>
      <c t="n" s="5" r="B145">
        <v>74</v>
      </c>
      <c t="n" s="5" r="C145">
        <v>109</v>
      </c>
    </row>
    <row spans="1:3" r="146">
      <c t="s" s="4" r="A146">
        <v>843</v>
      </c>
    </row>
    <row spans="1:3" r="147">
      <c t="s" s="3" r="A147">
        <v>803</v>
      </c>
    </row>
    <row spans="1:3" r="148">
      <c t="s" s="4" r="A148">
        <v>805</v>
      </c>
      <c t="n" s="5" r="B148">
        <v>22</v>
      </c>
      <c t="n" s="5" r="C148">
        <v>23</v>
      </c>
    </row>
    <row spans="1:3" r="149">
      <c t="s" s="4" r="A149">
        <v>844</v>
      </c>
    </row>
    <row spans="1:3" r="150">
      <c t="s" s="3" r="A150">
        <v>803</v>
      </c>
    </row>
    <row spans="1:3" r="151">
      <c t="s" s="4" r="A151">
        <v>805</v>
      </c>
      <c t="n" s="5" r="B151">
        <v>87</v>
      </c>
      <c t="n" s="5" r="C151">
        <v>132</v>
      </c>
    </row>
    <row spans="1:3" r="152">
      <c t="s" s="4" r="A152">
        <v>786</v>
      </c>
    </row>
    <row spans="1:3" r="153">
      <c t="s" s="3" r="A153">
        <v>803</v>
      </c>
    </row>
    <row spans="1:3" r="154">
      <c t="s" s="4" r="A154">
        <v>804</v>
      </c>
      <c t="n" s="5" r="B154">
        <v>2</v>
      </c>
    </row>
    <row spans="1:3" r="155">
      <c t="s" s="4" r="A155">
        <v>805</v>
      </c>
      <c t="n" s="5" r="B155">
        <v>9</v>
      </c>
    </row>
    <row spans="1:3" r="156">
      <c t="s" s="4" r="A156">
        <v>845</v>
      </c>
    </row>
    <row spans="1:3" r="157">
      <c t="s" s="3" r="A157">
        <v>803</v>
      </c>
    </row>
    <row spans="1:3" r="158">
      <c t="s" s="4" r="A158">
        <v>805</v>
      </c>
      <c t="n" s="5" r="C158">
        <v>1</v>
      </c>
    </row>
    <row spans="1:3" r="159">
      <c t="s" s="4" r="A159">
        <v>846</v>
      </c>
    </row>
    <row spans="1:3" r="160">
      <c t="s" s="3" r="A160">
        <v>803</v>
      </c>
    </row>
    <row spans="1:3" r="161">
      <c t="s" s="4" r="A161">
        <v>805</v>
      </c>
      <c t="n" s="5" r="B161">
        <v>74</v>
      </c>
      <c t="n" s="5" r="C161">
        <v>108</v>
      </c>
    </row>
    <row spans="1:3" r="162">
      <c t="s" s="4" r="A162">
        <v>847</v>
      </c>
    </row>
    <row spans="1:3" r="163">
      <c t="s" s="3" r="A163">
        <v>803</v>
      </c>
    </row>
    <row spans="1:3" r="164">
      <c t="s" s="4" r="A164">
        <v>805</v>
      </c>
      <c t="n" s="5" r="B164">
        <v>13</v>
      </c>
      <c t="n" s="5" r="C164">
        <v>23</v>
      </c>
    </row>
    <row spans="1:3" r="165">
      <c t="s" s="4" r="A165">
        <v>848</v>
      </c>
    </row>
    <row spans="1:3" r="166">
      <c t="s" s="3" r="A166">
        <v>803</v>
      </c>
    </row>
    <row spans="1:3" r="167">
      <c t="s" s="4" r="A167">
        <v>804</v>
      </c>
      <c t="n" s="5" r="B167">
        <v>2</v>
      </c>
    </row>
    <row spans="1:3" r="168">
      <c t="s" s="4" r="A168">
        <v>849</v>
      </c>
    </row>
    <row spans="1:3" r="169">
      <c t="s" s="3" r="A169">
        <v>803</v>
      </c>
    </row>
    <row spans="1:3" r="170">
      <c t="s" s="4" r="A170">
        <v>805</v>
      </c>
      <c t="n" s="5" r="B170">
        <v>9</v>
      </c>
    </row>
    <row spans="1:3" r="171">
      <c t="s" s="4" r="A171">
        <v>29</v>
      </c>
    </row>
    <row spans="1:3" r="172">
      <c t="s" s="3" r="A172">
        <v>803</v>
      </c>
    </row>
    <row spans="1:3" r="173">
      <c t="s" s="4" r="A173">
        <v>804</v>
      </c>
      <c t="n" s="5" r="B173">
        <v>10</v>
      </c>
      <c t="n" s="5" r="C173">
        <v>2</v>
      </c>
    </row>
    <row spans="1:3" r="174">
      <c t="s" s="4" r="A174">
        <v>805</v>
      </c>
      <c t="n" s="5" r="B174">
        <v>195</v>
      </c>
      <c t="n" s="5" r="C174">
        <v>239</v>
      </c>
    </row>
    <row spans="1:3" r="175">
      <c t="s" s="4" r="A175">
        <v>850</v>
      </c>
    </row>
    <row spans="1:3" r="176">
      <c t="s" s="3" r="A176">
        <v>803</v>
      </c>
    </row>
    <row spans="1:3" r="177">
      <c t="s" s="4" r="A177">
        <v>804</v>
      </c>
      <c t="n" s="5" r="B177">
        <v>6</v>
      </c>
      <c t="n" s="5" r="C177">
        <v>2</v>
      </c>
    </row>
    <row spans="1:3" r="178">
      <c t="s" s="4" r="A178">
        <v>851</v>
      </c>
    </row>
    <row spans="1:3" r="179">
      <c t="s" s="3" r="A179">
        <v>803</v>
      </c>
    </row>
    <row spans="1:3" r="180">
      <c t="s" s="4" r="A180">
        <v>804</v>
      </c>
      <c t="n" s="5" r="B180">
        <v>4</v>
      </c>
    </row>
    <row spans="1:3" r="181">
      <c t="s" s="4" r="A181">
        <v>852</v>
      </c>
    </row>
    <row spans="1:3" r="182">
      <c t="s" s="3" r="A182">
        <v>803</v>
      </c>
    </row>
    <row spans="1:3" r="183">
      <c t="s" s="4" r="A183">
        <v>805</v>
      </c>
      <c t="n" s="5" r="B183">
        <v>139</v>
      </c>
      <c t="n" s="5" r="C183">
        <v>180</v>
      </c>
    </row>
    <row spans="1:3" r="184">
      <c t="s" s="4" r="A184">
        <v>853</v>
      </c>
    </row>
    <row spans="1:3" r="185">
      <c t="s" s="3" r="A185">
        <v>803</v>
      </c>
    </row>
    <row spans="1:3" r="186">
      <c t="s" s="4" r="A186">
        <v>805</v>
      </c>
      <c t="n" s="5" r="B186">
        <v>56</v>
      </c>
      <c t="n" s="5" r="C186">
        <v>59</v>
      </c>
    </row>
    <row spans="1:3" r="187">
      <c t="s" s="4" r="A187">
        <v>854</v>
      </c>
    </row>
    <row spans="1:3" r="188">
      <c t="s" s="3" r="A188">
        <v>803</v>
      </c>
    </row>
    <row spans="1:3" r="189">
      <c t="s" s="4" r="A189">
        <v>804</v>
      </c>
      <c t="n" s="5" r="B189">
        <v>7</v>
      </c>
    </row>
    <row spans="1:3" r="190">
      <c t="s" s="4" r="A190">
        <v>805</v>
      </c>
      <c t="n" s="5" r="B190">
        <v>194</v>
      </c>
      <c t="n" s="5" r="C190">
        <v>237</v>
      </c>
    </row>
    <row spans="1:3" r="191">
      <c t="s" s="4" r="A191">
        <v>788</v>
      </c>
    </row>
    <row spans="1:3" r="192">
      <c t="s" s="3" r="A192">
        <v>803</v>
      </c>
    </row>
    <row spans="1:3" r="193">
      <c t="s" s="4" r="A193">
        <v>804</v>
      </c>
      <c t="n" s="5" r="B193">
        <v>3</v>
      </c>
      <c t="n" s="5" r="C193">
        <v>2</v>
      </c>
    </row>
    <row spans="1:3" r="194">
      <c t="s" s="4" r="A194">
        <v>805</v>
      </c>
      <c t="n" s="5" r="B194">
        <v>1</v>
      </c>
      <c t="n" s="5" r="C194">
        <v>2</v>
      </c>
    </row>
    <row spans="1:3" r="195">
      <c t="s" s="4" r="A195">
        <v>855</v>
      </c>
    </row>
    <row spans="1:3" r="196">
      <c t="s" s="3" r="A196">
        <v>803</v>
      </c>
    </row>
    <row spans="1:3" r="197">
      <c t="s" s="4" r="A197">
        <v>804</v>
      </c>
      <c t="n" s="5" r="B197">
        <v>3</v>
      </c>
    </row>
    <row spans="1:3" r="198">
      <c t="s" s="4" r="A198">
        <v>805</v>
      </c>
      <c t="n" s="5" r="B198">
        <v>139</v>
      </c>
      <c t="n" s="5" r="C198">
        <v>180</v>
      </c>
    </row>
    <row spans="1:3" r="199">
      <c t="s" s="4" r="A199">
        <v>856</v>
      </c>
    </row>
    <row spans="1:3" r="200">
      <c t="s" s="3" r="A200">
        <v>803</v>
      </c>
    </row>
    <row spans="1:3" r="201">
      <c t="s" s="4" r="A201">
        <v>804</v>
      </c>
      <c t="n" s="5" r="B201">
        <v>4</v>
      </c>
    </row>
    <row spans="1:3" r="202">
      <c t="s" s="4" r="A202">
        <v>805</v>
      </c>
      <c t="n" s="5" r="B202">
        <v>55</v>
      </c>
      <c t="n" s="5" r="C202">
        <v>57</v>
      </c>
    </row>
    <row spans="1:3" r="203">
      <c t="s" s="4" r="A203">
        <v>857</v>
      </c>
    </row>
    <row spans="1:3" r="204">
      <c t="s" s="3" r="A204">
        <v>803</v>
      </c>
    </row>
    <row spans="1:3" r="205">
      <c t="s" s="4" r="A205">
        <v>804</v>
      </c>
      <c t="n" s="5" r="B205">
        <v>3</v>
      </c>
      <c t="n" s="5" r="C205">
        <v>2</v>
      </c>
    </row>
    <row spans="1:3" r="206">
      <c t="s" s="4" r="A206">
        <v>858</v>
      </c>
    </row>
    <row spans="1:3" r="207">
      <c t="s" s="3" r="A207">
        <v>803</v>
      </c>
    </row>
    <row spans="1:3" r="208">
      <c t="s" s="4" r="A208">
        <v>805</v>
      </c>
      <c t="n" s="5" r="B208">
        <v>1</v>
      </c>
      <c t="n" s="5" r="C208">
        <v>2</v>
      </c>
    </row>
    <row spans="1:3" r="209">
      <c t="s" s="4" r="A209">
        <v>31</v>
      </c>
    </row>
    <row spans="1:3" r="210">
      <c t="s" s="3" r="A210">
        <v>803</v>
      </c>
    </row>
    <row spans="1:3" r="211">
      <c t="s" s="4" r="A211">
        <v>804</v>
      </c>
      <c t="n" s="5" r="B211">
        <v>5</v>
      </c>
      <c t="n" s="5" r="C211">
        <v>341</v>
      </c>
    </row>
    <row spans="1:3" r="212">
      <c t="s" s="4" r="A212">
        <v>805</v>
      </c>
      <c t="n" s="5" r="B212">
        <v>6</v>
      </c>
      <c t="n" s="5" r="C212">
        <v>473</v>
      </c>
    </row>
    <row spans="1:3" r="213">
      <c t="s" s="4" r="A213">
        <v>859</v>
      </c>
    </row>
    <row spans="1:3" r="214">
      <c t="s" s="3" r="A214">
        <v>803</v>
      </c>
    </row>
    <row spans="1:3" r="215">
      <c t="s" s="4" r="A215">
        <v>804</v>
      </c>
      <c t="n" s="5" r="B215">
        <v>5</v>
      </c>
      <c t="n" s="5" r="C215">
        <v>204</v>
      </c>
    </row>
    <row spans="1:3" r="216">
      <c t="s" s="4" r="A216">
        <v>860</v>
      </c>
    </row>
    <row spans="1:3" r="217">
      <c t="s" s="3" r="A217">
        <v>803</v>
      </c>
    </row>
    <row spans="1:3" r="218">
      <c t="s" s="4" r="A218">
        <v>804</v>
      </c>
      <c t="n" s="5" r="C218">
        <v>137</v>
      </c>
    </row>
    <row spans="1:3" r="219">
      <c t="s" s="4" r="A219">
        <v>861</v>
      </c>
    </row>
    <row spans="1:3" r="220">
      <c t="s" s="3" r="A220">
        <v>803</v>
      </c>
    </row>
    <row spans="1:3" r="221">
      <c t="s" s="4" r="A221">
        <v>805</v>
      </c>
      <c t="n" s="5" r="B221">
        <v>1</v>
      </c>
      <c t="n" s="5" r="C221">
        <v>257</v>
      </c>
    </row>
    <row spans="1:3" r="222">
      <c t="s" s="4" r="A222">
        <v>862</v>
      </c>
    </row>
    <row spans="1:3" r="223">
      <c t="s" s="3" r="A223">
        <v>803</v>
      </c>
    </row>
    <row spans="1:3" r="224">
      <c t="s" s="4" r="A224">
        <v>805</v>
      </c>
      <c t="n" s="5" r="B224">
        <v>5</v>
      </c>
      <c t="n" s="5" r="C224">
        <v>216</v>
      </c>
    </row>
    <row spans="1:3" r="225">
      <c t="s" s="4" r="A225">
        <v>863</v>
      </c>
    </row>
    <row spans="1:3" r="226">
      <c t="s" s="3" r="A226">
        <v>803</v>
      </c>
    </row>
    <row spans="1:3" r="227">
      <c t="s" s="4" r="A227">
        <v>804</v>
      </c>
      <c t="n" s="5" r="B227">
        <v>5</v>
      </c>
      <c t="n" s="5" r="C227">
        <v>341</v>
      </c>
    </row>
    <row spans="1:3" r="228">
      <c t="s" s="4" r="A228">
        <v>805</v>
      </c>
      <c t="n" s="5" r="C228">
        <v>467</v>
      </c>
    </row>
    <row spans="1:3" r="229">
      <c t="s" s="4" r="A229">
        <v>791</v>
      </c>
    </row>
    <row spans="1:3" r="230">
      <c t="s" s="3" r="A230">
        <v>803</v>
      </c>
    </row>
    <row spans="1:3" r="231">
      <c t="s" s="4" r="A231">
        <v>805</v>
      </c>
      <c t="n" s="7" r="B231">
        <v>6</v>
      </c>
      <c t="n" s="5" r="C231">
        <v>6</v>
      </c>
    </row>
    <row spans="1:3" r="232">
      <c t="s" s="4" r="A232">
        <v>864</v>
      </c>
    </row>
    <row spans="1:3" r="233">
      <c t="s" s="3" r="A233">
        <v>803</v>
      </c>
    </row>
    <row spans="1:3" r="234">
      <c t="s" s="4" r="A234">
        <v>805</v>
      </c>
    </row>
    <row spans="1:3" r="235">
      <c t="s" s="4" r="A235">
        <v>865</v>
      </c>
    </row>
    <row spans="1:3" r="236">
      <c t="s" s="3" r="A236">
        <v>803</v>
      </c>
    </row>
    <row spans="1:3" r="237">
      <c t="s" s="4" r="A237">
        <v>804</v>
      </c>
      <c t="n" s="7" r="B237">
        <v>5</v>
      </c>
      <c t="n" s="5" r="C237">
        <v>1</v>
      </c>
    </row>
    <row spans="1:3" r="238">
      <c t="s" s="4" r="A238">
        <v>866</v>
      </c>
    </row>
    <row spans="1:3" r="239">
      <c t="s" s="3" r="A239">
        <v>803</v>
      </c>
    </row>
    <row spans="1:3" r="240">
      <c t="s" s="4" r="A240">
        <v>804</v>
      </c>
      <c t="n" s="5" r="C240">
        <v>28</v>
      </c>
    </row>
    <row spans="1:3" r="241">
      <c t="s" s="4" r="A241">
        <v>805</v>
      </c>
      <c t="n" s="5" r="C241">
        <v>4</v>
      </c>
    </row>
    <row spans="1:3" r="242">
      <c t="s" s="4" r="A242">
        <v>867</v>
      </c>
    </row>
    <row spans="1:3" r="243">
      <c t="s" s="3" r="A243">
        <v>803</v>
      </c>
    </row>
    <row spans="1:3" r="244">
      <c t="s" s="4" r="A244">
        <v>804</v>
      </c>
      <c t="n" s="5" r="C244">
        <v>26</v>
      </c>
    </row>
    <row spans="1:3" r="245">
      <c t="s" s="4" r="A245">
        <v>805</v>
      </c>
      <c t="n" s="5" r="C245">
        <v>4</v>
      </c>
    </row>
    <row spans="1:3" r="246">
      <c t="s" s="4" r="A246">
        <v>868</v>
      </c>
    </row>
    <row spans="1:3" r="247">
      <c t="s" s="3" r="A247">
        <v>803</v>
      </c>
    </row>
    <row spans="1:3" r="248">
      <c t="s" s="4" r="A248">
        <v>804</v>
      </c>
      <c t="n" s="5" r="C248">
        <v>175</v>
      </c>
    </row>
    <row spans="1:3" r="249">
      <c t="s" s="4" r="A249">
        <v>805</v>
      </c>
      <c t="n" s="5" r="C249">
        <v>252</v>
      </c>
    </row>
    <row spans="1:3" r="250">
      <c t="s" s="4" r="A250">
        <v>869</v>
      </c>
    </row>
    <row spans="1:3" r="251">
      <c t="s" s="3" r="A251">
        <v>803</v>
      </c>
    </row>
    <row spans="1:3" r="252">
      <c t="s" s="4" r="A252">
        <v>804</v>
      </c>
      <c t="n" s="5" r="C252">
        <v>111</v>
      </c>
    </row>
    <row spans="1:3" r="253">
      <c t="s" s="4" r="A253">
        <v>805</v>
      </c>
      <c t="n" s="5" r="C253">
        <v>207</v>
      </c>
    </row>
    <row spans="1:3" r="254">
      <c t="s" s="4" r="A254">
        <v>870</v>
      </c>
    </row>
    <row spans="1:3" r="255">
      <c t="s" s="3" r="A255">
        <v>803</v>
      </c>
    </row>
    <row spans="1:3" r="256">
      <c t="s" s="4" r="A256">
        <v>805</v>
      </c>
      <c t="n" s="5" r="B256">
        <v>1</v>
      </c>
      <c t="n" s="5" r="C256">
        <v>1</v>
      </c>
    </row>
    <row spans="1:3" r="257">
      <c t="s" s="4" r="A257">
        <v>871</v>
      </c>
    </row>
    <row spans="1:3" r="258">
      <c t="s" s="3" r="A258">
        <v>803</v>
      </c>
    </row>
    <row spans="1:3" r="259">
      <c t="s" s="4" r="A259">
        <v>805</v>
      </c>
      <c t="n" s="5" r="B259">
        <v>5</v>
      </c>
      <c t="n" s="5" r="C259">
        <v>5</v>
      </c>
    </row>
    <row spans="1:3" r="260">
      <c t="s" s="4" r="A260">
        <v>33</v>
      </c>
    </row>
    <row spans="1:3" r="261">
      <c t="s" s="3" r="A261">
        <v>803</v>
      </c>
    </row>
    <row spans="1:3" r="262">
      <c t="s" s="4" r="A262">
        <v>804</v>
      </c>
      <c t="n" s="5" r="B262">
        <v>18</v>
      </c>
      <c t="n" s="5" r="C262">
        <v>14</v>
      </c>
    </row>
    <row spans="1:3" r="263">
      <c t="s" s="4" r="A263">
        <v>872</v>
      </c>
    </row>
    <row spans="1:3" r="264">
      <c t="s" s="3" r="A264">
        <v>803</v>
      </c>
    </row>
    <row spans="1:3" r="265">
      <c t="s" s="4" r="A265">
        <v>804</v>
      </c>
      <c t="n" s="5" r="B265">
        <v>18</v>
      </c>
      <c t="n" s="5" r="C265">
        <v>14</v>
      </c>
    </row>
    <row spans="1:3" r="266">
      <c t="s" s="4" r="A266">
        <v>873</v>
      </c>
    </row>
    <row spans="1:3" r="267">
      <c t="s" s="3" r="A267">
        <v>803</v>
      </c>
    </row>
    <row spans="1:3" r="268">
      <c t="s" s="4" r="A268">
        <v>804</v>
      </c>
      <c t="n" s="5" r="B268">
        <v>18</v>
      </c>
      <c t="n" s="5" r="C268">
        <v>14</v>
      </c>
    </row>
    <row spans="1:3" r="269">
      <c t="s" s="4" r="A269">
        <v>874</v>
      </c>
    </row>
    <row spans="1:3" r="270">
      <c t="s" s="3" r="A270">
        <v>803</v>
      </c>
    </row>
    <row spans="1:3" r="271">
      <c t="s" s="4" r="A271">
        <v>804</v>
      </c>
      <c t="n" s="7" r="B271">
        <v>18</v>
      </c>
      <c t="n" s="7" r="C271">
        <v>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5</v>
      </c>
      <c t="s" s="2" r="B1">
        <v>2</v>
      </c>
      <c t="s" s="2" r="C1">
        <v>88</v>
      </c>
    </row>
    <row spans="1:3" r="2">
      <c t="s" s="3" r="A2">
        <v>876</v>
      </c>
    </row>
    <row spans="1:3" r="3">
      <c t="s" s="4" r="A3">
        <v>877</v>
      </c>
      <c t="n" s="7" r="B3">
        <v>51</v>
      </c>
      <c t="n" s="7" r="C3">
        <v>351</v>
      </c>
    </row>
    <row spans="1:3" r="4">
      <c t="s" s="4" r="A4">
        <v>878</v>
      </c>
      <c t="n" s="5" r="B4">
        <v>51</v>
      </c>
      <c t="n" s="5" r="C4">
        <v>110</v>
      </c>
    </row>
    <row spans="1:3" r="5">
      <c t="s" s="3" r="A5">
        <v>879</v>
      </c>
    </row>
    <row spans="1:3" r="6">
      <c t="s" s="4" r="A6">
        <v>877</v>
      </c>
      <c t="n" s="5" r="B6">
        <v>369</v>
      </c>
      <c t="n" s="5" r="C6">
        <v>909</v>
      </c>
    </row>
    <row spans="1:3" r="7">
      <c t="s" s="4" r="A7">
        <v>878</v>
      </c>
      <c t="n" s="5" r="B7">
        <v>369</v>
      </c>
      <c t="n" s="5" r="C7">
        <v>668</v>
      </c>
    </row>
    <row spans="1:3" r="8">
      <c t="s" s="4" r="A8">
        <v>806</v>
      </c>
    </row>
    <row spans="1:3" r="9">
      <c t="s" s="3" r="A9">
        <v>876</v>
      </c>
    </row>
    <row spans="1:3" r="10">
      <c t="s" s="4" r="A10">
        <v>877</v>
      </c>
      <c t="n" s="5" r="B10">
        <v>37</v>
      </c>
      <c t="n" s="5" r="C10">
        <v>210</v>
      </c>
    </row>
    <row spans="1:3" r="11">
      <c t="s" s="4" r="A11">
        <v>880</v>
      </c>
      <c t="n" s="5" r="B11">
        <v>-5</v>
      </c>
      <c t="n" s="5" r="C11">
        <v>-153</v>
      </c>
    </row>
    <row spans="1:3" r="12">
      <c t="s" s="4" r="A12">
        <v>881</v>
      </c>
      <c t="n" s="5" r="B12">
        <v>32</v>
      </c>
      <c t="n" s="5" r="C12">
        <v>57</v>
      </c>
    </row>
    <row spans="1:3" r="13">
      <c t="s" s="4" r="A13">
        <v>878</v>
      </c>
      <c t="n" s="5" r="B13">
        <v>32</v>
      </c>
      <c t="n" s="5" r="C13">
        <v>57</v>
      </c>
    </row>
    <row spans="1:3" r="14">
      <c t="s" s="4" r="A14">
        <v>807</v>
      </c>
    </row>
    <row spans="1:3" r="15">
      <c t="s" s="3" r="A15">
        <v>876</v>
      </c>
    </row>
    <row spans="1:3" r="16">
      <c t="s" s="4" r="A16">
        <v>877</v>
      </c>
      <c t="n" s="5" r="B16">
        <v>14</v>
      </c>
      <c t="n" s="5" r="C16">
        <v>136</v>
      </c>
    </row>
    <row spans="1:3" r="17">
      <c t="s" s="4" r="A17">
        <v>880</v>
      </c>
      <c t="n" s="5" r="B17">
        <v>-4</v>
      </c>
      <c t="n" s="5" r="C17">
        <v>-88</v>
      </c>
    </row>
    <row spans="1:3" r="18">
      <c t="s" s="4" r="A18">
        <v>881</v>
      </c>
      <c t="n" s="5" r="B18">
        <v>10</v>
      </c>
      <c t="n" s="5" r="C18">
        <v>48</v>
      </c>
    </row>
    <row spans="1:3" r="19">
      <c t="s" s="4" r="A19">
        <v>882</v>
      </c>
      <c t="n" s="5" r="C19">
        <v>5</v>
      </c>
    </row>
    <row spans="1:3" r="20">
      <c t="s" s="4" r="A20">
        <v>878</v>
      </c>
      <c t="n" s="5" r="B20">
        <v>10</v>
      </c>
      <c t="n" s="5" r="C20">
        <v>53</v>
      </c>
    </row>
    <row spans="1:3" r="21">
      <c t="s" s="4" r="A21">
        <v>883</v>
      </c>
    </row>
    <row spans="1:3" r="22">
      <c t="s" s="3" r="A22">
        <v>879</v>
      </c>
    </row>
    <row spans="1:3" r="23">
      <c t="s" s="4" r="A23">
        <v>877</v>
      </c>
      <c t="n" s="5" r="B23">
        <v>247</v>
      </c>
      <c t="n" s="5" r="C23">
        <v>573</v>
      </c>
    </row>
    <row spans="1:3" r="24">
      <c t="s" s="4" r="A24">
        <v>880</v>
      </c>
      <c t="n" s="5" r="B24">
        <v>-19</v>
      </c>
      <c t="n" s="5" r="C24">
        <v>-213</v>
      </c>
    </row>
    <row spans="1:3" r="25">
      <c t="s" s="4" r="A25">
        <v>884</v>
      </c>
      <c t="n" s="5" r="B25">
        <v>228</v>
      </c>
      <c t="n" s="5" r="C25">
        <v>360</v>
      </c>
    </row>
    <row spans="1:3" r="26">
      <c t="s" s="4" r="A26">
        <v>882</v>
      </c>
      <c t="n" s="5" r="C26">
        <v>1</v>
      </c>
    </row>
    <row spans="1:3" r="27">
      <c t="s" s="4" r="A27">
        <v>878</v>
      </c>
      <c t="n" s="5" r="B27">
        <v>228</v>
      </c>
      <c t="n" s="5" r="C27">
        <v>361</v>
      </c>
    </row>
    <row spans="1:3" r="28">
      <c t="s" s="4" r="A28">
        <v>885</v>
      </c>
    </row>
    <row spans="1:3" r="29">
      <c t="s" s="3" r="A29">
        <v>879</v>
      </c>
    </row>
    <row spans="1:3" r="30">
      <c t="s" s="4" r="A30">
        <v>877</v>
      </c>
      <c t="n" s="5" r="B30">
        <v>117</v>
      </c>
      <c t="n" s="5" r="C30">
        <v>319</v>
      </c>
    </row>
    <row spans="1:3" r="31">
      <c t="s" s="4" r="A31">
        <v>880</v>
      </c>
      <c t="n" s="5" r="B31">
        <v>-9</v>
      </c>
      <c t="n" s="5" r="C31">
        <v>-173</v>
      </c>
    </row>
    <row spans="1:3" r="32">
      <c t="s" s="4" r="A32">
        <v>884</v>
      </c>
      <c t="n" s="5" r="B32">
        <v>108</v>
      </c>
      <c t="n" s="5" r="C32">
        <v>146</v>
      </c>
    </row>
    <row spans="1:3" r="33">
      <c t="s" s="4" r="A33">
        <v>882</v>
      </c>
      <c t="n" s="5" r="B33">
        <v>5</v>
      </c>
      <c t="n" s="5" r="C33">
        <v>16</v>
      </c>
    </row>
    <row spans="1:3" r="34">
      <c t="s" s="4" r="A34">
        <v>878</v>
      </c>
      <c t="n" s="5" r="B34">
        <v>113</v>
      </c>
      <c t="n" s="5" r="C34">
        <v>162</v>
      </c>
    </row>
    <row spans="1:3" r="35">
      <c t="s" s="4" r="A35">
        <v>22</v>
      </c>
    </row>
    <row spans="1:3" r="36">
      <c t="s" s="3" r="A36">
        <v>876</v>
      </c>
    </row>
    <row spans="1:3" r="37">
      <c t="s" s="4" r="A37">
        <v>877</v>
      </c>
      <c t="n" s="5" r="B37">
        <v>1</v>
      </c>
    </row>
    <row spans="1:3" r="38">
      <c t="s" s="4" r="A38">
        <v>878</v>
      </c>
      <c t="n" s="5" r="B38">
        <v>1</v>
      </c>
    </row>
    <row spans="1:3" r="39">
      <c t="s" s="3" r="A39">
        <v>879</v>
      </c>
    </row>
    <row spans="1:3" r="40">
      <c t="s" s="4" r="A40">
        <v>877</v>
      </c>
      <c t="n" s="5" r="B40">
        <v>19</v>
      </c>
      <c t="n" s="5" r="C40">
        <v>19</v>
      </c>
    </row>
    <row spans="1:3" r="41">
      <c t="s" s="4" r="A41">
        <v>878</v>
      </c>
      <c t="n" s="5" r="B41">
        <v>19</v>
      </c>
      <c t="n" s="5" r="C41">
        <v>19</v>
      </c>
    </row>
    <row spans="1:3" r="42">
      <c t="s" s="4" r="A42">
        <v>825</v>
      </c>
    </row>
    <row spans="1:3" r="43">
      <c t="s" s="3" r="A43">
        <v>876</v>
      </c>
    </row>
    <row spans="1:3" r="44">
      <c t="s" s="4" r="A44">
        <v>877</v>
      </c>
      <c t="n" s="5" r="B44">
        <v>1</v>
      </c>
    </row>
    <row spans="1:3" r="45">
      <c t="s" s="4" r="A45">
        <v>880</v>
      </c>
      <c t="n" s="5" r="B45">
        <v>-1</v>
      </c>
    </row>
    <row spans="1:3" r="46">
      <c t="s" s="4" r="A46">
        <v>886</v>
      </c>
    </row>
    <row spans="1:3" r="47">
      <c t="s" s="3" r="A47">
        <v>879</v>
      </c>
    </row>
    <row spans="1:3" r="48">
      <c t="s" s="4" r="A48">
        <v>877</v>
      </c>
      <c t="n" s="5" r="B48">
        <v>15</v>
      </c>
      <c t="n" s="5" r="C48">
        <v>14</v>
      </c>
    </row>
    <row spans="1:3" r="49">
      <c t="s" s="4" r="A49">
        <v>880</v>
      </c>
      <c t="n" s="5" r="B49">
        <v>-1</v>
      </c>
    </row>
    <row spans="1:3" r="50">
      <c t="s" s="4" r="A50">
        <v>884</v>
      </c>
      <c t="n" s="5" r="B50">
        <v>14</v>
      </c>
      <c t="n" s="5" r="C50">
        <v>14</v>
      </c>
    </row>
    <row spans="1:3" r="51">
      <c t="s" s="4" r="A51">
        <v>878</v>
      </c>
      <c t="n" s="5" r="B51">
        <v>14</v>
      </c>
      <c t="n" s="5" r="C51">
        <v>14</v>
      </c>
    </row>
    <row spans="1:3" r="52">
      <c t="s" s="4" r="A52">
        <v>887</v>
      </c>
    </row>
    <row spans="1:3" r="53">
      <c t="s" s="3" r="A53">
        <v>879</v>
      </c>
    </row>
    <row spans="1:3" r="54">
      <c t="s" s="4" r="A54">
        <v>877</v>
      </c>
      <c t="n" s="5" r="B54">
        <v>4</v>
      </c>
      <c t="n" s="5" r="C54">
        <v>5</v>
      </c>
    </row>
    <row spans="1:3" r="55">
      <c t="s" s="4" r="A55">
        <v>884</v>
      </c>
      <c t="n" s="5" r="B55">
        <v>4</v>
      </c>
      <c t="n" s="5" r="C55">
        <v>5</v>
      </c>
    </row>
    <row spans="1:3" r="56">
      <c t="s" s="4" r="A56">
        <v>878</v>
      </c>
      <c t="n" s="5" r="B56">
        <v>4</v>
      </c>
      <c t="n" s="5" r="C56">
        <v>5</v>
      </c>
    </row>
    <row spans="1:3" r="57">
      <c t="s" s="4" r="A57">
        <v>25</v>
      </c>
    </row>
    <row spans="1:3" r="58">
      <c t="s" s="3" r="A58">
        <v>876</v>
      </c>
    </row>
    <row spans="1:3" r="59">
      <c t="s" s="4" r="A59">
        <v>877</v>
      </c>
      <c t="n" s="5" r="B59">
        <v>12</v>
      </c>
      <c t="n" s="5" r="C59">
        <v>2</v>
      </c>
    </row>
    <row spans="1:3" r="60">
      <c t="s" s="4" r="A60">
        <v>878</v>
      </c>
      <c t="n" s="5" r="B60">
        <v>12</v>
      </c>
      <c t="n" s="5" r="C60">
        <v>4</v>
      </c>
    </row>
    <row spans="1:3" r="61">
      <c t="s" s="3" r="A61">
        <v>879</v>
      </c>
    </row>
    <row spans="1:3" r="62">
      <c t="s" s="4" r="A62">
        <v>877</v>
      </c>
      <c t="n" s="5" r="B62">
        <v>296</v>
      </c>
      <c t="n" s="5" r="C62">
        <v>371</v>
      </c>
    </row>
    <row spans="1:3" r="63">
      <c t="s" s="4" r="A63">
        <v>878</v>
      </c>
      <c t="n" s="5" r="B63">
        <v>296</v>
      </c>
      <c t="n" s="5" r="C63">
        <v>373</v>
      </c>
    </row>
    <row spans="1:3" r="64">
      <c t="s" s="4" r="A64">
        <v>831</v>
      </c>
    </row>
    <row spans="1:3" r="65">
      <c t="s" s="3" r="A65">
        <v>876</v>
      </c>
    </row>
    <row spans="1:3" r="66">
      <c t="s" s="4" r="A66">
        <v>877</v>
      </c>
      <c t="n" s="5" r="B66">
        <v>8</v>
      </c>
      <c t="n" s="5" r="C66">
        <v>2</v>
      </c>
    </row>
    <row spans="1:3" r="67">
      <c t="s" s="4" r="A67">
        <v>880</v>
      </c>
      <c t="n" s="5" r="B67">
        <v>-3</v>
      </c>
      <c t="n" s="5" r="C67">
        <v>-2</v>
      </c>
    </row>
    <row spans="1:3" r="68">
      <c t="s" s="4" r="A68">
        <v>881</v>
      </c>
      <c t="n" s="5" r="B68">
        <v>5</v>
      </c>
    </row>
    <row spans="1:3" r="69">
      <c t="s" s="4" r="A69">
        <v>878</v>
      </c>
      <c t="n" s="5" r="B69">
        <v>5</v>
      </c>
    </row>
    <row spans="1:3" r="70">
      <c t="s" s="4" r="A70">
        <v>832</v>
      </c>
    </row>
    <row spans="1:3" r="71">
      <c t="s" s="3" r="A71">
        <v>876</v>
      </c>
    </row>
    <row spans="1:3" r="72">
      <c t="s" s="4" r="A72">
        <v>877</v>
      </c>
      <c t="n" s="5" r="B72">
        <v>4</v>
      </c>
    </row>
    <row spans="1:3" r="73">
      <c t="s" s="4" r="A73">
        <v>880</v>
      </c>
      <c t="n" s="5" r="B73">
        <v>-4</v>
      </c>
    </row>
    <row spans="1:3" r="74">
      <c t="s" s="4" r="A74">
        <v>888</v>
      </c>
    </row>
    <row spans="1:3" r="75">
      <c t="s" s="3" r="A75">
        <v>879</v>
      </c>
    </row>
    <row spans="1:3" r="76">
      <c t="s" s="4" r="A76">
        <v>877</v>
      </c>
      <c t="n" s="5" r="B76">
        <v>213</v>
      </c>
      <c t="n" s="5" r="C76">
        <v>289</v>
      </c>
    </row>
    <row spans="1:3" r="77">
      <c t="s" s="4" r="A77">
        <v>880</v>
      </c>
      <c t="n" s="5" r="B77">
        <v>-17</v>
      </c>
      <c t="n" s="5" r="C77">
        <v>-17</v>
      </c>
    </row>
    <row spans="1:3" r="78">
      <c t="s" s="4" r="A78">
        <v>884</v>
      </c>
      <c t="n" s="5" r="B78">
        <v>196</v>
      </c>
      <c t="n" s="5" r="C78">
        <v>272</v>
      </c>
    </row>
    <row spans="1:3" r="79">
      <c t="s" s="4" r="A79">
        <v>878</v>
      </c>
      <c t="n" s="5" r="B79">
        <v>196</v>
      </c>
      <c t="n" s="5" r="C79">
        <v>272</v>
      </c>
    </row>
    <row spans="1:3" r="80">
      <c t="s" s="4" r="A80">
        <v>889</v>
      </c>
    </row>
    <row spans="1:3" r="81">
      <c t="s" s="3" r="A81">
        <v>879</v>
      </c>
    </row>
    <row spans="1:3" r="82">
      <c t="s" s="4" r="A82">
        <v>877</v>
      </c>
      <c t="n" s="5" r="B82">
        <v>78</v>
      </c>
      <c t="n" s="5" r="C82">
        <v>82</v>
      </c>
    </row>
    <row spans="1:3" r="83">
      <c t="s" s="4" r="A83">
        <v>880</v>
      </c>
      <c t="n" s="5" r="B83">
        <v>-9</v>
      </c>
      <c t="n" s="5" r="C83">
        <v>-8</v>
      </c>
    </row>
    <row spans="1:3" r="84">
      <c t="s" s="4" r="A84">
        <v>884</v>
      </c>
      <c t="n" s="5" r="B84">
        <v>69</v>
      </c>
      <c t="n" s="5" r="C84">
        <v>74</v>
      </c>
    </row>
    <row spans="1:3" r="85">
      <c t="s" s="4" r="A85">
        <v>882</v>
      </c>
      <c t="n" s="5" r="B85">
        <v>5</v>
      </c>
    </row>
    <row spans="1:3" r="86">
      <c t="s" s="4" r="A86">
        <v>878</v>
      </c>
      <c t="n" s="5" r="B86">
        <v>74</v>
      </c>
      <c t="n" s="5" r="C86">
        <v>74</v>
      </c>
    </row>
    <row spans="1:3" r="87">
      <c t="s" s="4" r="A87">
        <v>27</v>
      </c>
    </row>
    <row spans="1:3" r="88">
      <c t="s" s="3" r="A88">
        <v>876</v>
      </c>
    </row>
    <row spans="1:3" r="89">
      <c t="s" s="4" r="A89">
        <v>877</v>
      </c>
      <c t="n" s="5" r="B89">
        <v>2</v>
      </c>
    </row>
    <row spans="1:3" r="90">
      <c t="s" s="4" r="A90">
        <v>878</v>
      </c>
      <c t="n" s="5" r="B90">
        <v>2</v>
      </c>
    </row>
    <row spans="1:3" r="91">
      <c t="s" s="3" r="A91">
        <v>879</v>
      </c>
    </row>
    <row spans="1:3" r="92">
      <c t="s" s="4" r="A92">
        <v>877</v>
      </c>
      <c t="n" s="5" r="B92">
        <v>96</v>
      </c>
      <c t="n" s="5" r="C92">
        <v>132</v>
      </c>
    </row>
    <row spans="1:3" r="93">
      <c t="s" s="4" r="A93">
        <v>878</v>
      </c>
      <c t="n" s="5" r="B93">
        <v>96</v>
      </c>
      <c t="n" s="5" r="C93">
        <v>132</v>
      </c>
    </row>
    <row spans="1:3" r="94">
      <c t="s" s="4" r="A94">
        <v>841</v>
      </c>
    </row>
    <row spans="1:3" r="95">
      <c t="s" s="3" r="A95">
        <v>876</v>
      </c>
    </row>
    <row spans="1:3" r="96">
      <c t="s" s="4" r="A96">
        <v>877</v>
      </c>
      <c t="n" s="5" r="B96">
        <v>2</v>
      </c>
    </row>
    <row spans="1:3" r="97">
      <c t="s" s="4" r="A97">
        <v>881</v>
      </c>
      <c t="n" s="5" r="B97">
        <v>2</v>
      </c>
    </row>
    <row spans="1:3" r="98">
      <c t="s" s="4" r="A98">
        <v>878</v>
      </c>
      <c t="n" s="5" r="B98">
        <v>2</v>
      </c>
    </row>
    <row spans="1:3" r="99">
      <c t="s" s="4" r="A99">
        <v>890</v>
      </c>
    </row>
    <row spans="1:3" r="100">
      <c t="s" s="3" r="A100">
        <v>879</v>
      </c>
    </row>
    <row spans="1:3" r="101">
      <c t="s" s="4" r="A101">
        <v>877</v>
      </c>
      <c t="n" s="5" r="B101">
        <v>74</v>
      </c>
      <c t="n" s="5" r="C101">
        <v>109</v>
      </c>
    </row>
    <row spans="1:3" r="102">
      <c t="s" s="4" r="A102">
        <v>884</v>
      </c>
      <c t="n" s="5" r="B102">
        <v>74</v>
      </c>
      <c t="n" s="5" r="C102">
        <v>109</v>
      </c>
    </row>
    <row spans="1:3" r="103">
      <c t="s" s="4" r="A103">
        <v>878</v>
      </c>
      <c t="n" s="5" r="B103">
        <v>74</v>
      </c>
      <c t="n" s="5" r="C103">
        <v>109</v>
      </c>
    </row>
    <row spans="1:3" r="104">
      <c t="s" s="4" r="A104">
        <v>891</v>
      </c>
    </row>
    <row spans="1:3" r="105">
      <c t="s" s="3" r="A105">
        <v>879</v>
      </c>
    </row>
    <row spans="1:3" r="106">
      <c t="s" s="4" r="A106">
        <v>877</v>
      </c>
      <c t="n" s="5" r="B106">
        <v>22</v>
      </c>
      <c t="n" s="5" r="C106">
        <v>23</v>
      </c>
    </row>
    <row spans="1:3" r="107">
      <c t="s" s="4" r="A107">
        <v>884</v>
      </c>
      <c t="n" s="5" r="B107">
        <v>22</v>
      </c>
      <c t="n" s="5" r="C107">
        <v>23</v>
      </c>
    </row>
    <row spans="1:3" r="108">
      <c t="s" s="4" r="A108">
        <v>878</v>
      </c>
      <c t="n" s="5" r="B108">
        <v>22</v>
      </c>
      <c t="n" s="5" r="C108">
        <v>23</v>
      </c>
    </row>
    <row spans="1:3" r="109">
      <c t="s" s="4" r="A109">
        <v>29</v>
      </c>
    </row>
    <row spans="1:3" r="110">
      <c t="s" s="3" r="A110">
        <v>876</v>
      </c>
    </row>
    <row spans="1:3" r="111">
      <c t="s" s="4" r="A111">
        <v>877</v>
      </c>
      <c t="n" s="5" r="B111">
        <v>10</v>
      </c>
      <c t="n" s="5" r="C111">
        <v>2</v>
      </c>
    </row>
    <row spans="1:3" r="112">
      <c t="s" s="4" r="A112">
        <v>878</v>
      </c>
      <c t="n" s="5" r="B112">
        <v>10</v>
      </c>
      <c t="n" s="5" r="C112">
        <v>4</v>
      </c>
    </row>
    <row spans="1:3" r="113">
      <c t="s" s="3" r="A113">
        <v>879</v>
      </c>
    </row>
    <row spans="1:3" r="114">
      <c t="s" s="4" r="A114">
        <v>877</v>
      </c>
      <c t="n" s="5" r="B114">
        <v>195</v>
      </c>
      <c t="n" s="5" r="C114">
        <v>239</v>
      </c>
    </row>
    <row spans="1:3" r="115">
      <c t="s" s="4" r="A115">
        <v>878</v>
      </c>
      <c t="n" s="5" r="B115">
        <v>195</v>
      </c>
      <c t="n" s="5" r="C115">
        <v>241</v>
      </c>
    </row>
    <row spans="1:3" r="116">
      <c t="s" s="4" r="A116">
        <v>850</v>
      </c>
    </row>
    <row spans="1:3" r="117">
      <c t="s" s="3" r="A117">
        <v>876</v>
      </c>
    </row>
    <row spans="1:3" r="118">
      <c t="s" s="4" r="A118">
        <v>877</v>
      </c>
      <c t="n" s="5" r="B118">
        <v>6</v>
      </c>
      <c t="n" s="5" r="C118">
        <v>2</v>
      </c>
    </row>
    <row spans="1:3" r="119">
      <c t="s" s="4" r="A119">
        <v>880</v>
      </c>
      <c t="n" s="5" r="B119">
        <v>-3</v>
      </c>
      <c t="n" s="5" r="C119">
        <v>-2</v>
      </c>
    </row>
    <row spans="1:3" r="120">
      <c t="s" s="4" r="A120">
        <v>881</v>
      </c>
      <c t="n" s="5" r="B120">
        <v>3</v>
      </c>
    </row>
    <row spans="1:3" r="121">
      <c t="s" s="4" r="A121">
        <v>878</v>
      </c>
      <c t="n" s="5" r="B121">
        <v>3</v>
      </c>
    </row>
    <row spans="1:3" r="122">
      <c t="s" s="4" r="A122">
        <v>851</v>
      </c>
    </row>
    <row spans="1:3" r="123">
      <c t="s" s="3" r="A123">
        <v>876</v>
      </c>
    </row>
    <row spans="1:3" r="124">
      <c t="s" s="4" r="A124">
        <v>877</v>
      </c>
      <c t="n" s="5" r="B124">
        <v>4</v>
      </c>
    </row>
    <row spans="1:3" r="125">
      <c t="s" s="4" r="A125">
        <v>880</v>
      </c>
      <c t="n" s="5" r="B125">
        <v>-4</v>
      </c>
    </row>
    <row spans="1:3" r="126">
      <c t="s" s="4" r="A126">
        <v>892</v>
      </c>
    </row>
    <row spans="1:3" r="127">
      <c t="s" s="3" r="A127">
        <v>879</v>
      </c>
    </row>
    <row spans="1:3" r="128">
      <c t="s" s="4" r="A128">
        <v>877</v>
      </c>
      <c t="n" s="5" r="B128">
        <v>139</v>
      </c>
      <c t="n" s="5" r="C128">
        <v>180</v>
      </c>
    </row>
    <row spans="1:3" r="129">
      <c t="s" s="4" r="A129">
        <v>880</v>
      </c>
      <c t="n" s="5" r="B129">
        <v>-17</v>
      </c>
      <c t="n" s="5" r="C129">
        <v>-17</v>
      </c>
    </row>
    <row spans="1:3" r="130">
      <c t="s" s="4" r="A130">
        <v>884</v>
      </c>
      <c t="n" s="5" r="B130">
        <v>122</v>
      </c>
      <c t="n" s="5" r="C130">
        <v>163</v>
      </c>
    </row>
    <row spans="1:3" r="131">
      <c t="s" s="4" r="A131">
        <v>878</v>
      </c>
      <c t="n" s="5" r="B131">
        <v>122</v>
      </c>
      <c t="n" s="5" r="C131">
        <v>163</v>
      </c>
    </row>
    <row spans="1:3" r="132">
      <c t="s" s="4" r="A132">
        <v>893</v>
      </c>
    </row>
    <row spans="1:3" r="133">
      <c t="s" s="3" r="A133">
        <v>879</v>
      </c>
    </row>
    <row spans="1:3" r="134">
      <c t="s" s="4" r="A134">
        <v>877</v>
      </c>
      <c t="n" s="5" r="B134">
        <v>56</v>
      </c>
      <c t="n" s="5" r="C134">
        <v>59</v>
      </c>
    </row>
    <row spans="1:3" r="135">
      <c t="s" s="4" r="A135">
        <v>880</v>
      </c>
      <c t="n" s="5" r="B135">
        <v>-9</v>
      </c>
      <c t="n" s="5" r="C135">
        <v>-8</v>
      </c>
    </row>
    <row spans="1:3" r="136">
      <c t="s" s="4" r="A136">
        <v>884</v>
      </c>
      <c t="n" s="5" r="B136">
        <v>47</v>
      </c>
      <c t="n" s="5" r="C136">
        <v>51</v>
      </c>
    </row>
    <row spans="1:3" r="137">
      <c t="s" s="4" r="A137">
        <v>878</v>
      </c>
      <c t="n" s="5" r="B137">
        <v>47</v>
      </c>
      <c t="n" s="5" r="C137">
        <v>51</v>
      </c>
    </row>
    <row spans="1:3" r="138">
      <c t="s" s="4" r="A138">
        <v>31</v>
      </c>
    </row>
    <row spans="1:3" r="139">
      <c t="s" s="3" r="A139">
        <v>876</v>
      </c>
    </row>
    <row spans="1:3" r="140">
      <c t="s" s="4" r="A140">
        <v>877</v>
      </c>
      <c t="n" s="5" r="B140">
        <v>5</v>
      </c>
      <c t="n" s="5" r="C140">
        <v>341</v>
      </c>
    </row>
    <row spans="1:3" r="141">
      <c t="s" s="4" r="A141">
        <v>878</v>
      </c>
      <c t="n" s="5" r="B141">
        <v>5</v>
      </c>
      <c t="n" s="5" r="C141">
        <v>49</v>
      </c>
    </row>
    <row spans="1:3" r="142">
      <c t="s" s="3" r="A142">
        <v>879</v>
      </c>
    </row>
    <row spans="1:3" r="143">
      <c t="s" s="4" r="A143">
        <v>877</v>
      </c>
      <c t="n" s="5" r="B143">
        <v>6</v>
      </c>
      <c t="n" s="5" r="C143">
        <v>473</v>
      </c>
    </row>
    <row spans="1:3" r="144">
      <c t="s" s="4" r="A144">
        <v>878</v>
      </c>
      <c t="n" s="5" r="B144">
        <v>6</v>
      </c>
      <c t="n" s="5" r="C144">
        <v>181</v>
      </c>
    </row>
    <row spans="1:3" r="145">
      <c t="s" s="4" r="A145">
        <v>859</v>
      </c>
    </row>
    <row spans="1:3" r="146">
      <c t="s" s="3" r="A146">
        <v>876</v>
      </c>
    </row>
    <row spans="1:3" r="147">
      <c t="s" s="4" r="A147">
        <v>877</v>
      </c>
      <c t="n" s="5" r="B147">
        <v>5</v>
      </c>
      <c t="n" s="5" r="C147">
        <v>204</v>
      </c>
    </row>
    <row spans="1:3" r="148">
      <c t="s" s="4" r="A148">
        <v>880</v>
      </c>
      <c t="n" s="5" r="C148">
        <v>-179</v>
      </c>
    </row>
    <row spans="1:3" r="149">
      <c t="s" s="4" r="A149">
        <v>881</v>
      </c>
      <c t="n" s="5" r="B149">
        <v>5</v>
      </c>
      <c t="n" s="5" r="C149">
        <v>25</v>
      </c>
    </row>
    <row spans="1:3" r="150">
      <c t="s" s="4" r="A150">
        <v>878</v>
      </c>
      <c t="n" s="5" r="B150">
        <v>5</v>
      </c>
      <c t="n" s="5" r="C150">
        <v>25</v>
      </c>
    </row>
    <row spans="1:3" r="151">
      <c t="s" s="4" r="A151">
        <v>860</v>
      </c>
    </row>
    <row spans="1:3" r="152">
      <c t="s" s="3" r="A152">
        <v>876</v>
      </c>
    </row>
    <row spans="1:3" r="153">
      <c t="s" s="4" r="A153">
        <v>877</v>
      </c>
      <c t="n" s="5" r="C153">
        <v>137</v>
      </c>
    </row>
    <row spans="1:3" r="154">
      <c t="s" s="4" r="A154">
        <v>880</v>
      </c>
      <c t="n" s="5" r="C154">
        <v>-114</v>
      </c>
    </row>
    <row spans="1:3" r="155">
      <c t="s" s="4" r="A155">
        <v>881</v>
      </c>
      <c t="n" s="5" r="C155">
        <v>23</v>
      </c>
    </row>
    <row spans="1:3" r="156">
      <c t="s" s="4" r="A156">
        <v>878</v>
      </c>
      <c t="n" s="5" r="C156">
        <v>23</v>
      </c>
    </row>
    <row spans="1:3" r="157">
      <c t="s" s="4" r="A157">
        <v>894</v>
      </c>
    </row>
    <row spans="1:3" r="158">
      <c t="s" s="3" r="A158">
        <v>879</v>
      </c>
    </row>
    <row spans="1:3" r="159">
      <c t="s" s="4" r="A159">
        <v>877</v>
      </c>
      <c t="n" s="5" r="B159">
        <v>1</v>
      </c>
      <c t="n" s="5" r="C159">
        <v>257</v>
      </c>
    </row>
    <row spans="1:3" r="160">
      <c t="s" s="4" r="A160">
        <v>880</v>
      </c>
      <c t="n" s="5" r="C160">
        <v>-222</v>
      </c>
    </row>
    <row spans="1:3" r="161">
      <c t="s" s="4" r="A161">
        <v>884</v>
      </c>
      <c t="n" s="5" r="B161">
        <v>1</v>
      </c>
      <c t="n" s="5" r="C161">
        <v>35</v>
      </c>
    </row>
    <row spans="1:3" r="162">
      <c t="s" s="4" r="A162">
        <v>878</v>
      </c>
      <c t="n" s="5" r="B162">
        <v>1</v>
      </c>
      <c t="n" s="5" r="C162">
        <v>35</v>
      </c>
    </row>
    <row spans="1:3" r="163">
      <c t="s" s="4" r="A163">
        <v>895</v>
      </c>
    </row>
    <row spans="1:3" r="164">
      <c t="s" s="3" r="A164">
        <v>879</v>
      </c>
    </row>
    <row spans="1:3" r="165">
      <c t="s" s="4" r="A165">
        <v>877</v>
      </c>
      <c t="n" s="5" r="B165">
        <v>5</v>
      </c>
      <c t="n" s="5" r="C165">
        <v>216</v>
      </c>
    </row>
    <row spans="1:3" r="166">
      <c t="s" s="4" r="A166">
        <v>880</v>
      </c>
      <c t="n" s="5" r="C166">
        <v>-193</v>
      </c>
    </row>
    <row spans="1:3" r="167">
      <c t="s" s="4" r="A167">
        <v>884</v>
      </c>
      <c t="n" s="5" r="B167">
        <v>5</v>
      </c>
      <c t="n" s="5" r="C167">
        <v>23</v>
      </c>
    </row>
    <row spans="1:3" r="168">
      <c t="s" s="4" r="A168">
        <v>878</v>
      </c>
      <c t="n" s="5" r="B168">
        <v>5</v>
      </c>
      <c t="n" s="5" r="C168">
        <v>23</v>
      </c>
    </row>
    <row spans="1:3" r="169">
      <c t="s" s="4" r="A169">
        <v>33</v>
      </c>
    </row>
    <row spans="1:3" r="170">
      <c t="s" s="3" r="A170">
        <v>876</v>
      </c>
    </row>
    <row spans="1:3" r="171">
      <c t="s" s="4" r="A171">
        <v>877</v>
      </c>
      <c t="n" s="5" r="B171">
        <v>18</v>
      </c>
      <c t="n" s="5" r="C171">
        <v>14</v>
      </c>
    </row>
    <row spans="1:3" r="172">
      <c t="s" s="4" r="A172">
        <v>878</v>
      </c>
      <c t="n" s="5" r="B172">
        <v>18</v>
      </c>
      <c t="n" s="5" r="C172">
        <v>14</v>
      </c>
    </row>
    <row spans="1:3" r="173">
      <c t="s" s="4" r="A173">
        <v>872</v>
      </c>
    </row>
    <row spans="1:3" r="174">
      <c t="s" s="3" r="A174">
        <v>876</v>
      </c>
    </row>
    <row spans="1:3" r="175">
      <c t="s" s="4" r="A175">
        <v>877</v>
      </c>
      <c t="n" s="5" r="B175">
        <v>18</v>
      </c>
      <c t="n" s="5" r="C175">
        <v>14</v>
      </c>
    </row>
    <row spans="1:3" r="176">
      <c t="s" s="4" r="A176">
        <v>881</v>
      </c>
      <c t="n" s="5" r="B176">
        <v>18</v>
      </c>
      <c t="n" s="5" r="C176">
        <v>14</v>
      </c>
    </row>
    <row spans="1:3" r="177">
      <c t="s" s="4" r="A177">
        <v>878</v>
      </c>
      <c t="n" s="7" r="B177">
        <v>18</v>
      </c>
      <c t="n" s="7" r="C177">
        <v>1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6</v>
      </c>
      <c t="s" s="2" r="B1">
        <v>2</v>
      </c>
      <c t="s" s="2" r="C1">
        <v>88</v>
      </c>
    </row>
    <row spans="1:3" r="2">
      <c t="s" s="3" r="A2">
        <v>897</v>
      </c>
    </row>
    <row spans="1:3" r="3">
      <c t="s" s="4" r="A3">
        <v>898</v>
      </c>
      <c t="n" s="7" r="B3">
        <v>289</v>
      </c>
      <c t="n" s="7" r="C3">
        <v>845</v>
      </c>
    </row>
    <row spans="1:3" r="4">
      <c t="s" s="4" r="A4">
        <v>899</v>
      </c>
      <c t="n" s="5" r="B4">
        <v>19</v>
      </c>
      <c t="n" s="5" r="C4">
        <v>209</v>
      </c>
    </row>
    <row spans="1:3" r="5">
      <c t="s" s="4" r="A5">
        <v>900</v>
      </c>
      <c t="n" s="5" r="B5">
        <v>270</v>
      </c>
      <c t="n" s="5" r="C5">
        <v>407</v>
      </c>
    </row>
    <row spans="1:3" r="6">
      <c t="s" s="3" r="A6">
        <v>901</v>
      </c>
    </row>
    <row spans="1:3" r="7">
      <c t="s" s="4" r="A7">
        <v>902</v>
      </c>
      <c t="n" s="5" r="B7">
        <v>19</v>
      </c>
      <c t="n" s="5" r="C7">
        <v>145</v>
      </c>
    </row>
    <row spans="1:3" r="8">
      <c t="s" s="4" r="A8">
        <v>903</v>
      </c>
      <c t="n" s="5" r="C8">
        <v>64</v>
      </c>
    </row>
    <row spans="1:3" r="9">
      <c t="s" s="4" r="A9">
        <v>22</v>
      </c>
    </row>
    <row spans="1:3" r="10">
      <c t="s" s="3" r="A10">
        <v>897</v>
      </c>
    </row>
    <row spans="1:3" r="11">
      <c t="s" s="4" r="A11">
        <v>898</v>
      </c>
      <c t="n" s="5" r="C11">
        <v>19</v>
      </c>
    </row>
    <row spans="1:3" r="12">
      <c t="s" s="4" r="A12">
        <v>900</v>
      </c>
      <c t="n" s="5" r="C12">
        <v>19</v>
      </c>
    </row>
    <row spans="1:3" r="13">
      <c t="s" s="4" r="A13">
        <v>25</v>
      </c>
    </row>
    <row spans="1:3" r="14">
      <c t="s" s="3" r="A14">
        <v>897</v>
      </c>
    </row>
    <row spans="1:3" r="15">
      <c t="s" s="4" r="A15">
        <v>898</v>
      </c>
      <c t="n" s="5" r="B15">
        <v>262</v>
      </c>
      <c t="n" s="5" r="C15">
        <v>370</v>
      </c>
    </row>
    <row spans="1:3" r="16">
      <c t="s" s="4" r="A16">
        <v>899</v>
      </c>
      <c t="n" s="5" r="B16">
        <v>19</v>
      </c>
      <c t="n" s="5" r="C16">
        <v>23</v>
      </c>
    </row>
    <row spans="1:3" r="17">
      <c t="s" s="4" r="A17">
        <v>900</v>
      </c>
      <c t="n" s="5" r="B17">
        <v>243</v>
      </c>
      <c t="n" s="5" r="C17">
        <v>347</v>
      </c>
    </row>
    <row spans="1:3" r="18">
      <c t="s" s="3" r="A18">
        <v>901</v>
      </c>
    </row>
    <row spans="1:3" r="19">
      <c t="s" s="4" r="A19">
        <v>902</v>
      </c>
      <c t="n" s="5" r="B19">
        <v>19</v>
      </c>
      <c t="n" s="5" r="C19">
        <v>23</v>
      </c>
    </row>
    <row spans="1:3" r="20">
      <c t="s" s="4" r="A20">
        <v>27</v>
      </c>
    </row>
    <row spans="1:3" r="21">
      <c t="s" s="3" r="A21">
        <v>897</v>
      </c>
    </row>
    <row spans="1:3" r="22">
      <c t="s" s="4" r="A22">
        <v>898</v>
      </c>
      <c t="n" s="5" r="B22">
        <v>94</v>
      </c>
      <c t="n" s="5" r="C22">
        <v>131</v>
      </c>
    </row>
    <row spans="1:3" r="23">
      <c t="s" s="4" r="A23">
        <v>900</v>
      </c>
      <c t="n" s="5" r="B23">
        <v>94</v>
      </c>
      <c t="n" s="5" r="C23">
        <v>131</v>
      </c>
    </row>
    <row spans="1:3" r="24">
      <c t="s" s="4" r="A24">
        <v>29</v>
      </c>
    </row>
    <row spans="1:3" r="25">
      <c t="s" s="3" r="A25">
        <v>897</v>
      </c>
    </row>
    <row spans="1:3" r="26">
      <c t="s" s="4" r="A26">
        <v>898</v>
      </c>
      <c t="n" s="5" r="B26">
        <v>168</v>
      </c>
      <c t="n" s="5" r="C26">
        <v>239</v>
      </c>
    </row>
    <row spans="1:3" r="27">
      <c t="s" s="4" r="A27">
        <v>899</v>
      </c>
      <c t="n" s="5" r="B27">
        <v>19</v>
      </c>
      <c t="n" s="5" r="C27">
        <v>23</v>
      </c>
    </row>
    <row spans="1:3" r="28">
      <c t="s" s="4" r="A28">
        <v>900</v>
      </c>
      <c t="n" s="5" r="B28">
        <v>149</v>
      </c>
      <c t="n" s="5" r="C28">
        <v>216</v>
      </c>
    </row>
    <row spans="1:3" r="29">
      <c t="s" s="3" r="A29">
        <v>901</v>
      </c>
    </row>
    <row spans="1:3" r="30">
      <c t="s" s="4" r="A30">
        <v>902</v>
      </c>
      <c t="n" s="7" r="B30">
        <v>19</v>
      </c>
      <c t="n" s="5" r="C30">
        <v>23</v>
      </c>
    </row>
    <row spans="1:3" r="31">
      <c t="s" s="4" r="A31">
        <v>31</v>
      </c>
    </row>
    <row spans="1:3" r="32">
      <c t="s" s="3" r="A32">
        <v>897</v>
      </c>
    </row>
    <row spans="1:3" r="33">
      <c t="s" s="4" r="A33">
        <v>898</v>
      </c>
      <c t="n" s="5" r="C33">
        <v>456</v>
      </c>
    </row>
    <row spans="1:3" r="34">
      <c t="s" s="4" r="A34">
        <v>899</v>
      </c>
      <c t="n" s="5" r="C34">
        <v>186</v>
      </c>
    </row>
    <row spans="1:3" r="35">
      <c t="s" s="4" r="A35">
        <v>900</v>
      </c>
      <c t="n" s="5" r="C35">
        <v>41</v>
      </c>
    </row>
    <row spans="1:3" r="36">
      <c t="s" s="3" r="A36">
        <v>901</v>
      </c>
    </row>
    <row spans="1:3" r="37">
      <c t="s" s="4" r="A37">
        <v>902</v>
      </c>
      <c t="n" s="5" r="C37">
        <v>122</v>
      </c>
    </row>
    <row spans="1:3" r="38">
      <c t="s" s="4" r="A38">
        <v>903</v>
      </c>
      <c t="n" s="7" r="C38">
        <v>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AM3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0"/>
    <col customWidth="1" max="7" min="7" width="48"/>
    <col customWidth="1" max="8" min="8" width="61"/>
    <col customWidth="1" max="9" min="9" width="46"/>
    <col customWidth="1" max="10" min="10" width="37"/>
    <col customWidth="1" max="11" min="11" width="33"/>
    <col customWidth="1" max="12" min="12" width="31"/>
    <col customWidth="1" max="13" min="13" width="54"/>
    <col customWidth="1" max="14" min="14" width="78"/>
    <col customWidth="1" max="15" min="15" width="80"/>
    <col customWidth="1" max="16" min="16" width="25"/>
    <col customWidth="1" max="17" min="17" width="60"/>
    <col customWidth="1" max="18" min="18" width="51"/>
    <col customWidth="1" max="19" min="19" width="72"/>
    <col customWidth="1" max="20" min="20" width="80"/>
    <col customWidth="1" max="21" min="21" width="70"/>
    <col customWidth="1" max="22" min="22" width="61"/>
    <col customWidth="1" max="23" min="23" width="57"/>
    <col customWidth="1" max="24" min="24" width="30"/>
    <col customWidth="1" max="25" min="25" width="51"/>
    <col customWidth="1" max="26" min="26" width="56"/>
    <col customWidth="1" max="27" min="27" width="29"/>
    <col customWidth="1" max="28" min="28" width="50"/>
    <col customWidth="1" max="29" min="29" width="55"/>
    <col customWidth="1" max="30" min="30" width="76"/>
    <col customWidth="1" max="31" min="31" width="26"/>
    <col customWidth="1" max="32" min="32" width="47"/>
    <col customWidth="1" max="33" min="33" width="61"/>
    <col customWidth="1" max="34" min="34" width="52"/>
    <col customWidth="1" max="35" min="35" width="29"/>
    <col customWidth="1" max="36" min="36" width="50"/>
    <col customWidth="1" max="37" min="37" width="64"/>
    <col customWidth="1" max="38" min="38" width="55"/>
    <col customWidth="1" max="39" min="39" width="76"/>
  </cols>
  <sheetData>
    <row spans="1:39" r="1">
      <c t="s" s="1" r="A1">
        <v>194</v>
      </c>
      <c t="s" s="2" r="B1">
        <v>195</v>
      </c>
      <c t="s" s="2" r="C1">
        <v>196</v>
      </c>
      <c t="s" s="2" r="D1">
        <v>197</v>
      </c>
      <c t="s" s="2" r="E1">
        <v>198</v>
      </c>
      <c t="s" s="2" r="F1">
        <v>199</v>
      </c>
      <c t="s" s="2" r="G1">
        <v>200</v>
      </c>
      <c t="s" s="2" r="H1">
        <v>201</v>
      </c>
      <c t="s" s="2" r="I1">
        <v>202</v>
      </c>
      <c t="s" s="2" r="J1">
        <v>203</v>
      </c>
      <c t="s" s="2" r="K1">
        <v>204</v>
      </c>
      <c t="s" s="2" r="L1">
        <v>22</v>
      </c>
      <c t="s" s="2" r="M1">
        <v>205</v>
      </c>
      <c t="s" s="2" r="N1">
        <v>206</v>
      </c>
      <c t="s" s="2" r="O1">
        <v>207</v>
      </c>
      <c t="s" s="2" r="P1">
        <v>25</v>
      </c>
      <c t="s" s="2" r="Q1">
        <v>208</v>
      </c>
      <c t="s" s="2" r="R1">
        <v>209</v>
      </c>
      <c t="s" s="2" r="S1">
        <v>210</v>
      </c>
      <c t="s" s="2" r="T1">
        <v>211</v>
      </c>
      <c t="s" s="2" r="U1">
        <v>212</v>
      </c>
      <c t="s" s="2" r="V1">
        <v>213</v>
      </c>
      <c t="s" s="2" r="W1">
        <v>214</v>
      </c>
      <c t="s" s="2" r="X1">
        <v>27</v>
      </c>
      <c t="s" s="2" r="Y1">
        <v>215</v>
      </c>
      <c t="s" s="2" r="Z1">
        <v>216</v>
      </c>
      <c t="s" s="2" r="AA1">
        <v>29</v>
      </c>
      <c t="s" s="2" r="AB1">
        <v>217</v>
      </c>
      <c t="s" s="2" r="AC1">
        <v>218</v>
      </c>
      <c t="s" s="2" r="AD1">
        <v>219</v>
      </c>
      <c t="s" s="2" r="AE1">
        <v>31</v>
      </c>
      <c t="s" s="2" r="AF1">
        <v>220</v>
      </c>
      <c t="s" s="2" r="AG1">
        <v>221</v>
      </c>
      <c t="s" s="2" r="AH1">
        <v>222</v>
      </c>
      <c t="s" s="2" r="AI1">
        <v>33</v>
      </c>
      <c t="s" s="2" r="AJ1">
        <v>223</v>
      </c>
      <c t="s" s="2" r="AK1">
        <v>224</v>
      </c>
      <c t="s" s="2" r="AL1">
        <v>225</v>
      </c>
      <c t="s" s="2" r="AM1">
        <v>226</v>
      </c>
    </row>
    <row spans="1:39" r="2">
      <c t="s" s="4" r="A2">
        <v>227</v>
      </c>
      <c t="n" s="7" r="B2">
        <v>41408</v>
      </c>
      <c t="n" s="7" r="C2">
        <v>1</v>
      </c>
      <c t="n" s="7" r="D2">
        <v>39365</v>
      </c>
      <c t="n" s="7" r="E2">
        <v>2363</v>
      </c>
      <c t="n" s="7" r="F2">
        <v>-307</v>
      </c>
      <c t="n" s="7" r="G2">
        <v>-40</v>
      </c>
      <c t="n" s="7" r="I2">
        <v>-52</v>
      </c>
      <c t="n" s="7" r="J2">
        <v>41330</v>
      </c>
      <c t="n" s="7" r="K2">
        <v>78</v>
      </c>
      <c t="n" s="7" r="P2">
        <v>10864</v>
      </c>
      <c t="n" s="7" r="Q2">
        <v>7467</v>
      </c>
      <c t="n" s="7" r="R2">
        <v>3452</v>
      </c>
      <c t="n" s="7" r="S2">
        <v>-43</v>
      </c>
      <c t="n" s="7" r="U2">
        <v>-16</v>
      </c>
      <c t="n" s="7" r="V2">
        <v>10860</v>
      </c>
      <c t="n" s="7" r="W2">
        <v>4</v>
      </c>
      <c t="n" s="7" r="X2">
        <v>5625</v>
      </c>
      <c t="n" s="7" r="Y2">
        <v>2159</v>
      </c>
      <c t="n" s="7" r="Z2">
        <v>3466</v>
      </c>
      <c t="n" s="7" r="AA2">
        <v>4797</v>
      </c>
      <c t="n" s="7" r="AB2">
        <v>1762</v>
      </c>
      <c t="n" s="7" r="AC2">
        <v>3036</v>
      </c>
      <c t="n" s="7" r="AD2">
        <v>-1</v>
      </c>
      <c t="n" s="7" r="AE2">
        <v>5269</v>
      </c>
      <c t="n" s="7" r="AF2">
        <v>762</v>
      </c>
      <c t="n" s="7" r="AG2">
        <v>4882</v>
      </c>
      <c t="n" s="7" r="AH2">
        <v>-375</v>
      </c>
      <c t="n" s="7" r="AI2">
        <v>3939</v>
      </c>
      <c t="n" s="7" r="AJ2">
        <v>1</v>
      </c>
      <c t="n" s="7" r="AK2">
        <v>1384</v>
      </c>
      <c t="n" s="7" r="AL2">
        <v>2551</v>
      </c>
      <c t="n" s="7" r="AM2">
        <v>3</v>
      </c>
    </row>
    <row spans="1:39" r="3">
      <c t="s" s="4" r="A3">
        <v>228</v>
      </c>
      <c t="n" s="5" r="C3">
        <v>706000000</v>
      </c>
    </row>
    <row spans="1:39" r="4">
      <c t="s" s="4" r="A4">
        <v>229</v>
      </c>
      <c t="n" s="7" r="L4">
        <v>10350</v>
      </c>
      <c t="n" s="7" r="M4">
        <v>10365</v>
      </c>
      <c t="n" s="7" r="N4">
        <v>-14</v>
      </c>
      <c t="n" s="7" r="O4">
        <v>-1</v>
      </c>
    </row>
    <row spans="1:39" r="5">
      <c t="s" s="4" r="A5">
        <v>63</v>
      </c>
      <c t="n" s="5" r="B5">
        <v>520</v>
      </c>
      <c t="n" s="5" r="E5">
        <v>512</v>
      </c>
      <c t="n" s="5" r="J5">
        <v>512</v>
      </c>
      <c t="n" s="5" r="K5">
        <v>8</v>
      </c>
      <c t="n" s="5" r="P5">
        <v>405</v>
      </c>
      <c t="n" s="5" r="R5">
        <v>404</v>
      </c>
      <c t="n" s="5" r="V5">
        <v>404</v>
      </c>
      <c t="n" s="5" r="W5">
        <v>1</v>
      </c>
    </row>
    <row spans="1:39" r="6">
      <c t="s" s="4" r="A6">
        <v>65</v>
      </c>
      <c t="n" s="5" r="B6">
        <v>512</v>
      </c>
      <c t="n" s="5" r="L6">
        <v>556</v>
      </c>
      <c t="n" s="5" r="M6">
        <v>556</v>
      </c>
      <c t="n" s="5" r="P6">
        <v>404</v>
      </c>
      <c t="n" s="5" r="X6">
        <v>234</v>
      </c>
      <c t="n" s="5" r="Z6">
        <v>234</v>
      </c>
      <c t="n" s="5" r="AA6">
        <v>250</v>
      </c>
      <c t="n" s="5" r="AC6">
        <v>250</v>
      </c>
      <c t="n" s="5" r="AE6">
        <v>-997</v>
      </c>
      <c t="n" s="5" r="AH6">
        <v>-997</v>
      </c>
      <c t="n" s="5" r="AI6">
        <v>200</v>
      </c>
      <c t="n" s="5" r="AL6">
        <v>200</v>
      </c>
    </row>
    <row spans="1:39" r="7">
      <c t="s" s="4" r="A7">
        <v>230</v>
      </c>
      <c t="n" s="5" r="B7">
        <v>45</v>
      </c>
      <c t="n" s="5" r="F7">
        <v>51</v>
      </c>
      <c t="n" s="5" r="G7">
        <v>-9</v>
      </c>
      <c t="n" s="7" r="H7">
        <v>2</v>
      </c>
      <c t="n" s="5" r="J7">
        <v>44</v>
      </c>
      <c t="n" s="5" r="K7">
        <v>1</v>
      </c>
      <c t="n" s="5" r="L7">
        <v>2</v>
      </c>
      <c t="n" s="5" r="N7">
        <v>2</v>
      </c>
      <c t="n" s="5" r="P7">
        <v>5</v>
      </c>
      <c t="n" s="5" r="S7">
        <v>4</v>
      </c>
      <c t="n" s="5" r="U7">
        <v>1</v>
      </c>
      <c t="n" s="5" r="V7">
        <v>5</v>
      </c>
      <c t="n" s="5" r="AA7">
        <v>1</v>
      </c>
      <c t="n" s="7" r="AD7">
        <v>1</v>
      </c>
    </row>
    <row spans="1:39" r="8">
      <c t="s" s="4" r="A8">
        <v>231</v>
      </c>
      <c t="n" s="5" r="L8">
        <v>-251</v>
      </c>
      <c t="n" s="5" r="M8">
        <v>-251</v>
      </c>
    </row>
    <row spans="1:39" r="9">
      <c t="s" s="4" r="A9">
        <v>232</v>
      </c>
      <c t="n" s="5" r="C9">
        <v>1000000</v>
      </c>
    </row>
    <row spans="1:39" r="10">
      <c t="s" s="4" r="A10">
        <v>233</v>
      </c>
      <c t="n" s="5" r="B10">
        <v>24</v>
      </c>
      <c t="n" s="5" r="D10">
        <v>24</v>
      </c>
      <c t="n" s="5" r="J10">
        <v>24</v>
      </c>
    </row>
    <row spans="1:39" r="11">
      <c t="s" s="4" r="A11">
        <v>234</v>
      </c>
      <c t="n" s="5" r="B11">
        <v>-1107</v>
      </c>
      <c t="n" s="5" r="E11">
        <v>-1107</v>
      </c>
      <c t="n" s="5" r="J11">
        <v>-1107</v>
      </c>
      <c t="n" s="5" r="X11">
        <v>-125</v>
      </c>
      <c t="n" s="5" r="Z11">
        <v>-125</v>
      </c>
      <c t="n" s="5" r="AA11">
        <v>-124</v>
      </c>
      <c t="n" s="5" r="AC11">
        <v>-124</v>
      </c>
      <c t="n" s="5" r="AE11">
        <v>-100</v>
      </c>
      <c t="n" s="5" r="AG11">
        <v>-100</v>
      </c>
      <c t="n" s="5" r="AI11">
        <v>-225</v>
      </c>
      <c t="n" s="5" r="AL11">
        <v>-225</v>
      </c>
    </row>
    <row spans="1:39" r="12">
      <c t="s" s="4" r="A12">
        <v>235</v>
      </c>
      <c t="n" s="5" r="B12">
        <v>-9</v>
      </c>
      <c t="n" s="5" r="K12">
        <v>-9</v>
      </c>
      <c t="n" s="5" r="P12">
        <v>-2</v>
      </c>
      <c t="n" s="5" r="W12">
        <v>-2</v>
      </c>
    </row>
    <row spans="1:39" r="13">
      <c t="s" s="4" r="A13">
        <v>236</v>
      </c>
      <c t="n" s="5" r="P13">
        <v>-539</v>
      </c>
      <c t="n" s="5" r="R13">
        <v>-539</v>
      </c>
      <c t="n" s="5" r="V13">
        <v>-539</v>
      </c>
    </row>
    <row spans="1:39" r="14">
      <c t="s" s="4" r="A14">
        <v>237</v>
      </c>
      <c t="n" s="5" r="B14">
        <v>40881</v>
      </c>
      <c t="n" s="7" r="C14">
        <v>1</v>
      </c>
      <c t="n" s="5" r="D14">
        <v>39389</v>
      </c>
      <c t="n" s="5" r="E14">
        <v>1768</v>
      </c>
      <c t="n" s="5" r="F14">
        <v>-256</v>
      </c>
      <c t="n" s="5" r="G14">
        <v>-49</v>
      </c>
      <c t="n" s="5" r="H14">
        <v>2</v>
      </c>
      <c t="n" s="5" r="I14">
        <v>-52</v>
      </c>
      <c t="n" s="5" r="J14">
        <v>40803</v>
      </c>
      <c t="n" s="5" r="K14">
        <v>78</v>
      </c>
      <c t="n" s="5" r="P14">
        <v>10733</v>
      </c>
      <c t="n" s="5" r="Q14">
        <v>7467</v>
      </c>
      <c t="n" s="5" r="R14">
        <v>3317</v>
      </c>
      <c t="n" s="5" r="S14">
        <v>-39</v>
      </c>
      <c t="n" s="5" r="U14">
        <v>-15</v>
      </c>
      <c t="n" s="5" r="V14">
        <v>10730</v>
      </c>
      <c t="n" s="5" r="W14">
        <v>3</v>
      </c>
      <c t="n" s="5" r="X14">
        <v>5734</v>
      </c>
      <c t="n" s="5" r="Y14">
        <v>2159</v>
      </c>
      <c t="n" s="5" r="Z14">
        <v>3575</v>
      </c>
      <c t="n" s="5" r="AA14">
        <v>4924</v>
      </c>
      <c t="n" s="5" r="AB14">
        <v>1762</v>
      </c>
      <c t="n" s="5" r="AC14">
        <v>3162</v>
      </c>
      <c t="n" s="5" r="AE14">
        <v>4172</v>
      </c>
      <c t="n" s="5" r="AF14">
        <v>762</v>
      </c>
      <c t="n" s="5" r="AG14">
        <v>4782</v>
      </c>
      <c t="n" s="5" r="AH14">
        <v>-1372</v>
      </c>
      <c t="n" s="5" r="AI14">
        <v>3914</v>
      </c>
      <c t="n" s="5" r="AJ14">
        <v>1</v>
      </c>
      <c t="n" s="5" r="AK14">
        <v>1384</v>
      </c>
      <c t="n" s="5" r="AL14">
        <v>2526</v>
      </c>
      <c t="n" s="5" r="AM14">
        <v>3</v>
      </c>
    </row>
    <row spans="1:39" r="15">
      <c t="s" s="4" r="A15">
        <v>238</v>
      </c>
      <c t="n" s="5" r="C15">
        <v>707000000</v>
      </c>
    </row>
    <row spans="1:39" r="16">
      <c t="s" s="4" r="A16">
        <v>239</v>
      </c>
      <c t="n" s="5" r="L16">
        <v>10657</v>
      </c>
      <c t="n" s="5" r="M16">
        <v>10670</v>
      </c>
      <c t="n" s="5" r="N16">
        <v>-12</v>
      </c>
      <c t="n" s="5" r="O16">
        <v>-1</v>
      </c>
    </row>
    <row spans="1:39" r="17">
      <c t="s" s="4" r="A17">
        <v>240</v>
      </c>
      <c t="n" s="7" r="B17">
        <v>40899</v>
      </c>
      <c t="n" s="7" r="C17">
        <v>1</v>
      </c>
      <c t="n" s="5" r="D17">
        <v>39405</v>
      </c>
      <c t="n" s="5" r="E17">
        <v>2012</v>
      </c>
      <c t="n" s="5" r="F17">
        <v>-439</v>
      </c>
      <c t="n" s="5" r="G17">
        <v>-59</v>
      </c>
      <c t="n" s="5" r="H17">
        <v>3</v>
      </c>
      <c t="n" s="5" r="I17">
        <v>-48</v>
      </c>
      <c t="n" s="5" r="J17">
        <v>40875</v>
      </c>
      <c t="n" s="5" r="K17">
        <v>24</v>
      </c>
      <c t="n" s="7" r="P17">
        <v>11176</v>
      </c>
      <c t="n" s="5" r="Q17">
        <v>7467</v>
      </c>
      <c t="n" s="5" r="R17">
        <v>3782</v>
      </c>
      <c t="n" s="5" r="S17">
        <v>-35</v>
      </c>
      <c t="n" s="7" r="T17">
        <v>1</v>
      </c>
      <c t="n" s="5" r="U17">
        <v>-7</v>
      </c>
      <c t="n" s="5" r="V17">
        <v>11208</v>
      </c>
      <c t="n" s="5" r="W17">
        <v>-32</v>
      </c>
      <c t="n" s="7" r="X17">
        <v>5867</v>
      </c>
      <c t="n" s="5" r="Y17">
        <v>2159</v>
      </c>
      <c t="n" s="5" r="Z17">
        <v>3708</v>
      </c>
      <c t="n" s="7" r="AA17">
        <v>5222</v>
      </c>
      <c t="n" s="5" r="AB17">
        <v>1762</v>
      </c>
      <c t="n" s="5" r="AC17">
        <v>3460</v>
      </c>
      <c t="n" s="7" r="AE17">
        <v>4674</v>
      </c>
      <c t="n" s="5" r="AF17">
        <v>762</v>
      </c>
      <c t="n" s="5" r="AG17">
        <v>4782</v>
      </c>
      <c t="n" s="5" r="AH17">
        <v>-870</v>
      </c>
      <c t="n" s="7" r="AI17">
        <v>3848</v>
      </c>
      <c t="n" s="5" r="AJ17">
        <v>1</v>
      </c>
      <c t="n" s="5" r="AK17">
        <v>1384</v>
      </c>
      <c t="n" s="5" r="AL17">
        <v>2460</v>
      </c>
      <c t="n" s="5" r="AM17">
        <v>3</v>
      </c>
    </row>
    <row spans="1:39" r="18">
      <c t="s" s="4" r="A18">
        <v>241</v>
      </c>
      <c t="n" s="5" r="B18">
        <v>707000000</v>
      </c>
      <c t="n" s="5" r="C18">
        <v>707000000</v>
      </c>
      <c t="n" s="5" r="P18">
        <v>100</v>
      </c>
      <c t="n" s="5" r="X18">
        <v>160000000</v>
      </c>
      <c t="n" s="5" r="AA18">
        <v>100</v>
      </c>
      <c t="n" s="5" r="AE18">
        <v>89663086</v>
      </c>
      <c t="n" s="5" r="AI18">
        <v>53913701</v>
      </c>
    </row>
    <row spans="1:39" r="19">
      <c t="s" s="4" r="A19">
        <v>242</v>
      </c>
      <c t="n" s="5" r="L19">
        <v>10924</v>
      </c>
      <c t="n" s="5" r="M19">
        <v>10937</v>
      </c>
      <c t="n" s="5" r="N19">
        <v>-12</v>
      </c>
      <c t="n" s="5" r="O19">
        <v>-1</v>
      </c>
    </row>
    <row spans="1:39" r="20">
      <c t="s" s="4" r="A20">
        <v>63</v>
      </c>
      <c t="n" s="7" r="B20">
        <v>1414</v>
      </c>
      <c t="n" s="5" r="E20">
        <v>1407</v>
      </c>
      <c t="n" s="5" r="J20">
        <v>1407</v>
      </c>
      <c t="n" s="5" r="K20">
        <v>7</v>
      </c>
      <c t="n" s="7" r="P20">
        <v>480</v>
      </c>
      <c t="n" s="5" r="R20">
        <v>475</v>
      </c>
      <c t="n" s="5" r="V20">
        <v>475</v>
      </c>
      <c t="n" s="5" r="W20">
        <v>5</v>
      </c>
    </row>
    <row spans="1:39" r="21">
      <c t="s" s="4" r="A21">
        <v>65</v>
      </c>
      <c t="n" s="5" r="B21">
        <v>1407</v>
      </c>
      <c t="n" s="5" r="L21">
        <v>557</v>
      </c>
      <c t="n" s="5" r="M21">
        <v>557</v>
      </c>
      <c t="n" s="5" r="P21">
        <v>475</v>
      </c>
      <c t="n" s="7" r="X21">
        <v>268</v>
      </c>
      <c t="n" s="5" r="Z21">
        <v>268</v>
      </c>
      <c t="n" s="7" r="AA21">
        <v>278</v>
      </c>
      <c t="n" s="5" r="AC21">
        <v>278</v>
      </c>
      <c t="n" s="7" r="AE21">
        <v>97</v>
      </c>
      <c t="n" s="5" r="AH21">
        <v>97</v>
      </c>
      <c t="n" s="7" r="AI21">
        <v>176</v>
      </c>
      <c t="n" s="5" r="AL21">
        <v>176</v>
      </c>
    </row>
    <row spans="1:39" r="22">
      <c t="s" s="4" r="A22">
        <v>230</v>
      </c>
      <c t="n" s="5" r="B22">
        <v>-110</v>
      </c>
      <c t="n" s="5" r="F22">
        <v>-111</v>
      </c>
      <c t="n" s="5" r="G22">
        <v>7</v>
      </c>
      <c t="n" s="7" r="H22">
        <v>-3</v>
      </c>
      <c t="n" s="5" r="I22">
        <v>2</v>
      </c>
      <c t="n" s="5" r="J22">
        <v>-105</v>
      </c>
      <c t="n" s="5" r="K22">
        <v>-5</v>
      </c>
      <c t="n" s="5" r="P22">
        <v>0</v>
      </c>
      <c t="n" s="5" r="S22">
        <v>-1</v>
      </c>
      <c t="n" s="7" r="T22">
        <v>-1</v>
      </c>
      <c t="n" s="5" r="U22">
        <v>2</v>
      </c>
      <c t="n" s="5" r="AI22">
        <v>-1</v>
      </c>
      <c t="n" s="5" r="AM22">
        <v>-1</v>
      </c>
    </row>
    <row spans="1:39" r="23">
      <c t="s" s="4" r="A23">
        <v>231</v>
      </c>
      <c t="n" s="5" r="L23">
        <v>-100</v>
      </c>
      <c t="n" s="5" r="M23">
        <v>-100</v>
      </c>
    </row>
    <row spans="1:39" r="24">
      <c t="s" s="4" r="A24">
        <v>232</v>
      </c>
      <c t="n" s="5" r="C24">
        <v>1000000</v>
      </c>
    </row>
    <row spans="1:39" r="25">
      <c t="s" s="4" r="A25">
        <v>233</v>
      </c>
      <c t="n" s="7" r="B25">
        <v>28</v>
      </c>
      <c t="n" s="5" r="D25">
        <v>28</v>
      </c>
      <c t="n" s="5" r="J25">
        <v>28</v>
      </c>
    </row>
    <row spans="1:39" r="26">
      <c t="s" s="4" r="A26">
        <v>243</v>
      </c>
      <c t="n" s="5" r="B26">
        <v>-19800000</v>
      </c>
      <c t="n" s="5" r="C26">
        <v>-20000000</v>
      </c>
    </row>
    <row spans="1:39" r="27">
      <c t="s" s="4" r="A27">
        <v>244</v>
      </c>
      <c t="n" s="7" r="B27">
        <v>-1500</v>
      </c>
      <c t="n" s="5" r="D27">
        <v>-1500</v>
      </c>
      <c t="n" s="5" r="J27">
        <v>-1500</v>
      </c>
    </row>
    <row spans="1:39" r="28">
      <c t="s" s="4" r="A28">
        <v>234</v>
      </c>
      <c t="n" s="5" r="B28">
        <v>-1115</v>
      </c>
      <c t="n" s="5" r="E28">
        <v>-1115</v>
      </c>
      <c t="n" s="5" r="J28">
        <v>-1115</v>
      </c>
      <c t="n" s="5" r="AA28">
        <v>-350</v>
      </c>
      <c t="n" s="5" r="AC28">
        <v>-350</v>
      </c>
      <c t="n" s="5" r="AI28">
        <v>-150</v>
      </c>
      <c t="n" s="5" r="AL28">
        <v>-150</v>
      </c>
    </row>
    <row spans="1:39" r="29">
      <c t="s" s="4" r="A29">
        <v>235</v>
      </c>
      <c t="n" s="5" r="B29">
        <v>-7</v>
      </c>
      <c t="n" s="5" r="K29">
        <v>-7</v>
      </c>
      <c t="n" s="5" r="P29">
        <v>-4</v>
      </c>
      <c t="n" s="5" r="W29">
        <v>-4</v>
      </c>
    </row>
    <row spans="1:39" r="30">
      <c t="s" s="4" r="A30">
        <v>96</v>
      </c>
      <c t="n" s="5" r="B30">
        <v>8</v>
      </c>
      <c t="n" s="5" r="E30">
        <v>-10</v>
      </c>
      <c t="n" s="5" r="J30">
        <v>-10</v>
      </c>
      <c t="n" s="5" r="K30">
        <v>18</v>
      </c>
      <c t="n" s="5" r="P30">
        <v>2</v>
      </c>
      <c t="n" s="5" r="R30">
        <v>-2</v>
      </c>
      <c t="n" s="5" r="V30">
        <v>-2</v>
      </c>
      <c t="n" s="5" r="W30">
        <v>4</v>
      </c>
    </row>
    <row spans="1:39" r="31">
      <c t="s" s="4" r="A31">
        <v>193</v>
      </c>
      <c t="n" s="5" r="AE31">
        <v>-1912</v>
      </c>
      <c t="n" s="5" r="AG31">
        <v>-1912</v>
      </c>
    </row>
    <row spans="1:39" r="32">
      <c t="s" s="4" r="A32">
        <v>245</v>
      </c>
      <c t="n" s="7" r="B32">
        <v>39617</v>
      </c>
      <c t="n" s="7" r="C32">
        <v>1</v>
      </c>
      <c t="n" s="7" r="D32">
        <v>37933</v>
      </c>
      <c t="n" s="7" r="E32">
        <v>2294</v>
      </c>
      <c t="n" s="7" r="F32">
        <v>-550</v>
      </c>
      <c t="n" s="7" r="G32">
        <v>-52</v>
      </c>
      <c t="n" s="7" r="I32">
        <v>-46</v>
      </c>
      <c t="n" s="7" r="J32">
        <v>39580</v>
      </c>
      <c t="n" s="7" r="K32">
        <v>37</v>
      </c>
      <c t="n" s="7" r="P32">
        <v>11654</v>
      </c>
      <c t="n" s="7" r="Q32">
        <v>7467</v>
      </c>
      <c t="n" s="7" r="R32">
        <v>4255</v>
      </c>
      <c t="n" s="7" r="S32">
        <v>-36</v>
      </c>
      <c t="n" s="7" r="U32">
        <v>-5</v>
      </c>
      <c t="n" s="7" r="V32">
        <v>11681</v>
      </c>
      <c t="n" s="7" r="W32">
        <v>-27</v>
      </c>
      <c t="n" s="7" r="X32">
        <v>6135</v>
      </c>
      <c t="n" s="7" r="Y32">
        <v>2159</v>
      </c>
      <c t="n" s="7" r="Z32">
        <v>3976</v>
      </c>
      <c t="n" s="7" r="AA32">
        <v>5150</v>
      </c>
      <c t="n" s="7" r="AB32">
        <v>1762</v>
      </c>
      <c t="n" s="7" r="AC32">
        <v>3388</v>
      </c>
      <c t="n" s="7" r="AE32">
        <v>2859</v>
      </c>
      <c t="n" s="7" r="AF32">
        <v>762</v>
      </c>
      <c t="n" s="7" r="AG32">
        <v>2870</v>
      </c>
      <c t="n" s="7" r="AH32">
        <v>-773</v>
      </c>
      <c t="n" s="7" r="AI32">
        <v>3873</v>
      </c>
      <c t="n" s="7" r="AJ32">
        <v>1</v>
      </c>
      <c t="n" s="7" r="AK32">
        <v>1384</v>
      </c>
      <c t="n" s="7" r="AL32">
        <v>2486</v>
      </c>
      <c t="n" s="7" r="AM32">
        <v>2</v>
      </c>
    </row>
    <row spans="1:39" r="33">
      <c t="s" s="4" r="A33">
        <v>246</v>
      </c>
      <c t="n" s="5" r="B33">
        <v>688000000</v>
      </c>
      <c t="n" s="5" r="C33">
        <v>688000000</v>
      </c>
      <c t="n" s="5" r="P33">
        <v>100</v>
      </c>
      <c t="n" s="5" r="X33">
        <v>160000000</v>
      </c>
      <c t="n" s="5" r="AA33">
        <v>100</v>
      </c>
      <c t="n" s="5" r="AE33">
        <v>89663086</v>
      </c>
      <c t="n" s="5" r="AI33">
        <v>53913701</v>
      </c>
    </row>
    <row spans="1:39" r="34">
      <c t="s" s="4" r="A34">
        <v>247</v>
      </c>
      <c t="n" s="7" r="L34">
        <v>11381</v>
      </c>
      <c t="n" s="7" r="M34">
        <v>11394</v>
      </c>
      <c t="n" s="7" r="N34">
        <v>-12</v>
      </c>
      <c t="n" s="7" r="O34">
        <v>-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t="s" s="1" r="A1">
        <v>904</v>
      </c>
      <c t="s" s="2" r="B1">
        <v>553</v>
      </c>
    </row>
    <row spans="1:2" r="2">
      <c t="s" s="3" r="A2">
        <v>280</v>
      </c>
    </row>
    <row spans="1:2" r="3">
      <c t="s" s="4" r="A3">
        <v>905</v>
      </c>
      <c t="n" s="7" r="B3">
        <v>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6</v>
      </c>
      <c t="s" s="2" r="B1">
        <v>2</v>
      </c>
      <c t="s" s="2" r="C1">
        <v>88</v>
      </c>
    </row>
    <row spans="1:3" r="2">
      <c t="s" s="3" r="A2">
        <v>377</v>
      </c>
    </row>
    <row spans="1:3" r="3">
      <c t="s" s="4" r="A3">
        <v>907</v>
      </c>
      <c t="n" s="7" r="B3">
        <v>1956</v>
      </c>
      <c t="n" s="7" r="C3">
        <v>2004</v>
      </c>
    </row>
    <row spans="1:3" r="4">
      <c t="s" s="4" r="A4">
        <v>908</v>
      </c>
      <c t="n" s="5" r="B4">
        <v>52</v>
      </c>
      <c t="n" s="5" r="C4">
        <v>38</v>
      </c>
    </row>
    <row spans="1:3" r="5">
      <c t="s" s="4" r="A5">
        <v>909</v>
      </c>
      <c t="n" s="5" r="B5">
        <v>5954</v>
      </c>
      <c t="n" s="5" r="C5">
        <v>5901</v>
      </c>
    </row>
    <row spans="1:3" r="6">
      <c t="s" s="4" r="A6">
        <v>910</v>
      </c>
    </row>
    <row spans="1:3" r="7">
      <c t="s" s="3" r="A7">
        <v>377</v>
      </c>
    </row>
    <row spans="1:3" r="8">
      <c t="s" s="4" r="A8">
        <v>907</v>
      </c>
      <c t="n" s="5" r="B8">
        <v>1918</v>
      </c>
      <c t="n" s="5" r="C8">
        <v>1965</v>
      </c>
    </row>
    <row spans="1:3" r="9">
      <c t="s" s="4" r="A9">
        <v>908</v>
      </c>
      <c t="n" s="5" r="B9">
        <v>48</v>
      </c>
      <c t="n" s="5" r="C9">
        <v>35</v>
      </c>
    </row>
    <row spans="1:3" r="10">
      <c t="s" s="4" r="A10">
        <v>909</v>
      </c>
      <c t="n" s="5" r="B10">
        <v>5536</v>
      </c>
      <c t="n" s="5" r="C10">
        <v>5549</v>
      </c>
    </row>
    <row spans="1:3" r="11">
      <c t="s" s="4" r="A11">
        <v>911</v>
      </c>
    </row>
    <row spans="1:3" r="12">
      <c t="s" s="3" r="A12">
        <v>377</v>
      </c>
    </row>
    <row spans="1:3" r="13">
      <c t="s" s="4" r="A13">
        <v>907</v>
      </c>
      <c t="n" s="5" r="B13">
        <v>1</v>
      </c>
    </row>
    <row spans="1:3" r="14">
      <c t="s" s="4" r="A14">
        <v>909</v>
      </c>
      <c t="n" s="5" r="B14">
        <v>120</v>
      </c>
      <c t="n" s="5" r="C14">
        <v>136</v>
      </c>
    </row>
    <row spans="1:3" r="15">
      <c t="s" s="4" r="A15">
        <v>912</v>
      </c>
    </row>
    <row spans="1:3" r="16">
      <c t="s" s="3" r="A16">
        <v>377</v>
      </c>
    </row>
    <row spans="1:3" r="17">
      <c t="s" s="4" r="A17">
        <v>907</v>
      </c>
      <c t="n" s="5" r="B17">
        <v>1890</v>
      </c>
      <c t="n" s="5" r="C17">
        <v>1926</v>
      </c>
    </row>
    <row spans="1:3" r="18">
      <c t="s" s="4" r="A18">
        <v>908</v>
      </c>
      <c t="n" s="5" r="B18">
        <v>31</v>
      </c>
      <c t="n" s="5" r="C18">
        <v>29</v>
      </c>
    </row>
    <row spans="1:3" r="19">
      <c t="s" s="4" r="A19">
        <v>909</v>
      </c>
      <c t="n" s="5" r="B19">
        <v>3654</v>
      </c>
      <c t="n" s="5" r="C19">
        <v>3650</v>
      </c>
    </row>
    <row spans="1:3" r="20">
      <c t="s" s="4" r="A20">
        <v>913</v>
      </c>
    </row>
    <row spans="1:3" r="21">
      <c t="s" s="3" r="A21">
        <v>377</v>
      </c>
    </row>
    <row spans="1:3" r="22">
      <c t="s" s="4" r="A22">
        <v>907</v>
      </c>
      <c t="n" s="5" r="B22">
        <v>8</v>
      </c>
      <c t="n" s="5" r="C22">
        <v>14</v>
      </c>
    </row>
    <row spans="1:3" r="23">
      <c t="s" s="4" r="A23">
        <v>908</v>
      </c>
      <c t="n" s="5" r="B23">
        <v>7</v>
      </c>
      <c t="n" s="5" r="C23">
        <v>2</v>
      </c>
    </row>
    <row spans="1:3" r="24">
      <c t="s" s="4" r="A24">
        <v>909</v>
      </c>
      <c t="n" s="5" r="B24">
        <v>510</v>
      </c>
      <c t="n" s="5" r="C24">
        <v>454</v>
      </c>
    </row>
    <row spans="1:3" r="25">
      <c t="s" s="4" r="A25">
        <v>914</v>
      </c>
    </row>
    <row spans="1:3" r="26">
      <c t="s" s="3" r="A26">
        <v>377</v>
      </c>
    </row>
    <row spans="1:3" r="27">
      <c t="s" s="4" r="A27">
        <v>907</v>
      </c>
      <c t="n" s="5" r="B27">
        <v>4</v>
      </c>
      <c t="n" s="5" r="C27">
        <v>5</v>
      </c>
    </row>
    <row spans="1:3" r="28">
      <c t="s" s="4" r="A28">
        <v>908</v>
      </c>
      <c t="n" s="5" r="B28">
        <v>4</v>
      </c>
    </row>
    <row spans="1:3" r="29">
      <c t="s" s="4" r="A29">
        <v>909</v>
      </c>
      <c t="n" s="5" r="B29">
        <v>226</v>
      </c>
      <c t="n" s="5" r="C29">
        <v>184</v>
      </c>
    </row>
    <row spans="1:3" r="30">
      <c t="s" s="4" r="A30">
        <v>915</v>
      </c>
    </row>
    <row spans="1:3" r="31">
      <c t="s" s="3" r="A31">
        <v>377</v>
      </c>
    </row>
    <row spans="1:3" r="32">
      <c t="s" s="4" r="A32">
        <v>907</v>
      </c>
      <c t="n" s="5" r="B32">
        <v>14</v>
      </c>
      <c t="n" s="5" r="C32">
        <v>19</v>
      </c>
    </row>
    <row spans="1:3" r="33">
      <c t="s" s="4" r="A33">
        <v>908</v>
      </c>
      <c t="n" s="5" r="B33">
        <v>3</v>
      </c>
      <c t="n" s="5" r="C33">
        <v>2</v>
      </c>
    </row>
    <row spans="1:3" r="34">
      <c t="s" s="4" r="A34">
        <v>909</v>
      </c>
      <c t="n" s="5" r="B34">
        <v>838</v>
      </c>
      <c t="n" s="5" r="C34">
        <v>978</v>
      </c>
    </row>
    <row spans="1:3" r="35">
      <c t="s" s="4" r="A35">
        <v>916</v>
      </c>
    </row>
    <row spans="1:3" r="36">
      <c t="s" s="3" r="A36">
        <v>377</v>
      </c>
    </row>
    <row spans="1:3" r="37">
      <c t="s" s="4" r="A37">
        <v>907</v>
      </c>
      <c t="n" s="5" r="B37">
        <v>1</v>
      </c>
      <c t="n" s="5" r="C37">
        <v>1</v>
      </c>
    </row>
    <row spans="1:3" r="38">
      <c t="s" s="4" r="A38">
        <v>908</v>
      </c>
      <c t="n" s="5" r="B38">
        <v>3</v>
      </c>
      <c t="n" s="5" r="C38">
        <v>2</v>
      </c>
    </row>
    <row spans="1:3" r="39">
      <c t="s" s="4" r="A39">
        <v>909</v>
      </c>
      <c t="n" s="5" r="B39">
        <v>188</v>
      </c>
      <c t="n" s="5" r="C39">
        <v>147</v>
      </c>
    </row>
    <row spans="1:3" r="40">
      <c t="s" s="4" r="A40">
        <v>917</v>
      </c>
    </row>
    <row spans="1:3" r="41">
      <c t="s" s="3" r="A41">
        <v>377</v>
      </c>
    </row>
    <row spans="1:3" r="42">
      <c t="s" s="4" r="A42">
        <v>907</v>
      </c>
      <c t="n" s="5" r="B42">
        <v>38</v>
      </c>
      <c t="n" s="5" r="C42">
        <v>39</v>
      </c>
    </row>
    <row spans="1:3" r="43">
      <c t="s" s="4" r="A43">
        <v>908</v>
      </c>
      <c t="n" s="5" r="B43">
        <v>4</v>
      </c>
      <c t="n" s="5" r="C43">
        <v>3</v>
      </c>
    </row>
    <row spans="1:3" r="44">
      <c t="s" s="4" r="A44">
        <v>909</v>
      </c>
      <c t="n" s="5" r="B44">
        <v>418</v>
      </c>
      <c t="n" s="5" r="C44">
        <v>352</v>
      </c>
    </row>
    <row spans="1:3" r="45">
      <c t="s" s="4" r="A45">
        <v>918</v>
      </c>
    </row>
    <row spans="1:3" r="46">
      <c t="s" s="3" r="A46">
        <v>377</v>
      </c>
    </row>
    <row spans="1:3" r="47">
      <c t="s" s="4" r="A47">
        <v>909</v>
      </c>
      <c t="n" s="5" r="B47">
        <v>30</v>
      </c>
      <c t="n" s="5" r="C47">
        <v>15</v>
      </c>
    </row>
    <row spans="1:3" r="48">
      <c t="s" s="4" r="A48">
        <v>919</v>
      </c>
    </row>
    <row spans="1:3" r="49">
      <c t="s" s="3" r="A49">
        <v>377</v>
      </c>
    </row>
    <row spans="1:3" r="50">
      <c t="s" s="4" r="A50">
        <v>907</v>
      </c>
      <c t="n" s="5" r="B50">
        <v>35</v>
      </c>
      <c t="n" s="5" r="C50">
        <v>34</v>
      </c>
    </row>
    <row spans="1:3" r="51">
      <c t="s" s="4" r="A51">
        <v>909</v>
      </c>
      <c t="n" s="5" r="B51">
        <v>98</v>
      </c>
      <c t="n" s="5" r="C51">
        <v>96</v>
      </c>
    </row>
    <row spans="1:3" r="52">
      <c t="s" s="4" r="A52">
        <v>920</v>
      </c>
    </row>
    <row spans="1:3" r="53">
      <c t="s" s="3" r="A53">
        <v>377</v>
      </c>
    </row>
    <row spans="1:3" r="54">
      <c t="s" s="4" r="A54">
        <v>907</v>
      </c>
      <c t="n" s="5" r="B54">
        <v>1</v>
      </c>
      <c t="n" s="5" r="C54">
        <v>1</v>
      </c>
    </row>
    <row spans="1:3" r="55">
      <c t="s" s="4" r="A55">
        <v>908</v>
      </c>
      <c t="n" s="5" r="B55">
        <v>2</v>
      </c>
      <c t="n" s="5" r="C55">
        <v>1</v>
      </c>
    </row>
    <row spans="1:3" r="56">
      <c t="s" s="4" r="A56">
        <v>909</v>
      </c>
      <c t="n" s="5" r="B56">
        <v>94</v>
      </c>
      <c t="n" s="5" r="C56">
        <v>58</v>
      </c>
    </row>
    <row spans="1:3" r="57">
      <c t="s" s="4" r="A57">
        <v>921</v>
      </c>
    </row>
    <row spans="1:3" r="58">
      <c t="s" s="3" r="A58">
        <v>377</v>
      </c>
    </row>
    <row spans="1:3" r="59">
      <c t="s" s="4" r="A59">
        <v>907</v>
      </c>
      <c t="n" s="5" r="B59">
        <v>2</v>
      </c>
      <c t="n" s="5" r="C59">
        <v>3</v>
      </c>
    </row>
    <row spans="1:3" r="60">
      <c t="s" s="4" r="A60">
        <v>908</v>
      </c>
      <c t="n" s="5" r="B60">
        <v>1</v>
      </c>
      <c t="n" s="5" r="C60">
        <v>1</v>
      </c>
    </row>
    <row spans="1:3" r="61">
      <c t="s" s="4" r="A61">
        <v>909</v>
      </c>
      <c t="n" s="5" r="B61">
        <v>70</v>
      </c>
      <c t="n" s="5" r="C61">
        <v>76</v>
      </c>
    </row>
    <row spans="1:3" r="62">
      <c t="s" s="4" r="A62">
        <v>922</v>
      </c>
    </row>
    <row spans="1:3" r="63">
      <c t="s" s="3" r="A63">
        <v>377</v>
      </c>
    </row>
    <row spans="1:3" r="64">
      <c t="s" s="4" r="A64">
        <v>909</v>
      </c>
      <c t="n" s="5" r="B64">
        <v>55</v>
      </c>
      <c t="n" s="5" r="C64">
        <v>27</v>
      </c>
    </row>
    <row spans="1:3" r="65">
      <c t="s" s="4" r="A65">
        <v>923</v>
      </c>
    </row>
    <row spans="1:3" r="66">
      <c t="s" s="3" r="A66">
        <v>377</v>
      </c>
    </row>
    <row spans="1:3" r="67">
      <c t="s" s="4" r="A67">
        <v>907</v>
      </c>
      <c t="n" s="5" r="C67">
        <v>1</v>
      </c>
    </row>
    <row spans="1:3" r="68">
      <c t="s" s="4" r="A68">
        <v>908</v>
      </c>
      <c t="n" s="5" r="B68">
        <v>1</v>
      </c>
      <c t="n" s="5" r="C68">
        <v>1</v>
      </c>
    </row>
    <row spans="1:3" r="69">
      <c t="s" s="4" r="A69">
        <v>909</v>
      </c>
      <c t="n" s="5" r="B69">
        <v>71</v>
      </c>
      <c t="n" s="5" r="C69">
        <v>80</v>
      </c>
    </row>
    <row spans="1:3" r="70">
      <c t="s" s="4" r="A70">
        <v>22</v>
      </c>
    </row>
    <row spans="1:3" r="71">
      <c t="s" s="3" r="A71">
        <v>377</v>
      </c>
    </row>
    <row spans="1:3" r="72">
      <c t="s" s="4" r="A72">
        <v>907</v>
      </c>
      <c t="n" s="5" r="B72">
        <v>1071</v>
      </c>
      <c t="n" s="5" r="C72">
        <v>1119</v>
      </c>
    </row>
    <row spans="1:3" r="73">
      <c t="s" s="4" r="A73">
        <v>908</v>
      </c>
      <c t="n" s="5" r="B73">
        <v>33</v>
      </c>
      <c t="n" s="5" r="C73">
        <v>23</v>
      </c>
    </row>
    <row spans="1:3" r="74">
      <c t="s" s="4" r="A74">
        <v>909</v>
      </c>
      <c t="n" s="5" r="B74">
        <v>3102</v>
      </c>
      <c t="n" s="5" r="C74">
        <v>3035</v>
      </c>
    </row>
    <row spans="1:3" r="75">
      <c t="s" s="4" r="A75">
        <v>924</v>
      </c>
    </row>
    <row spans="1:3" r="76">
      <c t="s" s="3" r="A76">
        <v>377</v>
      </c>
    </row>
    <row spans="1:3" r="77">
      <c t="s" s="4" r="A77">
        <v>907</v>
      </c>
      <c t="n" s="5" r="B77">
        <v>1071</v>
      </c>
      <c t="n" s="5" r="C77">
        <v>1119</v>
      </c>
    </row>
    <row spans="1:3" r="78">
      <c t="s" s="4" r="A78">
        <v>908</v>
      </c>
      <c t="n" s="5" r="B78">
        <v>32</v>
      </c>
      <c t="n" s="5" r="C78">
        <v>22</v>
      </c>
    </row>
    <row spans="1:3" r="79">
      <c t="s" s="4" r="A79">
        <v>909</v>
      </c>
      <c t="n" s="5" r="B79">
        <v>3099</v>
      </c>
      <c t="n" s="5" r="C79">
        <v>3032</v>
      </c>
    </row>
    <row spans="1:3" r="80">
      <c t="s" s="4" r="A80">
        <v>925</v>
      </c>
    </row>
    <row spans="1:3" r="81">
      <c t="s" s="3" r="A81">
        <v>377</v>
      </c>
    </row>
    <row spans="1:3" r="82">
      <c t="s" s="4" r="A82">
        <v>909</v>
      </c>
      <c t="n" s="5" r="B82">
        <v>43</v>
      </c>
      <c t="n" s="5" r="C82">
        <v>51</v>
      </c>
    </row>
    <row spans="1:3" r="83">
      <c t="s" s="4" r="A83">
        <v>926</v>
      </c>
    </row>
    <row spans="1:3" r="84">
      <c t="s" s="3" r="A84">
        <v>377</v>
      </c>
    </row>
    <row spans="1:3" r="85">
      <c t="s" s="4" r="A85">
        <v>907</v>
      </c>
      <c t="n" s="5" r="B85">
        <v>1061</v>
      </c>
      <c t="n" s="5" r="C85">
        <v>1102</v>
      </c>
    </row>
    <row spans="1:3" r="86">
      <c t="s" s="4" r="A86">
        <v>908</v>
      </c>
      <c t="n" s="5" r="B86">
        <v>19</v>
      </c>
      <c t="n" s="5" r="C86">
        <v>17</v>
      </c>
    </row>
    <row spans="1:3" r="87">
      <c t="s" s="4" r="A87">
        <v>909</v>
      </c>
      <c t="n" s="5" r="B87">
        <v>2132</v>
      </c>
      <c t="n" s="5" r="C87">
        <v>2162</v>
      </c>
    </row>
    <row spans="1:3" r="88">
      <c t="s" s="4" r="A88">
        <v>927</v>
      </c>
    </row>
    <row spans="1:3" r="89">
      <c t="s" s="3" r="A89">
        <v>377</v>
      </c>
    </row>
    <row spans="1:3" r="90">
      <c t="s" s="4" r="A90">
        <v>907</v>
      </c>
      <c t="n" s="5" r="B90">
        <v>4</v>
      </c>
      <c t="n" s="5" r="C90">
        <v>8</v>
      </c>
    </row>
    <row spans="1:3" r="91">
      <c t="s" s="4" r="A91">
        <v>908</v>
      </c>
      <c t="n" s="5" r="B91">
        <v>6</v>
      </c>
      <c t="n" s="5" r="C91">
        <v>2</v>
      </c>
    </row>
    <row spans="1:3" r="92">
      <c t="s" s="4" r="A92">
        <v>909</v>
      </c>
      <c t="n" s="5" r="B92">
        <v>352</v>
      </c>
      <c t="n" s="5" r="C92">
        <v>316</v>
      </c>
    </row>
    <row spans="1:3" r="93">
      <c t="s" s="4" r="A93">
        <v>928</v>
      </c>
    </row>
    <row spans="1:3" r="94">
      <c t="s" s="3" r="A94">
        <v>377</v>
      </c>
    </row>
    <row spans="1:3" r="95">
      <c t="s" s="4" r="A95">
        <v>907</v>
      </c>
      <c t="n" s="5" r="B95">
        <v>1</v>
      </c>
      <c t="n" s="5" r="C95">
        <v>1</v>
      </c>
    </row>
    <row spans="1:3" r="96">
      <c t="s" s="4" r="A96">
        <v>908</v>
      </c>
      <c t="n" s="5" r="B96">
        <v>2</v>
      </c>
    </row>
    <row spans="1:3" r="97">
      <c t="s" s="4" r="A97">
        <v>909</v>
      </c>
      <c t="n" s="5" r="B97">
        <v>90</v>
      </c>
      <c t="n" s="5" r="C97">
        <v>62</v>
      </c>
    </row>
    <row spans="1:3" r="98">
      <c t="s" s="4" r="A98">
        <v>929</v>
      </c>
    </row>
    <row spans="1:3" r="99">
      <c t="s" s="3" r="A99">
        <v>377</v>
      </c>
    </row>
    <row spans="1:3" r="100">
      <c t="s" s="4" r="A100">
        <v>907</v>
      </c>
      <c t="n" s="5" r="B100">
        <v>4</v>
      </c>
      <c t="n" s="5" r="C100">
        <v>7</v>
      </c>
    </row>
    <row spans="1:3" r="101">
      <c t="s" s="4" r="A101">
        <v>908</v>
      </c>
      <c t="n" s="5" r="B101">
        <v>2</v>
      </c>
      <c t="n" s="5" r="C101">
        <v>1</v>
      </c>
    </row>
    <row spans="1:3" r="102">
      <c t="s" s="4" r="A102">
        <v>909</v>
      </c>
      <c t="n" s="5" r="B102">
        <v>329</v>
      </c>
      <c t="n" s="5" r="C102">
        <v>308</v>
      </c>
    </row>
    <row spans="1:3" r="103">
      <c t="s" s="4" r="A103">
        <v>930</v>
      </c>
    </row>
    <row spans="1:3" r="104">
      <c t="s" s="3" r="A104">
        <v>377</v>
      </c>
    </row>
    <row spans="1:3" r="105">
      <c t="s" s="4" r="A105">
        <v>907</v>
      </c>
      <c t="n" s="5" r="B105">
        <v>1</v>
      </c>
      <c t="n" s="5" r="C105">
        <v>1</v>
      </c>
    </row>
    <row spans="1:3" r="106">
      <c t="s" s="4" r="A106">
        <v>908</v>
      </c>
      <c t="n" s="5" r="B106">
        <v>3</v>
      </c>
      <c t="n" s="5" r="C106">
        <v>2</v>
      </c>
    </row>
    <row spans="1:3" r="107">
      <c t="s" s="4" r="A107">
        <v>909</v>
      </c>
      <c t="n" s="5" r="B107">
        <v>153</v>
      </c>
      <c t="n" s="5" r="C107">
        <v>133</v>
      </c>
    </row>
    <row spans="1:3" r="108">
      <c t="s" s="4" r="A108">
        <v>931</v>
      </c>
    </row>
    <row spans="1:3" r="109">
      <c t="s" s="3" r="A109">
        <v>377</v>
      </c>
    </row>
    <row spans="1:3" r="110">
      <c t="s" s="4" r="A110">
        <v>908</v>
      </c>
      <c t="n" s="5" r="B110">
        <v>1</v>
      </c>
      <c t="n" s="5" r="C110">
        <v>1</v>
      </c>
    </row>
    <row spans="1:3" r="111">
      <c t="s" s="4" r="A111">
        <v>909</v>
      </c>
      <c t="n" s="5" r="B111">
        <v>3</v>
      </c>
      <c t="n" s="5" r="C111">
        <v>3</v>
      </c>
    </row>
    <row spans="1:3" r="112">
      <c t="s" s="4" r="A112">
        <v>932</v>
      </c>
    </row>
    <row spans="1:3" r="113">
      <c t="s" s="3" r="A113">
        <v>377</v>
      </c>
    </row>
    <row spans="1:3" r="114">
      <c t="s" s="4" r="A114">
        <v>908</v>
      </c>
      <c t="n" s="5" r="B114">
        <v>1</v>
      </c>
      <c t="n" s="5" r="C114">
        <v>1</v>
      </c>
    </row>
    <row spans="1:3" r="115">
      <c t="s" s="4" r="A115">
        <v>909</v>
      </c>
      <c t="n" s="5" r="B115">
        <v>3</v>
      </c>
      <c t="n" s="5" r="C115">
        <v>3</v>
      </c>
    </row>
    <row spans="1:3" r="116">
      <c t="s" s="4" r="A116">
        <v>25</v>
      </c>
    </row>
    <row spans="1:3" r="117">
      <c t="s" s="3" r="A117">
        <v>377</v>
      </c>
    </row>
    <row spans="1:3" r="118">
      <c t="s" s="4" r="A118">
        <v>907</v>
      </c>
      <c t="n" s="5" r="B118">
        <v>849</v>
      </c>
      <c t="n" s="5" r="C118">
        <v>849</v>
      </c>
    </row>
    <row spans="1:3" r="119">
      <c t="s" s="4" r="A119">
        <v>908</v>
      </c>
      <c t="n" s="5" r="B119">
        <v>16</v>
      </c>
      <c t="n" s="5" r="C119">
        <v>13</v>
      </c>
    </row>
    <row spans="1:3" r="120">
      <c t="s" s="4" r="A120">
        <v>909</v>
      </c>
      <c t="n" s="5" r="B120">
        <v>2498</v>
      </c>
      <c t="n" s="5" r="C120">
        <v>2575</v>
      </c>
    </row>
    <row spans="1:3" r="121">
      <c t="s" s="4" r="A121">
        <v>933</v>
      </c>
    </row>
    <row spans="1:3" r="122">
      <c t="s" s="3" r="A122">
        <v>377</v>
      </c>
    </row>
    <row spans="1:3" r="123">
      <c t="s" s="4" r="A123">
        <v>907</v>
      </c>
      <c t="n" s="5" r="B123">
        <v>847</v>
      </c>
      <c t="n" s="5" r="C123">
        <v>846</v>
      </c>
    </row>
    <row spans="1:3" r="124">
      <c t="s" s="4" r="A124">
        <v>908</v>
      </c>
      <c t="n" s="5" r="B124">
        <v>16</v>
      </c>
      <c t="n" s="5" r="C124">
        <v>13</v>
      </c>
    </row>
    <row spans="1:3" r="125">
      <c t="s" s="4" r="A125">
        <v>909</v>
      </c>
      <c t="n" s="5" r="B125">
        <v>2437</v>
      </c>
      <c t="n" s="5" r="C125">
        <v>2517</v>
      </c>
    </row>
    <row spans="1:3" r="126">
      <c t="s" s="4" r="A126">
        <v>934</v>
      </c>
    </row>
    <row spans="1:3" r="127">
      <c t="s" s="3" r="A127">
        <v>377</v>
      </c>
    </row>
    <row spans="1:3" r="128">
      <c t="s" s="4" r="A128">
        <v>907</v>
      </c>
      <c t="n" s="5" r="B128">
        <v>1</v>
      </c>
    </row>
    <row spans="1:3" r="129">
      <c t="s" s="4" r="A129">
        <v>909</v>
      </c>
      <c t="n" s="5" r="B129">
        <v>77</v>
      </c>
      <c t="n" s="5" r="C129">
        <v>85</v>
      </c>
    </row>
    <row spans="1:3" r="130">
      <c t="s" s="4" r="A130">
        <v>935</v>
      </c>
    </row>
    <row spans="1:3" r="131">
      <c t="s" s="3" r="A131">
        <v>377</v>
      </c>
    </row>
    <row spans="1:3" r="132">
      <c t="s" s="4" r="A132">
        <v>907</v>
      </c>
      <c t="n" s="5" r="B132">
        <v>829</v>
      </c>
      <c t="n" s="5" r="C132">
        <v>824</v>
      </c>
    </row>
    <row spans="1:3" r="133">
      <c t="s" s="4" r="A133">
        <v>908</v>
      </c>
      <c t="n" s="5" r="B133">
        <v>12</v>
      </c>
      <c t="n" s="5" r="C133">
        <v>12</v>
      </c>
    </row>
    <row spans="1:3" r="134">
      <c t="s" s="4" r="A134">
        <v>909</v>
      </c>
      <c t="n" s="5" r="B134">
        <v>1522</v>
      </c>
      <c t="n" s="5" r="C134">
        <v>1488</v>
      </c>
    </row>
    <row spans="1:3" r="135">
      <c t="s" s="4" r="A135">
        <v>936</v>
      </c>
    </row>
    <row spans="1:3" r="136">
      <c t="s" s="3" r="A136">
        <v>377</v>
      </c>
    </row>
    <row spans="1:3" r="137">
      <c t="s" s="4" r="A137">
        <v>907</v>
      </c>
      <c t="n" s="5" r="B137">
        <v>4</v>
      </c>
      <c t="n" s="5" r="C137">
        <v>6</v>
      </c>
    </row>
    <row spans="1:3" r="138">
      <c t="s" s="4" r="A138">
        <v>908</v>
      </c>
      <c t="n" s="5" r="B138">
        <v>1</v>
      </c>
    </row>
    <row spans="1:3" r="139">
      <c t="s" s="4" r="A139">
        <v>909</v>
      </c>
      <c t="n" s="5" r="B139">
        <v>158</v>
      </c>
      <c t="n" s="5" r="C139">
        <v>138</v>
      </c>
    </row>
    <row spans="1:3" r="140">
      <c t="s" s="4" r="A140">
        <v>937</v>
      </c>
    </row>
    <row spans="1:3" r="141">
      <c t="s" s="3" r="A141">
        <v>377</v>
      </c>
    </row>
    <row spans="1:3" r="142">
      <c t="s" s="4" r="A142">
        <v>907</v>
      </c>
      <c t="n" s="5" r="B142">
        <v>3</v>
      </c>
      <c t="n" s="5" r="C142">
        <v>4</v>
      </c>
    </row>
    <row spans="1:3" r="143">
      <c t="s" s="4" r="A143">
        <v>908</v>
      </c>
      <c t="n" s="5" r="B143">
        <v>2</v>
      </c>
    </row>
    <row spans="1:3" r="144">
      <c t="s" s="4" r="A144">
        <v>909</v>
      </c>
      <c t="n" s="5" r="B144">
        <v>136</v>
      </c>
      <c t="n" s="5" r="C144">
        <v>122</v>
      </c>
    </row>
    <row spans="1:3" r="145">
      <c t="s" s="4" r="A145">
        <v>938</v>
      </c>
    </row>
    <row spans="1:3" r="146">
      <c t="s" s="3" r="A146">
        <v>377</v>
      </c>
    </row>
    <row spans="1:3" r="147">
      <c t="s" s="4" r="A147">
        <v>907</v>
      </c>
      <c t="n" s="5" r="B147">
        <v>10</v>
      </c>
      <c t="n" s="5" r="C147">
        <v>12</v>
      </c>
    </row>
    <row spans="1:3" r="148">
      <c t="s" s="4" r="A148">
        <v>908</v>
      </c>
      <c t="n" s="5" r="B148">
        <v>1</v>
      </c>
      <c t="n" s="5" r="C148">
        <v>1</v>
      </c>
    </row>
    <row spans="1:3" r="149">
      <c t="s" s="4" r="A149">
        <v>909</v>
      </c>
      <c t="n" s="5" r="B149">
        <v>509</v>
      </c>
      <c t="n" s="5" r="C149">
        <v>670</v>
      </c>
    </row>
    <row spans="1:3" r="150">
      <c t="s" s="4" r="A150">
        <v>939</v>
      </c>
    </row>
    <row spans="1:3" r="151">
      <c t="s" s="3" r="A151">
        <v>377</v>
      </c>
    </row>
    <row spans="1:3" r="152">
      <c t="s" s="4" r="A152">
        <v>909</v>
      </c>
      <c t="n" s="5" r="B152">
        <v>35</v>
      </c>
      <c t="n" s="5" r="C152">
        <v>14</v>
      </c>
    </row>
    <row spans="1:3" r="153">
      <c t="s" s="4" r="A153">
        <v>940</v>
      </c>
    </row>
    <row spans="1:3" r="154">
      <c t="s" s="3" r="A154">
        <v>377</v>
      </c>
    </row>
    <row spans="1:3" r="155">
      <c t="s" s="4" r="A155">
        <v>907</v>
      </c>
      <c t="n" s="5" r="B155">
        <v>2</v>
      </c>
      <c t="n" s="5" r="C155">
        <v>3</v>
      </c>
    </row>
    <row spans="1:3" r="156">
      <c t="s" s="4" r="A156">
        <v>909</v>
      </c>
      <c t="n" s="5" r="B156">
        <v>61</v>
      </c>
      <c t="n" s="5" r="C156">
        <v>58</v>
      </c>
    </row>
    <row spans="1:3" r="157">
      <c t="s" s="4" r="A157">
        <v>941</v>
      </c>
    </row>
    <row spans="1:3" r="158">
      <c t="s" s="3" r="A158">
        <v>377</v>
      </c>
    </row>
    <row spans="1:3" r="159">
      <c t="s" s="4" r="A159">
        <v>909</v>
      </c>
      <c t="n" s="5" r="B159">
        <v>21</v>
      </c>
      <c t="n" s="5" r="C159">
        <v>15</v>
      </c>
    </row>
    <row spans="1:3" r="160">
      <c t="s" s="4" r="A160">
        <v>942</v>
      </c>
    </row>
    <row spans="1:3" r="161">
      <c t="s" s="3" r="A161">
        <v>377</v>
      </c>
    </row>
    <row spans="1:3" r="162">
      <c t="s" s="4" r="A162">
        <v>907</v>
      </c>
      <c t="n" s="5" r="B162">
        <v>2</v>
      </c>
      <c t="n" s="5" r="C162">
        <v>3</v>
      </c>
    </row>
    <row spans="1:3" r="163">
      <c t="s" s="4" r="A163">
        <v>909</v>
      </c>
      <c t="n" s="5" r="B163">
        <v>40</v>
      </c>
      <c t="n" s="5" r="C163">
        <v>43</v>
      </c>
    </row>
    <row spans="1:3" r="164">
      <c t="s" s="4" r="A164">
        <v>27</v>
      </c>
    </row>
    <row spans="1:3" r="165">
      <c t="s" s="3" r="A165">
        <v>377</v>
      </c>
    </row>
    <row spans="1:3" r="166">
      <c t="s" s="4" r="A166">
        <v>907</v>
      </c>
      <c t="n" s="5" r="B166">
        <v>631</v>
      </c>
      <c t="n" s="5" r="C166">
        <v>630</v>
      </c>
    </row>
    <row spans="1:3" r="167">
      <c t="s" s="4" r="A167">
        <v>908</v>
      </c>
      <c t="n" s="5" r="B167">
        <v>14</v>
      </c>
      <c t="n" s="5" r="C167">
        <v>11</v>
      </c>
    </row>
    <row spans="1:3" r="168">
      <c t="s" s="4" r="A168">
        <v>909</v>
      </c>
      <c t="n" s="5" r="B168">
        <v>1739</v>
      </c>
      <c t="n" s="5" r="C168">
        <v>1711</v>
      </c>
    </row>
    <row spans="1:3" r="169">
      <c t="s" s="4" r="A169">
        <v>943</v>
      </c>
    </row>
    <row spans="1:3" r="170">
      <c t="s" s="3" r="A170">
        <v>377</v>
      </c>
    </row>
    <row spans="1:3" r="171">
      <c t="s" s="4" r="A171">
        <v>907</v>
      </c>
      <c t="n" s="5" r="B171">
        <v>631</v>
      </c>
      <c t="n" s="5" r="C171">
        <v>630</v>
      </c>
    </row>
    <row spans="1:3" r="172">
      <c t="s" s="4" r="A172">
        <v>908</v>
      </c>
      <c t="n" s="5" r="B172">
        <v>14</v>
      </c>
      <c t="n" s="5" r="C172">
        <v>11</v>
      </c>
    </row>
    <row spans="1:3" r="173">
      <c t="s" s="4" r="A173">
        <v>909</v>
      </c>
      <c t="n" s="5" r="B173">
        <v>1738</v>
      </c>
      <c t="n" s="5" r="C173">
        <v>1711</v>
      </c>
    </row>
    <row spans="1:3" r="174">
      <c t="s" s="4" r="A174">
        <v>944</v>
      </c>
    </row>
    <row spans="1:3" r="175">
      <c t="s" s="3" r="A175">
        <v>377</v>
      </c>
    </row>
    <row spans="1:3" r="176">
      <c t="s" s="4" r="A176">
        <v>907</v>
      </c>
      <c t="n" s="5" r="B176">
        <v>1</v>
      </c>
    </row>
    <row spans="1:3" r="177">
      <c t="s" s="4" r="A177">
        <v>909</v>
      </c>
      <c t="n" s="5" r="B177">
        <v>47</v>
      </c>
      <c t="n" s="5" r="C177">
        <v>50</v>
      </c>
    </row>
    <row spans="1:3" r="178">
      <c t="s" s="4" r="A178">
        <v>945</v>
      </c>
    </row>
    <row spans="1:3" r="179">
      <c t="s" s="3" r="A179">
        <v>377</v>
      </c>
    </row>
    <row spans="1:3" r="180">
      <c t="s" s="4" r="A180">
        <v>907</v>
      </c>
      <c t="n" s="5" r="B180">
        <v>617</v>
      </c>
      <c t="n" s="5" r="C180">
        <v>612</v>
      </c>
    </row>
    <row spans="1:3" r="181">
      <c t="s" s="4" r="A181">
        <v>908</v>
      </c>
      <c t="n" s="5" r="B181">
        <v>10</v>
      </c>
      <c t="n" s="5" r="C181">
        <v>10</v>
      </c>
    </row>
    <row spans="1:3" r="182">
      <c t="s" s="4" r="A182">
        <v>909</v>
      </c>
      <c t="n" s="5" r="B182">
        <v>1198</v>
      </c>
      <c t="n" s="5" r="C182">
        <v>1171</v>
      </c>
    </row>
    <row spans="1:3" r="183">
      <c t="s" s="4" r="A183">
        <v>946</v>
      </c>
    </row>
    <row spans="1:3" r="184">
      <c t="s" s="3" r="A184">
        <v>377</v>
      </c>
    </row>
    <row spans="1:3" r="185">
      <c t="s" s="4" r="A185">
        <v>907</v>
      </c>
      <c t="n" s="5" r="B185">
        <v>3</v>
      </c>
      <c t="n" s="5" r="C185">
        <v>5</v>
      </c>
    </row>
    <row spans="1:3" r="186">
      <c t="s" s="4" r="A186">
        <v>908</v>
      </c>
      <c t="n" s="5" r="B186">
        <v>1</v>
      </c>
    </row>
    <row spans="1:3" r="187">
      <c t="s" s="4" r="A187">
        <v>909</v>
      </c>
      <c t="n" s="5" r="B187">
        <v>110</v>
      </c>
      <c t="n" s="5" r="C187">
        <v>97</v>
      </c>
    </row>
    <row spans="1:3" r="188">
      <c t="s" s="4" r="A188">
        <v>947</v>
      </c>
    </row>
    <row spans="1:3" r="189">
      <c t="s" s="3" r="A189">
        <v>377</v>
      </c>
    </row>
    <row spans="1:3" r="190">
      <c t="s" s="4" r="A190">
        <v>907</v>
      </c>
      <c t="n" s="5" r="B190">
        <v>3</v>
      </c>
      <c t="n" s="5" r="C190">
        <v>4</v>
      </c>
    </row>
    <row spans="1:3" r="191">
      <c t="s" s="4" r="A191">
        <v>908</v>
      </c>
      <c t="n" s="5" r="B191">
        <v>2</v>
      </c>
    </row>
    <row spans="1:3" r="192">
      <c t="s" s="4" r="A192">
        <v>909</v>
      </c>
      <c t="n" s="5" r="B192">
        <v>134</v>
      </c>
      <c t="n" s="5" r="C192">
        <v>120</v>
      </c>
    </row>
    <row spans="1:3" r="193">
      <c t="s" s="4" r="A193">
        <v>948</v>
      </c>
    </row>
    <row spans="1:3" r="194">
      <c t="s" s="3" r="A194">
        <v>377</v>
      </c>
    </row>
    <row spans="1:3" r="195">
      <c t="s" s="4" r="A195">
        <v>907</v>
      </c>
      <c t="n" s="5" r="B195">
        <v>7</v>
      </c>
      <c t="n" s="5" r="C195">
        <v>9</v>
      </c>
    </row>
    <row spans="1:3" r="196">
      <c t="s" s="4" r="A196">
        <v>908</v>
      </c>
      <c t="n" s="5" r="B196">
        <v>1</v>
      </c>
      <c t="n" s="5" r="C196">
        <v>1</v>
      </c>
    </row>
    <row spans="1:3" r="197">
      <c t="s" s="4" r="A197">
        <v>909</v>
      </c>
      <c t="n" s="5" r="B197">
        <v>228</v>
      </c>
      <c t="n" s="5" r="C197">
        <v>265</v>
      </c>
    </row>
    <row spans="1:3" r="198">
      <c t="s" s="4" r="A198">
        <v>949</v>
      </c>
    </row>
    <row spans="1:3" r="199">
      <c t="s" s="3" r="A199">
        <v>377</v>
      </c>
    </row>
    <row spans="1:3" r="200">
      <c t="s" s="4" r="A200">
        <v>909</v>
      </c>
      <c t="n" s="5" r="B200">
        <v>21</v>
      </c>
      <c t="n" s="5" r="C200">
        <v>8</v>
      </c>
    </row>
    <row spans="1:3" r="201">
      <c t="s" s="4" r="A201">
        <v>950</v>
      </c>
    </row>
    <row spans="1:3" r="202">
      <c t="s" s="3" r="A202">
        <v>377</v>
      </c>
    </row>
    <row spans="1:3" r="203">
      <c t="s" s="4" r="A203">
        <v>909</v>
      </c>
      <c t="n" s="5" r="B203">
        <v>1</v>
      </c>
    </row>
    <row spans="1:3" r="204">
      <c t="s" s="4" r="A204">
        <v>951</v>
      </c>
    </row>
    <row spans="1:3" r="205">
      <c t="s" s="3" r="A205">
        <v>377</v>
      </c>
    </row>
    <row spans="1:3" r="206">
      <c t="s" s="4" r="A206">
        <v>909</v>
      </c>
      <c t="n" s="5" r="B206">
        <v>1</v>
      </c>
    </row>
    <row spans="1:3" r="207">
      <c t="s" s="4" r="A207">
        <v>29</v>
      </c>
    </row>
    <row spans="1:3" r="208">
      <c t="s" s="3" r="A208">
        <v>377</v>
      </c>
    </row>
    <row spans="1:3" r="209">
      <c t="s" s="4" r="A209">
        <v>907</v>
      </c>
      <c t="n" s="5" r="B209">
        <v>218</v>
      </c>
      <c t="n" s="5" r="C209">
        <v>219</v>
      </c>
    </row>
    <row spans="1:3" r="210">
      <c t="s" s="4" r="A210">
        <v>908</v>
      </c>
      <c t="n" s="5" r="B210">
        <v>2</v>
      </c>
      <c t="n" s="5" r="C210">
        <v>2</v>
      </c>
    </row>
    <row spans="1:3" r="211">
      <c t="s" s="4" r="A211">
        <v>909</v>
      </c>
      <c t="n" s="5" r="B211">
        <v>748</v>
      </c>
      <c t="n" s="5" r="C211">
        <v>850</v>
      </c>
    </row>
    <row spans="1:3" r="212">
      <c t="s" s="4" r="A212">
        <v>952</v>
      </c>
    </row>
    <row spans="1:3" r="213">
      <c t="s" s="3" r="A213">
        <v>377</v>
      </c>
    </row>
    <row spans="1:3" r="214">
      <c t="s" s="4" r="A214">
        <v>907</v>
      </c>
      <c t="n" s="5" r="B214">
        <v>216</v>
      </c>
      <c t="n" s="5" r="C214">
        <v>216</v>
      </c>
    </row>
    <row spans="1:3" r="215">
      <c t="s" s="4" r="A215">
        <v>908</v>
      </c>
      <c t="n" s="5" r="B215">
        <v>2</v>
      </c>
      <c t="n" s="5" r="C215">
        <v>2</v>
      </c>
    </row>
    <row spans="1:3" r="216">
      <c t="s" s="4" r="A216">
        <v>909</v>
      </c>
      <c t="n" s="5" r="B216">
        <v>699</v>
      </c>
      <c t="n" s="5" r="C216">
        <v>806</v>
      </c>
    </row>
    <row spans="1:3" r="217">
      <c t="s" s="4" r="A217">
        <v>953</v>
      </c>
    </row>
    <row spans="1:3" r="218">
      <c t="s" s="3" r="A218">
        <v>377</v>
      </c>
    </row>
    <row spans="1:3" r="219">
      <c t="s" s="4" r="A219">
        <v>909</v>
      </c>
      <c t="n" s="5" r="B219">
        <v>30</v>
      </c>
      <c t="n" s="5" r="C219">
        <v>35</v>
      </c>
    </row>
    <row spans="1:3" r="220">
      <c t="s" s="4" r="A220">
        <v>954</v>
      </c>
    </row>
    <row spans="1:3" r="221">
      <c t="s" s="3" r="A221">
        <v>377</v>
      </c>
    </row>
    <row spans="1:3" r="222">
      <c t="s" s="4" r="A222">
        <v>907</v>
      </c>
      <c t="n" s="5" r="B222">
        <v>212</v>
      </c>
      <c t="n" s="5" r="C222">
        <v>212</v>
      </c>
    </row>
    <row spans="1:3" r="223">
      <c t="s" s="4" r="A223">
        <v>908</v>
      </c>
      <c t="n" s="5" r="B223">
        <v>2</v>
      </c>
      <c t="n" s="5" r="C223">
        <v>2</v>
      </c>
    </row>
    <row spans="1:3" r="224">
      <c t="s" s="4" r="A224">
        <v>909</v>
      </c>
      <c t="n" s="5" r="B224">
        <v>324</v>
      </c>
      <c t="n" s="5" r="C224">
        <v>317</v>
      </c>
    </row>
    <row spans="1:3" r="225">
      <c t="s" s="4" r="A225">
        <v>955</v>
      </c>
    </row>
    <row spans="1:3" r="226">
      <c t="s" s="3" r="A226">
        <v>377</v>
      </c>
    </row>
    <row spans="1:3" r="227">
      <c t="s" s="4" r="A227">
        <v>907</v>
      </c>
      <c t="n" s="5" r="B227">
        <v>1</v>
      </c>
      <c t="n" s="5" r="C227">
        <v>1</v>
      </c>
    </row>
    <row spans="1:3" r="228">
      <c t="s" s="4" r="A228">
        <v>909</v>
      </c>
      <c t="n" s="5" r="B228">
        <v>48</v>
      </c>
      <c t="n" s="5" r="C228">
        <v>41</v>
      </c>
    </row>
    <row spans="1:3" r="229">
      <c t="s" s="4" r="A229">
        <v>956</v>
      </c>
    </row>
    <row spans="1:3" r="230">
      <c t="s" s="3" r="A230">
        <v>377</v>
      </c>
    </row>
    <row spans="1:3" r="231">
      <c t="s" s="4" r="A231">
        <v>909</v>
      </c>
      <c t="n" s="5" r="B231">
        <v>2</v>
      </c>
      <c t="n" s="5" r="C231">
        <v>2</v>
      </c>
    </row>
    <row spans="1:3" r="232">
      <c t="s" s="4" r="A232">
        <v>957</v>
      </c>
    </row>
    <row spans="1:3" r="233">
      <c t="s" s="3" r="A233">
        <v>377</v>
      </c>
    </row>
    <row spans="1:3" r="234">
      <c t="s" s="4" r="A234">
        <v>907</v>
      </c>
      <c t="n" s="5" r="B234">
        <v>3</v>
      </c>
      <c t="n" s="5" r="C234">
        <v>3</v>
      </c>
    </row>
    <row spans="1:3" r="235">
      <c t="s" s="4" r="A235">
        <v>909</v>
      </c>
      <c t="n" s="5" r="B235">
        <v>281</v>
      </c>
      <c t="n" s="5" r="C235">
        <v>405</v>
      </c>
    </row>
    <row spans="1:3" r="236">
      <c t="s" s="4" r="A236">
        <v>958</v>
      </c>
    </row>
    <row spans="1:3" r="237">
      <c t="s" s="3" r="A237">
        <v>377</v>
      </c>
    </row>
    <row spans="1:3" r="238">
      <c t="s" s="4" r="A238">
        <v>909</v>
      </c>
      <c t="n" s="5" r="B238">
        <v>14</v>
      </c>
      <c t="n" s="5" r="C238">
        <v>6</v>
      </c>
    </row>
    <row spans="1:3" r="239">
      <c t="s" s="4" r="A239">
        <v>959</v>
      </c>
    </row>
    <row spans="1:3" r="240">
      <c t="s" s="3" r="A240">
        <v>377</v>
      </c>
    </row>
    <row spans="1:3" r="241">
      <c t="s" s="4" r="A241">
        <v>907</v>
      </c>
      <c t="n" s="5" r="B241">
        <v>2</v>
      </c>
      <c t="n" s="5" r="C241">
        <v>3</v>
      </c>
    </row>
    <row spans="1:3" r="242">
      <c t="s" s="4" r="A242">
        <v>909</v>
      </c>
      <c t="n" s="5" r="B242">
        <v>49</v>
      </c>
      <c t="n" s="5" r="C242">
        <v>44</v>
      </c>
    </row>
    <row spans="1:3" r="243">
      <c t="s" s="4" r="A243">
        <v>960</v>
      </c>
    </row>
    <row spans="1:3" r="244">
      <c t="s" s="3" r="A244">
        <v>377</v>
      </c>
    </row>
    <row spans="1:3" r="245">
      <c t="s" s="4" r="A245">
        <v>909</v>
      </c>
      <c t="n" s="5" r="B245">
        <v>9</v>
      </c>
      <c t="n" s="5" r="C245">
        <v>1</v>
      </c>
    </row>
    <row spans="1:3" r="246">
      <c t="s" s="4" r="A246">
        <v>961</v>
      </c>
    </row>
    <row spans="1:3" r="247">
      <c t="s" s="3" r="A247">
        <v>377</v>
      </c>
    </row>
    <row spans="1:3" r="248">
      <c t="s" s="4" r="A248">
        <v>907</v>
      </c>
      <c t="n" s="5" r="B248">
        <v>2</v>
      </c>
      <c t="n" s="5" r="C248">
        <v>3</v>
      </c>
    </row>
    <row spans="1:3" r="249">
      <c t="s" s="4" r="A249">
        <v>909</v>
      </c>
      <c t="n" s="5" r="B249">
        <v>40</v>
      </c>
      <c t="n" s="5" r="C249">
        <v>43</v>
      </c>
    </row>
    <row spans="1:3" r="250">
      <c t="s" s="4" r="A250">
        <v>33</v>
      </c>
    </row>
    <row spans="1:3" r="251">
      <c t="s" s="3" r="A251">
        <v>377</v>
      </c>
    </row>
    <row spans="1:3" r="252">
      <c t="s" s="4" r="A252">
        <v>907</v>
      </c>
      <c t="n" s="5" r="B252">
        <v>29</v>
      </c>
      <c t="n" s="5" r="C252">
        <v>28</v>
      </c>
    </row>
    <row spans="1:3" r="253">
      <c t="s" s="4" r="A253">
        <v>908</v>
      </c>
      <c t="n" s="5" r="B253">
        <v>1</v>
      </c>
      <c t="n" s="5" r="C253">
        <v>1</v>
      </c>
    </row>
    <row spans="1:3" r="254">
      <c t="s" s="4" r="A254">
        <v>909</v>
      </c>
      <c t="n" s="5" r="B254">
        <v>103</v>
      </c>
      <c t="n" s="5" r="C254">
        <v>101</v>
      </c>
    </row>
    <row spans="1:3" r="255">
      <c t="s" s="4" r="A255">
        <v>962</v>
      </c>
    </row>
    <row spans="1:3" r="256">
      <c t="s" s="3" r="A256">
        <v>377</v>
      </c>
    </row>
    <row spans="1:3" r="257">
      <c t="s" s="4" r="A257">
        <v>907</v>
      </c>
      <c t="n" s="5" r="B257">
        <v>29</v>
      </c>
      <c t="n" s="5" r="C257">
        <v>28</v>
      </c>
    </row>
    <row spans="1:3" r="258">
      <c t="s" s="4" r="A258">
        <v>908</v>
      </c>
      <c t="n" s="5" r="B258">
        <v>1</v>
      </c>
      <c t="n" s="5" r="C258">
        <v>1</v>
      </c>
    </row>
    <row spans="1:3" r="259">
      <c t="s" s="4" r="A259">
        <v>909</v>
      </c>
      <c t="n" s="5" r="B259">
        <v>103</v>
      </c>
      <c t="n" s="5" r="C259">
        <v>101</v>
      </c>
    </row>
    <row spans="1:3" r="260">
      <c t="s" s="4" r="A260">
        <v>963</v>
      </c>
    </row>
    <row spans="1:3" r="261">
      <c t="s" s="3" r="A261">
        <v>377</v>
      </c>
    </row>
    <row spans="1:3" r="262">
      <c t="s" s="4" r="A262">
        <v>907</v>
      </c>
      <c t="n" s="5" r="B262">
        <v>29</v>
      </c>
      <c t="n" s="5" r="C262">
        <v>28</v>
      </c>
    </row>
    <row spans="1:3" r="263">
      <c t="s" s="4" r="A263">
        <v>909</v>
      </c>
      <c t="n" s="5" r="B263">
        <v>73</v>
      </c>
      <c t="n" s="5" r="C263">
        <v>71</v>
      </c>
    </row>
    <row spans="1:3" r="264">
      <c t="s" s="4" r="A264">
        <v>964</v>
      </c>
    </row>
    <row spans="1:3" r="265">
      <c t="s" s="3" r="A265">
        <v>377</v>
      </c>
    </row>
    <row spans="1:3" r="266">
      <c t="s" s="4" r="A266">
        <v>909</v>
      </c>
      <c t="n" s="5" r="B266">
        <v>3</v>
      </c>
    </row>
    <row spans="1:3" r="267">
      <c t="s" s="4" r="A267">
        <v>965</v>
      </c>
    </row>
    <row spans="1:3" r="268">
      <c t="s" s="3" r="A268">
        <v>377</v>
      </c>
    </row>
    <row spans="1:3" r="269">
      <c t="s" s="4" r="A269">
        <v>908</v>
      </c>
      <c t="n" s="5" r="B269">
        <v>1</v>
      </c>
      <c t="n" s="5" r="C269">
        <v>1</v>
      </c>
    </row>
    <row spans="1:3" r="270">
      <c t="s" s="4" r="A270">
        <v>909</v>
      </c>
      <c t="n" s="7" r="B270">
        <v>27</v>
      </c>
      <c t="n" s="7" r="C270">
        <v>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9"/>
    <col customWidth="1" max="2" min="2" width="21"/>
  </cols>
  <sheetData>
    <row spans="1:2" r="1">
      <c t="s" s="1" r="A1">
        <v>966</v>
      </c>
      <c t="s" s="2" r="B1">
        <v>451</v>
      </c>
    </row>
    <row spans="1:2" r="2">
      <c t="s" s="3" r="A2">
        <v>681</v>
      </c>
    </row>
    <row spans="1:2" r="3">
      <c t="s" s="4" r="A3">
        <v>967</v>
      </c>
      <c t="n" s="7" r="B3">
        <v>86</v>
      </c>
    </row>
    <row spans="1:2" r="4">
      <c t="s" s="4" r="A4">
        <v>968</v>
      </c>
      <c t="n" s="5" r="B4">
        <v>642</v>
      </c>
    </row>
    <row spans="1:2" r="5">
      <c t="s" s="4" r="A5">
        <v>969</v>
      </c>
      <c t="n" s="5" r="B5">
        <v>500</v>
      </c>
    </row>
    <row spans="1:2" r="6">
      <c t="s" s="4" r="A6">
        <v>970</v>
      </c>
      <c t="n" s="5" r="B6">
        <v>824</v>
      </c>
    </row>
    <row spans="1:2" r="7">
      <c t="s" s="4" r="A7">
        <v>195</v>
      </c>
      <c t="n" s="5" r="B7">
        <v>2052</v>
      </c>
    </row>
    <row spans="1:2" r="8">
      <c t="s" s="4" r="A8">
        <v>22</v>
      </c>
    </row>
    <row spans="1:2" r="9">
      <c t="s" s="3" r="A9">
        <v>681</v>
      </c>
    </row>
    <row spans="1:2" r="10">
      <c t="s" s="4" r="A10">
        <v>967</v>
      </c>
      <c t="n" s="5" r="B10">
        <v>10</v>
      </c>
    </row>
    <row spans="1:2" r="11">
      <c t="s" s="4" r="A11">
        <v>968</v>
      </c>
      <c t="n" s="5" r="B11">
        <v>197</v>
      </c>
    </row>
    <row spans="1:2" r="12">
      <c t="s" s="4" r="A12">
        <v>969</v>
      </c>
      <c t="n" s="5" r="B12">
        <v>275</v>
      </c>
    </row>
    <row spans="1:2" r="13">
      <c t="s" s="4" r="A13">
        <v>970</v>
      </c>
      <c t="n" s="5" r="B13">
        <v>445</v>
      </c>
    </row>
    <row spans="1:2" r="14">
      <c t="s" s="4" r="A14">
        <v>195</v>
      </c>
      <c t="n" s="5" r="B14">
        <v>927</v>
      </c>
    </row>
    <row spans="1:2" r="15">
      <c t="s" s="4" r="A15">
        <v>25</v>
      </c>
    </row>
    <row spans="1:2" r="16">
      <c t="s" s="3" r="A16">
        <v>681</v>
      </c>
    </row>
    <row spans="1:2" r="17">
      <c t="s" s="4" r="A17">
        <v>967</v>
      </c>
      <c t="n" s="5" r="B17">
        <v>55</v>
      </c>
    </row>
    <row spans="1:2" r="18">
      <c t="s" s="4" r="A18">
        <v>968</v>
      </c>
      <c t="n" s="5" r="B18">
        <v>345</v>
      </c>
    </row>
    <row spans="1:2" r="19">
      <c t="s" s="4" r="A19">
        <v>969</v>
      </c>
      <c t="n" s="5" r="B19">
        <v>156</v>
      </c>
    </row>
    <row spans="1:2" r="20">
      <c t="s" s="4" r="A20">
        <v>970</v>
      </c>
      <c t="n" s="5" r="B20">
        <v>322</v>
      </c>
    </row>
    <row spans="1:2" r="21">
      <c t="s" s="4" r="A21">
        <v>195</v>
      </c>
      <c t="n" s="5" r="B21">
        <v>878</v>
      </c>
    </row>
    <row spans="1:2" r="22">
      <c t="s" s="4" r="A22">
        <v>27</v>
      </c>
    </row>
    <row spans="1:2" r="23">
      <c t="s" s="3" r="A23">
        <v>681</v>
      </c>
    </row>
    <row spans="1:2" r="24">
      <c t="s" s="4" r="A24">
        <v>967</v>
      </c>
      <c t="n" s="5" r="B24">
        <v>12</v>
      </c>
    </row>
    <row spans="1:2" r="25">
      <c t="s" s="4" r="A25">
        <v>968</v>
      </c>
      <c t="n" s="5" r="B25">
        <v>142</v>
      </c>
    </row>
    <row spans="1:2" r="26">
      <c t="s" s="4" r="A26">
        <v>969</v>
      </c>
      <c t="n" s="5" r="B26">
        <v>106</v>
      </c>
    </row>
    <row spans="1:2" r="27">
      <c t="s" s="4" r="A27">
        <v>970</v>
      </c>
      <c t="n" s="5" r="B27">
        <v>233</v>
      </c>
    </row>
    <row spans="1:2" r="28">
      <c t="s" s="4" r="A28">
        <v>195</v>
      </c>
      <c t="n" s="5" r="B28">
        <v>493</v>
      </c>
    </row>
    <row spans="1:2" r="29">
      <c t="s" s="4" r="A29">
        <v>29</v>
      </c>
    </row>
    <row spans="1:2" r="30">
      <c t="s" s="3" r="A30">
        <v>681</v>
      </c>
    </row>
    <row spans="1:2" r="31">
      <c t="s" s="4" r="A31">
        <v>967</v>
      </c>
      <c t="n" s="5" r="B31">
        <v>43</v>
      </c>
    </row>
    <row spans="1:2" r="32">
      <c t="s" s="4" r="A32">
        <v>968</v>
      </c>
      <c t="n" s="5" r="B32">
        <v>203</v>
      </c>
    </row>
    <row spans="1:2" r="33">
      <c t="s" s="4" r="A33">
        <v>969</v>
      </c>
      <c t="n" s="5" r="B33">
        <v>50</v>
      </c>
    </row>
    <row spans="1:2" r="34">
      <c t="s" s="4" r="A34">
        <v>970</v>
      </c>
      <c t="n" s="5" r="B34">
        <v>89</v>
      </c>
    </row>
    <row spans="1:2" r="35">
      <c t="s" s="4" r="A35">
        <v>195</v>
      </c>
      <c t="n" s="5" r="B35">
        <v>385</v>
      </c>
    </row>
    <row spans="1:2" r="36">
      <c t="s" s="4" r="A36">
        <v>33</v>
      </c>
    </row>
    <row spans="1:2" r="37">
      <c t="s" s="3" r="A37">
        <v>681</v>
      </c>
    </row>
    <row spans="1:2" r="38">
      <c t="s" s="4" r="A38">
        <v>967</v>
      </c>
      <c t="n" s="5" r="B38">
        <v>2</v>
      </c>
    </row>
    <row spans="1:2" r="39">
      <c t="s" s="4" r="A39">
        <v>968</v>
      </c>
      <c t="n" s="5" r="B39">
        <v>16</v>
      </c>
    </row>
    <row spans="1:2" r="40">
      <c t="s" s="4" r="A40">
        <v>969</v>
      </c>
      <c t="n" s="5" r="B40">
        <v>8</v>
      </c>
    </row>
    <row spans="1:2" r="41">
      <c t="s" s="4" r="A41">
        <v>970</v>
      </c>
      <c t="n" s="5" r="B41">
        <v>4</v>
      </c>
    </row>
    <row spans="1:2" r="42">
      <c t="s" s="4" r="A42">
        <v>195</v>
      </c>
      <c t="n" s="7" r="B42">
        <v>3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1</v>
      </c>
      <c t="s" s="2" r="B1">
        <v>36</v>
      </c>
      <c t="s" s="2" r="D1">
        <v>1</v>
      </c>
    </row>
    <row spans="1:5" r="2">
      <c t="s" s="2" r="B2">
        <v>2</v>
      </c>
      <c t="s" s="2" r="C2">
        <v>37</v>
      </c>
      <c t="s" s="2" r="D2">
        <v>2</v>
      </c>
      <c t="s" s="2" r="E2">
        <v>37</v>
      </c>
    </row>
    <row spans="1:5" r="3">
      <c t="s" s="3" r="A3">
        <v>972</v>
      </c>
    </row>
    <row spans="1:5" r="4">
      <c t="s" s="4" r="A4">
        <v>973</v>
      </c>
      <c t="n" s="7" r="B4">
        <v>28</v>
      </c>
      <c t="n" s="7" r="C4">
        <v>31</v>
      </c>
      <c t="n" s="7" r="D4">
        <v>130</v>
      </c>
      <c t="n" s="7" r="E4">
        <v>62</v>
      </c>
    </row>
    <row spans="1:5" r="5">
      <c t="s" s="4" r="A5">
        <v>974</v>
      </c>
      <c t="n" s="5" r="B5">
        <v>17</v>
      </c>
      <c t="n" s="5" r="C5">
        <v>2</v>
      </c>
      <c t="n" s="5" r="D5">
        <v>31</v>
      </c>
      <c t="n" s="5" r="E5">
        <v>6</v>
      </c>
    </row>
    <row spans="1:5" r="6">
      <c t="s" s="4" r="A6">
        <v>22</v>
      </c>
    </row>
    <row spans="1:5" r="7">
      <c t="s" s="3" r="A7">
        <v>972</v>
      </c>
    </row>
    <row spans="1:5" r="8">
      <c t="s" s="4" r="A8">
        <v>973</v>
      </c>
      <c t="n" s="5" r="B8">
        <v>17</v>
      </c>
      <c t="n" s="5" r="C8">
        <v>29</v>
      </c>
      <c t="n" s="5" r="D8">
        <v>107</v>
      </c>
      <c t="n" s="5" r="E8">
        <v>52</v>
      </c>
    </row>
    <row spans="1:5" r="9">
      <c t="s" s="4" r="A9">
        <v>974</v>
      </c>
      <c t="n" s="5" r="B9">
        <v>11</v>
      </c>
      <c t="n" s="5" r="C9">
        <v>1</v>
      </c>
      <c t="n" s="5" r="D9">
        <v>23</v>
      </c>
      <c t="n" s="5" r="E9">
        <v>2</v>
      </c>
    </row>
    <row spans="1:5" r="10">
      <c t="s" s="4" r="A10">
        <v>25</v>
      </c>
    </row>
    <row spans="1:5" r="11">
      <c t="s" s="3" r="A11">
        <v>972</v>
      </c>
    </row>
    <row spans="1:5" r="12">
      <c t="s" s="4" r="A12">
        <v>973</v>
      </c>
      <c t="n" s="5" r="B12">
        <v>9</v>
      </c>
      <c t="n" s="5" r="C12">
        <v>2</v>
      </c>
      <c t="n" s="5" r="D12">
        <v>21</v>
      </c>
      <c t="n" s="5" r="E12">
        <v>9</v>
      </c>
    </row>
    <row spans="1:5" r="13">
      <c t="s" s="4" r="A13">
        <v>974</v>
      </c>
      <c t="n" s="5" r="B13">
        <v>5</v>
      </c>
      <c t="n" s="5" r="C13">
        <v>1</v>
      </c>
      <c t="n" s="5" r="D13">
        <v>6</v>
      </c>
      <c t="n" s="5" r="E13">
        <v>3</v>
      </c>
    </row>
    <row spans="1:5" r="14">
      <c t="s" s="4" r="A14">
        <v>27</v>
      </c>
    </row>
    <row spans="1:5" r="15">
      <c t="s" s="3" r="A15">
        <v>972</v>
      </c>
    </row>
    <row spans="1:5" r="16">
      <c t="s" s="4" r="A16">
        <v>973</v>
      </c>
      <c t="n" s="5" r="B16">
        <v>8</v>
      </c>
      <c t="n" s="5" r="C16">
        <v>1</v>
      </c>
      <c t="n" s="5" r="D16">
        <v>17</v>
      </c>
      <c t="n" s="5" r="E16">
        <v>7</v>
      </c>
    </row>
    <row spans="1:5" r="17">
      <c t="s" s="4" r="A17">
        <v>974</v>
      </c>
      <c t="n" s="5" r="B17">
        <v>4</v>
      </c>
      <c t="n" s="5" r="D17">
        <v>5</v>
      </c>
      <c t="n" s="5" r="E17">
        <v>2</v>
      </c>
    </row>
    <row spans="1:5" r="18">
      <c t="s" s="4" r="A18">
        <v>29</v>
      </c>
    </row>
    <row spans="1:5" r="19">
      <c t="s" s="3" r="A19">
        <v>972</v>
      </c>
    </row>
    <row spans="1:5" r="20">
      <c t="s" s="4" r="A20">
        <v>973</v>
      </c>
      <c t="n" s="5" r="B20">
        <v>1</v>
      </c>
      <c t="n" s="7" r="C20">
        <v>1</v>
      </c>
      <c t="n" s="5" r="D20">
        <v>4</v>
      </c>
      <c t="n" s="5" r="E20">
        <v>2</v>
      </c>
    </row>
    <row spans="1:5" r="21">
      <c t="s" s="4" r="A21">
        <v>974</v>
      </c>
      <c t="n" s="7" r="B21">
        <v>1</v>
      </c>
      <c t="n" s="7" r="D21">
        <v>1</v>
      </c>
      <c t="n" s="7" r="E21">
        <v>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5</v>
      </c>
      <c t="s" s="2" r="B1">
        <v>2</v>
      </c>
      <c t="s" s="2" r="C1">
        <v>88</v>
      </c>
    </row>
    <row spans="1:3" r="2">
      <c t="s" s="3" r="A2">
        <v>976</v>
      </c>
    </row>
    <row spans="1:3" r="3">
      <c t="s" s="4" r="A3">
        <v>977</v>
      </c>
      <c t="n" s="7" r="B3">
        <v>51</v>
      </c>
      <c t="n" s="7" r="C3">
        <v>110</v>
      </c>
    </row>
    <row spans="1:3" r="4">
      <c t="s" s="4" r="A4">
        <v>978</v>
      </c>
      <c t="n" s="5" r="B4">
        <v>6005</v>
      </c>
      <c t="n" s="5" r="C4">
        <v>6018</v>
      </c>
    </row>
    <row spans="1:3" r="5">
      <c t="s" s="4" r="A5">
        <v>979</v>
      </c>
      <c t="n" s="5" r="B5">
        <v>-369</v>
      </c>
      <c t="n" s="5" r="C5">
        <v>-668</v>
      </c>
    </row>
    <row spans="1:3" r="6">
      <c t="s" s="4" r="A6">
        <v>980</v>
      </c>
      <c t="n" s="5" r="B6">
        <v>5636</v>
      </c>
      <c t="n" s="5" r="C6">
        <v>5350</v>
      </c>
    </row>
    <row spans="1:3" r="7">
      <c t="s" s="4" r="A7">
        <v>981</v>
      </c>
    </row>
    <row spans="1:3" r="8">
      <c t="s" s="3" r="A8">
        <v>976</v>
      </c>
    </row>
    <row spans="1:3" r="9">
      <c t="s" s="4" r="A9">
        <v>977</v>
      </c>
      <c t="n" s="5" r="B9">
        <v>1</v>
      </c>
      <c t="n" s="5" r="C9">
        <v>49</v>
      </c>
    </row>
    <row spans="1:3" r="10">
      <c t="s" s="4" r="A10">
        <v>978</v>
      </c>
      <c t="n" s="5" r="B10">
        <v>4186</v>
      </c>
      <c t="n" s="5" r="C10">
        <v>4327</v>
      </c>
    </row>
    <row spans="1:3" r="11">
      <c t="s" s="4" r="A11">
        <v>979</v>
      </c>
      <c t="n" s="5" r="B11">
        <v>-1</v>
      </c>
      <c t="n" s="5" r="C11">
        <v>-162</v>
      </c>
    </row>
    <row spans="1:3" r="12">
      <c t="s" s="4" r="A12">
        <v>980</v>
      </c>
      <c t="n" s="5" r="B12">
        <v>4185</v>
      </c>
      <c t="n" s="5" r="C12">
        <v>4165</v>
      </c>
    </row>
    <row spans="1:3" r="13">
      <c t="s" s="4" r="A13">
        <v>982</v>
      </c>
    </row>
    <row spans="1:3" r="14">
      <c t="s" s="3" r="A14">
        <v>976</v>
      </c>
    </row>
    <row spans="1:3" r="15">
      <c t="s" s="4" r="A15">
        <v>977</v>
      </c>
      <c t="n" s="5" r="B15">
        <v>27</v>
      </c>
      <c t="n" s="5" r="C15">
        <v>24</v>
      </c>
    </row>
    <row spans="1:3" r="16">
      <c t="s" s="4" r="A16">
        <v>978</v>
      </c>
      <c t="n" s="5" r="B16">
        <v>1623</v>
      </c>
      <c t="n" s="5" r="C16">
        <v>1498</v>
      </c>
    </row>
    <row spans="1:3" r="17">
      <c t="s" s="4" r="A17">
        <v>979</v>
      </c>
      <c t="n" s="5" r="B17">
        <v>-368</v>
      </c>
      <c t="n" s="5" r="C17">
        <v>-468</v>
      </c>
    </row>
    <row spans="1:3" r="18">
      <c t="s" s="4" r="A18">
        <v>980</v>
      </c>
      <c t="n" s="5" r="B18">
        <v>1255</v>
      </c>
      <c t="n" s="5" r="C18">
        <v>1030</v>
      </c>
    </row>
    <row spans="1:3" r="19">
      <c t="s" s="4" r="A19">
        <v>983</v>
      </c>
    </row>
    <row spans="1:3" r="20">
      <c t="s" s="3" r="A20">
        <v>976</v>
      </c>
    </row>
    <row spans="1:3" r="21">
      <c t="s" s="4" r="A21">
        <v>977</v>
      </c>
      <c t="n" s="5" r="B21">
        <v>23</v>
      </c>
      <c t="n" s="5" r="C21">
        <v>37</v>
      </c>
    </row>
    <row spans="1:3" r="22">
      <c t="s" s="4" r="A22">
        <v>978</v>
      </c>
      <c t="n" s="5" r="B22">
        <v>196</v>
      </c>
      <c t="n" s="5" r="C22">
        <v>193</v>
      </c>
    </row>
    <row spans="1:3" r="23">
      <c t="s" s="4" r="A23">
        <v>979</v>
      </c>
      <c t="n" s="5" r="C23">
        <v>-38</v>
      </c>
    </row>
    <row spans="1:3" r="24">
      <c t="s" s="4" r="A24">
        <v>980</v>
      </c>
      <c t="n" s="5" r="B24">
        <v>196</v>
      </c>
      <c t="n" s="5" r="C24">
        <v>155</v>
      </c>
    </row>
    <row spans="1:3" r="25">
      <c t="s" s="4" r="A25">
        <v>984</v>
      </c>
    </row>
    <row spans="1:3" r="26">
      <c t="s" s="3" r="A26">
        <v>976</v>
      </c>
    </row>
    <row spans="1:3" r="27">
      <c t="s" s="4" r="A27">
        <v>985</v>
      </c>
      <c t="n" s="5" r="B27">
        <v>3654</v>
      </c>
      <c t="n" s="5" r="C27">
        <v>3650</v>
      </c>
    </row>
    <row spans="1:3" r="28">
      <c t="s" s="4" r="A28">
        <v>986</v>
      </c>
    </row>
    <row spans="1:3" r="29">
      <c t="s" s="3" r="A29">
        <v>976</v>
      </c>
    </row>
    <row spans="1:3" r="30">
      <c t="s" s="4" r="A30">
        <v>985</v>
      </c>
      <c t="n" s="5" r="B30">
        <v>3485</v>
      </c>
      <c t="n" s="5" r="C30">
        <v>3493</v>
      </c>
    </row>
    <row spans="1:3" r="31">
      <c t="s" s="4" r="A31">
        <v>987</v>
      </c>
    </row>
    <row spans="1:3" r="32">
      <c t="s" s="3" r="A32">
        <v>976</v>
      </c>
    </row>
    <row spans="1:3" r="33">
      <c t="s" s="4" r="A33">
        <v>985</v>
      </c>
      <c t="n" s="5" r="B33">
        <v>1</v>
      </c>
      <c t="n" s="5" r="C33">
        <v>6</v>
      </c>
    </row>
    <row spans="1:3" r="34">
      <c t="s" s="4" r="A34">
        <v>988</v>
      </c>
    </row>
    <row spans="1:3" r="35">
      <c t="s" s="3" r="A35">
        <v>976</v>
      </c>
    </row>
    <row spans="1:3" r="36">
      <c t="s" s="4" r="A36">
        <v>985</v>
      </c>
      <c t="n" s="5" r="B36">
        <v>168</v>
      </c>
      <c t="n" s="5" r="C36">
        <v>151</v>
      </c>
    </row>
    <row spans="1:3" r="37">
      <c t="s" s="4" r="A37">
        <v>989</v>
      </c>
    </row>
    <row spans="1:3" r="38">
      <c t="s" s="3" r="A38">
        <v>976</v>
      </c>
    </row>
    <row spans="1:3" r="39">
      <c t="s" s="4" r="A39">
        <v>985</v>
      </c>
      <c t="n" s="5" r="B39">
        <v>98</v>
      </c>
      <c t="n" s="5" r="C39">
        <v>96</v>
      </c>
    </row>
    <row spans="1:3" r="40">
      <c t="s" s="4" r="A40">
        <v>990</v>
      </c>
    </row>
    <row spans="1:3" r="41">
      <c t="s" s="3" r="A41">
        <v>976</v>
      </c>
    </row>
    <row spans="1:3" r="42">
      <c t="s" s="4" r="A42">
        <v>985</v>
      </c>
      <c t="n" s="5" r="B42">
        <v>98</v>
      </c>
      <c t="n" s="5" r="C42">
        <v>96</v>
      </c>
    </row>
    <row spans="1:3" r="43">
      <c t="s" s="4" r="A43">
        <v>991</v>
      </c>
    </row>
    <row spans="1:3" r="44">
      <c t="s" s="3" r="A44">
        <v>976</v>
      </c>
    </row>
    <row spans="1:3" r="45">
      <c t="s" s="4" r="A45">
        <v>985</v>
      </c>
      <c t="n" s="5" r="B45">
        <v>1882</v>
      </c>
      <c t="n" s="5" r="C45">
        <v>1899</v>
      </c>
    </row>
    <row spans="1:3" r="46">
      <c t="s" s="4" r="A46">
        <v>992</v>
      </c>
    </row>
    <row spans="1:3" r="47">
      <c t="s" s="3" r="A47">
        <v>976</v>
      </c>
    </row>
    <row spans="1:3" r="48">
      <c t="s" s="4" r="A48">
        <v>985</v>
      </c>
      <c t="n" s="5" r="B48">
        <v>517</v>
      </c>
      <c t="n" s="5" r="C48">
        <v>648</v>
      </c>
    </row>
    <row spans="1:3" r="49">
      <c t="s" s="4" r="A49">
        <v>993</v>
      </c>
    </row>
    <row spans="1:3" r="50">
      <c t="s" s="3" r="A50">
        <v>976</v>
      </c>
    </row>
    <row spans="1:3" r="51">
      <c t="s" s="4" r="A51">
        <v>985</v>
      </c>
      <c t="n" s="5" r="B51">
        <v>1365</v>
      </c>
      <c t="n" s="5" r="C51">
        <v>1251</v>
      </c>
    </row>
    <row spans="1:3" r="52">
      <c t="s" s="4" r="A52">
        <v>994</v>
      </c>
    </row>
    <row spans="1:3" r="53">
      <c t="s" s="3" r="A53">
        <v>976</v>
      </c>
    </row>
    <row spans="1:3" r="54">
      <c t="s" s="4" r="A54">
        <v>985</v>
      </c>
      <c t="n" s="5" r="B54">
        <v>320</v>
      </c>
      <c t="n" s="5" r="C54">
        <v>263</v>
      </c>
    </row>
    <row spans="1:3" r="55">
      <c t="s" s="4" r="A55">
        <v>995</v>
      </c>
    </row>
    <row spans="1:3" r="56">
      <c t="s" s="3" r="A56">
        <v>976</v>
      </c>
    </row>
    <row spans="1:3" r="57">
      <c t="s" s="4" r="A57">
        <v>985</v>
      </c>
      <c t="n" s="5" r="B57">
        <v>85</v>
      </c>
      <c t="n" s="5" r="C57">
        <v>41</v>
      </c>
    </row>
    <row spans="1:3" r="58">
      <c t="s" s="4" r="A58">
        <v>996</v>
      </c>
    </row>
    <row spans="1:3" r="59">
      <c t="s" s="3" r="A59">
        <v>976</v>
      </c>
    </row>
    <row spans="1:3" r="60">
      <c t="s" s="4" r="A60">
        <v>985</v>
      </c>
      <c t="n" s="5" r="B60">
        <v>230</v>
      </c>
      <c t="n" s="5" r="C60">
        <v>217</v>
      </c>
    </row>
    <row spans="1:3" r="61">
      <c t="s" s="4" r="A61">
        <v>997</v>
      </c>
    </row>
    <row spans="1:3" r="62">
      <c t="s" s="3" r="A62">
        <v>976</v>
      </c>
    </row>
    <row spans="1:3" r="63">
      <c t="s" s="4" r="A63">
        <v>985</v>
      </c>
      <c t="n" s="5" r="B63">
        <v>5</v>
      </c>
      <c t="n" s="5" r="C63">
        <v>5</v>
      </c>
    </row>
    <row spans="1:3" r="64">
      <c t="s" s="4" r="A64">
        <v>22</v>
      </c>
    </row>
    <row spans="1:3" r="65">
      <c t="s" s="3" r="A65">
        <v>976</v>
      </c>
    </row>
    <row spans="1:3" r="66">
      <c t="s" s="4" r="A66">
        <v>977</v>
      </c>
      <c t="n" s="5" r="B66">
        <v>1</v>
      </c>
    </row>
    <row spans="1:3" r="67">
      <c t="s" s="4" r="A67">
        <v>978</v>
      </c>
      <c t="n" s="5" r="B67">
        <v>3103</v>
      </c>
      <c t="n" s="5" r="C67">
        <v>3035</v>
      </c>
    </row>
    <row spans="1:3" r="68">
      <c t="s" s="4" r="A68">
        <v>979</v>
      </c>
      <c t="n" s="5" r="B68">
        <v>-19</v>
      </c>
      <c t="n" s="5" r="C68">
        <v>-19</v>
      </c>
    </row>
    <row spans="1:3" r="69">
      <c t="s" s="4" r="A69">
        <v>980</v>
      </c>
      <c t="n" s="5" r="B69">
        <v>3084</v>
      </c>
      <c t="n" s="5" r="C69">
        <v>3016</v>
      </c>
    </row>
    <row spans="1:3" r="70">
      <c t="s" s="4" r="A70">
        <v>998</v>
      </c>
    </row>
    <row spans="1:3" r="71">
      <c t="s" s="3" r="A71">
        <v>976</v>
      </c>
    </row>
    <row spans="1:3" r="72">
      <c t="s" s="4" r="A72">
        <v>978</v>
      </c>
      <c t="n" s="5" r="B72">
        <v>2121</v>
      </c>
      <c t="n" s="5" r="C72">
        <v>2143</v>
      </c>
    </row>
    <row spans="1:3" r="73">
      <c t="s" s="4" r="A73">
        <v>980</v>
      </c>
      <c t="n" s="5" r="B73">
        <v>2121</v>
      </c>
      <c t="n" s="5" r="C73">
        <v>2143</v>
      </c>
    </row>
    <row spans="1:3" r="74">
      <c t="s" s="4" r="A74">
        <v>999</v>
      </c>
    </row>
    <row spans="1:3" r="75">
      <c t="s" s="3" r="A75">
        <v>976</v>
      </c>
    </row>
    <row spans="1:3" r="76">
      <c t="s" s="4" r="A76">
        <v>977</v>
      </c>
      <c t="n" s="5" r="B76">
        <v>1</v>
      </c>
    </row>
    <row spans="1:3" r="77">
      <c t="s" s="4" r="A77">
        <v>978</v>
      </c>
      <c t="n" s="5" r="B77">
        <v>811</v>
      </c>
      <c t="n" s="5" r="C77">
        <v>738</v>
      </c>
    </row>
    <row spans="1:3" r="78">
      <c t="s" s="4" r="A78">
        <v>979</v>
      </c>
      <c t="n" s="5" r="B78">
        <v>-19</v>
      </c>
      <c t="n" s="5" r="C78">
        <v>-19</v>
      </c>
    </row>
    <row spans="1:3" r="79">
      <c t="s" s="4" r="A79">
        <v>980</v>
      </c>
      <c t="n" s="5" r="B79">
        <v>792</v>
      </c>
      <c t="n" s="5" r="C79">
        <v>719</v>
      </c>
    </row>
    <row spans="1:3" r="80">
      <c t="s" s="4" r="A80">
        <v>1000</v>
      </c>
    </row>
    <row spans="1:3" r="81">
      <c t="s" s="3" r="A81">
        <v>976</v>
      </c>
    </row>
    <row spans="1:3" r="82">
      <c t="s" s="4" r="A82">
        <v>978</v>
      </c>
      <c t="n" s="5" r="B82">
        <v>171</v>
      </c>
      <c t="n" s="5" r="C82">
        <v>154</v>
      </c>
    </row>
    <row spans="1:3" r="83">
      <c t="s" s="4" r="A83">
        <v>980</v>
      </c>
      <c t="n" s="5" r="B83">
        <v>171</v>
      </c>
      <c t="n" s="5" r="C83">
        <v>154</v>
      </c>
    </row>
    <row spans="1:3" r="84">
      <c t="s" s="4" r="A84">
        <v>1001</v>
      </c>
    </row>
    <row spans="1:3" r="85">
      <c t="s" s="3" r="A85">
        <v>976</v>
      </c>
    </row>
    <row spans="1:3" r="86">
      <c t="s" s="4" r="A86">
        <v>985</v>
      </c>
      <c t="n" s="5" r="B86">
        <v>2132</v>
      </c>
      <c t="n" s="5" r="C86">
        <v>2162</v>
      </c>
    </row>
    <row spans="1:3" r="87">
      <c t="s" s="4" r="A87">
        <v>1002</v>
      </c>
    </row>
    <row spans="1:3" r="88">
      <c t="s" s="3" r="A88">
        <v>976</v>
      </c>
    </row>
    <row spans="1:3" r="89">
      <c t="s" s="4" r="A89">
        <v>985</v>
      </c>
      <c t="n" s="5" r="B89">
        <v>1963</v>
      </c>
      <c t="n" s="5" r="C89">
        <v>2005</v>
      </c>
    </row>
    <row spans="1:3" r="90">
      <c t="s" s="4" r="A90">
        <v>1003</v>
      </c>
    </row>
    <row spans="1:3" r="91">
      <c t="s" s="3" r="A91">
        <v>976</v>
      </c>
    </row>
    <row spans="1:3" r="92">
      <c t="s" s="4" r="A92">
        <v>985</v>
      </c>
      <c t="n" s="5" r="B92">
        <v>1</v>
      </c>
      <c t="n" s="5" r="C92">
        <v>6</v>
      </c>
    </row>
    <row spans="1:3" r="93">
      <c t="s" s="4" r="A93">
        <v>1004</v>
      </c>
    </row>
    <row spans="1:3" r="94">
      <c t="s" s="3" r="A94">
        <v>976</v>
      </c>
    </row>
    <row spans="1:3" r="95">
      <c t="s" s="4" r="A95">
        <v>985</v>
      </c>
      <c t="n" s="5" r="B95">
        <v>168</v>
      </c>
      <c t="n" s="5" r="C95">
        <v>151</v>
      </c>
    </row>
    <row spans="1:3" r="96">
      <c t="s" s="4" r="A96">
        <v>1005</v>
      </c>
    </row>
    <row spans="1:3" r="97">
      <c t="s" s="3" r="A97">
        <v>976</v>
      </c>
    </row>
    <row spans="1:3" r="98">
      <c t="s" s="4" r="A98">
        <v>985</v>
      </c>
      <c t="n" s="5" r="B98">
        <v>967</v>
      </c>
      <c t="n" s="5" r="C98">
        <v>870</v>
      </c>
    </row>
    <row spans="1:3" r="99">
      <c t="s" s="4" r="A99">
        <v>1006</v>
      </c>
    </row>
    <row spans="1:3" r="100">
      <c t="s" s="3" r="A100">
        <v>976</v>
      </c>
    </row>
    <row spans="1:3" r="101">
      <c t="s" s="4" r="A101">
        <v>985</v>
      </c>
      <c t="n" s="5" r="B101">
        <v>158</v>
      </c>
      <c t="n" s="5" r="C101">
        <v>138</v>
      </c>
    </row>
    <row spans="1:3" r="102">
      <c t="s" s="4" r="A102">
        <v>1007</v>
      </c>
    </row>
    <row spans="1:3" r="103">
      <c t="s" s="3" r="A103">
        <v>976</v>
      </c>
    </row>
    <row spans="1:3" r="104">
      <c t="s" s="4" r="A104">
        <v>985</v>
      </c>
      <c t="n" s="5" r="B104">
        <v>809</v>
      </c>
      <c t="n" s="5" r="C104">
        <v>732</v>
      </c>
    </row>
    <row spans="1:3" r="105">
      <c t="s" s="4" r="A105">
        <v>1008</v>
      </c>
    </row>
    <row spans="1:3" r="106">
      <c t="s" s="3" r="A106">
        <v>976</v>
      </c>
    </row>
    <row spans="1:3" r="107">
      <c t="s" s="4" r="A107">
        <v>985</v>
      </c>
      <c t="n" s="5" r="B107">
        <v>3</v>
      </c>
      <c t="n" s="5" r="C107">
        <v>3</v>
      </c>
    </row>
    <row spans="1:3" r="108">
      <c t="s" s="4" r="A108">
        <v>1009</v>
      </c>
    </row>
    <row spans="1:3" r="109">
      <c t="s" s="3" r="A109">
        <v>976</v>
      </c>
    </row>
    <row spans="1:3" r="110">
      <c t="s" s="4" r="A110">
        <v>985</v>
      </c>
      <c t="n" s="5" r="B110">
        <v>3</v>
      </c>
      <c t="n" s="5" r="C110">
        <v>3</v>
      </c>
    </row>
    <row spans="1:3" r="111">
      <c t="s" s="4" r="A111">
        <v>25</v>
      </c>
    </row>
    <row spans="1:3" r="112">
      <c t="s" s="3" r="A112">
        <v>976</v>
      </c>
    </row>
    <row spans="1:3" r="113">
      <c t="s" s="4" r="A113">
        <v>977</v>
      </c>
      <c t="n" s="5" r="B113">
        <v>12</v>
      </c>
      <c t="n" s="5" r="C113">
        <v>4</v>
      </c>
    </row>
    <row spans="1:3" r="114">
      <c t="s" s="4" r="A114">
        <v>978</v>
      </c>
      <c t="n" s="5" r="B114">
        <v>2510</v>
      </c>
      <c t="n" s="5" r="C114">
        <v>2579</v>
      </c>
    </row>
    <row spans="1:3" r="115">
      <c t="s" s="4" r="A115">
        <v>979</v>
      </c>
      <c t="n" s="5" r="B115">
        <v>-296</v>
      </c>
      <c t="n" s="5" r="C115">
        <v>-373</v>
      </c>
    </row>
    <row spans="1:3" r="116">
      <c t="s" s="4" r="A116">
        <v>980</v>
      </c>
      <c t="n" s="5" r="B116">
        <v>2214</v>
      </c>
      <c t="n" s="5" r="C116">
        <v>2206</v>
      </c>
    </row>
    <row spans="1:3" r="117">
      <c t="s" s="4" r="A117">
        <v>1010</v>
      </c>
    </row>
    <row spans="1:3" r="118">
      <c t="s" s="3" r="A118">
        <v>976</v>
      </c>
    </row>
    <row spans="1:3" r="119">
      <c t="s" s="4" r="A119">
        <v>978</v>
      </c>
      <c t="n" s="5" r="B119">
        <v>1901</v>
      </c>
      <c t="n" s="5" r="C119">
        <v>2013</v>
      </c>
    </row>
    <row spans="1:3" r="120">
      <c t="s" s="4" r="A120">
        <v>980</v>
      </c>
      <c t="n" s="5" r="B120">
        <v>1901</v>
      </c>
      <c t="n" s="5" r="C120">
        <v>2013</v>
      </c>
    </row>
    <row spans="1:3" r="121">
      <c t="s" s="4" r="A121">
        <v>1011</v>
      </c>
    </row>
    <row spans="1:3" r="122">
      <c t="s" s="3" r="A122">
        <v>976</v>
      </c>
    </row>
    <row spans="1:3" r="123">
      <c t="s" s="4" r="A123">
        <v>977</v>
      </c>
      <c t="n" s="5" r="B123">
        <v>12</v>
      </c>
      <c t="n" s="5" r="C123">
        <v>4</v>
      </c>
    </row>
    <row spans="1:3" r="124">
      <c t="s" s="4" r="A124">
        <v>978</v>
      </c>
      <c t="n" s="5" r="B124">
        <v>609</v>
      </c>
      <c t="n" s="5" r="C124">
        <v>566</v>
      </c>
    </row>
    <row spans="1:3" r="125">
      <c t="s" s="4" r="A125">
        <v>979</v>
      </c>
      <c t="n" s="5" r="B125">
        <v>-296</v>
      </c>
      <c t="n" s="5" r="C125">
        <v>-373</v>
      </c>
    </row>
    <row spans="1:3" r="126">
      <c t="s" s="4" r="A126">
        <v>980</v>
      </c>
      <c t="n" s="5" r="B126">
        <v>313</v>
      </c>
      <c t="n" s="5" r="C126">
        <v>193</v>
      </c>
    </row>
    <row spans="1:3" r="127">
      <c t="s" s="4" r="A127">
        <v>1012</v>
      </c>
    </row>
    <row spans="1:3" r="128">
      <c t="s" s="3" r="A128">
        <v>976</v>
      </c>
    </row>
    <row spans="1:3" r="129">
      <c t="s" s="4" r="A129">
        <v>985</v>
      </c>
      <c t="n" s="5" r="B129">
        <v>1522</v>
      </c>
      <c t="n" s="5" r="C129">
        <v>1488</v>
      </c>
    </row>
    <row spans="1:3" r="130">
      <c t="s" s="4" r="A130">
        <v>1013</v>
      </c>
    </row>
    <row spans="1:3" r="131">
      <c t="s" s="3" r="A131">
        <v>976</v>
      </c>
    </row>
    <row spans="1:3" r="132">
      <c t="s" s="4" r="A132">
        <v>985</v>
      </c>
      <c t="n" s="5" r="B132">
        <v>1522</v>
      </c>
      <c t="n" s="5" r="C132">
        <v>1488</v>
      </c>
    </row>
    <row spans="1:3" r="133">
      <c t="s" s="4" r="A133">
        <v>1014</v>
      </c>
    </row>
    <row spans="1:3" r="134">
      <c t="s" s="3" r="A134">
        <v>976</v>
      </c>
    </row>
    <row spans="1:3" r="135">
      <c t="s" s="4" r="A135">
        <v>985</v>
      </c>
      <c t="n" s="5" r="B135">
        <v>915</v>
      </c>
      <c t="n" s="5" r="C135">
        <v>1029</v>
      </c>
    </row>
    <row spans="1:3" r="136">
      <c t="s" s="4" r="A136">
        <v>1015</v>
      </c>
    </row>
    <row spans="1:3" r="137">
      <c t="s" s="3" r="A137">
        <v>976</v>
      </c>
    </row>
    <row spans="1:3" r="138">
      <c t="s" s="4" r="A138">
        <v>985</v>
      </c>
      <c t="n" s="5" r="B138">
        <v>359</v>
      </c>
      <c t="n" s="5" r="C138">
        <v>510</v>
      </c>
    </row>
    <row spans="1:3" r="139">
      <c t="s" s="4" r="A139">
        <v>1016</v>
      </c>
    </row>
    <row spans="1:3" r="140">
      <c t="s" s="3" r="A140">
        <v>976</v>
      </c>
    </row>
    <row spans="1:3" r="141">
      <c t="s" s="4" r="A141">
        <v>985</v>
      </c>
      <c t="n" s="5" r="B141">
        <v>556</v>
      </c>
      <c t="n" s="5" r="C141">
        <v>519</v>
      </c>
    </row>
    <row spans="1:3" r="142">
      <c t="s" s="4" r="A142">
        <v>1017</v>
      </c>
    </row>
    <row spans="1:3" r="143">
      <c t="s" s="3" r="A143">
        <v>976</v>
      </c>
    </row>
    <row spans="1:3" r="144">
      <c t="s" s="4" r="A144">
        <v>985</v>
      </c>
      <c t="n" s="5" r="B144">
        <v>61</v>
      </c>
      <c t="n" s="5" r="C144">
        <v>58</v>
      </c>
    </row>
    <row spans="1:3" r="145">
      <c t="s" s="4" r="A145">
        <v>1018</v>
      </c>
    </row>
    <row spans="1:3" r="146">
      <c t="s" s="3" r="A146">
        <v>976</v>
      </c>
    </row>
    <row spans="1:3" r="147">
      <c t="s" s="4" r="A147">
        <v>985</v>
      </c>
      <c t="n" s="5" r="B147">
        <v>20</v>
      </c>
      <c t="n" s="5" r="C147">
        <v>15</v>
      </c>
    </row>
    <row spans="1:3" r="148">
      <c t="s" s="4" r="A148">
        <v>1019</v>
      </c>
    </row>
    <row spans="1:3" r="149">
      <c t="s" s="3" r="A149">
        <v>976</v>
      </c>
    </row>
    <row spans="1:3" r="150">
      <c t="s" s="4" r="A150">
        <v>985</v>
      </c>
      <c t="n" s="5" r="B150">
        <v>41</v>
      </c>
      <c t="n" s="5" r="C150">
        <v>43</v>
      </c>
    </row>
    <row spans="1:3" r="151">
      <c t="s" s="4" r="A151">
        <v>27</v>
      </c>
    </row>
    <row spans="1:3" r="152">
      <c t="s" s="3" r="A152">
        <v>976</v>
      </c>
    </row>
    <row spans="1:3" r="153">
      <c t="s" s="4" r="A153">
        <v>977</v>
      </c>
      <c t="n" s="5" r="B153">
        <v>2</v>
      </c>
    </row>
    <row spans="1:3" r="154">
      <c t="s" s="4" r="A154">
        <v>978</v>
      </c>
      <c t="n" s="5" r="B154">
        <v>1741</v>
      </c>
      <c t="n" s="5" r="C154">
        <v>1711</v>
      </c>
    </row>
    <row spans="1:3" r="155">
      <c t="s" s="4" r="A155">
        <v>979</v>
      </c>
      <c t="n" s="5" r="B155">
        <v>-96</v>
      </c>
      <c t="n" s="5" r="C155">
        <v>-132</v>
      </c>
    </row>
    <row spans="1:3" r="156">
      <c t="s" s="4" r="A156">
        <v>980</v>
      </c>
      <c t="n" s="5" r="B156">
        <v>1645</v>
      </c>
      <c t="n" s="5" r="C156">
        <v>1579</v>
      </c>
    </row>
    <row spans="1:3" r="157">
      <c t="s" s="4" r="A157">
        <v>1020</v>
      </c>
    </row>
    <row spans="1:3" r="158">
      <c t="s" s="3" r="A158">
        <v>976</v>
      </c>
    </row>
    <row spans="1:3" r="159">
      <c t="s" s="4" r="A159">
        <v>978</v>
      </c>
      <c t="n" s="5" r="B159">
        <v>1320</v>
      </c>
      <c t="n" s="5" r="C159">
        <v>1322</v>
      </c>
    </row>
    <row spans="1:3" r="160">
      <c t="s" s="4" r="A160">
        <v>980</v>
      </c>
      <c t="n" s="5" r="B160">
        <v>1320</v>
      </c>
      <c t="n" s="5" r="C160">
        <v>1322</v>
      </c>
    </row>
    <row spans="1:3" r="161">
      <c t="s" s="4" r="A161">
        <v>1021</v>
      </c>
    </row>
    <row spans="1:3" r="162">
      <c t="s" s="3" r="A162">
        <v>976</v>
      </c>
    </row>
    <row spans="1:3" r="163">
      <c t="s" s="4" r="A163">
        <v>977</v>
      </c>
      <c t="n" s="5" r="B163">
        <v>2</v>
      </c>
    </row>
    <row spans="1:3" r="164">
      <c t="s" s="4" r="A164">
        <v>978</v>
      </c>
      <c t="n" s="5" r="B164">
        <v>421</v>
      </c>
      <c t="n" s="5" r="C164">
        <v>389</v>
      </c>
    </row>
    <row spans="1:3" r="165">
      <c t="s" s="4" r="A165">
        <v>979</v>
      </c>
      <c t="n" s="5" r="B165">
        <v>-96</v>
      </c>
      <c t="n" s="5" r="C165">
        <v>-132</v>
      </c>
    </row>
    <row spans="1:3" r="166">
      <c t="s" s="4" r="A166">
        <v>980</v>
      </c>
      <c t="n" s="5" r="B166">
        <v>325</v>
      </c>
      <c t="n" s="5" r="C166">
        <v>257</v>
      </c>
    </row>
    <row spans="1:3" r="167">
      <c t="s" s="4" r="A167">
        <v>1022</v>
      </c>
    </row>
    <row spans="1:3" r="168">
      <c t="s" s="3" r="A168">
        <v>976</v>
      </c>
    </row>
    <row spans="1:3" r="169">
      <c t="s" s="4" r="A169">
        <v>985</v>
      </c>
      <c t="n" s="5" r="B169">
        <v>1198</v>
      </c>
      <c t="n" s="5" r="C169">
        <v>1171</v>
      </c>
    </row>
    <row spans="1:3" r="170">
      <c t="s" s="4" r="A170">
        <v>1023</v>
      </c>
    </row>
    <row spans="1:3" r="171">
      <c t="s" s="3" r="A171">
        <v>976</v>
      </c>
    </row>
    <row spans="1:3" r="172">
      <c t="s" s="4" r="A172">
        <v>985</v>
      </c>
      <c t="n" s="5" r="B172">
        <v>1198</v>
      </c>
      <c t="n" s="5" r="C172">
        <v>1171</v>
      </c>
    </row>
    <row spans="1:3" r="173">
      <c t="s" s="4" r="A173">
        <v>1024</v>
      </c>
    </row>
    <row spans="1:3" r="174">
      <c t="s" s="3" r="A174">
        <v>976</v>
      </c>
    </row>
    <row spans="1:3" r="175">
      <c t="s" s="4" r="A175">
        <v>985</v>
      </c>
      <c t="n" s="5" r="B175">
        <v>540</v>
      </c>
      <c t="n" s="5" r="C175">
        <v>540</v>
      </c>
    </row>
    <row spans="1:3" r="176">
      <c t="s" s="4" r="A176">
        <v>1025</v>
      </c>
    </row>
    <row spans="1:3" r="177">
      <c t="s" s="3" r="A177">
        <v>976</v>
      </c>
    </row>
    <row spans="1:3" r="178">
      <c t="s" s="4" r="A178">
        <v>985</v>
      </c>
      <c t="n" s="5" r="B178">
        <v>121</v>
      </c>
      <c t="n" s="5" r="C178">
        <v>151</v>
      </c>
    </row>
    <row spans="1:3" r="179">
      <c t="s" s="4" r="A179">
        <v>1026</v>
      </c>
    </row>
    <row spans="1:3" r="180">
      <c t="s" s="3" r="A180">
        <v>976</v>
      </c>
    </row>
    <row spans="1:3" r="181">
      <c t="s" s="4" r="A181">
        <v>985</v>
      </c>
      <c t="n" s="5" r="B181">
        <v>419</v>
      </c>
      <c t="n" s="5" r="C181">
        <v>389</v>
      </c>
    </row>
    <row spans="1:3" r="182">
      <c t="s" s="4" r="A182">
        <v>1027</v>
      </c>
    </row>
    <row spans="1:3" r="183">
      <c t="s" s="3" r="A183">
        <v>976</v>
      </c>
    </row>
    <row spans="1:3" r="184">
      <c t="s" s="4" r="A184">
        <v>985</v>
      </c>
      <c t="n" s="5" r="B184">
        <v>1</v>
      </c>
    </row>
    <row spans="1:3" r="185">
      <c t="s" s="4" r="A185">
        <v>1028</v>
      </c>
    </row>
    <row spans="1:3" r="186">
      <c t="s" s="3" r="A186">
        <v>976</v>
      </c>
    </row>
    <row spans="1:3" r="187">
      <c t="s" s="4" r="A187">
        <v>985</v>
      </c>
      <c t="n" s="5" r="B187">
        <v>1</v>
      </c>
    </row>
    <row spans="1:3" r="188">
      <c t="s" s="4" r="A188">
        <v>29</v>
      </c>
    </row>
    <row spans="1:3" r="189">
      <c t="s" s="3" r="A189">
        <v>976</v>
      </c>
    </row>
    <row spans="1:3" r="190">
      <c t="s" s="4" r="A190">
        <v>977</v>
      </c>
      <c t="n" s="5" r="B190">
        <v>10</v>
      </c>
      <c t="n" s="5" r="C190">
        <v>4</v>
      </c>
    </row>
    <row spans="1:3" r="191">
      <c t="s" s="4" r="A191">
        <v>978</v>
      </c>
      <c t="n" s="5" r="B191">
        <v>758</v>
      </c>
      <c t="n" s="5" r="C191">
        <v>854</v>
      </c>
    </row>
    <row spans="1:3" r="192">
      <c t="s" s="4" r="A192">
        <v>979</v>
      </c>
      <c t="n" s="5" r="B192">
        <v>-195</v>
      </c>
      <c t="n" s="5" r="C192">
        <v>-241</v>
      </c>
    </row>
    <row spans="1:3" r="193">
      <c t="s" s="4" r="A193">
        <v>980</v>
      </c>
      <c t="n" s="5" r="B193">
        <v>563</v>
      </c>
      <c t="n" s="5" r="C193">
        <v>613</v>
      </c>
    </row>
    <row spans="1:3" r="194">
      <c t="s" s="4" r="A194">
        <v>1029</v>
      </c>
    </row>
    <row spans="1:3" r="195">
      <c t="s" s="3" r="A195">
        <v>976</v>
      </c>
    </row>
    <row spans="1:3" r="196">
      <c t="s" s="4" r="A196">
        <v>978</v>
      </c>
      <c t="n" s="5" r="B196">
        <v>571</v>
      </c>
      <c t="n" s="5" r="C196">
        <v>676</v>
      </c>
    </row>
    <row spans="1:3" r="197">
      <c t="s" s="4" r="A197">
        <v>980</v>
      </c>
      <c t="n" s="5" r="B197">
        <v>571</v>
      </c>
      <c t="n" s="5" r="C197">
        <v>676</v>
      </c>
    </row>
    <row spans="1:3" r="198">
      <c t="s" s="4" r="A198">
        <v>1030</v>
      </c>
    </row>
    <row spans="1:3" r="199">
      <c t="s" s="3" r="A199">
        <v>976</v>
      </c>
    </row>
    <row spans="1:3" r="200">
      <c t="s" s="4" r="A200">
        <v>977</v>
      </c>
      <c t="n" s="5" r="B200">
        <v>10</v>
      </c>
      <c t="n" s="5" r="C200">
        <v>4</v>
      </c>
    </row>
    <row spans="1:3" r="201">
      <c t="s" s="4" r="A201">
        <v>978</v>
      </c>
      <c t="n" s="5" r="B201">
        <v>187</v>
      </c>
      <c t="n" s="5" r="C201">
        <v>178</v>
      </c>
    </row>
    <row spans="1:3" r="202">
      <c t="s" s="4" r="A202">
        <v>979</v>
      </c>
      <c t="n" s="5" r="B202">
        <v>-195</v>
      </c>
      <c t="n" s="5" r="C202">
        <v>-241</v>
      </c>
    </row>
    <row spans="1:3" r="203">
      <c t="s" s="4" r="A203">
        <v>980</v>
      </c>
      <c t="n" s="5" r="B203">
        <v>-8</v>
      </c>
      <c t="n" s="5" r="C203">
        <v>-63</v>
      </c>
    </row>
    <row spans="1:3" r="204">
      <c t="s" s="4" r="A204">
        <v>1031</v>
      </c>
    </row>
    <row spans="1:3" r="205">
      <c t="s" s="3" r="A205">
        <v>976</v>
      </c>
    </row>
    <row spans="1:3" r="206">
      <c t="s" s="4" r="A206">
        <v>985</v>
      </c>
      <c t="n" s="5" r="B206">
        <v>324</v>
      </c>
      <c t="n" s="5" r="C206">
        <v>317</v>
      </c>
    </row>
    <row spans="1:3" r="207">
      <c t="s" s="4" r="A207">
        <v>1032</v>
      </c>
    </row>
    <row spans="1:3" r="208">
      <c t="s" s="3" r="A208">
        <v>976</v>
      </c>
    </row>
    <row spans="1:3" r="209">
      <c t="s" s="4" r="A209">
        <v>985</v>
      </c>
      <c t="n" s="5" r="B209">
        <v>324</v>
      </c>
      <c t="n" s="5" r="C209">
        <v>317</v>
      </c>
    </row>
    <row spans="1:3" r="210">
      <c t="s" s="4" r="A210">
        <v>1033</v>
      </c>
    </row>
    <row spans="1:3" r="211">
      <c t="s" s="3" r="A211">
        <v>976</v>
      </c>
    </row>
    <row spans="1:3" r="212">
      <c t="s" s="4" r="A212">
        <v>985</v>
      </c>
      <c t="n" s="5" r="B212">
        <v>375</v>
      </c>
      <c t="n" s="5" r="C212">
        <v>489</v>
      </c>
    </row>
    <row spans="1:3" r="213">
      <c t="s" s="4" r="A213">
        <v>1034</v>
      </c>
    </row>
    <row spans="1:3" r="214">
      <c t="s" s="3" r="A214">
        <v>976</v>
      </c>
    </row>
    <row spans="1:3" r="215">
      <c t="s" s="4" r="A215">
        <v>985</v>
      </c>
      <c t="n" s="5" r="B215">
        <v>238</v>
      </c>
      <c t="n" s="5" r="C215">
        <v>359</v>
      </c>
    </row>
    <row spans="1:3" r="216">
      <c t="s" s="4" r="A216">
        <v>1035</v>
      </c>
    </row>
    <row spans="1:3" r="217">
      <c t="s" s="3" r="A217">
        <v>976</v>
      </c>
    </row>
    <row spans="1:3" r="218">
      <c t="s" s="4" r="A218">
        <v>985</v>
      </c>
      <c t="n" s="5" r="B218">
        <v>137</v>
      </c>
      <c t="n" s="5" r="C218">
        <v>130</v>
      </c>
    </row>
    <row spans="1:3" r="219">
      <c t="s" s="4" r="A219">
        <v>1036</v>
      </c>
    </row>
    <row spans="1:3" r="220">
      <c t="s" s="3" r="A220">
        <v>976</v>
      </c>
    </row>
    <row spans="1:3" r="221">
      <c t="s" s="4" r="A221">
        <v>985</v>
      </c>
      <c t="n" s="5" r="B221">
        <v>49</v>
      </c>
      <c t="n" s="5" r="C221">
        <v>44</v>
      </c>
    </row>
    <row spans="1:3" r="222">
      <c t="s" s="4" r="A222">
        <v>1037</v>
      </c>
    </row>
    <row spans="1:3" r="223">
      <c t="s" s="3" r="A223">
        <v>976</v>
      </c>
    </row>
    <row spans="1:3" r="224">
      <c t="s" s="4" r="A224">
        <v>985</v>
      </c>
      <c t="n" s="5" r="B224">
        <v>9</v>
      </c>
    </row>
    <row spans="1:3" r="225">
      <c t="s" s="4" r="A225">
        <v>1038</v>
      </c>
    </row>
    <row spans="1:3" r="226">
      <c t="s" s="3" r="A226">
        <v>976</v>
      </c>
    </row>
    <row spans="1:3" r="227">
      <c t="s" s="4" r="A227">
        <v>985</v>
      </c>
      <c t="n" s="5" r="B227">
        <v>40</v>
      </c>
      <c t="n" s="5" r="C227">
        <v>44</v>
      </c>
    </row>
    <row spans="1:3" r="228">
      <c t="s" s="4" r="A228">
        <v>31</v>
      </c>
    </row>
    <row spans="1:3" r="229">
      <c t="s" s="3" r="A229">
        <v>976</v>
      </c>
    </row>
    <row spans="1:3" r="230">
      <c t="s" s="4" r="A230">
        <v>977</v>
      </c>
      <c t="n" s="5" r="B230">
        <v>5</v>
      </c>
      <c t="n" s="5" r="C230">
        <v>49</v>
      </c>
    </row>
    <row spans="1:3" r="231">
      <c t="s" s="4" r="A231">
        <v>979</v>
      </c>
      <c t="n" s="5" r="B231">
        <v>-6</v>
      </c>
      <c t="n" s="5" r="C231">
        <v>-181</v>
      </c>
    </row>
    <row spans="1:3" r="232">
      <c t="s" s="4" r="A232">
        <v>980</v>
      </c>
      <c t="n" s="5" r="B232">
        <v>-1</v>
      </c>
      <c t="n" s="5" r="C232">
        <v>-132</v>
      </c>
    </row>
    <row spans="1:3" r="233">
      <c t="s" s="4" r="A233">
        <v>1039</v>
      </c>
    </row>
    <row spans="1:3" r="234">
      <c t="s" s="3" r="A234">
        <v>976</v>
      </c>
    </row>
    <row spans="1:3" r="235">
      <c t="s" s="4" r="A235">
        <v>977</v>
      </c>
      <c t="n" s="5" r="C235">
        <v>20</v>
      </c>
    </row>
    <row spans="1:3" r="236">
      <c t="s" s="4" r="A236">
        <v>979</v>
      </c>
      <c t="n" s="5" r="C236">
        <v>-117</v>
      </c>
    </row>
    <row spans="1:3" r="237">
      <c t="s" s="4" r="A237">
        <v>980</v>
      </c>
      <c t="n" s="5" r="C237">
        <v>-97</v>
      </c>
    </row>
    <row spans="1:3" r="238">
      <c t="s" s="4" r="A238">
        <v>1040</v>
      </c>
    </row>
    <row spans="1:3" r="239">
      <c t="s" s="3" r="A239">
        <v>976</v>
      </c>
    </row>
    <row spans="1:3" r="240">
      <c t="s" s="4" r="A240">
        <v>977</v>
      </c>
      <c t="n" s="5" r="C240">
        <v>9</v>
      </c>
    </row>
    <row spans="1:3" r="241">
      <c t="s" s="4" r="A241">
        <v>979</v>
      </c>
      <c t="n" s="5" r="B241">
        <v>-6</v>
      </c>
      <c t="n" s="5" r="C241">
        <v>-26</v>
      </c>
    </row>
    <row spans="1:3" r="242">
      <c t="s" s="4" r="A242">
        <v>980</v>
      </c>
      <c t="n" s="5" r="B242">
        <v>-6</v>
      </c>
      <c t="n" s="5" r="C242">
        <v>-17</v>
      </c>
    </row>
    <row spans="1:3" r="243">
      <c t="s" s="4" r="A243">
        <v>1041</v>
      </c>
    </row>
    <row spans="1:3" r="244">
      <c t="s" s="3" r="A244">
        <v>976</v>
      </c>
    </row>
    <row spans="1:3" r="245">
      <c t="s" s="4" r="A245">
        <v>977</v>
      </c>
      <c t="n" s="5" r="B245">
        <v>5</v>
      </c>
      <c t="n" s="5" r="C245">
        <v>20</v>
      </c>
    </row>
    <row spans="1:3" r="246">
      <c t="s" s="4" r="A246">
        <v>979</v>
      </c>
      <c t="n" s="5" r="C246">
        <v>-38</v>
      </c>
    </row>
    <row spans="1:3" r="247">
      <c t="s" s="4" r="A247">
        <v>980</v>
      </c>
      <c t="n" s="5" r="B247">
        <v>5</v>
      </c>
      <c t="n" s="5" r="C247">
        <v>-18</v>
      </c>
    </row>
    <row spans="1:3" r="248">
      <c t="s" s="4" r="A248">
        <v>33</v>
      </c>
    </row>
    <row spans="1:3" r="249">
      <c t="s" s="3" r="A249">
        <v>976</v>
      </c>
    </row>
    <row spans="1:3" r="250">
      <c t="s" s="4" r="A250">
        <v>977</v>
      </c>
      <c t="n" s="5" r="B250">
        <v>18</v>
      </c>
      <c t="n" s="5" r="C250">
        <v>14</v>
      </c>
    </row>
    <row spans="1:3" r="251">
      <c t="s" s="4" r="A251">
        <v>980</v>
      </c>
      <c t="n" s="5" r="B251">
        <v>121</v>
      </c>
      <c t="n" s="5" r="C251">
        <v>115</v>
      </c>
    </row>
    <row spans="1:3" r="252">
      <c t="s" s="4" r="A252">
        <v>1042</v>
      </c>
    </row>
    <row spans="1:3" r="253">
      <c t="s" s="3" r="A253">
        <v>976</v>
      </c>
    </row>
    <row spans="1:3" r="254">
      <c t="s" s="4" r="A254">
        <v>977</v>
      </c>
      <c t="n" s="5" r="B254">
        <v>1</v>
      </c>
    </row>
    <row spans="1:3" r="255">
      <c t="s" s="4" r="A255">
        <v>980</v>
      </c>
      <c t="n" s="5" r="B255">
        <v>74</v>
      </c>
      <c t="n" s="5" r="C255">
        <v>71</v>
      </c>
    </row>
    <row spans="1:3" r="256">
      <c t="s" s="4" r="A256">
        <v>1043</v>
      </c>
    </row>
    <row spans="1:3" r="257">
      <c t="s" s="3" r="A257">
        <v>976</v>
      </c>
    </row>
    <row spans="1:3" r="258">
      <c t="s" s="4" r="A258">
        <v>980</v>
      </c>
      <c t="n" s="5" r="B258">
        <v>30</v>
      </c>
      <c t="n" s="5" r="C258">
        <v>30</v>
      </c>
    </row>
    <row spans="1:3" r="259">
      <c t="s" s="4" r="A259">
        <v>1044</v>
      </c>
    </row>
    <row spans="1:3" r="260">
      <c t="s" s="3" r="A260">
        <v>976</v>
      </c>
    </row>
    <row spans="1:3" r="261">
      <c t="s" s="4" r="A261">
        <v>977</v>
      </c>
      <c t="n" s="5" r="B261">
        <v>17</v>
      </c>
      <c t="n" s="5" r="C261">
        <v>14</v>
      </c>
    </row>
    <row spans="1:3" r="262">
      <c t="s" s="4" r="A262">
        <v>980</v>
      </c>
      <c t="n" s="5" r="B262">
        <v>17</v>
      </c>
      <c t="n" s="5" r="C262">
        <v>14</v>
      </c>
    </row>
    <row spans="1:3" r="263">
      <c t="s" s="4" r="A263">
        <v>1045</v>
      </c>
    </row>
    <row spans="1:3" r="264">
      <c t="s" s="3" r="A264">
        <v>976</v>
      </c>
    </row>
    <row spans="1:3" r="265">
      <c t="s" s="4" r="A265">
        <v>1046</v>
      </c>
      <c t="n" s="5" r="B265">
        <v>73</v>
      </c>
      <c t="n" s="5" r="C265">
        <v>71</v>
      </c>
    </row>
    <row spans="1:3" r="266">
      <c t="s" s="4" r="A266">
        <v>1047</v>
      </c>
    </row>
    <row spans="1:3" r="267">
      <c t="s" s="3" r="A267">
        <v>976</v>
      </c>
    </row>
    <row spans="1:3" r="268">
      <c t="s" s="4" r="A268">
        <v>1046</v>
      </c>
      <c t="n" s="5" r="B268">
        <v>73</v>
      </c>
      <c t="n" s="5" r="C268">
        <v>71</v>
      </c>
    </row>
    <row spans="1:3" r="269">
      <c t="s" s="4" r="A269">
        <v>1048</v>
      </c>
    </row>
    <row spans="1:3" r="270">
      <c t="s" s="3" r="A270">
        <v>976</v>
      </c>
    </row>
    <row spans="1:3" r="271">
      <c t="s" s="4" r="A271">
        <v>1049</v>
      </c>
      <c t="n" s="5" r="B271">
        <v>30</v>
      </c>
      <c t="n" s="5" r="C271">
        <v>30</v>
      </c>
    </row>
    <row spans="1:3" r="272">
      <c t="s" s="4" r="A272">
        <v>1050</v>
      </c>
    </row>
    <row spans="1:3" r="273">
      <c t="s" s="3" r="A273">
        <v>976</v>
      </c>
    </row>
    <row spans="1:3" r="274">
      <c t="s" s="4" r="A274">
        <v>1049</v>
      </c>
      <c t="n" s="7" r="B274">
        <v>30</v>
      </c>
      <c t="n" s="7" r="C274">
        <v>3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1</v>
      </c>
      <c t="s" s="2" r="B1">
        <v>36</v>
      </c>
      <c t="s" s="2" r="D1">
        <v>1</v>
      </c>
    </row>
    <row spans="1:5" r="2">
      <c t="s" s="2" r="B2">
        <v>2</v>
      </c>
      <c t="s" s="2" r="C2">
        <v>37</v>
      </c>
      <c t="s" s="2" r="D2">
        <v>2</v>
      </c>
      <c t="s" s="2" r="E2">
        <v>37</v>
      </c>
    </row>
    <row spans="1:5" r="3">
      <c t="s" s="3" r="A3">
        <v>985</v>
      </c>
    </row>
    <row spans="1:5" r="4">
      <c t="s" s="4" r="A4">
        <v>672</v>
      </c>
      <c t="n" s="7" r="B4">
        <v>183</v>
      </c>
      <c t="n" s="7" r="C4">
        <v>85</v>
      </c>
      <c t="n" s="7" r="D4">
        <v>155</v>
      </c>
      <c t="n" s="7" r="E4">
        <v>111</v>
      </c>
    </row>
    <row spans="1:5" r="5">
      <c t="s" s="4" r="A5">
        <v>1052</v>
      </c>
      <c t="n" s="5" r="B5">
        <v>-6</v>
      </c>
      <c t="n" s="5" r="C5">
        <v>-6</v>
      </c>
      <c t="n" s="5" r="D5">
        <v>18</v>
      </c>
      <c t="n" s="5" r="E5">
        <v>12</v>
      </c>
    </row>
    <row spans="1:5" r="6">
      <c t="s" s="4" r="A6">
        <v>1053</v>
      </c>
      <c t="n" s="5" r="B6">
        <v>27</v>
      </c>
      <c t="n" s="5" r="C6">
        <v>66</v>
      </c>
      <c t="n" s="5" r="D6">
        <v>36</v>
      </c>
      <c t="n" s="5" r="E6">
        <v>67</v>
      </c>
    </row>
    <row spans="1:5" r="7">
      <c t="s" s="4" r="A7">
        <v>1054</v>
      </c>
      <c t="n" s="5" r="B7">
        <v>-3</v>
      </c>
      <c t="n" s="5" r="C7">
        <v>-1</v>
      </c>
      <c t="n" s="5" r="D7">
        <v>-4</v>
      </c>
      <c t="n" s="5" r="E7">
        <v>-2</v>
      </c>
    </row>
    <row spans="1:5" r="8">
      <c t="s" s="4" r="A8">
        <v>1055</v>
      </c>
      <c t="n" s="5" r="C8">
        <v>-1</v>
      </c>
      <c t="n" s="5" r="E8">
        <v>-1</v>
      </c>
    </row>
    <row spans="1:5" r="9">
      <c t="s" s="4" r="A9">
        <v>1056</v>
      </c>
      <c t="n" s="5" r="B9">
        <v>-12</v>
      </c>
      <c t="n" s="5" r="C9">
        <v>-6</v>
      </c>
      <c t="n" s="5" r="D9">
        <v>-22</v>
      </c>
      <c t="n" s="5" r="E9">
        <v>-45</v>
      </c>
    </row>
    <row spans="1:5" r="10">
      <c t="s" s="4" r="A10">
        <v>1057</v>
      </c>
      <c t="n" s="5" r="C10">
        <v>70</v>
      </c>
      <c t="n" s="5" r="E10">
        <v>65</v>
      </c>
    </row>
    <row spans="1:5" r="11">
      <c t="s" s="4" r="A11">
        <v>1058</v>
      </c>
      <c t="n" s="5" r="B11">
        <v>7</v>
      </c>
      <c t="n" s="5" r="C11">
        <v>3</v>
      </c>
      <c t="n" s="5" r="D11">
        <v>13</v>
      </c>
      <c t="n" s="5" r="E11">
        <v>3</v>
      </c>
    </row>
    <row spans="1:5" r="12">
      <c t="s" s="4" r="A12">
        <v>675</v>
      </c>
      <c t="n" s="5" r="B12">
        <v>196</v>
      </c>
      <c t="n" s="5" r="C12">
        <v>210</v>
      </c>
      <c t="n" s="5" r="D12">
        <v>196</v>
      </c>
      <c t="n" s="5" r="E12">
        <v>210</v>
      </c>
    </row>
    <row spans="1:5" r="13">
      <c t="s" s="3" r="A13">
        <v>1059</v>
      </c>
    </row>
    <row spans="1:5" r="14">
      <c t="s" s="4" r="A14">
        <v>672</v>
      </c>
      <c t="n" s="5" r="D14">
        <v>-1</v>
      </c>
    </row>
    <row spans="1:5" r="15">
      <c t="s" s="4" r="A15">
        <v>675</v>
      </c>
      <c t="n" s="5" r="B15">
        <v>23</v>
      </c>
      <c t="n" s="5" r="D15">
        <v>23</v>
      </c>
    </row>
    <row spans="1:5" r="16">
      <c t="s" s="4" r="A16">
        <v>1060</v>
      </c>
      <c t="n" s="5" r="E16">
        <v>-25</v>
      </c>
    </row>
    <row spans="1:5" r="17">
      <c t="s" s="4" r="A17">
        <v>1061</v>
      </c>
    </row>
    <row spans="1:5" r="18">
      <c t="s" s="3" r="A18">
        <v>1059</v>
      </c>
    </row>
    <row spans="1:5" r="19">
      <c t="s" s="4" r="A19">
        <v>672</v>
      </c>
      <c t="n" s="5" r="B19">
        <v>14</v>
      </c>
      <c t="n" s="5" r="C19">
        <v>-14</v>
      </c>
      <c t="n" s="5" r="D19">
        <v>-1</v>
      </c>
      <c t="n" s="5" r="E19">
        <v>13</v>
      </c>
    </row>
    <row spans="1:5" r="20">
      <c t="s" s="4" r="A20">
        <v>1052</v>
      </c>
      <c t="n" s="5" r="B20">
        <v>-6</v>
      </c>
      <c t="n" s="5" r="C20">
        <v>-6</v>
      </c>
      <c t="n" s="5" r="D20">
        <v>18</v>
      </c>
      <c t="n" s="5" r="E20">
        <v>12</v>
      </c>
    </row>
    <row spans="1:5" r="21">
      <c t="s" s="4" r="A21">
        <v>1053</v>
      </c>
      <c t="n" s="5" r="B21">
        <v>24</v>
      </c>
      <c t="n" s="5" r="C21">
        <v>51</v>
      </c>
      <c t="n" s="5" r="D21">
        <v>24</v>
      </c>
      <c t="n" s="5" r="E21">
        <v>51</v>
      </c>
    </row>
    <row spans="1:5" r="22">
      <c t="s" s="4" r="A22">
        <v>1055</v>
      </c>
      <c t="n" s="5" r="C22">
        <v>-1</v>
      </c>
      <c t="n" s="5" r="E22">
        <v>-1</v>
      </c>
    </row>
    <row spans="1:5" r="23">
      <c t="s" s="4" r="A23">
        <v>1056</v>
      </c>
      <c t="n" s="5" r="B23">
        <v>-12</v>
      </c>
      <c t="n" s="5" r="C23">
        <v>-6</v>
      </c>
      <c t="n" s="5" r="D23">
        <v>-22</v>
      </c>
      <c t="n" s="5" r="E23">
        <v>-45</v>
      </c>
    </row>
    <row spans="1:5" r="24">
      <c t="s" s="4" r="A24">
        <v>1062</v>
      </c>
      <c t="n" s="5" r="C24">
        <v>-2</v>
      </c>
      <c t="n" s="5" r="E24">
        <v>3</v>
      </c>
    </row>
    <row spans="1:5" r="25">
      <c t="s" s="4" r="A25">
        <v>1058</v>
      </c>
      <c t="n" s="5" r="B25">
        <v>3</v>
      </c>
      <c t="n" s="5" r="C25">
        <v>-4</v>
      </c>
      <c t="n" s="5" r="D25">
        <v>4</v>
      </c>
      <c t="n" s="5" r="E25">
        <v>-5</v>
      </c>
    </row>
    <row spans="1:5" r="26">
      <c t="s" s="4" r="A26">
        <v>675</v>
      </c>
      <c t="n" s="5" r="B26">
        <v>23</v>
      </c>
      <c t="n" s="5" r="C26">
        <v>22</v>
      </c>
      <c t="n" s="5" r="D26">
        <v>23</v>
      </c>
      <c t="n" s="5" r="E26">
        <v>22</v>
      </c>
    </row>
    <row spans="1:5" r="27">
      <c t="s" s="4" r="A27">
        <v>1060</v>
      </c>
      <c t="n" s="5" r="E27">
        <v>-25</v>
      </c>
    </row>
    <row spans="1:5" r="28">
      <c t="s" s="4" r="A28">
        <v>1063</v>
      </c>
    </row>
    <row spans="1:5" r="29">
      <c t="s" s="3" r="A29">
        <v>985</v>
      </c>
    </row>
    <row spans="1:5" r="30">
      <c t="s" s="4" r="A30">
        <v>672</v>
      </c>
      <c t="n" s="5" r="B30">
        <v>169</v>
      </c>
      <c t="n" s="5" r="C30">
        <v>99</v>
      </c>
      <c t="n" s="5" r="D30">
        <v>156</v>
      </c>
      <c t="n" s="5" r="E30">
        <v>98</v>
      </c>
    </row>
    <row spans="1:5" r="31">
      <c t="s" s="4" r="A31">
        <v>1053</v>
      </c>
      <c t="n" s="5" r="B31">
        <v>3</v>
      </c>
      <c t="n" s="5" r="C31">
        <v>15</v>
      </c>
      <c t="n" s="5" r="D31">
        <v>12</v>
      </c>
      <c t="n" s="5" r="E31">
        <v>16</v>
      </c>
    </row>
    <row spans="1:5" r="32">
      <c t="s" s="4" r="A32">
        <v>1054</v>
      </c>
      <c t="n" s="5" r="B32">
        <v>-3</v>
      </c>
      <c t="n" s="5" r="C32">
        <v>-1</v>
      </c>
      <c t="n" s="5" r="D32">
        <v>-4</v>
      </c>
      <c t="n" s="5" r="E32">
        <v>-2</v>
      </c>
    </row>
    <row spans="1:5" r="33">
      <c t="s" s="4" r="A33">
        <v>1057</v>
      </c>
      <c t="n" s="5" r="C33">
        <v>68</v>
      </c>
      <c t="n" s="5" r="E33">
        <v>68</v>
      </c>
    </row>
    <row spans="1:5" r="34">
      <c t="s" s="4" r="A34">
        <v>1058</v>
      </c>
      <c t="n" s="5" r="B34">
        <v>4</v>
      </c>
      <c t="n" s="5" r="C34">
        <v>7</v>
      </c>
      <c t="n" s="5" r="D34">
        <v>9</v>
      </c>
      <c t="n" s="5" r="E34">
        <v>8</v>
      </c>
    </row>
    <row spans="1:5" r="35">
      <c t="s" s="4" r="A35">
        <v>675</v>
      </c>
      <c t="n" s="5" r="B35">
        <v>173</v>
      </c>
      <c t="n" s="5" r="C35">
        <v>188</v>
      </c>
      <c t="n" s="5" r="D35">
        <v>173</v>
      </c>
      <c t="n" s="5" r="E35">
        <v>188</v>
      </c>
    </row>
    <row spans="1:5" r="36">
      <c t="s" s="4" r="A36">
        <v>22</v>
      </c>
    </row>
    <row spans="1:5" r="37">
      <c t="s" s="3" r="A37">
        <v>985</v>
      </c>
    </row>
    <row spans="1:5" r="38">
      <c t="s" s="4" r="A38">
        <v>672</v>
      </c>
      <c t="n" s="5" r="B38">
        <v>167</v>
      </c>
      <c t="n" s="5" r="C38">
        <v>78</v>
      </c>
      <c t="n" s="5" r="D38">
        <v>154</v>
      </c>
      <c t="n" s="5" r="E38">
        <v>79</v>
      </c>
    </row>
    <row spans="1:5" r="39">
      <c t="s" s="4" r="A39">
        <v>1053</v>
      </c>
      <c t="n" s="5" r="B39">
        <v>3</v>
      </c>
      <c t="n" s="5" r="C39">
        <v>15</v>
      </c>
      <c t="n" s="5" r="D39">
        <v>12</v>
      </c>
      <c t="n" s="5" r="E39">
        <v>16</v>
      </c>
    </row>
    <row spans="1:5" r="40">
      <c t="s" s="4" r="A40">
        <v>1054</v>
      </c>
      <c t="n" s="5" r="C40">
        <v>-1</v>
      </c>
    </row>
    <row spans="1:5" r="41">
      <c t="s" s="4" r="A41">
        <v>1055</v>
      </c>
      <c t="n" s="5" r="B41">
        <v>-3</v>
      </c>
      <c t="n" s="5" r="D41">
        <v>-4</v>
      </c>
      <c t="n" s="5" r="E41">
        <v>-2</v>
      </c>
    </row>
    <row spans="1:5" r="42">
      <c t="s" s="4" r="A42">
        <v>1056</v>
      </c>
      <c t="n" s="5" r="C42">
        <v>1</v>
      </c>
      <c t="n" s="5" r="E42">
        <v>-1</v>
      </c>
    </row>
    <row spans="1:5" r="43">
      <c t="s" s="4" r="A43">
        <v>1057</v>
      </c>
      <c t="n" s="5" r="C43">
        <v>68</v>
      </c>
      <c t="n" s="5" r="E43">
        <v>68</v>
      </c>
    </row>
    <row spans="1:5" r="44">
      <c t="s" s="4" r="A44">
        <v>1058</v>
      </c>
      <c t="n" s="5" r="B44">
        <v>4</v>
      </c>
      <c t="n" s="5" r="C44">
        <v>7</v>
      </c>
      <c t="n" s="5" r="D44">
        <v>9</v>
      </c>
      <c t="n" s="5" r="E44">
        <v>8</v>
      </c>
    </row>
    <row spans="1:5" r="45">
      <c t="s" s="4" r="A45">
        <v>675</v>
      </c>
      <c t="n" s="5" r="B45">
        <v>171</v>
      </c>
      <c t="n" s="5" r="C45">
        <v>168</v>
      </c>
      <c t="n" s="5" r="D45">
        <v>171</v>
      </c>
      <c t="n" s="5" r="E45">
        <v>168</v>
      </c>
    </row>
    <row spans="1:5" r="46">
      <c t="s" s="4" r="A46">
        <v>1064</v>
      </c>
    </row>
    <row spans="1:5" r="47">
      <c t="s" s="3" r="A47">
        <v>1059</v>
      </c>
    </row>
    <row spans="1:5" r="48">
      <c t="s" s="4" r="A48">
        <v>672</v>
      </c>
      <c t="n" s="5" r="C48">
        <v>-4</v>
      </c>
      <c t="n" s="5" r="E48">
        <v>-2</v>
      </c>
    </row>
    <row spans="1:5" r="49">
      <c t="s" s="4" r="A49">
        <v>1056</v>
      </c>
      <c t="n" s="5" r="C49">
        <v>1</v>
      </c>
      <c t="n" s="5" r="E49">
        <v>-1</v>
      </c>
    </row>
    <row spans="1:5" r="50">
      <c t="s" s="4" r="A50">
        <v>675</v>
      </c>
      <c t="n" s="5" r="C50">
        <v>-3</v>
      </c>
      <c t="n" s="5" r="E50">
        <v>-3</v>
      </c>
    </row>
    <row spans="1:5" r="51">
      <c t="s" s="4" r="A51">
        <v>1065</v>
      </c>
    </row>
    <row spans="1:5" r="52">
      <c t="s" s="3" r="A52">
        <v>985</v>
      </c>
    </row>
    <row spans="1:5" r="53">
      <c t="s" s="4" r="A53">
        <v>672</v>
      </c>
      <c t="n" s="5" r="B53">
        <v>167</v>
      </c>
      <c t="n" s="5" r="C53">
        <v>82</v>
      </c>
      <c t="n" s="5" r="D53">
        <v>154</v>
      </c>
      <c t="n" s="5" r="E53">
        <v>81</v>
      </c>
    </row>
    <row spans="1:5" r="54">
      <c t="s" s="4" r="A54">
        <v>1053</v>
      </c>
      <c t="n" s="5" r="B54">
        <v>3</v>
      </c>
      <c t="n" s="5" r="C54">
        <v>15</v>
      </c>
      <c t="n" s="5" r="D54">
        <v>12</v>
      </c>
      <c t="n" s="5" r="E54">
        <v>16</v>
      </c>
    </row>
    <row spans="1:5" r="55">
      <c t="s" s="4" r="A55">
        <v>1054</v>
      </c>
      <c t="n" s="5" r="C55">
        <v>-1</v>
      </c>
    </row>
    <row spans="1:5" r="56">
      <c t="s" s="4" r="A56">
        <v>1055</v>
      </c>
      <c t="n" s="5" r="B56">
        <v>-3</v>
      </c>
      <c t="n" s="5" r="D56">
        <v>-4</v>
      </c>
      <c t="n" s="5" r="E56">
        <v>-2</v>
      </c>
    </row>
    <row spans="1:5" r="57">
      <c t="s" s="4" r="A57">
        <v>1057</v>
      </c>
      <c t="n" s="5" r="C57">
        <v>68</v>
      </c>
      <c t="n" s="5" r="E57">
        <v>68</v>
      </c>
    </row>
    <row spans="1:5" r="58">
      <c t="s" s="4" r="A58">
        <v>1058</v>
      </c>
      <c t="n" s="5" r="B58">
        <v>4</v>
      </c>
      <c t="n" s="5" r="C58">
        <v>7</v>
      </c>
      <c t="n" s="5" r="D58">
        <v>9</v>
      </c>
      <c t="n" s="5" r="E58">
        <v>8</v>
      </c>
    </row>
    <row spans="1:5" r="59">
      <c t="s" s="4" r="A59">
        <v>675</v>
      </c>
      <c t="n" s="5" r="B59">
        <v>171</v>
      </c>
      <c t="n" s="5" r="C59">
        <v>171</v>
      </c>
      <c t="n" s="5" r="D59">
        <v>171</v>
      </c>
      <c t="n" s="5" r="E59">
        <v>171</v>
      </c>
    </row>
    <row spans="1:5" r="60">
      <c t="s" s="4" r="A60">
        <v>1066</v>
      </c>
    </row>
    <row spans="1:5" r="61">
      <c t="s" s="3" r="A61">
        <v>1059</v>
      </c>
    </row>
    <row spans="1:5" r="62">
      <c t="s" s="4" r="A62">
        <v>672</v>
      </c>
      <c t="n" s="5" r="C62">
        <v>-3</v>
      </c>
    </row>
    <row spans="1:5" r="63">
      <c t="s" s="4" r="A63">
        <v>1052</v>
      </c>
      <c t="n" s="5" r="C63">
        <v>3</v>
      </c>
    </row>
    <row spans="1:5" r="64">
      <c t="s" s="4" r="A64">
        <v>1062</v>
      </c>
      <c t="n" s="5" r="C64">
        <v>2</v>
      </c>
      <c t="n" s="5" r="E64">
        <v>2</v>
      </c>
    </row>
    <row spans="1:5" r="65">
      <c t="s" s="4" r="A65">
        <v>1058</v>
      </c>
      <c t="n" s="5" r="C65">
        <v>-2</v>
      </c>
      <c t="n" s="5" r="E65">
        <v>-2</v>
      </c>
    </row>
    <row spans="1:5" r="66">
      <c t="s" s="4" r="A66">
        <v>1067</v>
      </c>
    </row>
    <row spans="1:5" r="67">
      <c t="s" s="3" r="A67">
        <v>1059</v>
      </c>
    </row>
    <row spans="1:5" r="68">
      <c t="s" s="4" r="A68">
        <v>672</v>
      </c>
      <c t="n" s="5" r="C68">
        <v>-3</v>
      </c>
    </row>
    <row spans="1:5" r="69">
      <c t="s" s="4" r="A69">
        <v>1052</v>
      </c>
      <c t="n" s="5" r="C69">
        <v>3</v>
      </c>
    </row>
    <row spans="1:5" r="70">
      <c t="s" s="4" r="A70">
        <v>31</v>
      </c>
    </row>
    <row spans="1:5" r="71">
      <c t="s" s="3" r="A71">
        <v>1059</v>
      </c>
    </row>
    <row spans="1:5" r="72">
      <c t="s" s="4" r="A72">
        <v>672</v>
      </c>
      <c t="n" s="5" r="D72">
        <v>-18</v>
      </c>
    </row>
    <row spans="1:5" r="73">
      <c t="s" s="4" r="A73">
        <v>1068</v>
      </c>
    </row>
    <row spans="1:5" r="74">
      <c t="s" s="3" r="A74">
        <v>1059</v>
      </c>
    </row>
    <row spans="1:5" r="75">
      <c t="s" s="4" r="A75">
        <v>672</v>
      </c>
      <c t="n" s="5" r="B75">
        <v>7</v>
      </c>
      <c t="n" s="5" r="C75">
        <v>-19</v>
      </c>
      <c t="n" s="5" r="D75">
        <v>-18</v>
      </c>
      <c t="n" s="5" r="E75">
        <v>-4</v>
      </c>
    </row>
    <row spans="1:5" r="76">
      <c t="s" s="4" r="A76">
        <v>1052</v>
      </c>
      <c t="n" s="5" r="B76">
        <v>-4</v>
      </c>
      <c t="n" s="5" r="C76">
        <v>-13</v>
      </c>
      <c t="n" s="5" r="D76">
        <v>21</v>
      </c>
      <c t="n" s="5" r="E76">
        <v>-19</v>
      </c>
    </row>
    <row spans="1:5" r="77">
      <c t="s" s="4" r="A77">
        <v>1053</v>
      </c>
      <c t="n" s="5" r="C77">
        <v>1</v>
      </c>
      <c t="n" s="5" r="E77">
        <v>1</v>
      </c>
    </row>
    <row spans="1:5" r="78">
      <c t="s" s="4" r="A78">
        <v>1054</v>
      </c>
      <c t="n" s="5" r="B78">
        <v>5</v>
      </c>
      <c t="n" s="5" r="D78">
        <v>5</v>
      </c>
    </row>
    <row spans="1:5" r="79">
      <c t="s" s="4" r="A79">
        <v>1056</v>
      </c>
      <c t="n" s="5" r="B79">
        <v>-3</v>
      </c>
      <c t="n" s="5" r="D79">
        <v>-3</v>
      </c>
      <c t="n" s="5" r="E79">
        <v>-4</v>
      </c>
    </row>
    <row spans="1:5" r="80">
      <c t="s" s="4" r="A80">
        <v>1062</v>
      </c>
      <c t="n" s="5" r="C80">
        <v>1</v>
      </c>
      <c t="n" s="5" r="E80">
        <v>-4</v>
      </c>
    </row>
    <row spans="1:5" r="81">
      <c t="s" s="4" r="A81">
        <v>1058</v>
      </c>
      <c t="n" s="5" r="C81">
        <v>2</v>
      </c>
      <c t="n" s="5" r="E81">
        <v>2</v>
      </c>
    </row>
    <row spans="1:5" r="82">
      <c t="s" s="4" r="A82">
        <v>675</v>
      </c>
      <c t="n" s="5" r="B82">
        <v>5</v>
      </c>
      <c t="n" s="5" r="C82">
        <v>-28</v>
      </c>
      <c t="n" s="5" r="D82">
        <v>5</v>
      </c>
      <c t="n" s="5" r="E82">
        <v>-28</v>
      </c>
    </row>
    <row spans="1:5" r="83">
      <c t="s" s="4" r="A83">
        <v>1060</v>
      </c>
      <c t="n" s="5" r="E83">
        <v>-27</v>
      </c>
    </row>
    <row spans="1:5" r="84">
      <c t="s" s="4" r="A84">
        <v>1069</v>
      </c>
    </row>
    <row spans="1:5" r="85">
      <c t="s" s="3" r="A85">
        <v>1059</v>
      </c>
    </row>
    <row spans="1:5" r="86">
      <c t="s" s="4" r="A86">
        <v>672</v>
      </c>
      <c t="n" s="5" r="B86">
        <v>3</v>
      </c>
      <c t="n" s="5" r="C86">
        <v>7</v>
      </c>
      <c t="n" s="5" r="D86">
        <v>14</v>
      </c>
      <c t="n" s="5" r="E86">
        <v>12</v>
      </c>
    </row>
    <row spans="1:5" r="87">
      <c t="s" s="4" r="A87">
        <v>1052</v>
      </c>
      <c t="n" s="5" r="E87">
        <v>27</v>
      </c>
    </row>
    <row spans="1:5" r="88">
      <c t="s" s="4" r="A88">
        <v>1053</v>
      </c>
      <c t="n" s="5" r="B88">
        <v>18</v>
      </c>
      <c t="n" s="5" r="C88">
        <v>49</v>
      </c>
      <c t="n" s="5" r="D88">
        <v>18</v>
      </c>
      <c t="n" s="5" r="E88">
        <v>49</v>
      </c>
    </row>
    <row spans="1:5" r="89">
      <c t="s" s="4" r="A89">
        <v>1056</v>
      </c>
      <c t="n" s="5" r="B89">
        <v>-10</v>
      </c>
      <c t="n" s="5" r="C89">
        <v>-7</v>
      </c>
      <c t="n" s="5" r="D89">
        <v>-19</v>
      </c>
      <c t="n" s="5" r="E89">
        <v>-38</v>
      </c>
    </row>
    <row spans="1:5" r="90">
      <c t="s" s="4" r="A90">
        <v>1058</v>
      </c>
      <c t="n" s="5" r="B90">
        <v>6</v>
      </c>
      <c t="n" s="5" r="C90">
        <v>-4</v>
      </c>
      <c t="n" s="5" r="D90">
        <v>4</v>
      </c>
      <c t="n" s="5" r="E90">
        <v>-5</v>
      </c>
    </row>
    <row spans="1:5" r="91">
      <c t="s" s="4" r="A91">
        <v>675</v>
      </c>
      <c t="n" s="7" r="B91">
        <v>17</v>
      </c>
      <c t="n" s="7" r="C91">
        <v>45</v>
      </c>
      <c t="n" s="7" r="D91">
        <v>17</v>
      </c>
      <c t="n" s="7" r="E91">
        <v>4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28"/>
    <col customWidth="1" max="3" min="3" width="43"/>
  </cols>
  <sheetData>
    <row spans="1:3" r="1">
      <c t="s" s="1" r="A1">
        <v>1070</v>
      </c>
      <c t="s" s="2" r="B1">
        <v>1</v>
      </c>
      <c t="s" s="2" r="C1">
        <v>509</v>
      </c>
    </row>
    <row spans="1:3" r="2">
      <c t="s" s="2" r="B2">
        <v>1071</v>
      </c>
      <c t="s" s="2" r="C2">
        <v>1072</v>
      </c>
    </row>
    <row spans="1:3" r="3">
      <c t="s" s="3" r="A3">
        <v>1073</v>
      </c>
    </row>
    <row spans="1:3" r="4">
      <c t="s" s="4" r="A4">
        <v>1074</v>
      </c>
      <c t="n" s="7" r="B4">
        <v>23</v>
      </c>
      <c t="n" s="7" r="C4">
        <v>-1</v>
      </c>
    </row>
    <row spans="1:3" r="5">
      <c t="s" s="4" r="A5">
        <v>1075</v>
      </c>
    </row>
    <row spans="1:3" r="6">
      <c t="s" s="3" r="A6">
        <v>1073</v>
      </c>
    </row>
    <row spans="1:3" r="7">
      <c t="s" s="4" r="A7">
        <v>1074</v>
      </c>
      <c t="n" s="7" r="C7">
        <v>-5</v>
      </c>
    </row>
    <row spans="1:3" r="8">
      <c t="s" s="4" r="A8">
        <v>1076</v>
      </c>
    </row>
    <row spans="1:3" r="9">
      <c t="s" s="3" r="A9">
        <v>1073</v>
      </c>
    </row>
    <row spans="1:3" r="10">
      <c t="s" s="4" r="A10">
        <v>1077</v>
      </c>
      <c t="n" s="9" r="C10">
        <v>2.12</v>
      </c>
    </row>
    <row spans="1:3" r="11">
      <c t="s" s="4" r="A11">
        <v>1078</v>
      </c>
    </row>
    <row spans="1:3" r="12">
      <c t="s" s="3" r="A12">
        <v>1073</v>
      </c>
    </row>
    <row spans="1:3" r="13">
      <c t="s" s="4" r="A13">
        <v>1077</v>
      </c>
      <c t="n" s="9" r="C13">
        <v>4.35</v>
      </c>
    </row>
    <row spans="1:3" r="14">
      <c t="s" s="4" r="A14">
        <v>1079</v>
      </c>
    </row>
    <row spans="1:3" r="15">
      <c t="s" s="3" r="A15">
        <v>1073</v>
      </c>
    </row>
    <row spans="1:3" r="16">
      <c t="s" s="4" r="A16">
        <v>1074</v>
      </c>
      <c t="n" s="7" r="B16">
        <v>1</v>
      </c>
    </row>
    <row spans="1:3" r="17">
      <c t="s" s="4" r="A17">
        <v>1080</v>
      </c>
    </row>
    <row spans="1:3" r="18">
      <c t="s" s="3" r="A18">
        <v>1073</v>
      </c>
    </row>
    <row spans="1:3" r="19">
      <c t="s" s="4" r="A19">
        <v>1081</v>
      </c>
      <c t="n" s="9" r="B19">
        <v>13.85</v>
      </c>
    </row>
    <row spans="1:3" r="20">
      <c t="s" s="4" r="A20">
        <v>1082</v>
      </c>
    </row>
    <row spans="1:3" r="21">
      <c t="s" s="3" r="A21">
        <v>1073</v>
      </c>
    </row>
    <row spans="1:3" r="22">
      <c t="s" s="4" r="A22">
        <v>1081</v>
      </c>
      <c t="n" s="9" r="B22">
        <v>113.1</v>
      </c>
    </row>
    <row spans="1:3" r="23">
      <c t="s" s="4" r="A23">
        <v>1083</v>
      </c>
    </row>
    <row spans="1:3" r="24">
      <c t="s" s="3" r="A24">
        <v>1073</v>
      </c>
    </row>
    <row spans="1:3" r="25">
      <c t="s" s="4" r="A25">
        <v>1074</v>
      </c>
      <c t="n" s="7" r="B25">
        <v>22</v>
      </c>
      <c t="n" s="7" r="C25">
        <v>14</v>
      </c>
    </row>
    <row spans="1:3" r="26">
      <c t="s" s="4" r="A26">
        <v>1084</v>
      </c>
    </row>
    <row spans="1:3" r="27">
      <c t="s" s="3" r="A27">
        <v>1073</v>
      </c>
    </row>
    <row spans="1:3" r="28">
      <c t="s" s="4" r="A28">
        <v>1081</v>
      </c>
      <c t="n" s="9" r="B28">
        <v>-1.72</v>
      </c>
      <c t="n" s="9" r="C28">
        <v>-1.92</v>
      </c>
    </row>
    <row spans="1:3" r="29">
      <c t="s" s="4" r="A29">
        <v>1085</v>
      </c>
    </row>
    <row spans="1:3" r="30">
      <c t="s" s="3" r="A30">
        <v>1073</v>
      </c>
    </row>
    <row spans="1:3" r="31">
      <c t="s" s="4" r="A31">
        <v>1081</v>
      </c>
      <c t="n" s="9" r="B31">
        <v>8.85</v>
      </c>
      <c t="n" s="9" r="C31">
        <v>9.859999999999999</v>
      </c>
    </row>
    <row spans="1:3" r="32">
      <c t="s" s="4" r="A32">
        <v>1086</v>
      </c>
    </row>
    <row spans="1:3" r="33">
      <c t="s" s="3" r="A33">
        <v>1073</v>
      </c>
    </row>
    <row spans="1:3" r="34">
      <c t="s" s="4" r="A34">
        <v>1074</v>
      </c>
      <c t="n" s="7" r="C34">
        <v>-1</v>
      </c>
    </row>
    <row spans="1:3" r="35">
      <c t="s" s="4" r="A35">
        <v>1087</v>
      </c>
    </row>
    <row spans="1:3" r="36">
      <c t="s" s="3" r="A36">
        <v>1073</v>
      </c>
    </row>
    <row spans="1:3" r="37">
      <c t="s" s="4" r="A37">
        <v>1081</v>
      </c>
      <c t="n" s="9" r="C37">
        <v>25.16</v>
      </c>
    </row>
    <row spans="1:3" r="38">
      <c t="s" s="4" r="A38">
        <v>1088</v>
      </c>
    </row>
    <row spans="1:3" r="39">
      <c t="s" s="3" r="A39">
        <v>1073</v>
      </c>
    </row>
    <row spans="1:3" r="40">
      <c t="s" s="4" r="A40">
        <v>1081</v>
      </c>
      <c t="n" s="9" r="C40">
        <v>51.75</v>
      </c>
    </row>
    <row spans="1:3" r="41">
      <c t="s" s="4" r="A41">
        <v>1089</v>
      </c>
    </row>
    <row spans="1:3" r="42">
      <c t="s" s="3" r="A42">
        <v>1073</v>
      </c>
    </row>
    <row spans="1:3" r="43">
      <c t="s" s="4" r="A43">
        <v>1074</v>
      </c>
      <c t="n" s="7" r="C43">
        <v>2</v>
      </c>
    </row>
    <row spans="1:3" r="44">
      <c t="s" s="4" r="A44">
        <v>1090</v>
      </c>
    </row>
    <row spans="1:3" r="45">
      <c t="s" s="3" r="A45">
        <v>1073</v>
      </c>
    </row>
    <row spans="1:3" r="46">
      <c t="s" s="4" r="A46">
        <v>1091</v>
      </c>
      <c t="n" s="5" r="C46">
        <v>21</v>
      </c>
    </row>
    <row spans="1:3" r="47">
      <c t="s" s="4" r="A47">
        <v>1092</v>
      </c>
    </row>
    <row spans="1:3" r="48">
      <c t="s" s="3" r="A48">
        <v>1073</v>
      </c>
    </row>
    <row spans="1:3" r="49">
      <c t="s" s="4" r="A49">
        <v>1091</v>
      </c>
      <c t="n" s="5" r="C49">
        <v>109</v>
      </c>
    </row>
    <row spans="1:3" r="50">
      <c t="s" s="4" r="A50">
        <v>1093</v>
      </c>
    </row>
    <row spans="1:3" r="51">
      <c t="s" s="3" r="A51">
        <v>1073</v>
      </c>
    </row>
    <row spans="1:3" r="52">
      <c t="s" s="4" r="A52">
        <v>1074</v>
      </c>
      <c t="n" s="7" r="C52">
        <v>-11</v>
      </c>
    </row>
    <row spans="1:3" r="53">
      <c t="s" s="4" r="A53">
        <v>31</v>
      </c>
    </row>
    <row spans="1:3" r="54">
      <c t="s" s="3" r="A54">
        <v>1073</v>
      </c>
    </row>
    <row spans="1:3" r="55">
      <c t="s" s="4" r="A55">
        <v>1074</v>
      </c>
      <c t="n" s="5" r="C55">
        <v>-18</v>
      </c>
    </row>
    <row spans="1:3" r="56">
      <c t="s" s="4" r="A56">
        <v>1094</v>
      </c>
    </row>
    <row spans="1:3" r="57">
      <c t="s" s="3" r="A57">
        <v>1073</v>
      </c>
    </row>
    <row spans="1:3" r="58">
      <c t="s" s="4" r="A58">
        <v>1074</v>
      </c>
      <c t="n" s="7" r="C58">
        <v>-5</v>
      </c>
    </row>
    <row spans="1:3" r="59">
      <c t="s" s="4" r="A59">
        <v>1095</v>
      </c>
    </row>
    <row spans="1:3" r="60">
      <c t="s" s="3" r="A60">
        <v>1073</v>
      </c>
    </row>
    <row spans="1:3" r="61">
      <c t="s" s="4" r="A61">
        <v>1077</v>
      </c>
      <c t="n" s="9" r="C61">
        <v>2.12</v>
      </c>
    </row>
    <row spans="1:3" r="62">
      <c t="s" s="4" r="A62">
        <v>1096</v>
      </c>
    </row>
    <row spans="1:3" r="63">
      <c t="s" s="3" r="A63">
        <v>1073</v>
      </c>
    </row>
    <row spans="1:3" r="64">
      <c t="s" s="4" r="A64">
        <v>1077</v>
      </c>
      <c t="n" s="9" r="C64">
        <v>4.35</v>
      </c>
    </row>
    <row spans="1:3" r="65">
      <c t="s" s="4" r="A65">
        <v>1097</v>
      </c>
    </row>
    <row spans="1:3" r="66">
      <c t="s" s="3" r="A66">
        <v>1073</v>
      </c>
    </row>
    <row spans="1:3" r="67">
      <c t="s" s="4" r="A67">
        <v>1074</v>
      </c>
      <c t="n" s="7" r="B67">
        <v>5</v>
      </c>
    </row>
    <row spans="1:3" r="68">
      <c t="s" s="4" r="A68">
        <v>1098</v>
      </c>
    </row>
    <row spans="1:3" r="69">
      <c t="s" s="3" r="A69">
        <v>1073</v>
      </c>
    </row>
    <row spans="1:3" r="70">
      <c t="s" s="4" r="A70">
        <v>1081</v>
      </c>
      <c t="n" s="9" r="B70">
        <v>0.07000000000000001</v>
      </c>
    </row>
    <row spans="1:3" r="71">
      <c t="s" s="4" r="A71">
        <v>1099</v>
      </c>
    </row>
    <row spans="1:3" r="72">
      <c t="s" s="3" r="A72">
        <v>1073</v>
      </c>
    </row>
    <row spans="1:3" r="73">
      <c t="s" s="4" r="A73">
        <v>1081</v>
      </c>
      <c t="n" s="9" r="B73">
        <v>4.09</v>
      </c>
    </row>
    <row spans="1:3" r="74">
      <c t="s" s="4" r="A74">
        <v>1100</v>
      </c>
    </row>
    <row spans="1:3" r="75">
      <c t="s" s="3" r="A75">
        <v>1073</v>
      </c>
    </row>
    <row spans="1:3" r="76">
      <c t="s" s="4" r="A76">
        <v>1074</v>
      </c>
      <c t="n" s="7" r="C76">
        <v>-6</v>
      </c>
    </row>
    <row spans="1:3" r="77">
      <c t="s" s="4" r="A77">
        <v>1101</v>
      </c>
    </row>
    <row spans="1:3" r="78">
      <c t="s" s="3" r="A78">
        <v>1073</v>
      </c>
    </row>
    <row spans="1:3" r="79">
      <c t="s" s="4" r="A79">
        <v>1081</v>
      </c>
      <c t="n" s="9" r="C79">
        <v>25.25</v>
      </c>
    </row>
    <row spans="1:3" r="80">
      <c t="s" s="4" r="A80">
        <v>1102</v>
      </c>
    </row>
    <row spans="1:3" r="81">
      <c t="s" s="3" r="A81">
        <v>1073</v>
      </c>
    </row>
    <row spans="1:3" r="82">
      <c t="s" s="4" r="A82">
        <v>1081</v>
      </c>
      <c t="n" s="9" r="C82">
        <v>51.75</v>
      </c>
    </row>
    <row spans="1:3" r="83">
      <c t="s" s="4" r="A83">
        <v>1103</v>
      </c>
    </row>
    <row spans="1:3" r="84">
      <c t="s" s="3" r="A84">
        <v>1073</v>
      </c>
    </row>
    <row spans="1:3" r="85">
      <c t="s" s="4" r="A85">
        <v>1074</v>
      </c>
      <c t="n" s="7" r="C85">
        <v>-7</v>
      </c>
    </row>
    <row spans="1:3" r="86">
      <c t="s" s="4" r="A86">
        <v>1104</v>
      </c>
    </row>
    <row spans="1:3" r="87">
      <c t="s" s="3" r="A87">
        <v>1073</v>
      </c>
    </row>
    <row spans="1:3" r="88">
      <c t="s" s="4" r="A88">
        <v>1074</v>
      </c>
      <c t="n" s="7" r="B88">
        <v>17</v>
      </c>
      <c t="n" s="7" r="C88">
        <v>14</v>
      </c>
    </row>
    <row spans="1:3" r="89">
      <c t="s" s="4" r="A89">
        <v>1105</v>
      </c>
    </row>
    <row spans="1:3" r="90">
      <c t="s" s="3" r="A90">
        <v>1073</v>
      </c>
    </row>
    <row spans="1:3" r="91">
      <c t="s" s="4" r="A91">
        <v>1081</v>
      </c>
      <c t="n" s="9" r="B91">
        <v>-1.72</v>
      </c>
      <c t="n" s="9" r="C91">
        <v>-1.92</v>
      </c>
    </row>
    <row spans="1:3" r="92">
      <c t="s" s="4" r="A92">
        <v>1106</v>
      </c>
    </row>
    <row spans="1:3" r="93">
      <c t="s" s="3" r="A93">
        <v>1073</v>
      </c>
    </row>
    <row spans="1:3" r="94">
      <c t="s" s="4" r="A94">
        <v>1081</v>
      </c>
      <c t="n" s="9" r="B94">
        <v>8.85</v>
      </c>
      <c t="n" s="9" r="C94">
        <v>9.8599999999999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7</v>
      </c>
      <c t="s" s="2" r="B1">
        <v>2</v>
      </c>
      <c t="s" s="2" r="C1">
        <v>88</v>
      </c>
    </row>
    <row spans="1:3" r="2">
      <c t="s" s="3" r="A2">
        <v>976</v>
      </c>
    </row>
    <row spans="1:3" r="3">
      <c t="s" s="4" r="A3">
        <v>1108</v>
      </c>
      <c t="n" s="7" r="B3">
        <v>39169</v>
      </c>
      <c t="n" s="7" r="C3">
        <v>40020</v>
      </c>
    </row>
    <row spans="1:3" r="4">
      <c t="s" s="4" r="A4">
        <v>1109</v>
      </c>
      <c t="n" s="5" r="B4">
        <v>42276</v>
      </c>
      <c t="n" s="5" r="C4">
        <v>44566</v>
      </c>
    </row>
    <row spans="1:3" r="5">
      <c t="s" s="4" r="A5">
        <v>22</v>
      </c>
    </row>
    <row spans="1:3" r="6">
      <c t="s" s="3" r="A6">
        <v>976</v>
      </c>
    </row>
    <row spans="1:3" r="7">
      <c t="s" s="4" r="A7">
        <v>1108</v>
      </c>
      <c t="n" s="5" r="B7">
        <v>8885</v>
      </c>
      <c t="n" s="5" r="C7">
        <v>8391</v>
      </c>
    </row>
    <row spans="1:3" r="8">
      <c t="s" s="4" r="A8">
        <v>1109</v>
      </c>
      <c t="n" s="5" r="B8">
        <v>9695</v>
      </c>
      <c t="n" s="5" r="C8">
        <v>9626</v>
      </c>
    </row>
    <row spans="1:3" r="9">
      <c t="s" s="4" r="A9">
        <v>25</v>
      </c>
    </row>
    <row spans="1:3" r="10">
      <c t="s" s="3" r="A10">
        <v>976</v>
      </c>
    </row>
    <row spans="1:3" r="11">
      <c t="s" s="4" r="A11">
        <v>1108</v>
      </c>
      <c t="n" s="5" r="B11">
        <v>14206</v>
      </c>
      <c t="n" s="5" r="C11">
        <v>14754</v>
      </c>
    </row>
    <row spans="1:3" r="12">
      <c t="s" s="4" r="A12">
        <v>1109</v>
      </c>
      <c t="n" s="5" r="B12">
        <v>15689</v>
      </c>
      <c t="n" s="5" r="C12">
        <v>16951</v>
      </c>
    </row>
    <row spans="1:3" r="13">
      <c t="s" s="4" r="A13">
        <v>27</v>
      </c>
    </row>
    <row spans="1:3" r="14">
      <c t="s" s="3" r="A14">
        <v>976</v>
      </c>
    </row>
    <row spans="1:3" r="15">
      <c t="s" s="4" r="A15">
        <v>1108</v>
      </c>
      <c t="n" s="5" r="B15">
        <v>5657</v>
      </c>
      <c t="n" s="5" r="C15">
        <v>6201</v>
      </c>
    </row>
    <row spans="1:3" r="16">
      <c t="s" s="4" r="A16">
        <v>1109</v>
      </c>
      <c t="n" s="5" r="B16">
        <v>5881</v>
      </c>
      <c t="n" s="5" r="C16">
        <v>6696</v>
      </c>
    </row>
    <row spans="1:3" r="17">
      <c t="s" s="4" r="A17">
        <v>29</v>
      </c>
    </row>
    <row spans="1:3" r="18">
      <c t="s" s="3" r="A18">
        <v>976</v>
      </c>
    </row>
    <row spans="1:3" r="19">
      <c t="s" s="4" r="A19">
        <v>1108</v>
      </c>
      <c t="n" s="5" r="B19">
        <v>4855</v>
      </c>
      <c t="n" s="5" r="C19">
        <v>4860</v>
      </c>
    </row>
    <row spans="1:3" r="20">
      <c t="s" s="4" r="A20">
        <v>1109</v>
      </c>
      <c t="n" s="5" r="B20">
        <v>5507</v>
      </c>
      <c t="n" s="5" r="C20">
        <v>5767</v>
      </c>
    </row>
    <row spans="1:3" r="21">
      <c t="s" s="4" r="A21">
        <v>31</v>
      </c>
    </row>
    <row spans="1:3" r="22">
      <c t="s" s="3" r="A22">
        <v>976</v>
      </c>
    </row>
    <row spans="1:3" r="23">
      <c t="s" s="4" r="A23">
        <v>1108</v>
      </c>
      <c t="n" s="5" r="B23">
        <v>1605</v>
      </c>
      <c t="n" s="5" r="C23">
        <v>1766</v>
      </c>
    </row>
    <row spans="1:3" r="24">
      <c t="s" s="4" r="A24">
        <v>1109</v>
      </c>
      <c t="n" s="5" r="B24">
        <v>1760</v>
      </c>
      <c t="n" s="5" r="C24">
        <v>1970</v>
      </c>
    </row>
    <row spans="1:3" r="25">
      <c t="s" s="4" r="A25">
        <v>33</v>
      </c>
    </row>
    <row spans="1:3" r="26">
      <c t="s" s="3" r="A26">
        <v>976</v>
      </c>
    </row>
    <row spans="1:3" r="27">
      <c t="s" s="4" r="A27">
        <v>1108</v>
      </c>
      <c t="n" s="5" r="B27">
        <v>3791</v>
      </c>
      <c t="n" s="5" r="C27">
        <v>3791</v>
      </c>
    </row>
    <row spans="1:3" r="28">
      <c t="s" s="4" r="A28">
        <v>1109</v>
      </c>
      <c t="n" s="7" r="B28">
        <v>4259</v>
      </c>
      <c t="n" s="7" r="C28">
        <v>445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1110</v>
      </c>
      <c t="s" s="2" r="B1">
        <v>36</v>
      </c>
      <c t="s" s="2" r="C1">
        <v>1</v>
      </c>
      <c t="s" s="2" r="E1">
        <v>509</v>
      </c>
    </row>
    <row spans="1:5" r="2">
      <c t="s" s="2" r="B2">
        <v>37</v>
      </c>
      <c t="s" s="2" r="C2">
        <v>2</v>
      </c>
      <c t="s" s="2" r="D2">
        <v>37</v>
      </c>
      <c t="s" s="2" r="E2">
        <v>88</v>
      </c>
    </row>
    <row spans="1:5" r="3">
      <c t="s" s="3" r="A3">
        <v>421</v>
      </c>
    </row>
    <row spans="1:5" r="4">
      <c t="s" s="4" r="A4">
        <v>743</v>
      </c>
      <c t="n" s="7" r="B4">
        <v>-16</v>
      </c>
      <c t="n" s="7" r="D4">
        <v>80</v>
      </c>
    </row>
    <row spans="1:5" r="5">
      <c t="s" s="4" r="A5">
        <v>1111</v>
      </c>
    </row>
    <row spans="1:5" r="6">
      <c t="s" s="3" r="A6">
        <v>421</v>
      </c>
    </row>
    <row spans="1:5" r="7">
      <c t="s" s="4" r="A7">
        <v>1112</v>
      </c>
      <c t="n" s="7" r="C7">
        <v>3</v>
      </c>
    </row>
    <row spans="1:5" r="8">
      <c t="s" s="4" r="A8">
        <v>1113</v>
      </c>
    </row>
    <row spans="1:5" r="9">
      <c t="s" s="3" r="A9">
        <v>421</v>
      </c>
    </row>
    <row spans="1:5" r="10">
      <c t="s" s="4" r="A10">
        <v>1114</v>
      </c>
      <c t="s" s="4" r="C10">
        <v>1115</v>
      </c>
    </row>
    <row spans="1:5" r="11">
      <c t="s" s="4" r="A11">
        <v>1116</v>
      </c>
      <c t="s" s="4" r="C11">
        <v>507</v>
      </c>
    </row>
    <row spans="1:5" r="12">
      <c t="s" s="4" r="A12">
        <v>1117</v>
      </c>
    </row>
    <row spans="1:5" r="13">
      <c t="s" s="3" r="A13">
        <v>421</v>
      </c>
    </row>
    <row spans="1:5" r="14">
      <c t="s" s="4" r="A14">
        <v>1118</v>
      </c>
      <c t="s" s="4" r="C14">
        <v>1119</v>
      </c>
    </row>
    <row spans="1:5" r="15">
      <c t="s" s="4" r="A15">
        <v>1120</v>
      </c>
    </row>
    <row spans="1:5" r="16">
      <c t="s" s="3" r="A16">
        <v>421</v>
      </c>
    </row>
    <row spans="1:5" r="17">
      <c t="s" s="4" r="A17">
        <v>1118</v>
      </c>
      <c t="s" s="4" r="C17">
        <v>485</v>
      </c>
    </row>
    <row spans="1:5" r="18">
      <c t="s" s="4" r="A18">
        <v>1121</v>
      </c>
    </row>
    <row spans="1:5" r="19">
      <c t="s" s="3" r="A19">
        <v>421</v>
      </c>
    </row>
    <row spans="1:5" r="20">
      <c t="s" s="4" r="A20">
        <v>1118</v>
      </c>
      <c t="s" s="4" r="C20">
        <v>564</v>
      </c>
    </row>
    <row spans="1:5" r="21">
      <c t="s" s="4" r="A21">
        <v>1122</v>
      </c>
    </row>
    <row spans="1:5" r="22">
      <c t="s" s="3" r="A22">
        <v>421</v>
      </c>
    </row>
    <row spans="1:5" r="23">
      <c t="s" s="4" r="A23">
        <v>1118</v>
      </c>
      <c t="s" s="4" r="C23">
        <v>1123</v>
      </c>
    </row>
    <row spans="1:5" r="24">
      <c t="s" s="4" r="A24">
        <v>22</v>
      </c>
    </row>
    <row spans="1:5" r="25">
      <c t="s" s="3" r="A25">
        <v>421</v>
      </c>
    </row>
    <row spans="1:5" r="26">
      <c t="s" s="4" r="A26">
        <v>743</v>
      </c>
      <c t="n" s="5" r="B26">
        <v>3</v>
      </c>
      <c t="n" s="5" r="D26">
        <v>3</v>
      </c>
    </row>
    <row spans="1:5" r="27">
      <c t="s" s="4" r="A27">
        <v>27</v>
      </c>
    </row>
    <row spans="1:5" r="28">
      <c t="s" s="3" r="A28">
        <v>421</v>
      </c>
    </row>
    <row spans="1:5" r="29">
      <c t="s" s="4" r="A29">
        <v>743</v>
      </c>
      <c t="n" s="7" r="B29">
        <v>-18</v>
      </c>
      <c t="n" s="5" r="D29">
        <v>-18</v>
      </c>
    </row>
    <row spans="1:5" r="30">
      <c t="s" s="4" r="A30">
        <v>29</v>
      </c>
    </row>
    <row spans="1:5" r="31">
      <c t="s" s="3" r="A31">
        <v>421</v>
      </c>
    </row>
    <row spans="1:5" r="32">
      <c t="s" s="4" r="A32">
        <v>743</v>
      </c>
      <c t="n" s="5" r="D32">
        <v>1</v>
      </c>
    </row>
    <row spans="1:5" r="33">
      <c t="s" s="4" r="A33">
        <v>31</v>
      </c>
    </row>
    <row spans="1:5" r="34">
      <c t="s" s="3" r="A34">
        <v>421</v>
      </c>
    </row>
    <row spans="1:5" r="35">
      <c t="s" s="4" r="A35">
        <v>743</v>
      </c>
      <c t="n" s="5" r="D35">
        <v>94</v>
      </c>
    </row>
    <row spans="1:5" r="36">
      <c t="s" s="4" r="A36">
        <v>456</v>
      </c>
    </row>
    <row spans="1:5" r="37">
      <c t="s" s="3" r="A37">
        <v>421</v>
      </c>
    </row>
    <row spans="1:5" r="38">
      <c t="s" s="4" r="A38">
        <v>1124</v>
      </c>
      <c t="s" s="4" r="C38">
        <v>1125</v>
      </c>
    </row>
    <row spans="1:5" r="39">
      <c t="s" s="4" r="A39">
        <v>539</v>
      </c>
    </row>
    <row spans="1:5" r="40">
      <c t="s" s="3" r="A40">
        <v>421</v>
      </c>
    </row>
    <row spans="1:5" r="41">
      <c t="s" s="4" r="A41">
        <v>743</v>
      </c>
      <c t="n" s="7" r="D41">
        <v>94</v>
      </c>
      <c t="n" s="7" r="E41">
        <v>94</v>
      </c>
    </row>
    <row spans="1:5" r="42">
      <c t="s" s="4" r="A42">
        <v>457</v>
      </c>
    </row>
    <row spans="1:5" r="43">
      <c t="s" s="3" r="A43">
        <v>421</v>
      </c>
    </row>
    <row spans="1:5" r="44">
      <c t="s" s="4" r="A44">
        <v>1124</v>
      </c>
      <c t="s" s="4" r="C44">
        <v>1125</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6</v>
      </c>
      <c t="s" s="2" r="B1">
        <v>2</v>
      </c>
      <c t="s" s="2" r="C1">
        <v>88</v>
      </c>
    </row>
    <row spans="1:3" r="2">
      <c t="s" s="3" r="A2">
        <v>1127</v>
      </c>
    </row>
    <row spans="1:3" r="3">
      <c t="s" s="4" r="A3">
        <v>1128</v>
      </c>
      <c t="n" s="7" r="B3">
        <v>2046</v>
      </c>
      <c t="n" s="7" r="C3">
        <v>1973</v>
      </c>
    </row>
    <row spans="1:3" r="4">
      <c t="s" s="4" r="A4">
        <v>161</v>
      </c>
      <c t="n" s="5" r="B4">
        <v>1498</v>
      </c>
      <c t="n" s="5" r="C4">
        <v>1837</v>
      </c>
    </row>
    <row spans="1:3" r="5">
      <c t="s" s="4" r="A5">
        <v>1129</v>
      </c>
      <c t="n" s="5" r="B5">
        <v>3239</v>
      </c>
      <c t="n" s="5" r="C5">
        <v>3008</v>
      </c>
    </row>
    <row spans="1:3" r="6">
      <c t="s" s="4" r="A6">
        <v>1130</v>
      </c>
      <c t="n" s="5" r="B6">
        <v>107125</v>
      </c>
      <c t="n" s="5" r="C6">
        <v>104861</v>
      </c>
    </row>
    <row spans="1:3" r="7">
      <c t="s" s="4" r="A7">
        <v>105</v>
      </c>
      <c t="n" s="5" r="B7">
        <v>-35826</v>
      </c>
      <c t="n" s="5" r="C7">
        <v>-34824</v>
      </c>
    </row>
    <row spans="1:3" r="8">
      <c t="s" s="4" r="A8">
        <v>1131</v>
      </c>
      <c t="n" s="5" r="B8">
        <v>183</v>
      </c>
      <c t="n" s="5" r="C8">
        <v>171</v>
      </c>
    </row>
    <row spans="1:3" r="9">
      <c t="s" s="4" r="A9">
        <v>112</v>
      </c>
      <c t="n" s="5" r="B9">
        <v>1920</v>
      </c>
      <c t="n" s="5" r="C9">
        <v>2271</v>
      </c>
    </row>
    <row spans="1:3" r="10">
      <c t="s" s="4" r="A10">
        <v>116</v>
      </c>
      <c t="n" s="5" r="B10">
        <v>2374</v>
      </c>
      <c t="n" s="5" r="C10">
        <v>2807</v>
      </c>
    </row>
    <row spans="1:3" r="11">
      <c t="s" s="4" r="A11">
        <v>163</v>
      </c>
      <c t="n" s="5" r="B11">
        <v>1976</v>
      </c>
      <c t="n" s="5" r="C11">
        <v>2188</v>
      </c>
    </row>
    <row spans="1:3" r="12">
      <c t="s" s="4" r="A12">
        <v>120</v>
      </c>
      <c t="n" s="5" r="B12">
        <v>36795</v>
      </c>
      <c t="n" s="5" r="C12">
        <v>37213</v>
      </c>
    </row>
    <row spans="1:3" r="13">
      <c t="s" s="4" r="A13">
        <v>122</v>
      </c>
      <c t="n" s="5" r="B13">
        <v>13664</v>
      </c>
      <c t="n" s="5" r="C13">
        <v>13423</v>
      </c>
    </row>
    <row spans="1:3" r="14">
      <c t="s" s="4" r="A14">
        <v>1132</v>
      </c>
      <c t="n" s="5" r="B14">
        <v>9490</v>
      </c>
      <c t="n" s="5" r="C14">
        <v>8466</v>
      </c>
    </row>
    <row spans="1:3" r="15">
      <c t="s" s="4" r="A15">
        <v>165</v>
      </c>
      <c t="n" s="5" r="B15">
        <v>1588</v>
      </c>
      <c t="n" s="5" r="C15">
        <v>1675</v>
      </c>
    </row>
    <row spans="1:3" r="16">
      <c t="s" s="4" r="A16">
        <v>420</v>
      </c>
    </row>
    <row spans="1:3" r="17">
      <c t="s" s="3" r="A17">
        <v>1127</v>
      </c>
    </row>
    <row spans="1:3" r="18">
      <c t="s" s="4" r="A18">
        <v>1128</v>
      </c>
      <c t="n" s="5" r="B18">
        <v>2046</v>
      </c>
      <c t="n" s="5" r="C18">
        <v>1973</v>
      </c>
    </row>
    <row spans="1:3" r="19">
      <c t="s" s="4" r="A19">
        <v>161</v>
      </c>
      <c t="n" s="5" r="B19">
        <v>92</v>
      </c>
      <c t="n" s="5" r="C19">
        <v>74</v>
      </c>
    </row>
    <row spans="1:3" r="20">
      <c t="s" s="4" r="A20">
        <v>1129</v>
      </c>
      <c t="n" s="5" r="B20">
        <v>35</v>
      </c>
      <c t="n" s="5" r="C20">
        <v>50</v>
      </c>
    </row>
    <row spans="1:3" r="21">
      <c t="s" s="4" r="A21">
        <v>1130</v>
      </c>
      <c t="n" s="5" r="B21">
        <v>1876</v>
      </c>
      <c t="n" s="5" r="C21">
        <v>1873</v>
      </c>
    </row>
    <row spans="1:3" r="22">
      <c t="s" s="4" r="A22">
        <v>105</v>
      </c>
      <c t="n" s="5" r="B22">
        <v>-291</v>
      </c>
      <c t="n" s="5" r="C22">
        <v>-255</v>
      </c>
    </row>
    <row spans="1:3" r="23">
      <c t="s" s="4" r="A23">
        <v>1131</v>
      </c>
      <c t="n" s="5" r="B23">
        <v>39</v>
      </c>
      <c t="n" s="5" r="C23">
        <v>36</v>
      </c>
    </row>
    <row spans="1:3" r="24">
      <c t="s" s="4" r="A24">
        <v>1133</v>
      </c>
      <c t="n" s="5" r="B24">
        <v>3797</v>
      </c>
      <c t="n" s="5" r="C24">
        <v>3751</v>
      </c>
    </row>
    <row spans="1:3" r="25">
      <c t="s" s="4" r="A25">
        <v>112</v>
      </c>
      <c t="n" s="5" r="B25">
        <v>2</v>
      </c>
      <c t="n" s="5" r="C25">
        <v>3</v>
      </c>
    </row>
    <row spans="1:3" r="26">
      <c t="s" s="4" r="A26">
        <v>114</v>
      </c>
      <c t="n" s="5" r="B26">
        <v>10</v>
      </c>
      <c t="n" s="5" r="C26">
        <v>6</v>
      </c>
    </row>
    <row spans="1:3" r="27">
      <c t="s" s="4" r="A27">
        <v>116</v>
      </c>
      <c t="n" s="5" r="B27">
        <v>91</v>
      </c>
      <c t="n" s="5" r="C27">
        <v>84</v>
      </c>
    </row>
    <row spans="1:3" r="28">
      <c t="s" s="4" r="A28">
        <v>163</v>
      </c>
      <c t="n" s="5" r="B28">
        <v>20</v>
      </c>
      <c t="n" s="5" r="C28">
        <v>21</v>
      </c>
    </row>
    <row spans="1:3" r="29">
      <c t="s" s="4" r="A29">
        <v>120</v>
      </c>
      <c t="n" s="5" r="B29">
        <v>2163</v>
      </c>
      <c t="n" s="5" r="C29">
        <v>2234</v>
      </c>
    </row>
    <row spans="1:3" r="30">
      <c t="s" s="4" r="A30">
        <v>122</v>
      </c>
      <c t="n" s="5" r="B30">
        <v>264</v>
      </c>
      <c t="n" s="5" r="C30">
        <v>283</v>
      </c>
    </row>
    <row spans="1:3" r="31">
      <c t="s" s="4" r="A31">
        <v>1132</v>
      </c>
      <c t="n" s="5" r="B31">
        <v>30</v>
      </c>
      <c t="n" s="5" r="C31">
        <v>29</v>
      </c>
    </row>
    <row spans="1:3" r="32">
      <c t="s" s="4" r="A32">
        <v>165</v>
      </c>
      <c t="n" s="5" r="B32">
        <v>32</v>
      </c>
      <c t="n" s="5" r="C32">
        <v>38</v>
      </c>
    </row>
    <row spans="1:3" r="33">
      <c t="s" s="4" r="A33">
        <v>1134</v>
      </c>
      <c t="n" s="5" r="B33">
        <v>2612</v>
      </c>
      <c t="n" s="5" r="C33">
        <v>2698</v>
      </c>
    </row>
    <row spans="1:3" r="34">
      <c t="s" s="4" r="A34">
        <v>1135</v>
      </c>
      <c t="n" s="5" r="B34">
        <v>1185</v>
      </c>
      <c t="n" s="5" r="C34">
        <v>1053</v>
      </c>
    </row>
    <row spans="1:3" r="35">
      <c t="s" s="4" r="A35">
        <v>22</v>
      </c>
    </row>
    <row spans="1:3" r="36">
      <c t="s" s="3" r="A36">
        <v>1127</v>
      </c>
    </row>
    <row spans="1:3" r="37">
      <c t="s" s="4" r="A37">
        <v>1128</v>
      </c>
      <c t="n" s="5" r="B37">
        <v>692</v>
      </c>
      <c t="n" s="5" r="C37">
        <v>647</v>
      </c>
    </row>
    <row spans="1:3" r="38">
      <c t="s" s="4" r="A38">
        <v>161</v>
      </c>
      <c t="n" s="5" r="B38">
        <v>54</v>
      </c>
      <c t="n" s="5" r="C38">
        <v>77</v>
      </c>
    </row>
    <row spans="1:3" r="39">
      <c t="s" s="4" r="A39">
        <v>1129</v>
      </c>
      <c t="n" s="5" r="B39">
        <v>1041</v>
      </c>
      <c t="n" s="5" r="C39">
        <v>959</v>
      </c>
    </row>
    <row spans="1:3" r="40">
      <c t="s" s="4" r="A40">
        <v>1130</v>
      </c>
      <c t="n" s="5" r="B40">
        <v>38085</v>
      </c>
      <c t="n" s="5" r="C40">
        <v>37372</v>
      </c>
    </row>
    <row spans="1:3" r="41">
      <c t="s" s="4" r="A41">
        <v>105</v>
      </c>
      <c t="n" s="5" r="B41">
        <v>-13120</v>
      </c>
      <c t="n" s="5" r="C41">
        <v>-12700</v>
      </c>
    </row>
    <row spans="1:3" r="42">
      <c t="s" s="4" r="A42">
        <v>1131</v>
      </c>
      <c t="n" s="5" r="B42">
        <v>44</v>
      </c>
      <c t="n" s="5" r="C42">
        <v>42</v>
      </c>
    </row>
    <row spans="1:3" r="43">
      <c t="s" s="4" r="A43">
        <v>112</v>
      </c>
      <c t="n" s="5" r="B43">
        <v>494</v>
      </c>
      <c t="n" s="5" r="C43">
        <v>709</v>
      </c>
    </row>
    <row spans="1:3" r="44">
      <c t="s" s="4" r="A44">
        <v>116</v>
      </c>
      <c t="n" s="5" r="B44">
        <v>506</v>
      </c>
      <c t="n" s="5" r="C44">
        <v>507</v>
      </c>
    </row>
    <row spans="1:3" r="45">
      <c t="s" s="4" r="A45">
        <v>163</v>
      </c>
      <c t="n" s="5" r="B45">
        <v>379</v>
      </c>
      <c t="n" s="5" r="C45">
        <v>434</v>
      </c>
    </row>
    <row spans="1:3" r="46">
      <c t="s" s="4" r="A46">
        <v>120</v>
      </c>
      <c t="n" s="5" r="B46">
        <v>8079</v>
      </c>
      <c t="n" s="5" r="C46">
        <v>7584</v>
      </c>
    </row>
    <row spans="1:3" r="47">
      <c t="s" s="4" r="A47">
        <v>122</v>
      </c>
      <c t="n" s="5" r="B47">
        <v>6019</v>
      </c>
      <c t="n" s="5" r="C47">
        <v>5812</v>
      </c>
    </row>
    <row spans="1:3" r="48">
      <c t="s" s="4" r="A48">
        <v>1132</v>
      </c>
      <c t="n" s="5" r="B48">
        <v>3604</v>
      </c>
      <c t="n" s="5" r="C48">
        <v>3428</v>
      </c>
    </row>
    <row spans="1:3" r="49">
      <c t="s" s="4" r="A49">
        <v>165</v>
      </c>
      <c t="n" s="5" r="B49">
        <v>617</v>
      </c>
      <c t="n" s="5" r="C49">
        <v>642</v>
      </c>
    </row>
    <row spans="1:3" r="50">
      <c t="s" s="4" r="A50">
        <v>27</v>
      </c>
    </row>
    <row spans="1:3" r="51">
      <c t="s" s="3" r="A51">
        <v>1127</v>
      </c>
    </row>
    <row spans="1:3" r="52">
      <c t="s" s="4" r="A52">
        <v>1128</v>
      </c>
      <c t="n" s="5" r="B52">
        <v>469</v>
      </c>
      <c t="n" s="5" r="C52">
        <v>436</v>
      </c>
    </row>
    <row spans="1:3" r="53">
      <c t="s" s="4" r="A53">
        <v>161</v>
      </c>
      <c t="n" s="5" r="B53">
        <v>49</v>
      </c>
      <c t="n" s="5" r="C53">
        <v>384</v>
      </c>
    </row>
    <row spans="1:3" r="54">
      <c t="s" s="4" r="A54">
        <v>1129</v>
      </c>
      <c t="n" s="5" r="B54">
        <v>464</v>
      </c>
      <c t="n" s="5" r="C54">
        <v>412</v>
      </c>
    </row>
    <row spans="1:3" r="55">
      <c t="s" s="4" r="A55">
        <v>1130</v>
      </c>
      <c t="n" s="5" r="B55">
        <v>24093</v>
      </c>
      <c t="n" s="5" r="C55">
        <v>24207</v>
      </c>
    </row>
    <row spans="1:3" r="56">
      <c t="s" s="4" r="A56">
        <v>105</v>
      </c>
      <c t="n" s="5" r="B56">
        <v>-8982</v>
      </c>
      <c t="n" s="5" r="C56">
        <v>-9021</v>
      </c>
    </row>
    <row spans="1:3" r="57">
      <c t="s" s="4" r="A57">
        <v>1131</v>
      </c>
      <c t="n" s="5" r="B57">
        <v>33</v>
      </c>
      <c t="n" s="5" r="C57">
        <v>34</v>
      </c>
    </row>
    <row spans="1:3" r="58">
      <c t="s" s="4" r="A58">
        <v>112</v>
      </c>
      <c t="n" s="5" r="B58">
        <v>342</v>
      </c>
      <c t="n" s="5" r="C58">
        <v>481</v>
      </c>
    </row>
    <row spans="1:3" r="59">
      <c t="s" s="4" r="A59">
        <v>116</v>
      </c>
      <c t="n" s="5" r="B59">
        <v>402</v>
      </c>
      <c t="n" s="5" r="C59">
        <v>945</v>
      </c>
    </row>
    <row spans="1:3" r="60">
      <c t="s" s="4" r="A60">
        <v>163</v>
      </c>
      <c t="n" s="5" r="B60">
        <v>349</v>
      </c>
      <c t="n" s="5" r="C60">
        <v>409</v>
      </c>
    </row>
    <row spans="1:3" r="61">
      <c t="s" s="4" r="A61">
        <v>120</v>
      </c>
      <c t="n" s="5" r="B61">
        <v>5255</v>
      </c>
      <c t="n" s="5" r="C61">
        <v>5256</v>
      </c>
    </row>
    <row spans="1:3" r="62">
      <c t="s" s="4" r="A62">
        <v>122</v>
      </c>
      <c t="n" s="5" r="B62">
        <v>3012</v>
      </c>
      <c t="n" s="5" r="C62">
        <v>2908</v>
      </c>
    </row>
    <row spans="1:3" r="63">
      <c t="s" s="4" r="A63">
        <v>1132</v>
      </c>
      <c t="n" s="5" r="B63">
        <v>4262</v>
      </c>
      <c t="n" s="5" r="C63">
        <v>3905</v>
      </c>
    </row>
    <row spans="1:3" r="64">
      <c t="s" s="4" r="A64">
        <v>165</v>
      </c>
      <c t="n" s="5" r="B64">
        <v>167</v>
      </c>
      <c t="n" s="5" r="C64">
        <v>168</v>
      </c>
    </row>
    <row spans="1:3" r="65">
      <c t="s" s="4" r="A65">
        <v>29</v>
      </c>
    </row>
    <row spans="1:3" r="66">
      <c t="s" s="3" r="A66">
        <v>1127</v>
      </c>
    </row>
    <row spans="1:3" r="67">
      <c t="s" s="4" r="A67">
        <v>1128</v>
      </c>
      <c t="n" s="5" r="B67">
        <v>385</v>
      </c>
      <c t="n" s="5" r="C67">
        <v>305</v>
      </c>
    </row>
    <row spans="1:3" r="68">
      <c t="s" s="4" r="A68">
        <v>161</v>
      </c>
      <c t="n" s="5" r="B68">
        <v>282</v>
      </c>
      <c t="n" s="5" r="C68">
        <v>521</v>
      </c>
    </row>
    <row spans="1:3" r="69">
      <c t="s" s="4" r="A69">
        <v>1129</v>
      </c>
      <c t="n" s="5" r="B69">
        <v>283</v>
      </c>
      <c t="n" s="5" r="C69">
        <v>204</v>
      </c>
    </row>
    <row spans="1:3" r="70">
      <c t="s" s="4" r="A70">
        <v>1130</v>
      </c>
      <c t="n" s="5" r="B70">
        <v>14854</v>
      </c>
      <c t="n" s="5" r="C70">
        <v>14433</v>
      </c>
    </row>
    <row spans="1:3" r="71">
      <c t="s" s="4" r="A71">
        <v>105</v>
      </c>
      <c t="n" s="5" r="B71">
        <v>-4625</v>
      </c>
      <c t="n" s="5" r="C71">
        <v>-4478</v>
      </c>
    </row>
    <row spans="1:3" r="72">
      <c t="s" s="4" r="A72">
        <v>1131</v>
      </c>
      <c t="n" s="5" r="B72">
        <v>37</v>
      </c>
      <c t="n" s="5" r="C72">
        <v>39</v>
      </c>
    </row>
    <row spans="1:3" r="73">
      <c t="s" s="4" r="A73">
        <v>112</v>
      </c>
      <c t="n" s="5" r="B73">
        <v>346</v>
      </c>
      <c t="n" s="5" r="C73">
        <v>365</v>
      </c>
    </row>
    <row spans="1:3" r="74">
      <c t="s" s="4" r="A74">
        <v>116</v>
      </c>
      <c t="n" s="5" r="B74">
        <v>562</v>
      </c>
      <c t="n" s="5" r="C74">
        <v>562</v>
      </c>
    </row>
    <row spans="1:3" r="75">
      <c t="s" s="4" r="A75">
        <v>163</v>
      </c>
      <c t="n" s="5" r="B75">
        <v>543</v>
      </c>
      <c t="n" s="5" r="C75">
        <v>586</v>
      </c>
    </row>
    <row spans="1:3" r="76">
      <c t="s" s="4" r="A76">
        <v>120</v>
      </c>
      <c t="n" s="5" r="B76">
        <v>4293</v>
      </c>
      <c t="n" s="5" r="C76">
        <v>4298</v>
      </c>
    </row>
    <row spans="1:3" r="77">
      <c t="s" s="4" r="A77">
        <v>122</v>
      </c>
      <c t="n" s="5" r="B77">
        <v>2500</v>
      </c>
      <c t="n" s="5" r="C77">
        <v>2452</v>
      </c>
    </row>
    <row spans="1:3" r="78">
      <c t="s" s="4" r="A78">
        <v>1132</v>
      </c>
      <c t="n" s="5" r="B78">
        <v>733</v>
      </c>
      <c t="n" s="5" r="C78">
        <v>806</v>
      </c>
    </row>
    <row spans="1:3" r="79">
      <c t="s" s="4" r="A79">
        <v>165</v>
      </c>
      <c t="n" s="5" r="B79">
        <v>146</v>
      </c>
      <c t="n" s="5" r="C79">
        <v>158</v>
      </c>
    </row>
    <row spans="1:3" r="80">
      <c t="s" s="4" r="A80">
        <v>1136</v>
      </c>
    </row>
    <row spans="1:3" r="81">
      <c t="s" s="3" r="A81">
        <v>1127</v>
      </c>
    </row>
    <row spans="1:3" r="82">
      <c t="s" s="4" r="A82">
        <v>1128</v>
      </c>
      <c t="n" s="5" r="B82">
        <v>692</v>
      </c>
      <c t="n" s="5" r="C82">
        <v>647</v>
      </c>
    </row>
    <row spans="1:3" r="83">
      <c t="s" s="4" r="A83">
        <v>1131</v>
      </c>
      <c t="n" s="5" r="B83">
        <v>1</v>
      </c>
    </row>
    <row spans="1:3" r="84">
      <c t="s" s="4" r="A84">
        <v>1133</v>
      </c>
      <c t="n" s="5" r="B84">
        <v>693</v>
      </c>
      <c t="n" s="5" r="C84">
        <v>647</v>
      </c>
    </row>
    <row spans="1:3" r="85">
      <c t="s" s="4" r="A85">
        <v>114</v>
      </c>
      <c t="n" s="5" r="B85">
        <v>3</v>
      </c>
    </row>
    <row spans="1:3" r="86">
      <c t="s" s="4" r="A86">
        <v>120</v>
      </c>
      <c t="n" s="5" r="B86">
        <v>400</v>
      </c>
      <c t="n" s="5" r="C86">
        <v>400</v>
      </c>
    </row>
    <row spans="1:3" r="87">
      <c t="s" s="4" r="A87">
        <v>1134</v>
      </c>
      <c t="n" s="5" r="B87">
        <v>403</v>
      </c>
      <c t="n" s="5" r="C87">
        <v>400</v>
      </c>
    </row>
    <row spans="1:3" r="88">
      <c t="s" s="4" r="A88">
        <v>1135</v>
      </c>
      <c t="n" s="5" r="B88">
        <v>290</v>
      </c>
      <c t="n" s="5" r="C88">
        <v>247</v>
      </c>
    </row>
    <row spans="1:3" r="89">
      <c t="s" s="4" r="A89">
        <v>1137</v>
      </c>
    </row>
    <row spans="1:3" r="90">
      <c t="s" s="3" r="A90">
        <v>1127</v>
      </c>
    </row>
    <row spans="1:3" r="91">
      <c t="s" s="4" r="A91">
        <v>1128</v>
      </c>
      <c t="n" s="5" r="B91">
        <v>469</v>
      </c>
      <c t="n" s="5" r="C91">
        <v>436</v>
      </c>
    </row>
    <row spans="1:3" r="92">
      <c t="s" s="4" r="A92">
        <v>1131</v>
      </c>
      <c t="n" s="5" r="B92">
        <v>1</v>
      </c>
    </row>
    <row spans="1:3" r="93">
      <c t="s" s="4" r="A93">
        <v>1133</v>
      </c>
      <c t="n" s="5" r="B93">
        <v>470</v>
      </c>
      <c t="n" s="5" r="C93">
        <v>436</v>
      </c>
    </row>
    <row spans="1:3" r="94">
      <c t="s" s="4" r="A94">
        <v>114</v>
      </c>
      <c t="n" s="5" r="B94">
        <v>2</v>
      </c>
    </row>
    <row spans="1:3" r="95">
      <c t="s" s="4" r="A95">
        <v>120</v>
      </c>
      <c t="n" s="5" r="B95">
        <v>300</v>
      </c>
      <c t="n" s="5" r="C95">
        <v>300</v>
      </c>
    </row>
    <row spans="1:3" r="96">
      <c t="s" s="4" r="A96">
        <v>1134</v>
      </c>
      <c t="n" s="5" r="B96">
        <v>302</v>
      </c>
      <c t="n" s="5" r="C96">
        <v>300</v>
      </c>
    </row>
    <row spans="1:3" r="97">
      <c t="s" s="4" r="A97">
        <v>1135</v>
      </c>
      <c t="n" s="5" r="B97">
        <v>168</v>
      </c>
      <c t="n" s="5" r="C97">
        <v>136</v>
      </c>
    </row>
    <row spans="1:3" r="98">
      <c t="s" s="4" r="A98">
        <v>1138</v>
      </c>
    </row>
    <row spans="1:3" r="99">
      <c t="s" s="3" r="A99">
        <v>1127</v>
      </c>
    </row>
    <row spans="1:3" r="100">
      <c t="s" s="4" r="A100">
        <v>1128</v>
      </c>
      <c t="n" s="5" r="B100">
        <v>385</v>
      </c>
      <c t="n" s="5" r="C100">
        <v>305</v>
      </c>
    </row>
    <row spans="1:3" r="101">
      <c t="s" s="4" r="A101">
        <v>161</v>
      </c>
      <c t="n" s="5" r="B101">
        <v>1</v>
      </c>
    </row>
    <row spans="1:3" r="102">
      <c t="s" s="4" r="A102">
        <v>1131</v>
      </c>
      <c t="n" s="5" r="B102">
        <v>1</v>
      </c>
    </row>
    <row spans="1:3" r="103">
      <c t="s" s="4" r="A103">
        <v>1133</v>
      </c>
      <c t="n" s="5" r="B103">
        <v>387</v>
      </c>
      <c t="n" s="5" r="C103">
        <v>305</v>
      </c>
    </row>
    <row spans="1:3" r="104">
      <c t="s" s="4" r="A104">
        <v>114</v>
      </c>
      <c t="n" s="5" r="B104">
        <v>1</v>
      </c>
    </row>
    <row spans="1:3" r="105">
      <c t="s" s="4" r="A105">
        <v>120</v>
      </c>
      <c t="n" s="5" r="B105">
        <v>225</v>
      </c>
      <c t="n" s="5" r="C105">
        <v>225</v>
      </c>
    </row>
    <row spans="1:3" r="106">
      <c t="s" s="4" r="A106">
        <v>1134</v>
      </c>
      <c t="n" s="5" r="B106">
        <v>226</v>
      </c>
      <c t="n" s="5" r="C106">
        <v>225</v>
      </c>
    </row>
    <row spans="1:3" r="107">
      <c t="s" s="4" r="A107">
        <v>1135</v>
      </c>
      <c t="n" s="5" r="B107">
        <v>161</v>
      </c>
      <c t="n" s="5" r="C107">
        <v>80</v>
      </c>
    </row>
    <row spans="1:3" r="108">
      <c t="s" s="4" r="A108">
        <v>1113</v>
      </c>
    </row>
    <row spans="1:3" r="109">
      <c t="s" s="3" r="A109">
        <v>1127</v>
      </c>
    </row>
    <row spans="1:3" r="110">
      <c t="s" s="4" r="A110">
        <v>1128</v>
      </c>
      <c t="n" s="5" r="B110">
        <v>467</v>
      </c>
      <c t="n" s="5" r="C110">
        <v>547</v>
      </c>
    </row>
    <row spans="1:3" r="111">
      <c t="s" s="4" r="A111">
        <v>1133</v>
      </c>
      <c t="n" s="5" r="B111">
        <v>467</v>
      </c>
      <c t="n" s="5" r="C111">
        <v>547</v>
      </c>
    </row>
    <row spans="1:3" r="112">
      <c t="s" s="4" r="A112">
        <v>120</v>
      </c>
      <c t="n" s="5" r="B112">
        <v>314</v>
      </c>
      <c t="n" s="5" r="C112">
        <v>325</v>
      </c>
    </row>
    <row spans="1:3" r="113">
      <c t="s" s="4" r="A113">
        <v>1134</v>
      </c>
      <c t="n" s="5" r="B113">
        <v>314</v>
      </c>
      <c t="n" s="5" r="C113">
        <v>325</v>
      </c>
    </row>
    <row spans="1:3" r="114">
      <c t="s" s="4" r="A114">
        <v>1135</v>
      </c>
      <c t="n" s="5" r="B114">
        <v>153</v>
      </c>
      <c t="n" s="5" r="C114">
        <v>222</v>
      </c>
    </row>
    <row spans="1:3" r="115">
      <c t="s" s="4" r="A115">
        <v>1139</v>
      </c>
    </row>
    <row spans="1:3" r="116">
      <c t="s" s="3" r="A116">
        <v>1127</v>
      </c>
    </row>
    <row spans="1:3" r="117">
      <c t="s" s="4" r="A117">
        <v>1128</v>
      </c>
      <c t="n" s="5" r="B117">
        <v>13</v>
      </c>
      <c t="n" s="5" r="C117">
        <v>20</v>
      </c>
    </row>
    <row spans="1:3" r="118">
      <c t="s" s="4" r="A118">
        <v>161</v>
      </c>
      <c t="n" s="5" r="B118">
        <v>83</v>
      </c>
      <c t="n" s="5" r="C118">
        <v>68</v>
      </c>
    </row>
    <row spans="1:3" r="119">
      <c t="s" s="4" r="A119">
        <v>1129</v>
      </c>
      <c t="n" s="5" r="B119">
        <v>24</v>
      </c>
      <c t="n" s="5" r="C119">
        <v>25</v>
      </c>
    </row>
    <row spans="1:3" r="120">
      <c t="s" s="4" r="A120">
        <v>1130</v>
      </c>
      <c t="n" s="5" r="B120">
        <v>1856</v>
      </c>
      <c t="n" s="5" r="C120">
        <v>1855</v>
      </c>
    </row>
    <row spans="1:3" r="121">
      <c t="s" s="4" r="A121">
        <v>105</v>
      </c>
      <c t="n" s="5" r="B121">
        <v>-285</v>
      </c>
      <c t="n" s="5" r="C121">
        <v>-250</v>
      </c>
    </row>
    <row spans="1:3" r="122">
      <c t="s" s="4" r="A122">
        <v>1131</v>
      </c>
      <c t="n" s="5" r="B122">
        <v>38</v>
      </c>
      <c t="n" s="5" r="C122">
        <v>34</v>
      </c>
    </row>
    <row spans="1:3" r="123">
      <c t="s" s="4" r="A123">
        <v>1133</v>
      </c>
      <c t="n" s="5" r="B123">
        <v>1729</v>
      </c>
      <c t="n" s="5" r="C123">
        <v>1752</v>
      </c>
    </row>
    <row spans="1:3" r="124">
      <c t="s" s="4" r="A124">
        <v>112</v>
      </c>
      <c t="n" s="5" r="B124">
        <v>2</v>
      </c>
      <c t="n" s="5" r="C124">
        <v>3</v>
      </c>
    </row>
    <row spans="1:3" r="125">
      <c t="s" s="4" r="A125">
        <v>114</v>
      </c>
      <c t="n" s="5" r="B125">
        <v>4</v>
      </c>
      <c t="n" s="5" r="C125">
        <v>6</v>
      </c>
    </row>
    <row spans="1:3" r="126">
      <c t="s" s="4" r="A126">
        <v>116</v>
      </c>
      <c t="n" s="5" r="B126">
        <v>73</v>
      </c>
      <c t="n" s="5" r="C126">
        <v>68</v>
      </c>
    </row>
    <row spans="1:3" r="127">
      <c t="s" s="4" r="A127">
        <v>163</v>
      </c>
      <c t="n" s="5" r="B127">
        <v>14</v>
      </c>
      <c t="n" s="5" r="C127">
        <v>16</v>
      </c>
    </row>
    <row spans="1:3" r="128">
      <c t="s" s="4" r="A128">
        <v>120</v>
      </c>
      <c t="n" s="5" r="B128">
        <v>917</v>
      </c>
      <c t="n" s="5" r="C128">
        <v>967</v>
      </c>
    </row>
    <row spans="1:3" r="129">
      <c t="s" s="4" r="A129">
        <v>122</v>
      </c>
      <c t="n" s="5" r="B129">
        <v>264</v>
      </c>
      <c t="n" s="5" r="C129">
        <v>283</v>
      </c>
    </row>
    <row spans="1:3" r="130">
      <c t="s" s="4" r="A130">
        <v>1132</v>
      </c>
      <c t="n" s="5" r="B130">
        <v>30</v>
      </c>
      <c t="n" s="5" r="C130">
        <v>29</v>
      </c>
    </row>
    <row spans="1:3" r="131">
      <c t="s" s="4" r="A131">
        <v>165</v>
      </c>
      <c t="n" s="5" r="B131">
        <v>31</v>
      </c>
      <c t="n" s="5" r="C131">
        <v>34</v>
      </c>
    </row>
    <row spans="1:3" r="132">
      <c t="s" s="4" r="A132">
        <v>1134</v>
      </c>
      <c t="n" s="5" r="B132">
        <v>1335</v>
      </c>
      <c t="n" s="5" r="C132">
        <v>1406</v>
      </c>
    </row>
    <row spans="1:3" r="133">
      <c t="s" s="4" r="A133">
        <v>1135</v>
      </c>
      <c t="n" s="5" r="B133">
        <v>394</v>
      </c>
      <c t="n" s="5" r="C133">
        <v>346</v>
      </c>
    </row>
    <row spans="1:3" r="134">
      <c t="s" s="4" r="A134">
        <v>1140</v>
      </c>
    </row>
    <row spans="1:3" r="135">
      <c t="s" s="3" r="A135">
        <v>1127</v>
      </c>
    </row>
    <row spans="1:3" r="136">
      <c t="s" s="4" r="A136">
        <v>1128</v>
      </c>
      <c t="n" s="5" r="B136">
        <v>20</v>
      </c>
      <c t="n" s="5" r="C136">
        <v>18</v>
      </c>
    </row>
    <row spans="1:3" r="137">
      <c t="s" s="4" r="A137">
        <v>161</v>
      </c>
      <c t="n" s="5" r="B137">
        <v>8</v>
      </c>
      <c t="n" s="5" r="C137">
        <v>6</v>
      </c>
    </row>
    <row spans="1:3" r="138">
      <c t="s" s="4" r="A138">
        <v>1129</v>
      </c>
      <c t="n" s="5" r="B138">
        <v>11</v>
      </c>
      <c t="n" s="5" r="C138">
        <v>25</v>
      </c>
    </row>
    <row spans="1:3" r="139">
      <c t="s" s="4" r="A139">
        <v>1130</v>
      </c>
      <c t="n" s="5" r="B139">
        <v>20</v>
      </c>
      <c t="n" s="5" r="C139">
        <v>18</v>
      </c>
    </row>
    <row spans="1:3" r="140">
      <c t="s" s="4" r="A140">
        <v>105</v>
      </c>
      <c t="n" s="5" r="B140">
        <v>-6</v>
      </c>
      <c t="n" s="5" r="C140">
        <v>-5</v>
      </c>
    </row>
    <row spans="1:3" r="141">
      <c t="s" s="4" r="A141">
        <v>1131</v>
      </c>
      <c t="n" s="5" r="B141">
        <v>-2</v>
      </c>
      <c t="n" s="5" r="C141">
        <v>2</v>
      </c>
    </row>
    <row spans="1:3" r="142">
      <c t="s" s="4" r="A142">
        <v>1133</v>
      </c>
      <c t="n" s="5" r="B142">
        <v>51</v>
      </c>
      <c t="n" s="5" r="C142">
        <v>64</v>
      </c>
    </row>
    <row spans="1:3" r="143">
      <c t="s" s="4" r="A143">
        <v>116</v>
      </c>
      <c t="n" s="5" r="B143">
        <v>18</v>
      </c>
      <c t="n" s="5" r="C143">
        <v>16</v>
      </c>
    </row>
    <row spans="1:3" r="144">
      <c t="s" s="4" r="A144">
        <v>163</v>
      </c>
      <c t="n" s="5" r="B144">
        <v>6</v>
      </c>
      <c t="n" s="5" r="C144">
        <v>5</v>
      </c>
    </row>
    <row spans="1:3" r="145">
      <c t="s" s="4" r="A145">
        <v>120</v>
      </c>
      <c t="n" s="5" r="B145">
        <v>7</v>
      </c>
      <c t="n" s="5" r="C145">
        <v>17</v>
      </c>
    </row>
    <row spans="1:3" r="146">
      <c t="s" s="4" r="A146">
        <v>165</v>
      </c>
      <c t="n" s="5" r="B146">
        <v>1</v>
      </c>
      <c t="n" s="5" r="C146">
        <v>4</v>
      </c>
    </row>
    <row spans="1:3" r="147">
      <c t="s" s="4" r="A147">
        <v>1134</v>
      </c>
      <c t="n" s="5" r="B147">
        <v>32</v>
      </c>
      <c t="n" s="5" r="C147">
        <v>42</v>
      </c>
    </row>
    <row spans="1:3" r="148">
      <c t="s" s="4" r="A148">
        <v>1135</v>
      </c>
      <c t="n" s="7" r="B148">
        <v>19</v>
      </c>
      <c t="n" s="7" r="C148">
        <v>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1141</v>
      </c>
      <c t="s" s="2" r="B1">
        <v>451</v>
      </c>
    </row>
    <row spans="1:2" r="2">
      <c t="s" s="3" r="A2">
        <v>421</v>
      </c>
    </row>
    <row spans="1:2" r="3">
      <c t="s" s="4" r="A3">
        <v>1142</v>
      </c>
      <c t="n" s="7" r="B3">
        <v>500000000</v>
      </c>
    </row>
    <row spans="1:2" r="4">
      <c t="s" s="4" r="A4">
        <v>22</v>
      </c>
    </row>
    <row spans="1:2" r="5">
      <c t="s" s="3" r="A5">
        <v>421</v>
      </c>
    </row>
    <row spans="1:2" r="6">
      <c t="s" s="4" r="A6">
        <v>1142</v>
      </c>
      <c t="n" s="5" r="B6">
        <v>500000000</v>
      </c>
    </row>
    <row spans="1:2" r="7">
      <c t="s" s="4" r="A7">
        <v>1136</v>
      </c>
    </row>
    <row spans="1:2" r="8">
      <c t="s" s="3" r="A8">
        <v>421</v>
      </c>
    </row>
    <row spans="1:2" r="9">
      <c t="s" s="4" r="A9">
        <v>1142</v>
      </c>
      <c t="n" s="5" r="B9">
        <v>400000000</v>
      </c>
    </row>
    <row spans="1:2" r="10">
      <c t="s" s="4" r="A10">
        <v>1137</v>
      </c>
    </row>
    <row spans="1:2" r="11">
      <c t="s" s="3" r="A11">
        <v>421</v>
      </c>
    </row>
    <row spans="1:2" r="12">
      <c t="s" s="4" r="A12">
        <v>1142</v>
      </c>
      <c t="n" s="5" r="B12">
        <v>300000000</v>
      </c>
    </row>
    <row spans="1:2" r="13">
      <c t="s" s="4" r="A13">
        <v>1138</v>
      </c>
    </row>
    <row spans="1:2" r="14">
      <c t="s" s="3" r="A14">
        <v>421</v>
      </c>
    </row>
    <row spans="1:2" r="15">
      <c t="s" s="4" r="A15">
        <v>1142</v>
      </c>
      <c t="n" s="7" r="B15">
        <v>225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3</v>
      </c>
      <c t="s" s="2" r="B1">
        <v>2</v>
      </c>
      <c t="s" s="2" r="C1">
        <v>88</v>
      </c>
    </row>
    <row spans="1:3" r="2">
      <c t="s" s="3" r="A2">
        <v>421</v>
      </c>
    </row>
    <row spans="1:3" r="3">
      <c t="s" s="4" r="A3">
        <v>99</v>
      </c>
      <c t="n" s="7" r="B3">
        <v>375</v>
      </c>
      <c t="n" s="7" r="C3">
        <v>358</v>
      </c>
    </row>
    <row spans="1:3" r="4">
      <c t="s" s="4" r="A4">
        <v>1129</v>
      </c>
      <c t="n" s="5" r="B4">
        <v>3239</v>
      </c>
      <c t="n" s="5" r="C4">
        <v>3008</v>
      </c>
    </row>
    <row spans="1:3" r="5">
      <c t="s" s="4" r="A5">
        <v>163</v>
      </c>
      <c t="n" s="5" r="B5">
        <v>1976</v>
      </c>
      <c t="n" s="5" r="C5">
        <v>2188</v>
      </c>
    </row>
    <row spans="1:3" r="6">
      <c t="s" s="4" r="A6">
        <v>1144</v>
      </c>
      <c t="n" s="5" r="B6">
        <v>32517</v>
      </c>
      <c t="n" s="5" r="C6">
        <v>31364</v>
      </c>
    </row>
    <row spans="1:3" r="7">
      <c t="s" s="4" r="A7">
        <v>424</v>
      </c>
    </row>
    <row spans="1:3" r="8">
      <c t="s" s="3" r="A8">
        <v>421</v>
      </c>
    </row>
    <row spans="1:3" r="9">
      <c t="s" s="4" r="A9">
        <v>99</v>
      </c>
      <c t="n" s="5" r="B9">
        <v>247</v>
      </c>
      <c t="n" s="5" r="C9">
        <v>188</v>
      </c>
    </row>
    <row spans="1:3" r="10">
      <c t="s" s="4" r="A10">
        <v>1129</v>
      </c>
      <c t="n" s="5" r="B10">
        <v>1</v>
      </c>
      <c t="n" s="5" r="C10">
        <v>4</v>
      </c>
    </row>
    <row spans="1:3" r="11">
      <c t="s" s="4" r="A11">
        <v>1133</v>
      </c>
      <c t="n" s="5" r="B11">
        <v>248</v>
      </c>
      <c t="n" s="5" r="C11">
        <v>192</v>
      </c>
    </row>
    <row spans="1:3" r="12">
      <c t="s" s="4" r="A12">
        <v>163</v>
      </c>
      <c t="n" s="5" r="B12">
        <v>3</v>
      </c>
      <c t="n" s="5" r="C12">
        <v>3</v>
      </c>
    </row>
    <row spans="1:3" r="13">
      <c t="s" s="4" r="A13">
        <v>1144</v>
      </c>
      <c t="n" s="5" r="B13">
        <v>14</v>
      </c>
      <c t="n" s="5" r="C13">
        <v>14</v>
      </c>
    </row>
    <row spans="1:3" r="14">
      <c t="s" s="4" r="A14">
        <v>1134</v>
      </c>
      <c t="n" s="5" r="B14">
        <v>17</v>
      </c>
      <c t="n" s="5" r="C14">
        <v>17</v>
      </c>
    </row>
    <row spans="1:3" r="15">
      <c t="s" s="4" r="A15">
        <v>1145</v>
      </c>
      <c t="n" s="5" r="B15">
        <v>231</v>
      </c>
      <c t="n" s="5" r="C15">
        <v>175</v>
      </c>
    </row>
    <row spans="1:3" r="16">
      <c t="s" s="4" r="A16">
        <v>1146</v>
      </c>
    </row>
    <row spans="1:3" r="17">
      <c t="s" s="3" r="A17">
        <v>421</v>
      </c>
    </row>
    <row spans="1:3" r="18">
      <c t="s" s="4" r="A18">
        <v>99</v>
      </c>
      <c t="n" s="5" r="B18">
        <v>149</v>
      </c>
      <c t="n" s="5" r="C18">
        <v>150</v>
      </c>
    </row>
    <row spans="1:3" r="19">
      <c t="s" s="4" r="A19">
        <v>1133</v>
      </c>
      <c t="n" s="5" r="B19">
        <v>149</v>
      </c>
      <c t="n" s="5" r="C19">
        <v>150</v>
      </c>
    </row>
    <row spans="1:3" r="20">
      <c t="s" s="4" r="A20">
        <v>1134</v>
      </c>
      <c t="n" s="5" r="B20">
        <v>0</v>
      </c>
    </row>
    <row spans="1:3" r="21">
      <c t="s" s="4" r="A21">
        <v>1145</v>
      </c>
      <c t="n" s="5" r="B21">
        <v>149</v>
      </c>
      <c t="n" s="5" r="C21">
        <v>150</v>
      </c>
    </row>
    <row spans="1:3" r="22">
      <c t="s" s="4" r="A22">
        <v>1147</v>
      </c>
    </row>
    <row spans="1:3" r="23">
      <c t="s" s="3" r="A23">
        <v>421</v>
      </c>
    </row>
    <row spans="1:3" r="24">
      <c t="s" s="4" r="A24">
        <v>99</v>
      </c>
      <c t="n" s="5" r="B24">
        <v>98</v>
      </c>
      <c t="n" s="5" r="C24">
        <v>38</v>
      </c>
    </row>
    <row spans="1:3" r="25">
      <c t="s" s="4" r="A25">
        <v>1129</v>
      </c>
      <c t="n" s="5" r="B25">
        <v>1</v>
      </c>
      <c t="n" s="5" r="C25">
        <v>4</v>
      </c>
    </row>
    <row spans="1:3" r="26">
      <c t="s" s="4" r="A26">
        <v>1133</v>
      </c>
      <c t="n" s="5" r="B26">
        <v>99</v>
      </c>
      <c t="n" s="5" r="C26">
        <v>42</v>
      </c>
    </row>
    <row spans="1:3" r="27">
      <c t="s" s="4" r="A27">
        <v>163</v>
      </c>
      <c t="n" s="5" r="B27">
        <v>3</v>
      </c>
      <c t="n" s="5" r="C27">
        <v>3</v>
      </c>
    </row>
    <row spans="1:3" r="28">
      <c t="s" s="4" r="A28">
        <v>1144</v>
      </c>
      <c t="n" s="5" r="B28">
        <v>14</v>
      </c>
      <c t="n" s="5" r="C28">
        <v>14</v>
      </c>
    </row>
    <row spans="1:3" r="29">
      <c t="s" s="4" r="A29">
        <v>1134</v>
      </c>
      <c t="n" s="5" r="B29">
        <v>17</v>
      </c>
      <c t="n" s="5" r="C29">
        <v>17</v>
      </c>
    </row>
    <row spans="1:3" r="30">
      <c t="s" s="4" r="A30">
        <v>1145</v>
      </c>
      <c t="n" s="5" r="B30">
        <v>82</v>
      </c>
      <c t="n" s="5" r="C30">
        <v>25</v>
      </c>
    </row>
    <row spans="1:3" r="31">
      <c t="s" s="4" r="A31">
        <v>31</v>
      </c>
    </row>
    <row spans="1:3" r="32">
      <c t="s" s="3" r="A32">
        <v>421</v>
      </c>
    </row>
    <row spans="1:3" r="33">
      <c t="s" s="4" r="A33">
        <v>1129</v>
      </c>
      <c t="n" s="5" r="B33">
        <v>16</v>
      </c>
      <c t="n" s="5" r="C33">
        <v>23</v>
      </c>
    </row>
    <row spans="1:3" r="34">
      <c t="s" s="4" r="A34">
        <v>163</v>
      </c>
      <c t="n" s="5" r="B34">
        <v>154</v>
      </c>
      <c t="n" s="5" r="C34">
        <v>66</v>
      </c>
    </row>
    <row spans="1:3" r="35">
      <c t="s" s="4" r="A35">
        <v>1144</v>
      </c>
      <c t="n" s="5" r="B35">
        <v>1944</v>
      </c>
      <c t="n" s="5" r="C35">
        <v>2281</v>
      </c>
    </row>
    <row spans="1:3" r="36">
      <c t="s" s="4" r="A36">
        <v>1148</v>
      </c>
    </row>
    <row spans="1:3" r="37">
      <c t="s" s="3" r="A37">
        <v>421</v>
      </c>
    </row>
    <row spans="1:3" r="38">
      <c t="s" s="4" r="A38">
        <v>160</v>
      </c>
      <c t="n" s="5" r="B38">
        <v>52</v>
      </c>
      <c t="n" s="5" r="C38">
        <v>91</v>
      </c>
    </row>
    <row spans="1:3" r="39">
      <c t="s" s="4" r="A39">
        <v>1133</v>
      </c>
      <c t="n" s="5" r="B39">
        <v>52</v>
      </c>
      <c t="n" s="5" r="C39">
        <v>91</v>
      </c>
    </row>
    <row spans="1:3" r="40">
      <c t="s" s="4" r="A40">
        <v>1134</v>
      </c>
      <c t="n" s="5" r="B40">
        <v>0</v>
      </c>
    </row>
    <row spans="1:3" r="41">
      <c t="s" s="4" r="A41">
        <v>1145</v>
      </c>
      <c t="n" s="5" r="B41">
        <v>52</v>
      </c>
      <c t="n" s="5" r="C41">
        <v>91</v>
      </c>
    </row>
    <row spans="1:3" r="42">
      <c t="s" s="4" r="A42">
        <v>33</v>
      </c>
    </row>
    <row spans="1:3" r="43">
      <c t="s" s="3" r="A43">
        <v>421</v>
      </c>
    </row>
    <row spans="1:3" r="44">
      <c t="s" s="4" r="A44">
        <v>1129</v>
      </c>
      <c t="n" s="5" r="B44">
        <v>250</v>
      </c>
      <c t="n" s="5" r="C44">
        <v>251</v>
      </c>
    </row>
    <row spans="1:3" r="45">
      <c t="s" s="4" r="A45">
        <v>163</v>
      </c>
      <c t="n" s="5" r="B45">
        <v>90</v>
      </c>
      <c t="n" s="5" r="C45">
        <v>98</v>
      </c>
    </row>
    <row spans="1:3" r="46">
      <c t="s" s="4" r="A46">
        <v>1144</v>
      </c>
      <c t="n" s="5" r="B46">
        <v>3202</v>
      </c>
      <c t="n" s="5" r="C46">
        <v>2730</v>
      </c>
    </row>
    <row spans="1:3" r="47">
      <c t="s" s="4" r="A47">
        <v>1149</v>
      </c>
    </row>
    <row spans="1:3" r="48">
      <c t="s" s="3" r="A48">
        <v>421</v>
      </c>
    </row>
    <row spans="1:3" r="49">
      <c t="s" s="4" r="A49">
        <v>160</v>
      </c>
      <c t="n" s="5" r="B49">
        <v>80</v>
      </c>
      <c t="n" s="5" r="C49">
        <v>113</v>
      </c>
    </row>
    <row spans="1:3" r="50">
      <c t="s" s="4" r="A50">
        <v>1133</v>
      </c>
      <c t="n" s="5" r="B50">
        <v>80</v>
      </c>
      <c t="n" s="5" r="C50">
        <v>113</v>
      </c>
    </row>
    <row spans="1:3" r="51">
      <c t="s" s="4" r="A51">
        <v>1134</v>
      </c>
      <c t="n" s="5" r="B51">
        <v>0</v>
      </c>
    </row>
    <row spans="1:3" r="52">
      <c t="s" s="4" r="A52">
        <v>1145</v>
      </c>
      <c t="n" s="7" r="B52">
        <v>80</v>
      </c>
      <c t="n" s="7" r="C52">
        <v>11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0</v>
      </c>
      <c t="s" s="2" r="B1">
        <v>1</v>
      </c>
    </row>
    <row spans="1:3" r="2">
      <c t="s" s="2" r="B2">
        <v>2</v>
      </c>
      <c t="s" s="2" r="C2">
        <v>37</v>
      </c>
    </row>
    <row spans="1:3" r="3">
      <c t="s" s="4" r="A3">
        <v>31</v>
      </c>
    </row>
    <row spans="1:3" r="4">
      <c t="s" s="3" r="A4">
        <v>421</v>
      </c>
    </row>
    <row spans="1:3" r="5">
      <c t="s" s="4" r="A5">
        <v>1151</v>
      </c>
      <c t="s" s="4" r="B5">
        <v>1152</v>
      </c>
      <c t="s" s="4" r="C5">
        <v>1152</v>
      </c>
    </row>
    <row spans="1:3" r="6">
      <c t="s" s="4" r="A6">
        <v>1153</v>
      </c>
      <c t="s" s="4" r="B6">
        <v>1154</v>
      </c>
      <c t="s" s="4" r="C6">
        <v>1154</v>
      </c>
    </row>
    <row spans="1:3" r="7">
      <c t="s" s="4" r="A7">
        <v>1155</v>
      </c>
      <c t="s" s="4" r="B7">
        <v>1156</v>
      </c>
      <c t="s" s="4" r="C7">
        <v>1156</v>
      </c>
    </row>
    <row spans="1:3" r="8">
      <c t="s" s="4" r="A8">
        <v>33</v>
      </c>
    </row>
    <row spans="1:3" r="9">
      <c t="s" s="3" r="A9">
        <v>421</v>
      </c>
    </row>
    <row spans="1:3" r="10">
      <c t="s" s="4" r="A10">
        <v>1151</v>
      </c>
      <c t="s" s="4" r="B10">
        <v>1157</v>
      </c>
      <c t="s" s="4" r="C10">
        <v>1157</v>
      </c>
    </row>
    <row spans="1:3" r="11">
      <c t="s" s="4" r="A11">
        <v>1153</v>
      </c>
      <c t="s" s="4" r="B11">
        <v>1154</v>
      </c>
      <c t="s" s="4" r="C11">
        <v>1154</v>
      </c>
    </row>
    <row spans="1:3" r="12">
      <c t="s" s="4" r="A12">
        <v>1155</v>
      </c>
      <c t="s" s="4" r="B12">
        <v>1158</v>
      </c>
      <c t="s" s="4" r="C12">
        <v>115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0</v>
      </c>
      <c t="s" s="2" r="B1">
        <v>2</v>
      </c>
      <c t="s" s="2" r="C1">
        <v>88</v>
      </c>
    </row>
    <row spans="1:3" r="2">
      <c t="s" s="4" r="A2">
        <v>31</v>
      </c>
    </row>
    <row spans="1:3" r="3">
      <c t="s" s="3" r="A3">
        <v>421</v>
      </c>
    </row>
    <row spans="1:3" r="4">
      <c t="s" s="4" r="A4">
        <v>1161</v>
      </c>
      <c t="n" s="7" r="B4">
        <v>228</v>
      </c>
      <c t="n" s="7" r="C4">
        <v>273</v>
      </c>
    </row>
    <row spans="1:3" r="5">
      <c t="s" s="4" r="A5">
        <v>1162</v>
      </c>
      <c t="n" s="5" r="B5">
        <v>52</v>
      </c>
      <c t="n" s="5" r="C5">
        <v>91</v>
      </c>
    </row>
    <row spans="1:3" r="6">
      <c t="s" s="4" r="A6">
        <v>1163</v>
      </c>
      <c t="n" s="5" r="B6">
        <v>176</v>
      </c>
      <c t="n" s="5" r="C6">
        <v>182</v>
      </c>
    </row>
    <row spans="1:3" r="7">
      <c t="s" s="4" r="A7">
        <v>33</v>
      </c>
    </row>
    <row spans="1:3" r="8">
      <c t="s" s="3" r="A8">
        <v>421</v>
      </c>
    </row>
    <row spans="1:3" r="9">
      <c t="s" s="4" r="A9">
        <v>1161</v>
      </c>
      <c t="n" s="5" r="B9">
        <v>279</v>
      </c>
      <c t="n" s="5" r="C9">
        <v>310</v>
      </c>
    </row>
    <row spans="1:3" r="10">
      <c t="s" s="4" r="A10">
        <v>1162</v>
      </c>
      <c t="n" s="5" r="B10">
        <v>80</v>
      </c>
      <c t="n" s="5" r="C10">
        <v>113</v>
      </c>
    </row>
    <row spans="1:3" r="11">
      <c t="s" s="4" r="A11">
        <v>1163</v>
      </c>
      <c t="n" s="7" r="B11">
        <v>199</v>
      </c>
      <c t="n" s="7" r="C11">
        <v>19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4</v>
      </c>
      <c t="s" s="2" r="B1">
        <v>36</v>
      </c>
      <c t="s" s="2" r="D1">
        <v>1</v>
      </c>
    </row>
    <row spans="1:5" r="2">
      <c t="s" s="2" r="B2">
        <v>2</v>
      </c>
      <c t="s" s="2" r="C2">
        <v>37</v>
      </c>
      <c t="s" s="2" r="D2">
        <v>2</v>
      </c>
      <c t="s" s="2" r="E2">
        <v>37</v>
      </c>
    </row>
    <row spans="1:5" r="3">
      <c t="s" s="4" r="A3">
        <v>31</v>
      </c>
    </row>
    <row spans="1:5" r="4">
      <c t="s" s="3" r="A4">
        <v>421</v>
      </c>
    </row>
    <row spans="1:5" r="5">
      <c t="s" s="4" r="A5">
        <v>1161</v>
      </c>
      <c t="n" s="7" r="B5">
        <v>425</v>
      </c>
      <c t="n" s="7" r="C5">
        <v>487</v>
      </c>
      <c t="n" s="7" r="D5">
        <v>1069</v>
      </c>
      <c t="n" s="7" r="E5">
        <v>1228</v>
      </c>
    </row>
    <row spans="1:5" r="6">
      <c t="s" s="4" r="A6">
        <v>1165</v>
      </c>
      <c t="n" s="5" r="B6">
        <v>2</v>
      </c>
      <c t="n" s="5" r="C6">
        <v>2</v>
      </c>
      <c t="n" s="5" r="D6">
        <v>5</v>
      </c>
      <c t="n" s="5" r="E6">
        <v>6</v>
      </c>
    </row>
    <row spans="1:5" r="7">
      <c t="s" s="4" r="A7">
        <v>1166</v>
      </c>
      <c t="n" s="5" r="B7">
        <v>467</v>
      </c>
      <c t="n" s="5" r="C7">
        <v>544</v>
      </c>
      <c t="n" s="5" r="D7">
        <v>1107</v>
      </c>
      <c t="n" s="5" r="E7">
        <v>1267</v>
      </c>
    </row>
    <row spans="1:5" r="8">
      <c t="s" s="4" r="A8">
        <v>1167</v>
      </c>
      <c t="n" s="5" r="B8">
        <v>1</v>
      </c>
      <c t="n" s="5" r="C8">
        <v>1</v>
      </c>
      <c t="n" s="5" r="D8">
        <v>1</v>
      </c>
      <c t="n" s="5" r="E8">
        <v>1</v>
      </c>
    </row>
    <row spans="1:5" r="9">
      <c t="s" s="4" r="A9">
        <v>1168</v>
      </c>
      <c t="n" s="5" r="B9">
        <v>1</v>
      </c>
      <c t="n" s="5" r="C9">
        <v>1</v>
      </c>
      <c t="n" s="5" r="D9">
        <v>2</v>
      </c>
      <c t="n" s="5" r="E9">
        <v>3</v>
      </c>
    </row>
    <row spans="1:5" r="10">
      <c t="s" s="4" r="A10">
        <v>33</v>
      </c>
    </row>
    <row spans="1:5" r="11">
      <c t="s" s="3" r="A11">
        <v>421</v>
      </c>
    </row>
    <row spans="1:5" r="12">
      <c t="s" s="4" r="A12">
        <v>1161</v>
      </c>
      <c t="n" s="5" r="B12">
        <v>637</v>
      </c>
      <c t="n" s="5" r="C12">
        <v>679</v>
      </c>
      <c t="n" s="5" r="D12">
        <v>1353</v>
      </c>
      <c t="n" s="5" r="E12">
        <v>1434</v>
      </c>
    </row>
    <row spans="1:5" r="13">
      <c t="s" s="4" r="A13">
        <v>1165</v>
      </c>
      <c t="n" s="5" r="B13">
        <v>2</v>
      </c>
      <c t="n" s="5" r="C13">
        <v>2</v>
      </c>
      <c t="n" s="5" r="D13">
        <v>5</v>
      </c>
      <c t="n" s="5" r="E13">
        <v>5</v>
      </c>
    </row>
    <row spans="1:5" r="14">
      <c t="s" s="4" r="A14">
        <v>1166</v>
      </c>
      <c t="n" s="5" r="B14">
        <v>660</v>
      </c>
      <c t="n" s="5" r="C14">
        <v>713</v>
      </c>
      <c t="n" s="5" r="D14">
        <v>1382</v>
      </c>
      <c t="n" s="5" r="E14">
        <v>1474</v>
      </c>
    </row>
    <row spans="1:5" r="15">
      <c t="s" s="4" r="A15">
        <v>1167</v>
      </c>
      <c t="n" s="5" r="B15">
        <v>1</v>
      </c>
      <c t="n" s="5" r="C15">
        <v>1</v>
      </c>
      <c t="n" s="5" r="D15">
        <v>1</v>
      </c>
      <c t="n" s="5" r="E15">
        <v>1</v>
      </c>
    </row>
    <row spans="1:5" r="16">
      <c t="s" s="4" r="A16">
        <v>1168</v>
      </c>
      <c t="n" s="7" r="B16">
        <v>1</v>
      </c>
      <c t="n" s="7" r="C16">
        <v>1</v>
      </c>
      <c t="n" s="7" r="D16">
        <v>3</v>
      </c>
      <c t="n" s="7" r="E16">
        <v>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9</v>
      </c>
      <c t="s" s="2" r="B1">
        <v>36</v>
      </c>
      <c t="s" s="2" r="D1">
        <v>1</v>
      </c>
    </row>
    <row spans="1:5" r="2">
      <c t="s" s="2" r="B2">
        <v>2</v>
      </c>
      <c t="s" s="2" r="C2">
        <v>37</v>
      </c>
      <c t="s" s="2" r="D2">
        <v>2</v>
      </c>
      <c t="s" s="2" r="E2">
        <v>37</v>
      </c>
    </row>
    <row spans="1:5" r="3">
      <c t="s" s="3" r="A3">
        <v>1170</v>
      </c>
    </row>
    <row spans="1:5" r="4">
      <c t="s" s="4" r="A4">
        <v>1171</v>
      </c>
      <c t="n" s="7" r="B4">
        <v>600</v>
      </c>
      <c t="n" s="7" r="C4">
        <v>722</v>
      </c>
      <c t="n" s="7" r="D4">
        <v>1373</v>
      </c>
      <c t="n" s="7" r="E4">
        <v>1468</v>
      </c>
    </row>
    <row spans="1:5" r="5">
      <c t="s" s="4" r="A5">
        <v>1172</v>
      </c>
      <c t="n" s="5" r="B5">
        <v>692</v>
      </c>
      <c t="n" s="5" r="C5">
        <v>707</v>
      </c>
      <c t="n" s="5" r="D5">
        <v>700</v>
      </c>
      <c t="n" s="5" r="E5">
        <v>707</v>
      </c>
    </row>
    <row spans="1:5" r="6">
      <c t="s" s="4" r="A6">
        <v>1173</v>
      </c>
      <c t="n" s="5" r="B6">
        <v>692</v>
      </c>
      <c t="n" s="5" r="C6">
        <v>707</v>
      </c>
      <c t="n" s="5" r="D6">
        <v>700</v>
      </c>
      <c t="n" s="5" r="E6">
        <v>707</v>
      </c>
    </row>
    <row spans="1:5" r="7">
      <c t="s" s="4" r="A7">
        <v>1174</v>
      </c>
      <c t="n" s="8" r="B7">
        <v>0.87</v>
      </c>
      <c t="n" s="8" r="C7">
        <v>1.02</v>
      </c>
      <c t="n" s="8" r="D7">
        <v>1.96</v>
      </c>
      <c t="n" s="8" r="E7">
        <v>2.07</v>
      </c>
    </row>
    <row spans="1:5" r="8">
      <c t="s" s="4" r="A8">
        <v>1175</v>
      </c>
      <c t="n" s="8" r="B8">
        <v>0.87</v>
      </c>
      <c t="n" s="8" r="C8">
        <v>1.02</v>
      </c>
      <c t="n" s="8" r="D8">
        <v>1.96</v>
      </c>
      <c t="n" s="8" r="E8">
        <v>2.07</v>
      </c>
    </row>
    <row spans="1:5" r="9">
      <c t="s" s="4" r="A9">
        <v>1176</v>
      </c>
    </row>
    <row spans="1:5" r="10">
      <c t="s" s="3" r="A10">
        <v>1170</v>
      </c>
    </row>
    <row spans="1:5" r="11">
      <c t="s" s="4" r="A11">
        <v>1171</v>
      </c>
      <c t="n" s="7" r="B11">
        <v>600</v>
      </c>
      <c t="n" s="7" r="C11">
        <v>720</v>
      </c>
      <c t="n" s="7" r="D11">
        <v>1372</v>
      </c>
      <c t="n" s="7" r="E11">
        <v>1464</v>
      </c>
    </row>
    <row spans="1:5" r="12">
      <c t="s" s="4" r="A12">
        <v>1172</v>
      </c>
      <c t="n" s="5" r="B12">
        <v>692</v>
      </c>
      <c t="n" s="5" r="C12">
        <v>707</v>
      </c>
      <c t="n" s="5" r="D12">
        <v>700</v>
      </c>
      <c t="n" s="5" r="E12">
        <v>707</v>
      </c>
    </row>
    <row spans="1:5" r="13">
      <c t="s" s="4" r="A13">
        <v>1173</v>
      </c>
      <c t="n" s="5" r="B13">
        <v>692</v>
      </c>
      <c t="n" s="5" r="C13">
        <v>707</v>
      </c>
      <c t="n" s="5" r="D13">
        <v>700</v>
      </c>
      <c t="n" s="5" r="E13">
        <v>707</v>
      </c>
    </row>
    <row spans="1:5" r="14">
      <c t="s" s="4" r="A14">
        <v>1174</v>
      </c>
      <c t="n" s="8" r="B14">
        <v>0.87</v>
      </c>
      <c t="n" s="8" r="C14">
        <v>1.02</v>
      </c>
      <c t="n" s="8" r="D14">
        <v>1.96</v>
      </c>
      <c t="n" s="8" r="E14">
        <v>2.07</v>
      </c>
    </row>
    <row spans="1:5" r="15">
      <c t="s" s="4" r="A15">
        <v>1175</v>
      </c>
      <c t="n" s="8" r="B15">
        <v>0.87</v>
      </c>
      <c t="n" s="8" r="C15">
        <v>1.02</v>
      </c>
      <c t="n" s="8" r="D15">
        <v>1.96</v>
      </c>
      <c t="n" s="8" r="E15">
        <v>2.07</v>
      </c>
    </row>
    <row spans="1:5" r="16">
      <c t="s" s="4" r="A16">
        <v>1177</v>
      </c>
      <c t="n" s="5" r="B16">
        <v>2</v>
      </c>
      <c t="n" s="5" r="C16">
        <v>2</v>
      </c>
      <c t="n" s="5" r="D16">
        <v>2</v>
      </c>
      <c t="n" s="5" r="E16">
        <v>2</v>
      </c>
    </row>
    <row spans="1:5" r="17">
      <c t="s" s="4" r="A17">
        <v>1178</v>
      </c>
      <c t="n" s="10" r="B17">
        <v>0.795</v>
      </c>
      <c t="n" s="8" r="C17">
        <v>0.78</v>
      </c>
      <c t="n" s="8" r="D17">
        <v>1.59</v>
      </c>
      <c t="n" s="8" r="E17">
        <v>1.5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1179</v>
      </c>
      <c t="s" s="2" r="B1">
        <v>461</v>
      </c>
      <c t="s" s="2" r="D1">
        <v>36</v>
      </c>
      <c t="s" s="2" r="E1">
        <v>1</v>
      </c>
    </row>
    <row spans="1:6" r="2">
      <c t="s" s="2" r="B2">
        <v>2</v>
      </c>
      <c t="s" s="2" r="C2">
        <v>1180</v>
      </c>
      <c t="s" s="2" r="D2">
        <v>2</v>
      </c>
      <c t="s" s="2" r="E2">
        <v>2</v>
      </c>
      <c t="s" s="2" r="F2">
        <v>1181</v>
      </c>
    </row>
    <row spans="1:6" r="3">
      <c t="s" s="3" r="A3">
        <v>1182</v>
      </c>
    </row>
    <row spans="1:6" r="4">
      <c t="s" s="4" r="A4">
        <v>1183</v>
      </c>
      <c t="n" s="7" r="C4">
        <v>1500</v>
      </c>
      <c t="n" s="7" r="E4">
        <v>1500</v>
      </c>
    </row>
    <row spans="1:6" r="5">
      <c t="s" s="4" r="A5">
        <v>1184</v>
      </c>
      <c t="n" s="12" r="B5">
        <v>3.2</v>
      </c>
      <c t="n" s="12" r="C5">
        <v>16.6</v>
      </c>
      <c t="n" s="12" r="D5">
        <v>19.8</v>
      </c>
      <c t="n" s="12" r="E5">
        <v>19.8</v>
      </c>
    </row>
    <row spans="1:6" r="6">
      <c t="s" s="4" r="A6">
        <v>1185</v>
      </c>
      <c t="n" s="7" r="B6">
        <v>225</v>
      </c>
      <c t="n" s="7" r="C6">
        <v>1275</v>
      </c>
      <c t="n" s="7" r="E6">
        <v>1500</v>
      </c>
    </row>
    <row spans="1:6" r="7">
      <c t="s" s="4" r="A7">
        <v>1186</v>
      </c>
      <c t="s" s="4" r="F7">
        <v>1187</v>
      </c>
    </row>
    <row spans="1:6" r="8">
      <c t="s" s="4" r="A8">
        <v>1188</v>
      </c>
      <c t="n" s="8" r="D8">
        <v>75.75</v>
      </c>
      <c t="n" s="8" r="E8">
        <v>75.75</v>
      </c>
    </row>
    <row spans="1:6" r="9">
      <c t="s" s="4" r="A9">
        <v>1189</v>
      </c>
    </row>
    <row spans="1:6" r="10">
      <c t="s" s="3" r="A10">
        <v>1182</v>
      </c>
    </row>
    <row spans="1:6" r="11">
      <c t="s" s="4" r="A11">
        <v>1183</v>
      </c>
      <c t="n" s="5" r="C11">
        <v>750</v>
      </c>
    </row>
    <row spans="1:6" r="12">
      <c t="s" s="4" r="A12">
        <v>1190</v>
      </c>
    </row>
    <row spans="1:6" r="13">
      <c t="s" s="3" r="A13">
        <v>1182</v>
      </c>
    </row>
    <row spans="1:6" r="14">
      <c t="s" s="4" r="A14">
        <v>1183</v>
      </c>
      <c t="n" s="7" r="C14">
        <v>75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91</v>
      </c>
      <c t="s" s="2" r="B1">
        <v>36</v>
      </c>
      <c t="s" s="2" r="D1">
        <v>1</v>
      </c>
    </row>
    <row spans="1:5" r="2">
      <c t="s" s="2" r="B2">
        <v>2</v>
      </c>
      <c t="s" s="2" r="C2">
        <v>37</v>
      </c>
      <c t="s" s="2" r="D2">
        <v>2</v>
      </c>
      <c t="s" s="2" r="E2">
        <v>37</v>
      </c>
    </row>
    <row spans="1:5" r="3">
      <c t="s" s="3" r="A3">
        <v>1192</v>
      </c>
    </row>
    <row spans="1:5" r="4">
      <c t="s" s="4" r="A4">
        <v>1193</v>
      </c>
      <c t="n" s="5" r="B4">
        <v>10</v>
      </c>
      <c t="n" s="5" r="D4">
        <v>10</v>
      </c>
    </row>
    <row spans="1:5" r="5">
      <c t="s" s="4" r="A5">
        <v>1194</v>
      </c>
      <c t="n" s="7" r="B5">
        <v>19</v>
      </c>
      <c t="n" s="7" r="C5">
        <v>16</v>
      </c>
      <c t="n" s="7" r="D5">
        <v>33</v>
      </c>
      <c t="n" s="7" r="E5">
        <v>32</v>
      </c>
    </row>
    <row spans="1:5" r="6">
      <c t="s" s="4" r="A6">
        <v>1195</v>
      </c>
      <c t="n" s="5" r="B6">
        <v>7</v>
      </c>
      <c t="n" s="5" r="C6">
        <v>6</v>
      </c>
      <c t="n" s="5" r="D6">
        <v>12</v>
      </c>
      <c t="n" s="5" r="E6">
        <v>12</v>
      </c>
    </row>
    <row spans="1:5" r="7">
      <c t="s" s="4" r="A7">
        <v>1196</v>
      </c>
      <c t="n" s="5" r="B7">
        <v>1</v>
      </c>
      <c t="n" s="5" r="C7">
        <v>1</v>
      </c>
      <c t="n" s="5" r="D7">
        <v>2</v>
      </c>
      <c t="n" s="5" r="E7">
        <v>2</v>
      </c>
    </row>
    <row spans="1:5" r="8">
      <c t="s" s="4" r="A8">
        <v>1197</v>
      </c>
    </row>
    <row spans="1:5" r="9">
      <c t="s" s="3" r="A9">
        <v>1192</v>
      </c>
    </row>
    <row spans="1:5" r="10">
      <c t="s" s="4" r="A10">
        <v>1194</v>
      </c>
      <c t="n" s="5" r="B10">
        <v>11</v>
      </c>
      <c t="n" s="5" r="C10">
        <v>11</v>
      </c>
      <c t="n" s="5" r="D10">
        <v>20</v>
      </c>
      <c t="n" s="5" r="E10">
        <v>22</v>
      </c>
    </row>
    <row spans="1:5" r="11">
      <c t="s" s="4" r="A11">
        <v>1198</v>
      </c>
    </row>
    <row spans="1:5" r="12">
      <c t="s" s="3" r="A12">
        <v>1192</v>
      </c>
    </row>
    <row spans="1:5" r="13">
      <c t="s" s="4" r="A13">
        <v>1194</v>
      </c>
      <c t="n" s="7" r="B13">
        <v>8</v>
      </c>
      <c t="n" s="7" r="C13">
        <v>5</v>
      </c>
      <c t="n" s="7" r="D13">
        <v>13</v>
      </c>
      <c t="n" s="7" r="E13">
        <v>1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9"/>
  </cols>
  <sheetData>
    <row spans="1:2" r="1">
      <c t="s" s="1" r="A1">
        <v>1199</v>
      </c>
      <c t="s" s="2" r="B1">
        <v>195</v>
      </c>
    </row>
    <row spans="1:2" r="2">
      <c t="s" s="3" r="A2">
        <v>435</v>
      </c>
    </row>
    <row spans="1:2" r="3">
      <c t="s" s="4" r="A3">
        <v>1200</v>
      </c>
      <c t="s" s="4" r="B3">
        <v>1201</v>
      </c>
    </row>
    <row spans="1:2" r="4">
      <c t="s" s="4" r="A4">
        <v>1202</v>
      </c>
      <c t="s" s="4" r="B4">
        <v>481</v>
      </c>
    </row>
    <row spans="1:2" r="5">
      <c t="s" s="4" r="A5">
        <v>1203</v>
      </c>
      <c t="s" s="4" r="B5">
        <v>1204</v>
      </c>
    </row>
    <row spans="1:2" r="6">
      <c t="s" s="4" r="A6">
        <v>1205</v>
      </c>
      <c t="s" s="4" r="B6">
        <v>1206</v>
      </c>
    </row>
    <row spans="1:2" r="7">
      <c t="s" s="4" r="A7">
        <v>438</v>
      </c>
    </row>
    <row spans="1:2" r="8">
      <c t="s" s="3" r="A8">
        <v>435</v>
      </c>
    </row>
    <row spans="1:2" r="9">
      <c t="s" s="4" r="A9">
        <v>1207</v>
      </c>
      <c t="n" s="7" r="B9">
        <v>132</v>
      </c>
    </row>
    <row spans="1:2" r="10">
      <c t="s" s="4" r="A10">
        <v>1208</v>
      </c>
    </row>
    <row spans="1:2" r="11">
      <c t="s" s="3" r="A11">
        <v>435</v>
      </c>
    </row>
    <row spans="1:2" r="12">
      <c t="s" s="4" r="A12">
        <v>1207</v>
      </c>
      <c t="n" s="5" r="B12">
        <v>42</v>
      </c>
    </row>
    <row spans="1:2" r="13">
      <c t="s" s="4" r="A13">
        <v>1209</v>
      </c>
    </row>
    <row spans="1:2" r="14">
      <c t="s" s="3" r="A14">
        <v>435</v>
      </c>
    </row>
    <row spans="1:2" r="15">
      <c t="s" s="4" r="A15">
        <v>1207</v>
      </c>
      <c t="n" s="5" r="B15">
        <v>42</v>
      </c>
    </row>
    <row spans="1:2" r="16">
      <c t="s" s="4" r="A16">
        <v>1210</v>
      </c>
    </row>
    <row spans="1:2" r="17">
      <c t="s" s="3" r="A17">
        <v>435</v>
      </c>
    </row>
    <row spans="1:2" r="18">
      <c t="s" s="4" r="A18">
        <v>1207</v>
      </c>
      <c t="n" s="5" r="B18">
        <v>21</v>
      </c>
    </row>
    <row spans="1:2" r="19">
      <c t="s" s="4" r="A19">
        <v>1211</v>
      </c>
    </row>
    <row spans="1:2" r="20">
      <c t="s" s="3" r="A20">
        <v>435</v>
      </c>
    </row>
    <row spans="1:2" r="21">
      <c t="s" s="4" r="A21">
        <v>1207</v>
      </c>
      <c t="n" s="5" r="B21">
        <v>21</v>
      </c>
    </row>
    <row spans="1:2" r="22">
      <c t="s" s="4" r="A22">
        <v>1212</v>
      </c>
    </row>
    <row spans="1:2" r="23">
      <c t="s" s="3" r="A23">
        <v>435</v>
      </c>
    </row>
    <row spans="1:2" r="24">
      <c t="s" s="4" r="A24">
        <v>1207</v>
      </c>
      <c t="n" s="5" r="B24">
        <v>1</v>
      </c>
    </row>
    <row spans="1:2" r="25">
      <c t="s" s="4" r="A25">
        <v>1213</v>
      </c>
    </row>
    <row spans="1:2" r="26">
      <c t="s" s="3" r="A26">
        <v>435</v>
      </c>
    </row>
    <row spans="1:2" r="27">
      <c t="s" s="4" r="A27">
        <v>1207</v>
      </c>
      <c t="n" s="7" r="B27">
        <v>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4</v>
      </c>
      <c t="s" s="2" r="B1">
        <v>36</v>
      </c>
      <c t="s" s="2" r="D1">
        <v>1</v>
      </c>
    </row>
    <row spans="1:5" r="2">
      <c t="s" s="2" r="B2">
        <v>2</v>
      </c>
      <c t="s" s="2" r="C2">
        <v>37</v>
      </c>
      <c t="s" s="2" r="D2">
        <v>2</v>
      </c>
      <c t="s" s="2" r="E2">
        <v>37</v>
      </c>
    </row>
    <row spans="1:5" r="3">
      <c t="s" s="4" r="A3">
        <v>438</v>
      </c>
    </row>
    <row spans="1:5" r="4">
      <c t="s" s="3" r="A4">
        <v>1215</v>
      </c>
    </row>
    <row spans="1:5" r="5">
      <c t="s" s="4" r="A5">
        <v>1216</v>
      </c>
      <c t="n" s="7" r="B5">
        <v>39</v>
      </c>
      <c t="n" s="7" r="C5">
        <v>34</v>
      </c>
      <c t="n" s="7" r="D5">
        <v>79</v>
      </c>
      <c t="n" s="7" r="E5">
        <v>68</v>
      </c>
    </row>
    <row spans="1:5" r="6">
      <c t="s" s="4" r="A6">
        <v>1217</v>
      </c>
      <c t="n" s="5" r="B6">
        <v>81</v>
      </c>
      <c t="n" s="5" r="C6">
        <v>86</v>
      </c>
      <c t="n" s="5" r="D6">
        <v>163</v>
      </c>
      <c t="n" s="5" r="E6">
        <v>172</v>
      </c>
    </row>
    <row spans="1:5" r="7">
      <c t="s" s="4" r="A7">
        <v>1218</v>
      </c>
      <c t="n" s="5" r="B7">
        <v>-129</v>
      </c>
      <c t="n" s="5" r="C7">
        <v>-127</v>
      </c>
      <c t="n" s="5" r="D7">
        <v>-258</v>
      </c>
      <c t="n" s="5" r="E7">
        <v>-255</v>
      </c>
    </row>
    <row spans="1:5" r="8">
      <c t="s" s="4" r="A8">
        <v>1219</v>
      </c>
      <c t="n" s="5" r="B8">
        <v>44</v>
      </c>
      <c t="n" s="5" r="C8">
        <v>37</v>
      </c>
      <c t="n" s="5" r="D8">
        <v>87</v>
      </c>
      <c t="n" s="5" r="E8">
        <v>74</v>
      </c>
    </row>
    <row spans="1:5" r="9">
      <c t="s" s="4" r="A9">
        <v>1220</v>
      </c>
      <c t="n" s="5" r="B9">
        <v>-3</v>
      </c>
      <c t="n" s="5" r="C9">
        <v>-3</v>
      </c>
      <c t="n" s="5" r="D9">
        <v>-7</v>
      </c>
      <c t="n" s="5" r="E9">
        <v>-7</v>
      </c>
    </row>
    <row spans="1:5" r="10">
      <c t="s" s="4" r="A10">
        <v>96</v>
      </c>
      <c t="n" s="5" r="B10">
        <v>2</v>
      </c>
      <c t="n" s="5" r="C10">
        <v>1</v>
      </c>
      <c t="n" s="5" r="D10">
        <v>4</v>
      </c>
      <c t="n" s="5" r="E10">
        <v>3</v>
      </c>
    </row>
    <row spans="1:5" r="11">
      <c t="s" s="4" r="A11">
        <v>1221</v>
      </c>
      <c t="n" s="5" r="B11">
        <v>34</v>
      </c>
      <c t="n" s="5" r="C11">
        <v>28</v>
      </c>
      <c t="n" s="5" r="D11">
        <v>68</v>
      </c>
      <c t="n" s="5" r="E11">
        <v>55</v>
      </c>
    </row>
    <row spans="1:5" r="12">
      <c t="s" s="4" r="A12">
        <v>1222</v>
      </c>
    </row>
    <row spans="1:5" r="13">
      <c t="s" s="3" r="A13">
        <v>1215</v>
      </c>
    </row>
    <row spans="1:5" r="14">
      <c t="s" s="4" r="A14">
        <v>1216</v>
      </c>
      <c t="n" s="5" r="B14">
        <v>12</v>
      </c>
      <c t="n" s="5" r="C14">
        <v>11</v>
      </c>
      <c t="n" s="5" r="D14">
        <v>25</v>
      </c>
      <c t="n" s="5" r="E14">
        <v>21</v>
      </c>
    </row>
    <row spans="1:5" r="15">
      <c t="s" s="4" r="A15">
        <v>1217</v>
      </c>
      <c t="n" s="5" r="B15">
        <v>20</v>
      </c>
      <c t="n" s="5" r="C15">
        <v>21</v>
      </c>
      <c t="n" s="5" r="D15">
        <v>41</v>
      </c>
      <c t="n" s="5" r="E15">
        <v>42</v>
      </c>
    </row>
    <row spans="1:5" r="16">
      <c t="s" s="4" r="A16">
        <v>1218</v>
      </c>
      <c t="n" s="5" r="B16">
        <v>-33</v>
      </c>
      <c t="n" s="5" r="C16">
        <v>-33</v>
      </c>
      <c t="n" s="5" r="D16">
        <v>-69</v>
      </c>
      <c t="n" s="5" r="E16">
        <v>-66</v>
      </c>
    </row>
    <row spans="1:5" r="17">
      <c t="s" s="4" r="A17">
        <v>1219</v>
      </c>
      <c t="n" s="5" r="B17">
        <v>10</v>
      </c>
      <c t="n" s="5" r="C17">
        <v>9</v>
      </c>
      <c t="n" s="5" r="D17">
        <v>20</v>
      </c>
      <c t="n" s="5" r="E17">
        <v>18</v>
      </c>
    </row>
    <row spans="1:5" r="18">
      <c t="s" s="4" r="A18">
        <v>1220</v>
      </c>
      <c t="n" s="5" r="B18">
        <v>-2</v>
      </c>
      <c t="n" s="5" r="C18">
        <v>-2</v>
      </c>
      <c t="n" s="5" r="D18">
        <v>-4</v>
      </c>
      <c t="n" s="5" r="E18">
        <v>-4</v>
      </c>
    </row>
    <row spans="1:5" r="19">
      <c t="s" s="4" r="A19">
        <v>96</v>
      </c>
      <c t="n" s="5" r="D19">
        <v>1</v>
      </c>
      <c t="n" s="5" r="E19">
        <v>1</v>
      </c>
    </row>
    <row spans="1:5" r="20">
      <c t="s" s="4" r="A20">
        <v>1221</v>
      </c>
      <c t="n" s="5" r="B20">
        <v>7</v>
      </c>
      <c t="n" s="5" r="C20">
        <v>6</v>
      </c>
      <c t="n" s="5" r="D20">
        <v>14</v>
      </c>
      <c t="n" s="5" r="E20">
        <v>12</v>
      </c>
    </row>
    <row spans="1:5" r="21">
      <c t="s" s="4" r="A21">
        <v>1223</v>
      </c>
    </row>
    <row spans="1:5" r="22">
      <c t="s" s="3" r="A22">
        <v>1215</v>
      </c>
    </row>
    <row spans="1:5" r="23">
      <c t="s" s="4" r="A23">
        <v>1216</v>
      </c>
      <c t="n" s="5" r="B23">
        <v>11</v>
      </c>
      <c t="n" s="5" r="C23">
        <v>10</v>
      </c>
      <c t="n" s="5" r="D23">
        <v>22</v>
      </c>
      <c t="n" s="5" r="E23">
        <v>20</v>
      </c>
    </row>
    <row spans="1:5" r="24">
      <c t="s" s="4" r="A24">
        <v>1217</v>
      </c>
      <c t="n" s="5" r="B24">
        <v>26</v>
      </c>
      <c t="n" s="5" r="C24">
        <v>28</v>
      </c>
      <c t="n" s="5" r="D24">
        <v>52</v>
      </c>
      <c t="n" s="5" r="E24">
        <v>56</v>
      </c>
    </row>
    <row spans="1:5" r="25">
      <c t="s" s="4" r="A25">
        <v>1218</v>
      </c>
      <c t="n" s="5" r="B25">
        <v>-41</v>
      </c>
      <c t="n" s="5" r="C25">
        <v>-43</v>
      </c>
      <c t="n" s="5" r="D25">
        <v>-84</v>
      </c>
      <c t="n" s="5" r="E25">
        <v>-86</v>
      </c>
    </row>
    <row spans="1:5" r="26">
      <c t="s" s="4" r="A26">
        <v>1219</v>
      </c>
      <c t="n" s="5" r="B26">
        <v>17</v>
      </c>
      <c t="n" s="5" r="C26">
        <v>17</v>
      </c>
      <c t="n" s="5" r="D26">
        <v>34</v>
      </c>
      <c t="n" s="5" r="E26">
        <v>34</v>
      </c>
    </row>
    <row spans="1:5" r="27">
      <c t="s" s="4" r="A27">
        <v>1220</v>
      </c>
      <c t="n" s="5" r="B27">
        <v>-1</v>
      </c>
      <c t="n" s="5" r="C27">
        <v>-1</v>
      </c>
      <c t="n" s="5" r="D27">
        <v>-2</v>
      </c>
      <c t="n" s="5" r="E27">
        <v>-2</v>
      </c>
    </row>
    <row spans="1:5" r="28">
      <c t="s" s="4" r="A28">
        <v>96</v>
      </c>
      <c t="n" s="5" r="D28">
        <v>1</v>
      </c>
      <c t="n" s="5" r="E28">
        <v>1</v>
      </c>
    </row>
    <row spans="1:5" r="29">
      <c t="s" s="4" r="A29">
        <v>1221</v>
      </c>
      <c t="n" s="5" r="B29">
        <v>12</v>
      </c>
      <c t="n" s="5" r="C29">
        <v>11</v>
      </c>
      <c t="n" s="5" r="D29">
        <v>23</v>
      </c>
      <c t="n" s="5" r="E29">
        <v>23</v>
      </c>
    </row>
    <row spans="1:5" r="30">
      <c t="s" s="4" r="A30">
        <v>1224</v>
      </c>
    </row>
    <row spans="1:5" r="31">
      <c t="s" s="3" r="A31">
        <v>1215</v>
      </c>
    </row>
    <row spans="1:5" r="32">
      <c t="s" s="4" r="A32">
        <v>1216</v>
      </c>
      <c t="n" s="5" r="B32">
        <v>6</v>
      </c>
      <c t="n" s="5" r="C32">
        <v>5</v>
      </c>
      <c t="n" s="5" r="D32">
        <v>12</v>
      </c>
      <c t="n" s="5" r="E32">
        <v>10</v>
      </c>
    </row>
    <row spans="1:5" r="33">
      <c t="s" s="4" r="A33">
        <v>1217</v>
      </c>
      <c t="n" s="5" r="B33">
        <v>12</v>
      </c>
      <c t="n" s="5" r="C33">
        <v>14</v>
      </c>
      <c t="n" s="5" r="D33">
        <v>24</v>
      </c>
      <c t="n" s="5" r="E33">
        <v>27</v>
      </c>
    </row>
    <row spans="1:5" r="34">
      <c t="s" s="4" r="A34">
        <v>1218</v>
      </c>
      <c t="n" s="5" r="B34">
        <v>-21</v>
      </c>
      <c t="n" s="5" r="C34">
        <v>-22</v>
      </c>
      <c t="n" s="5" r="D34">
        <v>-41</v>
      </c>
      <c t="n" s="5" r="E34">
        <v>-43</v>
      </c>
    </row>
    <row spans="1:5" r="35">
      <c t="s" s="4" r="A35">
        <v>1219</v>
      </c>
      <c t="n" s="5" r="B35">
        <v>9</v>
      </c>
      <c t="n" s="5" r="C35">
        <v>8</v>
      </c>
      <c t="n" s="5" r="D35">
        <v>17</v>
      </c>
      <c t="n" s="5" r="E35">
        <v>16</v>
      </c>
    </row>
    <row spans="1:5" r="36">
      <c t="s" s="4" r="A36">
        <v>1220</v>
      </c>
      <c t="n" s="5" r="B36">
        <v>-1</v>
      </c>
      <c t="n" s="5" r="C36">
        <v>-1</v>
      </c>
      <c t="n" s="5" r="D36">
        <v>-1</v>
      </c>
      <c t="n" s="5" r="E36">
        <v>-1</v>
      </c>
    </row>
    <row spans="1:5" r="37">
      <c t="s" s="4" r="A37">
        <v>96</v>
      </c>
      <c t="n" s="5" r="B37">
        <v>1</v>
      </c>
      <c t="n" s="5" r="C37">
        <v>1</v>
      </c>
      <c t="n" s="5" r="D37">
        <v>1</v>
      </c>
      <c t="n" s="5" r="E37">
        <v>1</v>
      </c>
    </row>
    <row spans="1:5" r="38">
      <c t="s" s="4" r="A38">
        <v>1221</v>
      </c>
      <c t="n" s="5" r="B38">
        <v>6</v>
      </c>
      <c t="n" s="5" r="C38">
        <v>5</v>
      </c>
      <c t="n" s="5" r="D38">
        <v>12</v>
      </c>
      <c t="n" s="5" r="E38">
        <v>10</v>
      </c>
    </row>
    <row spans="1:5" r="39">
      <c t="s" s="4" r="A39">
        <v>1225</v>
      </c>
    </row>
    <row spans="1:5" r="40">
      <c t="s" s="3" r="A40">
        <v>1215</v>
      </c>
    </row>
    <row spans="1:5" r="41">
      <c t="s" s="4" r="A41">
        <v>1216</v>
      </c>
      <c t="n" s="5" r="B41">
        <v>5</v>
      </c>
      <c t="n" s="5" r="C41">
        <v>5</v>
      </c>
      <c t="n" s="5" r="D41">
        <v>10</v>
      </c>
      <c t="n" s="5" r="E41">
        <v>10</v>
      </c>
    </row>
    <row spans="1:5" r="42">
      <c t="s" s="4" r="A42">
        <v>1217</v>
      </c>
      <c t="n" s="5" r="B42">
        <v>13</v>
      </c>
      <c t="n" s="5" r="C42">
        <v>15</v>
      </c>
      <c t="n" s="5" r="D42">
        <v>27</v>
      </c>
      <c t="n" s="5" r="E42">
        <v>29</v>
      </c>
    </row>
    <row spans="1:5" r="43">
      <c t="s" s="4" r="A43">
        <v>1218</v>
      </c>
      <c t="n" s="5" r="B43">
        <v>-22</v>
      </c>
      <c t="n" s="5" r="C43">
        <v>-22</v>
      </c>
      <c t="n" s="5" r="D43">
        <v>-44</v>
      </c>
      <c t="n" s="5" r="E43">
        <v>-43</v>
      </c>
    </row>
    <row spans="1:5" r="44">
      <c t="s" s="4" r="A44">
        <v>1219</v>
      </c>
      <c t="n" s="5" r="B44">
        <v>8</v>
      </c>
      <c t="n" s="5" r="C44">
        <v>8</v>
      </c>
      <c t="n" s="5" r="D44">
        <v>16</v>
      </c>
      <c t="n" s="5" r="E44">
        <v>16</v>
      </c>
    </row>
    <row spans="1:5" r="45">
      <c t="s" s="4" r="A45">
        <v>1220</v>
      </c>
      <c t="n" s="5" r="B45">
        <v>-1</v>
      </c>
      <c t="n" s="5" r="C45">
        <v>-1</v>
      </c>
      <c t="n" s="5" r="D45">
        <v>-1</v>
      </c>
      <c t="n" s="5" r="E45">
        <v>-1</v>
      </c>
    </row>
    <row spans="1:5" r="46">
      <c t="s" s="4" r="A46">
        <v>96</v>
      </c>
      <c t="n" s="5" r="B46">
        <v>1</v>
      </c>
      <c t="n" s="5" r="C46">
        <v>1</v>
      </c>
      <c t="n" s="5" r="D46">
        <v>1</v>
      </c>
      <c t="n" s="5" r="E46">
        <v>1</v>
      </c>
    </row>
    <row spans="1:5" r="47">
      <c t="s" s="4" r="A47">
        <v>1221</v>
      </c>
      <c t="n" s="5" r="B47">
        <v>4</v>
      </c>
      <c t="n" s="5" r="C47">
        <v>6</v>
      </c>
      <c t="n" s="5" r="D47">
        <v>9</v>
      </c>
      <c t="n" s="5" r="E47">
        <v>12</v>
      </c>
    </row>
    <row spans="1:5" r="48">
      <c t="s" s="4" r="A48">
        <v>1226</v>
      </c>
    </row>
    <row spans="1:5" r="49">
      <c t="s" s="3" r="A49">
        <v>1215</v>
      </c>
    </row>
    <row spans="1:5" r="50">
      <c t="s" s="4" r="A50">
        <v>1216</v>
      </c>
      <c t="n" s="5" r="B50">
        <v>1</v>
      </c>
      <c t="n" s="5" r="C50">
        <v>1</v>
      </c>
      <c t="n" s="5" r="D50">
        <v>2</v>
      </c>
      <c t="n" s="5" r="E50">
        <v>2</v>
      </c>
    </row>
    <row spans="1:5" r="51">
      <c t="s" s="4" r="A51">
        <v>1217</v>
      </c>
      <c t="n" s="5" r="B51">
        <v>4</v>
      </c>
      <c t="n" s="5" r="C51">
        <v>5</v>
      </c>
      <c t="n" s="5" r="D51">
        <v>9</v>
      </c>
      <c t="n" s="5" r="E51">
        <v>10</v>
      </c>
    </row>
    <row spans="1:5" r="52">
      <c t="s" s="4" r="A52">
        <v>1218</v>
      </c>
      <c t="n" s="5" r="B52">
        <v>-7</v>
      </c>
      <c t="n" s="5" r="C52">
        <v>-6</v>
      </c>
      <c t="n" s="5" r="D52">
        <v>-13</v>
      </c>
      <c t="n" s="5" r="E52">
        <v>-13</v>
      </c>
    </row>
    <row spans="1:5" r="53">
      <c t="s" s="4" r="A53">
        <v>1219</v>
      </c>
      <c t="n" s="5" r="B53">
        <v>3</v>
      </c>
      <c t="n" s="5" r="C53">
        <v>1</v>
      </c>
      <c t="n" s="5" r="D53">
        <v>5</v>
      </c>
      <c t="n" s="5" r="E53">
        <v>2</v>
      </c>
    </row>
    <row spans="1:5" r="54">
      <c t="s" s="4" r="A54">
        <v>1221</v>
      </c>
      <c t="n" s="5" r="B54">
        <v>1</v>
      </c>
      <c t="n" s="5" r="C54">
        <v>1</v>
      </c>
      <c t="n" s="5" r="D54">
        <v>3</v>
      </c>
      <c t="n" s="5" r="E54">
        <v>1</v>
      </c>
    </row>
    <row spans="1:5" r="55">
      <c t="s" s="4" r="A55">
        <v>1227</v>
      </c>
    </row>
    <row spans="1:5" r="56">
      <c t="s" s="3" r="A56">
        <v>1215</v>
      </c>
    </row>
    <row spans="1:5" r="57">
      <c t="s" s="4" r="A57">
        <v>1216</v>
      </c>
      <c t="n" s="5" r="B57">
        <v>2</v>
      </c>
      <c t="n" s="5" r="C57">
        <v>2</v>
      </c>
      <c t="n" s="5" r="D57">
        <v>5</v>
      </c>
      <c t="n" s="5" r="E57">
        <v>4</v>
      </c>
    </row>
    <row spans="1:5" r="58">
      <c t="s" s="4" r="A58">
        <v>1217</v>
      </c>
      <c t="n" s="5" r="B58">
        <v>7</v>
      </c>
      <c t="n" s="5" r="C58">
        <v>8</v>
      </c>
      <c t="n" s="5" r="D58">
        <v>14</v>
      </c>
      <c t="n" s="5" r="E58">
        <v>15</v>
      </c>
    </row>
    <row spans="1:5" r="59">
      <c t="s" s="4" r="A59">
        <v>1218</v>
      </c>
      <c t="n" s="5" r="B59">
        <v>-11</v>
      </c>
      <c t="n" s="5" r="C59">
        <v>-11</v>
      </c>
      <c t="n" s="5" r="D59">
        <v>-21</v>
      </c>
      <c t="n" s="5" r="E59">
        <v>-20</v>
      </c>
    </row>
    <row spans="1:5" r="60">
      <c t="s" s="4" r="A60">
        <v>1219</v>
      </c>
      <c t="n" s="5" r="B60">
        <v>4</v>
      </c>
      <c t="n" s="5" r="C60">
        <v>3</v>
      </c>
      <c t="n" s="5" r="D60">
        <v>7</v>
      </c>
      <c t="n" s="5" r="E60">
        <v>6</v>
      </c>
    </row>
    <row spans="1:5" r="61">
      <c t="s" s="4" r="A61">
        <v>1221</v>
      </c>
      <c t="n" s="5" r="B61">
        <v>2</v>
      </c>
      <c t="n" s="5" r="C61">
        <v>2</v>
      </c>
      <c t="n" s="5" r="D61">
        <v>5</v>
      </c>
      <c t="n" s="5" r="E61">
        <v>5</v>
      </c>
    </row>
    <row spans="1:5" r="62">
      <c t="s" s="4" r="A62">
        <v>443</v>
      </c>
    </row>
    <row spans="1:5" r="63">
      <c t="s" s="3" r="A63">
        <v>1215</v>
      </c>
    </row>
    <row spans="1:5" r="64">
      <c t="s" s="4" r="A64">
        <v>1216</v>
      </c>
      <c t="n" s="5" r="B64">
        <v>1</v>
      </c>
      <c t="n" s="5" r="C64">
        <v>1</v>
      </c>
      <c t="n" s="5" r="D64">
        <v>1</v>
      </c>
      <c t="n" s="5" r="E64">
        <v>1</v>
      </c>
    </row>
    <row spans="1:5" r="65">
      <c t="s" s="4" r="A65">
        <v>1217</v>
      </c>
      <c t="n" s="5" r="B65">
        <v>3</v>
      </c>
      <c t="n" s="5" r="C65">
        <v>3</v>
      </c>
      <c t="n" s="5" r="D65">
        <v>7</v>
      </c>
      <c t="n" s="5" r="E65">
        <v>7</v>
      </c>
    </row>
    <row spans="1:5" r="66">
      <c t="s" s="4" r="A66">
        <v>1219</v>
      </c>
      <c t="n" s="5" r="B66">
        <v>1</v>
      </c>
      <c t="n" s="5" r="C66">
        <v>1</v>
      </c>
      <c t="n" s="5" r="D66">
        <v>3</v>
      </c>
      <c t="n" s="5" r="E66">
        <v>1</v>
      </c>
    </row>
    <row spans="1:5" r="67">
      <c t="s" s="4" r="A67">
        <v>1221</v>
      </c>
      <c t="n" s="5" r="B67">
        <v>5</v>
      </c>
      <c t="n" s="5" r="C67">
        <v>5</v>
      </c>
      <c t="n" s="5" r="D67">
        <v>11</v>
      </c>
      <c t="n" s="5" r="E67">
        <v>9</v>
      </c>
    </row>
    <row spans="1:5" r="68">
      <c t="s" s="4" r="A68">
        <v>1228</v>
      </c>
    </row>
    <row spans="1:5" r="69">
      <c t="s" s="3" r="A69">
        <v>1215</v>
      </c>
    </row>
    <row spans="1:5" r="70">
      <c t="s" s="4" r="A70">
        <v>1217</v>
      </c>
      <c t="n" s="5" r="D70">
        <v>1</v>
      </c>
    </row>
    <row spans="1:5" r="71">
      <c t="s" s="4" r="A71">
        <v>1221</v>
      </c>
      <c t="n" s="5" r="D71">
        <v>1</v>
      </c>
    </row>
    <row spans="1:5" r="72">
      <c t="s" s="4" r="A72">
        <v>1229</v>
      </c>
    </row>
    <row spans="1:5" r="73">
      <c t="s" s="3" r="A73">
        <v>1215</v>
      </c>
    </row>
    <row spans="1:5" r="74">
      <c t="s" s="4" r="A74">
        <v>1216</v>
      </c>
      <c t="n" s="5" r="C74">
        <v>1</v>
      </c>
      <c t="n" s="5" r="D74">
        <v>1</v>
      </c>
      <c t="n" s="5" r="E74">
        <v>1</v>
      </c>
    </row>
    <row spans="1:5" r="75">
      <c t="s" s="4" r="A75">
        <v>1217</v>
      </c>
      <c t="n" s="5" r="B75">
        <v>1</v>
      </c>
      <c t="n" s="5" r="D75">
        <v>2</v>
      </c>
      <c t="n" s="5" r="E75">
        <v>2</v>
      </c>
    </row>
    <row spans="1:5" r="76">
      <c t="s" s="4" r="A76">
        <v>1219</v>
      </c>
      <c t="n" s="5" r="B76">
        <v>1</v>
      </c>
      <c t="n" s="5" r="C76">
        <v>1</v>
      </c>
      <c t="n" s="5" r="D76">
        <v>1</v>
      </c>
      <c t="n" s="5" r="E76">
        <v>1</v>
      </c>
    </row>
    <row spans="1:5" r="77">
      <c t="s" s="4" r="A77">
        <v>1221</v>
      </c>
      <c t="n" s="5" r="B77">
        <v>2</v>
      </c>
      <c t="n" s="5" r="C77">
        <v>2</v>
      </c>
      <c t="n" s="5" r="D77">
        <v>4</v>
      </c>
      <c t="n" s="5" r="E77">
        <v>4</v>
      </c>
    </row>
    <row spans="1:5" r="78">
      <c t="s" s="4" r="A78">
        <v>1230</v>
      </c>
    </row>
    <row spans="1:5" r="79">
      <c t="s" s="3" r="A79">
        <v>1215</v>
      </c>
    </row>
    <row spans="1:5" r="80">
      <c t="s" s="4" r="A80">
        <v>1217</v>
      </c>
      <c t="n" s="5" r="B80">
        <v>1</v>
      </c>
      <c t="n" s="5" r="D80">
        <v>1</v>
      </c>
      <c t="n" s="5" r="E80">
        <v>1</v>
      </c>
    </row>
    <row spans="1:5" r="81">
      <c t="s" s="4" r="A81">
        <v>1221</v>
      </c>
      <c t="n" s="5" r="B81">
        <v>1</v>
      </c>
      <c t="n" s="5" r="D81">
        <v>1</v>
      </c>
      <c t="n" s="5" r="E81">
        <v>1</v>
      </c>
    </row>
    <row spans="1:5" r="82">
      <c t="s" s="4" r="A82">
        <v>1231</v>
      </c>
    </row>
    <row spans="1:5" r="83">
      <c t="s" s="3" r="A83">
        <v>1215</v>
      </c>
    </row>
    <row spans="1:5" r="84">
      <c t="s" s="4" r="A84">
        <v>1217</v>
      </c>
      <c t="n" s="5" r="B84">
        <v>1</v>
      </c>
      <c t="n" s="5" r="C84">
        <v>1</v>
      </c>
      <c t="n" s="5" r="D84">
        <v>1</v>
      </c>
      <c t="n" s="5" r="E84">
        <v>1</v>
      </c>
    </row>
    <row spans="1:5" r="85">
      <c t="s" s="4" r="A85">
        <v>1219</v>
      </c>
      <c t="n" s="5" r="D85">
        <v>1</v>
      </c>
    </row>
    <row spans="1:5" r="86">
      <c t="s" s="4" r="A86">
        <v>1221</v>
      </c>
      <c t="n" s="5" r="B86">
        <v>1</v>
      </c>
      <c t="n" s="5" r="C86">
        <v>1</v>
      </c>
      <c t="n" s="5" r="D86">
        <v>2</v>
      </c>
      <c t="n" s="5" r="E86">
        <v>1</v>
      </c>
    </row>
    <row spans="1:5" r="87">
      <c t="s" s="4" r="A87">
        <v>445</v>
      </c>
    </row>
    <row spans="1:5" r="88">
      <c t="s" s="3" r="A88">
        <v>1215</v>
      </c>
    </row>
    <row spans="1:5" r="89">
      <c t="s" s="4" r="A89">
        <v>1216</v>
      </c>
      <c t="n" s="5" r="B89">
        <v>1</v>
      </c>
      <c t="n" s="5" r="C89">
        <v>3</v>
      </c>
      <c t="n" s="5" r="D89">
        <v>3</v>
      </c>
      <c t="n" s="5" r="E89">
        <v>5</v>
      </c>
    </row>
    <row spans="1:5" r="90">
      <c t="s" s="4" r="A90">
        <v>1217</v>
      </c>
      <c t="n" s="5" r="B90">
        <v>9</v>
      </c>
      <c t="n" s="5" r="C90">
        <v>13</v>
      </c>
      <c t="n" s="5" r="D90">
        <v>18</v>
      </c>
      <c t="n" s="5" r="E90">
        <v>25</v>
      </c>
    </row>
    <row spans="1:5" r="91">
      <c t="s" s="4" r="A91">
        <v>1218</v>
      </c>
      <c t="n" s="5" r="B91">
        <v>-3</v>
      </c>
      <c t="n" s="5" r="C91">
        <v>-3</v>
      </c>
      <c t="n" s="5" r="D91">
        <v>-6</v>
      </c>
      <c t="n" s="5" r="E91">
        <v>-6</v>
      </c>
    </row>
    <row spans="1:5" r="92">
      <c t="s" s="4" r="A92">
        <v>1219</v>
      </c>
      <c t="n" s="5" r="B92">
        <v>7</v>
      </c>
      <c t="n" s="5" r="C92">
        <v>10</v>
      </c>
      <c t="n" s="5" r="D92">
        <v>13</v>
      </c>
      <c t="n" s="5" r="E92">
        <v>20</v>
      </c>
    </row>
    <row spans="1:5" r="93">
      <c t="s" s="4" r="A93">
        <v>1220</v>
      </c>
      <c t="n" s="5" r="B93">
        <v>-35</v>
      </c>
      <c t="n" s="5" r="C93">
        <v>-32</v>
      </c>
      <c t="n" s="5" r="D93">
        <v>-70</v>
      </c>
      <c t="n" s="5" r="E93">
        <v>-63</v>
      </c>
    </row>
    <row spans="1:5" r="94">
      <c t="s" s="4" r="A94">
        <v>1221</v>
      </c>
      <c t="n" s="5" r="B94">
        <v>-21</v>
      </c>
      <c t="n" s="5" r="C94">
        <v>-9</v>
      </c>
      <c t="n" s="5" r="D94">
        <v>-42</v>
      </c>
      <c t="n" s="5" r="E94">
        <v>-19</v>
      </c>
    </row>
    <row spans="1:5" r="95">
      <c t="s" s="4" r="A95">
        <v>1232</v>
      </c>
    </row>
    <row spans="1:5" r="96">
      <c t="s" s="3" r="A96">
        <v>1215</v>
      </c>
    </row>
    <row spans="1:5" r="97">
      <c t="s" s="4" r="A97">
        <v>1216</v>
      </c>
      <c t="n" s="5" r="B97">
        <v>1</v>
      </c>
      <c t="n" s="5" r="C97">
        <v>1</v>
      </c>
      <c t="n" s="5" r="D97">
        <v>1</v>
      </c>
      <c t="n" s="5" r="E97">
        <v>1</v>
      </c>
    </row>
    <row spans="1:5" r="98">
      <c t="s" s="4" r="A98">
        <v>1217</v>
      </c>
      <c t="n" s="5" r="B98">
        <v>2</v>
      </c>
      <c t="n" s="5" r="C98">
        <v>3</v>
      </c>
      <c t="n" s="5" r="D98">
        <v>4</v>
      </c>
      <c t="n" s="5" r="E98">
        <v>6</v>
      </c>
    </row>
    <row spans="1:5" r="99">
      <c t="s" s="4" r="A99">
        <v>1218</v>
      </c>
      <c t="n" s="5" r="B99">
        <v>-2</v>
      </c>
      <c t="n" s="5" r="C99">
        <v>-2</v>
      </c>
      <c t="n" s="5" r="D99">
        <v>-4</v>
      </c>
      <c t="n" s="5" r="E99">
        <v>-4</v>
      </c>
    </row>
    <row spans="1:5" r="100">
      <c t="s" s="4" r="A100">
        <v>1219</v>
      </c>
      <c t="n" s="5" r="B100">
        <v>-1</v>
      </c>
      <c t="n" s="5" r="D100">
        <v>-1</v>
      </c>
      <c t="n" s="5" r="E100">
        <v>1</v>
      </c>
    </row>
    <row spans="1:5" r="101">
      <c t="s" s="4" r="A101">
        <v>1220</v>
      </c>
      <c t="n" s="5" r="B101">
        <v>-3</v>
      </c>
      <c t="n" s="5" r="C101">
        <v>-2</v>
      </c>
      <c t="n" s="5" r="D101">
        <v>-7</v>
      </c>
      <c t="n" s="5" r="E101">
        <v>-5</v>
      </c>
    </row>
    <row spans="1:5" r="102">
      <c t="s" s="4" r="A102">
        <v>1221</v>
      </c>
      <c t="n" s="5" r="B102">
        <v>-3</v>
      </c>
      <c t="n" s="5" r="D102">
        <v>-7</v>
      </c>
      <c t="n" s="5" r="E102">
        <v>-1</v>
      </c>
    </row>
    <row spans="1:5" r="103">
      <c t="s" s="4" r="A103">
        <v>1233</v>
      </c>
    </row>
    <row spans="1:5" r="104">
      <c t="s" s="3" r="A104">
        <v>1215</v>
      </c>
    </row>
    <row spans="1:5" r="105">
      <c t="s" s="4" r="A105">
        <v>1216</v>
      </c>
      <c t="n" s="5" r="B105">
        <v>1</v>
      </c>
      <c t="n" s="5" r="C105">
        <v>1</v>
      </c>
      <c t="n" s="5" r="D105">
        <v>1</v>
      </c>
      <c t="n" s="5" r="E105">
        <v>2</v>
      </c>
    </row>
    <row spans="1:5" r="106">
      <c t="s" s="4" r="A106">
        <v>1217</v>
      </c>
      <c t="n" s="5" r="B106">
        <v>3</v>
      </c>
      <c t="n" s="5" r="C106">
        <v>5</v>
      </c>
      <c t="n" s="5" r="D106">
        <v>7</v>
      </c>
      <c t="n" s="5" r="E106">
        <v>11</v>
      </c>
    </row>
    <row spans="1:5" r="107">
      <c t="s" s="4" r="A107">
        <v>1219</v>
      </c>
      <c t="n" s="5" r="B107">
        <v>7</v>
      </c>
      <c t="n" s="5" r="C107">
        <v>11</v>
      </c>
      <c t="n" s="5" r="D107">
        <v>14</v>
      </c>
      <c t="n" s="5" r="E107">
        <v>21</v>
      </c>
    </row>
    <row spans="1:5" r="108">
      <c t="s" s="4" r="A108">
        <v>1220</v>
      </c>
      <c t="n" s="5" r="B108">
        <v>-25</v>
      </c>
      <c t="n" s="5" r="C108">
        <v>-23</v>
      </c>
      <c t="n" s="5" r="D108">
        <v>-51</v>
      </c>
      <c t="n" s="5" r="E108">
        <v>-47</v>
      </c>
    </row>
    <row spans="1:5" r="109">
      <c t="s" s="4" r="A109">
        <v>1221</v>
      </c>
      <c t="n" s="5" r="B109">
        <v>-14</v>
      </c>
      <c t="n" s="5" r="C109">
        <v>-6</v>
      </c>
      <c t="n" s="5" r="D109">
        <v>-29</v>
      </c>
      <c t="n" s="5" r="E109">
        <v>-13</v>
      </c>
    </row>
    <row spans="1:5" r="110">
      <c t="s" s="4" r="A110">
        <v>1234</v>
      </c>
    </row>
    <row spans="1:5" r="111">
      <c t="s" s="3" r="A111">
        <v>1215</v>
      </c>
    </row>
    <row spans="1:5" r="112">
      <c t="s" s="4" r="A112">
        <v>1216</v>
      </c>
      <c t="n" s="5" r="C112">
        <v>1</v>
      </c>
      <c t="n" s="5" r="E112">
        <v>1</v>
      </c>
    </row>
    <row spans="1:5" r="113">
      <c t="s" s="4" r="A113">
        <v>1217</v>
      </c>
      <c t="n" s="5" r="B113">
        <v>2</v>
      </c>
      <c t="n" s="5" r="C113">
        <v>2</v>
      </c>
      <c t="n" s="5" r="D113">
        <v>4</v>
      </c>
      <c t="n" s="5" r="E113">
        <v>5</v>
      </c>
    </row>
    <row spans="1:5" r="114">
      <c t="s" s="4" r="A114">
        <v>1219</v>
      </c>
      <c t="n" s="5" r="B114">
        <v>4</v>
      </c>
      <c t="n" s="5" r="C114">
        <v>8</v>
      </c>
      <c t="n" s="5" r="D114">
        <v>9</v>
      </c>
      <c t="n" s="5" r="E114">
        <v>15</v>
      </c>
    </row>
    <row spans="1:5" r="115">
      <c t="s" s="4" r="A115">
        <v>1220</v>
      </c>
      <c t="n" s="5" r="B115">
        <v>-16</v>
      </c>
      <c t="n" s="5" r="C115">
        <v>-18</v>
      </c>
      <c t="n" s="5" r="D115">
        <v>-33</v>
      </c>
      <c t="n" s="5" r="E115">
        <v>-36</v>
      </c>
    </row>
    <row spans="1:5" r="116">
      <c t="s" s="4" r="A116">
        <v>1221</v>
      </c>
      <c t="n" s="5" r="B116">
        <v>-10</v>
      </c>
      <c t="n" s="5" r="C116">
        <v>-7</v>
      </c>
      <c t="n" s="5" r="D116">
        <v>-20</v>
      </c>
      <c t="n" s="5" r="E116">
        <v>-15</v>
      </c>
    </row>
    <row spans="1:5" r="117">
      <c t="s" s="4" r="A117">
        <v>1235</v>
      </c>
    </row>
    <row spans="1:5" r="118">
      <c t="s" s="3" r="A118">
        <v>1215</v>
      </c>
    </row>
    <row spans="1:5" r="119">
      <c t="s" s="4" r="A119">
        <v>1216</v>
      </c>
      <c t="n" s="5" r="C119">
        <v>1</v>
      </c>
      <c t="n" s="5" r="E119">
        <v>2</v>
      </c>
    </row>
    <row spans="1:5" r="120">
      <c t="s" s="4" r="A120">
        <v>1217</v>
      </c>
      <c t="n" s="5" r="B120">
        <v>1</v>
      </c>
      <c t="n" s="5" r="C120">
        <v>3</v>
      </c>
      <c t="n" s="5" r="D120">
        <v>3</v>
      </c>
      <c t="n" s="5" r="E120">
        <v>6</v>
      </c>
    </row>
    <row spans="1:5" r="121">
      <c t="s" s="4" r="A121">
        <v>1219</v>
      </c>
      <c t="n" s="5" r="B121">
        <v>2</v>
      </c>
      <c t="n" s="5" r="C121">
        <v>3</v>
      </c>
      <c t="n" s="5" r="D121">
        <v>5</v>
      </c>
      <c t="n" s="5" r="E121">
        <v>5</v>
      </c>
    </row>
    <row spans="1:5" r="122">
      <c t="s" s="4" r="A122">
        <v>1220</v>
      </c>
      <c t="n" s="5" r="B122">
        <v>-7</v>
      </c>
      <c t="n" s="5" r="C122">
        <v>-6</v>
      </c>
      <c t="n" s="5" r="D122">
        <v>-16</v>
      </c>
      <c t="n" s="5" r="E122">
        <v>-11</v>
      </c>
    </row>
    <row spans="1:5" r="123">
      <c t="s" s="4" r="A123">
        <v>1221</v>
      </c>
      <c t="n" s="5" r="B123">
        <v>-4</v>
      </c>
      <c t="n" s="5" r="C123">
        <v>1</v>
      </c>
      <c t="n" s="5" r="D123">
        <v>-8</v>
      </c>
      <c t="n" s="5" r="E123">
        <v>2</v>
      </c>
    </row>
    <row spans="1:5" r="124">
      <c t="s" s="4" r="A124">
        <v>1236</v>
      </c>
    </row>
    <row spans="1:5" r="125">
      <c t="s" s="3" r="A125">
        <v>1215</v>
      </c>
    </row>
    <row spans="1:5" r="126">
      <c t="s" s="4" r="A126">
        <v>1217</v>
      </c>
      <c t="n" s="5" r="B126">
        <v>1</v>
      </c>
      <c t="n" s="5" r="C126">
        <v>1</v>
      </c>
      <c t="n" s="5" r="D126">
        <v>1</v>
      </c>
      <c t="n" s="5" r="E126">
        <v>1</v>
      </c>
    </row>
    <row spans="1:5" r="127">
      <c t="s" s="4" r="A127">
        <v>1219</v>
      </c>
      <c t="n" s="5" r="C127">
        <v>-1</v>
      </c>
      <c t="n" s="5" r="E127">
        <v>-1</v>
      </c>
    </row>
    <row spans="1:5" r="128">
      <c t="s" s="4" r="A128">
        <v>1221</v>
      </c>
      <c t="n" s="5" r="B128">
        <v>1</v>
      </c>
      <c t="n" s="5" r="D128">
        <v>1</v>
      </c>
    </row>
    <row spans="1:5" r="129">
      <c t="s" s="4" r="A129">
        <v>1237</v>
      </c>
    </row>
    <row spans="1:5" r="130">
      <c t="s" s="3" r="A130">
        <v>1215</v>
      </c>
    </row>
    <row spans="1:5" r="131">
      <c t="s" s="4" r="A131">
        <v>1217</v>
      </c>
      <c t="n" s="5" r="B131">
        <v>2</v>
      </c>
      <c t="n" s="5" r="C131">
        <v>2</v>
      </c>
      <c t="n" s="5" r="D131">
        <v>2</v>
      </c>
      <c t="n" s="5" r="E131">
        <v>3</v>
      </c>
    </row>
    <row spans="1:5" r="132">
      <c t="s" s="4" r="A132">
        <v>1218</v>
      </c>
      <c t="n" s="5" r="C132">
        <v>-1</v>
      </c>
      <c t="n" s="5" r="E132">
        <v>-1</v>
      </c>
    </row>
    <row spans="1:5" r="133">
      <c t="s" s="4" r="A133">
        <v>1219</v>
      </c>
      <c t="n" s="5" r="B133">
        <v>-1</v>
      </c>
      <c t="n" s="5" r="D133">
        <v>-1</v>
      </c>
    </row>
    <row spans="1:5" r="134">
      <c t="s" s="4" r="A134">
        <v>1221</v>
      </c>
      <c t="n" s="7" r="B134">
        <v>1</v>
      </c>
      <c t="n" s="7" r="C134">
        <v>1</v>
      </c>
      <c t="n" s="7" r="D134">
        <v>1</v>
      </c>
      <c t="n" s="7" r="E134">
        <v>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38</v>
      </c>
      <c t="s" s="2" r="B1">
        <v>36</v>
      </c>
      <c t="s" s="2" r="D1">
        <v>1</v>
      </c>
    </row>
    <row spans="1:5" r="2">
      <c t="s" s="2" r="B2">
        <v>2</v>
      </c>
      <c t="s" s="2" r="C2">
        <v>37</v>
      </c>
      <c t="s" s="2" r="D2">
        <v>2</v>
      </c>
      <c t="s" s="2" r="E2">
        <v>37</v>
      </c>
    </row>
    <row spans="1:5" r="3">
      <c t="s" s="3" r="A3">
        <v>1239</v>
      </c>
    </row>
    <row spans="1:5" r="4">
      <c t="s" s="4" r="A4">
        <v>1240</v>
      </c>
      <c t="n" s="7" r="B4">
        <v>37</v>
      </c>
      <c t="n" s="7" r="C4">
        <v>36</v>
      </c>
      <c t="n" s="7" r="D4">
        <v>86</v>
      </c>
      <c t="n" s="7" r="E4">
        <v>80</v>
      </c>
    </row>
    <row spans="1:5" r="5">
      <c t="s" s="4" r="A5">
        <v>22</v>
      </c>
    </row>
    <row spans="1:5" r="6">
      <c t="s" s="3" r="A6">
        <v>1239</v>
      </c>
    </row>
    <row spans="1:5" r="7">
      <c t="s" s="4" r="A7">
        <v>1240</v>
      </c>
      <c t="n" s="5" r="B7">
        <v>13</v>
      </c>
      <c t="n" s="5" r="C7">
        <v>12</v>
      </c>
      <c t="n" s="5" r="D7">
        <v>29</v>
      </c>
      <c t="n" s="5" r="E7">
        <v>26</v>
      </c>
    </row>
    <row spans="1:5" r="8">
      <c t="s" s="4" r="A8">
        <v>25</v>
      </c>
    </row>
    <row spans="1:5" r="9">
      <c t="s" s="3" r="A9">
        <v>1239</v>
      </c>
    </row>
    <row spans="1:5" r="10">
      <c t="s" s="4" r="A10">
        <v>1240</v>
      </c>
      <c t="n" s="5" r="B10">
        <v>12</v>
      </c>
      <c t="n" s="5" r="C10">
        <v>11</v>
      </c>
      <c t="n" s="5" r="D10">
        <v>26</v>
      </c>
      <c t="n" s="5" r="E10">
        <v>23</v>
      </c>
    </row>
    <row spans="1:5" r="11">
      <c t="s" s="4" r="A11">
        <v>27</v>
      </c>
    </row>
    <row spans="1:5" r="12">
      <c t="s" s="3" r="A12">
        <v>1239</v>
      </c>
    </row>
    <row spans="1:5" r="13">
      <c t="s" s="4" r="A13">
        <v>1240</v>
      </c>
      <c t="n" s="5" r="B13">
        <v>8</v>
      </c>
      <c t="n" s="5" r="C13">
        <v>7</v>
      </c>
      <c t="n" s="5" r="D13">
        <v>19</v>
      </c>
      <c t="n" s="5" r="E13">
        <v>16</v>
      </c>
    </row>
    <row spans="1:5" r="14">
      <c t="s" s="4" r="A14">
        <v>29</v>
      </c>
    </row>
    <row spans="1:5" r="15">
      <c t="s" s="3" r="A15">
        <v>1239</v>
      </c>
    </row>
    <row spans="1:5" r="16">
      <c t="s" s="4" r="A16">
        <v>1240</v>
      </c>
      <c t="n" s="5" r="B16">
        <v>3</v>
      </c>
      <c t="n" s="5" r="C16">
        <v>3</v>
      </c>
      <c t="n" s="5" r="D16">
        <v>7</v>
      </c>
      <c t="n" s="5" r="E16">
        <v>7</v>
      </c>
    </row>
    <row spans="1:5" r="17">
      <c t="s" s="4" r="A17">
        <v>31</v>
      </c>
    </row>
    <row spans="1:5" r="18">
      <c t="s" s="3" r="A18">
        <v>1239</v>
      </c>
    </row>
    <row spans="1:5" r="19">
      <c t="s" s="4" r="A19">
        <v>1240</v>
      </c>
      <c t="n" s="5" r="B19">
        <v>1</v>
      </c>
      <c t="n" s="5" r="C19">
        <v>1</v>
      </c>
      <c t="n" s="5" r="D19">
        <v>2</v>
      </c>
      <c t="n" s="5" r="E19">
        <v>2</v>
      </c>
    </row>
    <row spans="1:5" r="20">
      <c t="s" s="4" r="A20">
        <v>33</v>
      </c>
    </row>
    <row spans="1:5" r="21">
      <c t="s" s="3" r="A21">
        <v>1239</v>
      </c>
    </row>
    <row spans="1:5" r="22">
      <c t="s" s="4" r="A22">
        <v>1240</v>
      </c>
      <c t="n" s="7" r="B22">
        <v>2</v>
      </c>
      <c t="n" s="7" r="C22">
        <v>2</v>
      </c>
      <c t="n" s="7" r="D22">
        <v>4</v>
      </c>
      <c t="n" s="7" r="E22">
        <v>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41</v>
      </c>
      <c t="s" s="2" r="B1">
        <v>36</v>
      </c>
      <c t="s" s="2" r="D1">
        <v>1</v>
      </c>
    </row>
    <row spans="1:5" r="2">
      <c t="s" s="2" r="B2">
        <v>2</v>
      </c>
      <c t="s" s="2" r="C2">
        <v>37</v>
      </c>
      <c t="s" s="2" r="D2">
        <v>2</v>
      </c>
      <c t="s" s="2" r="E2">
        <v>37</v>
      </c>
    </row>
    <row spans="1:5" r="3">
      <c t="s" s="3" r="A3">
        <v>1242</v>
      </c>
    </row>
    <row spans="1:5" r="4">
      <c t="s" s="4" r="A4">
        <v>1243</v>
      </c>
      <c t="s" s="4" r="B4">
        <v>1244</v>
      </c>
      <c t="s" s="4" r="C4">
        <v>1245</v>
      </c>
      <c t="s" s="4" r="D4">
        <v>1246</v>
      </c>
      <c t="s" s="4" r="E4">
        <v>1247</v>
      </c>
    </row>
    <row spans="1:5" r="5">
      <c t="s" s="4" r="A5">
        <v>22</v>
      </c>
    </row>
    <row spans="1:5" r="6">
      <c t="s" s="3" r="A6">
        <v>1242</v>
      </c>
    </row>
    <row spans="1:5" r="7">
      <c t="s" s="4" r="A7">
        <v>1243</v>
      </c>
      <c t="s" s="4" r="B7">
        <v>1248</v>
      </c>
      <c t="s" s="4" r="C7">
        <v>1249</v>
      </c>
      <c t="s" s="4" r="D7">
        <v>1250</v>
      </c>
      <c t="s" s="4" r="E7">
        <v>1246</v>
      </c>
    </row>
    <row spans="1:5" r="8">
      <c t="s" s="4" r="A8">
        <v>25</v>
      </c>
    </row>
    <row spans="1:5" r="9">
      <c t="s" s="3" r="A9">
        <v>1242</v>
      </c>
    </row>
    <row spans="1:5" r="10">
      <c t="s" s="4" r="A10">
        <v>1243</v>
      </c>
      <c t="s" s="4" r="B10">
        <v>1251</v>
      </c>
      <c t="s" s="4" r="C10">
        <v>1252</v>
      </c>
      <c t="s" s="4" r="D10">
        <v>1253</v>
      </c>
      <c t="s" s="4" r="E10">
        <v>1254</v>
      </c>
    </row>
    <row spans="1:5" r="11">
      <c t="s" s="4" r="A11">
        <v>27</v>
      </c>
    </row>
    <row spans="1:5" r="12">
      <c t="s" s="3" r="A12">
        <v>1242</v>
      </c>
    </row>
    <row spans="1:5" r="13">
      <c t="s" s="4" r="A13">
        <v>1243</v>
      </c>
      <c t="s" s="4" r="B13">
        <v>1255</v>
      </c>
      <c t="s" s="4" r="C13">
        <v>1256</v>
      </c>
      <c t="s" s="4" r="D13">
        <v>1257</v>
      </c>
      <c t="s" s="4" r="E13">
        <v>1258</v>
      </c>
    </row>
    <row spans="1:5" r="14">
      <c t="s" s="4" r="A14">
        <v>29</v>
      </c>
    </row>
    <row spans="1:5" r="15">
      <c t="s" s="3" r="A15">
        <v>1242</v>
      </c>
    </row>
    <row spans="1:5" r="16">
      <c t="s" s="4" r="A16">
        <v>1243</v>
      </c>
      <c t="s" s="4" r="B16">
        <v>1259</v>
      </c>
      <c t="s" s="4" r="C16">
        <v>1259</v>
      </c>
      <c t="s" s="4" r="D16">
        <v>1260</v>
      </c>
      <c t="s" s="4" r="E16">
        <v>1260</v>
      </c>
    </row>
    <row spans="1:5" r="17">
      <c t="s" s="4" r="A17">
        <v>31</v>
      </c>
    </row>
    <row spans="1:5" r="18">
      <c t="s" s="3" r="A18">
        <v>1242</v>
      </c>
    </row>
    <row spans="1:5" r="19">
      <c t="s" s="4" r="A19">
        <v>1243</v>
      </c>
      <c t="s" s="4" r="B19">
        <v>1261</v>
      </c>
      <c t="s" s="4" r="C19">
        <v>1262</v>
      </c>
      <c t="s" s="4" r="D19">
        <v>1263</v>
      </c>
      <c t="s" s="4" r="E19">
        <v>1264</v>
      </c>
    </row>
    <row spans="1:5" r="20">
      <c t="s" s="4" r="A20">
        <v>33</v>
      </c>
    </row>
    <row spans="1:5" r="21">
      <c t="s" s="3" r="A21">
        <v>1242</v>
      </c>
    </row>
    <row spans="1:5" r="22">
      <c t="s" s="4" r="A22">
        <v>1243</v>
      </c>
      <c t="s" s="4" r="B22">
        <v>1265</v>
      </c>
      <c t="s" s="4" r="C22">
        <v>1258</v>
      </c>
      <c t="s" s="4" r="D22">
        <v>1266</v>
      </c>
      <c t="s" s="4" r="E22">
        <v>1263</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and Basis of Prese</vt:lpstr>
      <vt:lpstr>Acquisitions and Dispositions</vt:lpstr>
      <vt:lpstr>Business Segments</vt:lpstr>
      <vt:lpstr>Regulatory Matters</vt:lpstr>
      <vt:lpstr>Commitments and Contingencies</vt:lpstr>
      <vt:lpstr>Debt and Credit Facilities</vt:lpstr>
      <vt:lpstr>Asset Retirement Obligations</vt:lpstr>
      <vt:lpstr>Goodwill and Intangible Assets</vt:lpstr>
      <vt:lpstr>Related Party Transactions</vt:lpstr>
      <vt:lpstr>Derivatives and Hedging</vt:lpstr>
      <vt:lpstr>Investments in Debt and Equity </vt:lpstr>
      <vt:lpstr>Fair Value Measurements</vt:lpstr>
      <vt:lpstr>Variable Interest Entities</vt:lpstr>
      <vt:lpstr>Common Stock</vt:lpstr>
      <vt:lpstr>Stock-Based Compensation</vt:lpstr>
      <vt:lpstr>Employee Benefit Plans</vt:lpstr>
      <vt:lpstr>Income Taxes</vt:lpstr>
      <vt:lpstr>Subsequent Events</vt:lpstr>
      <vt:lpstr>Organization and Basis of Pre26</vt:lpstr>
      <vt:lpstr>Organization and Basis of Pre27</vt:lpstr>
      <vt:lpstr>Acquisitions and Dispositions (</vt:lpstr>
      <vt:lpstr>Business Segments (Tables)</vt:lpstr>
      <vt:lpstr>Regulatory Matters (Tables)</vt:lpstr>
      <vt:lpstr>Commitments and Contingencies (</vt:lpstr>
      <vt:lpstr>Debt and Credit Facilities (Tab</vt:lpstr>
      <vt:lpstr>Asset Retirement Obligations (T</vt:lpstr>
      <vt:lpstr>Goodwill and Intangible Assets </vt:lpstr>
      <vt:lpstr>Related Party Transactions (Tab</vt:lpstr>
      <vt:lpstr>Derivatives and Hedging (Tables</vt:lpstr>
      <vt:lpstr>Investments in Debt and Equit37</vt:lpstr>
      <vt:lpstr>Fair Value Measurements (Tables</vt:lpstr>
      <vt:lpstr>Variable Interest Entities (Tab</vt:lpstr>
      <vt:lpstr>Common Stock (Tables)</vt:lpstr>
      <vt:lpstr>Stock-Based Compensation (Table</vt:lpstr>
      <vt:lpstr>Employee Benefit Plans (Tables)</vt:lpstr>
      <vt:lpstr>Income Taxes (Tables)</vt:lpstr>
      <vt:lpstr>Organization and Basis of Pre44</vt:lpstr>
      <vt:lpstr>Organization and Basis of Pre45</vt:lpstr>
      <vt:lpstr>Organization and Basis of Pre46</vt:lpstr>
      <vt:lpstr>Acquisitions and Dispositions47</vt:lpstr>
      <vt:lpstr>Acquisitions and Dispositions48</vt:lpstr>
      <vt:lpstr>Acquisitions and Dispositions49</vt:lpstr>
      <vt:lpstr>Business Segments (Narrative) (</vt:lpstr>
      <vt:lpstr>Business Segments (Business Seg</vt:lpstr>
      <vt:lpstr>Business Segments (Net Loss) (D</vt:lpstr>
      <vt:lpstr>Regulatory Matters (Narrative) </vt:lpstr>
      <vt:lpstr>Regulatory Matters (Schedule of</vt:lpstr>
      <vt:lpstr>Commitments and Contingencies55</vt:lpstr>
      <vt:lpstr>Commitments and Contingencies56</vt:lpstr>
      <vt:lpstr>Commitments and Contingencies57</vt:lpstr>
      <vt:lpstr>Debt and Credit Facilities (Sum</vt:lpstr>
      <vt:lpstr>Debt and Credit Facilities (Sch</vt:lpstr>
      <vt:lpstr>Debt and Credit Facilities (S60</vt:lpstr>
      <vt:lpstr>Asset Retirement Obligations (A</vt:lpstr>
      <vt:lpstr>Asset Retirement Obligations As</vt:lpstr>
      <vt:lpstr>Goodwill and Intangible Asset63</vt:lpstr>
      <vt:lpstr>Related Party Transactions (Det</vt:lpstr>
      <vt:lpstr>Related Party Transactions (Nar</vt:lpstr>
      <vt:lpstr>Derivatives and Hedging (Notion</vt:lpstr>
      <vt:lpstr>Derivatives and Hedging (Locati</vt:lpstr>
      <vt:lpstr>Derivatives and Hedging (Schedu</vt:lpstr>
      <vt:lpstr>Derivatives and Hedging (Deriva</vt:lpstr>
      <vt:lpstr>Investments in Debt and Equit70</vt:lpstr>
      <vt:lpstr>Investments in Debt and Equit71</vt:lpstr>
      <vt:lpstr>Investments in Debt and Equit72</vt:lpstr>
      <vt:lpstr>Investments in Debt and Equit73</vt:lpstr>
      <vt:lpstr>Fair Value Measurements (Fair V</vt:lpstr>
      <vt:lpstr>Fair Value Measurements (Reconc</vt:lpstr>
      <vt:lpstr>Fair Value Measurements (Quanti</vt:lpstr>
      <vt:lpstr>Fair Value Measurements (Additi</vt:lpstr>
      <vt:lpstr>Variable Interest Entities (Nar</vt:lpstr>
      <vt:lpstr>Variable Interest Entities (Sch</vt:lpstr>
      <vt:lpstr>Variable Interest Entities (S80</vt:lpstr>
      <vt:lpstr>Variable Interest Entities (S81</vt:lpstr>
      <vt:lpstr>Variable Interest Entities (Fai</vt:lpstr>
      <vt:lpstr>Variable Interest Entities (Rec</vt:lpstr>
      <vt:lpstr>Variable Interest Entities (Sal</vt:lpstr>
      <vt:lpstr>Common Stock (Earnings Per Shar</vt:lpstr>
      <vt:lpstr>Common Stock Common Stock (Acce</vt:lpstr>
      <vt:lpstr>Stock-Based Compensation (Sched</vt:lpstr>
      <vt:lpstr>Employee Benefit Plans (Narrati</vt:lpstr>
      <vt:lpstr>Employee Benefit Plans (Compone</vt:lpstr>
      <vt:lpstr>Employee Benefit Plans (Employe</vt:lpstr>
      <vt:lpstr>Income Taxes (Effective Tax 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36:51Z</dcterms:created>
  <dcterms:modified xmlns:dcterms="http://purl.org/dc/terms/" xmlns:xsi="http://www.w3.org/2001/XMLSchema-instance" xsi:type="dcterms:W3CDTF">2015-08-07T13:36:51Z</dcterms:modified>
  <dc:title xmlns:dc="http://purl.org/dc/elements/1.1/">Untitled</dc:title>
  <dc:description xmlns:dc="http://purl.org/dc/elements/1.1/"/>
  <dc:subject xmlns:dc="http://purl.org/dc/elements/1.1/"/>
  <cp:keywords/>
  <cp:category/>
</cp:coreProperties>
</file>